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onsolidated Statements of Cas8" sheetId="8" r:id="rId8"/>
    <s:sheet name="Nature of Business" sheetId="9" r:id="rId9"/>
    <s:sheet name="Summary of Significant Accounti" sheetId="10" r:id="rId10"/>
    <s:sheet name="Stockholders' Equity and EPS" sheetId="11" r:id="rId11"/>
    <s:sheet name="Share-Based Compensation" sheetId="12" r:id="rId12"/>
    <s:sheet name="Variable Interest Entities" sheetId="13" r:id="rId13"/>
    <s:sheet name="Reserves on Deposit with the Fe" sheetId="14" r:id="rId14"/>
    <s:sheet name="Cash and Cash Equivalents" sheetId="15" r:id="rId15"/>
    <s:sheet name="Investment Securities" sheetId="16" r:id="rId16"/>
    <s:sheet name="Loans and Allowance for Loan Lo" sheetId="17" r:id="rId17"/>
    <s:sheet name="Premises and Equipment" sheetId="18" r:id="rId18"/>
    <s:sheet name="Disposal - Assets Held-for-Sale" sheetId="19" r:id="rId19"/>
    <s:sheet name="Deposits" sheetId="20" r:id="rId20"/>
    <s:sheet name="Short-Term Borrowings and Long-" sheetId="21" r:id="rId21"/>
    <s:sheet name="Derivative Financial Instrument" sheetId="22" r:id="rId22"/>
    <s:sheet name="Other Noninterest Income (Loss)" sheetId="23" r:id="rId23"/>
    <s:sheet name="Income Taxes" sheetId="24" r:id="rId24"/>
    <s:sheet name="Related Parties" sheetId="25" r:id="rId25"/>
    <s:sheet name="Employee Compensation and Benef" sheetId="26" r:id="rId26"/>
    <s:sheet name="Off-Balance Sheet Arrangements," sheetId="27" r:id="rId27"/>
    <s:sheet name="Fair Value of Financial Instrum" sheetId="28" r:id="rId28"/>
    <s:sheet name="Regulatory Matters" sheetId="29" r:id="rId29"/>
    <s:sheet name="Segment Reporting" sheetId="30" r:id="rId30"/>
    <s:sheet name="Parent Company Only Condensed F" sheetId="31" r:id="rId31"/>
    <s:sheet name="Unaudited Quarterly Financial D" sheetId="32" r:id="rId32"/>
    <s:sheet name="Legal Matters" sheetId="33" r:id="rId33"/>
    <s:sheet name="Summary of Significant Accoun34" sheetId="34" r:id="rId34"/>
    <s:sheet name="Summary of Significant Accoun35" sheetId="35" r:id="rId35"/>
    <s:sheet name="Stockholders' Equity and EPS (T" sheetId="36" r:id="rId36"/>
    <s:sheet name="Share-Based Compensation (Table" sheetId="37" r:id="rId37"/>
    <s:sheet name="Variable Interest Entities (Tab" sheetId="38" r:id="rId38"/>
    <s:sheet name="Reserves on Deposit with the 39" sheetId="39" r:id="rId39"/>
    <s:sheet name="Cash and Cash Equivalents (Tabl" sheetId="40" r:id="rId40"/>
    <s:sheet name="Investment Securities (Tables)" sheetId="41" r:id="rId41"/>
    <s:sheet name="Loans and Allowance for Loan 42" sheetId="42" r:id="rId42"/>
    <s:sheet name="Premises and Equipment (Tables)" sheetId="43" r:id="rId43"/>
    <s:sheet name="Disposal - Assets Held-for-Sa44" sheetId="44" r:id="rId44"/>
    <s:sheet name="Deposits (Tables)" sheetId="45" r:id="rId45"/>
    <s:sheet name="Short-Term Borrowings and Lon46" sheetId="46" r:id="rId46"/>
    <s:sheet name="Derivative Financial Instrume47" sheetId="47" r:id="rId47"/>
    <s:sheet name="Other Noninterest Income (Los48" sheetId="48" r:id="rId48"/>
    <s:sheet name="Income Taxes (Tables)" sheetId="49" r:id="rId49"/>
    <s:sheet name="Employee Compensation and Ben50" sheetId="50" r:id="rId50"/>
    <s:sheet name="Off-Balance Sheet Arrangement51" sheetId="51" r:id="rId51"/>
    <s:sheet name="Fair Value of Financial Instr52" sheetId="52" r:id="rId52"/>
    <s:sheet name="Regulatory Matters (Tables)" sheetId="53" r:id="rId53"/>
    <s:sheet name="Segment Reporting (Tables)" sheetId="54" r:id="rId54"/>
    <s:sheet name="Parent Company Only Condensed55" sheetId="55" r:id="rId55"/>
    <s:sheet name="Unaudited Quarterly Financial56" sheetId="56" r:id="rId56"/>
    <s:sheet name="Nature of Business (Details)" sheetId="57" r:id="rId57"/>
    <s:sheet name="Summary of Significant Accoun58" sheetId="58" r:id="rId58"/>
    <s:sheet name="Summary of Significant Accoun59" sheetId="59" r:id="rId59"/>
    <s:sheet name="Summary of Significant Accoun60" sheetId="60" r:id="rId60"/>
    <s:sheet name="Stockholders' Equity and Earnin" sheetId="61" r:id="rId61"/>
    <s:sheet name="Stockholders' Equity and EPS Re" sheetId="62" r:id="rId62"/>
    <s:sheet name="Stockholders' Equity and EPS 63" sheetId="63" r:id="rId63"/>
    <s:sheet name="Stockholders' Equity and EPS Co" sheetId="64" r:id="rId64"/>
    <s:sheet name="Share Based Compensation and Re" sheetId="65" r:id="rId65"/>
    <s:sheet name="Share-Based Compensation - Addi" sheetId="66" r:id="rId66"/>
    <s:sheet name="Share-Based Compensation Unreco" sheetId="67" r:id="rId67"/>
    <s:sheet name="Share-Based Compensation Weight" sheetId="68" r:id="rId68"/>
    <s:sheet name="Share-Based Compensation Weig69" sheetId="69" r:id="rId69"/>
    <s:sheet name="Share-Based Compensation Stock " sheetId="70" r:id="rId70"/>
    <s:sheet name="Share-Based Compensation Stoc71" sheetId="71" r:id="rId71"/>
    <s:sheet name="Share-Based Compensation Inform" sheetId="72" r:id="rId72"/>
    <s:sheet name="Share-Based Compensation Summar" sheetId="73" r:id="rId73"/>
    <s:sheet name="Variable Interest Entities - Ca" sheetId="74" r:id="rId74"/>
    <s:sheet name="Variable Interest Entities - Ad" sheetId="75" r:id="rId75"/>
    <s:sheet name="Reserves on Deposit with the 76" sheetId="76" r:id="rId76"/>
    <s:sheet name="Reserves on Deposit with the 77" sheetId="77" r:id="rId77"/>
    <s:sheet name="Cash and Cash Equivalents (Deta" sheetId="78" r:id="rId78"/>
    <s:sheet name="Cash and Cash Equivalents (Foot" sheetId="79" r:id="rId79"/>
    <s:sheet name="Cash and Cash Equivalents Secur" sheetId="80" r:id="rId80"/>
    <s:sheet name="Investment Securities - Major C" sheetId="81" r:id="rId81"/>
    <s:sheet name="Investment Securities - Summary" sheetId="82" r:id="rId82"/>
    <s:sheet name="Investment Securities - Summa83" sheetId="83" r:id="rId83"/>
    <s:sheet name="Investment Securities - Summa84" sheetId="84" r:id="rId84"/>
    <s:sheet name="Investment Securities - Summa85" sheetId="85" r:id="rId85"/>
    <s:sheet name="Investment Securities - Non-mar" sheetId="86" r:id="rId86"/>
    <s:sheet name="Investment Securities - Compone" sheetId="87" r:id="rId87"/>
    <s:sheet name="Loans and Allowance for Loan 88" sheetId="88" r:id="rId88"/>
    <s:sheet name="Loans and Allowance for Loan 89" sheetId="89" r:id="rId89"/>
    <s:sheet name="Loans and Allowance for Loan 90" sheetId="90" r:id="rId90"/>
    <s:sheet name="Loans and Allowance for Loan 91" sheetId="91" r:id="rId91"/>
    <s:sheet name="Loans and Allowance for Loan 92" sheetId="92" r:id="rId92"/>
    <s:sheet name="Loans and Allowance for Loan 93" sheetId="93" r:id="rId93"/>
    <s:sheet name="Loans and Allowance for Loan 94" sheetId="94" r:id="rId94"/>
    <s:sheet name="Loans and Allowance for Loan 95" sheetId="95" r:id="rId95"/>
    <s:sheet name="Loans and Allowance for Loan 96" sheetId="96" r:id="rId96"/>
    <s:sheet name="Loans and Allowance for Loan 97" sheetId="97" r:id="rId97"/>
    <s:sheet name="Loans and Allowance for Loan 98" sheetId="98" r:id="rId98"/>
    <s:sheet name="Loans and Allowance for Loan 99" sheetId="99" r:id="rId99"/>
    <s:sheet name="Loans and Allowance for Loan100" sheetId="100" r:id="rId100"/>
    <s:sheet name="Premises and Equipment Componen" sheetId="101" r:id="rId101"/>
    <s:sheet name="Premises and Equipment Addition" sheetId="102" r:id="rId102"/>
    <s:sheet name="Disposal - Assets Held-for-S103" sheetId="103" r:id="rId103"/>
    <s:sheet name="Disposal - Assets Held-for-S104" sheetId="104" r:id="rId104"/>
    <s:sheet name="Deposits Composition of Deposit" sheetId="105" r:id="rId105"/>
    <s:sheet name="Deposits Additional Information" sheetId="106" r:id="rId106"/>
    <s:sheet name="Short-Term Borrowings and Lo107" sheetId="107" r:id="rId107"/>
    <s:sheet name="Short-Term Borrowings and Lo108" sheetId="108" r:id="rId108"/>
    <s:sheet name="Aggregate Annual Maturities of " sheetId="109" r:id="rId109"/>
    <s:sheet name="Short-Term Borrowings and Lo110"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Other Noninterest Income (Lo116" sheetId="116" r:id="rId116"/>
    <s:sheet name="Other Noninterest Income (Lo117" sheetId="117" r:id="rId117"/>
    <s:sheet name="Income Taxes - Additional Infor" sheetId="118" r:id="rId118"/>
    <s:sheet name="Income Taxes Components of Prov" sheetId="119" r:id="rId119"/>
    <s:sheet name="Income Taxes Reconciliation bet" sheetId="120" r:id="rId120"/>
    <s:sheet name="Income Taxes Deferred Tax (Liab" sheetId="121" r:id="rId121"/>
    <s:sheet name="Income Taxes Changes in Unrecog" sheetId="122" r:id="rId122"/>
    <s:sheet name="Employee Compensation and Be123" sheetId="123" r:id="rId123"/>
    <s:sheet name="Employee Compensation and Be124" sheetId="124" r:id="rId124"/>
    <s:sheet name="Off-Balance Sheet Arrangemen125" sheetId="125" r:id="rId125"/>
    <s:sheet name="Off-Balance Sheet Arrangemen126" sheetId="126" r:id="rId126"/>
    <s:sheet name="Off-Balance Sheet Arrangemen127" sheetId="127" r:id="rId127"/>
    <s:sheet name="Off-Balance Sheet Arrangemen128" sheetId="128" r:id="rId128"/>
    <s:sheet name="Total Capital Commitments, Unfu" sheetId="129" r:id="rId129"/>
    <s:sheet name="Total Capital Commitments, U130" sheetId="130" r:id="rId130"/>
    <s:sheet name="Remaining Unfunded Commitments " sheetId="131" r:id="rId131"/>
    <s:sheet name="Fair Value of Financial Inst132" sheetId="132" r:id="rId132"/>
    <s:sheet name="Fair Value of Financial Inst133" sheetId="133" r:id="rId133"/>
    <s:sheet name="Fair Value of Financial Inst134" sheetId="134" r:id="rId134"/>
    <s:sheet name="Fair Value of Financial Inst135" sheetId="135" r:id="rId135"/>
    <s:sheet name="Fair Value of Financial Inst136" sheetId="136" r:id="rId136"/>
    <s:sheet name="Fair Value of Financial Inst137" sheetId="137" r:id="rId137"/>
    <s:sheet name="Fair Value of Financial Inst138" sheetId="138" r:id="rId138"/>
    <s:sheet name="Fair Value of Financial Inst139" sheetId="139" r:id="rId139"/>
    <s:sheet name="Fair Value of Financial Inst140" sheetId="140" r:id="rId140"/>
    <s:sheet name="Fair Value of Financial Inst141" sheetId="141" r:id="rId141"/>
    <s:sheet name="Fair Value of Financial Inst142" sheetId="142" r:id="rId142"/>
    <s:sheet name="Regulatory Matters Capital Rati" sheetId="143" r:id="rId143"/>
    <s:sheet name="Segment Reporting - Additional " sheetId="144" r:id="rId144"/>
    <s:sheet name="Segment Reporting Segment Infor" sheetId="145" r:id="rId145"/>
    <s:sheet name="Segment Information (Additional" sheetId="146" r:id="rId146"/>
    <s:sheet name="Parent Company Only Condense147" sheetId="147" r:id="rId147"/>
    <s:sheet name="Parent Company Only Condense148" sheetId="148" r:id="rId148"/>
    <s:sheet name="Parent Company Only Condense149" sheetId="149" r:id="rId149"/>
    <s:sheet name="Parent Company Only Condense150" sheetId="150" r:id="rId150"/>
    <s:sheet name="Unaudited Quarterly Financia151" sheetId="151" r:id="rId151"/>
  </s:sheets>
  <s:definedNames/>
  <s:calcPr calcId="124519" calcMode="auto" fullCalcOnLoad="1"/>
</s:workbook>
</file>

<file path=xl/sharedStrings.xml><?xml version="1.0" encoding="utf-8"?>
<sst xmlns="http://schemas.openxmlformats.org/spreadsheetml/2006/main" uniqueCount="1764">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IVB</t>
  </si>
  <si>
    <t>Entity Registrant Name</t>
  </si>
  <si>
    <t>SVB FINANCIAL GROU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Available-for-sale securities, at fair value (cost of $16,375,941 and $13,497,945, respectively)</t>
  </si>
  <si>
    <t>Held-to-maturity securities, at cost (fair value of $8,758,622 and $7,415,656, respectively)</t>
  </si>
  <si>
    <t>Non-marketable and other securities</t>
  </si>
  <si>
    <t>[1],[2]</t>
  </si>
  <si>
    <t>Total investment securities</t>
  </si>
  <si>
    <t>Loans, net of unearned income</t>
  </si>
  <si>
    <t>Allowance for loan losses</t>
  </si>
  <si>
    <t>Net loans</t>
  </si>
  <si>
    <t>Premises and equipment, net of accumulated depreciation and amortization</t>
  </si>
  <si>
    <t>Accrued interest receivable and other assets</t>
  </si>
  <si>
    <t>[2]</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9 and Note 25)</t>
  </si>
  <si>
    <t xml:space="preserve"> </t>
  </si>
  <si>
    <t>SVBFG stockholders’ equity:</t>
  </si>
  <si>
    <t>Preferred stock, $0.001 par value, 20,000,000 shares authorized; no shares issued and outstanding</t>
  </si>
  <si>
    <t>Common stock, $0.001 par value, 150,000,000 shares authorized; 51,610,226 shares and 50,924,925 shares outstanding, respectively</t>
  </si>
  <si>
    <t>Additional paid-in capital</t>
  </si>
  <si>
    <t>Retained earnings</t>
  </si>
  <si>
    <t>Accumulated other comprehensive income</t>
  </si>
  <si>
    <t>Total SVBFG stockholders’ equity</t>
  </si>
  <si>
    <t>Noncontrolling interests</t>
  </si>
  <si>
    <t>[1]</t>
  </si>
  <si>
    <t>Total equity</t>
  </si>
  <si>
    <t>Total liabilities and total equity</t>
  </si>
  <si>
    <t>During the second quarter of 2015 we adopted new accounting guidance related to our consolidated variable interest entities (ASU 2015-02). Amounts prior to January 1, 2015 have not been revised for the adoption of this guidance. See Note 2— "Summary of Significant Accounting Policies” of the “Notes to the Consolidated Financial Statements” under Part II, Item 8 of this report for additional details.</t>
  </si>
  <si>
    <t>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of this report for additional details.</t>
  </si>
  <si>
    <t>Consolidated Balance Sheets (Parenthetical) - USD ($) $ in Thousands</t>
  </si>
  <si>
    <t>Statement of Financial Position [Abstract]</t>
  </si>
  <si>
    <t>Available-for-sale Securities, 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Income - USD ($) $ in Thousands</t>
  </si>
  <si>
    <t>Dec. 31, 2013</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Reclassification adjustment for (gains) losses included in net income</t>
  </si>
  <si>
    <t>Gains on derivative instruments, net</t>
  </si>
  <si>
    <t>Foreign exchange fees</t>
  </si>
  <si>
    <t>Credit card fees</t>
  </si>
  <si>
    <t>Deposit service charges</t>
  </si>
  <si>
    <t>Lending related fees</t>
  </si>
  <si>
    <t>Letters of credit and standby letters of credit fees</t>
  </si>
  <si>
    <t>Client investment fees</t>
  </si>
  <si>
    <t>Other</t>
  </si>
  <si>
    <t>Total noninterest income</t>
  </si>
  <si>
    <t>Noninterest expense:</t>
  </si>
  <si>
    <t>Compensation and benefits</t>
  </si>
  <si>
    <t>Professional services</t>
  </si>
  <si>
    <t>Premises and equipment</t>
  </si>
  <si>
    <t>Business development and travel</t>
  </si>
  <si>
    <t>Net occupancy</t>
  </si>
  <si>
    <t>FDIC assessments</t>
  </si>
  <si>
    <t>Correspondent bank fees</t>
  </si>
  <si>
    <t>(Reduction of) Provision for unfunded credit commitments</t>
  </si>
  <si>
    <t>Total noninterest expense</t>
  </si>
  <si>
    <t>Income before income tax expense</t>
  </si>
  <si>
    <t>Income tax expense</t>
  </si>
  <si>
    <t>Net income before noncontrolling interests</t>
  </si>
  <si>
    <t>[2],[3],[4]</t>
  </si>
  <si>
    <t>[5],[6]</t>
  </si>
  <si>
    <t>Net income attributable to noncontrolling interests</t>
  </si>
  <si>
    <t>[3]</t>
  </si>
  <si>
    <t>Net income available to common stockholders</t>
  </si>
  <si>
    <t>Earnings per common share—basic, in dollars per share</t>
  </si>
  <si>
    <t>Earnings per common share—diluted, in dollars per share</t>
  </si>
  <si>
    <t>[4]</t>
  </si>
  <si>
    <t>[5]</t>
  </si>
  <si>
    <t>Cash flows for the years ended December 31, 2014 and 2013 were revised to reflect the retrospective application of our adoption of ASU 2014-01.</t>
  </si>
  <si>
    <t>[6]</t>
  </si>
  <si>
    <t>See Note 2— "Summary of Significant Accounting Policies-Adoptions of New Accounting Standards” of the “Notes to the Consolidated Financial Statements” under Part II, Item 8 of this report for additional details.</t>
  </si>
  <si>
    <t>Consolidated Statements of Comprehensive Income - USD ($) $ in Thousands</t>
  </si>
  <si>
    <t>Statement of Comprehensive Income [Abstract]</t>
  </si>
  <si>
    <t>Change in cumulative translation gains (losses):</t>
  </si>
  <si>
    <t>Foreign currency translation gains (losses)</t>
  </si>
  <si>
    <t>Related tax (expense) benefit</t>
  </si>
  <si>
    <t>Change in unrealized (losses) gains on available-for-sale securities:</t>
  </si>
  <si>
    <t>Unrealized holding (losses) gains</t>
  </si>
  <si>
    <t>Related tax benefit (expense)</t>
  </si>
  <si>
    <t>Related tax expense (benefit)</t>
  </si>
  <si>
    <t>Cumulative-effect adjustment for unrealized gains on securities transferred from available-for-sale to held-to-maturity</t>
  </si>
  <si>
    <t>Related tax expense</t>
  </si>
  <si>
    <t>Amortization of unrealized gains on securities transferred from available-for-sale to held-to-maturity</t>
  </si>
  <si>
    <t>Related tax benefit</t>
  </si>
  <si>
    <t>Other comprehensive (loss) income, net of tax</t>
  </si>
  <si>
    <t>Comprehensive income</t>
  </si>
  <si>
    <t>Comprehensive income attributable to noncontrolling interests</t>
  </si>
  <si>
    <t>Comprehensive income attributable to SVBFG</t>
  </si>
  <si>
    <t>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Previously Reported) at Dec. 31, 2012</t>
  </si>
  <si>
    <t>Balance (in shares) at Dec. 31, 2012</t>
  </si>
  <si>
    <t>Balance (Previously Reported) at Dec. 31, 2012</t>
  </si>
  <si>
    <t>Balance at Dec. 31, 2012</t>
  </si>
  <si>
    <t>Balance (Accounting Standards Update 2014-01) at Dec. 31, 2012</t>
  </si>
  <si>
    <t>Common stock issued under employee benefit plans, net of restricted stock cancellations (in shares)</t>
  </si>
  <si>
    <t>Common stock issued under employee benefit plans, net of restricted stock cancellations</t>
  </si>
  <si>
    <t>Common stock issued upon settlement of 3.875% Convertible Notes, net of shares received from associated convertible note hedge (in shares)</t>
  </si>
  <si>
    <t>Common stock issued upon settlement of 3.875% Convertible Notes, net of shares received from associated convertible note hedge</t>
  </si>
  <si>
    <t>Income tax benefit from stock options exercised, vesting of restricted stock and other</t>
  </si>
  <si>
    <t>Net income</t>
  </si>
  <si>
    <t>[1],[2],[3],[4]</t>
  </si>
  <si>
    <t>Capital calls and distributions, net</t>
  </si>
  <si>
    <t>Net change in unrealized gains on available-for-sale securities, net of tax</t>
  </si>
  <si>
    <t>Foreign currency translation adjustments, net of tax</t>
  </si>
  <si>
    <t>Share-based compensation expense</t>
  </si>
  <si>
    <t>Other, net</t>
  </si>
  <si>
    <t>Balance (in shares) at Dec. 31, 2013</t>
  </si>
  <si>
    <t>Balance at Dec. 31, 2013</t>
  </si>
  <si>
    <t>Cumulative effect of adopting ASU 2014-01 | Accounting Standards Update 2014-01</t>
  </si>
  <si>
    <t>Common stock issued under ESOP (in shares)</t>
  </si>
  <si>
    <t>Common stock issued under ESOP</t>
  </si>
  <si>
    <t>Held-to-maturity Securities, Transferred Securities, Unrealized Gains, Net Of Tax</t>
  </si>
  <si>
    <t>Amortization of unrealized gains on securities transferred from available-for-sale to held-to-maturity, net of tax</t>
  </si>
  <si>
    <t>Common stock issued in public offering (in shares)</t>
  </si>
  <si>
    <t>Common stock issued in public offering, shares</t>
  </si>
  <si>
    <t>Balance (in shares) at Dec. 31, 2014</t>
  </si>
  <si>
    <t>Balance at Dec. 31, 2014</t>
  </si>
  <si>
    <t>Deconsolidation of noncontrolling interest</t>
  </si>
  <si>
    <t>[2],[3],[4],[6]</t>
  </si>
  <si>
    <t>Balance (in shares) at Dec. 31, 2015</t>
  </si>
  <si>
    <t>Balance at Dec. 31, 2015</t>
  </si>
  <si>
    <t>Consolidated Statements of Cash Flows $ in Thousands</t>
  </si>
  <si>
    <t>Dec. 31, 2015USD ($)</t>
  </si>
  <si>
    <t>Dec. 31, 2014USD ($)</t>
  </si>
  <si>
    <t>Dec. 31, 2013USD ($)</t>
  </si>
  <si>
    <t>Cash flows from operating activities:</t>
  </si>
  <si>
    <t>[2],[3],[4],[5],[6]</t>
  </si>
  <si>
    <t>Adjustments to reconcile net income to net cash provided by operating activities:</t>
  </si>
  <si>
    <t>Changes in fair values of derivatives, net</t>
  </si>
  <si>
    <t>Gains on investment securities, net</t>
  </si>
  <si>
    <t>Depreciation and amortization</t>
  </si>
  <si>
    <t>Impairment loss on SVBIF Sale Transaction</t>
  </si>
  <si>
    <t>Impairment (gain) loss on SVBIF Sale Transaction</t>
  </si>
  <si>
    <t>Amortization of premiums and discounts on available-for-sale securities, net</t>
  </si>
  <si>
    <t>Amortization of share-based compensation</t>
  </si>
  <si>
    <t>Amortization of deferred loan fees</t>
  </si>
  <si>
    <t>Deferred income tax (benefit) expense</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downs of held-to-maturity securities</t>
  </si>
  <si>
    <t>Purchases of nonmarketable securities (cost and equity method accounting)</t>
  </si>
  <si>
    <t>Proceeds from sales of nonmarketable securities (cost and equity method accounting)</t>
  </si>
  <si>
    <t>Purchases of non-marketable and other securities (fair value accounting)</t>
  </si>
  <si>
    <t>Proceeds from sales and distributions of non-marketable and other securities (fair value accounting)</t>
  </si>
  <si>
    <t>Net increase in loans</t>
  </si>
  <si>
    <t>Proceeds from recoveries of charged-off loans</t>
  </si>
  <si>
    <t>Purchases of premises and equipment</t>
  </si>
  <si>
    <t>Effect of deconsolidation due to adoption of ASU 2015-02</t>
  </si>
  <si>
    <t>Net proceeds from SVBIF sale transaction</t>
  </si>
  <si>
    <t>[7]</t>
  </si>
  <si>
    <t>Net cash used for investing activities</t>
  </si>
  <si>
    <t>Cash flows from financing activities:</t>
  </si>
  <si>
    <t>Net increase in deposits</t>
  </si>
  <si>
    <t>Increase (decrease) in short-term borrowings</t>
  </si>
  <si>
    <t>(Distributions to noncontrolling interests), net of contributions from noncontrolling interests</t>
  </si>
  <si>
    <t>Tax benefit from stock exercises</t>
  </si>
  <si>
    <t>Proceeds from issuance of common stock, ESPP, and ESOP</t>
  </si>
  <si>
    <t>Proceeds from issuance of 3.50% Senior Notes</t>
  </si>
  <si>
    <t>Net proceeds from public equity offering</t>
  </si>
  <si>
    <t>Net cash provided by financing activities</t>
  </si>
  <si>
    <t>Net increase (decrease) in cash and cash equivalents</t>
  </si>
  <si>
    <t>Cash and cash equivalents at beginning of period</t>
  </si>
  <si>
    <t>Cash and cash equivalents at end of period</t>
  </si>
  <si>
    <t>Cash and cash equivalents, at end of period, including discontinued operations</t>
  </si>
  <si>
    <t>Cash paid during the period for:</t>
  </si>
  <si>
    <t>Interest</t>
  </si>
  <si>
    <t>Income taxes</t>
  </si>
  <si>
    <t>Noncash items during the period:</t>
  </si>
  <si>
    <t>Changes in unrealized gains and losses on available-for-sale securities, net of tax</t>
  </si>
  <si>
    <t>Distributions Of Stock From Investments</t>
  </si>
  <si>
    <t>[8]</t>
  </si>
  <si>
    <t>Transfers from available-for-sale securities to held-to-maturity</t>
  </si>
  <si>
    <t>Distributions of stock from investments to NCI</t>
  </si>
  <si>
    <t>Cash and cash equivalents at December 31, 2014 included $15.0 million recognized in assets held-for-sale in conjunction with the SVBIF sale transaction. On April 13, 2015 we received net proceeds of $39.3 million consisting of the sales price of $48.6 million less $9.3 million of cash and cash equivalents held by SVBIF that were sold.</t>
  </si>
  <si>
    <t>For the year ended December 31, 2015, includes distributions to our noncontrolling interests of $41.5 million.</t>
  </si>
  <si>
    <t>Consolidated Statements of Cash Flows (Parenthetical) $ in Thousands</t>
  </si>
  <si>
    <t>Long Lived Assets Held-for-sale [Line Items]</t>
  </si>
  <si>
    <t>Sales price of assets sold</t>
  </si>
  <si>
    <t>Cash and cash equivalents included in sale of assets</t>
  </si>
  <si>
    <t>Other Assets</t>
  </si>
  <si>
    <t>Nature of Business</t>
  </si>
  <si>
    <t>Organization, Consolidation and Presentation of Financial Statements [Abstract]</t>
  </si>
  <si>
    <t>Nature of Business 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 We offer commercial banking products and services through our principal subsidiary, the Bank, which is a California-chartered bank founded in 1983 and a member of the Federal Reserve System. Through its subsidiaries, the Bank also offers investment advisory, asset management, private wealth management and brokerage services. We also offer non-banking products and services, such as funds management, private equity/venture capital investment and business valuation services, through our other subsidiaries and divisions. We primarily focus on serving corporate clients in the following nich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2-“Segment Reporting” in this report.</t>
  </si>
  <si>
    <t>Summary of Significant Accounting Policies</t>
  </si>
  <si>
    <t>Accounting Policies [Abstract]</t>
  </si>
  <si>
    <t>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 Principles of Consolidation and Presentation Prior to April 1, 2015, the Company’s consolidated financial statements included the accounts of SVB Financial Group and entities in which we had a controlling interest. The determination of whether we had a controlling interest was based on consolidation principles prescribed by ASC Topic 810, Consolidation ,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Our available-for-sale securities portfolio is a fixed income investment portfolio that is managed to earn an appropriate portfolio yield over the long-term while maintaining sufficient liquidity and credit diversification as well as address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During the second quarter of 2014, we re-designated certain securities from the classification of "available-for-sale" ("AFS") to "held-to-maturity" ("HTM"). Transfers of investment securities into the held-to-maturity category from the available-for-sale category are made at fair value at the date of transfer. The unrealized gains (losse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 Non-Marketable and Other Securities Non-marketable and other securities include investments in venture capital and private equity funds, debt funds, direct equity investments in companies and low income housing tax credit fund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low income housing tax credit fund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 A summary of our ownership interests in the investments held under fair value accounting as of December 31, 2015 is presented in the following table: Limited partnership Company Direct and Indirect Ownership in Limited Partnership Managed funds of funds SVB Strategic Investors Fund, LP 12.6 % SVB Capital Preferred Return Fund, LP 20.0 SVB Capital—NT Growth Partners, LP 33.0 Other private equity fund 58.2 Managed direct venture funds Silicon Valley BancVentures, LP 10.7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10% to 20% depending on the duration of the sale restrictions which typically range from 3 to 6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Loan Losses The allowance for loan losses considers credit risk and is established through a provision for loan losses charged to expense. Our allowance for loan losses is established for estimated loan losses that are probable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of a new loan, a Credit risk rating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future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Reserve for Unfunded Credit Commitments We record a liability for probable and estimable losses associated with our unfunded credit commitments being funded and subsequently being charged off. Each quarter, every unfunded client credit commitment is allocated to a credit risk-rating in accordance with each client's credit risk rating.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to derive the reserve for unfunded credit commitments, similar to funded loans. The reserve for unfunded credit commitments also includes certain qualitative allocations as deemed appropriate by our management. We include the reserve for unfunded credit commitments in other liabilities and the related provision in other expense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c) the expected sale of all or a portion of the borrower's business is insufficient to repay the loan in full, or 2) the loan has been identified for charge-off by regulatory authorities. 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 or (5) reduction of accrued interest. We use the factors in ASC 310-40, Receivables, Troubled Debt Restructurings by Creditors, to help determine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 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t>
  </si>
  <si>
    <t>Stockholders' Equity and EPS</t>
  </si>
  <si>
    <t>Equity and Earnings Per Share [Abstract]</t>
  </si>
  <si>
    <t>Stockholders’ Equity and EPS Common Stock In the second quarter of 2014, to support the continued growth of our balance sheet, we completed a registered public offering of 4,485,000 shares of our common stock at an offering price of $101.00 per share. We received net proceeds of $434.9 million after deducting underwriting discounts and commissions. Accumulated Other Comprehensive Income The following table summarizes the items reclassified out of accumulated other comprehensive income into the Consolidated Statements of Income for 2015 , 2014 , and 2013 : Year ended December 31, (Dollars in thousands) Income Statement Location 2015 2014 2013 Reclassification adjustment for (gains) losses included in net income Gains on investment securities, net $ (1,201 ) $ 18,598 $ (538 ) Related tax expense (benefit) Income tax expense 481 (7,510 ) 218 Total reclassification adjustment for (gains) losses included in net income, net of tax $ (720 ) $ 11,088 $ (320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 and restricted stock unit awards outstanding under our equity incentive plan and our ESPP. Potentially dilutive common shares are excluded from the computation of dilutive EPS in periods in which the effect would be antidilutive. The following is a reconciliation of basic EPS to diluted EPS for 2015 , 2014 and 2013 : Year ended December 31, (Dollars and shares in thousands, except per share amounts) 2015 2014 2013 Numerator: Net income available to common stockholders $ 343,904 $ 263,870 $ 214,517 Denominator: Weighted average common shares outstanding-basic 51,318 48,931 45,309 Weighted average effect of dilutive securities: Stock options and ESPP 387 485 431 Restricted stock units 211 246 204 Denominator for diluted calculation 51,916 49,662 45,944 Earnings per common share: Basic $ 6.70 $ 5.39 $ 4.73 Diluted $ 6.62 $ 5.31 $ 4.67 The following table summarizes the weighted average common shares excluded from the diluted EPS calculation as they were deemed to be antidilutive for 2015 , 2014 and 2013 : Year ended December 31, (Shares in thousands) 2015 2014 2013 Stock options 185 161 261 Restricted stock units — — 105 Total 185 161 366</t>
  </si>
  <si>
    <t>Share-Based Compensation</t>
  </si>
  <si>
    <t>Disclosure of Compensation Related Costs, Share-based Payments [Abstract]</t>
  </si>
  <si>
    <t>Share-Based Compensation Share-based compensation expense was recorded net of estimated forfeitures for 2015 , 2014 and 2013 , such that expense was recorded only for those share-based awards that are expected to vest. In 2015 , 2014 and 2013 , we recorded share-based compensation and related benefits as follows: Year ended December 31, (Dollars in thousands) 2015 2014 2013 Share-based compensation expense $ 32,239 $ 29,545 $ 25,413 Income tax benefit related to share-based compensation expense (11,395 ) (9,923 ) (7,989 ) Capitalized compensation costs 2,226 2,048 2,809 Equity Incentive Plan On May 11, 2006, our stockholders approved the 2006 Equity Incentive Plan (the “2006 Incentive Plan”). Our previous 1997 Equity Incentive Plan expired in December 2006. The 2006 Incentive Plan provides for the grant of various types of incentive awards, of which the following have been granted: (i) stock options; (ii) restricted stock awards; (iii) restricted stock units; and (iv) other cash or stock settled equity awards. Subject to the provisions of Section 16 of the 2006 Incentive Plan, the maximum aggregate number of shares that may be awarded and sold thereunder is 9,528,505 . Restricted stock awards and restricted stock units will be counted against the available-for-issuance limits of the 2006 Incentive Plan as two shares for every one share awarded. Further, if shares acquired under any such award are forfeited or otherwise canceled and would otherwise return to the 2006 Incentive Plan, two times the number of such forfeited or repurchased shares will return to the 2006 Incentive Plan and will again become available for issuance. Eligible participants in the 2006 Incentive Plan include directors, employees, and consultants. Options granted under the 2006 Incentive Plan expire seven years after the grant date. Options generally vest annually over four years, from the grant date based on continued employment or other service. Restricted stock awards and units also generally vest annually over four years and require continued employment or other service through the vesting period. Performance-based restricted stock units generally vest upon meeting certain performance-based objectives and, typically the passage of time and require continued employment or other service through the vesting period. The vesting period for restricted stock units cannot be less than three years unless they are subject to certain performance-based objectives, in which case the vesting period cannot be less than 12 months. Employee Stock Purchase Plan We maintain the 1999 ESPP under which participating employees may annually contribute up to 10 percent of their gross compensation (not to exceed $25,000 )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40,471 shares and received $13.9 million in cash under the ESPP in 2015 . At December 31, 2015 , a total of 425,728 shares of our common stock were still available for future issuance under the ESPP. Unrecognized Compensation Expense As of December 31, 2015 , unrecognized share-based compensation expense was as follows: (Dollars in thousands) Unrecognized Expense Average Expected Recognition Period - in Years Stock options $ 11,194 2.30 Restricted stock units 37,903 2.53 Total unrecognized share-based compensation expense $ 49,097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15 2014 2013 Weighted average expected term of options - in years 4.7 4.6 4.7 Weighted average expected volatility of the Company's underlying common stock 31.3 % 35.9 % 44.6 % Risk-free interest rate 1.49 1.72 0.70 Expected dividend yield — — — Weighted average grant date fair value - stock options $ 37.86 $ 35.65 $ 27.28 Weighted average grant date fair value - restricted stock units 129.23 107.76 71.57 The following weighted average assumptions and fair values were used for our ESPP: ESPP 2015 2014 2013 Expected term in years 0.5 0.5 0.5 Weighted average expected volatility of the Company's underlying common stock 25.9 % 23.7 % 22.3 % Risk-free interest rate 0.12 0.08 0.11 Expected dividend yield — — — Weighted average fair value $ 29.27 $ 24.00 $ 15.35 The expected term is based on the implied term of the stock options using factors based on historical exercise behavior. The expected volatilities are based on a blended rate consisting of our historic volatility and our expected volatility over a five -year term which is an indicator of expected volatility and future stock price trends. For 2015 , 2014 and 2013 ,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15 : Options Weighted Average Exercise Price Weighted Average Remaining Contractual Life - in Years Aggregate Intrinsic Value of In-The-Money Options Outstanding at December 31, 2014 1,394,888 $ 66.03 Granted 123,561 129.20 Exercised (357,441 ) 51.52 Forfeited (22,260 ) 84.17 Expired (1,520 ) 48.76 Outstanding at December 31, 2015 1,137,228 77.12 3.81 $ 48,803,591 Vested and expected to vest at December 31, 2015 1,107,168 76.33 3.77 48,309,612 Exercisable at December 31, 2015 613,873 60.86 2.80 35,630,862 The aggregate intrinsic value of outstanding options shown in the table above represents the pre-tax intrinsic value based on our closing stock price of $118.90 as of December 31, 2015 . The following table summarizes information regarding stock options outstanding and exercisable as of December 31, 2015 : Outstanding Options Exercisable Options Range of Exercise Prices Shares Weighted Average Remaining Contractual Life - in Years Weighted Average Exercise Price Shares Weighted Average Exercise Price $19.48-49.47 170,043 1.09 $ 38.70 169,806 $ 38.68 49.48-60.51 160,003 2.40 59.52 155,136 59.60 60.52-64.40 210,364 3.33 64.32 135,521 64.31 64.41-67.77 2,654 3.25 64.43 1,675 64.43 67.78-79.77 237,835 4.33 71.11 98,120 71.11 79.78-107.93 26,764 5.40 101.18 6,805 99.07 107.94-108.59 197,920 5.33 107.98 44,859 107.98 108.60-127.44 16,685 6.18 119.00 1,951 117.01 127.45-129.81 114,960 6.33 129.81 — — 1,137,228 3.81 77.12 613,873 60.86 We expect to satisfy the exercise of stock options by issuing shares registered under the 2006 Incentive Plan. All future awards of stock options and restricted stock units will be issued from the 2006 Incentive Plan. At December 31, 2015 , 2,664,121 shares were available for future issuance. The table below provides information for restricted stock units under the 2006 Equity Incentive Plan for the year ended December 31, 2015 : Shares Weighted Average Grant Date Fair Value Nonvested at December 31, 2014 614,666 $ 79.92 Granted 241,548 129.23 Vested (264,884 ) 73.35 Forfeited (19,292 ) 88.51 Nonvested at December 31, 2015 572,038 103.50 The following table summarizes information regarding stock option and restricted stock activity during 2015 , 2014 and 2013 : Year ended December 31, (Dollars in thousands) 2015 2014 2013 Total intrinsic value of stock options exercised $ 27,430 $ 21,288 $ 25,520 Total grant date fair value of stock options vested 21,052 20,291 18,168 Total intrinsic value of restricted stock vested 34,009 25,453 14,176 Total grant date fair value of restricted stock vested 19,428 14,935 10,940</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15: (Dollars in thousands) Consolidated VIEs Unconsolidated VIEs (1) Maximum Exposure to Loss in Unconsolidated VIEs December 31, 2015: Assets: Cash and cash equivalents $ 11,811 $ — $ — Non-marketable and other securities (2) 203,714 364,450 364,450 Accrued interest receivable and other assets 494 — — Total assets $ 216,019 $ 364,450 $ 364,450 Liabilities: Other liabilities $ 433 $ — $ — Accrued expenses and other liabilities (2) — 90,978 — Total liabilities $ 433 $ 90,978 $ — (1) During the second quarter of 2015 we adopted ASU 2015-02, which amends the consolidation requirements for certain legal entities.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ion criteria. (2) Included in our unconsolidated non-marketable and other securities portfolio are investments in qualified affordable housing projects of $154.4 million and related unfunded commitments of $91.0 million .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9—"Off-Balance Sheet Arrangements, Guarantees, and Other Commitments" of the "Notes to the Consolidated Financial Statements" under Part II, Item 8 of this report. The Bank also has variable interests in low income housing tax credit funds that are designed to generate a return primarily through the realization of federal tax credits. These investments are typically limited partnerships in which the general partner, other than the Bank, holds the power over significant activities of the VIE. We have not consolidated these investments in accordance with the new guidelines in ASU 2015-02. For additional information on our investments in qualified affordable housing projects see Note 8—“Investment Securities" of the "Notes to the Consolidated Financial Statements" under Part II, Item 8 of this report. As of December 31, 2015, our exposure to loss with respect to the consolidated VIEs is limited to our net assets of $215.6 million and our exposure to loss for our unconsolidated VIEs is equal to our investment in these assets of $364.5 million .</t>
  </si>
  <si>
    <t>Reserves on Deposit with the Federal Reserve Bank and Federal Bank Stock</t>
  </si>
  <si>
    <t>Reserves on Deposit with the Federal Reserve Bank and Federal Bank Stock [Abstract]</t>
  </si>
  <si>
    <t>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15 and 2014 : Year ended December 31, (Dollars in thousands) 2015 2014 Average required reserve balances at FRB San Francisco $ 278,101 $ 168,387 December 31, (Dollars in thousands) 2015 2014 FHLB stock holdings $ 17,250 $ 25,000 FRB stock holdings 39,741 28,496</t>
  </si>
  <si>
    <t>Cash and Cash Equivalents</t>
  </si>
  <si>
    <t>Cash and Cash Equivalents [Abstract]</t>
  </si>
  <si>
    <t>Cash and Cash Equivalents The following table details our cash and cash equivalents at December 31, 2015 and December 31, 2014 : (Dollars in thousands) December 31, 2015 December 31, 2014 Cash and due from banks (1) $ 1,372,743 $ 1,694,329 Securities purchased under agreements to resell (2) 125,391 95,611 Other short-term investment securities 5,123 6,122 Total cash and cash equivalents $ 1,503,257 $ 1,796,062 (1) At December 31, 2015 and 2014 , $405 million and $861 million , respectively, of our cash and due from banks was deposited at the FRB and was earning interest at the Federal Funds target rate, and interest-earning deposits in other financial institutions were $500 million and $440 million , respectively. (2) At December 31, 2015 and 2014 , securities purchased under agreements to resell were collateralized by U.S. Treasury securities and U.S. agency securities with aggregate fair values of $128 million and $98 million , respectively. None of these securities were sold or repledged as of December 31, 2015 and 2014 . Additional information regarding our securities purchased under agreements to resell for 2015 and 2014 is as follows: Year Ended December 31, (Dollars in thousands) 2015 2014 Average securities purchased under agreements to resell $ 75,504 $ 108,910 Maximum amount outstanding at any month-end during the year 338,612 283,215</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major components of our available-for-sale investment securities portfolio at December 31, 2015 and December 31, 2014 are as follows: December 31, 2015 (Dollars in thousands) Amortized Unrealized Unrealized Carrying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 December 31, 2014 (Dollars in thousands) Amortized Cost Unrealized Gains Unrealized Losses Carrying Value Available-for-sale securities, at fair value: U.S. Treasury securities $ 7,289,135 $ 17,524 $ (4,386 ) $ 7,302,273 U.S. agency debentures 3,540,055 30,478 (8,977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 The following table summarizes our unrealized losses on our AFS securities portfolio into categories of less than 12 months, or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 we identified a total of 243 investments that were in unrealized loss positions, of which 18 investments totaling $373.3 million with unrealized losses of $10.8 million have been in an impaired position for a period of time greater than 12 months. As of December 31,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December 31, 2015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The following table summarizes our unrealized losses on our AFS securities portfolio into categories of less than 12 months, or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 (1) As of December 31, 2014, we identified a total of 115 investments that were in unrealized loss positions, of which 33 investments totaling $961.2 million with unrealized losses of $19.8 million have been in an impaired position for a period of time greater than 12 months. The following table summarizes the remaining contractual principal maturities and fully taxable equivalent yields on fixed income securities classified as available-for-sale as of December 31, 2015 . The weighted average yield is computed using the amortized cost of fixed income investment securities, which are reported at fair value. For U.S. Treasury securiti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December 31, 2015 Total One Year or Less After One Year to Five Years After Five Years to Ten Years After Ten Years (Dollars in thousands) Carrying Value Weighted Average Yield Carrying Value Weighted Carrying Value Weighted Carrying Value Weighted Carrying Value Weighted U.S. Treasury securities $ 11,678,035 1.24 % $ 1,451,224 0.54 % $ 9,870,288 1.29 % $ 356,523 2.49 % $ — — % U.S. agency debentures 2,690,029 1.60 592,245 1.60 2,048,439 1.57 49,345 2.65 — — Residential mortgage-backed securities: Agency-issued collateralized mortgage obligations - fixed rate 1,399,279 1.95 — — — — 770,364 2.28 628,915 1.56 Agency-issued collateralized mortgage obligations - variable rate 607,936 0.71 — — — — — — 607,936 0.71 Total $ 16,375,279 1.34 $ 2,043,469 0.84 $ 11,918,727 1.34 $ 1,176,232 2.36 $ 1,236,851 1.14 Held-to-Maturity Securities The components of our held-to-maturity investment securities portfolio at December 31, 2015 and December 31, 2014 are as follows: December 31, 2015 (Dollars in thousands) Amortized Cost Unrealized Gains Unrealized Losses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December 31, 2014 (Dollars in thousands) Amortized Cost Unrealized Gains Unrealized Losses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December 31, 2015 : December 31, 2015 Less than 12 months 12 months or longer (1) Total (Dollars in thousands) Fair Value of Investments Unrealized Losses Fair Value of Investments Unrealized Losses Fair Value of Investments Unrealized Losses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 we identified a total of 384 investments that were in unrealized loss positions, of which 58 investments totaling $238.4 million with unrealized losses of $4.6 million have been in an impaired position for a period of time greater than 12 months. As of December 31,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5 , we deem all impairments to be temporary. Market valuations and impairment analyses on assets in the HTM securities portfolio are reviewed and monitored on a quarterly basis. The following table summarizes our unrealized losses on our held-to-maturity securities portfolio into categories of less than 12 months and 12 months or longer as of December 31, 2014: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 The following table summarizes the remaining contractual principal maturities and fully taxable equivalent yields on fixed income investment securities classified as held-to-maturity as of December 31, 2015 . Interest income on certain municipal bonds and notes (non-taxable investments) are presented on a fully taxable equivalent basis using the federal statutory tax rate of 35.0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December 31, 2015 Total One Year or Less After One Year to Five Years After Five Years to Ten Years After Ten Years (Dollars in thousands) Amortized Cost Weighted Amortized Cost Weighted Amortized Cost Weighted Amortized Cost Weighted Amortized Cost Weighted U.S. agency debentures $ 545,473 2.69 % $ — — % $ — — % $ 545,473 2.69 % $ — — % Residential mortgage-backed securities: Agency-issued mortgage-backed securities 2,366,627 2.40 — — 38,436 2.38 621,748 2.20 1,706,443 2.47 Agency-issued collateralized mortgage obligations - fixed rate 4,225,781 1.72 — — — — — — 4,225,781 1.72 Agency-issued collateralized mortgage obligations - variable rate 370,779 0.74 — — — — — — 370,779 0.74 Agency-issued commercial mortgage-backed securities 1,214,716 2.12 — — — — — — 1,214,716 2.12 Municipal bonds and notes 67,587 6.04 4,674 5.58 27,893 5.95 30,531 6.14 4,489 6.34 Total $ 8,790,963 2.01 $ 4,674 5.58 $ 66,329 3.88 $ 1,197,752 2.52 $ 7,522,208 1.91 Non-marketable and Other Securities The major components of our non-marketable and other investment securities portfolio at December 31, 2015 and December 31, 2014 are as follows: (Dollars in thousands) December 31, 2015 December 31, 2014 Non-marketable and other securities (1): Non-marketable securities (fair value accounting): Venture capital and private equity fund investments (2) $ 152,237 $ 1,130,882 Other venture capital investments (3) 2,040 71,204 Other securities (fair value accounting) (4) 548 108,251 Non-marketable securities (equity method accounting) (5): Venture capital and private equity fund investments 85,705 — Debt funds 21,970 26,672 Other investments 118,532 116,002 Non-marketable securities (cost method accounting): Venture capital and private equity fund investments (6) 120,676 140,551 Other investments (7) 18,882 13,423 Investments in qualified affordable housing projects, net (7) 154,356 121,155 Total non-marketable and other securities $ 674,946 $ 1,728,140 (1) During the second quarter of 2015 we adopted new accounting guidance related to our consolidated variable interest entities (ASU 2015-02) under a modified retrospective approach. Periods prior to January 1, 2015 have not been revised. See Note 2— "Summary of Significant Accounting Policies” and Note 5— "Variable Interest Entities" of the “Notes to the Consolidated Financial Statements” under Part II, Item 8 of this report for additional details regarding our non-marketable and other securities. (2) The following table shows the amounts of venture capital and private equity fund investments held by the following consolidated funds and our ownership percentage of each fund at December 31, 2015 and December 31, 2014 (fair value accounting): December 31, 2015 December 31, 2014 (Dollars in thousands) Amount Ownership % Amount Ownership % SVB Strategic Investors Fund, LP $ 20,794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0,619 20.0 62,110 20.0 SVB Capital—NT Growth Partners, LP 62,983 33.0 61,973 33.0 SVB Capital Partners II, LP (i) — — 302 5.1 Other private equity fund (ii) 7,841 58.2 7,774 58.2 Total venture capital and private equity fund investments $ 152,237 $ 1,130,882 (i) Funds were deconsolidated during the second quarter of 2015 upon adoption of ASU 2015-02 and are now reported under equity method accounting. Periods prior to January 1, 2015 have not been revised. See Note 2— "Summary of Significant Accounting Policies” of the “Notes to the Consolidated Financial Statements” under Part II, Item 8 of this report for additional details. (ii) At December 31,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consolidated funds and our ownership percentage of each fund at December 31, 2015 and December 31, 2014 (fair value accounting): December 31, 2015 December 31, 2014 (Dollars in thousands) Amount Ownership % Amount Ownership % Silicon Valley BancVentures, LP $ 2,040 10.7 % $ 3,291 10.7 % SVB Capital Partners II, LP (i) — — 20,481 5.1 Capital Partners III, LP (i) — — 41,055 — SVB Capital Shanghai Yangpu Venture Capital Fund (i) — — 6,377 6.8 Total other venture capital investments $ 2,040 $ 71,204 (i) Funds were deconsolidated during the second quarter of 2015 upon adoption of ASU 2015-02 and are now reported under equity method accounting. Periods prior to January 1, 2015 have not been revised. See Note 2— "Summary of Significant Accounting Policies” of the “Notes to the Consolidated Financial Statements” under Part II, Item 8 of this report for additional details. (4) Investments classified as other securities (fair value accounting) represent direct equity investments in public companies held by our consolidated funds. At December 31, 2014, the amount primarily includes unrealized gains in one public company, FireEye, that were realized during the first quarter of 2015. Funds were deconsolidated during the second quarter of 2015 upon adoption of ASU 2015-02. (5) The following table shows the carrying value and our ownership percentage of each investment at December 31, 2015 and December 31, 2014 (equity method accounting): December 31, 2015 December 31, 2014 (Dollars in thousands) Amount Ownership % Amount Ownership % Venture capital and private equity fund investments: SVB Strategic Investors Fund II, LP (i) $ 10,035 8.6 % $ — — % SVB Strategic Investors Fund III, LP (i) 23,926 5.9 — — SVB Strategic Investors Fund IV, LP (i) 26,411 5.0 — — Other venture capital and private equity fund investments (i) 25,333 Various — — Total venture capital and private equity fund investments $ 85,705 $ — Debt funds: Gold Hill Capital 2008, LP (ii) $ 17,453 15.5 % $ 21,294 15.5 % Other debt funds 4,517 Various 5,378 Various Total debt funds $ 21,970 $ 26,672 Other investments: China Joint Venture investment $ 78,799 50.0 % $ 79,569 50.0 % Other investments 39,733 Various 36,433 Various Total other investments $ 118,532 $ 116,002 (i) Represents funds previously consolidated and reported under fair value accounting in (2) above prior to adoption of ASU 2015-02 during the second quarter of 2015. Periods prior to January 1, 2015 have not been revised. See Note 2— "Summary of Significant Accounting Policies” of the “Notes to the Consolidated Financial Statements” under Part II, Item 8 of this report for additional details. (ii) At December 31, 2015 , we had a direct ownership interest of 11.5 percent in the fund and an indirect interest in the fund through our investment in Gold Hill Capital 2008, LLC of 4.0 percent . (6) Represents investments in 267 and 281 funds (primarily venture capital funds) at December 31, 2015 and December 31, 2014 ,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1 million , and $233 million , respectively, as of December 31, 2015. The carrying value, and estimated fair value, of the venture capital and private equity fund investments (cost method accounting) was $141 million , and $234 million , respectively, as of December 31, 2014. (7) 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in this report. The following table presents the balances of our investments in qualified affordable housing projects and related unfunded commitments at December 31, 2015 and December 31, 2014 : (Dollars in thousands) December 31, 2015 December 31, 2014 Investments in qualified affordable housing projects, net $ 154,356 $ 121,155 Accrued expenses and other liabilities 90,978 65,921 The following table presents other information relating to our investments in qualified affordable housing projects for the year ended December 31, 2015 , 2014 and 2013: Year ended December 31, (Dollars in thousands) 2015 2014 2013 Tax credits and other tax benefits recognized $ 14,375 $ 12,109 $ 8,762 Amortization expense included in provision for income taxes (i) 10,389 9,340 6,802 (i) All investments are amortized using the proportional amortization method and amortization expense is included in the provision for income taxes. The following table presents the components of gains and losses (realized and unrealized) on investment securities in 2015 , 2014 and 2013 : Year ended December 31, (Dollars in thousands) 2015 2014 2013 Gross gains on investment securities: Available-for-sale securities, at fair value (1) $ 2,972 $ 658 $ 3,887 Non-marketable securities (fair value accounting): Venture capital and private equity fund investments 32,399 349,747 186,404 Other venture capital investments 1,512 17,309 9,241 Other securities (fair value accounting) 9,180 151,007 227,252 Non-marketable securities (equity method accounting): Venture capital and private equity fund investments 26,415 1,661 878 Debt funds 4,111 4,749 9,988 Other investments 2,791 4,755 7,369 Non-marketable securities (cost method accounting): Venture capital and private equity fund investments 25,908 16,001 10,081 Other investments 2,598 5,794 431 Total gross gains on investment securities 107,886 551,681 455,531 Gross losses on investment securities: Available-for-sale securities, at fair value (1) (1,770 ) (19,255 ) (3,349 ) Non-marketable securities (fair value accounting): Venture capital and private equity fund investments (9,210 ) (86,263 ) (17,185 ) Other venture capital investments (320 ) (4,516 ) (3,496 ) Other securities (fair value accounting) (1,559 ) (170,890 ) (2,962 ) Non-marketable securities (equity method accounting): Venture capital and private equity fund investments (909 ) (231 ) (2,536 ) Debt funds (774 ) (1,558 ) (546 ) Other investments (3,146 ) (759 ) (29 ) Non-marketable securities (cost method accounting): Venture capital and private equity fund investments (2) (729 ) (827 ) (1,700 ) Other investments (3) (24 ) (359 ) (4,320 ) Total gross losses on investment securities (18,441 ) (284,658 ) (36,123 ) Gains on investment securities, net $ 89,445 $ 267,023 $ 419,408 (1) Includes realized gains (losses) on sales of available-for-sale securities that are recognized in the income statement. Unrealized gains (losses) on available-for-sale securities are recognized in other comprehensive income. The cost basis of available-for-sale securities sold is determined on a specific identification basis. (2) Includes OTTI of $0.6 million from the declines in value for 22 of the 267 investments, $0.8 million from the declines in value for 27 of the 281 investments, and $1.4 million from the declines in value for 43 of the 288 investments held at December 31, 2015, 2014, and 2013, respectively. We concluded that any declines in value for the remaining investments were temporary, and as such, no OTTI was required to be recognized. (3) No OTTI was recognized for the years ended December 31, 2015 and December 31, 2014. We concluded that any declines in value for the investments were temporary, and as such, no OTTI was required to be recognized. There was $3.9 million of OTTI recognized for the year ended December 31, 2013 on a single direct equity investment.</t>
  </si>
  <si>
    <t>Loans and Allowance for Loan Losses</t>
  </si>
  <si>
    <t>Receivables [Abstract]</t>
  </si>
  <si>
    <t>Loans and Allowance for Loan Losses We serve a variety of commercial clients in the technology, life science/healthcare, private equity/venture capital and premium wine industries. Our technology clients generally tend to be in the industries of hardware (semiconductors, communications and electronics), software and related services, and energy and resource innovation. Because of the diverse nature of ERI products and services, for our loan-related reporting purposes, ERI-related loans are reported under our hardware, software and 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15 million and $104 million at December 31, 2015 and 2014 , respectively, is presented in the following table: December 31, (Dollars in thousands) 2015 2014 Commercial loans: Software and internet $ 5,437,915 $ 4,954,676 Hardware 1,071,528 1,131,006 Private equity/venture capital 5,467,577 4,582,906 Life science/healthcare 1,710,642 1,289,904 Premium wine 201,175 187,568 Other 312,278 234,551 Total commercial loans 14,201,115 12,380,611 Real estate secured loans: Premium wine (1) 646,120 606,753 Consumer loans (2) 1,544,440 1,118,115 Other 44,830 39,651 Total real estate secured loans 2,235,390 1,764,519 Construction loans 78,682 78,626 Consumer loans 226,883 160,520 Total loans, net of unearned income (3) $ 16,742,070 $ 14,384,276 (1) Included in our premium wine portfolio are gross construction loans of $121 million and $112 million at December 31, 2015 and 2014 , respectively. (2) Consumer loans secured by real estate at December 31, 2015 and 2014 were comprised of the following: December 31, (Dollars in thousands) 2015 2014 Loans for personal residence $ 1,312,818 $ 918,629 Loans to eligible employees 156,001 133,568 Home equity lines of credit 75,621 65,918 Consumer loans secured by real estate $ 1,544,440 $ 1,118,115 (3) Included within our total loan portfolio are credit card loans of $177 million and $131 million at December 31, 2015 and 2014 , respectively. Credit Quality The composition of loans, net of unearned income of $115 million and $104 million at December 31, 2015 and December 31, 2014 , respectively, broken out by portfolio segment and class of financing receivable, is as follows: December 31, (Dollars in thousands) 2015 2014 Commercial loans: Software and internet $ 5,437,915 $ 4,954,676 Hardware 1,071,528 1,131,006 Private equity/venture capital 5,467,577 4,582,906 Life science/healthcare 1,710,642 1,289,904 Premium wine 847,295 794,321 Other 435,790 352,828 Total commercial loans 14,970,747 13,105,641 Consumer loans: Real estate secured loans 1,544,440 1,118,115 Other consumer loans 226,883 160,520 Total consumer loans 1,771,323 1,278,635 Total loans, net of unearned income $ 16,742,070 $ 14,384,276 The following table summarizes the aging of our gross loans, broken out by portfolio segment and class of financing receivable as of December 31, 2015 and 2014 : (Dollars in thousands) 30 - 59 Days Past Due 60 - 89 Days Past Due Greater Than 90 Days Past Due Total Past Due Current Loans Past Due 90 Days or More Still Accruing Interest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 December 31, 2014: Commercial loans: Software and internet $ 10,989 $ 1,627 $ 52 $ 12,668 $ 4,950,291 $ 52 Hardware 13,424 126 — 13,550 1,124,423 — Private equity/venture capital 40,773 — — 40,773 4,580,526 — Life science/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 The following table summarizes our impaired loans as they relate to our allowance for loan losses, broken out by portfolio segment and class of financing receivable for the years ended December 31, 2015 and 2014 : (Dollars in thousands) Impaired loans for which there is a related allowance for loan losses Impaired loans for which there is no related allowance for loan losses Total carrying value of impaired loans Total unpaid principal of impaired loans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 December 31, 2014: Commercial loans: Software and internet $ 33,287 $ — $ 33,287 $ 34,218 Hardware 1,403 1,118 2,521 2,535 Private equity/venture capital — — — — Life science/healthcare 475 — 475 2,453 Premium wine — 1,304 1,304 1,743 Other 233 — 233 233 Total commercial loans 35,398 2,422 37,820 41,182 Consumer loans: Real estate secured loans — 192 192 1,412 Other consumer loans 125 — 125 305 Total consumer loans 125 192 317 1,717 Total $ 35,523 $ 2,614 $ 38,137 $ 42,899 The following table summarizes our average impaired loans and the related interest income while impaired, broken out by portfolio segment and class of financing receivable during 2015 , 2014 and 2013 : Year ended December 31, Average impaired loans Interest income on impaired loans (Dollars in thousands) 2015 2014 2013 2015 2014 (1) 2013 (1) Commercial loans: Software and internet $ 63,825 $ 14,357 $ 6,254 $ 344 $ — $ — Hardware 8,854 6,634 24,508 574 — — Private equity/venture capital — — 37 — — — Life science/healthcare 18,083 516 334 132 — — Premium wine 1,455 1,381 2,210 12 — — Other 2,758 1,088 3,601 8 — — Total commercial loans 94,975 23,976 36,944 1,070 — — Consumer loans: Real estate secured loans 172 218 2,957 — — — Other consumer loans 41 322 945 — — — Total consumer loans 213 540 3,902 — — — Total average impaired loans $ 95,188 $ 24,516 $ 40,846 $ 1,070 $ — $ — (1) In 2014 and 2013 all impaired loans were nonaccrual loans and no interest income was recognized. The following tables summarize the activity relating to our allowance for loan losses for 2015 , 2014 , and 2013 broken out by portfolio segment: Year ended December 31, 2015 Beginning Balance December 31, 2014 Charge-offs Recoveries Provision for (Reduction of) Loan Losses Ending Balance December 31, 2015 (Dollars in thousands) Commercial loans: Software and internet $ 80,981 $ (33,246 ) $ 1,621 $ 53,689 $ 103,045 Hardware 25,860 (5,145 ) 3,332 (962 ) 23,085 Private equity/venture capital 27,997 — — 7,285 35,282 Life science/healthcare 15,208 (7,291 ) 277 28,382 36,576 Premium wine 4,473 — 7 725 5,205 Other 3,253 (4,990 ) 193 5,796 4,252 Total commercial loans 157,772 (50,672 ) 5,430 94,915 207,445 Consumer loans 7,587 (296 ) 163 2,714 10,168 Total allowance for loan losses $ 165,359 $ (50,968 ) $ 5,593 $ 97,629 $ 217,613 Year ended December 31, 2014 Beginning Balance December 31, 2013 Charge-offs Recoveries Provision for Loan Losses Ending Balance December 31, 2014 (Dollars in thousands) Commercial loans: Software and internet $ 64,084 $ (21,031 ) $ 1,425 $ 36,503 $ 80,981 Hardware 36,553 (15,265 ) 2,238 2,334 25,860 Private equity/venture capital 16,385 — — 11,612 27,997 Life science/healthcare 11,926 (2,951 ) 374 5,859 15,208 Premium wine 3,914 (35 ) 240 354 4,473 Other 3,680 (3,886 ) 1,499 1,960 3,253 Total commercial loans 136,542 (43,168 ) 5,776 58,622 157,772 Consumer loans 6,344 — 379 864 7,587 Total allowance for loan losses $ 142,886 $ (43,168 ) $ 6,155 $ 59,486 $ 165,359 Year ended December 31, 2013 Beginning Balance December 31, 2012 Charge-offs Recoveries Provision for (Reduction of) Loan Losses Ending Balance December 31, 2013 (Dollars in thousands) Commercial loans: Software and internet $ 42,648 $ (8,861 ) $ 1,934 $ 28,363 $ 64,084 Hardware 29,761 (18,819 ) 2,677 22,934 36,553 Private equity/venture capital 9,963 — — 6,422 16,385 Life science/healthcare 13,606 (6,010 ) 1,860 2,470 11,926 Premium wine 3,523 — 170 221 3,914 Other 3,912 (8,107 ) 2,995 4,880 3,680 Total commercial loans 103,413 (41,797 ) 9,636 65,290 136,542 Consumer loans 7,238 (869 ) 1,572 (1,597 ) 6,344 Total allowance for loan losses $ 110,651 $ (42,666 ) $ 11,208 $ 63,693 $ 142,886 The following table summarizes the allowance for loan losses individually and collectively evaluated for impairment as of December 31, 2015 and 2014 , broken out by portfolio segment: December 31,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34,098 $ 100,866 $ 68,947 $ 5,337,049 $ 13,695 $ 33,287 $ 67,286 $ 4,921,389 Hardware 3,160 27,736 19,925 1,043,792 1,133 2,521 24,727 1,128,485 Private equity/venture capital — — 35,282 5,467,577 — — 27,997 4,582,906 Life science/healthcare 20,230 51,354 16,346 1,659,288 121 475 15,087 1,289,429 Premium wine 90 2,065 5,115 845,230 — 1,304 4,473 793,017 Other 52 520 4,200 435,270 71 233 3,182 352,595 Total commercial loans 57,630 182,541 149,815 14,788,206 15,020 37,820 142,752 13,067,821 Consumer loans 143 143 10,025 1,771,180 31 317 7,556 1,278,318 Total $ 57,773 $ 182,684 $ 159,840 $ 16,559,386 $ 15,051 $ 38,137 $ 150,308 $ 14,346,139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a significant payment delay occurs on a criticized loan, the loan is impaired. The loan is also considered for nonaccrual status if full repayment is determined to be improbable. All of our nonaccrual loans are risk-rated 8 or 9 and are classified under the nonperforming impaired category. (For further description of nonaccrual loans, refer to Note 2—“Summary of Significant Accounting Policies”).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December 31, 2015 and 2014 : (Dollars in thousands) Pass Performing (Criticized) Performing Impaired (Criticized) Nonperforming Impaired (Nonaccrual) Total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 December 31, 2014: Commercial loans: Software and internet $ 4,611,253 $ 351,706 $ — $ 33,287 $ 4,996,246 Hardware 945,998 191,975 — 2,521 1,140,494 Private equity/venture capital 4,615,231 6,068 — — 4,621,299 Life science/healthcare 1,165,266 134,986 — 475 1,300,727 Premium wine 774,962 20,383 — 1,304 796,649 Other 346,153 8,967 — 233 355,353 Total commercial loans 12,458,863 714,085 — 37,820 13,210,768 Consumer loans: Real estate secured loans 1,112,396 5,073 — 192 1,117,661 Other consumer loans 158,162 2,050 — 125 160,337 Total consumer loans 1,270,558 7,123 — 317 1,277,998 Total gross loans $ 13,729,421 $ 721,208 $ — $ 38,137 $ 14,488,766 TDRs As of December 31, 2015 we had 17 TDRs with a total carrying value of $111.7 million where concessions have been granted to borrowers experiencing financial difficulties, in an attempt to maximize collection. This compares to seven TDRs with a total carrying value of $7.2 million as of December 31, 2014 . There were unfunded commitments available for funding of $1.0 million to the clients associated with these TDRs as of December 31, 2015 . The following table summarizes our loans modified in TDRs, broken out by portfolio segment and class of financing receivables at December 31, 2015 and 2014 : December 31, (Dollars in thousands) 2015 2014 Loans modified in TDRs: Commercial loans: Software and internet $ 56,790 $ 3,784 Hardware 473 1,118 Life science/healthcare 51,878 — Premium wine 2,065 1,891 Other 519 233 Total commercial loans 111,725 7,026 Consumer loans: Other consumer loans — 125 Total consumer loans — 125 Total $ 111,725 $ 7,151 The following table summarizes the recorded investment in loans modified in TDRs, broken out by portfolio segment and class of financing receivable, for modifications made during 2015 , 2014 , and 2013 : Year ended December 31, (Dollars in thousands) 2015 2014 2013 Loans modified in TDRs during the period: Commercial loans: Software and internet $ 56,790 $ 1,033 $ 4,932 Hardware 286 1,118 8,143 Private equity/venture capital — — 77 Life science/healthcare 51,878 — — Premium wine 898 587 — Other 519 — 690 Total commercial loans 110,371 2,738 13,842 Consumer loans: Other consumer loans — — 6 Total consumer loans — — 6 Total loans modified in TDRs during the period (1) $ 110,371 $ 2,738 $ 13,848 (1) During 2015 we had $23.5 million of partial charge-offs on loans classified as TDRs. We did not have any partial charge-offs in 2014 and in 2013 we had partial charge-offs of $11.1 million . All new TDRs in 2015 were modified through payment deferrals granted to our clients. New TDRs in 2014 included $1.7 million of payment deferrals and $1.0 million of principal forgiveness. In 2013 all new TDRs were modified through payment deferral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ir respective periods, broken out by portfolio segment and class of financing receivable. During the 2014 year, there were no TDRs modified within the previous 12 months that defaulted. December 31, (Dollars in thousands) 2015 2014 2013 TDRs modified within the previous 12 months that defaulted during the period: Commercial loans: Software and internet $ 16,804 $ — $ — Hardware 286 — 1,627 Private equity/venture capital — — 38 Life science/healthcare 943 — — Other — — 365 Total commercial loans 18,033 — 2,030 Consumer loans: Real estate secured loans — — — Other consumer loans — — 6 Total consumer loans — — 6 Total TDRs modified within the previous 12 months that defaulted in the period $ 18,033 $ — $ 2,036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December 31, 2015 .</t>
  </si>
  <si>
    <t>Premises and Equipment</t>
  </si>
  <si>
    <t>Property, Plant and Equipment [Abstract]</t>
  </si>
  <si>
    <t>Premises and Equipment Premises and equipment at December 31, 2015 and 2014 consisted of the following: December 31, (Dollars in thousands) 2015 2014 Computer software $ 170,625 $ 149,579 Computer hardware 41,856 52,203 Leasehold improvements 60,339 48,780 Furniture and equipment 28,645 24,320 Total 301,465 274,882 Accumulated depreciation and amortization (198,840 ) (195,037 ) Premises and equipment, net $ 102,625 $ 79,845 Depreciation and amortization expense for premises and equipment was $28.3 million , $30.0 million , and $29.1 million in 2015 , 2014 and 2013 , respectively. Additionally, in 2015 we wrote-off $23.2 million of certain fully depreciated assets, primarily computer hardware.</t>
  </si>
  <si>
    <t>Disposal - Assets Held-for-Sale</t>
  </si>
  <si>
    <t>Discontinued Operations and Disposal Groups [Abstract]</t>
  </si>
  <si>
    <t>Disposal - Assets Held-for-Sale At December 31, 2014, we had net assets held-for-sale of $44.3 million related to our agreement to sell all of the outstanding capital stock of the Bank’s subsidiary, SVB India Finance Private Limited, a non-banking financial company in India. The sale was completed on April 13, 2015 and no held-for-sale operations remain at December 31, 2015. As a result of the held-for-sale designation we recognized a $13.9 million impairment loss in 2014 and a gain of $1.3 million upon completion of the sale in 2015. The following table details selected financial information included in the loss from the then pending sale: (Dollars in thousands) Year ended December 31, 2014 Losses primarily attributable to cumulative foreign currency translation adjustment $ 12,934 Transaction-related expenses 1,000 Total impairment loss included in other noninterest income (1) $ 13,934 Tax impact of undistributed earnings of SVBIF 2,900 Tax impact from net losses on SVBIF sale transaction (5,398 ) Net tax impact included in income tax expense $ (2,498 ) Net loss on SVBIF sale transaction $ 11,436 (1) The total impairment loss is included in noninterest income in our Global Commercial Bank operating segment as reported in Note 22—”Segment Reporting” of the “Notes to the Consolidated Financial Statements” under Part II, Item 8 of this report. The following table presents the composition of SVBIF assets held-for-sale included in accrued interest receivable and other assets at December 31, 2014 : (Dollars in thousands) December 31, 2014 Assets: Cash and due from banks $ 3,054 Securities purchased under agreement to resell and other short-term investments 11,898 Net loans 26,800 Premises and equipment, net 24 Accrued interest receivable and other assets 7,163 Total assets of SVBIF held-for-sale (1) $ 48,939 Liabilities: Other liabilities $ 4,686 Total liabilities of SVBIF held-for-sale (1) $ 4,686 (1) Net assets of $44.3 million are included in our Global Commercial Bank operating segment as reported in Note 22—”Segment Reporting” of the “Notes to the Consolidated Financial Statements” under Part II, Item 8 of this report.</t>
  </si>
  <si>
    <t>Deposits [Abstract]</t>
  </si>
  <si>
    <t>Deposits The following table presents the composition of our deposits at December 31, 2015 and 2014 : December 31, (Dollars in thousands) 2015 2014 Noninterest-bearing demand $ 30,867,497 $ 24,583,682 Interest bearing checking and savings accounts 330,525 262,800 Money market 6,128,442 6,177,706 Money market deposits in foreign offices 88,656 242,526 Sweep deposits in foreign offices 1,657,177 2,948,658 Time 70,479 128,127 Total deposits $ 39,142,776 $ 34,343,499 The aggregate amount of time deposit accounts individually equal to or greater than $250,000 totaled $54 million and $106 million at December 31, 2015 and 2014 , respectively. At December 31, 2015 , time deposit accounts individually equal to or greater than $250,000 totaling $54 million were scheduled to mature within one year.</t>
  </si>
  <si>
    <t>Short-Term Borrowings and Long-Term Debt</t>
  </si>
  <si>
    <t>Debt Disclosure [Abstract]</t>
  </si>
  <si>
    <t>Short-Term Borrowings and Long-Term Debt The following table represents outstanding short-term borrowings and long-term debt at December 31, 2015 and 2014 : Carrying Value (Dollars in thousands) Maturity Principal value at December 31, 2015 December 31, December 31, Short-term borrowings: Short-term FHLB advances January 4, 2016 $ 638,000 $ 638,000 $ — Federal funds purchased January 4, 2016 135,000 135,000 — Other short-term borrowings (1) 1,900 1,900 7,781 Total short-term borrowings $ 774,900 $ 7,781 Long-term debt: 3.50% Senior Notes January 29, 2025 $ 350,000 $ 346,667 $ — 5.375% Senior Notes September 15, 2020 350,000 347,016 346,477 6.05% Subordinated Notes (2) June 1, 2017 45,964 48,350 50,040 7.0% Junior Subordinated Debentures October 15, 2033 50,000 54,669 54,845 Total long-term debt $ 796,702 $ 451,362 (1) Represents cash collateral received from certain counterparties in relation to market value exposures of derivative contracts in our favor, which includes an interest rate swap agreement related to our 6.05% Subordinated Notes. (2) At December 31, 2015 and 2014 , included in the carrying value of our 6.05% Subordinated Notes were $2.8 million and $4.6 million , respectively, related to hedge accounting associated with the notes. The aggregate annual maturities of long-term debt obligations as of December 31, 2015 are as follows: Year ended December 31, (dollars in thousands): Amount 2016 $ — 2017 48,350 2018 — 2019 — 2020 347,016 2021 and thereafter 401,336 Total $ 796,702 Interest expense related to short-term borrowings and long-term debt was $34.9 million , $23.2 million and $23.1 million in 2015 , 2014 and 2013 , respectively. Interest expense is net of the hedge accounting impact from our interest rate swap agreements related to our 6.05% Subordinated Notes. The weighted average interest rate associated with our short-term borrowings as of December 31, 2015 was 0.32 percent . 3.50% Senior Notes In January 2015, the Company issued $350 million of 3.50% Senior Notes due in January 2025. We received net proceeds of approximately $346.4 million after deducting underwriting discounts and commissions and issuance costs. The balance of our 3.50% Senior Notes at December 31, 2015 was $346.7 million , which is reflective of $3.0 million of debt issuance costs and a $0.3 million discount. 5.375% Senior Notes In September 2010, we issued $350 million of 5.375% Senior Notes due in September 2020. We received net proceeds of $345 million after deducting underwriting discounts and commissions and other expenses. We used approximately $250 million of the net proceeds from the sale of the notes to meet obligations due on our 3.875% Convertible Notes, which matured in April 2011. The remaining net proceeds were used for general corporate purposes, including working capital. 6.05% Subordinated Notes In May 2007, the Bank issued 6.05% Subordinated Notes, due in June 2017 , in an aggregate principal amount of $250 million ("6.05% Subordinated Notes"). Concurrent with the issuance of the 6.05% Subordinated Notes, we entered into a fixed-to-variable interest rate swap agreement. See Note 14-“Derivative Financial Instruments” of the "Notes to the Consolidated Financial Statements" under Part II, Item 8 of this report for additional details. 7.0% Junior Subordinated Debentures In October 2003, we issued $50 million in 7.0% Junior Subordinated Debentures to a special-purpose trust, SVB Capital II. Distributions to SVB Capital II are cumulative and are payable quarterly at a fixed rate of 7.0 percent per annum of the face value of the junior subordinated debentures. Distributions for each of 2015 , 2014 and 2013 were $3.5 million . The junior subordinated debentures are mandatorily redeemable upon maturity in October 2033, or may currently be redeemed prior to maturity in whole or in part, at our option, at any time. Issuance costs of $2.2 million related to the junior subordinated debentures were deferred and are being amortized over the period until mandatory redemption of the debentures in October 2033. Available Lines of Credit We have certain facilities in place to enable us to access short-term borrowings on a secured (using available-for-sale securities as collateral) and an unsecured basis. These include repurchase agreements and uncommitted federal funds lines with various financial institutions. As of December 31, 2015 , we borrowed $135 million against our uncommitted federal funds lines. We also pledge securities to the FHLB of San Francisco and the discount window at the FRB. The market value of collateral pledged to the FHLB of San Francisco (comprised primarily of U.S. agency debentures) at December 31, 2015 totaled $1.3 billion , of which $0.6 billion was unused and available to support additional borrowings. The market value of collateral pledged at the discount window of the FRB at December 31, 2015 totaled $0.9 b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s that arise as a result of hedge ineffectiveness are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a variety of global currencies, which are used to fund certain loans in these currencies to limit our exposure to currency fluctuations. Other Derivative Instruments Also included in our derivative instruments are equity warrant assets, loan conversion options, forward and option contracts, and interest rate contracts. For further description of these other derivative instruments, refer to Note 2-“Summary of Significant Accounting Policies."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December 31, 2015 and 2014 were as follows: December 31,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2,768 $ — $ 2,768 $ 45,964 $ 4,609 $ 2,970 $ 1,639 Derivatives not designated as hedging instruments: Currency exchange risks: Foreign exchange forwards Other assets 49,287 809 — 809 200,957 5,050 2,441 2,609 Foreign exchange forwards Other liabilities 6,586 (669 ) — (669 ) 6,226 (489 ) — (489 ) Net exposure 140 — 140 4,561 2,441 2,120 Other derivative instruments: Equity warrant assets Other assets 210,102 137,105 — 137,105 197,878 116,604 — 116,604 Other derivatives: Client foreign exchange forwards Other assets 935,514 29,722 1,900 27,822 801,487 28,954 2,370 26,584 Client foreign exchange forwards Other liabilities 841,182 (24,978 ) — (24,978 ) 774,355 (27,647 ) — (27,647 ) Client foreign currency options Other assets 46,625 706 — 706 34,926 227 — 227 Client foreign currency options Other liabilities 46,625 (706 ) — (706 ) 34,926 (227 ) — (227 ) Client interest rate derivatives Other assets 422,741 3,973 — 3,973 387,410 2,546 — 2,546 Client interest rate derivatives Other liabilities 422,741 (4,384 ) — (4,384 ) 387,410 (2,748 ) — (2,748 ) Net exposure 4,333 1,900 2,433 1,105 2,370 (1,265 ) Net $ 144,346 $ 1,900 $ 142,446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5 remain at investment grade or higher and there were no material changes in their credit ratings for the year ended December 31, 2015 . A summary of our derivative activity and the related impact on our consolidated statements of income for 2015 , 2014 and 2013 is as follows: Year ended December 31, (Dollars in thousands) Statement of income location 2015 2014 2013 Derivatives designated as hedging instruments: Interest rate risks: Net cash benefit associated with interest rate swaps Interest expense—borrowings $ 2,526 $ 2,553 $ 2,536 Changes in fair value of interest rate swaps Net gains on derivative instruments (20 ) (50 ) 14 Net gains associated with interest rate risk derivatives $ 2,506 $ 2,503 $ 2,550 Derivatives not designated as hedging instruments: Currency exchange risks: (Losses) gains on revaluations of foreign currency instruments Other noninterest income $ (12,735 ) $ (21,636 ) $ 3,016 Gains (losses) on internal foreign exchange forward contracts, net Net gains on derivative instruments 12,377 21,598 (4,213 ) Net (losses) associated with currency risk $ (358 ) $ (38 ) $ (1,197 ) Other derivative instruments: Net gains on equity warrant assets Net gains on derivative instruments $ 70,963 $ 71,012 $ 46,101 Gains (losses) on client foreign exchange forward contracts, net Net gains on derivative instruments $ 694 $ 5,081 $ (452 ) Net (losses) gains on other derivatives (1) Net gains on derivative instruments $ (209 ) $ (796 ) $ 734 (1) Derivative activity in 2014 and 2013 primarily represents the change in fair value of loan conversion options. We did not have any loan conversion options in 2015.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15 and 2014: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 The following table summarizes our liabilities subject to enforceable master netting arrangements as of December 31, 2015 and 2014: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Loss) and Other Noninterest Expense</t>
  </si>
  <si>
    <t>Other Income and Expenses [Abstract]</t>
  </si>
  <si>
    <t>Other Noninterest Income (Loss) and Other Noninterest Expense A summary of other noninterest (loss) income for 2015 , 2014 and 2013 is as follows: Year ended December 31, (Dollars in thousands) 2015 2014 2013 Fund management fees $ 15,941 $ 13,498 $ 11,163 Service-based fee income 9,172 8,801 7,807 Net losses on the sale of certain assets related to our SVBIF business — (13,934 ) — (Losses) gains on revaluation of foreign currency instruments (1) (12,735 ) (21,636 ) 3,016 Other (2) 21,784 12,011 14,153 Total other noninterest income (loss) $ 34,162 $ (1,260 ) $ 36,139 (1) Represents the revaluation of foreign currency denominated financial instruments issued and held by us, primarily loans, deposits and cash. (2) Includes dividends on FHLB/FRB stock, correspondent bank rebate income and other fee income. A summary of other noninterest expense for 2015 , 2014 and 2013 is as follows: Year ended December 31, (Dollars in thousands) 2015 2014 2013 Lending and other client related processing costs $ 15,944 $ 10,692 $ 8,181 Data processing services 7,316 8,079 7,895 Telephone 9,398 7,250 6,258 Postage and supplies 3,154 3,196 2,462 Dues and publications 2,476 2,549 1,745 Other 19,999 12,939 8,950 Total other noninterest expense $ 58,287 $ 44,705 $ 35,491</t>
  </si>
  <si>
    <t>Income Taxes</t>
  </si>
  <si>
    <t>Income Tax Disclosure [Abstract]</t>
  </si>
  <si>
    <t>Income Taxes We are subject to income tax in the U.S. federal jurisdiction and various state and foreign jurisdictions and have identified our federal tax return and tax returns in California and Massachusetts as major tax filings. Our U.S. federal tax returns for 2012 and subsequent years remain open to full examination. Our California and Massachusetts tax returns for 2011 and subsequent tax years remain open to full examination. The components of our provision for income taxes for 2015 , 2014 and 2013 were as follows: Year ended December 31, (Dollars in thousands) 2015 2014 2013 Current provision: Federal $ 191,194 $ 181,011 $ 105,616 State 50,815 45,488 26,204 Deferred (benefit) expense: Federal (11,270 ) (36,067 ) 11,960 State (1,985 ) (6,924 ) 3,050 Income tax expense (1) $ 228,754 $ 183,508 $ 146,830 (1) 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of this report for additional details.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5 , 2014 and 2013 , is as follows: December 31, (Dollars in thousands) 2015 2014 2013 Federal statutory income tax rate 35.0 % 35.0 % 35.0 % State income taxes, net of the federal tax effect 5.7 5.6 5.2 Meals and entertainment 0.3 0.3 0.4 Disallowed officer's compensation 0.3 0.3 0.1 Share-based compensation expense on incentive stock options and ESPP — 0.2 (0.3 ) Tax-exempt interest income (0.2 ) (0.3 ) (0.3 ) Low-income housing tax credits (0.5 ) (0.5 ) (0.4 ) Valuation allowance benefit (0.4 ) — — Other, net (0.3 ) 0.4 0.9 Effective income tax rate (1) 39.9 % 41.0 % 40.6 % (1) 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of this report for additional details. Deferred tax assets and liabilities at December 31, 2015 and 2014 , consisted of the following: December 31, (Dollars in thousands) 2015 2014 Deferred tax assets: Allowance for loan losses $ 102,410 $ 80,554 Loan fee income 13,770 9,738 Other accruals not currently deductible 12,163 7,601 Share-based compensation expense 11,979 15,249 State income taxes 11,933 9,428 Net operating loss 4,406 8,641 Premises and equipment and other intangibles 1,748 1,344 Net unrealized losses on foreign currency translation 664 802 Research and development credit 324 324 Other 1,957 2,983 Deferred tax assets 161,354 136,664 Valuation allowance (4,730 ) (8,965 ) Net deferred tax assets after valuation allowance 156,624 127,699 Deferred tax liabilities: Non-marketable and other securities (1) (35,721 ) (31,800 ) Derivative equity warrant assets (31,955 ) (19,090 ) Net unrealized gains on available-for-sale securities (10,199 ) (29,600 ) FHLB stock dividend (1,247 ) (1,230 ) Other (3,561 ) — Deferred tax liabilities (1) (82,683 ) (81,720 ) Net deferred tax assets (1) $ 73,941 $ 45,979 (1) 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of this report for additional details. At December 31, 2015 and 2014 , federal net operating loss carryforwards totaled $10 million and $16 million , respectively. State net operating loss carryforwards totaled $2 million and $6 million as of December 31, 2015 and 2014 , respectively. Our foreign net operating loss carryforwards totaled $4 million and $13 million at December 31, 2015 and 2014, respectively. These net operating loss carryforwards expire at various dates beginning in 2019 . A portion of our net operating loss carryforwards will be subject to provisions of the tax law that limits the use of losses that existed at the time there is a change in control of an enterprise. At December 31, 2015 , the amount of our federal net operating loss carryforwards subject to these limitations was $5 million . At December 31, 2015 , none of our state net operating loss carryforwards are subject to these limitations. Currently, we believe that it is more likely than not that the benefit from these net operating loss carryforwards, which are associated with our former eProsper business unit, part of SVB Analytics, and our UK operations, will not be realized in the near term due to uncertainties in the timing of future profitability in those businesses. In recognition of this, our valuation allowance is $5 million on the deferred tax assets related to these net operating loss carryforwards and research and development credits at December 31, 2015 . We believe it is more likely than not that the remaining deferred tax assets will be realized through recovery of taxes previously paid and/or future taxable income. Therefore, no valuation allowance was provided for the remaining deferred tax assets. At December 31, 2015 , our unrecognized tax benefit was $3 million , the recognition of which would reduce our income tax expense by $2 million . We do not expect that our unrecognized tax benefit will materially change in the next 12 months. A summary of changes in our unrecognized tax benefit (including interest and penalties) in 2015 is as follows: (Dollars in thousands) Reconciliation of Unrecognized Tax Benefit Interest &amp; Penalties Total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t>
  </si>
  <si>
    <t>Related Parties</t>
  </si>
  <si>
    <t>Related Party Transactions [Abstract]</t>
  </si>
  <si>
    <t>Related Parties During 2015 ,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 For additional details, see Note 9—"Loans and Allowance for Loan Losses" of the "Notes to the Consolidated Financial Statements" under Part II, Item 8 of this report.</t>
  </si>
  <si>
    <t>Employee Compensation and Benefit Plans</t>
  </si>
  <si>
    <t>Compensation and Retirement Disclosure [Abstract]</t>
  </si>
  <si>
    <t>Employee Compensation and Benefit Plans Our employee compensation and benefit plans include: (i) Incentive Compensation Plan; (ii) Direct Drive Incentive Compensation Plan; (iii) Retention Program; (iv) Warrant Incentive Plan; (v) Deferred Compensation Plan; (vi) 401(k) and ESOP; (vii) EHOP; (viii) 2006 Incentive Plan; and (ix) ESPP. The 2006 Incentive Plan and the ESPP are described in Note 4–“Share-Based Compensation.” A summary of expenses incurred under certain employee compensation and benefit plans for 2015 , 2014 and 2013 is as follows: Year ended December 31, (Dollars in thousands) 2015 2014 2013 Incentive Compensation Plan $ 97,565 $ 78,014 $ 66,232 Direct Drive Incentive Compensation Plan 21,930 20,153 22,941 Retention Program 1,996 1,792 2,577 Warrant Incentive Plan 9,110 3,926 5,818 Deferred Compensation Plan 2,404 2,458 2,650 SVBFG 401(k) Plan 13,809 11,996 11,277 SVBFG ESOP 8,585 6,691 7,429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to which they are entitled, for a period of 12 consecutive months, beginning January 1 and ending December 31. Any amounts deferred under the DC Plan will be invested and administered by us (or such person we designate). We do not match employee deferrals to the DC Plan. From time to time, we may also offer deferred special retention incentives under this plan to key plan participants. The deferred incentives are eligible for investment in the DC Plan during the retention qualifying period. Voluntary deferrals under the DC Plan were $3.7 million $3.9 million and $3.6 million in 2015 , 2014 and 2013 , respectively. As of December 31, 2015 , special retention incentives totaled $11.5 million . The DC Plan overall, had investment losses of $0.1 million in 2015 , gains of $1.4 million in 2014 and gains of $3.1 million in 2013 .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8,000 for the year 2015 and $17,500 for 2014 and 2013. We match the employee's contributions dollar-for-dollar, up to 5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10 percent of the employee's eligible pay earned in the fiscal year. The ESOP contributions vest in equal annual increments over a participant's first five years of service (thereafter, all subsequent ESOP contributions are fully vested). EHOP The EHOP is a benefit plan that provides for the issuance of mortgage loans at favorable interest rates to eligible employees. Eligible employees may apply for a fixed-rate mortgage for their primary residence, which is due and payable in either five or seven years and is based on amortization over a 30 year period. Applicants must qualify for a loan through the normal mortgage review and approval process, which is typical of industry standards. The maximum loan amount generally cannot be greater than 80 percent of the lesser of the purchase price or the appraised value. The interest rate on the loan is written at the then market rate for five year (5/1) or seven year (7/1) mortgage loans as determined by us. However, provided that the applicant continues to meet all the eligibility requirements, including employment, the actual rate charged to the borrower shall be up to 2 percent below the market rate. 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si>
  <si>
    <t>Off-Balance Sheet Arrangements, Guarantees and Other Commitments</t>
  </si>
  <si>
    <t>Disclosure Off Balance Sheet Arrangements Guarantees And Other Commitments Additional Information [Abstract]</t>
  </si>
  <si>
    <t>Off-Balance Sheet Arrangements, Guarantees and Other Commitments Operating Leas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December 31, 2015 : Year ended December 31, (dollars in thousands) Amount 2016 $ 21,260 2017 21,056 2018 22,743 2019 23,256 2020 20,667 2021 and thereafter 79,428 Net minimum operating lease payments $ 188,410 Rent expense for premises and equipment leased under operating leases totaled $21.9 million , $20.3 million and $16.3 million in 2015 , 2014 and 2013 , respectively.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15 and 2014 , respectively: December 31, (Dollars in thousands) 2015 2014 Loan commitments available for funding: (1) Fixed interest rate commitments $ 1,312,734 $ 1,591,408 Variable interest rate commitments 12,822,461 11,860,039 Total loan commitments available for funding 14,135,195 13,451,447 Commercial and standby letters of credit (2) 1,479,164 1,254,338 Total unfunded credit commitments $ 15,614,359 $ 14,705,785 Commitments unavailable for funding (3) $ 2,026,532 $ 1,868,489 Maximum lending limits for accounts receivable factoring arrangements (4) 1,006,404 1,044,548 Reserve for unfunded credit commitments (5) 34,415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reserv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Fees generated from these standby letters of credit are recognized in noninterest income over the commitment period using the straight-line method.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324,632 $ 85,790 $ 1,410,422 $ 1,410,422 Performance standby letters of credit 56,599 6,877 63,476 63,476 Commercial letters of credit 5,266 — 5,266 5,266 Total $ 1,386,497 $ 92,667 $ 1,479,164 $ 1,479,164 Deferred fees related to financial and performance standby letters of credit were $10 million at December 31, 2015 and $8 million at December 31, 2014. At December 31, 2015 , collateral in the form of cash of $652 million and available-for-sale securities of $0.5 million were available to us to reimburse losses, if any, under financial and performance standby letters of credit. Commitments to Invest in Venture Capital and Private Equity Funds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894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equity method accounting) 58,283 — Various Other fund investments (3) 298,890 13,319 Various Total $ 470,017 $ 20,571 (1) Our ownership includes direct ownership of 1.3 percent and indirect ownership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3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Part I, Item 1 in this report. The following table details the amounts of remaining unfunded commitments to venture capital and private equity funds by our consolidated managed funds of funds (including our interest and the noncontrolling interests) at December 31, 2015 : Limited Partnership (Dollars in thousands) Unfunded Commitments SVB Strategic Investors Fund, LP $ 2,250 SVB Capital Preferred Return Fund, LP 1,514 SVB Capital—NT Growth Partners, LP 3,285 Total $ 7,049</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consolidated financial statements. We disclose our method and approach for fair value measurements of assets and liabilities in Note 2-“Summary of Significant Accounting Policie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2) — — 71,204 71,204 Other securities (2)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100 million and $69 million , respectively, attributable to noncontrolling interests calculated based on the ownership percentages of the noncontrolling interests. The following table presents additional information about Level 3 assets measured at fair value on a recurring basis for 2015 , 2014 and 2013 , respectively: (Dollars in thousands) Beginning Balance Total Realized and Unrealized Gains, net Included in Income Purchases Sales Issuances Distributions and Other Settlements Transfers Into Level 3 Transfers Out of Level 3 Ending Balance Year ended December 31, 2015: Non-marketable and other securities (fair value accounting): Other venture capital investments (1) $ 3,291 $ 1,192 $ — $ (2,356 ) $ — $ (87 ) $ — $ — $ 2,040 Total non-marketable and other securities (fair value accounting) (2) 3,291 1,192 — (2,356 ) — (87 ) — — 2,040 Other assets: Equity warrant assets (3) 114,698 71,402 — (61,044 ) 12,471 63 — (2,422 ) 135,168 Total assets $ 117,989 $ 72,594 $ — $ (63,400 ) $ 12,471 $ (24 ) $ — $ (2,422 ) $ 137,208 Year ended December 31, 2014: Non-marketable and other securities (fair value accounting): Other venture capital investments $ 32,839 $ 12,793 $ 51,407 $ (20,362 ) $ — $ (5,347 ) $ — $ (126 ) $ 71,204 Other securities (fair value accounting) 319,249 103,864 — (46,840 ) — 3,863 — (380,136 ) — Total non-marketable and other securities (fair value accounting) (2) 352,088 116,657 51,407 (67,202 ) — (1,484 ) — (380,262 ) 71,204 Other assets: Equity warrant assets (3) 99,891 71,516 — (70,875 ) 15,541 345 — (1,720 ) 114,698 Total assets $ 451,979 $ 188,173 $ 51,407 $ (138,077 ) $ 15,541 $ (1,139 ) $ — $ (381,982 ) $ 185,902 Year ended December 31, 2013: Non-marketable and other securities (fair value accounting): Other venture capital investments $ 127,091 $ 5,745 $ 2,712 $ (1,224 ) $ — $ (97,924 ) $ — $ (3,561 ) $ 32,839 Other securities (fair value accounting) — 222,368 — — — 96,881 — — 319,249 Total non-marketable and other securities (fair value accounting) (2) 127,091 228,113 2,712 (1,224 ) — (1,043 ) — (3,561 ) 352,088 Other assets: Equity warrant assets (3) 66,129 22,929 — (16,680 ) 10,540 98 24,217 (7,342 ) 99,891 Total assets $ 193,220 $ 251,042 $ 2,712 $ (17,904 ) $ 10,540 $ (945 ) $ 24,217 $ (10,903 ) $ 451,979 (1) Beginning balance was adjusted to conform with our adoption of the new accounting standards (ASU 2015-02), Amendments to the Consolidation Analysis (Topic 820). (2) Unrealized gains are recorded on the line item “gains on investment securities, net”, a component of noninterest income. (3) Realized and unrealized gains are recorded on the line item “gains on derivative instruments, net”, a component of noninterest income. The following table presents the amount of unrealized gains (losses) included in earnings (which is inclusive of noncontrolling interest) attributable to Level 3 assets still held at December 31, 2015 and December 31, 2014 , respectively: Year ended December 31, (Dollars in thousands) 2015 2014 Non-marketable and other securities (fair value accounting): Other venture capital investments (1) $ (177 ) $ 3,044 Other assets: Equity warrant assets (2) 32,576 36,516 Total unrealized gains, net $ 32,399 $ 39,560 Unrealized (losses) gains attributable to noncontrolling interests $ (158 ) $ 2,914 (1) Unrealized gains are recorded on the line item “gains on investment securities, net”, a component of noninterest income. (2) Unrealized gains are recorded on the line item “gains on derivative instruments, net”, a component of noninterest income. The extent to which any unrealized gain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15 and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5: Other venture capital investments (fair value accounting) $ 2,040 Private company equity pricing (1) (1) Equity warrant assets (public portfolio) 1,786 Modified Black-Scholes option pricing model Volatility 38.1 % Risk-Free interest rate 2.1 Sales restrictions discount (2) 18.0 Equity warrant assets (private portfolio) 133,382 Modified Black-Scholes option pricing model Volatility 36.0 Risk-Free interest rate 1.1 Marketability discount (3) 16.6 Remaining life assumption (4) 45.0 December 31, 2014: Other venture capital investments (fair value accounting) $ 71,204 Private company equity pricing (1) (1) Equity warrant assets (public portfolio) 1,681 Modified Black-Scholes option pricing model Volatility 42.6 % Risk-Free interest rate 1.7 Sales restrictions discount (2) 17.8 Equity warrant assets (private portfolio) 113,017 Modified Black-Scholes option pricing model Volatility 38.3 Risk-Free interest rate 0.9 Marketability discount (3) 20.0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5 , the weighted average contractual remaining term was 5.7 years, compared to our estimated remaining life of 2.6 years. On a quarterly basis, a sensitivity analysis is performed on our remaining life assumption. During 2015 , 2014 and 2013 there were no transfers between Level 2 and Level 1. During 2015, there were no transfers in our other venture capital investments from Level 3 to Level 2. Transfers of our non-marketable and other securities from Level 3 to Level 2 for 2014 and 2013 included $380.1 million and $3.6 million , respectively, as a result of the expiration of lock-up, and other sales restrictions on certain of our other securities and venture capital investments. During 2013, a new sales restriction discount was applied to the valuation of public equity warrant assets, which were subject to certain sales restrictions. The application of this discount resulted in a transfer of $24.2 million of public equity warrant assets from Level 2 to Level 3. All other transfers from Level 3 to Level 2 during 2015 , 2014 and 2013 were due to the transfer of equity warrant assets from our private portfolio to our public portfolio (see our Level 3 reconciliation above). All amounts reported as transfers represent the fair value as of the date of the change in circumstances that caused the transfer. Assets and Liabilities Recorded at Fair Value on a Nonrecurring Basis Net long-lived assets held-for-sale The fair value of assets held-for-sale is estimated by their net realizable value, which represents the potential sales price less costs to sell. Valuation techniques utilized are significant assumptions not observable in the market, accordingly, we classify these assets as Level 3. At December 31, 2014, the carrying value and fair value of our net long-lived assets held-for-sale was $44.3 million and $45.4 million , respectively. The sale of our assets held-for-sale was completed on April 13, 2015 and no held-for-sale operations remain at December 31, 2015.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assets and liabilities measured at fair value on a nonrecurring basis and excludes financial instrument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See Level 2 fair value measurements in Note 2- “Summary of Significant Accounting Policies” for significant inputs used in the valuation of our held-to-maturity investment securities. Non-Marketable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 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is equivalent to the residual premium or fee at December 31, 2015 and 2014 . Commitments to extend credit and letters of credit typically result in loans with a market interest rate if funded. The following fair value hierarchy table presents the estimated fair values of our financial instruments that are not carried at fair value at December 31, 2015 and 2014 : Estimated Fair Value (Dollars in thousands) Carrying Amount Total Level 1 Level 2 Level 3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RB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RB stock 53,496 53,496 — — 53,496 Accrued interest receivable 94,180 94,180 — 94,180 — Financial liabilities: Other short-term borrowings 7,781 7,781 7,781 — — Non-maturity deposits (2) 34,215,372 34,215,372 34,215,372 — — Time deposits 128,127 128,107 — 128,107 — 5.375% Senior Notes 346,477 392,616 — 392,616 — 6.05% Subordinated Notes (3) 50,040 53,537 — 53,537 — 7.0% Junior Subordinated Debentures 54,845 52,990 — 52,990 — Accrued interest payable 6,998 6,998 — 6,998 — Off-balance sheet financial assets: Commitments to extend credit — 29,097 — — 29,097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5 and 2014 , included in the carrying value and estimated fair value of our 6.05% Subordinated Notes was $2.8 million and $4.6 million , respectively, related to hedge accounting associated with the note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We currently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15 : (Dollars in thousands) Carrying Amount Fair Value Unfunded Commitments Non-marketable securities (fair value accounting): Venture capital and private equity fund investments (1) $ 152,237 $ 152,237 $ 7,049 Non-marketable securities (equity method accounting): Venture capital and private equity fund investments (2) 85,705 85,705 4,954 Debt funds (2) 21,970 23,080 — Other investments (2) 22,619 22,619 886 Non-marketable securities (cost method accounting): Venture capital and private equity fund investments (2) 120,676 233,395 10,636 Total $ 403,207 $ 517,036 $ 23,525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8 million and $5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 It is estimated that we will receive distributions from the funds over the next 10 to 13 years, depending on the age of the funds and any potential extensions of the terms of the funds.</t>
  </si>
  <si>
    <t>Regulatory Matters</t>
  </si>
  <si>
    <t>Banking and Thrift [Abstract]</t>
  </si>
  <si>
    <t>Regulatory Matters The Company and the Bank are subject to various regulatory capital adequacy requirements administered by the Federal Reserve Board and the California Department of Business Oversight - Division of Financial Institutions. The Federal Deposit Insurance Corporation Improvement Act of 1991 (“FDICIA”)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Quantitative measures, established by the regulators to ensure capital adequacy, require that SVB Financial Group and the Bank maintain minimum ratios (set forth in the table below) of capital to risk-weighted assets. Effective January 1, 2015, SVB Financial Group and the Bank became subject to a new regulatory capital measure called "Common Equity Tier 1" and a related regulatory capital ratio of CET 1 to risk-weighted assets implemented under "Basel III" regulatory capital reforms and changes required by the Dodd-Frank Act. There are three categories of capital under the new Basel III standards; 1) CET 1, 2) additional tier 1 and 3)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As of December 31, 2015, both SVB Financial and the Bank were considered “well-capitalized” for regulatory purposes under existing capital guidelines. There are no conditions or events since that date that management believes would have a material impact on that capital category. The following table presents the capital ratios for the Company and the Bank under federal regulatory guidelines, compared to the minimum regulatory capital requirements for an adequately capitalized and a well-capitalized depository institution, as of December 31, 2015 and 2014 : Capital Ratios Capital Amounts (Dollars in thousands) Actual Well Capitalized Minimum Adequately Capitalized Minimum Actual Well Capitalized Minimum Adequately Capitalized Minimum December 31, 2015: (1) CET 1 risk-based capital (2): SVB Financial 12.28 % 6.5 % 4.5 % $ 3,183,206 $ 1,684,774 $ 1,166,382 Bank 12.52 6.5 4.5 3,043,435 1,579,568 1,093,547 Tier 1 risk-based capital: SVB Financial 12.83 8.0 6.0 3,325,245 2,073,567 1,555,176 Bank 12.52 8.0 6.0 3,043,435 1,944,083 1,458,063 Total risk-based capital: SVB Financial 13.84 10.0 8.0 3,586,466 2,591,959 2,073,567 Bank 13.60 10.0 8.0 3,304,537 2,430,104 1,944,083 Tier 1 leverage: SVB Financial 7.63 N/A 4.0 3,325,245 N/A 1,743,555 Bank 7.09 5.0 4.0 3,043,435 2,147,532 1,718,026 December 31, 2014: Tier 1 risk-based capital: SVB Financial 12.91 % 6.0 % 4.0 % $ 2,808,948 $ 1,305,726 $ 870,484 Bank 11.09 6.0 4.0 2,379,991 1,287,473 858,315 Total risk-based capital: SVB Financial 13.92 10.0 8.0 3,030,150 2,176,210 1,740,968 Bank 12.12 10.0 8.0 2,600,011 2,145,788 1,716,630 Tier 1 leverage: SVB Financial 7.74 N/A 4.0 2,808,948 N/A 1,450,927 Bank 6.64 5.0 4.0 2,379,991 1,793,264 1,434,611 (1) Ratios as of December 31, 2015 reflect the adoption of the Basel III Capital Rules in effect beginning January 1, 2015. Ratios for prior periods represent the previous capital rules under Basel I. (2) Effective January 1, 2015, CET 1 is a new ratio requirement under the Basel III Capital Rules and represents, common stock, plus related surplus and retained earnings, plus limited amounts of minority interest in the form of common stock, less certain regulatory deductions, divided by total risk-weighted assets.</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operating segments’ primary source of revenue is from net interest income, which is primarily the difference between interest earned on loans, net of funds transfer pricing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for further description of these reportable segments, refer to "Business–Business Overview" under Part I, Item 1 of this report):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results. Our segment information for 2015 , 2014 and 2013 is as follows: (Dollars in thousands) Global Commercial Bank (1) SVB Private Bank SVB Capital (1) Other Items (2) Total Year ended December 31, 2015 Net interest income $ 853,890 $ 44,412 $ 3 $ 108,120 $ 1,006,425 Provision for loan losses (94,915 ) (2,714 ) — — (97,629 ) Noninterest income 272,862 2,011 70,857 127,064 472,794 Noninterest expense (3) (568,685 ) (11,892 ) (14,699 ) (182,740 ) (778,016 ) Income before income tax expense (4) $ 463,152 $ 31,817 $ 56,161 $ 52,444 $ 603,574 Total average loans, net of unearned income $ 12,973,626 $ 1,592,065 $ — $ 197,250 $ 14,762,941 Total average assets (5) 38,813,529 1,433,694 337,884 261,270 40,846,377 Total average deposits 34,996,888 1,108,411 — 188,063 36,293,362 Year ended December 31, 2014 Net interest income $ 742,274 $ 31,427 $ 58 $ 82,836 $ 856,595 Provision for loan losses (58,622 ) (864 ) — — (59,486 ) Noninterest income 203,474 1,494 58,058 309,213 572,239 Noninterest expense (3) (504,606 ) (10,571 ) (12,668 ) (179,335 ) (707,180 ) Income before income tax expense (4) $ 382,520 $ 21,486 $ 45,448 $ 212,714 $ 662,168 Total average loans, net of unearned income $ 10,129,474 $ 1,155,992 $ — $ 217,475 $ 11,502,941 Total average assets (5) 30,306,338 1,149,804 320,129 1,185,665 32,961,936 Total average deposits 27,364,246 890,062 — 66,517 28,320,825 Year ended December 31, 2013 Net interest income $ 641,384 $ 26,701 $ 20 $ 29,239 $ 697,344 (Provision for) reduction of loan losses (65,290 ) 1,597 — — (63,693 ) Noninterest income 202,404 1,209 75,037 394,556 673,206 Noninterest expense (3) (425,230 ) (9,195 ) (10,737 ) (170,082 ) (615,244 ) Income before income tax expense (4) $ 353,268 $ 20,312 $ 64,320 $ 253,713 $ 691,613 Total average loans, net of unearned income $ 8,287,039 $ 919,221 $ — $ 145,118 $ 9,351,378 Total average assets (5) 21,411,836 954,831 289,328 552,174 23,208,169 Total average deposits 19,072,608 524,398 — 22,188 19,619,194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is primarily attributable to interest earned from our fixed income investment portfolio. Noninterest income is primarily attributable to noncontrolling interests and gains on equity warrant assets. Noninterest expense primarily consists of expenses associated with corporate support functions such as finance, human resources, marketing, legal and other expenses. Noninterest income in 2015 was reduced due to our adoption of new accounting guidance related to our consolidated variable interest entities (ASU 2015-02). Amounts prior to January 1, 2015 have not been revised for the adoption of this guidance. See Note 2— "Summary of Significant Accounting Policies” of the “Notes to the Consolidated Financial Statements” under Part II, Item 8 of this report for additional details. (3) The Global Commercial Bank segment includes direct depreciation and amortization of $19.6 million , $20.9 million and $18.7 million for 2015 , 2014 and 2013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t>
  </si>
  <si>
    <t>Condensed Financial Information of Parent Company Only Disclosure [Abstract]</t>
  </si>
  <si>
    <t>Parent Company Only Condensed Financial Information The condensed balance sheets of SVB Financial at December 31, 2015 and 2014 , and the related condensed statements of income, comprehensive income and cash flows for 2015 , 2014 and 2013 , are presented below. Condensed Balance Sheets December 31, (Dollars in thousands) 2015 2014 Assets: Cash and cash equivalents $ 377,013 $ 314,236 Investment securities 250,257 229,604 Net loans 9,859 16,684 Other assets 224,748 154,680 Investment in subsidiaries: Bank subsidiary 3,059,045 2,399,411 Nonbank subsidiaries 106,896 149,558 Total assets $ 4,027,818 $ 3,264,173 Liabilities and SVBFG stockholders’ equity: 3.50% Senior Notes $ 346,667 $ — 5.375% Senior Notes 347,016 346,477 7.0% Junior Subordinated Debentures 54,669 54,845 Other liabilities 81,332 49,779 Total liabilities $ 829,684 $ 451,101 SVBFG stockholders’ equity 3,198,134 2,813,072 Total liabilities and SVBFG stockholders’ equity $ 4,027,818 $ 3,264,173 Condensed Statements of Income Year ended December 31, (Dollars in thousands) 2015 2014 2013 Interest income $ 964 $ 2,534 $ 3,545 Interest expense (34,169 ) (21,863 ) (24,408 ) Dividend income from bank subsidiary — — 10,000 Gains on derivative instruments, net 55,477 66,604 47,421 Gains on investment securities, net 39,447 8,750 15,238 Impairment loss on cumulative foreign currency translation losses — (9,564 ) — General and administrative expenses (54,822 ) (53,912 ) (54,389 ) Income tax expense (14,448 ) (15,038 ) (15,824 ) Loss before net income of subsidiaries $ (7,551 ) $ (22,489 ) $ (18,417 ) Equity in undistributed net income of nonbank subsidiaries 44,591 37,009 58,075 Equity in undistributed net income of bank subsidiary 306,864 249,350 174,859 Net income available to common stockholders $ 343,904 $ 263,870 $ 214,517 Condensed Statements of Comprehensive Income Year ended December 31, (Dollars in thousands) 2015 2014 2013 Net income available to common stockholders $ 343,904 $ 263,870 $ 214,517 Other comprehensive (loss) income, net of tax: Foreign currency translation (losses) gains (1,492 ) 3,012 (3,128 ) Unrealized holding (losses) gains on securities available for sale (2,041 ) 1,232 (1,449 ) Equity in other comprehensive (losses) income of subsidiaries (23,767 ) 87,224 (152,740 ) Other comprehensive (loss) income, net of tax (27,300 ) 91,468 (157,317 ) Total comprehensive income $ 316,604 $ 355,338 $ 57,200 Condensed Statements of Cash Flows Year ended December 31, (Dollars in thousands) 2015 2014 2013 Cash flows from operating activities: Net income attributable to SVBFG $ 343,904 $ 263,870 $ 214,517 Adjustments to reconcile net income to net cash used for operating activities: Gains on derivative instruments, net (55,477 ) (66,604 ) (47,421 ) Gains on investment securities, net (39,447 ) (8,750 ) (15,238 ) Net income of bank subsidiary (306,864 ) (249,350 ) (184,859 ) Net income on nonbank subsidiaries (44,591 ) (37,009 ) (58,075 ) Cash dividends from bank subsidiary — — 10,000 Amortization of share-based compensation 32,239 29,545 25,413 (Increase) decrease in other assets (30,638 ) 46,512 (9,802 ) Increase in other liabilities 28,985 25,697 1,506 Impairment loss on SVBIF sale transaction — 9,564 — Other, net 470 513 (3,368 ) Net cash (used for) provided by operating activities (71,419 ) 13,988 (67,327 ) Cash flows from investing activities: Net decrease in investment securities from purchases, sales and maturities 31,380 15,469 70,479 Net decrease (increase) in loans 6,825 (11,893 ) 4,078 Increase in investment in bank subsidiary (378,286 ) (432,804 ) (21,469 ) Decrease in investment in nonbank subsidiaries 88,834 44,714 9,925 Net cash (used for) provided by investing activities (251,247 ) (384,514 ) 63,013 Cash flows from financing activities: Tax benefit from stock exercises 16,602 9,602 6,826 Proceeds from issuance of common stock, ESPP and ESOP 22,410 22,146 46,569 Net proceeds from public equity offering — 434,866 — Net proceeds from issuance of long-term debt 346,431 — — Net cash provided by financing activities 385,443 466,614 53,395 Net increase in cash and cash equivalents 62,777 96,088 49,081 Cash and cash equivalents at beginning of period 314,236 218,148 169,067 Cash and cash equivalents at end of period $ 377,013 $ 314,236 $ 218,148</t>
  </si>
  <si>
    <t>Unaudited Quarterly Financial Data</t>
  </si>
  <si>
    <t>Quarterly Financial Information Disclosure [Abstract]</t>
  </si>
  <si>
    <t>Unaudited Quarterly Financial Data Our supplemental consolidated financial information for each three month period in 2015 and 2014 are as follows: Three months ended (Dollars in thousands, except per share amounts) March 31, June 30, September 30, December 31, 2015: Interest income $ 248,816 $ 253,926 $ 264,791 $ 279,232 Interest expense 9,891 10,155 10,131 10,163 Net interest income 238,925 243,771 254,660 269,069 Provision for loan losses 6,452 26,513 33,403 31,261 Noninterest income 123,524 126,287 108,477 114,506 Noninterest expense 190,541 194,112 184,755 208,608 Income before income tax expense 165,456 149,433 144,979 143,706 Income tax expense 63,066 54,974 57,017 53,697 Net income before noncontrolling interests 102,390 94,459 87,962 90,009 Net income attributable to noncontrolling interests (13,874 ) (8,316 ) (6,229 ) (2,497 ) Net income available to common stockholders $ 88,516 $ 86,143 $ 81,733 $ 87,512 Earnings per common share—basic $ 1.74 $ 1.68 $ 1.59 $ 1.70 Earnings per common share—diluted 1.71 1.66 1.57 1.68 2014: Interest income $ 205,024 $ 213,841 $ 229,326 $ 243,725 Interest expense 8,696 8,876 8,761 8,988 Net interest income 196,328 204,965 220,565 234,737 Provision for loan losses 494 1,947 16,610 40,435 Noninterest income 310,225 14,210 80,167 167,637 Noninterest expense 170,408 170,944 179,761 186,067 Income before income tax expense 335,651 46,284 104,361 175,872 Income tax expense 61,296 35,928 40,207 46,077 Net income before noncontrolling interests 274,355 10,356 64,154 129,795 Net (income) loss attributable to noncontrolling interests (183,405 ) 40,597 (177 ) (71,805 ) Net income available to common stockholders $ 90,950 $ 50,953 $ 63,977 $ 57,990 Earnings per common share—basic $ 1.98 $ 1.06 $ 1.26 $ 1.14 Earnings per common share—diluted 1.95 1.04 1.24 1.13</t>
  </si>
  <si>
    <t>Legal Matters</t>
  </si>
  <si>
    <t>Commitments and Contingencies Disclosure [Abstract]</t>
  </si>
  <si>
    <t>Legal Matters 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mmary of Significant Accounting Policies (Policies)</t>
  </si>
  <si>
    <t>Use of Estimates and Assumptions</t>
  </si>
  <si>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t>
  </si>
  <si>
    <t>Principles of Consolidation and Presentation</t>
  </si>
  <si>
    <t>Principles of Consolidation and Presentation Prior to April 1, 2015, the Company’s consolidated financial statements included the accounts of SVB Financial Group and entities in which we had a controlling interest. The determination of whether we had a controlling interest was based on consolidation principles prescribed by ASC Topic 810, Consolidation ,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t>
  </si>
  <si>
    <t xml:space="preserve">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Available-for-Sale Securities</t>
  </si>
  <si>
    <t xml:space="preserve">Available-for-Sale Securities Our available-for-sale securities portfolio is a fixed income investment portfolio that is managed to earn an appropriate portfolio yield over the long-term while maintaining sufficient liquidity and credit diversification as well as address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t>
  </si>
  <si>
    <t>Marketable Securities, Held-to-maturity Securities, Policy</t>
  </si>
  <si>
    <t>Held-to-Maturity Securities Debt securities purchased in which we have the positive intent and ability to hold to its maturity are classified as held-to-maturity securities and are recorded at amortized cost. During the second quarter of 2014, we re-designated certain securities from the classification of "available-for-sale" ("AFS") to "held-to-maturity" ("HTM"). Transfers of investment securities into the held-to-maturity category from the available-for-sale category are made at fair value at the date of transfer. The unrealized gains (losse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t>
  </si>
  <si>
    <t>Non-Marketable and Other Securities</t>
  </si>
  <si>
    <t>Non-Marketable and Other Securities Non-marketable and other securities include investments in venture capital and private equity funds, debt funds, direct equity investments in companies and low income housing tax credit fund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low income housing tax credit funds.</t>
  </si>
  <si>
    <t>Fair Value Accounting</t>
  </si>
  <si>
    <t>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t>
  </si>
  <si>
    <t>Equity Method Investment</t>
  </si>
  <si>
    <t>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t>
  </si>
  <si>
    <t>Cost Method Investment</t>
  </si>
  <si>
    <t xml:space="preserve">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t>
  </si>
  <si>
    <t xml:space="preserve">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Allowance for Loan Losses</t>
  </si>
  <si>
    <t>Allowance for Loan Losses The allowance for loan losses considers credit risk and is established through a provision for loan losses charged to expense. Our allowance for loan losses is established for estimated loan losses that are probable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of a new loan, a Credit risk rating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future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t>
  </si>
  <si>
    <t>Commitments and Contingencies, Policy</t>
  </si>
  <si>
    <t>Reserve for Unfunded Credit Commitments We record a liability for probable and estimable losses associated with our unfunded credit commitments being funded and subsequently being charged off. Each quarter, every unfunded client credit commitment is allocated to a credit risk-rating in accordance with each client's credit risk rating.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to derive the reserve for unfunded credit commitments, similar to funded loans. The reserve for unfunded credit commitments also includes certain qualitative allocations as deemed appropriate by our management. We include the reserve for unfunded credit commitments in other liabilities and the related provision in other expenses.</t>
  </si>
  <si>
    <t>Uncollectible Loans and Write-offs</t>
  </si>
  <si>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c) the expected sale of all or a portion of the borrower's business is insufficient to repay the loan in full, or 2) the loan has been identified for charge-off by regulatory authorities</t>
  </si>
  <si>
    <t>Troubled Debt Restructurings (TDRs)</t>
  </si>
  <si>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 or (5) reduction of accrued interest. We use the factors in ASC 310-40, Receivables, Troubled Debt Restructurings by Creditors, to help determine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si>
  <si>
    <t>Nonaccrual Loans and Impaired Loans</t>
  </si>
  <si>
    <t>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t>
  </si>
  <si>
    <t>Standby Letters of Credit</t>
  </si>
  <si>
    <t>Standby Letters of Credit We recognize a liability at the inception of a standby letter of credit equivalent to the premium or the fee received for such guarantee. This fee is recognized in noninterest income over the commitment period using the straight-line method.</t>
  </si>
  <si>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si>
  <si>
    <t>Lease Obligations</t>
  </si>
  <si>
    <t xml:space="preserve">Lease Obligations 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December 31, 2015 and 2014 . </t>
  </si>
  <si>
    <t>Fair Value Measurements</t>
  </si>
  <si>
    <t xml:space="preserve">Fair Value Measurements Our available-for-sale securities, derivative instruments and certain marketable, non-marketable and other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external pricing service providers who have experience in valuing these securities and by comparison to and/or average of quoted market prices obtained from independent external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Certain sales restriction discounts generally range from 10% to 20% depending on the duration of the sale restrictions which typically range from 3 to 6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Fee-based Services Revenue Recognition</t>
  </si>
  <si>
    <t xml:space="preserve">Fee-based Services Revenue Recognition Letters of Credit and Standby Letters of Credit Fee Income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Client Investment Fees Client investment fees include fees earned from Rule 12(b)-1 fees, revenue sharing and from customer transactional based fees. Rule 12(b)-1 fees and revenue sharing are recognized as earned based on client funds that are invested in the period. Transactional based fees are earned and recognized on fixed income securities when the transaction is executed on the clients' behalf. Foreign Exchange Fees Foreign exchange fees represent the income differential between purchases and sales of foreign currency on behalf of our clients and are recognized as earned. Lending Related Fees Unused commitment fees, minimum finance fees and unused line fees are recognized as earned on a monthly and quarterly basis. Fees that qualify for syndication treatment are recognized at the completion of the syndicated loan deal for which the fees were received. Other Fee Income Credit card fees, net of rewards expense, and deposit service charge fee income are recognized as earned on a monthly basis. Other Service Revenue Other service revenue primarily includes revenue from valuation services. We recognize revenue when (i) persuasive evidence of an arrangement exists, (ii) we have performed the service, provided we have no other remaining obligations to the customer, (iii) the fee is fixed or determinable and, (iv) collectability is probable. Fund Management Fees and Carried Interest Fund management fees are comprised of fees charged directly to our managed funds of funds and direct venture funds. Fund management fees are based upon the contractual terms of the limited partnership agreements and are recognized as earned over the specified contract period, which is generally equal to the life of the individual fund. Fund management fees are recorded as a component of other noninterest income.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Earnings Per Share</t>
  </si>
  <si>
    <t>Earnings Per Share 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si>
  <si>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Fair Value Hedges 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Derivatives and Hedging .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derivative investments, in noninterest income, a component of consolidated net income. When a portfolio company completes an IPO on a publicly reported market or is acquired, we may exercise these equity warrant assets for shares or cash. In the event of an exercise for shares, the basis or value in the securities is reclassified from other assets to investment securities on the balance sheet on the latter of the exercise date or corporate action date. The shares in public companies are classified as available-for-sale securities (provided they do not have a significant restriction from sale). Changes in fair value of securities designated as available-for-sale, after applicable taxes, are reported in accumulated other comprehensive income, which is a separate component of SVBFG stockholders' equity. The shares in private companies are classified as non-marketable securities. We, typically, account for these securities at cost and only record adjustments to the value at the time of exit or liquidation though gains (losses) on investments securities, net, which is a component of noninterest income. The fair value of the equity warrant assets portfolio is a critical accounting estimate and is reviewed quarterly. We value our equity warrant assets using a modified Black-Scholes option pricing model, which incorporates the following significant inputs: • An underlying asset value, which is estimated based on current information available, including any information regarding subsequent rounds of funding. • Stated strike price, which can be adjusted for certain warrants upon the occurrence of subsequent funding rounds or other future events. • Price volatility or the amount of uncertainty or risk about the magnitude of th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cancell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 Changes in the fair value of these contracts are recognized in consolidated net income under gains (losses) on derivative instruments, net, a component of noninterest income. Period-end gross positive fair values are recorded in other assets and gross negative fair values are recorded in other liabilities. Interest Rate Contracts 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net gains on derivative instruments, in noninterest income, a component of consolidated net income. </t>
  </si>
  <si>
    <t>New Accounting Pronouncements, Policy</t>
  </si>
  <si>
    <t>Recent Accounting Pronouncements 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on a retrospective basis beginning on January 1, 2018. We do not expect the adoption of this guidance to have a material impact on our financial position, results of operations or stockholders' equity. In April 2015, the FASB issued a new accounting standard (ASU 2015-05, Intangibles - Goodwill and Other - Internal-Use Software (Subtopic 350-40)).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be effective on a January 1, 2016, with early adoption permitted. We do not expect the adoption of this guidance to have a material impact on our financial position, results of operations or stockholders' equity. In January 2016, the FASB issued a new accounting standard (ASU 2016-01, Recognition and Measurement of Financial Assets and Financial Liabilities (Topic 825)), which will significantly change the income statement impact of equity investments, and the recognition of changes in fair value of financial liabilities when the fair value option is elected. This guidance will be effective on January 1, 2018, on a prospective basis with a cumulative-effect adjustment to the balance sheet as of the beginning of the fiscal year of adoption. We are currently evaluating the impact this guidance will have on our consolidated financial statements, as well as the expected timing and method of adoption.</t>
  </si>
  <si>
    <t>Reclassifications</t>
  </si>
  <si>
    <t>Reclassifications Certain prior period amounts, including amounts related to the adoption of ASU 2014-01, ASU 2015-03 and ASU 2015-07, have been reclassified to conform to current period presentations.</t>
  </si>
  <si>
    <t>Summary of Significant Accounting Policies (Tables)</t>
  </si>
  <si>
    <t>Summary of Ownership Interests in Investments Held Under Fair Value Accounting</t>
  </si>
  <si>
    <t xml:space="preserve">A summary of our ownership interests in the investments held under fair value accounting as of December 31, 2015 is presented in the following table: Limited partnership Company Direct and Indirect Ownership in Limited Partnership Managed funds of funds SVB Strategic Investors Fund, LP 12.6 % SVB Capital Preferred Return Fund, LP 20.0 SVB Capital—NT Growth Partners, LP 33.0 Other private equity fund 58.2 Managed direct venture funds Silicon Valley BancVentures, LP 10.7 </t>
  </si>
  <si>
    <t>Maximum Estimated Useful Lives by Asset Classification</t>
  </si>
  <si>
    <t>The maximum estimated useful lives by asset classification are as follows: Leasehold improvements Lesser of lease term or asset life Furniture and equipment 7 years Computer software 3-7 years Computer hardware 3-5 years</t>
  </si>
  <si>
    <t>Stockholders' Equity and EPS (Tables)</t>
  </si>
  <si>
    <t>Reclassification out of Accumulated Other Comprehensive Income</t>
  </si>
  <si>
    <t>Accumulated Other Comprehensive Income The following table summarizes the items reclassified out of accumulated other comprehensive income into the Consolidated Statements of Income for 2015 , 2014 , and 2013 : Year ended December 31, (Dollars in thousands) Income Statement Location 2015 2014 2013 Reclassification adjustment for (gains) losses included in net income Gains on investment securities, net $ (1,201 ) $ 18,598 $ (538 ) Related tax expense (benefit) Income tax expense 481 (7,510 ) 218 Total reclassification adjustment for (gains) losses included in net income, net of tax $ (720 ) $ 11,088 $ (320 )</t>
  </si>
  <si>
    <t>Reconciliation of Basic EPS to Diluted EPS</t>
  </si>
  <si>
    <t>The following is a reconciliation of basic EPS to diluted EPS for 2015 , 2014 and 2013 : Year ended December 31, (Dollars and shares in thousands, except per share amounts) 2015 2014 2013 Numerator: Net income available to common stockholders $ 343,904 $ 263,870 $ 214,517 Denominator: Weighted average common shares outstanding-basic 51,318 48,931 45,309 Weighted average effect of dilutive securities: Stock options and ESPP 387 485 431 Restricted stock units 211 246 204 Denominator for diluted calculation 51,916 49,662 45,944 Earnings per common share: Basic $ 6.70 $ 5.39 $ 4.73 Diluted $ 6.62 $ 5.31 $ 4.67</t>
  </si>
  <si>
    <t>Common Shares Excluded from Diluted EPS Calculation as They Were Deemed to be Anti-Dilutive</t>
  </si>
  <si>
    <t>The following table summarizes the weighted average common shares excluded from the diluted EPS calculation as they were deemed to be antidilutive for 2015 , 2014 and 2013 : Year ended December 31, (Shares in thousands) 2015 2014 2013 Stock options 185 161 261 Restricted stock units — — 105 Total 185 161 366</t>
  </si>
  <si>
    <t>Share-Based Compensation (Tables)</t>
  </si>
  <si>
    <t>Share Based Compensation and Related Benefits</t>
  </si>
  <si>
    <t>In 2015 , 2014 and 2013 , we recorded share-based compensation and related benefits as follows: Year ended December 31, (Dollars in thousands) 2015 2014 2013 Share-based compensation expense $ 32,239 $ 29,545 $ 25,413 Income tax benefit related to share-based compensation expense (11,395 ) (9,923 ) (7,989 ) Capitalized compensation costs 2,226 2,048 2,809</t>
  </si>
  <si>
    <t>Unrecognized Share Based Compensation Expense</t>
  </si>
  <si>
    <t xml:space="preserve">As of December 31, 2015 , unrecognized share-based compensation expense was as follows: (Dollars in thousands) Unrecognized Expense Average Expected Recognition Period - in Years Stock options $ 11,194 2.30 Restricted stock units 37,903 2.53 Total unrecognized share-based compensation expense $ 49,097 </t>
  </si>
  <si>
    <t>Weighted Average Assumptions and Fair Values Used for Employee Stock Options and Restricted Stock Units</t>
  </si>
  <si>
    <t>The following weighted average assumptions and fair values were used for our employee stock options and restricted stock units: Equity Incentive Plan Awards 2015 2014 2013 Weighted average expected term of options - in years 4.7 4.6 4.7 Weighted average expected volatility of the Company's underlying common stock 31.3 % 35.9 % 44.6 % Risk-free interest rate 1.49 1.72 0.70 Expected dividend yield — — — Weighted average grant date fair value - stock options $ 37.86 $ 35.65 $ 27.28 Weighted average grant date fair value - restricted stock units 129.23 107.76 71.57</t>
  </si>
  <si>
    <t>Weighted Average Assumptions and Fair Values Used for ESPP</t>
  </si>
  <si>
    <t>The following weighted average assumptions and fair values were used for our ESPP: ESPP 2015 2014 2013 Expected term in years 0.5 0.5 0.5 Weighted average expected volatility of the Company's underlying common stock 25.9 % 23.7 % 22.3 % Risk-free interest rate 0.12 0.08 0.11 Expected dividend yield — — — Weighted average fair value $ 29.27 $ 24.00 $ 15.35</t>
  </si>
  <si>
    <t>Stock Option Information Related to Equity Incentive Plan</t>
  </si>
  <si>
    <t>The table below provides stock option information related to the 2006 Equity Incentive Plan for the year ended December 31, 2015 : Options Weighted Average Exercise Price Weighted Average Remaining Contractual Life - in Years Aggregate Intrinsic Value of In-The-Money Options Outstanding at December 31, 2014 1,394,888 $ 66.03 Granted 123,561 129.20 Exercised (357,441 ) 51.52 Forfeited (22,260 ) 84.17 Expired (1,520 ) 48.76 Outstanding at December 31, 2015 1,137,228 77.12 3.81 $ 48,803,591 Vested and expected to vest at December 31, 2015 1,107,168 76.33 3.77 48,309,612 Exercisable at December 31, 2015 613,873 60.86 2.80 35,630,862</t>
  </si>
  <si>
    <t>Stock Options Outstanding</t>
  </si>
  <si>
    <t>The following table summarizes information regarding stock options outstanding and exercisable as of December 31, 2015 : Outstanding Options Exercisable Options Range of Exercise Prices Shares Weighted Average Remaining Contractual Life - in Years Weighted Average Exercise Price Shares Weighted Average Exercise Price $19.48-49.47 170,043 1.09 $ 38.70 169,806 $ 38.68 49.48-60.51 160,003 2.40 59.52 155,136 59.60 60.52-64.40 210,364 3.33 64.32 135,521 64.31 64.41-67.77 2,654 3.25 64.43 1,675 64.43 67.78-79.77 237,835 4.33 71.11 98,120 71.11 79.78-107.93 26,764 5.40 101.18 6,805 99.07 107.94-108.59 197,920 5.33 107.98 44,859 107.98 108.60-127.44 16,685 6.18 119.00 1,951 117.01 127.45-129.81 114,960 6.33 129.81 — — 1,137,228 3.81 77.12 613,873 60.86</t>
  </si>
  <si>
    <t>Information for Restricted Stock Units under Equity Incentive Plan</t>
  </si>
  <si>
    <t>The table below provides information for restricted stock units under the 2006 Equity Incentive Plan for the year ended December 31, 2015 : Shares Weighted Average Grant Date Fair Value Nonvested at December 31, 2014 614,666 $ 79.92 Granted 241,548 129.23 Vested (264,884 ) 73.35 Forfeited (19,292 ) 88.51 Nonvested at December 31, 2015 572,038 103.50</t>
  </si>
  <si>
    <t>Summary of Information Regarding Stock Option and Restricted Stock Activity</t>
  </si>
  <si>
    <t>The following table summarizes information regarding stock option and restricted stock activity during 2015 , 2014 and 2013 : Year ended December 31, (Dollars in thousands) 2015 2014 2013 Total intrinsic value of stock options exercised $ 27,430 $ 21,288 $ 25,520 Total grant date fair value of stock options vested 21,052 20,291 18,168 Total intrinsic value of restricted stock vested 34,009 25,453 14,176 Total grant date fair value of restricted stock vested 19,428 14,935 10,940</t>
  </si>
  <si>
    <t>Variable Interest Entities (Tables)</t>
  </si>
  <si>
    <t>Schedule of Variable Interest Entities</t>
  </si>
  <si>
    <t>The following table presents the carrying amounts and classification of significant variable interests in consolidated and unconsolidated VIEs as of December 31, 2015: (Dollars in thousands) Consolidated VIEs Unconsolidated VIEs (1) Maximum Exposure to Loss in Unconsolidated VIEs December 31, 2015: Assets: Cash and cash equivalents $ 11,811 $ — $ — Non-marketable and other securities (2) 203,714 364,450 364,450 Accrued interest receivable and other assets 494 — — Total assets $ 216,019 $ 364,450 $ 364,450 Liabilities: Other liabilities $ 433 $ — $ — Accrued expenses and other liabilities (2) — 90,978 — Total liabilities $ 433 $ 90,978 $ — (1) During the second quarter of 2015 we adopted ASU 2015-02, which amends the consolidation requirements for certain legal entities.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ion criteria. (2) Included in our unconsolidated non-marketable and other securities portfolio are investments in qualified affordable housing projects of $154.4 million and related unfunded commitments of $91.0 million .</t>
  </si>
  <si>
    <t>Reserves on Deposit with the Federal Reserve Bank and Federal Bank Stock (Tables)</t>
  </si>
  <si>
    <t>Average Required Reserve Balances</t>
  </si>
  <si>
    <t>The tables below provide information on the required reserve balances at the Federal Reserve, as well as shares held at the FHLB and FRB for the years ended and as of December 31, 2015 and 2014 : Year ended December 31, (Dollars in thousands) 2015 2014 Average required reserve balances at FRB San Francisco $ 278,101 $ 168,387</t>
  </si>
  <si>
    <t>Shares Held at Federal Reserve Bank and Federal Home Loan Bank</t>
  </si>
  <si>
    <t xml:space="preserve"> December 31, (Dollars in thousands) 2015 2014 FHLB stock holdings $ 17,250 $ 25,000 FRB stock holdings 39,741 28,496</t>
  </si>
  <si>
    <t>Cash and Cash Equivalents (Tables)</t>
  </si>
  <si>
    <t>The following table details our cash and cash equivalents at December 31, 2015 and December 31, 2014 : (Dollars in thousands) December 31, 2015 December 31, 2014 Cash and due from banks (1) $ 1,372,743 $ 1,694,329 Securities purchased under agreements to resell (2) 125,391 95,611 Other short-term investment securities 5,123 6,122 Total cash and cash equivalents $ 1,503,257 $ 1,796,062 (1) At December 31, 2015 and 2014 , $405 million and $861 million , respectively, of our cash and due from banks was deposited at the FRB and was earning interest at the Federal Funds target rate, and interest-earning deposits in other financial institutions were $500 million and $440 million , respectively. (2) At December 31, 2015 and 2014 , securities purchased under agreements to resell were collateralized by U.S. Treasury securities and U.S. agency securities with aggregate fair values of $128 million and $98 million , respectively. None of these securities were sold or repledged as of December 31, 2015 and 2014 .</t>
  </si>
  <si>
    <t>Securities Purchased Under Agreements to Resell</t>
  </si>
  <si>
    <t>Additional information regarding our securities purchased under agreements to resell for 2015 and 2014 is as follows: Year Ended December 31, (Dollars in thousands) 2015 2014 Average securities purchased under agreements to resell $ 75,504 $ 108,910 Maximum amount outstanding at any month-end during the year 338,612 283,215</t>
  </si>
  <si>
    <t>Investment Securities (Tables)</t>
  </si>
  <si>
    <t>Major Components of Investment Securities Portfolio</t>
  </si>
  <si>
    <t>The major components of our available-for-sale investment securities portfolio at December 31, 2015 and December 31, 2014 are as follows: December 31, 2015 (Dollars in thousands) Amortized Unrealized Unrealized Carrying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 December 31, 2014 (Dollars in thousands) Amortized Cost Unrealized Gains Unrealized Losses Carrying Value Available-for-sale securities, at fair value: U.S. Treasury securities $ 7,289,135 $ 17,524 $ (4,386 ) $ 7,302,273 U.S. agency debentures 3,540,055 30,478 (8,977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t>
  </si>
  <si>
    <t>Summary of Unrealized Losses on Available for Sale Securities</t>
  </si>
  <si>
    <t>The following table summarizes our unrealized losses on our AFS securities portfolio into categories of less than 12 months, or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 we identified a total of 243 investments that were in unrealized loss positions, of which 18 investments totaling $373.3 million with unrealized losses of $10.8 million have been in an impaired position for a period of time greater than 12 months. As of December 31,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December 31, 2015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The following table summarizes our unrealized losses on our AFS securities portfolio into categories of less than 12 months, or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t>
  </si>
  <si>
    <t>Summary of Remaining Contractual Principal Maturities and Fully Taxable Equivalent Yields on Securities</t>
  </si>
  <si>
    <t>The following table summarizes the remaining contractual principal maturities and fully taxable equivalent yields on fixed income securities classified as available-for-sale as of December 31, 2015 . The weighted average yield is computed using the amortized cost of fixed income investment securities, which are reported at fair value. For U.S. Treasury securiti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December 31, 2015 Total One Year or Less After One Year to Five Years After Five Years to Ten Years After Ten Years (Dollars in thousands) Carrying Value Weighted Average Yield Carrying Value Weighted Carrying Value Weighted Carrying Value Weighted Carrying Value Weighted U.S. Treasury securities $ 11,678,035 1.24 % $ 1,451,224 0.54 % $ 9,870,288 1.29 % $ 356,523 2.49 % $ — — % U.S. agency debentures 2,690,029 1.60 592,245 1.60 2,048,439 1.57 49,345 2.65 — — Residential mortgage-backed securities: Agency-issued collateralized mortgage obligations - fixed rate 1,399,279 1.95 — — — — 770,364 2.28 628,915 1.56 Agency-issued collateralized mortgage obligations - variable rate 607,936 0.71 — — — — — — 607,936 0.71 Total $ 16,375,279 1.34 $ 2,043,469 0.84 $ 11,918,727 1.34 $ 1,176,232 2.36 $ 1,236,851 1.14 The following table summarizes the remaining contractual principal maturities and fully taxable equivalent yields on fixed income investment securities classified as held-to-maturity as of December 31, 2015 . Interest income on certain municipal bonds and notes (non-taxable investments) are presented on a fully taxable equivalent basis using the federal statutory tax rate of 35.0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December 31, 2015 Total One Year or Less After One Year to Five Years After Five Years to Ten Years After Ten Years (Dollars in thousands) Amortized Cost Weighted Amortized Cost Weighted Amortized Cost Weighted Amortized Cost Weighted Amortized Cost Weighted U.S. agency debentures $ 545,473 2.69 % $ — — % $ — — % $ 545,473 2.69 % $ — — % Residential mortgage-backed securities: Agency-issued mortgage-backed securities 2,366,627 2.40 — — 38,436 2.38 621,748 2.20 1,706,443 2.47 Agency-issued collateralized mortgage obligations - fixed rate 4,225,781 1.72 — — — — — — 4,225,781 1.72 Agency-issued collateralized mortgage obligations - variable rate 370,779 0.74 — — — — — — 370,779 0.74 Agency-issued commercial mortgage-backed securities 1,214,716 2.12 — — — — — — 1,214,716 2.12 Municipal bonds and notes 67,587 6.04 4,674 5.58 27,893 5.95 30,531 6.14 4,489 6.34 Total $ 8,790,963 2.01 $ 4,674 5.58 $ 66,329 3.88 $ 1,197,752 2.52 $ 7,522,208 1.91</t>
  </si>
  <si>
    <t>Held-to-maturity Securities</t>
  </si>
  <si>
    <t>The components of our held-to-maturity investment securities portfolio at December 31, 2015 and December 31, 2014 are as follows: December 31, 2015 (Dollars in thousands) Amortized Cost Unrealized Gains Unrealized Losses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December 31, 2014 (Dollars in thousands) Amortized Cost Unrealized Gains Unrealized Losses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December 31, 2015 : December 31, 2015 Less than 12 months 12 months or longer (1) Total (Dollars in thousands) Fair Value of Investments Unrealized Losses Fair Value of Investments Unrealized Losses Fair Value of Investments Unrealized Losses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 we identified a total of 384 investments that were in unrealized loss positions, of which 58 investments totaling $238.4 million with unrealized losses of $4.6 million have been in an impaired position for a period of time greater than 12 months. As of December 31,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5 , we deem all impairments to be temporary. Market valuations and impairment analyses on assets in the HTM securities portfolio are reviewed and monitored on a quarterly basis. The following table summarizes our unrealized losses on our held-to-maturity securities portfolio into categories of less than 12 months and 12 months or longer as of December 31, 2014: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t>
  </si>
  <si>
    <t>Schedule of Nonmarketable and Other Securities</t>
  </si>
  <si>
    <t>The major components of our non-marketable and other investment securities portfolio at December 31, 2015 and December 31, 2014 are as follows: (Dollars in thousands) December 31, 2015 December 31, 2014 Non-marketable and other securities (1): Non-marketable securities (fair value accounting): Venture capital and private equity fund investments (2) $ 152,237 $ 1,130,882 Other venture capital investments (3) 2,040 71,204 Other securities (fair value accounting) (4) 548 108,251 Non-marketable securities (equity method accounting) (5): Venture capital and private equity fund investments 85,705 — Debt funds 21,970 26,672 Other investments 118,532 116,002 Non-marketable securities (cost method accounting): Venture capital and private equity fund investments (6) 120,676 140,551 Other investments (7) 18,882 13,423 Investments in qualified affordable housing projects, net (7) 154,356 121,155 Total non-marketable and other securities $ 674,946 $ 1,728,140 (1) During the second quarter of 2015 we adopted new accounting guidance related to our consolidated variable interest entities (ASU 2015-02) under a modified retrospective approach. Periods prior to January 1, 2015 have not been revised. See Note 2— "Summary of Significant Accounting Policies” and Note 5— "Variable Interest Entities" of the “Notes to the Consolidated Financial Statements” under Part II, Item 8 of this report for additional details regarding our non-marketable and other securities. (2) The following table shows the amounts of venture capital and private equity fund investments held by the following consolidated funds and our ownership percentage of each fund at December 31, 2015 and December 31, 2014 (fair value accounting): December 31, 2015 December 31, 2014 (Dollars in thousands) Amount Ownership % Amount Ownership % SVB Strategic Investors Fund, LP $ 20,794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0,619 20.0 62,110 20.0 SVB Capital—NT Growth Partners, LP 62,983 33.0 61,973 33.0 SVB Capital Partners II, LP (i) — — 302 5.1 Other private equity fund (ii) 7,841 58.2 7,774 58.2 Total venture capital and private equity fund investments $ 152,237 $ 1,130,882 (i) Funds were deconsolidated during the second quarter of 2015 upon adoption of ASU 2015-02 and are now reported under equity method accounting. Periods prior to January 1, 2015 have not been revised. See Note 2— "Summary of Significant Accounting Policies” of the “Notes to the Consolidated Financial Statements” under Part II, Item 8 of this report for additional details. (ii) At December 31,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consolidated funds and our ownership percentage of each fund at December 31, 2015 and December 31, 2014 (fair value accounting): December 31, 2015 December 31, 2014 (Dollars in thousands) Amount Ownership % Amount Ownership % Silicon Valley BancVentures, LP $ 2,040 10.7 % $ 3,291 10.7 % SVB Capital Partners II, LP (i) — — 20,481 5.1 Capital Partners III, LP (i) — — 41,055 — SVB Capital Shanghai Yangpu Venture Capital Fund (i) — — 6,377 6.8 Total other venture capital investments $ 2,040 $ 71,204 (i) Funds were deconsolidated during the second quarter of 2015 upon adoption of ASU 2015-02 and are now reported under equity method accounting. Periods prior to January 1, 2015 have not been revised. See Note 2— "Summary of Significant Accounting Policies” of the “Notes to the Consolidated Financial Statements” under Part II, Item 8 of this report for additional details. (4) Investments classified as other securities (fair value accounting) represent direct equity investments in public companies held by our consolidated funds. At December 31, 2014, the amount primarily includes unrealized gains in one public company, FireEye, that were realized during the first quarter of 2015. Funds were deconsolidated during the second quarter of 2015 upon adoption of ASU 2015-02. (5) The following table shows the carrying value and our ownership percentage of each investment at December 31, 2015 and December 31, 2014 (equity method accounting): December 31, 2015 December 31, 2014 (Dollars in thousands) Amount Ownership % Amount Ownership % Venture capital and private equity fund investments: SVB Strategic Investors Fund II, LP (i) $ 10,035 8.6 % $ — — % SVB Strategic Investors Fund III, LP (i) 23,926 5.9 — — SVB Strategic Investors Fund IV, LP (i) 26,411 5.0 — — Other venture capital and private equity fund investments (i) 25,333 Various — — Total venture capital and private equity fund investments $ 85,705 $ — Debt funds: Gold Hill Capital 2008, LP (ii) $ 17,453 15.5 % $ 21,294 15.5 % Other debt funds 4,517 Various 5,378 Various Total debt funds $ 21,970 $ 26,672 Other investments: China Joint Venture investment $ 78,799 50.0 % $ 79,569 50.0 % Other investments 39,733 Various 36,433 Various Total other investments $ 118,532 $ 116,002 (i) Represents funds previously consolidated and reported under fair value accounting in (2) above prior to adoption of ASU 2015-02 during the second quarter of 2015. Periods prior to January 1, 2015 have not been revised. See Note 2— "Summary of Significant Accounting Policies” of the “Notes to the Consolidated Financial Statements” under Part II, Item 8 of this report for additional details. (ii) At December 31, 2015 , we had a direct ownership interest of 11.5 percent in the fund and an indirect interest in the fund through our investment in Gold Hill Capital 2008, LLC of 4.0 percent . (6) Represents investments in 267 and 281 funds (primarily venture capital funds) at December 31, 2015 and December 31, 2014 ,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1 million , and $233 million , respectively, as of December 31, 2015. The carrying value, and estimated fair value, of the venture capital and private equity fund investments (cost method accounting) was $141 million , and $234 million , respectively, as of December 31, 2014. (7) Prior period amounts have been revised to reflect the retrospective application of new accounting guidance adopted in the first quarter of 2015 related to our investments in qualified affordable housing projects (ASU 2014-01). See Note 2— "Summary of Significant Accounting Policies" of the "Notes to the Consolidated Financial Statements" under Part II, Item 8 in this report. The following table presents the balances of our investments in qualified affordable housing projects and related unfunded commitments at December 31, 2015 and December 31, 2014 : (Dollars in thousands) December 31, 2015 December 31, 2014 Investments in qualified affordable housing projects, net $ 154,356 $ 121,155 Accrued expenses and other liabilities 90,978 65,921 The following table presents other information relating to our investments in qualified affordable housing projects for the year ended December 31, 2015 , 2014 and 2013: Year ended December 31, (Dollars in thousands) 2015 2014 2013 Tax credits and other tax benefits recognized $ 14,375 $ 12,109 $ 8,762 Amortization expense included in provision for income taxes (i) 10,389 9,340 6,802 (i) All investments are amortized using the proportional amortization method and amortization expense is included in the provision for income taxes.</t>
  </si>
  <si>
    <t>Components of Gains and Losses (Realized and Unrealized) on Investment Securities</t>
  </si>
  <si>
    <t>The following table presents the components of gains and losses (realized and unrealized) on investment securities in 2015 , 2014 and 2013 : Year ended December 31, (Dollars in thousands) 2015 2014 2013 Gross gains on investment securities: Available-for-sale securities, at fair value (1) $ 2,972 $ 658 $ 3,887 Non-marketable securities (fair value accounting): Venture capital and private equity fund investments 32,399 349,747 186,404 Other venture capital investments 1,512 17,309 9,241 Other securities (fair value accounting) 9,180 151,007 227,252 Non-marketable securities (equity method accounting): Venture capital and private equity fund investments 26,415 1,661 878 Debt funds 4,111 4,749 9,988 Other investments 2,791 4,755 7,369 Non-marketable securities (cost method accounting): Venture capital and private equity fund investments 25,908 16,001 10,081 Other investments 2,598 5,794 431 Total gross gains on investment securities 107,886 551,681 455,531 Gross losses on investment securities: Available-for-sale securities, at fair value (1) (1,770 ) (19,255 ) (3,349 ) Non-marketable securities (fair value accounting): Venture capital and private equity fund investments (9,210 ) (86,263 ) (17,185 ) Other venture capital investments (320 ) (4,516 ) (3,496 ) Other securities (fair value accounting) (1,559 ) (170,890 ) (2,962 ) Non-marketable securities (equity method accounting): Venture capital and private equity fund investments (909 ) (231 ) (2,536 ) Debt funds (774 ) (1,558 ) (546 ) Other investments (3,146 ) (759 ) (29 ) Non-marketable securities (cost method accounting): Venture capital and private equity fund investments (2) (729 ) (827 ) (1,700 ) Other investments (3) (24 ) (359 ) (4,320 ) Total gross losses on investment securities (18,441 ) (284,658 ) (36,123 ) Gains on investment securities, net $ 89,445 $ 267,023 $ 419,408 (1) Includes realized gains (losses) on sales of available-for-sale securities that are recognized in the income statement. Unrealized gains (losses) on available-for-sale securities are recognized in other comprehensive income. The cost basis of available-for-sale securities sold is determined on a specific identification basis. (2) Includes OTTI of $0.6 million from the declines in value for 22 of the 267 investments, $0.8 million from the declines in value for 27 of the 281 investments, and $1.4 million from the declines in value for 43 of the 288 investments held at December 31, 2015, 2014, and 2013, respectively. We concluded that any declines in value for the remaining investments were temporary, and as such, no OTTI was required to be recognized. (3) No OTTI was recognized for the years ended December 31, 2015 and December 31, 2014. We concluded that any declines in value for the investments were temporary, and as such, no OTTI was required to be recognized. There was $3.9 million of OTTI recognized for the year ended December 31, 2013 on a single direct equity investment.</t>
  </si>
  <si>
    <t>Loans and Allowance for Loan Losses (Tables)</t>
  </si>
  <si>
    <t>The composition of loans, net of unearned income of $115 million and $104 million at December 31, 2015 and 2014 , respectively, is presented in the following table: December 31, (Dollars in thousands) 2015 2014 Commercial loans: Software and internet $ 5,437,915 $ 4,954,676 Hardware 1,071,528 1,131,006 Private equity/venture capital 5,467,577 4,582,906 Life science/healthcare 1,710,642 1,289,904 Premium wine 201,175 187,568 Other 312,278 234,551 Total commercial loans 14,201,115 12,380,611 Real estate secured loans: Premium wine (1) 646,120 606,753 Consumer loans (2) 1,544,440 1,118,115 Other 44,830 39,651 Total real estate secured loans 2,235,390 1,764,519 Construction loans 78,682 78,626 Consumer loans 226,883 160,520 Total loans, net of unearned income (3) $ 16,742,070 $ 14,384,276 (1) Included in our premium wine portfolio are gross construction loans of $121 million and $112 million at December 31, 2015 and 2014 , respectively. (2) Consumer loans secured by real estate at December 31, 2015 and 2014 were comprised of the following: December 31, (Dollars in thousands) 2015 2014 Loans for personal residence $ 1,312,818 $ 918,629 Loans to eligible employees 156,001 133,568 Home equity lines of credit 75,621 65,918 Consumer loans secured by real estate $ 1,544,440 $ 1,118,115 (3) Included within our total loan portfolio are credit card loans of $177 million and $131 million at December 31, 2015 and 2014 , respectively.</t>
  </si>
  <si>
    <t>Composition of Loans, Net of Unearned Income, Broken Out by Portfolio Segment and Class of Financing Receivable</t>
  </si>
  <si>
    <t>The composition of loans, net of unearned income of $115 million and $104 million at December 31, 2015 and December 31, 2014 , respectively, broken out by portfolio segment and class of financing receivable, is as follows: December 31, (Dollars in thousands) 2015 2014 Commercial loans: Software and internet $ 5,437,915 $ 4,954,676 Hardware 1,071,528 1,131,006 Private equity/venture capital 5,467,577 4,582,906 Life science/healthcare 1,710,642 1,289,904 Premium wine 847,295 794,321 Other 435,790 352,828 Total commercial loans 14,970,747 13,105,641 Consumer loans: Real estate secured loans 1,544,440 1,118,115 Other consumer loans 226,883 160,520 Total consumer loans 1,771,323 1,278,635 Total loans, net of unearned income $ 16,742,070 $ 14,384,276</t>
  </si>
  <si>
    <t>Aging of Gross Loans, Broken out by Portfolio Segment and Class of Financing Receivable</t>
  </si>
  <si>
    <t>The following table summarizes the aging of our gross loans, broken out by portfolio segment and class of financing receivable as of December 31, 2015 and 2014 : (Dollars in thousands) 30 - 59 Days Past Due 60 - 89 Days Past Due Greater Than 90 Days Past Due Total Past Due Current Loans Past Due 90 Days or More Still Accruing Interest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 December 31, 2014: Commercial loans: Software and internet $ 10,989 $ 1,627 $ 52 $ 12,668 $ 4,950,291 $ 52 Hardware 13,424 126 — 13,550 1,124,423 — Private equity/venture capital 40,773 — — 40,773 4,580,526 — Life science/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for the years ended December 31, 2015 and 2014 : (Dollars in thousands) Impaired loans for which there is a related allowance for loan losses Impaired loans for which there is no related allowance for loan losses Total carrying value of impaired loans Total unpaid principal of impaired loans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 December 31, 2014: Commercial loans: Software and internet $ 33,287 $ — $ 33,287 $ 34,218 Hardware 1,403 1,118 2,521 2,535 Private equity/venture capital — — — — Life science/healthcare 475 — 475 2,453 Premium wine — 1,304 1,304 1,743 Other 233 — 233 233 Total commercial loans 35,398 2,422 37,820 41,182 Consumer loans: Real estate secured loans — 192 192 1,412 Other consumer loans 125 — 125 305 Total consumer loans 125 192 317 1,717 Total $ 35,523 $ 2,614 $ 38,137 $ 42,899</t>
  </si>
  <si>
    <t>Average Impaired Loans, Broken out by Portfolio Segment and Class of Financing Receivable</t>
  </si>
  <si>
    <t>The following table summarizes our average impaired loans and the related interest income while impaired, broken out by portfolio segment and class of financing receivable during 2015 , 2014 and 2013 : Year ended December 31, Average impaired loans Interest income on impaired loans (Dollars in thousands) 2015 2014 2013 2015 2014 (1) 2013 (1) Commercial loans: Software and internet $ 63,825 $ 14,357 $ 6,254 $ 344 $ — $ — Hardware 8,854 6,634 24,508 574 — — Private equity/venture capital — — 37 — — — Life science/healthcare 18,083 516 334 132 — — Premium wine 1,455 1,381 2,210 12 — — Other 2,758 1,088 3,601 8 — — Total commercial loans 94,975 23,976 36,944 1,070 — — Consumer loans: Real estate secured loans 172 218 2,957 — — — Other consumer loans 41 322 945 — — — Total consumer loans 213 540 3,902 — — — Total average impaired loans $ 95,188 $ 24,516 $ 40,846 $ 1,070 $ — $ — (1) In 2014 and 2013 all impaired loans were nonaccrual loans and no interest income was recognized.</t>
  </si>
  <si>
    <t>Activity in Allowance for Loan Losses Broken out by Portfolio Segment</t>
  </si>
  <si>
    <t>The following tables summarize the activity relating to our allowance for loan losses for 2015 , 2014 , and 2013 broken out by portfolio segment: Year ended December 31, 2015 Beginning Balance December 31, 2014 Charge-offs Recoveries Provision for (Reduction of) Loan Losses Ending Balance December 31, 2015 (Dollars in thousands) Commercial loans: Software and internet $ 80,981 $ (33,246 ) $ 1,621 $ 53,689 $ 103,045 Hardware 25,860 (5,145 ) 3,332 (962 ) 23,085 Private equity/venture capital 27,997 — — 7,285 35,282 Life science/healthcare 15,208 (7,291 ) 277 28,382 36,576 Premium wine 4,473 — 7 725 5,205 Other 3,253 (4,990 ) 193 5,796 4,252 Total commercial loans 157,772 (50,672 ) 5,430 94,915 207,445 Consumer loans 7,587 (296 ) 163 2,714 10,168 Total allowance for loan losses $ 165,359 $ (50,968 ) $ 5,593 $ 97,629 $ 217,613 Year ended December 31, 2014 Beginning Balance December 31, 2013 Charge-offs Recoveries Provision for Loan Losses Ending Balance December 31, 2014 (Dollars in thousands) Commercial loans: Software and internet $ 64,084 $ (21,031 ) $ 1,425 $ 36,503 $ 80,981 Hardware 36,553 (15,265 ) 2,238 2,334 25,860 Private equity/venture capital 16,385 — — 11,612 27,997 Life science/healthcare 11,926 (2,951 ) 374 5,859 15,208 Premium wine 3,914 (35 ) 240 354 4,473 Other 3,680 (3,886 ) 1,499 1,960 3,253 Total commercial loans 136,542 (43,168 ) 5,776 58,622 157,772 Consumer loans 6,344 — 379 864 7,587 Total allowance for loan losses $ 142,886 $ (43,168 ) $ 6,155 $ 59,486 $ 165,359 Year ended December 31, 2013 Beginning Balance December 31, 2012 Charge-offs Recoveries Provision for (Reduction of) Loan Losses Ending Balance December 31, 2013 (Dollars in thousands) Commercial loans: Software and internet $ 42,648 $ (8,861 ) $ 1,934 $ 28,363 $ 64,084 Hardware 29,761 (18,819 ) 2,677 22,934 36,553 Private equity/venture capital 9,963 — — 6,422 16,385 Life science/healthcare 13,606 (6,010 ) 1,860 2,470 11,926 Premium wine 3,523 — 170 221 3,914 Other 3,912 (8,107 ) 2,995 4,880 3,680 Total commercial loans 103,413 (41,797 ) 9,636 65,290 136,542 Consumer loans 7,238 (869 ) 1,572 (1,597 ) 6,344 Total allowance for loan losses $ 110,651 $ (42,666 ) $ 11,208 $ 63,693 $ 142,886</t>
  </si>
  <si>
    <t>Allowance for Loan Losses Individually and Collectively Evaluated for Impairment</t>
  </si>
  <si>
    <t>The following table summarizes the allowance for loan losses individually and collectively evaluated for impairment as of December 31, 2015 and 2014 , broken out by portfolio segment: December 31,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34,098 $ 100,866 $ 68,947 $ 5,337,049 $ 13,695 $ 33,287 $ 67,286 $ 4,921,389 Hardware 3,160 27,736 19,925 1,043,792 1,133 2,521 24,727 1,128,485 Private equity/venture capital — — 35,282 5,467,577 — — 27,997 4,582,906 Life science/healthcare 20,230 51,354 16,346 1,659,288 121 475 15,087 1,289,429 Premium wine 90 2,065 5,115 845,230 — 1,304 4,473 793,017 Other 52 520 4,200 435,270 71 233 3,182 352,595 Total commercial loans 57,630 182,541 149,815 14,788,206 15,020 37,820 142,752 13,067,821 Consumer loans 143 143 10,025 1,771,180 31 317 7,556 1,278,318 Total $ 57,773 $ 182,684 $ 159,840 $ 16,559,386 $ 15,051 $ 38,137 $ 150,308 $ 14,346,139</t>
  </si>
  <si>
    <t>Credit Quality Indicators, Broken out by Portfolio Segment and Class of Financing Receivables</t>
  </si>
  <si>
    <t>The following table summarizes the credit quality indicators, broken out by portfolio segment and class of financing receivables as of December 31, 2015 and 2014 : (Dollars in thousands) Pass Performing (Criticized) Performing Impaired (Criticized) Nonperforming Impaired (Nonaccrual) Total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 December 31, 2014: Commercial loans: Software and internet $ 4,611,253 $ 351,706 $ — $ 33,287 $ 4,996,246 Hardware 945,998 191,975 — 2,521 1,140,494 Private equity/venture capital 4,615,231 6,068 — — 4,621,299 Life science/healthcare 1,165,266 134,986 — 475 1,300,727 Premium wine 774,962 20,383 — 1,304 796,649 Other 346,153 8,967 — 233 355,353 Total commercial loans 12,458,863 714,085 — 37,820 13,210,768 Consumer loans: Real estate secured loans 1,112,396 5,073 — 192 1,117,661 Other consumer loans 158,162 2,050 — 125 160,337 Total consumer loans 1,270,558 7,123 — 317 1,277,998 Total gross loans $ 13,729,421 $ 721,208 $ — $ 38,137 $ 14,488,766</t>
  </si>
  <si>
    <t>Summary of Loans Modified in Troubled Debt Restructurings ("TDRs") by Portfolio Segment and Class of Financing Receivables</t>
  </si>
  <si>
    <t>The following table summarizes our loans modified in TDRs, broken out by portfolio segment and class of financing receivables at December 31, 2015 and 2014 : December 31, (Dollars in thousands) 2015 2014 Loans modified in TDRs: Commercial loans: Software and internet $ 56,790 $ 3,784 Hardware 473 1,118 Life science/healthcare 51,878 — Premium wine 2,065 1,891 Other 519 233 Total commercial loans 111,725 7,026 Consumer loans: Other consumer loans — 125 Total consumer loans — 125 Total $ 111,725 $ 7,151</t>
  </si>
  <si>
    <t>Recorded Investment in Loans Modified in TDRs</t>
  </si>
  <si>
    <t xml:space="preserve">The following table summarizes the recorded investment in loans modified in TDRs, broken out by portfolio segment and class of financing receivable, for modifications made during 2015 , 2014 , and 2013 : Year ended December 31, (Dollars in thousands) 2015 2014 2013 Loans modified in TDRs during the period: Commercial loans: Software and internet $ 56,790 $ 1,033 $ 4,932 Hardware 286 1,118 8,143 Private equity/venture capital — — 77 Life science/healthcare 51,878 — — Premium wine 898 587 — Other 519 — 690 Total commercial loans 110,371 2,738 13,842 Consumer loans: Other consumer loans — — 6 Total consumer loans — — 6 Total loans modified in TDRs during the period (1) $ 110,371 $ 2,738 $ 13,848 (1) During 2015 we had $23.5 million of partial charge-offs on loans classified as TDRs. We did not have any partial charge-offs in 2014 and in 2013 we had partial charge-offs of $11.1 million . </t>
  </si>
  <si>
    <t>Recorded Investment in Loans Modified in TDRs within Previous 12 months Subsequently Defaulted</t>
  </si>
  <si>
    <t>The following table summarizes the recorded investment in loans modified in TDRs within the previous 12 months that subsequently defaulted during their respective periods, broken out by portfolio segment and class of financing receivable. During the 2014 year, there were no TDRs modified within the previous 12 months that defaulted. December 31, (Dollars in thousands) 2015 2014 2013 TDRs modified within the previous 12 months that defaulted during the period: Commercial loans: Software and internet $ 16,804 $ — $ — Hardware 286 — 1,627 Private equity/venture capital — — 38 Life science/healthcare 943 — — Other — — 365 Total commercial loans 18,033 — 2,030 Consumer loans: Real estate secured loans — — — Other consumer loans — — 6 Total consumer loans — — 6 Total TDRs modified within the previous 12 months that defaulted in the period $ 18,033 $ — $ 2,036</t>
  </si>
  <si>
    <t>Premises and Equipment (Tables)</t>
  </si>
  <si>
    <t>Components of Premises and Equipment</t>
  </si>
  <si>
    <t>Premises and equipment at December 31, 2015 and 2014 consisted of the following: December 31, (Dollars in thousands) 2015 2014 Computer software $ 170,625 $ 149,579 Computer hardware 41,856 52,203 Leasehold improvements 60,339 48,780 Furniture and equipment 28,645 24,320 Total 301,465 274,882 Accumulated depreciation and amortization (198,840 ) (195,037 ) Premises and equipment, net $ 102,625 $ 79,845</t>
  </si>
  <si>
    <t>Disposal - Assets Held-for-Sale (Tables)</t>
  </si>
  <si>
    <t>Schedule of Financial Information Related to Pending Sale of Assets Held-for-Sale</t>
  </si>
  <si>
    <t>The following table details selected financial information included in the loss from the then pending sale: (Dollars in thousands) Year ended December 31, 2014 Losses primarily attributable to cumulative foreign currency translation adjustment $ 12,934 Transaction-related expenses 1,000 Total impairment loss included in other noninterest income (1) $ 13,934 Tax impact of undistributed earnings of SVBIF 2,900 Tax impact from net losses on SVBIF sale transaction (5,398 ) Net tax impact included in income tax expense $ (2,498 ) Net loss on SVBIF sale transaction $ 11,436 (1) The total impairment loss is included in noninterest income in our Global Commercial Bank operating segment as reported in Note 22—”Segment Reporting” of the “Notes to the Consolidated Financial Statements” under Part II, Item 8 of this report. The following table presents the composition of SVBIF assets held-for-sale included in accrued interest receivable and other assets at December 31, 2014 : (Dollars in thousands) December 31, 2014 Assets: Cash and due from banks $ 3,054 Securities purchased under agreement to resell and other short-term investments 11,898 Net loans 26,800 Premises and equipment, net 24 Accrued interest receivable and other assets 7,163 Total assets of SVBIF held-for-sale (1) $ 48,939 Liabilities: Other liabilities $ 4,686 Total liabilities of SVBIF held-for-sale (1) $ 4,686 (1) Net assets of $44.3 million are included in our Global Commercial Bank operating segment as reported in Note 22—”Segment Reporting” of the “Notes to the Consolidated Financial Statements” under Part II, Item 8 of this report.</t>
  </si>
  <si>
    <t>Deposits (Tables)</t>
  </si>
  <si>
    <t>Composition of Deposits</t>
  </si>
  <si>
    <t>The following table presents the composition of our deposits at December 31, 2015 and 2014 : December 31, (Dollars in thousands) 2015 2014 Noninterest-bearing demand $ 30,867,497 $ 24,583,682 Interest bearing checking and savings accounts 330,525 262,800 Money market 6,128,442 6,177,706 Money market deposits in foreign offices 88,656 242,526 Sweep deposits in foreign offices 1,657,177 2,948,658 Time 70,479 128,127 Total deposits $ 39,142,776 $ 34,343,499 T</t>
  </si>
  <si>
    <t>Short-Term Borrowings and Long-Term Debt (Tables)</t>
  </si>
  <si>
    <t>Outstanding Short Term Borrowings and Long Term Debt</t>
  </si>
  <si>
    <t>The following table represents outstanding short-term borrowings and long-term debt at December 31, 2015 and 2014 : Carrying Value (Dollars in thousands) Maturity Principal value at December 31, 2015 December 31, December 31, Short-term borrowings: Short-term FHLB advances January 4, 2016 $ 638,000 $ 638,000 $ — Federal funds purchased January 4, 2016 135,000 135,000 — Other short-term borrowings (1) 1,900 1,900 7,781 Total short-term borrowings $ 774,900 $ 7,781 Long-term debt: 3.50% Senior Notes January 29, 2025 $ 350,000 $ 346,667 $ — 5.375% Senior Notes September 15, 2020 350,000 347,016 346,477 6.05% Subordinated Notes (2) June 1, 2017 45,964 48,350 50,040 7.0% Junior Subordinated Debentures October 15, 2033 50,000 54,669 54,845 Total long-term debt $ 796,702 $ 451,362 (1) Represents cash collateral received from certain counterparties in relation to market value exposures of derivative contracts in our favor, which includes an interest rate swap agreement related to our 6.05% Subordinated Notes. (2) At December 31, 2015 and 2014 , included in the carrying value of our 6.05% Subordinated Notes were $2.8 million and $4.6 million , respectively, related to hedge accounting associated with the notes.</t>
  </si>
  <si>
    <t>Aggregate Annual Maturities of Long-Term Debt Obligations</t>
  </si>
  <si>
    <t>The aggregate annual maturities of long-term debt obligations as of December 31, 2015 are as follows: Year ended December 31, (dollars in thousands): Amount 2016 $ — 2017 48,350 2018 — 2019 — 2020 347,016 2021 and thereafter 401,336 Total $ 796,702</t>
  </si>
  <si>
    <t>Derivative Financial Instruments (Tables)</t>
  </si>
  <si>
    <t>Total Notional or Contractual Amounts, Fair Value, Collateral and Net Exposure of Derivative Financial Instruments</t>
  </si>
  <si>
    <t>The total notional or contractual amounts, fair value, collateral and net exposure of our derivative financial instruments at December 31, 2015 and 2014 were as follows: December 31,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2,768 $ — $ 2,768 $ 45,964 $ 4,609 $ 2,970 $ 1,639 Derivatives not designated as hedging instruments: Currency exchange risks: Foreign exchange forwards Other assets 49,287 809 — 809 200,957 5,050 2,441 2,609 Foreign exchange forwards Other liabilities 6,586 (669 ) — (669 ) 6,226 (489 ) — (489 ) Net exposure 140 — 140 4,561 2,441 2,120 Other derivative instruments: Equity warrant assets Other assets 210,102 137,105 — 137,105 197,878 116,604 — 116,604 Other derivatives: Client foreign exchange forwards Other assets 935,514 29,722 1,900 27,822 801,487 28,954 2,370 26,584 Client foreign exchange forwards Other liabilities 841,182 (24,978 ) — (24,978 ) 774,355 (27,647 ) — (27,647 ) Client foreign currency options Other assets 46,625 706 — 706 34,926 227 — 227 Client foreign currency options Other liabilities 46,625 (706 ) — (706 ) 34,926 (227 ) — (227 ) Client interest rate derivatives Other assets 422,741 3,973 — 3,973 387,410 2,546 — 2,546 Client interest rate derivatives Other liabilities 422,741 (4,384 ) — (4,384 ) 387,410 (2,748 ) — (2,748 ) Net exposure 4,333 1,900 2,433 1,105 2,370 (1,265 ) Net $ 144,346 $ 1,900 $ 142,446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5 remain at investment grade or higher and there were no material changes in their credit ratings for the year ended December 31, 2015</t>
  </si>
  <si>
    <t>Summary of Derivative Activity and Related Impact on Consolidated Statements of Income</t>
  </si>
  <si>
    <t>A summary of our derivative activity and the related impact on our consolidated statements of income for 2015 , 2014 and 2013 is as follows: Year ended December 31, (Dollars in thousands) Statement of income location 2015 2014 2013 Derivatives designated as hedging instruments: Interest rate risks: Net cash benefit associated with interest rate swaps Interest expense—borrowings $ 2,526 $ 2,553 $ 2,536 Changes in fair value of interest rate swaps Net gains on derivative instruments (20 ) (50 ) 14 Net gains associated with interest rate risk derivatives $ 2,506 $ 2,503 $ 2,550 Derivatives not designated as hedging instruments: Currency exchange risks: (Losses) gains on revaluations of foreign currency instruments Other noninterest income $ (12,735 ) $ (21,636 ) $ 3,016 Gains (losses) on internal foreign exchange forward contracts, net Net gains on derivative instruments 12,377 21,598 (4,213 ) Net (losses) associated with currency risk $ (358 ) $ (38 ) $ (1,197 ) Other derivative instruments: Net gains on equity warrant assets Net gains on derivative instruments $ 70,963 $ 71,012 $ 46,101 Gains (losses) on client foreign exchange forward contracts, net Net gains on derivative instruments $ 694 $ 5,081 $ (452 ) Net (losses) gains on other derivatives (1) Net gains on derivative instruments $ (209 ) $ (796 ) $ 734 (1) Derivative activity in 2014 and 2013 primarily represents the change in fair value of loan conversion options. We did not have any loan conversion options in 2015.</t>
  </si>
  <si>
    <t>Offsetting Assets</t>
  </si>
  <si>
    <t>The following table summarizes our assets subject to enforceable master netting arrangements as of December 31, 2015 and 2014: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t>
  </si>
  <si>
    <t>Offsetting Liabilities</t>
  </si>
  <si>
    <t>The following table summarizes our liabilities subject to enforceable master netting arrangements as of December 31, 2015 and 2014: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Loss) and Other Noninterest Expense (Tables)</t>
  </si>
  <si>
    <t>Summary of Other Noninterest Income</t>
  </si>
  <si>
    <t>A summary of other noninterest (loss) income for 2015 , 2014 and 2013 is as follows: Year ended December 31, (Dollars in thousands) 2015 2014 2013 Fund management fees $ 15,941 $ 13,498 $ 11,163 Service-based fee income 9,172 8,801 7,807 Net losses on the sale of certain assets related to our SVBIF business — (13,934 ) — (Losses) gains on revaluation of foreign currency instruments (1) (12,735 ) (21,636 ) 3,016 Other (2) 21,784 12,011 14,153 Total other noninterest income (loss) $ 34,162 $ (1,260 ) $ 36,139 (1) Represents the revaluation of foreign currency denominated financial instruments issued and held by us, primarily loans, deposits and cash. (2) Includes dividends on FHLB/FRB stock, correspondent bank rebate income and other fee income.</t>
  </si>
  <si>
    <t>Summary of Other Noninterest Expense</t>
  </si>
  <si>
    <t>A summary of other noninterest expense for 2015 , 2014 and 2013 is as follows: Year ended December 31, (Dollars in thousands) 2015 2014 2013 Lending and other client related processing costs $ 15,944 $ 10,692 $ 8,181 Data processing services 7,316 8,079 7,895 Telephone 9,398 7,250 6,258 Postage and supplies 3,154 3,196 2,462 Dues and publications 2,476 2,549 1,745 Other 19,999 12,939 8,950 Total other noninterest expense $ 58,287 $ 44,705 $ 35,491</t>
  </si>
  <si>
    <t>Income Taxes (Tables)</t>
  </si>
  <si>
    <t>Components of Provision for Income Taxes</t>
  </si>
  <si>
    <t>The components of our provision for income taxes for 2015 , 2014 and 2013 were as follows: Year ended December 31, (Dollars in thousands) 2015 2014 2013 Current provision: Federal $ 191,194 $ 181,011 $ 105,616 State 50,815 45,488 26,204 Deferred (benefit) expense: Federal (11,270 ) (36,067 ) 11,960 State (1,985 ) (6,924 ) 3,050 Income tax expense (1) $ 228,754 $ 183,508 $ 146,830</t>
  </si>
  <si>
    <t>Reconciliation between Federal Statutory Income Tax Rate and Effective Income Tax Rate</t>
  </si>
  <si>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5 , 2014 and 2013 , is as follows: December 31, (Dollars in thousands) 2015 2014 2013 Federal statutory income tax rate 35.0 % 35.0 % 35.0 % State income taxes, net of the federal tax effect 5.7 5.6 5.2 Meals and entertainment 0.3 0.3 0.4 Disallowed officer's compensation 0.3 0.3 0.1 Share-based compensation expense on incentive stock options and ESPP — 0.2 (0.3 ) Tax-exempt interest income (0.2 ) (0.3 ) (0.3 ) Low-income housing tax credits (0.5 ) (0.5 ) (0.4 ) Valuation allowance benefit (0.4 ) — — Other, net (0.3 ) 0.4 0.9 Effective income tax rate (1) 39.9 % 41.0 % 40.6 %</t>
  </si>
  <si>
    <t>Deferred Tax Assets (Liabilities)</t>
  </si>
  <si>
    <t>Deferred tax assets and liabilities at December 31, 2015 and 2014 , consisted of the following: December 31, (Dollars in thousands) 2015 2014 Deferred tax assets: Allowance for loan losses $ 102,410 $ 80,554 Loan fee income 13,770 9,738 Other accruals not currently deductible 12,163 7,601 Share-based compensation expense 11,979 15,249 State income taxes 11,933 9,428 Net operating loss 4,406 8,641 Premises and equipment and other intangibles 1,748 1,344 Net unrealized losses on foreign currency translation 664 802 Research and development credit 324 324 Other 1,957 2,983 Deferred tax assets 161,354 136,664 Valuation allowance (4,730 ) (8,965 ) Net deferred tax assets after valuation allowance 156,624 127,699 Deferred tax liabilities: Non-marketable and other securities (1) (35,721 ) (31,800 ) Derivative equity warrant assets (31,955 ) (19,090 ) Net unrealized gains on available-for-sale securities (10,199 ) (29,600 ) FHLB stock dividend (1,247 ) (1,230 ) Other (3,561 ) — Deferred tax liabilities (1) (82,683 ) (81,720 ) Net deferred tax assets (1) $ 73,941 $ 45,979</t>
  </si>
  <si>
    <t>Changes in Unrecognized Tax Benefit (Including Interest and Penalties)</t>
  </si>
  <si>
    <t>A summary of changes in our unrecognized tax benefit (including interest and penalties) in 2015 is as follows: (Dollars in thousands) Reconciliation of Unrecognized Tax Benefit Interest &amp; Penalties Total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t>
  </si>
  <si>
    <t>Employee Compensation and Benefit Plans (Tables)</t>
  </si>
  <si>
    <t>Expenses Incurred under Certain Employee Compensation and Benefit Plans</t>
  </si>
  <si>
    <t>A summary of expenses incurred under certain employee compensation and benefit plans for 2015 , 2014 and 2013 is as follows: Year ended December 31, (Dollars in thousands) 2015 2014 2013 Incentive Compensation Plan $ 97,565 $ 78,014 $ 66,232 Direct Drive Incentive Compensation Plan 21,930 20,153 22,941 Retention Program 1,996 1,792 2,577 Warrant Incentive Plan 9,110 3,926 5,818 Deferred Compensation Plan 2,404 2,458 2,650 SVBFG 401(k) Plan 13,809 11,996 11,277 SVBFG ESOP 8,585 6,691 7,429</t>
  </si>
  <si>
    <t>Off-Balance Sheet Arrangements, Guarantees and Other Commitments (Tables)</t>
  </si>
  <si>
    <t>Minimum Future Payments under Noncancelable Operating Leases</t>
  </si>
  <si>
    <t>The following table presents minimum future payments under noncancelable operating leases as of December 31, 2015 : Year ended December 31, (dollars in thousands) Amount 2016 $ 21,260 2017 21,056 2018 22,743 2019 23,256 2020 20,667 2021 and thereafter 79,428 Net minimum operating lease payments $ 188,410</t>
  </si>
  <si>
    <t>Summary Information Related to Commitments to Extend Credit (Excluding Letters of Credit)</t>
  </si>
  <si>
    <t>The following table summarizes information related to our commitments to extend credit at December 31, 2015 and 2014 , respectively: December 31, (Dollars in thousands) 2015 2014 Loan commitments available for funding: (1) Fixed interest rate commitments $ 1,312,734 $ 1,591,408 Variable interest rate commitments 12,822,461 11,860,039 Total loan commitments available for funding 14,135,195 13,451,447 Commercial and standby letters of credit (2) 1,479,164 1,254,338 Total unfunded credit commitments $ 15,614,359 $ 14,705,785 Commitments unavailable for funding (3) $ 2,026,532 $ 1,868,489 Maximum lending limits for accounts receivable factoring arrangements (4) 1,006,404 1,044,548 Reserve for unfunded credit commitments (5) 34,415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December 31,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324,632 $ 85,790 $ 1,410,422 $ 1,410,422 Performance standby letters of credit 56,599 6,877 63,476 63,476 Commercial letters of credit 5,266 — 5,266 5,266 Total $ 1,386,497 $ 92,667 $ 1,479,164 $ 1,479,164</t>
  </si>
  <si>
    <t>Total Capital Commitments, Unfunded Capital Commitments, and Ownership in Each Fund</t>
  </si>
  <si>
    <t>The following table details our total capital commitments, unfunded capital commitments, and our ownership percentage in each fund at December 31,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894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equity method accounting) 58,283 — Various Other fund investments (3) 298,890 13,319 Various Total $ 470,017 $ 20,571 (1) Our ownership includes direct ownership of 1.3 percent and indirect ownership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3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Part I, Item 1 in this report.</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December 31, 2015 : Limited Partnership (Dollars in thousands) Unfunded Commitments SVB Strategic Investors Fund, LP $ 2,250 SVB Capital Preferred Return Fund, LP 1,514 SVB Capital—NT Growth Partners, LP 3,285 Total $ 7,04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2) — — 71,204 71,204 Other securities (2)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100 million and $69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2015 , 2014 and 2013 , respectively: (Dollars in thousands) Beginning Balance Total Realized and Unrealized Gains, net Included in Income Purchases Sales Issuances Distributions and Other Settlements Transfers Into Level 3 Transfers Out of Level 3 Ending Balance Year ended December 31, 2015: Non-marketable and other securities (fair value accounting): Other venture capital investments (1) $ 3,291 $ 1,192 $ — $ (2,356 ) $ — $ (87 ) $ — $ — $ 2,040 Total non-marketable and other securities (fair value accounting) (2) 3,291 1,192 — (2,356 ) — (87 ) — — 2,040 Other assets: Equity warrant assets (3) 114,698 71,402 — (61,044 ) 12,471 63 — (2,422 ) 135,168 Total assets $ 117,989 $ 72,594 $ — $ (63,400 ) $ 12,471 $ (24 ) $ — $ (2,422 ) $ 137,208 Year ended December 31, 2014: Non-marketable and other securities (fair value accounting): Other venture capital investments $ 32,839 $ 12,793 $ 51,407 $ (20,362 ) $ — $ (5,347 ) $ — $ (126 ) $ 71,204 Other securities (fair value accounting) 319,249 103,864 — (46,840 ) — 3,863 — (380,136 ) — Total non-marketable and other securities (fair value accounting) (2) 352,088 116,657 51,407 (67,202 ) — (1,484 ) — (380,262 ) 71,204 Other assets: Equity warrant assets (3) 99,891 71,516 — (70,875 ) 15,541 345 — (1,720 ) 114,698 Total assets $ 451,979 $ 188,173 $ 51,407 $ (138,077 ) $ 15,541 $ (1,139 ) $ — $ (381,982 ) $ 185,902 Year ended December 31, 2013: Non-marketable and other securities (fair value accounting): Other venture capital investments $ 127,091 $ 5,745 $ 2,712 $ (1,224 ) $ — $ (97,924 ) $ — $ (3,561 ) $ 32,839 Other securities (fair value accounting) — 222,368 — — — 96,881 — — 319,249 Total non-marketable and other securities (fair value accounting) (2) 127,091 228,113 2,712 (1,224 ) — (1,043 ) — (3,561 ) 352,088 Other assets: Equity warrant assets (3) 66,129 22,929 — (16,680 ) 10,540 98 24,217 (7,342 ) 99,891 Total assets $ 193,220 $ 251,042 $ 2,712 $ (17,904 ) $ 10,540 $ (945 ) $ 24,217 $ (10,903 ) $ 451,979 (1) Beginning balance was adjusted to conform with our adoption of the new accounting standards (ASU 2015-02), Amendments to the Consolidation Analysis (Topic 820). (2) Unrealized gains are recorded on the line item “gains on investment securities, net”, a component of noninterest income. (3) Realized and unrealized gains are recorded on the line item “gains on derivative instruments, net”, a component of noninterest income.</t>
  </si>
  <si>
    <t>Unrealized Gains Included in Earnings Attributable to Level 3 Assets Held</t>
  </si>
  <si>
    <t>The following table presents the amount of unrealized gains (losses) included in earnings (which is inclusive of noncontrolling interest) attributable to Level 3 assets still held at December 31, 2015 and December 31, 2014 , respectively: Year ended December 31, (Dollars in thousands) 2015 2014 Non-marketable and other securities (fair value accounting): Other venture capital investments (1) $ (177 ) $ 3,044 Other assets: Equity warrant assets (2) 32,576 36,516 Total unrealized gains, net $ 32,399 $ 39,560 Unrealized (losses) gains attributable to noncontrolling interests $ (158 ) $ 2,914 (1) Unrealized gains are recorded on the line item “gains on investment securities, net”, a component of noninterest income. (2) Unrealized gains are recorded on the line item “gains on derivative instruments, net”, a component of noninterest income.</t>
  </si>
  <si>
    <t>Quantitative Information About Significant Unobservable Inputs</t>
  </si>
  <si>
    <t>The following table presents quantitative information about the significant unobservable inputs used for certain of our Level 3 fair value measurements at December 31, 2015 and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5: Other venture capital investments (fair value accounting) $ 2,040 Private company equity pricing (1) (1) Equity warrant assets (public portfolio) 1,786 Modified Black-Scholes option pricing model Volatility 38.1 % Risk-Free interest rate 2.1 Sales restrictions discount (2) 18.0 Equity warrant assets (private portfolio) 133,382 Modified Black-Scholes option pricing model Volatility 36.0 Risk-Free interest rate 1.1 Marketability discount (3) 16.6 Remaining life assumption (4) 45.0 December 31, 2014: Other venture capital investments (fair value accounting) $ 71,204 Private company equity pricing (1) (1) Equity warrant assets (public portfolio) 1,681 Modified Black-Scholes option pricing model Volatility 42.6 % Risk-Free interest rate 1.7 Sales restrictions discount (2) 17.8 Equity warrant assets (private portfolio) 113,017 Modified Black-Scholes option pricing model Volatility 38.3 Risk-Free interest rate 0.9 Marketability discount (3) 20.0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5 , the weighted average contractual remaining term was 5.7 years, compared to our estimated remaining life of 2.6 years. On a quarterly basis, a sensitivity analysis is performed on our remaining life assumption.</t>
  </si>
  <si>
    <t>Summary of Estimated Fair Values of Financial Instruments Not Carried at Fair Value</t>
  </si>
  <si>
    <t>The following fair value hierarchy table presents the estimated fair values of our financial instruments that are not carried at fair value at December 31, 2015 and 2014 : Estimated Fair Value (Dollars in thousands) Carrying Amount Total Level 1 Level 2 Level 3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RB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RB stock 53,496 53,496 — — 53,496 Accrued interest receivable 94,180 94,180 — 94,180 — Financial liabilities: Other short-term borrowings 7,781 7,781 7,781 — — Non-maturity deposits (2) 34,215,372 34,215,372 34,215,372 — — Time deposits 128,127 128,107 — 128,107 — 5.375% Senior Notes 346,477 392,616 — 392,616 — 6.05% Subordinated Notes (3) 50,040 53,537 — 53,537 — 7.0% Junior Subordinated Debentures 54,845 52,990 — 52,990 — Accrued interest payable 6,998 6,998 — 6,998 — Off-balance sheet financial assets: Commitments to extend credit — 29,097 — — 29,097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5 and 2014 , included in the carrying value and estimated fair value of our 6.05% Subordinated Notes was $2.8 million and $4.6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December 31, 2015 : (Dollars in thousands) Carrying Amount Fair Value Unfunded Commitments Non-marketable securities (fair value accounting): Venture capital and private equity fund investments (1) $ 152,237 $ 152,237 $ 7,049 Non-marketable securities (equity method accounting): Venture capital and private equity fund investments (2) 85,705 85,705 4,954 Debt funds (2) 21,970 23,080 — Other investments (2) 22,619 22,619 886 Non-marketable securities (cost method accounting): Venture capital and private equity fund investments (2) 120,676 233,395 10,636 Total $ 403,207 $ 517,036 $ 23,525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8 million and $5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 It is estimated that we will receive distributions from the funds over the next 10 to 13 years, depending on the age of the funds and any potential extensions of the terms of the funds.</t>
  </si>
  <si>
    <t>Regulatory Matters (Tables)</t>
  </si>
  <si>
    <t>Capital Ratios for Company and Bank under Federal Regulatory Guidelines, Compared to Minimum Regulatory Capital Requirements for Adequately Capitalized and Well Capitalized Depository Institution</t>
  </si>
  <si>
    <t>The following table presents the capital ratios for the Company and the Bank under federal regulatory guidelines, compared to the minimum regulatory capital requirements for an adequately capitalized and a well-capitalized depository institution, as of December 31, 2015 and 2014 : Capital Ratios Capital Amounts (Dollars in thousands) Actual Well Capitalized Minimum Adequately Capitalized Minimum Actual Well Capitalized Minimum Adequately Capitalized Minimum December 31, 2015: (1) CET 1 risk-based capital (2): SVB Financial 12.28 % 6.5 % 4.5 % $ 3,183,206 $ 1,684,774 $ 1,166,382 Bank 12.52 6.5 4.5 3,043,435 1,579,568 1,093,547 Tier 1 risk-based capital: SVB Financial 12.83 8.0 6.0 3,325,245 2,073,567 1,555,176 Bank 12.52 8.0 6.0 3,043,435 1,944,083 1,458,063 Total risk-based capital: SVB Financial 13.84 10.0 8.0 3,586,466 2,591,959 2,073,567 Bank 13.60 10.0 8.0 3,304,537 2,430,104 1,944,083 Tier 1 leverage: SVB Financial 7.63 N/A 4.0 3,325,245 N/A 1,743,555 Bank 7.09 5.0 4.0 3,043,435 2,147,532 1,718,026 December 31, 2014: Tier 1 risk-based capital: SVB Financial 12.91 % 6.0 % 4.0 % $ 2,808,948 $ 1,305,726 $ 870,484 Bank 11.09 6.0 4.0 2,379,991 1,287,473 858,315 Total risk-based capital: SVB Financial 13.92 10.0 8.0 3,030,150 2,176,210 1,740,968 Bank 12.12 10.0 8.0 2,600,011 2,145,788 1,716,630 Tier 1 leverage: SVB Financial 7.74 N/A 4.0 2,808,948 N/A 1,450,927 Bank 6.64 5.0 4.0 2,379,991 1,793,264 1,434,611</t>
  </si>
  <si>
    <t>Segment Reporting (Tables)</t>
  </si>
  <si>
    <t>Our segment information for 2015 , 2014 and 2013 is as follows: (Dollars in thousands) Global Commercial Bank (1) SVB Private Bank SVB Capital (1) Other Items (2) Total Year ended December 31, 2015 Net interest income $ 853,890 $ 44,412 $ 3 $ 108,120 $ 1,006,425 Provision for loan losses (94,915 ) (2,714 ) — — (97,629 ) Noninterest income 272,862 2,011 70,857 127,064 472,794 Noninterest expense (3) (568,685 ) (11,892 ) (14,699 ) (182,740 ) (778,016 ) Income before income tax expense (4) $ 463,152 $ 31,817 $ 56,161 $ 52,444 $ 603,574 Total average loans, net of unearned income $ 12,973,626 $ 1,592,065 $ — $ 197,250 $ 14,762,941 Total average assets (5) 38,813,529 1,433,694 337,884 261,270 40,846,377 Total average deposits 34,996,888 1,108,411 — 188,063 36,293,362 Year ended December 31, 2014 Net interest income $ 742,274 $ 31,427 $ 58 $ 82,836 $ 856,595 Provision for loan losses (58,622 ) (864 ) — — (59,486 ) Noninterest income 203,474 1,494 58,058 309,213 572,239 Noninterest expense (3) (504,606 ) (10,571 ) (12,668 ) (179,335 ) (707,180 ) Income before income tax expense (4) $ 382,520 $ 21,486 $ 45,448 $ 212,714 $ 662,168 Total average loans, net of unearned income $ 10,129,474 $ 1,155,992 $ — $ 217,475 $ 11,502,941 Total average assets (5) 30,306,338 1,149,804 320,129 1,185,665 32,961,936 Total average deposits 27,364,246 890,062 — 66,517 28,320,825 Year ended December 31, 2013 Net interest income $ 641,384 $ 26,701 $ 20 $ 29,239 $ 697,344 (Provision for) reduction of loan losses (65,290 ) 1,597 — — (63,693 ) Noninterest income 202,404 1,209 75,037 394,556 673,206 Noninterest expense (3) (425,230 ) (9,195 ) (10,737 ) (170,082 ) (615,244 ) Income before income tax expense (4) $ 353,268 $ 20,312 $ 64,320 $ 253,713 $ 691,613 Total average loans, net of unearned income $ 8,287,039 $ 919,221 $ — $ 145,118 $ 9,351,378 Total average assets (5) 21,411,836 954,831 289,328 552,174 23,208,169 Total average deposits 19,072,608 524,398 — 22,188 19,619,194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is primarily attributable to interest earned from our fixed income investment portfolio. Noninterest income is primarily attributable to noncontrolling interests and gains on equity warrant assets. Noninterest expense primarily consists of expenses associated with corporate support functions such as finance, human resources, marketing, legal and other expenses. Noninterest income in 2015 was reduced due to our adoption of new accounting guidance related to our consolidated variable interest entities (ASU 2015-02). Amounts prior to January 1, 2015 have not been revised for the adoption of this guidance. See Note 2— "Summary of Significant Accounting Policies” of the “Notes to the Consolidated Financial Statements” under Part II, Item 8 of this report for additional details. (3) The Global Commercial Bank segment includes direct depreciation and amortization of $19.6 million , $20.9 million and $18.7 million for 2015 , 2014 and 2013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 (Tables)</t>
  </si>
  <si>
    <t>Condensed Balance Sheets</t>
  </si>
  <si>
    <t>Condensed Balance Sheets December 31, (Dollars in thousands) 2015 2014 Assets: Cash and cash equivalents $ 377,013 $ 314,236 Investment securities 250,257 229,604 Net loans 9,859 16,684 Other assets 224,748 154,680 Investment in subsidiaries: Bank subsidiary 3,059,045 2,399,411 Nonbank subsidiaries 106,896 149,558 Total assets $ 4,027,818 $ 3,264,173 Liabilities and SVBFG stockholders’ equity: 3.50% Senior Notes $ 346,667 $ — 5.375% Senior Notes 347,016 346,477 7.0% Junior Subordinated Debentures 54,669 54,845 Other liabilities 81,332 49,779 Total liabilities $ 829,684 $ 451,101 SVBFG stockholders’ equity 3,198,134 2,813,072 Total liabilities and SVBFG stockholders’ equity $ 4,027,818 $ 3,264,173</t>
  </si>
  <si>
    <t>Condensed Statements of Income</t>
  </si>
  <si>
    <t>Condensed Statements of Income Year ended December 31, (Dollars in thousands) 2015 2014 2013 Interest income $ 964 $ 2,534 $ 3,545 Interest expense (34,169 ) (21,863 ) (24,408 ) Dividend income from bank subsidiary — — 10,000 Gains on derivative instruments, net 55,477 66,604 47,421 Gains on investment securities, net 39,447 8,750 15,238 Impairment loss on cumulative foreign currency translation losses — (9,564 ) — General and administrative expenses (54,822 ) (53,912 ) (54,389 ) Income tax expense (14,448 ) (15,038 ) (15,824 ) Loss before net income of subsidiaries $ (7,551 ) $ (22,489 ) $ (18,417 ) Equity in undistributed net income of nonbank subsidiaries 44,591 37,009 58,075 Equity in undistributed net income of bank subsidiary 306,864 249,350 174,859 Net income available to common stockholders $ 343,904 $ 263,870 $ 214,517</t>
  </si>
  <si>
    <t>Condensed Statements of Cash Flows</t>
  </si>
  <si>
    <t>Condensed Statements of Cash Flows Year ended December 31, (Dollars in thousands) 2015 2014 2013 Cash flows from operating activities: Net income attributable to SVBFG $ 343,904 $ 263,870 $ 214,517 Adjustments to reconcile net income to net cash used for operating activities: Gains on derivative instruments, net (55,477 ) (66,604 ) (47,421 ) Gains on investment securities, net (39,447 ) (8,750 ) (15,238 ) Net income of bank subsidiary (306,864 ) (249,350 ) (184,859 ) Net income on nonbank subsidiaries (44,591 ) (37,009 ) (58,075 ) Cash dividends from bank subsidiary — — 10,000 Amortization of share-based compensation 32,239 29,545 25,413 (Increase) decrease in other assets (30,638 ) 46,512 (9,802 ) Increase in other liabilities 28,985 25,697 1,506 Impairment loss on SVBIF sale transaction — 9,564 — Other, net 470 513 (3,368 ) Net cash (used for) provided by operating activities (71,419 ) 13,988 (67,327 ) Cash flows from investing activities: Net decrease in investment securities from purchases, sales and maturities 31,380 15,469 70,479 Net decrease (increase) in loans 6,825 (11,893 ) 4,078 Increase in investment in bank subsidiary (378,286 ) (432,804 ) (21,469 ) Decrease in investment in nonbank subsidiaries 88,834 44,714 9,925 Net cash (used for) provided by investing activities (251,247 ) (384,514 ) 63,013 Cash flows from financing activities: Tax benefit from stock exercises 16,602 9,602 6,826 Proceeds from issuance of common stock, ESPP and ESOP 22,410 22,146 46,569 Net proceeds from public equity offering — 434,866 — Net proceeds from issuance of long-term debt 346,431 — — Net cash provided by financing activities 385,443 466,614 53,395 Net increase in cash and cash equivalents 62,777 96,088 49,081 Cash and cash equivalents at beginning of period 314,236 218,148 169,067 Cash and cash equivalents at end of period $ 377,013 $ 314,236 $ 218,148</t>
  </si>
  <si>
    <t>Unaudited Quarterly Financial Data (Tables)</t>
  </si>
  <si>
    <t>Supplemental Consolidated Financial Information</t>
  </si>
  <si>
    <t>Our supplemental consolidated financial information for each three month period in 2015 and 2014 are as follows: Three months ended (Dollars in thousands, except per share amounts) March 31, June 30, September 30, December 31, 2015: Interest income $ 248,816 $ 253,926 $ 264,791 $ 279,232 Interest expense 9,891 10,155 10,131 10,163 Net interest income 238,925 243,771 254,660 269,069 Provision for loan losses 6,452 26,513 33,403 31,261 Noninterest income 123,524 126,287 108,477 114,506 Noninterest expense 190,541 194,112 184,755 208,608 Income before income tax expense 165,456 149,433 144,979 143,706 Income tax expense 63,066 54,974 57,017 53,697 Net income before noncontrolling interests 102,390 94,459 87,962 90,009 Net income attributable to noncontrolling interests (13,874 ) (8,316 ) (6,229 ) (2,497 ) Net income available to common stockholders $ 88,516 $ 86,143 $ 81,733 $ 87,512 Earnings per common share—basic $ 1.74 $ 1.68 $ 1.59 $ 1.70 Earnings per common share—diluted 1.71 1.66 1.57 1.68 2014: Interest income $ 205,024 $ 213,841 $ 229,326 $ 243,725 Interest expense 8,696 8,876 8,761 8,988 Net interest income 196,328 204,965 220,565 234,737 Provision for loan losses 494 1,947 16,610 40,435 Noninterest income 310,225 14,210 80,167 167,637 Noninterest expense 170,408 170,944 179,761 186,067 Income before income tax expense 335,651 46,284 104,361 175,872 Income tax expense 61,296 35,928 40,207 46,077 Net income before noncontrolling interests 274,355 10,356 64,154 129,795 Net (income) loss attributable to noncontrolling interests (183,405 ) 40,597 (177 ) (71,805 ) Net income available to common stockholders $ 90,950 $ 50,953 $ 63,977 $ 57,990 Earnings per common share—basic $ 1.98 $ 1.06 $ 1.26 $ 1.14 Earnings per common share—diluted 1.95 1.04 1.24 1.13</t>
  </si>
  <si>
    <t>Nature of Business (Details)</t>
  </si>
  <si>
    <t>Dec. 31, 2015Segment</t>
  </si>
  <si>
    <t>Number of operating segments</t>
  </si>
  <si>
    <t>Summary of Significant Accounting Policies - Summary of Ownership Interests in Investments Held Under Fair Value Accounting (Detail) - Fair value accounting</t>
  </si>
  <si>
    <t>Venture capital and private equity fund investments | SVB Strategic Investors Fund, LP</t>
  </si>
  <si>
    <t>Schedule of Investments [Line Items]</t>
  </si>
  <si>
    <t>Company Direct and Indirect Ownership in Limited Partnership</t>
  </si>
  <si>
    <t>12.60%</t>
  </si>
  <si>
    <t>Venture capital and private equity fund investments | SVB Capital Preferred Return Fund, LP</t>
  </si>
  <si>
    <t>20.00%</t>
  </si>
  <si>
    <t>Venture capital and private equity fund investments | SVB Capital-NT Growth Partners, LP</t>
  </si>
  <si>
    <t>33.00%</t>
  </si>
  <si>
    <t>Venture capital and private equity fund investments | Other private equity fund</t>
  </si>
  <si>
    <t>58.20%</t>
  </si>
  <si>
    <t>Other venture capital investments | Silicon Valley BancVentures, LP</t>
  </si>
  <si>
    <t>10.70%</t>
  </si>
  <si>
    <t>Summary of Significant Accounting Policies - Additional Information (Detail) - USD ($) $ in Thousands</t>
  </si>
  <si>
    <t>Lower Limit</t>
  </si>
  <si>
    <t>Significant Accounting Policies [Line Items]</t>
  </si>
  <si>
    <t>Marketability discount</t>
  </si>
  <si>
    <t>10.00%</t>
  </si>
  <si>
    <t>Duration of the sale restrictions</t>
  </si>
  <si>
    <t>3 months</t>
  </si>
  <si>
    <t>Upper Limit</t>
  </si>
  <si>
    <t>6 months</t>
  </si>
  <si>
    <t>Percentage of voting interest held by the company for investments accounted for under the equity method</t>
  </si>
  <si>
    <t>5.00%</t>
  </si>
  <si>
    <t>Investments in limited partnerships | Lower Limit</t>
  </si>
  <si>
    <t>Investments in limited partnerships | Upper Limit</t>
  </si>
  <si>
    <t>Percentage of ownership interest held by the company for investments accounted for under the cost method</t>
  </si>
  <si>
    <t>Privately Held Companies | Lower Limit</t>
  </si>
  <si>
    <t>Accounting Standards Update 2014-01</t>
  </si>
  <si>
    <t>Cumulative effect of adopting ASU 2014-01</t>
  </si>
  <si>
    <t>Accounting Standards Update 2014-01 | Retained earnings</t>
  </si>
  <si>
    <t>Accounting Standards Update 2015-03</t>
  </si>
  <si>
    <t>Debt issuance costs</t>
  </si>
  <si>
    <t>China Joint Venture investment | Other investments | Equity method accounting</t>
  </si>
  <si>
    <t>Ownership percentage of each Fund</t>
  </si>
  <si>
    <t>50.00%</t>
  </si>
  <si>
    <t>Summary of Significant Accounting Policies Maximum Estimated Useful Lives by Asset Classification (Detail)</t>
  </si>
  <si>
    <t>Leasehold Improvements</t>
  </si>
  <si>
    <t>Property Plant and Equipment Estimated Useful Lives [Line Items]</t>
  </si>
  <si>
    <t>Premises and equipment, description of estimated useful life</t>
  </si>
  <si>
    <t xml:space="preserve"> Lesser of lease term or asset life</t>
  </si>
  <si>
    <t>Furniture and equipment</t>
  </si>
  <si>
    <t xml:space="preserve"> 7 years</t>
  </si>
  <si>
    <t>Premises and equipment, estimated useful life</t>
  </si>
  <si>
    <t>7 years</t>
  </si>
  <si>
    <t>Software</t>
  </si>
  <si>
    <t xml:space="preserve"> 3-7 years</t>
  </si>
  <si>
    <t>Software | Lower Limit</t>
  </si>
  <si>
    <t>3 years</t>
  </si>
  <si>
    <t>Software | Upper Limit</t>
  </si>
  <si>
    <t>Computer hardware</t>
  </si>
  <si>
    <t xml:space="preserve"> 3-5 years</t>
  </si>
  <si>
    <t>Computer hardware | Lower Limit</t>
  </si>
  <si>
    <t>Computer hardware | Upper Limit</t>
  </si>
  <si>
    <t>5 years</t>
  </si>
  <si>
    <t>Stockholders' Equity and Earnings Per Share ("EPS") - Additional Information (Detail) - USD ($) $ / shares in Units, $ in Thousands</t>
  </si>
  <si>
    <t>3 Months Ended</t>
  </si>
  <si>
    <t>Jun. 30, 2014</t>
  </si>
  <si>
    <t>Stockholders Equity Note [Line Items]</t>
  </si>
  <si>
    <t>Proceeds from issuance of common stock</t>
  </si>
  <si>
    <t>Common stock offering price per share (usd per share)</t>
  </si>
  <si>
    <t>Stockholders' Equity and EPS Reclassification of AOCI (Details) - USD ($) $ in Thousands</t>
  </si>
  <si>
    <t>Sep. 30, 2015</t>
  </si>
  <si>
    <t>Mar. 31, 2015</t>
  </si>
  <si>
    <t>Sep. 30, 2014</t>
  </si>
  <si>
    <t>Mar. 31, 2014</t>
  </si>
  <si>
    <t>Reclassification Adjustment out of Accumulated Other Comprehensive Income on Derivatives [Line Items]</t>
  </si>
  <si>
    <t>Accumulated Net Unrealized Investment Gain (Loss) | Reclassification out of Accumulated Other Comprehensive Income</t>
  </si>
  <si>
    <t>Stockholders' Equity and EPS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usd per share)</t>
  </si>
  <si>
    <t>Diluted (usd per share)</t>
  </si>
  <si>
    <t>Stock options and ESPP</t>
  </si>
  <si>
    <t>Weighted average effect of dilutive securities (in shares)</t>
  </si>
  <si>
    <t>Restricted stock units</t>
  </si>
  <si>
    <t>Stockholders' Equity and EPS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Restricted stock unit</t>
  </si>
  <si>
    <t>Share Based Compensation and Related Benefits (Detail) - USD ($) $ in Thousands</t>
  </si>
  <si>
    <t>Income tax benefit related to share-based compensation expense</t>
  </si>
  <si>
    <t>Capitalized compensation costs</t>
  </si>
  <si>
    <t>Share-Based Compensation - Additional Information (Detail)</t>
  </si>
  <si>
    <t>Dec. 31, 2015USD ($)$ / sharesshares</t>
  </si>
  <si>
    <t>Compensation Related Costs Share Based Payments Disclosure [Line Items]</t>
  </si>
  <si>
    <t>Expected volatility term</t>
  </si>
  <si>
    <t>Closing stock price | $ / shares</t>
  </si>
  <si>
    <t>Equity Incentive Plan</t>
  </si>
  <si>
    <t>Share-based Compensation Arrangement by Share-based Payment Award, Number of Shares Available for Grant</t>
  </si>
  <si>
    <t>Maximum aggregate number of shares that may be awarded and sold</t>
  </si>
  <si>
    <t>Conversion ratio for awards granted</t>
  </si>
  <si>
    <t>Conversion ratio for awards forfeited</t>
  </si>
  <si>
    <t>Options granted under the 2006 Incentive Plan, expiration period</t>
  </si>
  <si>
    <t>Options, exercisable period</t>
  </si>
  <si>
    <t>4 years</t>
  </si>
  <si>
    <t>Equity Incentive Plan | Restricted stock units | Lower Limit</t>
  </si>
  <si>
    <t>Vesting period</t>
  </si>
  <si>
    <t>Equity Incentive Plan | Performance-based restricted stock | Lower Limit</t>
  </si>
  <si>
    <t>12 months</t>
  </si>
  <si>
    <t>Employee Stock Purchase Plan</t>
  </si>
  <si>
    <t>Maximum percentage of gross compensation that participating employees may annually contribute towards ESPP</t>
  </si>
  <si>
    <t>Maximum amount that participating employees may annually contribute towards ESPP | $</t>
  </si>
  <si>
    <t>Percentage of fair market value of common stock at which employees may purchase shares under ESPP</t>
  </si>
  <si>
    <t>85.00%</t>
  </si>
  <si>
    <t>Number of shares issued under ESPP</t>
  </si>
  <si>
    <t>Proceeds from issuance of shares under ESPP | $</t>
  </si>
  <si>
    <t>Number of shares available for issuance</t>
  </si>
  <si>
    <t>Share-Based Compensation Unrecognized Share-Based Compensation Expense (Detail) $ in Thousands</t>
  </si>
  <si>
    <t>Unrecognized Share Based Compensation Expense [Line Items]</t>
  </si>
  <si>
    <t>Unrecognized Expense</t>
  </si>
  <si>
    <t>Stock option</t>
  </si>
  <si>
    <t>Average Expected Recognition Period - in Years</t>
  </si>
  <si>
    <t>2 years 3 months 19 days</t>
  </si>
  <si>
    <t>2 years 6 months 11 days</t>
  </si>
  <si>
    <t>Share-Based Compensation Weighted Average Assumptions and Fair Values Used for Employee Stock Options and Restricted Stock Units (Detail) - Equity Incentive Plan - USD ($)</t>
  </si>
  <si>
    <t>Share based Compensation Arrangement by Share based Payment Award, Fair Value Assumptions, Method Used [Line Items]</t>
  </si>
  <si>
    <t>Weighted average expected term of options in years</t>
  </si>
  <si>
    <t>4 years 8 months 27 days</t>
  </si>
  <si>
    <t>4 years 7 months 3 days</t>
  </si>
  <si>
    <t>4 years 8 months 12 days</t>
  </si>
  <si>
    <t>Weighted average expected volatility of the Company's underlying common stock</t>
  </si>
  <si>
    <t>31.30%</t>
  </si>
  <si>
    <t>35.90%</t>
  </si>
  <si>
    <t>44.60%</t>
  </si>
  <si>
    <t>Risk-free interest rate</t>
  </si>
  <si>
    <t>1.49%</t>
  </si>
  <si>
    <t>1.72%</t>
  </si>
  <si>
    <t>0.70%</t>
  </si>
  <si>
    <t>Expected dividend yield</t>
  </si>
  <si>
    <t>Weighted average grant date fair value-stock options (usd per share)</t>
  </si>
  <si>
    <t>Weighted average grant date fair value-restricted stock units (usd per share)</t>
  </si>
  <si>
    <t>Share-Based Compensation Weighted Average Assumptions and Fair Values Used for ESPP (Detail) - Employee Stock Purchase Plan - USD ($)</t>
  </si>
  <si>
    <t>Expected term in years</t>
  </si>
  <si>
    <t>25.90%</t>
  </si>
  <si>
    <t>23.70%</t>
  </si>
  <si>
    <t>22.30%</t>
  </si>
  <si>
    <t>0.12%</t>
  </si>
  <si>
    <t>0.08%</t>
  </si>
  <si>
    <t>0.11%</t>
  </si>
  <si>
    <t>Weighted average fair value</t>
  </si>
  <si>
    <t>Share-Based Compensation Stock Option Information Related to Equity Incentive Plan (Detail)</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in shares) | shares</t>
  </si>
  <si>
    <t>Exercisable (in shares) | shares</t>
  </si>
  <si>
    <t>Weighted average exercise price</t>
  </si>
  <si>
    <t>Outstanding, beginning of period (usd per share) | $ / shares</t>
  </si>
  <si>
    <t>Granted (usd per share) | $ / shares</t>
  </si>
  <si>
    <t>Exercised (usd per share) | $ / shares</t>
  </si>
  <si>
    <t>Forfeited (usd per share) | $ / shares</t>
  </si>
  <si>
    <t>Expired (usd per share) | $ / shares</t>
  </si>
  <si>
    <t>Outstanding, end of period (usd per share) | $ / shares</t>
  </si>
  <si>
    <t>Vested and expected to vest (usd per share) | $ / shares</t>
  </si>
  <si>
    <t>Exercisable (usd per share) | $ / shares</t>
  </si>
  <si>
    <t>Weighted Average Remaining Contractual Life in Years</t>
  </si>
  <si>
    <t>Outstanding (in years)</t>
  </si>
  <si>
    <t>3 years 9 months 23 days</t>
  </si>
  <si>
    <t>Vested and expected to vest (in years)</t>
  </si>
  <si>
    <t>3 years 9 months 7 days</t>
  </si>
  <si>
    <t>Exercisable (in years)</t>
  </si>
  <si>
    <t>2 years 9 months 19 days</t>
  </si>
  <si>
    <t>Aggregate Intrinsic Value of In-The-Money Options</t>
  </si>
  <si>
    <t>Outstanding | $</t>
  </si>
  <si>
    <t>Vested and expected to vest | $</t>
  </si>
  <si>
    <t>Exercisable | $</t>
  </si>
  <si>
    <t>Share-Based Compensation Stock Options Outstanding (Detail)</t>
  </si>
  <si>
    <t>Dec. 31, 2015$ / sharesshares</t>
  </si>
  <si>
    <t>Share-based Compensation, Shares Authorized under Stock Option Plans, Exercise Price Range [Line Items]</t>
  </si>
  <si>
    <t>Outstanding Options, Shares | shares</t>
  </si>
  <si>
    <t>Outstanding Options ,Weighted Average Remaining Contractual Life in Years</t>
  </si>
  <si>
    <t>Outstanding Options, Weighted Average Exercise Price</t>
  </si>
  <si>
    <t>Exercisable Options, Shares | shares</t>
  </si>
  <si>
    <t>Exercisable Options, Weighted Average Exercise Price</t>
  </si>
  <si>
    <t>$19.48-49.47</t>
  </si>
  <si>
    <t>Range of Exercise Prices, minimum</t>
  </si>
  <si>
    <t>Range of Exercise Prices, maximum</t>
  </si>
  <si>
    <t>1 year 1 month 1 day</t>
  </si>
  <si>
    <t>49.48-60.51</t>
  </si>
  <si>
    <t>2 years 4 months 23 days</t>
  </si>
  <si>
    <t>60.52-64.40</t>
  </si>
  <si>
    <t>3 years 3 months 29 days</t>
  </si>
  <si>
    <t>64.41-67.77</t>
  </si>
  <si>
    <t>3 years 3 months 1 day</t>
  </si>
  <si>
    <t>67.78-79.77</t>
  </si>
  <si>
    <t>4 years 3 months 30 days</t>
  </si>
  <si>
    <t>79.78-107.93</t>
  </si>
  <si>
    <t>5 years 4 months 23 days</t>
  </si>
  <si>
    <t>107.94-108.59</t>
  </si>
  <si>
    <t>5 years 3 months 28 days</t>
  </si>
  <si>
    <t>108.60-127.44</t>
  </si>
  <si>
    <t>6 years 2 months 4 days</t>
  </si>
  <si>
    <t>127.45-129.81</t>
  </si>
  <si>
    <t>6 years 3 months 30 days</t>
  </si>
  <si>
    <t>Share-Based Compensation Information for Restricted Stock Units under Equity Incentive Plan (Detail) - Restricted stock units</t>
  </si>
  <si>
    <t>Shares</t>
  </si>
  <si>
    <t>Nonvested, beginning of period (in shares) | shares</t>
  </si>
  <si>
    <t>Vested (in shares) | shares</t>
  </si>
  <si>
    <t>Nonvested, end of period (in shares) | shares</t>
  </si>
  <si>
    <t>Weighted Average Grant Date Fair Value</t>
  </si>
  <si>
    <t>Nonvested, beginning of period (usd per share) | $ / shares</t>
  </si>
  <si>
    <t>Vested (usd per share) | $ / shares</t>
  </si>
  <si>
    <t>Nonvested, end of period (usd per share) | $ / shares</t>
  </si>
  <si>
    <t>Share-Based Compensation Summary of Information Regarding Stock Option and Restricted Stock Activity (Detail) - USD ($) $ in Thousands</t>
  </si>
  <si>
    <t>Share-based Compensation Arrangement by Share-based Payment Award [Line Items]</t>
  </si>
  <si>
    <t>Total intrinsic value of stock options exercised</t>
  </si>
  <si>
    <t>Total grant date fair value of stock options vested</t>
  </si>
  <si>
    <t>Total intrinsic value of restricted stock vested</t>
  </si>
  <si>
    <t>Total grant date fair value of restricted stock vested</t>
  </si>
  <si>
    <t>Variable Interest Entities - Carrying Amounts and Classification of Significant Variable Interests (Details)(Details) - USD ($) $ in Thousands</t>
  </si>
  <si>
    <t>Dec. 31, 2012</t>
  </si>
  <si>
    <t>Variable Interest Entity [Line Items]</t>
  </si>
  <si>
    <t>[2],[3]</t>
  </si>
  <si>
    <t>Maximum Exposure to Loss in Unconsolidated VIEs</t>
  </si>
  <si>
    <t>Variable Interest Entity, Primary Beneficiary</t>
  </si>
  <si>
    <t>Accrued expenses and other liabilities</t>
  </si>
  <si>
    <t>Variable Interest Entity, Not Primary Beneficiary</t>
  </si>
  <si>
    <t>Variable Interest Entities - Additional Information (Details) $ in Thousands</t>
  </si>
  <si>
    <t>Dec. 31, 2015USD ($)entity</t>
  </si>
  <si>
    <t>Number of deconsolidated entities | entity</t>
  </si>
  <si>
    <t>Number of consolidated entities | entity</t>
  </si>
  <si>
    <t>Cumulative-Effect Adjustment, Deconsolidation of Variable Interest Entity</t>
  </si>
  <si>
    <t>Low income housing tax credit funds</t>
  </si>
  <si>
    <t>Reserves on Deposit with the Federal Reserve Bank and Federal Bank Stock Average Required Reserve Balances (Detail) - USD ($) $ in Thousands</t>
  </si>
  <si>
    <t>Average required reserve balances at FRB San Francisco</t>
  </si>
  <si>
    <t>Reserves on Deposit with the Federal Reserve Bank and Federal Bank Stock Shares Held at Federal Reserve Bank and Federal Home Loan Bank (Detail) - USD ($) $ in Thousands</t>
  </si>
  <si>
    <t>Disclosure Shares Held At Federal Reserve Bank And Federal Home Loan Bank [Abstract]</t>
  </si>
  <si>
    <t>FHLB stock holdings</t>
  </si>
  <si>
    <t>FRB stock holdings</t>
  </si>
  <si>
    <t>Cash and Cash Equivalents (Detail) - USD ($) $ in Thousands</t>
  </si>
  <si>
    <t>Cash and due from banks</t>
  </si>
  <si>
    <t>Securities purchased under agreements to resell</t>
  </si>
  <si>
    <t>Other short-term investment securities</t>
  </si>
  <si>
    <t>Total cash and cash equivalents</t>
  </si>
  <si>
    <t>Cash and Cash Equivalents (Footnote Information) (Detail) - USD ($)</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Cash and Cash Equivalents Securities Purchased Under Agreements (Detail) - USD ($) $ in Thousands</t>
  </si>
  <si>
    <t>Disclosure Securities Purchased Under Agreements [Abstract]</t>
  </si>
  <si>
    <t>Average securities purchased under agreements to resell</t>
  </si>
  <si>
    <t>Maximum amount outstanding at any month-end during the year</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Available for Sale Securities (Detail) $ in Thousands</t>
  </si>
  <si>
    <t>Dec. 31, 2015USD ($)Investment</t>
  </si>
  <si>
    <t>Dec. 31, 2014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Weighted- Average Yield</t>
  </si>
  <si>
    <t>1.34%</t>
  </si>
  <si>
    <t>One Year or Less - Carrying Value</t>
  </si>
  <si>
    <t>One Year or Less - Weighted- Average Yield</t>
  </si>
  <si>
    <t>0.84%</t>
  </si>
  <si>
    <t>After One Year to Five Years - Carrying Value</t>
  </si>
  <si>
    <t>After One Year to Five Years - Weighted- Average Yield</t>
  </si>
  <si>
    <t>After Five Years to Ten Years - Carrying Value</t>
  </si>
  <si>
    <t>After Five Years to Ten Years - Weighted- Average Yield</t>
  </si>
  <si>
    <t>2.36%</t>
  </si>
  <si>
    <t>After Ten Years - Carrying Value</t>
  </si>
  <si>
    <t>After Ten Years - Weighted- Average Yield</t>
  </si>
  <si>
    <t>1.14%</t>
  </si>
  <si>
    <t>1.24%</t>
  </si>
  <si>
    <t>0.54%</t>
  </si>
  <si>
    <t>1.29%</t>
  </si>
  <si>
    <t>2.49%</t>
  </si>
  <si>
    <t>0.00%</t>
  </si>
  <si>
    <t>1.60%</t>
  </si>
  <si>
    <t>1.57%</t>
  </si>
  <si>
    <t>2.65%</t>
  </si>
  <si>
    <t>1.95%</t>
  </si>
  <si>
    <t>2.28%</t>
  </si>
  <si>
    <t>1.56%</t>
  </si>
  <si>
    <t>0.71%</t>
  </si>
  <si>
    <t>Mortgage-backed securities contractual maturities (in years)</t>
  </si>
  <si>
    <t>10 years</t>
  </si>
  <si>
    <t>30 years</t>
  </si>
  <si>
    <t>Investment Securities - Summary Held to Maturity Securities (Details) $ in Thousands</t>
  </si>
  <si>
    <t>Schedule of Held-to-maturity Securities [Line Items]</t>
  </si>
  <si>
    <t>Transfers from available-for-sale securities to held-to-maturity, carrying value</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Federal statutory tax rate</t>
  </si>
  <si>
    <t>35.00%</t>
  </si>
  <si>
    <t>Held-to-maturity securities</t>
  </si>
  <si>
    <t>2.01%</t>
  </si>
  <si>
    <t>One Year or Less - Amortized Cost</t>
  </si>
  <si>
    <t>5.58%</t>
  </si>
  <si>
    <t>One Year to Five Years - Amortized Cost</t>
  </si>
  <si>
    <t>3.88%</t>
  </si>
  <si>
    <t>After Five Years to Ten Years - Amortized Cost</t>
  </si>
  <si>
    <t>2.52%</t>
  </si>
  <si>
    <t>After Ten Years - Amortized Cost</t>
  </si>
  <si>
    <t>1.91%</t>
  </si>
  <si>
    <t>Held-to-maturity securities | Lower Limit</t>
  </si>
  <si>
    <t>Held-to-maturity securities | Upper Limit</t>
  </si>
  <si>
    <t>U.S. agency debentures | Held-to-maturity securities</t>
  </si>
  <si>
    <t>2.69%</t>
  </si>
  <si>
    <t>Agency-issued mortgage-backed securities | Held-to-maturity securities</t>
  </si>
  <si>
    <t>2.40%</t>
  </si>
  <si>
    <t>2.38%</t>
  </si>
  <si>
    <t>2.20%</t>
  </si>
  <si>
    <t>2.47%</t>
  </si>
  <si>
    <t>Residential mortgage-backed securities | Held-to-maturity securities | Agency-issued collateralized mortgage obligations | Fixed rate</t>
  </si>
  <si>
    <t>Residential mortgage-backed securities | Held-to-maturity securities | Agency-issued collateralized mortgage obligations | Variable rate</t>
  </si>
  <si>
    <t>0.74%</t>
  </si>
  <si>
    <t>Agency-issued commercial mortgage-backed securities | Held-to-maturity securities</t>
  </si>
  <si>
    <t>2.12%</t>
  </si>
  <si>
    <t>Municipal bonds and notes | Held-to-maturity securities</t>
  </si>
  <si>
    <t>6.04%</t>
  </si>
  <si>
    <t>5.95%</t>
  </si>
  <si>
    <t>6.14%</t>
  </si>
  <si>
    <t>6.34%</t>
  </si>
  <si>
    <t>Investment Securities - Non-marketable and Other Securities (Detail) $ in Thousands</t>
  </si>
  <si>
    <t>Dec. 31, 2013USD ($)Investment</t>
  </si>
  <si>
    <t>Total non-marketable and other securities</t>
  </si>
  <si>
    <t>Ownership interest percentage</t>
  </si>
  <si>
    <t>Fair value accounting</t>
  </si>
  <si>
    <t>Non-marketable securities</t>
  </si>
  <si>
    <t>Debt Securities | Equity method accounting</t>
  </si>
  <si>
    <t>Debt Securities | Equity method accounting | Gold Hill Capital 2008, LP</t>
  </si>
  <si>
    <t>15.50%</t>
  </si>
  <si>
    <t>Debt Securities | Equity method accounting | Other investments</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Other investments</t>
  </si>
  <si>
    <t>Venture capital and private equity fund investments | Fair value accounting</t>
  </si>
  <si>
    <t>Venture capital and private equity fund investments | Fair value accounting | SVB Strategic Investors Fund, LP</t>
  </si>
  <si>
    <t>Venture capital and private equity fund investments | Fair value accounting | SVB Strategic Investors Fund II, LP</t>
  </si>
  <si>
    <t>8.60%</t>
  </si>
  <si>
    <t>Venture capital and private equity fund investments | Fair value accounting | SVB Strategic Investors Fund III, LP</t>
  </si>
  <si>
    <t>5.90%</t>
  </si>
  <si>
    <t>Venture capital and private equity fund investments | Fair value accounting | SVB Strategic Investors Fund IV, LP</t>
  </si>
  <si>
    <t>Venture capital and private equity fund investments | Fair value accounting | Strategic Investors Fund V Funds</t>
  </si>
  <si>
    <t>Venture capital and private equity fund investments | Fair value accounting | Strategic Investors Fund VI Funds</t>
  </si>
  <si>
    <t>Venture capital and private equity fund investments | Fair value accounting | SVB Capital Preferred Return Fund, LP</t>
  </si>
  <si>
    <t>Venture capital and private equity fund investments | Fair value accounting | SVB Capital-NT Growth Partners, LP</t>
  </si>
  <si>
    <t>Venture capital and private equity fund investments | Fair value accounting | SVB Capital Partners II, LP</t>
  </si>
  <si>
    <t>5.10%</t>
  </si>
  <si>
    <t>Venture capital and private equity fund investments | Fair value accounting | SVB Capital Partners II, LP | Direct ownership interest</t>
  </si>
  <si>
    <t>1.30%</t>
  </si>
  <si>
    <t>Venture capital and private equity fund investments | Fair value accounting | SVB Capital Partners II, LP | Indirect ownership interest</t>
  </si>
  <si>
    <t>3.80%</t>
  </si>
  <si>
    <t>Venture capital and private equity fund investments | Fair value accounting | Other private equity fund</t>
  </si>
  <si>
    <t>Venture capital and private equity fund investments | Fair value accounting | Other private equity fund | Direct ownership interest</t>
  </si>
  <si>
    <t>41.50%</t>
  </si>
  <si>
    <t>Venture capital and private equity fund investments | Equity method accounting</t>
  </si>
  <si>
    <t>Venture capital and private equity fund investments | Cost method accounting</t>
  </si>
  <si>
    <t>Number of investments | Investment</t>
  </si>
  <si>
    <t>Other venture capital investments | Fair value accounting</t>
  </si>
  <si>
    <t>Other venture capital investments | Fair value accounting | SVB Capital Partners II, LP</t>
  </si>
  <si>
    <t>Other venture capital investments | Fair value accounting | Silicon Valley BancVentures, LP</t>
  </si>
  <si>
    <t>Other venture capital investments | Fair value accounting | Capital Partners III, LP</t>
  </si>
  <si>
    <t>Other venture capital investments | Fair value accounting | SVB Capital Shanghai Yangpu Venture Capital Fund</t>
  </si>
  <si>
    <t>6.80%</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Other investments | Equity method accounting | Other investments</t>
  </si>
  <si>
    <t>Other investments | Cost method accounting</t>
  </si>
  <si>
    <t>Tax Credits And Other Tax Benefits Recognized</t>
  </si>
  <si>
    <t>Amortization Expense Included In Provision For Income Taxes</t>
  </si>
  <si>
    <t>Unfunded loan commitments</t>
  </si>
  <si>
    <t>Investment Securities - Components of Gains and Losses (Realized and Unrealized) on Investment Securities (Detail)</t>
  </si>
  <si>
    <t>Gain (Loss) on Investments [Line Items]</t>
  </si>
  <si>
    <t>Gross gains on investment securities</t>
  </si>
  <si>
    <t>Gross losses on investment securities</t>
  </si>
  <si>
    <t>Other than Temporary Impairment Losses, Investments</t>
  </si>
  <si>
    <t>Cost method accounting | Venture capital and private equity fund investments</t>
  </si>
  <si>
    <t>Recognized other-than-temporary impairment (OTTI) losses</t>
  </si>
  <si>
    <t>Number of other-than-temporary impaired investments | Investment</t>
  </si>
  <si>
    <t>Available-for-sale Securiti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Securitie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Additional Information (Detail) - USD ($) $ in Thousands</t>
  </si>
  <si>
    <t>Deferred loan fee income</t>
  </si>
  <si>
    <t>Loans modified in TDRs</t>
  </si>
  <si>
    <t>Unfunded commitments available for funding</t>
  </si>
  <si>
    <t>Loans modified in TDRs during the period</t>
  </si>
  <si>
    <t>Loans and Allowance for Loan Losses - Composition of Loans, Net of Unearned Income (Detail) - USD ($) $ in Thousands</t>
  </si>
  <si>
    <t>Accounts, Notes, Loans and Financing Receivable [Line Items]</t>
  </si>
  <si>
    <t>Commercial loans</t>
  </si>
  <si>
    <t>Commercial loans | Software and internet</t>
  </si>
  <si>
    <t>Commercial loans | Hardware</t>
  </si>
  <si>
    <t>Commercial loans | Private equity/venture capital</t>
  </si>
  <si>
    <t>Commercial loans | Life science/healthcare</t>
  </si>
  <si>
    <t>Commercial loans | Premium wine</t>
  </si>
  <si>
    <t>Commercial loans | Commercial Other Financing Receivable</t>
  </si>
  <si>
    <t>Commercial loans | Commercial Loans Receivable excluding Construction and Real Estate Secured</t>
  </si>
  <si>
    <t>Commercial loans | Other</t>
  </si>
  <si>
    <t>Real estate secured loans</t>
  </si>
  <si>
    <t>Real estate secured loans | Premium wine</t>
  </si>
  <si>
    <t>Real estate secured loans | Other</t>
  </si>
  <si>
    <t>Construction Loans</t>
  </si>
  <si>
    <t>Consumer loans | Other</t>
  </si>
  <si>
    <t>Consumer loans | Real estate secured consumer loans</t>
  </si>
  <si>
    <t>Non-real Estate Secured Commercial Loans | Commercial loans | Premium wine</t>
  </si>
  <si>
    <t>Loans and Allowance for Loan Losses - Composition of Loans, Net of Unearned Income (Footnote Information) (Detail) - USD ($) $ in Thousands</t>
  </si>
  <si>
    <t>Credit card receivable</t>
  </si>
  <si>
    <t>Credit card loans</t>
  </si>
  <si>
    <t>Premium wine</t>
  </si>
  <si>
    <t>Gross construction loans</t>
  </si>
  <si>
    <t>Consumer loans</t>
  </si>
  <si>
    <t>Consumer loans | Real estate secured consumer loans | Loans for personal residence</t>
  </si>
  <si>
    <t>Consumer loans | Real estate secured consumer loans | Loans to eligible employees</t>
  </si>
  <si>
    <t>Consumer loans | Real estate secured consumer loans | Home equity lines of credit</t>
  </si>
  <si>
    <t>Loans and Allowance for Loan Losses - Composition of Loans, Net of Unearned Income, Broken Out by Portfolio Segment and Class of Financing Receivable (Detail) - USD ($) $ in Thousands</t>
  </si>
  <si>
    <t>Financing Receivable, Recorded Investment [Line Items]</t>
  </si>
  <si>
    <t>Individually Evaluated for Impairment</t>
  </si>
  <si>
    <t>Financing Receivable, Individually Evaluated for Impairment</t>
  </si>
  <si>
    <t>Collectively Evaluated for Impairment</t>
  </si>
  <si>
    <t>Financing Receivable, Collectively Evaluated for Impairment</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loans | 30 - 59 Days Past Due</t>
  </si>
  <si>
    <t>Commercial loans | 30 - 59 Days Past Due | Software and 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 and 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Greater Than 90 Days Past Due</t>
  </si>
  <si>
    <t>Commercial loans | Greater Than 90 Days Past Due | Software and internet</t>
  </si>
  <si>
    <t>Commercial loans | Greater Than 90 Days Past Due | Hardware</t>
  </si>
  <si>
    <t>Commercial loans | Greater Than 90 Days Past Due | Private equity/venture capital</t>
  </si>
  <si>
    <t>Commercial loans | Greater Than 90 Days Past Due | Life science/healthcare</t>
  </si>
  <si>
    <t>Commercial loans | Greater Than 90 Days Past Due | Premium wine</t>
  </si>
  <si>
    <t>Commercial loans | Greater Than 90 Days Past Due | Other</t>
  </si>
  <si>
    <t>Consumer, Other</t>
  </si>
  <si>
    <t>Consumer, Other | Other</t>
  </si>
  <si>
    <t>Consumer, Other | Real estate secured consumer loans</t>
  </si>
  <si>
    <t>Consumer, Other | 30 - 59 Days Past Due</t>
  </si>
  <si>
    <t>Consumer, Other | 30 - 59 Days Past Due | Other</t>
  </si>
  <si>
    <t>Consumer, Other | 30 - 59 Days Past Due | Real estate secured consumer loans</t>
  </si>
  <si>
    <t>Consumer, Other | 60 - 89 Days Past Due</t>
  </si>
  <si>
    <t>Consumer, Other | 60 - 89 Days Past Due | Other</t>
  </si>
  <si>
    <t>Consumer, Other | 60 - 89 Days Past Due | Real estate secured consumer loans</t>
  </si>
  <si>
    <t>Consumer, Other | Greater Than 90 Days Past Due</t>
  </si>
  <si>
    <t>Consumer, Other | Greater Than 90 Days Past Due | Other</t>
  </si>
  <si>
    <t>Consumer, Other | Greater Than 90 Days Past Due | Real estate secured consumer loans</t>
  </si>
  <si>
    <t>Loans and Allowance for Loan Losses - Impaired Loans and Allowance for Loan Losses, Broken out by Portfolio Segment and Class of Financing Receivable (Detail) - USD ($) $ in Thousands</t>
  </si>
  <si>
    <t>Financing Receivable, Impaired [Line Items]</t>
  </si>
  <si>
    <t>Impaired Financing Receivable, Recorded Investment</t>
  </si>
  <si>
    <t>Impaired Financing Receivable, Unpaid Principal Balance</t>
  </si>
  <si>
    <t>Impaired Financing Receivables With Related Allowance</t>
  </si>
  <si>
    <t>Impaired Financing Receivables With No Related Allowance</t>
  </si>
  <si>
    <t>Commercial loans | Impaired Financing Receivables With Related Allowance</t>
  </si>
  <si>
    <t>Commercial loans | Impaired Financing Receivables With Related Allowance | Software and internet</t>
  </si>
  <si>
    <t>Commercial loans | Impaired Financing Receivables With Related Allowance | Hardware</t>
  </si>
  <si>
    <t>Commercial loans | Impaired Financing Receivables With Related Allowance | Private equity/venture capital</t>
  </si>
  <si>
    <t>Commercial loans | Impaired Financing Receivables With Related Allowance | Life science/healthcare</t>
  </si>
  <si>
    <t>Commercial loans | Impaired Financing Receivables With Related Allowance | Premium wine</t>
  </si>
  <si>
    <t>Commercial loans | Impaired Financing Receivables With Related Allowance | Other</t>
  </si>
  <si>
    <t>Commercial loans | Impaired Financing Receivables With No Related Allowance</t>
  </si>
  <si>
    <t>Commercial loans | Impaired Financing Receivables With No Related Allowance | Software and internet</t>
  </si>
  <si>
    <t>Commercial loans | Impaired Financing Receivables With No Related Allowance | Hardware</t>
  </si>
  <si>
    <t>Commercial loans | Impaired Financing Receivables With No Related Allowance | Private equity/venture capital</t>
  </si>
  <si>
    <t>Commercial loans | Impaired Financing Receivables With No Related Allowance | Life science/healthcare</t>
  </si>
  <si>
    <t>Commercial loans | Impaired Financing Receivables With No Related Allowance | Premium wine</t>
  </si>
  <si>
    <t>Commercial loans | Impaired Financing Receivables With No Related Allowance | Other</t>
  </si>
  <si>
    <t>Consumer loans | Impaired Financing Receivables With Related Allowance</t>
  </si>
  <si>
    <t>Consumer loans | Impaired Financing Receivables With Related Allowance | Other</t>
  </si>
  <si>
    <t>Consumer loans | Impaired Financing Receivables With Related Allowance | Real estate secured consumer loans</t>
  </si>
  <si>
    <t>Consumer loans | Impaired Financing Receivables With No Related Allowance</t>
  </si>
  <si>
    <t>Consumer loans | Impaired Financing Receivables With No Related Allowance | Other</t>
  </si>
  <si>
    <t>Consumer loans | Impaired Financing Receivables With No Related Allowance | Real estate secured consumer loans</t>
  </si>
  <si>
    <t>Loans and Allowance for Loan Losses - Average Impaired Loans, Broken out by Portfolio Segment and Class of Financing Receivable (Detail) - USD ($) $ in Thousands</t>
  </si>
  <si>
    <t>Average impaired loans</t>
  </si>
  <si>
    <t>Impaired Financing Receivable, with Related Allowance, Interest Income, Accrual Method</t>
  </si>
  <si>
    <t>Private equity/venture capital</t>
  </si>
  <si>
    <t>Consumer loans | Other Loans</t>
  </si>
  <si>
    <t>Loans and Allowance for Loan Losses - Activity in Allowance for Loan Losses Broken out by Portfolio Segment (Detail) - USD ($) $ in Thousands</t>
  </si>
  <si>
    <t>Financing Receivable, Allowance for Credit Losses [Line Items]</t>
  </si>
  <si>
    <t>Beginning Balance</t>
  </si>
  <si>
    <t>Charge-offs</t>
  </si>
  <si>
    <t>Recoveries</t>
  </si>
  <si>
    <t>Ending Balance</t>
  </si>
  <si>
    <t>Software and internet</t>
  </si>
  <si>
    <t>Hardware</t>
  </si>
  <si>
    <t>Life science/healthcare</t>
  </si>
  <si>
    <t>Loans and Allowance for Loan Losses - Allowance for Loan Losses Individually and Collectively Evaluated for Impairment (Detail) - USD ($) $ in Thousands</t>
  </si>
  <si>
    <t>Loans and Allowance for Loan Losses - Credit Quality Indicators, Broken out by Portfolio Segment and Class of Financing Receivables (Detail) - USD ($) $ in Thousands</t>
  </si>
  <si>
    <t>Financing receivable</t>
  </si>
  <si>
    <t>Pass</t>
  </si>
  <si>
    <t>Performing (Criticized)</t>
  </si>
  <si>
    <t>Performing Impaired</t>
  </si>
  <si>
    <t>Non Performing Impaired</t>
  </si>
  <si>
    <t>Commercial loans | Pass</t>
  </si>
  <si>
    <t>Commercial loans | Pass | Software and 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 and 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t>
  </si>
  <si>
    <t>Commercial loans | Performing Impaired | Software and internet</t>
  </si>
  <si>
    <t>Commercial loans | Performing Impaired | Hardware</t>
  </si>
  <si>
    <t>Commercial loans | Performing Impaired | Private equity/venture capital</t>
  </si>
  <si>
    <t>Commercial loans | Performing Impaired | Life science/healthcare</t>
  </si>
  <si>
    <t>Commercial loans | Performing Impaired | Premium wine</t>
  </si>
  <si>
    <t>Commercial loans | Performing Impaired | Other</t>
  </si>
  <si>
    <t>Commercial loans | Non Performing Impaired</t>
  </si>
  <si>
    <t>Commercial loans | Non Performing Impaired | Software and internet</t>
  </si>
  <si>
    <t>Commercial loans | Non Performing Impaired | Hardware</t>
  </si>
  <si>
    <t>Commercial loans | Non Performing Impaired | Private equity/venture capital</t>
  </si>
  <si>
    <t>Commercial loans | Non Performing Impaired | Life science/healthcare</t>
  </si>
  <si>
    <t>Commercial loans | Non Performing Impaired | Premium wine</t>
  </si>
  <si>
    <t>Commercial loans | Non Performing Impaired | Other</t>
  </si>
  <si>
    <t>Consumer loans | Pass</t>
  </si>
  <si>
    <t>Consumer loans | Pass | Real estate secured consumer loans</t>
  </si>
  <si>
    <t>Consumer loans | Pass | Other</t>
  </si>
  <si>
    <t>Consumer loans | Performing (Criticized)</t>
  </si>
  <si>
    <t>Consumer loans | Performing (Criticized) | Real estate secured consumer loans</t>
  </si>
  <si>
    <t>Consumer loans | Performing (Criticized) | Other</t>
  </si>
  <si>
    <t>Consumer loans | Performing Impaired</t>
  </si>
  <si>
    <t>Consumer loans | Performing Impaired | Real estate secured consumer loans</t>
  </si>
  <si>
    <t>Consumer loans | Performing Impaired | Other</t>
  </si>
  <si>
    <t>Consumer loans | Non Performing Impaired</t>
  </si>
  <si>
    <t>Consumer loans | Non Performing Impaired | Real estate secured consumer loans</t>
  </si>
  <si>
    <t>Consumer loans | Non Performing Impaired | Other</t>
  </si>
  <si>
    <t>Loans and Allowance for Loan Losses - Summary of Loans Modified in Troubled Debt Restructurings ("TDRs") by Portfolio Segment and Class of Financing Receivables (Detail) $ in Thousands</t>
  </si>
  <si>
    <t>Dec. 31, 2015USD ($)troubled_debt_restructuring</t>
  </si>
  <si>
    <t>Dec. 31, 2014USD ($)troubled_debt_restructuring</t>
  </si>
  <si>
    <t>Financing Receivable, Modifications [Line Items]</t>
  </si>
  <si>
    <t>Number of TDRs | troubled_debt_restructuring</t>
  </si>
  <si>
    <t>Payment Deferrals Granted</t>
  </si>
  <si>
    <t>Forgiveness Of Principal</t>
  </si>
  <si>
    <t>Loans and Allowance for Loan Losses - Recorded Investment in Loans Modified in TDRs (Detail) - USD ($)</t>
  </si>
  <si>
    <t>Partial charge-offs on loans classified as TDRs</t>
  </si>
  <si>
    <t>Loans and Allowance for Loan Losses - Recorded Investment in Loans Modified in TDRs within Previous 12 months Subsequently Defaulted (Detail) - USD ($) $ in Thousands</t>
  </si>
  <si>
    <t>TDRs modified within the previous 12 months that defaulted in the period</t>
  </si>
  <si>
    <t>Premises and Equipment Components of Premises and Equipment (Detail) - USD ($) $ in Thousands</t>
  </si>
  <si>
    <t>Computer software</t>
  </si>
  <si>
    <t>Leasehold improvements</t>
  </si>
  <si>
    <t>Accumulated depreciation and amortization</t>
  </si>
  <si>
    <t>Premises and equipment, net</t>
  </si>
  <si>
    <t>Premises and Equipment Additional Information (Detail) - USD ($) $ in Millions</t>
  </si>
  <si>
    <t>Depreciation and amortization expense</t>
  </si>
  <si>
    <t>Write-off of assets</t>
  </si>
  <si>
    <t>Disposal - Assets Held-for-Sale Income Statement Information (Details) - USD ($) $ in Thousands</t>
  </si>
  <si>
    <t>Income Statement, Balance Sheet and Additional Disclosures by Disposal Groups, Including Discontinued Operations [Line Items]</t>
  </si>
  <si>
    <t>Disposal Group, Held-for-sale, Not Discontinued Operations | SVB India Finance Private Limited, (SVBIF)</t>
  </si>
  <si>
    <t>Losses primarily attributable to cumulative foreign currency translation adjustment</t>
  </si>
  <si>
    <t>Transaction-related expenses</t>
  </si>
  <si>
    <t>Tax impact of undistributed earnings of SVBIF</t>
  </si>
  <si>
    <t>Tax impact from net losses on SVBIF Sale Transaction</t>
  </si>
  <si>
    <t>Net tax impact included in income tax expense</t>
  </si>
  <si>
    <t>Net Loss on SVBIF Sale Transaction</t>
  </si>
  <si>
    <t>Disposal - Assets Held-for-Sale Balance Sheet Information (Details) - SVB India Finance Private Limited, (SVBIF) $ in Thousands</t>
  </si>
  <si>
    <t>Global Commercial Bank</t>
  </si>
  <si>
    <t>Total assets of SVBIF held-for-sale</t>
  </si>
  <si>
    <t>Disposal Group, Held-for-sale, Not Discontinued Operations</t>
  </si>
  <si>
    <t>Securities purchased under agreement to resell and other short-term investments</t>
  </si>
  <si>
    <t>Other Liabilities</t>
  </si>
  <si>
    <t>Total liabilities of SVBIF held-for-sale</t>
  </si>
  <si>
    <t>Deposits Composition of Deposits (Detail) - USD ($) $ in Thousands</t>
  </si>
  <si>
    <t>Interest bearing checking and savings</t>
  </si>
  <si>
    <t>Money market</t>
  </si>
  <si>
    <t>Money market deposits in foreign offices</t>
  </si>
  <si>
    <t>Sweep deposits in foreign offices</t>
  </si>
  <si>
    <t>Time</t>
  </si>
  <si>
    <t>Deposits Additional Information (Detail) - USD ($) $ in Millions</t>
  </si>
  <si>
    <t>Time Deposits, $250,000 or More</t>
  </si>
  <si>
    <t>Time Deposit Maturities, Next Twelve Months</t>
  </si>
  <si>
    <t>Short-Term Borrowings and Long-Term Debt Outstanding Short Term Borrowings and Long Term Debt (Detail) - USD ($)</t>
  </si>
  <si>
    <t>Jan. 29, 2015</t>
  </si>
  <si>
    <t>Sep. 30, 2010</t>
  </si>
  <si>
    <t>Debt Outstanding [Line Items]</t>
  </si>
  <si>
    <t>Federal Home Loan Bank Advances</t>
  </si>
  <si>
    <t>Total long-term debt</t>
  </si>
  <si>
    <t>Maturity</t>
  </si>
  <si>
    <t>Jan. 4,
		2016</t>
  </si>
  <si>
    <t>Principal value</t>
  </si>
  <si>
    <t>Federal Funds Purchased</t>
  </si>
  <si>
    <t>Other short-term borrowings</t>
  </si>
  <si>
    <t>3.50% Senior Notes</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Outstanding Short Term Borrowings and Long Term Debt (Additional Information) (Detail) - USD ($)</t>
  </si>
  <si>
    <t>Stated interest rate</t>
  </si>
  <si>
    <t>3.50%</t>
  </si>
  <si>
    <t>Deferred Finance Costs, Gross</t>
  </si>
  <si>
    <t>Debt Instrument, Unamortized Discount</t>
  </si>
  <si>
    <t>5.375%</t>
  </si>
  <si>
    <t>3.875% Convertible Notes</t>
  </si>
  <si>
    <t>3.875%</t>
  </si>
  <si>
    <t>Fair value of the interest rate swap associated with the notes</t>
  </si>
  <si>
    <t>6.05%</t>
  </si>
  <si>
    <t>6.05% Subordinated Notes | Interest rate swaps</t>
  </si>
  <si>
    <t>7.00%</t>
  </si>
  <si>
    <t>Aggregate Annual Maturities of Long-Term Debt Obligations (Detail) - USD ($) $ in Thousands</t>
  </si>
  <si>
    <t>2021 and thereafter</t>
  </si>
  <si>
    <t>Short-Term Borrowings and Long-Term Debt - Additional Information (Detail) - USD ($)</t>
  </si>
  <si>
    <t>May. 15, 2007</t>
  </si>
  <si>
    <t>Oct. 30, 2003</t>
  </si>
  <si>
    <t>Debt Disclosure [Line Items]</t>
  </si>
  <si>
    <t>Interest expense, debt</t>
  </si>
  <si>
    <t>Weighted average interest rates associated with short-term borrowings</t>
  </si>
  <si>
    <t>0.32%</t>
  </si>
  <si>
    <t>Proceeds from issuance of senior notes, net of discount and issuance cost</t>
  </si>
  <si>
    <t>Distributions</t>
  </si>
  <si>
    <t>Special Purpose Trust Entity</t>
  </si>
  <si>
    <t>Payments for settlement of 3.875% Convertible Notes</t>
  </si>
  <si>
    <t>Market value of collateral pledged</t>
  </si>
  <si>
    <t>Unused and available funds</t>
  </si>
  <si>
    <t>Federal Reserve Bank Advances</t>
  </si>
  <si>
    <t>Derivative Financial Instruments - Additional Information (Detail)</t>
  </si>
  <si>
    <t>Managing interest rate risk for senior notes and subordinated notes</t>
  </si>
  <si>
    <t>To manage interest rate risk for our 6.05% Subordinated Notes, we entered into a fixed-for-floating interest rate swap agreement at the time of debt issuance based upon LIBOR with matched-terms.</t>
  </si>
  <si>
    <t>Derivative Financial Instruments Total Notional or Contractual Amounts, Fair Value, Collateral and Net Exposure of Derivative Financial Instruments (Detail) - USD ($) $ in Thousands</t>
  </si>
  <si>
    <t>Derivative [Line Items]</t>
  </si>
  <si>
    <t>Net Exposure Derivative Instruments</t>
  </si>
  <si>
    <t>Fair value</t>
  </si>
  <si>
    <t>Collateral</t>
  </si>
  <si>
    <t>Derivatives designated as hedging instruments | Interest rate risks | Interest rate swaps | Other Assets</t>
  </si>
  <si>
    <t>Notional or Contractual Amount</t>
  </si>
  <si>
    <t>Net Exposure</t>
  </si>
  <si>
    <t>Derivatives not designated as hedging instruments | Currency exchange risks</t>
  </si>
  <si>
    <t>Derivatives not designated as hedging instruments | Currency exchange risks | Foreign exchange forwards | Other Assets</t>
  </si>
  <si>
    <t>Derivatives not designated as hedging instruments | Currency exchange risks | Foreign exchange forwards | Other liability</t>
  </si>
  <si>
    <t>Net Exposure Derivative Instruments Liabilities</t>
  </si>
  <si>
    <t>Derivatives not designated as hedging instruments | Other derivative instruments | Equity warrant assets | Other Assets</t>
  </si>
  <si>
    <t>Derivatives not designated as hedging instruments | Other derivative instruments | Other derivatives</t>
  </si>
  <si>
    <t>Derivatives not designated as hedging instruments | Other derivative instruments | Other derivatives | Foreign exchange forwards | Other Assets</t>
  </si>
  <si>
    <t>Derivatives not designated as hedging instruments | Other derivative instruments | Other derivatives | Foreign exchange forwards | Other liability</t>
  </si>
  <si>
    <t>Derivatives not designated as hedging instruments | Other derivative instruments | Other derivatives | Foreign currency options | Other Assets</t>
  </si>
  <si>
    <t>Derivatives not designated as hedging instruments | Other derivative instruments | Other derivatives | Foreign currency options | Other liability</t>
  </si>
  <si>
    <t>Derivatives not designated as hedging instruments | Other derivative instruments | Other derivatives | Client interest rate derivatives | Other Assets</t>
  </si>
  <si>
    <t>Derivatives not designated as hedging instruments | Other derivative instruments | Other derivatives | Client interest rate derivatives | Other liability</t>
  </si>
  <si>
    <t>Derivative Financial Instruments Total Notional or Contractual Amounts, Fair Value, Collateral and Net Exposure of Derivative Financial Instruments (Footnote Information) (Detail)</t>
  </si>
  <si>
    <t>Credit rating of institutional counterparties</t>
  </si>
  <si>
    <t>The credit ratings of our institutional counterparties as of December 31, 2015 remain at investment grade or higher and there were no material changes in their credit ratings for the year ended December 31, 2015</t>
  </si>
  <si>
    <t>Derivative Financial Instruments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Net gains on derivative instruments</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Net gains on derivative instruments</t>
  </si>
  <si>
    <t>Derivatives not designated as hedging instruments | Other derivative instruments | Foreign exchange forwards | Net gains on derivative instruments</t>
  </si>
  <si>
    <t>Derivatives not designated as hedging instruments | Other derivative instruments | Equity warrant assets | Net gains on derivative instruments</t>
  </si>
  <si>
    <t>Derivatives not designated as hedging instruments | Other derivative instruments | Other derivatives | Net gains on derivative instruments</t>
  </si>
  <si>
    <t>Derivative Financial Instruments Master Netting Arrangements (Details) - USD ($) $ in Thousands</t>
  </si>
  <si>
    <t>Assets and Liabilities Subject to Master Netting Arrangements [Line Items]</t>
  </si>
  <si>
    <t>Gross Amounts Of Recognized Assets</t>
  </si>
  <si>
    <t>Gross Assets Offset Under Master Netting Arrangements</t>
  </si>
  <si>
    <t>Net Amounts Of Assets Presented in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Gross Liabilities Offset Under Master Netting Arrangements</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Foreign currency options</t>
  </si>
  <si>
    <t>Derivative | Client interest rate derivatives</t>
  </si>
  <si>
    <t>Reverse Repurchase Securities Borrowing And Similar Arrangements [Member]</t>
  </si>
  <si>
    <t>Other Noninterest Income (Loss) and Other Noninterest Expense - Summary of Other Noninterest Income (Detail) - USD ($) $ in Thousands</t>
  </si>
  <si>
    <t>Fund management fees</t>
  </si>
  <si>
    <t>Service-based fee income</t>
  </si>
  <si>
    <t>Net losses on the sale of certain assets related to our SVBIF business</t>
  </si>
  <si>
    <t>(Losses) gains on revaluation of foreign currency instruments</t>
  </si>
  <si>
    <t>Total other noninterest income</t>
  </si>
  <si>
    <t>Other Noninterest Income (Loss) and Other Noninterest Expense - Summary of Other Noninterest Expense (Detail) - USD ($) $ in Thousands</t>
  </si>
  <si>
    <t>Client services</t>
  </si>
  <si>
    <t>Data processing services</t>
  </si>
  <si>
    <t>Telephone</t>
  </si>
  <si>
    <t>Postage and supplies</t>
  </si>
  <si>
    <t>Dues and publications</t>
  </si>
  <si>
    <t>Total other noninterest expense</t>
  </si>
  <si>
    <t>Income Taxes - Additional Information (Detail) - USD ($) $ in Thousands</t>
  </si>
  <si>
    <t>Income Taxes [Line Items]</t>
  </si>
  <si>
    <t>Valuation allowance</t>
  </si>
  <si>
    <t>Unrecognized tax benefit</t>
  </si>
  <si>
    <t>Reduction in income tax expense resulting from recognition of unrecognized tax benefit</t>
  </si>
  <si>
    <t>Internal Revenue Service (IRS)</t>
  </si>
  <si>
    <t>Income tax examination description</t>
  </si>
  <si>
    <t>Our U.S. federal tax returns for 2012 and subsequent years remain open to full examination. Our California and Massachusetts tax returns for 2011 and subsequent tax years remain open to full examination.</t>
  </si>
  <si>
    <t>Federal</t>
  </si>
  <si>
    <t>Operating Loss Carryforwards</t>
  </si>
  <si>
    <t>Federal and state net operating loss carryforwards subject to limitations</t>
  </si>
  <si>
    <t>State and Local Jurisdiction</t>
  </si>
  <si>
    <t>Foreign Tax Authority</t>
  </si>
  <si>
    <t>Unrecognized Tax Benefits Before Interest And Penalties</t>
  </si>
  <si>
    <t>Income Taxes Components of Provision for Income Taxes (Detail) - USD ($) $ in Thousands</t>
  </si>
  <si>
    <t>Current provision:</t>
  </si>
  <si>
    <t>State</t>
  </si>
  <si>
    <t>Deferred expense (benefit):</t>
  </si>
  <si>
    <t>Income Taxes Reconciliation between Federal Statutory Income Tax Rate and Effective Income Tax Rate (Detail)</t>
  </si>
  <si>
    <t>Federal statutory income tax rate</t>
  </si>
  <si>
    <t>State income taxes, net of the federal tax effect</t>
  </si>
  <si>
    <t>5.70%</t>
  </si>
  <si>
    <t>5.60%</t>
  </si>
  <si>
    <t>5.20%</t>
  </si>
  <si>
    <t>Meals and entertainment</t>
  </si>
  <si>
    <t>0.30%</t>
  </si>
  <si>
    <t>0.40%</t>
  </si>
  <si>
    <t>Disallowed officer's compensation</t>
  </si>
  <si>
    <t>0.10%</t>
  </si>
  <si>
    <t>Share-based compensation expense on incentive stock options and ESPP</t>
  </si>
  <si>
    <t>0.20%</t>
  </si>
  <si>
    <t>(0.30%)</t>
  </si>
  <si>
    <t>Tax-exempt interest income</t>
  </si>
  <si>
    <t>(0.20%)</t>
  </si>
  <si>
    <t>Low-income housing tax credit</t>
  </si>
  <si>
    <t>(0.50%)</t>
  </si>
  <si>
    <t>(0.40%)</t>
  </si>
  <si>
    <t>Effective Income Tax Rate Reconciliation, Change in Deferred Tax Assets Valuation Allowance, Percent</t>
  </si>
  <si>
    <t>(0.00%)</t>
  </si>
  <si>
    <t>0.90%</t>
  </si>
  <si>
    <t>Effective income tax rate</t>
  </si>
  <si>
    <t>39.90%</t>
  </si>
  <si>
    <t>41.00%</t>
  </si>
  <si>
    <t>40.60%</t>
  </si>
  <si>
    <t>Income Taxes Deferred Tax (Liabilities) Assets (Detail) - USD ($) $ in Thousands</t>
  </si>
  <si>
    <t>Deferred tax assets:</t>
  </si>
  <si>
    <t>Loan fee income</t>
  </si>
  <si>
    <t>Other accruals not currently deductible</t>
  </si>
  <si>
    <t>State income taxes</t>
  </si>
  <si>
    <t>Net operating loss</t>
  </si>
  <si>
    <t>Premises and equipment and other intangibles</t>
  </si>
  <si>
    <t>Net unrealized losses on foreign currency translation</t>
  </si>
  <si>
    <t>Research and development credit</t>
  </si>
  <si>
    <t>Deferred tax assets</t>
  </si>
  <si>
    <t>Net deferred tax assets after valuation allowance</t>
  </si>
  <si>
    <t>Deferred tax liabilities:</t>
  </si>
  <si>
    <t>Nonmarketable securities</t>
  </si>
  <si>
    <t>Derivative equity warrant assets</t>
  </si>
  <si>
    <t>Net unrealized gains on available-for-sale securities</t>
  </si>
  <si>
    <t>FHLB stock dividend</t>
  </si>
  <si>
    <t>Deferred tax liabilities</t>
  </si>
  <si>
    <t>Net deferred tax (liabilities) assets</t>
  </si>
  <si>
    <t>Income Taxes Changes in Unrecognized Tax Benefit (Including Interest and Penalties) (Detail) $ in Thousands</t>
  </si>
  <si>
    <t>Reconciliation of Unrecognized Tax Benefits [Line Items]</t>
  </si>
  <si>
    <t>Additions for tax positions for current year</t>
  </si>
  <si>
    <t>Additions for tax positions for prior years</t>
  </si>
  <si>
    <t>Reduction for tax positions for prior years</t>
  </si>
  <si>
    <t>Lapse of the applicable statute of limitations</t>
  </si>
  <si>
    <t>Interest &amp; Penalties</t>
  </si>
  <si>
    <t>Employee Compensation and Benefit Plans Expenses Incurred Under Certain Employee Compensation and Benefit Plans (Detail) - USD ($) $ in Thousands</t>
  </si>
  <si>
    <t>Employee Benefits Disclosure [Line Items]</t>
  </si>
  <si>
    <t>Incentive Compensation Plans</t>
  </si>
  <si>
    <t>Direct Drive Incentive Compensation Plan</t>
  </si>
  <si>
    <t>Retention Program</t>
  </si>
  <si>
    <t>Warrant Incentive Plan</t>
  </si>
  <si>
    <t>Deferred Compensation Arrangement with Individual, Compensation Expense</t>
  </si>
  <si>
    <t>SVBFG 401(k) Plan</t>
  </si>
  <si>
    <t>SVBFG Employee Stock Ownership Plan</t>
  </si>
  <si>
    <t>Employee Compensation and Benefit Plans - Additional Information (Detail) - USD ($)</t>
  </si>
  <si>
    <t>Number of days loan rate locked</t>
  </si>
  <si>
    <t>30 days</t>
  </si>
  <si>
    <t>Defined Contribution Plan Description of 401 K Plan</t>
  </si>
  <si>
    <t>Maximum percentage of pre-tax income employees are allowed to contribute towards 401(k) plan</t>
  </si>
  <si>
    <t>75.00%</t>
  </si>
  <si>
    <t>Defined Contribution Plan, Maximum Annual Contributions Per Employee, Amount</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Employee Home Ownership Plan</t>
  </si>
  <si>
    <t>Fixed-rate mortgage loan term, minimum</t>
  </si>
  <si>
    <t>Fixed-rate mortgage loan term, maximum</t>
  </si>
  <si>
    <t>Amortization period</t>
  </si>
  <si>
    <t>Maximum loan amount percentage lesser of purchase price or the appraised value</t>
  </si>
  <si>
    <t>80.00%</t>
  </si>
  <si>
    <t>Mortgage loans rate</t>
  </si>
  <si>
    <t>2.00%</t>
  </si>
  <si>
    <t>Variable rate description</t>
  </si>
  <si>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si>
  <si>
    <t>Deferred Compensation Plan</t>
  </si>
  <si>
    <t>Maximum percentage of base salary that may be deferred under the DC Plan</t>
  </si>
  <si>
    <t>Maximum percentage of eligible bonus payment that may be deferred under the DC Plan</t>
  </si>
  <si>
    <t>100.00%</t>
  </si>
  <si>
    <t>Maximum deferral term under the DC Plan</t>
  </si>
  <si>
    <t>Deferrals under the DC Plan</t>
  </si>
  <si>
    <t>Deferred compensation arrangement with individual employee mandatory retention incentive deferrals</t>
  </si>
  <si>
    <t>DC Plan investment gains</t>
  </si>
  <si>
    <t>Off-Balance Sheet Arrangements, Guarantees and Other Commitments Minimum Future Payments Under Noncancelable Operating Leases (Detail) $ in Thousands</t>
  </si>
  <si>
    <t>Disclosure Minimum Future Payments Under Noncancelable Operating Leases [Abstract]</t>
  </si>
  <si>
    <t>2020 and thereafter</t>
  </si>
  <si>
    <t>Net minimum operating lease payments</t>
  </si>
  <si>
    <t>Off-Balance Sheet Arrangements, Guarantees and Other Commitments Summary Information Related to Commitments to Extend Credit (Excluding Letters of Credit) (Detail) - USD ($) $ in Thousands</t>
  </si>
  <si>
    <t>Disclosure Summary Information Related To Commitments To Extend Credit [Abstract]</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Summary of Commercial and Standby Letters of Credit (Detail) - USD ($) $ in Thousands</t>
  </si>
  <si>
    <t>Guarantor Obligations [Line Items]</t>
  </si>
  <si>
    <t>Expires In One Year or Less</t>
  </si>
  <si>
    <t>Expires After One Year</t>
  </si>
  <si>
    <t>Total Amount Outstanding</t>
  </si>
  <si>
    <t>Maximum Amount of Future Payments</t>
  </si>
  <si>
    <t>Standby Letter of Credit</t>
  </si>
  <si>
    <t>Securities Collateral Available To Reimburse Letter Of Credit Losses</t>
  </si>
  <si>
    <t>Deferred Revenue</t>
  </si>
  <si>
    <t>Financial standby letters of credit</t>
  </si>
  <si>
    <t>Performance standby letters of credit</t>
  </si>
  <si>
    <t>Commercial letters of credit</t>
  </si>
  <si>
    <t>Off-Balance Sheet Arrangements, Guarantees and Other Commitments - Additional Information (Detail) - USD ($) $ in Millions</t>
  </si>
  <si>
    <t>Commitments and Contingencies Disclosure [Line Items]</t>
  </si>
  <si>
    <t>Rent expense for premises and equipment leased under operating leases</t>
  </si>
  <si>
    <t>Venture capital and private equity fund investments</t>
  </si>
  <si>
    <t>Commitments to invest, period from the inception of the fund</t>
  </si>
  <si>
    <t>Committed capital call not generally restricted</t>
  </si>
  <si>
    <t>Venture capital and private equity fund investments | Lower Limit</t>
  </si>
  <si>
    <t>Expected commitment period to invest in venture capital and private equity funds (in years)</t>
  </si>
  <si>
    <t>Venture capital and private equity fund investments | Upper Limit</t>
  </si>
  <si>
    <t>Collateral in the form of cash</t>
  </si>
  <si>
    <t>Total Capital Commitments, Unfunded Capital Commitments, and Our Ownership in Each Fund (Detail) - USD ($) $ in Thousands</t>
  </si>
  <si>
    <t>Venture Capital and Private Equity Fund Investments [Line Items]</t>
  </si>
  <si>
    <t>Unfunded Commitments</t>
  </si>
  <si>
    <t>SVB Strategic Investors Fund, LP</t>
  </si>
  <si>
    <t>SVB Capital Preferred Return Fund, LP</t>
  </si>
  <si>
    <t>SVB Capital-NT Growth Partners, LP</t>
  </si>
  <si>
    <t>Parent Company</t>
  </si>
  <si>
    <t>Capital Commitments</t>
  </si>
  <si>
    <t>Parent Company | Silicon Valley BancVentures, LP</t>
  </si>
  <si>
    <t>Parent Company | SVB Capital Partners II, LP</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Other private equity fund</t>
  </si>
  <si>
    <t>Parent Company | Debt Funds (Equity Method Accounting)</t>
  </si>
  <si>
    <t>Parent Company | Other Fund Investments</t>
  </si>
  <si>
    <t>Fair value accounting | Venture capital and private equity fund investments | SVB Capital Partners II, LP</t>
  </si>
  <si>
    <t>Fair value accounting | Venture capital and private equity fund investments | SVB Strategic Investors Fund, LP</t>
  </si>
  <si>
    <t>Fair value accounting | Venture capital and private equity fund investments | SVB Strategic Investors Fund II, LP</t>
  </si>
  <si>
    <t>Fair value accounting | Venture capital and private equity fund investments | SVB Strategic Investors Fund III, LP</t>
  </si>
  <si>
    <t>Fair value accounting | Venture capital and private equity fund investments | SVB Strategic Investors Fund IV, LP</t>
  </si>
  <si>
    <t>Fair value accounting | Venture capital and private equity fund investments | Strategic Investors Fund VI Funds</t>
  </si>
  <si>
    <t>Fair value accounting | Venture capital and private equity fund investments | SVB Capital Preferred Return Fund, LP</t>
  </si>
  <si>
    <t>Fair value accounting | Venture capital and private equity fund investments | SVB Capital-NT Growth Partners, LP</t>
  </si>
  <si>
    <t>Fair value accounting | Venture capital and private equity fund investments | Other private equity fund</t>
  </si>
  <si>
    <t>Fair value accounting | Venture capital and private equity fund investments | Direct ownership interest | SVB Capital Partners II, LP</t>
  </si>
  <si>
    <t>Fair value accounting | Venture capital and private equity fund investments | Direct ownership interest | Other private equity fund</t>
  </si>
  <si>
    <t>Fair value accounting | Venture capital and private equity fund investments | Indirect ownership interest | SVB Capital Partners II, LP</t>
  </si>
  <si>
    <t>Total Capital Commitments, Unfunded Capital Commitments, and Our Ownership in Each Fund (Footnote Information) (Detail) - Investment</t>
  </si>
  <si>
    <t>SVB Capital Partners II, LP | Fair value accounting | Venture capital and private equity fund investments</t>
  </si>
  <si>
    <t>SVB Capital Partners II, LP | Fair value accounting | Direct ownership interest | Venture capital and private equity fund investments</t>
  </si>
  <si>
    <t>SVB Capital Partners II, LP | Fair value accounting | Indirect ownership interest | Venture capital and private equity fund investments</t>
  </si>
  <si>
    <t>Other private equity fund | Fair value accounting | Venture capital and private equity fund investments</t>
  </si>
  <si>
    <t>Other private equity fund | Fair value accounting | Direct ownership interest | Venture capital and private equity fund investments</t>
  </si>
  <si>
    <t>Other private equity fund | Fair value accounting | Direct ownership interest | Other investments</t>
  </si>
  <si>
    <t>Other Fund Investments | Venture capital and private equity fund investments</t>
  </si>
  <si>
    <t>Number of other funds with investment commitments</t>
  </si>
  <si>
    <t>Upper Limit | Other Fund Investments | Venture capital and private equity fund investments</t>
  </si>
  <si>
    <t>SVB Capital-NT Growth Partners, LP | Other private equity fund | Fair value accounting | Indirect ownership interest | Venture capital and private equity fund investments</t>
  </si>
  <si>
    <t>SVB Capital Preferred Return Fund, LP | Other private equity fund | Fair value accounting | Indirect ownership interest | Venture capital and private equity fund investments</t>
  </si>
  <si>
    <t>Remaining Unfunded Commitments to Venture Capital or Private Equity Funds by our Consolidated Managed Funds (Detail) $ in Thousands</t>
  </si>
  <si>
    <t>Fair Value of Financial Instruments Assets and Liabilities Measured at Fair Value on a Recurring Basis (Detail) - USD ($) $ in Thousands</t>
  </si>
  <si>
    <t>Fair Value, Assets and Liabilities Measured on Recurring and Nonrecurring Basis [Line Items]</t>
  </si>
  <si>
    <t>Fair value accounting | Venture capital and private equity fund investments</t>
  </si>
  <si>
    <t>Fair value accounting | Other venture capital investments</t>
  </si>
  <si>
    <t>Fair Value, Measurements, Recurring</t>
  </si>
  <si>
    <t>Fair Value, Measurements, Recurring | Derivatives designated as hedging instruments | Interest rate risk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Measurements, Recurring | Derivatives not designated as hedging instruments | Other derivative instruments | Equity warrant assets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Quoted Prices in Active Markets for Identical Assets (Level 1)</t>
  </si>
  <si>
    <t>Fair Value, Measurements, Recurring | Quoted Prices in Active Markets for Identical Assets (Level 1) | Derivatives designated as hedging instruments | Interest rate risks | Interest rate swaps | Other Assets</t>
  </si>
  <si>
    <t>Fair Value, Measurements, Recurring | Quoted Prices in Active Markets for Identical Assets (Level 1) | Derivatives not designated as hedging instruments | Currency exchange risks | Other Assets</t>
  </si>
  <si>
    <t>Fair Value, Measurements, Recurring | Quoted Prices in Active Markets for Identical Assets (Level 1) | Derivatives not designated as hedging instruments | Currency exchange risks | Other liability</t>
  </si>
  <si>
    <t>Fair Value, Measurements, Recurring | Quoted Prices in Active Markets for Identical Assets (Level 1) | Derivatives not designated as hedging instruments | Other derivative instruments | Equity warrant assets | Other Assets</t>
  </si>
  <si>
    <t>Fair Value, Measurements, Recurring | Quoted Prices in Active Markets for Identical Assets (Level 1) | Derivatives not designated as hedging instruments | Other derivative instruments | Client interest rate derivatives | Other Assets</t>
  </si>
  <si>
    <t>Fair Value, Measurements, Recurring | Quoted Prices in Active Markets for Identical Assets (Level 1) | Derivatives not designated as hedging instruments | Other derivative instruments | Client interest rate derivatives | Other liability</t>
  </si>
  <si>
    <t>Fair Value, Measurements, Recurring | Quoted Prices in Active Markets for Identical Assets (Level 1) | Fair value accounting</t>
  </si>
  <si>
    <t>Fair Value, Measurements, Recurring | Quoted Prices in Active Markets for Identical Assets (Level 1) | Fair value accounting | Venture capital and private equity fund investments</t>
  </si>
  <si>
    <t>Fair Value, Measurements, Recurring | Quoted Prices in Active Markets for Identical Assets (Level 1) | Fair value accounting | Other venture capital investments</t>
  </si>
  <si>
    <t>Fair Value, Measurements, Recurring | Quoted Prices in Active Markets for Identical Assets (Level 1) | Fair value accounting | Other Securities</t>
  </si>
  <si>
    <t>Fair Value, Measurements, Recurring | Quoted Prices in Active Markets for Identical Assets (Level 1) | U.S. treasury securities</t>
  </si>
  <si>
    <t>Fair Value, Measurements, Recurring | Quoted Prices in Active Markets for Identical Assets (Level 1) | U.S. agency debentures</t>
  </si>
  <si>
    <t>Fair Value, Measurements, Recurring | Quoted Prices in Active Markets for Identical Assets (Level 1) | Residential mortgage-backed securities | Agency-issued collateralized mortgage obligations | Fixed rate</t>
  </si>
  <si>
    <t>Fair Value, Measurements, Recurring | Quoted Prices in Active Markets for Identical Assets (Level 1) | Residential mortgage-backed securities | Agency-issued collateralized mortgage obligations | Variable rate</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Derivatives designated as hedging instruments | Interest rate risks | Interest rate swaps | Other Assets</t>
  </si>
  <si>
    <t>Fair Value, Measurements, Recurring | Significant Other Observable Inputs (Level 2) | Derivatives not designated as hedging instruments | Currency exchange risks | Other Assets</t>
  </si>
  <si>
    <t>Fair Value, Measurements, Recurring | Significant Other Observable Inputs (Level 2) | Derivatives not designated as hedging instruments | Currency exchange risks | Other liability</t>
  </si>
  <si>
    <t>Fair Value, Measurements, Recurring | Significant Other Observable Inputs (Level 2) | Derivatives not designated as hedging instruments | Other derivative instruments | Equity warrant assets | Other Assets</t>
  </si>
  <si>
    <t>Fair Value, Measurements, Recurring | Significant Other Observable Inputs (Level 2) | Derivatives not designated as hedging instruments | Other derivative instruments | Client interest rate derivatives | Other Assets</t>
  </si>
  <si>
    <t>Fair Value, Measurements, Recurring | Significant Other Observable Inputs (Level 2) | Derivatives not designated as hedging instruments | Other derivative instruments | Client interest rate derivatives | Other liability</t>
  </si>
  <si>
    <t>Fair Value, Measurements, Recurring | Significant Other Observable Inputs (Level 2) | Fair value accounting</t>
  </si>
  <si>
    <t>Fair Value, Measurements, Recurring | Significant Other Observable Inputs (Level 2) | Fair value accounting | Venture capital and private equity fund investments</t>
  </si>
  <si>
    <t>Fair Value, Measurements, Recurring | Significant Other Observable Inputs (Level 2) | Fair value accounting | Other venture capital investments</t>
  </si>
  <si>
    <t>Fair Value, Measurements, Recurring | Significant Other Observable Inputs (Level 2) | Fair value accounting | Other Securities</t>
  </si>
  <si>
    <t>Fair Value, Measurements, Recurring | Significant Other Observable Inputs (Level 2) | U.S. treasury securities</t>
  </si>
  <si>
    <t>Fair Value, Measurements, Recurring | Significant Other Observable Inputs (Level 2) | U.S. agency debentures</t>
  </si>
  <si>
    <t>Fair Value, Measurements, Recurring | Significant Other Observable Inputs (Level 2) | Residential mortgage-backed securities | Agency-issued collateralized mortgage obligations | Fixed rate</t>
  </si>
  <si>
    <t>Fair Value, Measurements, Recurring | Significant Other Observable Inputs (Level 2) | Residential mortgage-backed securities | Agency-issued collateralized mortgage obligations | Variable rate</t>
  </si>
  <si>
    <t>Fair Value, Measurements, Recurring | Significant Other Observable Inputs (Level 2) | Equity securities</t>
  </si>
  <si>
    <t>Fair Value, Measurements, Recurring | Significant Unobservable Inputs (Level 3)</t>
  </si>
  <si>
    <t>Fair Value, Measurements, Recurring | Significant Unobservable Inputs (Level 3) | Derivatives designated as hedging instruments | Interest rate risks | Interest rate swaps | Other Assets</t>
  </si>
  <si>
    <t>Fair Value, Measurements, Recurring | Significant Unobservable Inputs (Level 3) | Derivatives not designated as hedging instruments | Currency exchange risks | Other Assets</t>
  </si>
  <si>
    <t>Fair Value, Measurements, Recurring | Significant Unobservable Inputs (Level 3) | Derivatives not designated as hedging instruments | Currency exchange risks | Other liability</t>
  </si>
  <si>
    <t>Fair Value, Measurements, Recurring | Significant Unobservable Inputs (Level 3) | Derivatives not designated as hedging instruments | Other derivative instruments | Equity warrant assets | Other Assets</t>
  </si>
  <si>
    <t>Fair Value, Measurements, Recurring | Significant Unobservable Inputs (Level 3) | Derivatives not designated as hedging instruments | Other derivative instruments | Client interest rate derivatives | Other Assets</t>
  </si>
  <si>
    <t>Fair Value, Measurements, Recurring | Significant Unobservable Inputs (Level 3) | Derivatives not designated as hedging instruments | Other derivative instruments | Client interest rate derivatives | Other liability</t>
  </si>
  <si>
    <t>Fair Value, Measurements, Recurring | Significant Unobservable Inputs (Level 3) | Fair value accounting</t>
  </si>
  <si>
    <t>Fair Value, Measurements, Recurring | Significant Unobservable Inputs (Level 3) | Fair value accounting | Venture capital and private equity fund investments</t>
  </si>
  <si>
    <t>Fair Value, Measurements, Recurring | Significant Unobservable Inputs (Level 3) | Fair value accounting | Other venture capital investments</t>
  </si>
  <si>
    <t>Fair Value, Measurements, Recurring | Significant Unobservable Inputs (Level 3) | Fair value accounting | Other Securities</t>
  </si>
  <si>
    <t>Fair Value, Measurements, Recurring | Significant Unobservable Inputs (Level 3) | U.S. treasury securities</t>
  </si>
  <si>
    <t>Fair Value, Measurements, Recurring | Significant Unobservable Inputs (Level 3) | U.S. agency debentures</t>
  </si>
  <si>
    <t>Fair Value, Measurements, Recurring | Significant Unobservable Inputs (Level 3) | Residential mortgage-backed securities | Agency-issued collateralized mortgage obligations | Fixed rate</t>
  </si>
  <si>
    <t>Fair Value, Measurements, Recurring | Significant Unobservable Inputs (Level 3) | Residential mortgage-backed securities | Agency-issued collateralized mortgage obligations | Variable rate</t>
  </si>
  <si>
    <t>Fair Value, Measurements, Recurring | Significant Unobservable Inputs (Level 3) | Equity securities</t>
  </si>
  <si>
    <t>Fair Value of Financial Instruments Assets and Liabilities Measured at Fair Value on a Recurring Basis (Footnote Information) (Detail) - Fair Value, Measurements, Recurring - USD ($) $ in Thousands</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Fair Value of Financial Instruments Additional Information about Level 3 Assets Measured at Fair Value on a Recurring Basis (Detail) - Fair Value, Measurements, Recurring - USD ($) $ in Thousands</t>
  </si>
  <si>
    <t>Fair Value, Assets Measured on Recurring Basis, Unobservable Input Reconciliation [Line Items]</t>
  </si>
  <si>
    <t>Total Realized and Unrealized Gains (Losses) Included in Income</t>
  </si>
  <si>
    <t>Purchases</t>
  </si>
  <si>
    <t>Sales</t>
  </si>
  <si>
    <t>Issuances</t>
  </si>
  <si>
    <t>Distributions and Other Settlements</t>
  </si>
  <si>
    <t>Transfers Into Level 3</t>
  </si>
  <si>
    <t>Transfers Out of Level 3</t>
  </si>
  <si>
    <t>Equity warrant assets | Other Assets</t>
  </si>
  <si>
    <t>Non-marketable securities | Fair value accounting</t>
  </si>
  <si>
    <t>Non-marketable securities | Fair value accounting | Other investments</t>
  </si>
  <si>
    <t>Accounting Standards Update 2015-02</t>
  </si>
  <si>
    <t>Accounting Standards Update 2015-02 | Non-marketable securities | Fair value accounting</t>
  </si>
  <si>
    <t>Accounting Standards Update 2015-02 | Non-marketable securities | Fair value accounting | Other venture capital investments</t>
  </si>
  <si>
    <t>Fair Value of Financial Instruments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Fair Value of Financial Instruments Quantitative Information About Significant Unobservable Inputs (Detail) - Significant Unobservable Inputs (Level 3) - USD ($) $ in Thousands</t>
  </si>
  <si>
    <t>Fair Value Inputs, Assets, Quantitative Information [Line Items]</t>
  </si>
  <si>
    <t>Valuation Technique</t>
  </si>
  <si>
    <t>Modified Black-Scholes option pricing model</t>
  </si>
  <si>
    <t>Sales Restrictions Discount</t>
  </si>
  <si>
    <t>18.00%</t>
  </si>
  <si>
    <t>17.80%</t>
  </si>
  <si>
    <t>Volatility</t>
  </si>
  <si>
    <t>38.10%</t>
  </si>
  <si>
    <t>42.60%</t>
  </si>
  <si>
    <t>Risk-Free interest rate</t>
  </si>
  <si>
    <t>2.10%</t>
  </si>
  <si>
    <t>1.70%</t>
  </si>
  <si>
    <t>Equity warrant assets | Investments [Member]</t>
  </si>
  <si>
    <t>Equity Warrant Asset, Private Portfolio | Other Assets</t>
  </si>
  <si>
    <t>36.00%</t>
  </si>
  <si>
    <t>38.30%</t>
  </si>
  <si>
    <t>1.10%</t>
  </si>
  <si>
    <t>16.60%</t>
  </si>
  <si>
    <t>Remaining Life Assumption</t>
  </si>
  <si>
    <t>45.00%</t>
  </si>
  <si>
    <t>Equity Warrant Asset, Private Portfolio | Investments [Member]</t>
  </si>
  <si>
    <t>Private company equity pricing</t>
  </si>
  <si>
    <t>Fair Value of Financial Instruments Quantitative Information About Significant Unobservable Inputs (Footnote Information) (Detail) - Other Assets - Equity Warrant Asset, Private Portfolio</t>
  </si>
  <si>
    <t>Weighted average contractual remaining term</t>
  </si>
  <si>
    <t>5 years 8 months 1 day</t>
  </si>
  <si>
    <t>Estimated remaining life</t>
  </si>
  <si>
    <t>2 years 6 months 20 days</t>
  </si>
  <si>
    <t>Fair Value of Financial Instruments - Additional Information (Detail) - USD ($) $ in Thousands</t>
  </si>
  <si>
    <t>Fair Value, Measurement with Unobservable Inputs Reconciliation, Recurring Basis, Asset, Transfers out of Level 3</t>
  </si>
  <si>
    <t>Fair Value, Measurements, Recurring | Fair value accounting | Non-marketable securities</t>
  </si>
  <si>
    <t>Fair Value, Measurements, Recurring | Other venture capital investments | Fair value accounting | Non-marketable securities</t>
  </si>
  <si>
    <t>Fair Value of Financial Instruments Summary of Estimated Fair Values of Financial Instruments not Carried at Fair Value (Detail) - USD ($) $ in Thousands</t>
  </si>
  <si>
    <t>Fair Value, Balance Sheet Grouping, Financial Statement Captions [Line Items]</t>
  </si>
  <si>
    <t>Time Deposits</t>
  </si>
  <si>
    <t>Carrying Amount</t>
  </si>
  <si>
    <t>Non-marketable securities (cost and equity method accounting)</t>
  </si>
  <si>
    <t>Fair Value, Investments, Entities that Calculate Net Asset Value Per Share, Non-Marketable Securities</t>
  </si>
  <si>
    <t>Net commercial loans</t>
  </si>
  <si>
    <t>Net consumer loans</t>
  </si>
  <si>
    <t>FHLB and FRB stock</t>
  </si>
  <si>
    <t>Accrued interest receivable</t>
  </si>
  <si>
    <t>Accrued interest payable</t>
  </si>
  <si>
    <t>Commitments to extend credit</t>
  </si>
  <si>
    <t>Carrying Amount | Federal Funds Purchased</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Assets Held-for-sale, Long Lived, Fair Value Disclosure</t>
  </si>
  <si>
    <t>Estimated Fair Value | Federal Funds Purchased</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Quoted Prices in Active Markets for Identical Assets (Level 1)</t>
  </si>
  <si>
    <t>Estimated Fair Value | Quoted Prices in Active Markets for Identical Assets (Level 1) | Federal Funds Purchased</t>
  </si>
  <si>
    <t>Estimated Fair Value | Quoted Prices in Active Markets for Identical Assets (Level 1) | Other short-term borrowings</t>
  </si>
  <si>
    <t>Estimated Fair Value | Quoted Prices in Active Markets for Identical Assets (Level 1) | 5.375% Senior Notes</t>
  </si>
  <si>
    <t>Estimated Fair Value | Quoted Prices in Active Markets for Identical Assets (Level 1) | 6.05% Subordinated Notes</t>
  </si>
  <si>
    <t>Estimated Fair Value | Quoted Prices in Active Markets for Identical Assets (Level 1) | 7.0% Junior Subordinated Debentures</t>
  </si>
  <si>
    <t>Estimated Fair Value | Significant Other Observable Inputs (Level 2)</t>
  </si>
  <si>
    <t>Estimated Fair Value | Significant Other Observable Inputs (Level 2) | Other short-term borrowings</t>
  </si>
  <si>
    <t>Estimated Fair Value | Significant Other Observable Inputs (Level 2) | 3.50% Senior Notes</t>
  </si>
  <si>
    <t>Estimated Fair Value | Significant Other Observable Inputs (Level 2) | 5.375% Senior Notes</t>
  </si>
  <si>
    <t>Estimated Fair Value | Significant Other Observable Inputs (Level 2) | 6.05% Subordinated Notes</t>
  </si>
  <si>
    <t>Estimated Fair Value | Significant Other Observable Inputs (Level 2) | 7.0% Junior Subordinated Debentures</t>
  </si>
  <si>
    <t>Estimated Fair Value | Significant Unobservable Inputs (Level 3)</t>
  </si>
  <si>
    <t>Estimated Fair Value | Significant Unobservable Inputs (Level 3) | Other short-term borrowings</t>
  </si>
  <si>
    <t>Estimated Fair Value | Significant Unobservable Inputs (Level 3) | 5.375% Senior Notes</t>
  </si>
  <si>
    <t>Estimated Fair Value | Significant Unobservable Inputs (Level 3) | 6.05% Subordinated Notes</t>
  </si>
  <si>
    <t>Estimated Fair Value | Significant Unobservable Inputs (Level 3) | 7.0% Junior Subordinated Debentures</t>
  </si>
  <si>
    <t>Global Commercial Bank | SVB India Finance Private Limited, (SVBIF)</t>
  </si>
  <si>
    <t>Disposal Group, Including Discontinued Operation, Assets</t>
  </si>
  <si>
    <t>Fair Value of Financial Instruments Summary of Estimated Fair Values of Financial Instruments not Carried at Fair Value (Footnote Information) (Detail) - USD ($) $ in Millions</t>
  </si>
  <si>
    <t>Fair Value of Financial Instruments Summary of Estimated Fair Values of Investments and Remaining Unfunded Commitments for Each Major Category of Investments (Detail) $ in Thousands</t>
  </si>
  <si>
    <t>Fair Value, Investments, Entities that Calculate Net Asset Value Per Share [Line Items]</t>
  </si>
  <si>
    <t>Fair Value of Financial Instruments Summary of Estimated Fair Values of Investments and Remaining Unfunded Commitments for Each Major Category of Investments (Textual) (Detail) $ in Thousands</t>
  </si>
  <si>
    <t>Non-marketable securities | Noncontrolling Interests | Fair value accounting | Venture capital and private equity fund investments</t>
  </si>
  <si>
    <t>Non-marketable securities | Lower Limit | Fair value accounting | Venture capital and private equity fund investments</t>
  </si>
  <si>
    <t>Estimated future period of distributions from the fund investments</t>
  </si>
  <si>
    <t>Non-marketable securities | Lower Limit | Equity method accounting | Other investments</t>
  </si>
  <si>
    <t>Non-marketable securities | Upper Limit | Fair value accounting | Venture capital and private equity fund investments</t>
  </si>
  <si>
    <t>13 years</t>
  </si>
  <si>
    <t>Non-marketable securities | Upper Limit | Equity method accounting | Other investments</t>
  </si>
  <si>
    <t>Regulatory Matters Capital Ratios for Company and Bank under Federal Regulatory Guidelines, Compared to Minimum Regulatory Capital Requirements for Adequately Capitalized and Well Capitalized Depository Institution (Detail) - USD ($) $ in Thousands</t>
  </si>
  <si>
    <t>SVB Financial Group</t>
  </si>
  <si>
    <t>CET 1 risk-based capital, actual ratio</t>
  </si>
  <si>
    <t>12.28%</t>
  </si>
  <si>
    <t>CET 1 risk-based capital, well capitalized minimum ratio</t>
  </si>
  <si>
    <t>6.50%</t>
  </si>
  <si>
    <t>CET 1 risk-based capital, adequately capitalized minimum ratio</t>
  </si>
  <si>
    <t>4.50%</t>
  </si>
  <si>
    <t>CET 1 risk-based capital, actual amount</t>
  </si>
  <si>
    <t>CET 1 risk-based capital, well capitalized minimum amount</t>
  </si>
  <si>
    <t>CET 1 risk-based capital, adequately capitalized minimum amount</t>
  </si>
  <si>
    <t>Tier 1 risk-based capital, actual ratio</t>
  </si>
  <si>
    <t>12.83%</t>
  </si>
  <si>
    <t>12.91%</t>
  </si>
  <si>
    <t>Tier 1 risk-based capital, well capitalized minimum ratio</t>
  </si>
  <si>
    <t>8.00%</t>
  </si>
  <si>
    <t>6.00%</t>
  </si>
  <si>
    <t>Tier 1 risk-based capital, adequately capitalized minimum ratio</t>
  </si>
  <si>
    <t>Tier 1 risk-based capital, actual amount</t>
  </si>
  <si>
    <t>Tier 1 risk-based capital, well capitalized minimum amount</t>
  </si>
  <si>
    <t>Tier 1 risk-based capital, adequately capitalized minimum amount</t>
  </si>
  <si>
    <t>Total risk-based capital, actual ratio</t>
  </si>
  <si>
    <t>13.84%</t>
  </si>
  <si>
    <t>13.92%</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leverage, actual ratio</t>
  </si>
  <si>
    <t>7.63%</t>
  </si>
  <si>
    <t>7.74%</t>
  </si>
  <si>
    <t>Tier 1 leverage, adequately capitalized minimum ratio</t>
  </si>
  <si>
    <t>Tier 1 leverage, actual amount</t>
  </si>
  <si>
    <t>Tier 1 leverage, adequately capitalized minimum amount</t>
  </si>
  <si>
    <t>Silicon Valley Bank</t>
  </si>
  <si>
    <t>12.52%</t>
  </si>
  <si>
    <t>11.09%</t>
  </si>
  <si>
    <t>13.60%</t>
  </si>
  <si>
    <t>12.12%</t>
  </si>
  <si>
    <t>7.09%</t>
  </si>
  <si>
    <t>6.64%</t>
  </si>
  <si>
    <t>Tier 1 leverage, well capitalized minimum ratio</t>
  </si>
  <si>
    <t>Tier 1 leverage, well capitalized minimum amount</t>
  </si>
  <si>
    <t>Segment Reporting - Additional Information (Detail)</t>
  </si>
  <si>
    <t>Number of reportable segments</t>
  </si>
  <si>
    <t>Segment Reporting Segment Information (Detail) - USD ($) $ in Thousands</t>
  </si>
  <si>
    <t>Segment Reporting Information [Line Items]</t>
  </si>
  <si>
    <t>Noninterest income</t>
  </si>
  <si>
    <t>Noninterest expense</t>
  </si>
  <si>
    <t>Total average loans, net of unearned income</t>
  </si>
  <si>
    <t>Total average assets</t>
  </si>
  <si>
    <t>Total average deposits</t>
  </si>
  <si>
    <t>SVB Private Bank</t>
  </si>
  <si>
    <t>SVB Capital</t>
  </si>
  <si>
    <t>Other Items</t>
  </si>
  <si>
    <t>Segment Information (Additional Information) (Detail) - USD ($) $ in Millions</t>
  </si>
  <si>
    <t>Parent Company Only Condensed Financial Information Condensed Balance Sheet (Detail) - USD ($) $ in Thousands</t>
  </si>
  <si>
    <t>Assets:</t>
  </si>
  <si>
    <t>Investment securities</t>
  </si>
  <si>
    <t>Other assets</t>
  </si>
  <si>
    <t>Liabilities and total equity</t>
  </si>
  <si>
    <t>SVBFG stockholders' equity</t>
  </si>
  <si>
    <t>Parent Company | 3.50% Senior Notes</t>
  </si>
  <si>
    <t>Notes payable</t>
  </si>
  <si>
    <t>Parent Company | 5.375% Senior Notes</t>
  </si>
  <si>
    <t>Parent Company | 7.0% Junior Subordinated Debentures</t>
  </si>
  <si>
    <t>Parent Company | Bank Subsidiaries</t>
  </si>
  <si>
    <t>Investment in subsidiaries</t>
  </si>
  <si>
    <t>Parent Company | Nonbank Subsidiaries</t>
  </si>
  <si>
    <t>Parent Company Only Condensed Financial Information Condensed Statement of Income (Detail) - USD ($) $ in Thousands</t>
  </si>
  <si>
    <t>Schedule of Condensed Consolidating Statement of Operations [Line Items]</t>
  </si>
  <si>
    <t>Interest income</t>
  </si>
  <si>
    <t>Interest expense</t>
  </si>
  <si>
    <t>Dividend income from subsidiary</t>
  </si>
  <si>
    <t>General and administrative expenses</t>
  </si>
  <si>
    <t>Loss before net income of subsidiaries</t>
  </si>
  <si>
    <t>Equity in undistributed net income of subsidiary</t>
  </si>
  <si>
    <t>Parent Company Only Condensed Financial Information Condensed Statements of Cash Flows (Detail) - USD ($) $ in Thousands</t>
  </si>
  <si>
    <t>Adjustments to reconcile net income to net cash used for operating activities:</t>
  </si>
  <si>
    <t>Net cash used for operating activities</t>
  </si>
  <si>
    <t>Net (increase) decrease in loans</t>
  </si>
  <si>
    <t>Net income attributable to SVBFG</t>
  </si>
  <si>
    <t>Net income of subsidiaries</t>
  </si>
  <si>
    <t>Cash dividends from bank subsidiary</t>
  </si>
  <si>
    <t>Decrease (increase) in other assets</t>
  </si>
  <si>
    <t>Increase (decrease) in other liabilities</t>
  </si>
  <si>
    <t>Net decrease in investment securities from purchases, sales and maturities</t>
  </si>
  <si>
    <t>Proceeds from Issuance of Long-term Debt</t>
  </si>
  <si>
    <t>Parent Company Only Condensed Financial Information Condensed Statement of Comprehensive Income (Details) - USD ($) $ in Thousands</t>
  </si>
  <si>
    <t>Other comprehensive income (loss), net of tax</t>
  </si>
  <si>
    <t>Unrealized holding gains (losses) on securities available for sale</t>
  </si>
  <si>
    <t>Equity in other comprehensive income (losses) of subsidiaries</t>
  </si>
  <si>
    <t>Unaudited Quarterly Financial Data Supplemental Consolidated Financial Information (Detail) - USD ($) $ / shares in Units, $ in Thousands</t>
  </si>
  <si>
    <t>[1],[3],[4],[5],[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1973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51613882</v>
      </c>
    </row>
    <row spans="1:4" r="18">
      <c t="s" r="A18" s="4">
        <v>30</v>
      </c>
      <c t="n" r="D18" s="7">
        <v>7409425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5</v>
      </c>
      <c t="s" r="B1" s="2">
        <v>1</v>
      </c>
    </row>
    <row spans="1:4" r="2">
      <c t="s" r="B2" s="2">
        <v>2</v>
      </c>
      <c t="s" r="C2" s="2">
        <v>32</v>
      </c>
      <c t="s" r="D2" s="2">
        <v>82</v>
      </c>
    </row>
    <row spans="1:4" r="3">
      <c t="s" r="A3" s="3">
        <v>1139</v>
      </c>
    </row>
    <row spans="1:4" r="4">
      <c t="s" r="A4" s="4">
        <v>1146</v>
      </c>
      <c t="n" r="B4" s="7">
        <v>18033</v>
      </c>
      <c t="n" r="C4" s="7">
        <v>0</v>
      </c>
      <c t="n" r="D4" s="7">
        <v>2036</v>
      </c>
    </row>
    <row spans="1:4" r="5">
      <c t="s" r="A5" s="4">
        <v>970</v>
      </c>
    </row>
    <row spans="1:4" r="6">
      <c t="s" r="A6" s="3">
        <v>1139</v>
      </c>
    </row>
    <row spans="1:4" r="7">
      <c t="s" r="A7" s="4">
        <v>1146</v>
      </c>
      <c t="n" r="B7" s="6">
        <v>18033</v>
      </c>
      <c t="n" r="C7" s="6">
        <v>0</v>
      </c>
      <c t="n" r="D7" s="6">
        <v>2030</v>
      </c>
    </row>
    <row spans="1:4" r="8">
      <c t="s" r="A8" s="4">
        <v>971</v>
      </c>
    </row>
    <row spans="1:4" r="9">
      <c t="s" r="A9" s="3">
        <v>1139</v>
      </c>
    </row>
    <row spans="1:4" r="10">
      <c t="s" r="A10" s="4">
        <v>1146</v>
      </c>
      <c t="n" r="B10" s="6">
        <v>16804</v>
      </c>
      <c t="n" r="C10" s="6">
        <v>0</v>
      </c>
      <c t="n" r="D10" s="6">
        <v>0</v>
      </c>
    </row>
    <row spans="1:4" r="11">
      <c t="s" r="A11" s="4">
        <v>972</v>
      </c>
    </row>
    <row spans="1:4" r="12">
      <c t="s" r="A12" s="3">
        <v>1139</v>
      </c>
    </row>
    <row spans="1:4" r="13">
      <c t="s" r="A13" s="4">
        <v>1146</v>
      </c>
      <c t="n" r="B13" s="6">
        <v>286</v>
      </c>
      <c t="n" r="C13" s="6">
        <v>0</v>
      </c>
      <c t="n" r="D13" s="6">
        <v>1627</v>
      </c>
    </row>
    <row spans="1:4" r="14">
      <c t="s" r="A14" s="4">
        <v>973</v>
      </c>
    </row>
    <row spans="1:4" r="15">
      <c t="s" r="A15" s="3">
        <v>1139</v>
      </c>
    </row>
    <row spans="1:4" r="16">
      <c t="s" r="A16" s="4">
        <v>1146</v>
      </c>
      <c t="n" r="B16" s="6">
        <v>0</v>
      </c>
      <c t="n" r="C16" s="6">
        <v>0</v>
      </c>
      <c t="n" r="D16" s="6">
        <v>38</v>
      </c>
    </row>
    <row spans="1:4" r="17">
      <c t="s" r="A17" s="4">
        <v>974</v>
      </c>
    </row>
    <row spans="1:4" r="18">
      <c t="s" r="A18" s="3">
        <v>1139</v>
      </c>
    </row>
    <row spans="1:4" r="19">
      <c t="s" r="A19" s="4">
        <v>1146</v>
      </c>
      <c t="n" r="B19" s="6">
        <v>943</v>
      </c>
      <c t="n" r="C19" s="6">
        <v>0</v>
      </c>
      <c t="n" r="D19" s="6">
        <v>0</v>
      </c>
    </row>
    <row spans="1:4" r="20">
      <c t="s" r="A20" s="4">
        <v>978</v>
      </c>
    </row>
    <row spans="1:4" r="21">
      <c t="s" r="A21" s="3">
        <v>1139</v>
      </c>
    </row>
    <row spans="1:4" r="22">
      <c t="s" r="A22" s="4">
        <v>1146</v>
      </c>
      <c t="n" r="B22" s="6">
        <v>0</v>
      </c>
      <c t="n" r="C22" s="6">
        <v>0</v>
      </c>
      <c t="n" r="D22" s="6">
        <v>365</v>
      </c>
    </row>
    <row spans="1:4" r="23">
      <c t="s" r="A23" s="4">
        <v>991</v>
      </c>
    </row>
    <row spans="1:4" r="24">
      <c t="s" r="A24" s="3">
        <v>1139</v>
      </c>
    </row>
    <row spans="1:4" r="25">
      <c t="s" r="A25" s="4">
        <v>1146</v>
      </c>
      <c t="n" r="B25" s="6">
        <v>0</v>
      </c>
      <c t="n" r="C25" s="6">
        <v>0</v>
      </c>
      <c t="n" r="D25" s="6">
        <v>6</v>
      </c>
    </row>
    <row spans="1:4" r="26">
      <c t="s" r="A26" s="4">
        <v>983</v>
      </c>
    </row>
    <row spans="1:4" r="27">
      <c t="s" r="A27" s="3">
        <v>1139</v>
      </c>
    </row>
    <row spans="1:4" r="28">
      <c t="s" r="A28" s="4">
        <v>1146</v>
      </c>
      <c t="n" r="B28" s="6">
        <v>0</v>
      </c>
      <c t="n" r="C28" s="6">
        <v>0</v>
      </c>
      <c t="n" r="D28" s="6">
        <v>6</v>
      </c>
    </row>
    <row spans="1:4" r="29">
      <c t="s" r="A29" s="4">
        <v>984</v>
      </c>
    </row>
    <row spans="1:4" r="30">
      <c t="s" r="A30" s="3">
        <v>1139</v>
      </c>
    </row>
    <row spans="1:4" r="31">
      <c t="s" r="A31" s="4">
        <v>1146</v>
      </c>
      <c t="n" r="B31" s="7">
        <v>0</v>
      </c>
      <c t="n" r="C31" s="7">
        <v>0</v>
      </c>
      <c t="n" r="D31" s="7">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7</v>
      </c>
      <c t="s" r="B1" s="2">
        <v>2</v>
      </c>
      <c t="s" r="C1" s="2">
        <v>32</v>
      </c>
    </row>
    <row spans="1:3" r="2">
      <c t="s" r="A2" s="3">
        <v>287</v>
      </c>
    </row>
    <row spans="1:3" r="3">
      <c t="s" r="A3" s="4">
        <v>1148</v>
      </c>
      <c t="n" r="B3" s="7">
        <v>170625</v>
      </c>
      <c t="n" r="C3" s="7">
        <v>149579</v>
      </c>
    </row>
    <row spans="1:3" r="4">
      <c t="s" r="A4" s="4">
        <v>588</v>
      </c>
      <c t="n" r="B4" s="6">
        <v>41856</v>
      </c>
      <c t="n" r="C4" s="6">
        <v>52203</v>
      </c>
    </row>
    <row spans="1:3" r="5">
      <c t="s" r="A5" s="4">
        <v>1149</v>
      </c>
      <c t="n" r="B5" s="6">
        <v>60339</v>
      </c>
      <c t="n" r="C5" s="6">
        <v>48780</v>
      </c>
    </row>
    <row spans="1:3" r="6">
      <c t="s" r="A6" s="4">
        <v>579</v>
      </c>
      <c t="n" r="B6" s="6">
        <v>28645</v>
      </c>
      <c t="n" r="C6" s="6">
        <v>24320</v>
      </c>
    </row>
    <row spans="1:3" r="7">
      <c t="s" r="A7" s="4">
        <v>151</v>
      </c>
      <c t="n" r="B7" s="6">
        <v>301465</v>
      </c>
      <c t="n" r="C7" s="6">
        <v>274882</v>
      </c>
    </row>
    <row spans="1:3" r="8">
      <c t="s" r="A8" s="4">
        <v>1150</v>
      </c>
      <c t="n" r="B8" s="6">
        <v>-198840</v>
      </c>
      <c t="n" r="C8" s="6">
        <v>-195037</v>
      </c>
    </row>
    <row spans="1:3" r="9">
      <c t="s" r="A9" s="4">
        <v>1151</v>
      </c>
      <c t="n" r="B9" s="7">
        <v>102625</v>
      </c>
      <c t="n" r="C9" s="7">
        <v>7984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52</v>
      </c>
      <c t="s" r="B1" s="2">
        <v>1</v>
      </c>
    </row>
    <row spans="1:4" r="2">
      <c t="s" r="B2" s="2">
        <v>2</v>
      </c>
      <c t="s" r="C2" s="2">
        <v>32</v>
      </c>
      <c t="s" r="D2" s="2">
        <v>82</v>
      </c>
    </row>
    <row spans="1:4" r="3">
      <c t="s" r="A3" s="3">
        <v>287</v>
      </c>
    </row>
    <row spans="1:4" r="4">
      <c t="s" r="A4" s="4">
        <v>1153</v>
      </c>
      <c t="n" r="B4" s="11">
        <v>28.3</v>
      </c>
      <c t="n" r="C4" s="7">
        <v>30</v>
      </c>
      <c t="n" r="D4" s="11">
        <v>29.1</v>
      </c>
    </row>
    <row spans="1:4" r="5">
      <c t="s" r="A5" s="4">
        <v>1154</v>
      </c>
      <c t="n" r="B5" s="11">
        <v>2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5</v>
      </c>
      <c t="s" r="B1" s="2">
        <v>1</v>
      </c>
    </row>
    <row spans="1:4" r="2">
      <c t="s" r="B2" s="2">
        <v>2</v>
      </c>
      <c t="s" r="C2" s="2">
        <v>32</v>
      </c>
      <c t="s" r="D2" s="2">
        <v>82</v>
      </c>
    </row>
    <row spans="1:4" r="3">
      <c t="s" r="A3" s="3">
        <v>1156</v>
      </c>
    </row>
    <row spans="1:4" r="4">
      <c t="s" r="A4" s="4">
        <v>200</v>
      </c>
      <c t="n" r="B4" s="7">
        <v>0</v>
      </c>
      <c t="n" r="C4" s="7">
        <v>13934</v>
      </c>
      <c t="n" r="D4" s="7">
        <v>0</v>
      </c>
    </row>
    <row spans="1:4" r="5">
      <c t="s" r="A5" s="4">
        <v>1157</v>
      </c>
    </row>
    <row spans="1:4" r="6">
      <c t="s" r="A6" s="3">
        <v>1156</v>
      </c>
    </row>
    <row spans="1:4" r="7">
      <c t="s" r="A7" s="4">
        <v>1158</v>
      </c>
      <c t="n" r="C7" s="6">
        <v>12934</v>
      </c>
    </row>
    <row spans="1:4" r="8">
      <c t="s" r="A8" s="4">
        <v>1159</v>
      </c>
      <c t="n" r="C8" s="6">
        <v>1000</v>
      </c>
    </row>
    <row spans="1:4" r="9">
      <c t="s" r="A9" s="4">
        <v>200</v>
      </c>
      <c t="n" r="B9" s="7">
        <v>1300</v>
      </c>
      <c t="n" r="C9" s="6">
        <v>13934</v>
      </c>
    </row>
    <row spans="1:4" r="10">
      <c t="s" r="A10" s="4">
        <v>1160</v>
      </c>
      <c t="n" r="C10" s="6">
        <v>2900</v>
      </c>
    </row>
    <row spans="1:4" r="11">
      <c t="s" r="A11" s="4">
        <v>1161</v>
      </c>
      <c t="n" r="C11" s="6">
        <v>-5398</v>
      </c>
    </row>
    <row spans="1:4" r="12">
      <c t="s" r="A12" s="4">
        <v>1162</v>
      </c>
      <c t="n" r="C12" s="6">
        <v>-2498</v>
      </c>
    </row>
    <row spans="1:4" r="13">
      <c t="s" r="A13" s="4">
        <v>1163</v>
      </c>
      <c t="n" r="C13" s="7">
        <v>114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1164</v>
      </c>
      <c t="s" r="B1" s="2">
        <v>192</v>
      </c>
    </row>
    <row spans="1:2" r="2">
      <c t="s" r="A2" s="4">
        <v>1165</v>
      </c>
    </row>
    <row spans="1:2" r="3">
      <c t="s" r="A3" s="3">
        <v>1156</v>
      </c>
    </row>
    <row spans="1:2" r="4">
      <c t="s" r="A4" s="4">
        <v>1166</v>
      </c>
      <c t="n" r="B4" s="7">
        <v>44300</v>
      </c>
    </row>
    <row spans="1:2" r="5">
      <c t="s" r="A5" s="4">
        <v>1167</v>
      </c>
    </row>
    <row spans="1:2" r="6">
      <c t="s" r="A6" s="3">
        <v>1156</v>
      </c>
    </row>
    <row spans="1:2" r="7">
      <c t="s" r="A7" s="4">
        <v>777</v>
      </c>
      <c t="n" r="B7" s="6">
        <v>3054</v>
      </c>
    </row>
    <row spans="1:2" r="8">
      <c t="s" r="A8" s="4">
        <v>1168</v>
      </c>
      <c t="n" r="B8" s="6">
        <v>11898</v>
      </c>
    </row>
    <row spans="1:2" r="9">
      <c t="s" r="A9" s="4">
        <v>42</v>
      </c>
      <c t="n" r="B9" s="6">
        <v>26800</v>
      </c>
    </row>
    <row spans="1:2" r="10">
      <c t="s" r="A10" s="4">
        <v>1151</v>
      </c>
      <c t="n" r="B10" s="6">
        <v>24</v>
      </c>
    </row>
    <row spans="1:2" r="11">
      <c t="s" r="A11" s="4">
        <v>44</v>
      </c>
      <c t="n" r="B11" s="6">
        <v>7163</v>
      </c>
    </row>
    <row spans="1:2" r="12">
      <c t="s" r="A12" s="4">
        <v>1166</v>
      </c>
      <c t="n" r="B12" s="6">
        <v>48939</v>
      </c>
    </row>
    <row spans="1:2" r="13">
      <c t="s" r="A13" s="4">
        <v>1169</v>
      </c>
      <c t="n" r="B13" s="6">
        <v>4686</v>
      </c>
    </row>
    <row spans="1:2" r="14">
      <c t="s" r="A14" s="4">
        <v>1170</v>
      </c>
      <c t="n" r="B14" s="7">
        <v>468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171</v>
      </c>
      <c t="s" r="B1" s="2">
        <v>2</v>
      </c>
      <c t="s" r="C1" s="2">
        <v>32</v>
      </c>
    </row>
    <row spans="1:3" r="2">
      <c t="s" r="A2" s="3">
        <v>292</v>
      </c>
    </row>
    <row spans="1:3" r="3">
      <c t="s" r="A3" s="4">
        <v>48</v>
      </c>
      <c t="n" r="B3" s="7">
        <v>30867497</v>
      </c>
      <c t="n" r="C3" s="7">
        <v>24583682</v>
      </c>
    </row>
    <row spans="1:3" r="4">
      <c t="s" r="A4" s="4">
        <v>1172</v>
      </c>
      <c t="n" r="B4" s="6">
        <v>330525</v>
      </c>
      <c t="n" r="C4" s="6">
        <v>262800</v>
      </c>
    </row>
    <row spans="1:3" r="5">
      <c t="s" r="A5" s="4">
        <v>1173</v>
      </c>
      <c t="n" r="B5" s="6">
        <v>6128442</v>
      </c>
      <c t="n" r="C5" s="6">
        <v>6177706</v>
      </c>
    </row>
    <row spans="1:3" r="6">
      <c t="s" r="A6" s="4">
        <v>1174</v>
      </c>
      <c t="n" r="B6" s="6">
        <v>88656</v>
      </c>
      <c t="n" r="C6" s="6">
        <v>242526</v>
      </c>
    </row>
    <row spans="1:3" r="7">
      <c t="s" r="A7" s="4">
        <v>1175</v>
      </c>
      <c t="n" r="B7" s="6">
        <v>1657177</v>
      </c>
      <c t="n" r="C7" s="6">
        <v>2948658</v>
      </c>
    </row>
    <row spans="1:3" r="8">
      <c t="s" r="A8" s="4">
        <v>1176</v>
      </c>
      <c t="n" r="B8" s="6">
        <v>70479</v>
      </c>
      <c t="n" r="C8" s="6">
        <v>128127</v>
      </c>
    </row>
    <row spans="1:3" r="9">
      <c t="s" r="A9" s="4">
        <v>50</v>
      </c>
      <c t="n" r="B9" s="7">
        <v>39142776</v>
      </c>
      <c t="n" r="C9" s="7">
        <v>3434349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177</v>
      </c>
      <c t="s" r="B1" s="2">
        <v>2</v>
      </c>
      <c t="s" r="C1" s="2">
        <v>32</v>
      </c>
    </row>
    <row spans="1:3" r="2">
      <c t="s" r="A2" s="3">
        <v>292</v>
      </c>
    </row>
    <row spans="1:3" r="3">
      <c t="s" r="A3" s="4">
        <v>1178</v>
      </c>
      <c t="n" r="B3" s="7">
        <v>54</v>
      </c>
      <c t="n" r="C3" s="7">
        <v>106</v>
      </c>
    </row>
    <row spans="1:3" r="4">
      <c t="s" r="A4" s="4">
        <v>1179</v>
      </c>
      <c t="n" r="B4" s="7">
        <v>5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80</v>
      </c>
      <c t="s" r="B1" s="2">
        <v>1</v>
      </c>
    </row>
    <row spans="1:5" r="2">
      <c t="s" r="B2" s="2">
        <v>2</v>
      </c>
      <c t="s" r="C2" s="2">
        <v>1181</v>
      </c>
      <c t="s" r="D2" s="2">
        <v>32</v>
      </c>
      <c t="s" r="E2" s="2">
        <v>1182</v>
      </c>
    </row>
    <row spans="1:5" r="3">
      <c t="s" r="A3" s="3">
        <v>1183</v>
      </c>
    </row>
    <row spans="1:5" r="4">
      <c t="s" r="A4" s="4">
        <v>1184</v>
      </c>
      <c t="n" r="B4" s="7">
        <v>638000000</v>
      </c>
      <c t="n" r="D4" s="7">
        <v>0</v>
      </c>
    </row>
    <row spans="1:5" r="5">
      <c t="s" r="A5" s="4">
        <v>51</v>
      </c>
      <c t="n" r="B5" s="6">
        <v>774900000</v>
      </c>
      <c t="n" r="D5" s="6">
        <v>7781000</v>
      </c>
    </row>
    <row spans="1:5" r="6">
      <c t="s" r="A6" s="4">
        <v>1185</v>
      </c>
      <c t="n" r="B6" s="7">
        <v>796702000</v>
      </c>
      <c t="n" r="D6" s="6">
        <v>451362000</v>
      </c>
    </row>
    <row spans="1:5" r="7">
      <c t="s" r="A7" s="4">
        <v>1184</v>
      </c>
    </row>
    <row spans="1:5" r="8">
      <c t="s" r="A8" s="3">
        <v>1183</v>
      </c>
    </row>
    <row spans="1:5" r="9">
      <c t="s" r="A9" s="4">
        <v>1186</v>
      </c>
      <c t="s" r="B9" s="4">
        <v>1187</v>
      </c>
    </row>
    <row spans="1:5" r="10">
      <c t="s" r="A10" s="4">
        <v>1188</v>
      </c>
      <c t="n" r="B10" s="7">
        <v>638000000</v>
      </c>
    </row>
    <row spans="1:5" r="11">
      <c t="s" r="A11" s="4">
        <v>1189</v>
      </c>
    </row>
    <row spans="1:5" r="12">
      <c t="s" r="A12" s="3">
        <v>1183</v>
      </c>
    </row>
    <row spans="1:5" r="13">
      <c t="s" r="A13" s="4">
        <v>1186</v>
      </c>
      <c t="s" r="B13" s="4">
        <v>1187</v>
      </c>
    </row>
    <row spans="1:5" r="14">
      <c t="s" r="A14" s="4">
        <v>1188</v>
      </c>
      <c t="n" r="B14" s="7">
        <v>135000000</v>
      </c>
    </row>
    <row spans="1:5" r="15">
      <c t="s" r="A15" s="4">
        <v>51</v>
      </c>
      <c t="n" r="B15" s="6">
        <v>135000000</v>
      </c>
      <c t="n" r="D15" s="6">
        <v>0</v>
      </c>
    </row>
    <row spans="1:5" r="16">
      <c t="s" r="A16" s="4">
        <v>1190</v>
      </c>
    </row>
    <row spans="1:5" r="17">
      <c t="s" r="A17" s="3">
        <v>1183</v>
      </c>
    </row>
    <row spans="1:5" r="18">
      <c t="s" r="A18" s="4">
        <v>1188</v>
      </c>
      <c t="n" r="B18" s="6">
        <v>1900000</v>
      </c>
    </row>
    <row spans="1:5" r="19">
      <c t="s" r="A19" s="4">
        <v>51</v>
      </c>
      <c t="n" r="B19" s="7">
        <v>1900000</v>
      </c>
      <c t="n" r="D19" s="6">
        <v>7781000</v>
      </c>
    </row>
    <row spans="1:5" r="20">
      <c t="s" r="A20" s="4">
        <v>1191</v>
      </c>
    </row>
    <row spans="1:5" r="21">
      <c t="s" r="A21" s="3">
        <v>1183</v>
      </c>
    </row>
    <row spans="1:5" r="22">
      <c t="s" r="A22" s="4">
        <v>1186</v>
      </c>
      <c t="s" r="B22" s="4">
        <v>1192</v>
      </c>
    </row>
    <row spans="1:5" r="23">
      <c t="s" r="A23" s="4">
        <v>1188</v>
      </c>
      <c t="n" r="B23" s="7">
        <v>350000000</v>
      </c>
      <c t="n" r="C23" s="7">
        <v>350000000</v>
      </c>
    </row>
    <row spans="1:5" r="24">
      <c t="s" r="A24" s="4">
        <v>1193</v>
      </c>
      <c t="n" r="B24" s="7">
        <v>346667000</v>
      </c>
      <c t="n" r="D24" s="6">
        <v>0</v>
      </c>
    </row>
    <row spans="1:5" r="25">
      <c t="s" r="A25" s="4">
        <v>1194</v>
      </c>
    </row>
    <row spans="1:5" r="26">
      <c t="s" r="A26" s="3">
        <v>1183</v>
      </c>
    </row>
    <row spans="1:5" r="27">
      <c t="s" r="A27" s="4">
        <v>1186</v>
      </c>
      <c t="s" r="B27" s="4">
        <v>1195</v>
      </c>
    </row>
    <row spans="1:5" r="28">
      <c t="s" r="A28" s="4">
        <v>1188</v>
      </c>
      <c t="n" r="B28" s="7">
        <v>350000000</v>
      </c>
      <c t="n" r="E28" s="7">
        <v>350000000</v>
      </c>
    </row>
    <row spans="1:5" r="29">
      <c t="s" r="A29" s="4">
        <v>1193</v>
      </c>
      <c t="n" r="B29" s="7">
        <v>347016000</v>
      </c>
      <c t="n" r="D29" s="6">
        <v>346477000</v>
      </c>
    </row>
    <row spans="1:5" r="30">
      <c t="s" r="A30" s="4">
        <v>1196</v>
      </c>
    </row>
    <row spans="1:5" r="31">
      <c t="s" r="A31" s="3">
        <v>1183</v>
      </c>
    </row>
    <row spans="1:5" r="32">
      <c t="s" r="A32" s="4">
        <v>1186</v>
      </c>
      <c t="s" r="B32" s="4">
        <v>1197</v>
      </c>
    </row>
    <row spans="1:5" r="33">
      <c t="s" r="A33" s="4">
        <v>1188</v>
      </c>
      <c t="n" r="B33" s="7">
        <v>45964000</v>
      </c>
    </row>
    <row spans="1:5" r="34">
      <c t="s" r="A34" s="4">
        <v>1198</v>
      </c>
      <c t="n" r="B34" s="7">
        <v>48350000</v>
      </c>
      <c t="n" r="D34" s="6">
        <v>50040000</v>
      </c>
    </row>
    <row spans="1:5" r="35">
      <c t="s" r="A35" s="4">
        <v>1199</v>
      </c>
    </row>
    <row spans="1:5" r="36">
      <c t="s" r="A36" s="3">
        <v>1183</v>
      </c>
    </row>
    <row spans="1:5" r="37">
      <c t="s" r="A37" s="4">
        <v>1186</v>
      </c>
      <c t="s" r="B37" s="4">
        <v>1200</v>
      </c>
    </row>
    <row spans="1:5" r="38">
      <c t="s" r="A38" s="4">
        <v>1188</v>
      </c>
      <c t="n" r="B38" s="7">
        <v>50000000</v>
      </c>
    </row>
    <row spans="1:5" r="39">
      <c t="s" r="A39" s="4">
        <v>1201</v>
      </c>
      <c t="n" r="B39" s="7">
        <v>54669000</v>
      </c>
      <c t="n" r="D39" s="7">
        <v>54845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1202</v>
      </c>
      <c t="s" r="B1" s="2">
        <v>1181</v>
      </c>
      <c t="s" r="C1" s="2">
        <v>1182</v>
      </c>
      <c t="s" r="D1" s="2">
        <v>2</v>
      </c>
      <c t="s" r="E1" s="2">
        <v>32</v>
      </c>
      <c t="s" r="F1" s="2">
        <v>82</v>
      </c>
    </row>
    <row spans="1:6" r="2">
      <c t="s" r="A2" s="3">
        <v>1183</v>
      </c>
    </row>
    <row spans="1:6" r="3">
      <c t="s" r="A3" s="4">
        <v>236</v>
      </c>
      <c t="n" r="D3" s="7">
        <v>346431000</v>
      </c>
      <c t="n" r="E3" s="7">
        <v>0</v>
      </c>
      <c t="n" r="F3" s="7">
        <v>0</v>
      </c>
    </row>
    <row spans="1:6" r="4">
      <c t="s" r="A4" s="4">
        <v>1191</v>
      </c>
    </row>
    <row spans="1:6" r="5">
      <c t="s" r="A5" s="3">
        <v>1183</v>
      </c>
    </row>
    <row spans="1:6" r="6">
      <c t="s" r="A6" s="4">
        <v>1203</v>
      </c>
      <c t="s" r="D6" s="4">
        <v>1204</v>
      </c>
    </row>
    <row spans="1:6" r="7">
      <c t="s" r="A7" s="4">
        <v>1188</v>
      </c>
      <c t="n" r="B7" s="7">
        <v>350000000</v>
      </c>
      <c t="n" r="D7" s="7">
        <v>350000000</v>
      </c>
    </row>
    <row spans="1:6" r="8">
      <c t="s" r="A8" s="4">
        <v>1186</v>
      </c>
      <c t="s" r="D8" s="4">
        <v>1192</v>
      </c>
    </row>
    <row spans="1:6" r="9">
      <c t="s" r="A9" s="4">
        <v>1193</v>
      </c>
      <c t="n" r="D9" s="7">
        <v>346667000</v>
      </c>
      <c t="n" r="E9" s="7">
        <v>0</v>
      </c>
    </row>
    <row spans="1:6" r="10">
      <c t="s" r="A10" s="4">
        <v>1205</v>
      </c>
      <c t="n" r="D10" s="6">
        <v>3000000</v>
      </c>
    </row>
    <row spans="1:6" r="11">
      <c t="s" r="A11" s="4">
        <v>1206</v>
      </c>
      <c t="n" r="D11" s="7">
        <v>300000</v>
      </c>
    </row>
    <row spans="1:6" r="12">
      <c t="s" r="A12" s="4">
        <v>1194</v>
      </c>
    </row>
    <row spans="1:6" r="13">
      <c t="s" r="A13" s="3">
        <v>1183</v>
      </c>
    </row>
    <row spans="1:6" r="14">
      <c t="s" r="A14" s="4">
        <v>1203</v>
      </c>
      <c t="s" r="D14" s="4">
        <v>1207</v>
      </c>
      <c t="s" r="E14" s="4">
        <v>1207</v>
      </c>
    </row>
    <row spans="1:6" r="15">
      <c t="s" r="A15" s="4">
        <v>1188</v>
      </c>
      <c t="n" r="C15" s="7">
        <v>350000000</v>
      </c>
      <c t="n" r="D15" s="7">
        <v>350000000</v>
      </c>
    </row>
    <row spans="1:6" r="16">
      <c t="s" r="A16" s="4">
        <v>1186</v>
      </c>
      <c t="s" r="D16" s="4">
        <v>1195</v>
      </c>
    </row>
    <row spans="1:6" r="17">
      <c t="s" r="A17" s="4">
        <v>236</v>
      </c>
      <c t="n" r="B17" s="7">
        <v>346400000</v>
      </c>
      <c t="n" r="C17" s="7">
        <v>345000000</v>
      </c>
    </row>
    <row spans="1:6" r="18">
      <c t="s" r="A18" s="4">
        <v>1193</v>
      </c>
      <c t="n" r="D18" s="7">
        <v>347016000</v>
      </c>
      <c t="n" r="E18" s="7">
        <v>346477000</v>
      </c>
    </row>
    <row spans="1:6" r="19">
      <c t="s" r="A19" s="4">
        <v>1208</v>
      </c>
    </row>
    <row spans="1:6" r="20">
      <c t="s" r="A20" s="3">
        <v>1183</v>
      </c>
    </row>
    <row spans="1:6" r="21">
      <c t="s" r="A21" s="4">
        <v>1203</v>
      </c>
      <c t="s" r="E21" s="4">
        <v>1209</v>
      </c>
    </row>
    <row spans="1:6" r="22">
      <c t="s" r="A22" s="4">
        <v>1196</v>
      </c>
    </row>
    <row spans="1:6" r="23">
      <c t="s" r="A23" s="3">
        <v>1183</v>
      </c>
    </row>
    <row spans="1:6" r="24">
      <c t="s" r="A24" s="4">
        <v>1210</v>
      </c>
      <c t="n" r="D24" s="7">
        <v>2800000</v>
      </c>
      <c t="n" r="E24" s="7">
        <v>4600000</v>
      </c>
    </row>
    <row spans="1:6" r="25">
      <c t="s" r="A25" s="4">
        <v>1203</v>
      </c>
      <c t="s" r="D25" s="4">
        <v>1211</v>
      </c>
      <c t="s" r="E25" s="4">
        <v>1211</v>
      </c>
    </row>
    <row spans="1:6" r="26">
      <c t="s" r="A26" s="4">
        <v>1188</v>
      </c>
      <c t="n" r="D26" s="7">
        <v>45964000</v>
      </c>
    </row>
    <row spans="1:6" r="27">
      <c t="s" r="A27" s="4">
        <v>1186</v>
      </c>
      <c t="s" r="D27" s="4">
        <v>1197</v>
      </c>
    </row>
    <row spans="1:6" r="28">
      <c t="s" r="A28" s="4">
        <v>1212</v>
      </c>
    </row>
    <row spans="1:6" r="29">
      <c t="s" r="A29" s="3">
        <v>1183</v>
      </c>
    </row>
    <row spans="1:6" r="30">
      <c t="s" r="A30" s="4">
        <v>1210</v>
      </c>
      <c t="n" r="D30" s="7">
        <v>2800000</v>
      </c>
      <c t="n" r="E30" s="7">
        <v>4600000</v>
      </c>
    </row>
    <row spans="1:6" r="31">
      <c t="s" r="A31" s="4">
        <v>1199</v>
      </c>
    </row>
    <row spans="1:6" r="32">
      <c t="s" r="A32" s="3">
        <v>1183</v>
      </c>
    </row>
    <row spans="1:6" r="33">
      <c t="s" r="A33" s="4">
        <v>1203</v>
      </c>
      <c t="s" r="D33" s="4">
        <v>1213</v>
      </c>
      <c t="s" r="E33" s="4">
        <v>1213</v>
      </c>
    </row>
    <row spans="1:6" r="34">
      <c t="s" r="A34" s="4">
        <v>1188</v>
      </c>
      <c t="n" r="D34" s="7">
        <v>50000000</v>
      </c>
    </row>
    <row spans="1:6" r="35">
      <c t="s" r="A35" s="4">
        <v>1186</v>
      </c>
      <c t="s" r="D35" s="4">
        <v>12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4</v>
      </c>
      <c t="s" r="B1" s="2">
        <v>2</v>
      </c>
      <c t="s" r="C1" s="2">
        <v>32</v>
      </c>
    </row>
    <row spans="1:3" r="2">
      <c t="s" r="A2" s="3">
        <v>295</v>
      </c>
    </row>
    <row spans="1:3" r="3">
      <c t="n" r="A3" s="6">
        <v>2016</v>
      </c>
      <c t="n" r="B3" s="7">
        <v>0</v>
      </c>
    </row>
    <row spans="1:3" r="4">
      <c t="n" r="A4" s="6">
        <v>2017</v>
      </c>
      <c t="n" r="B4" s="6">
        <v>48350</v>
      </c>
    </row>
    <row spans="1:3" r="5">
      <c t="n" r="A5" s="6">
        <v>2018</v>
      </c>
      <c t="n" r="B5" s="6">
        <v>0</v>
      </c>
    </row>
    <row spans="1:3" r="6">
      <c t="n" r="A6" s="6">
        <v>2019</v>
      </c>
      <c t="n" r="B6" s="6">
        <v>0</v>
      </c>
    </row>
    <row spans="1:3" r="7">
      <c t="n" r="A7" s="6">
        <v>2020</v>
      </c>
      <c t="n" r="B7" s="6">
        <v>347016</v>
      </c>
    </row>
    <row spans="1:3" r="8">
      <c t="s" r="A8" s="4">
        <v>1215</v>
      </c>
      <c t="n" r="B8" s="6">
        <v>401336</v>
      </c>
    </row>
    <row spans="1:3" r="9">
      <c t="s" r="A9" s="4">
        <v>151</v>
      </c>
      <c t="n" r="B9" s="7">
        <v>796702</v>
      </c>
      <c t="n" r="C9" s="7">
        <v>45136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5"/>
  </cols>
  <sheetData>
    <row spans="1:16" r="1">
      <c t="s" r="A1" s="1">
        <v>1216</v>
      </c>
      <c t="s" r="B1" s="2">
        <v>1181</v>
      </c>
      <c t="s" r="C1" s="2">
        <v>1182</v>
      </c>
      <c t="s" r="D1" s="2">
        <v>2</v>
      </c>
      <c t="s" r="E1" s="2">
        <v>600</v>
      </c>
      <c t="s" r="F1" s="2">
        <v>4</v>
      </c>
      <c t="s" r="G1" s="2">
        <v>601</v>
      </c>
      <c t="s" r="H1" s="2">
        <v>32</v>
      </c>
      <c t="s" r="I1" s="2">
        <v>602</v>
      </c>
      <c t="s" r="J1" s="2">
        <v>595</v>
      </c>
      <c t="s" r="K1" s="2">
        <v>603</v>
      </c>
      <c t="s" r="L1" s="2">
        <v>2</v>
      </c>
      <c t="s" r="M1" s="2">
        <v>32</v>
      </c>
      <c t="s" r="N1" s="2">
        <v>82</v>
      </c>
      <c t="s" r="O1" s="2">
        <v>1217</v>
      </c>
      <c t="s" r="P1" s="2">
        <v>1218</v>
      </c>
    </row>
    <row spans="1:16" r="2">
      <c t="s" r="A2" s="3">
        <v>1219</v>
      </c>
    </row>
    <row spans="1:16" r="3">
      <c t="s" r="A3" s="4">
        <v>1220</v>
      </c>
      <c t="n" r="L3" s="7">
        <v>34900000</v>
      </c>
      <c t="n" r="M3" s="7">
        <v>23200000</v>
      </c>
      <c t="n" r="N3" s="7">
        <v>23100000</v>
      </c>
    </row>
    <row spans="1:16" r="4">
      <c t="s" r="A4" s="4">
        <v>1221</v>
      </c>
      <c t="s" r="D4" s="4">
        <v>1222</v>
      </c>
      <c t="s" r="L4" s="4">
        <v>1222</v>
      </c>
    </row>
    <row spans="1:16" r="5">
      <c t="s" r="A5" s="4">
        <v>51</v>
      </c>
      <c t="n" r="D5" s="7">
        <v>774900000</v>
      </c>
      <c t="n" r="H5" s="7">
        <v>7781000</v>
      </c>
      <c t="n" r="L5" s="7">
        <v>774900000</v>
      </c>
      <c t="n" r="M5" s="6">
        <v>7781000</v>
      </c>
    </row>
    <row spans="1:16" r="6">
      <c t="s" r="A6" s="4">
        <v>1223</v>
      </c>
      <c t="n" r="L6" s="6">
        <v>346431000</v>
      </c>
      <c t="n" r="M6" s="6">
        <v>0</v>
      </c>
      <c t="n" r="N6" s="6">
        <v>0</v>
      </c>
    </row>
    <row spans="1:16" r="7">
      <c t="s" r="A7" s="4">
        <v>1224</v>
      </c>
      <c t="n" r="D7" s="7">
        <v>10163000</v>
      </c>
      <c t="n" r="E7" s="7">
        <v>10131000</v>
      </c>
      <c t="n" r="F7" s="7">
        <v>10155000</v>
      </c>
      <c t="n" r="G7" s="7">
        <v>9891000</v>
      </c>
      <c t="n" r="H7" s="7">
        <v>8988000</v>
      </c>
      <c t="n" r="I7" s="7">
        <v>8761000</v>
      </c>
      <c t="n" r="J7" s="7">
        <v>8876000</v>
      </c>
      <c t="n" r="K7" s="7">
        <v>8696000</v>
      </c>
      <c t="n" r="L7" s="6">
        <v>40340000</v>
      </c>
      <c t="n" r="M7" s="6">
        <v>35321000</v>
      </c>
      <c t="n" r="N7" s="6">
        <v>32277000</v>
      </c>
    </row>
    <row spans="1:16" r="8">
      <c t="s" r="A8" s="4">
        <v>1225</v>
      </c>
    </row>
    <row spans="1:16" r="9">
      <c t="s" r="A9" s="3">
        <v>1219</v>
      </c>
    </row>
    <row spans="1:16" r="10">
      <c t="s" r="A10" s="4">
        <v>1224</v>
      </c>
      <c t="n" r="L10" s="7">
        <v>3500000</v>
      </c>
      <c t="n" r="M10" s="7">
        <v>3500000</v>
      </c>
      <c t="n" r="N10" s="7">
        <v>3500000</v>
      </c>
    </row>
    <row spans="1:16" r="11">
      <c t="s" r="A11" s="4">
        <v>1191</v>
      </c>
    </row>
    <row spans="1:16" r="12">
      <c t="s" r="A12" s="3">
        <v>1219</v>
      </c>
    </row>
    <row spans="1:16" r="13">
      <c t="s" r="A13" s="4">
        <v>1203</v>
      </c>
      <c t="s" r="D13" s="4">
        <v>1204</v>
      </c>
      <c t="s" r="L13" s="4">
        <v>1204</v>
      </c>
    </row>
    <row spans="1:16" r="14">
      <c t="s" r="A14" s="4">
        <v>1188</v>
      </c>
      <c t="n" r="B14" s="7">
        <v>350000000</v>
      </c>
      <c t="n" r="D14" s="7">
        <v>350000000</v>
      </c>
      <c t="n" r="L14" s="7">
        <v>350000000</v>
      </c>
    </row>
    <row spans="1:16" r="15">
      <c t="s" r="A15" s="4">
        <v>1206</v>
      </c>
      <c t="n" r="D15" s="7">
        <v>300000</v>
      </c>
      <c t="n" r="L15" s="7">
        <v>300000</v>
      </c>
    </row>
    <row spans="1:16" r="16">
      <c t="s" r="A16" s="4">
        <v>1186</v>
      </c>
      <c t="s" r="L16" s="4">
        <v>1192</v>
      </c>
    </row>
    <row spans="1:16" r="17">
      <c t="s" r="A17" s="4">
        <v>1194</v>
      </c>
    </row>
    <row spans="1:16" r="18">
      <c t="s" r="A18" s="3">
        <v>1219</v>
      </c>
    </row>
    <row spans="1:16" r="19">
      <c t="s" r="A19" s="4">
        <v>1203</v>
      </c>
      <c t="s" r="D19" s="4">
        <v>1207</v>
      </c>
      <c t="s" r="H19" s="4">
        <v>1207</v>
      </c>
      <c t="s" r="L19" s="4">
        <v>1207</v>
      </c>
      <c t="s" r="M19" s="4">
        <v>1207</v>
      </c>
    </row>
    <row spans="1:16" r="20">
      <c t="s" r="A20" s="4">
        <v>1188</v>
      </c>
      <c t="n" r="C20" s="7">
        <v>350000000</v>
      </c>
      <c t="n" r="D20" s="7">
        <v>350000000</v>
      </c>
      <c t="n" r="L20" s="7">
        <v>350000000</v>
      </c>
    </row>
    <row spans="1:16" r="21">
      <c t="s" r="A21" s="4">
        <v>1186</v>
      </c>
      <c t="s" r="L21" s="4">
        <v>1195</v>
      </c>
    </row>
    <row spans="1:16" r="22">
      <c t="s" r="A22" s="4">
        <v>1226</v>
      </c>
      <c t="n" r="C22" s="6">
        <v>250000000</v>
      </c>
    </row>
    <row spans="1:16" r="23">
      <c t="s" r="A23" s="4">
        <v>1223</v>
      </c>
      <c t="n" r="B23" s="7">
        <v>346400000</v>
      </c>
      <c t="n" r="C23" s="7">
        <v>345000000</v>
      </c>
    </row>
    <row spans="1:16" r="24">
      <c t="s" r="A24" s="4">
        <v>1208</v>
      </c>
    </row>
    <row spans="1:16" r="25">
      <c t="s" r="A25" s="3">
        <v>1219</v>
      </c>
    </row>
    <row spans="1:16" r="26">
      <c t="s" r="A26" s="4">
        <v>1203</v>
      </c>
      <c t="s" r="H26" s="4">
        <v>1209</v>
      </c>
      <c t="s" r="M26" s="4">
        <v>1209</v>
      </c>
    </row>
    <row spans="1:16" r="27">
      <c t="s" r="A27" s="4">
        <v>1196</v>
      </c>
    </row>
    <row spans="1:16" r="28">
      <c t="s" r="A28" s="3">
        <v>1219</v>
      </c>
    </row>
    <row spans="1:16" r="29">
      <c t="s" r="A29" s="4">
        <v>1206</v>
      </c>
      <c t="n" r="O29" s="7">
        <v>250000000</v>
      </c>
    </row>
    <row spans="1:16" r="30">
      <c t="s" r="A30" s="4">
        <v>1199</v>
      </c>
    </row>
    <row spans="1:16" r="31">
      <c t="s" r="A31" s="3">
        <v>1219</v>
      </c>
    </row>
    <row spans="1:16" r="32">
      <c t="s" r="A32" s="4">
        <v>1188</v>
      </c>
      <c t="n" r="P32" s="7">
        <v>50000000</v>
      </c>
    </row>
    <row spans="1:16" r="33">
      <c t="s" r="A33" s="4">
        <v>570</v>
      </c>
      <c t="n" r="P33" s="7">
        <v>2200000</v>
      </c>
    </row>
    <row spans="1:16" r="34">
      <c t="s" r="A34" s="4">
        <v>1189</v>
      </c>
    </row>
    <row spans="1:16" r="35">
      <c t="s" r="A35" s="3">
        <v>1219</v>
      </c>
    </row>
    <row spans="1:16" r="36">
      <c t="s" r="A36" s="4">
        <v>1188</v>
      </c>
      <c t="n" r="D36" s="6">
        <v>135000000</v>
      </c>
      <c t="n" r="L36" s="7">
        <v>135000000</v>
      </c>
    </row>
    <row spans="1:16" r="37">
      <c t="s" r="A37" s="4">
        <v>1186</v>
      </c>
      <c t="s" r="L37" s="4">
        <v>1187</v>
      </c>
    </row>
    <row spans="1:16" r="38">
      <c t="s" r="A38" s="4">
        <v>51</v>
      </c>
      <c t="n" r="D38" s="6">
        <v>135000000</v>
      </c>
      <c t="n" r="H38" s="7">
        <v>0</v>
      </c>
      <c t="n" r="L38" s="7">
        <v>135000000</v>
      </c>
      <c t="n" r="M38" s="7">
        <v>0</v>
      </c>
    </row>
    <row spans="1:16" r="39">
      <c t="s" r="A39" s="4">
        <v>1184</v>
      </c>
    </row>
    <row spans="1:16" r="40">
      <c t="s" r="A40" s="3">
        <v>1219</v>
      </c>
    </row>
    <row spans="1:16" r="41">
      <c t="s" r="A41" s="4">
        <v>1188</v>
      </c>
      <c t="n" r="D41" s="6">
        <v>638000000</v>
      </c>
      <c t="n" r="L41" s="7">
        <v>638000000</v>
      </c>
    </row>
    <row spans="1:16" r="42">
      <c t="s" r="A42" s="4">
        <v>1186</v>
      </c>
      <c t="s" r="L42" s="4">
        <v>1187</v>
      </c>
    </row>
    <row spans="1:16" r="43">
      <c t="s" r="A43" s="4">
        <v>1227</v>
      </c>
      <c t="n" r="D43" s="6">
        <v>1300000000</v>
      </c>
      <c t="n" r="L43" s="7">
        <v>1300000000</v>
      </c>
    </row>
    <row spans="1:16" r="44">
      <c t="s" r="A44" s="4">
        <v>1228</v>
      </c>
      <c t="n" r="D44" s="6">
        <v>600000000</v>
      </c>
      <c t="n" r="L44" s="6">
        <v>600000000</v>
      </c>
    </row>
    <row spans="1:16" r="45">
      <c t="s" r="A45" s="4">
        <v>1229</v>
      </c>
    </row>
    <row spans="1:16" r="46">
      <c t="s" r="A46" s="3">
        <v>1219</v>
      </c>
    </row>
    <row spans="1:16" r="47">
      <c t="s" r="A47" s="4">
        <v>1227</v>
      </c>
      <c t="n" r="D47" s="7">
        <v>900000000</v>
      </c>
      <c t="n" r="L47" s="7">
        <v>900000000</v>
      </c>
    </row>
    <row spans="1:16" r="48">
      <c t="s" r="A48" s="4">
        <v>1196</v>
      </c>
    </row>
    <row spans="1:16" r="49">
      <c t="s" r="A49" s="3">
        <v>1219</v>
      </c>
    </row>
    <row spans="1:16" r="50">
      <c t="s" r="A50" s="4">
        <v>1203</v>
      </c>
      <c t="s" r="D50" s="4">
        <v>1211</v>
      </c>
      <c t="s" r="H50" s="4">
        <v>1211</v>
      </c>
      <c t="s" r="L50" s="4">
        <v>1211</v>
      </c>
      <c t="s" r="M50" s="4">
        <v>1211</v>
      </c>
    </row>
    <row spans="1:16" r="51">
      <c t="s" r="A51" s="4">
        <v>1188</v>
      </c>
      <c t="n" r="D51" s="7">
        <v>45964000</v>
      </c>
      <c t="n" r="L51" s="7">
        <v>45964000</v>
      </c>
    </row>
    <row spans="1:16" r="52">
      <c t="s" r="A52" s="4">
        <v>1186</v>
      </c>
      <c t="s" r="L52" s="4">
        <v>1197</v>
      </c>
    </row>
    <row spans="1:16" r="53">
      <c t="s" r="A53" s="4">
        <v>1199</v>
      </c>
    </row>
    <row spans="1:16" r="54">
      <c t="s" r="A54" s="3">
        <v>1219</v>
      </c>
    </row>
    <row spans="1:16" r="55">
      <c t="s" r="A55" s="4">
        <v>1203</v>
      </c>
      <c t="s" r="D55" s="4">
        <v>1213</v>
      </c>
      <c t="s" r="H55" s="4">
        <v>1213</v>
      </c>
      <c t="s" r="L55" s="4">
        <v>1213</v>
      </c>
      <c t="s" r="M55" s="4">
        <v>1213</v>
      </c>
    </row>
    <row spans="1:16" r="56">
      <c t="s" r="A56" s="4">
        <v>1188</v>
      </c>
      <c t="n" r="D56" s="7">
        <v>50000000</v>
      </c>
      <c t="n" r="L56" s="7">
        <v>50000000</v>
      </c>
    </row>
    <row spans="1:16" r="57">
      <c t="s" r="A57" s="4">
        <v>1186</v>
      </c>
      <c t="s" r="L57" s="4">
        <v>12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30</v>
      </c>
      <c t="s" r="B1" s="2">
        <v>1</v>
      </c>
    </row>
    <row spans="1:2" r="2">
      <c t="s" r="B2" s="2">
        <v>2</v>
      </c>
    </row>
    <row spans="1:2" r="3">
      <c t="s" r="A3" s="3">
        <v>298</v>
      </c>
    </row>
    <row spans="1:2" r="4">
      <c t="s" r="A4" s="4">
        <v>1231</v>
      </c>
      <c t="s" r="B4" s="4">
        <v>12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3</v>
      </c>
      <c t="s" r="B1" s="2">
        <v>2</v>
      </c>
      <c t="s" r="C1" s="2">
        <v>32</v>
      </c>
    </row>
    <row spans="1:3" r="2">
      <c t="s" r="A2" s="3">
        <v>1234</v>
      </c>
    </row>
    <row spans="1:3" r="3">
      <c t="s" r="A3" s="4">
        <v>1235</v>
      </c>
      <c t="n" r="B3" s="7">
        <v>142446</v>
      </c>
      <c t="n" r="C3" s="7">
        <v>119098</v>
      </c>
    </row>
    <row spans="1:3" r="4">
      <c t="s" r="A4" s="4">
        <v>1236</v>
      </c>
      <c t="n" r="B4" s="6">
        <v>144346</v>
      </c>
      <c t="n" r="C4" s="6">
        <v>126879</v>
      </c>
    </row>
    <row spans="1:3" r="5">
      <c t="s" r="A5" s="4">
        <v>1237</v>
      </c>
      <c t="n" r="B5" s="6">
        <v>1900</v>
      </c>
      <c t="n" r="C5" s="6">
        <v>7781</v>
      </c>
    </row>
    <row spans="1:3" r="6">
      <c t="s" r="A6" s="4">
        <v>1238</v>
      </c>
    </row>
    <row spans="1:3" r="7">
      <c t="s" r="A7" s="3">
        <v>1234</v>
      </c>
    </row>
    <row spans="1:3" r="8">
      <c t="s" r="A8" s="4">
        <v>1239</v>
      </c>
      <c t="n" r="B8" s="6">
        <v>45964</v>
      </c>
      <c t="n" r="C8" s="6">
        <v>45964</v>
      </c>
    </row>
    <row spans="1:3" r="9">
      <c t="s" r="A9" s="4">
        <v>1236</v>
      </c>
      <c t="n" r="B9" s="6">
        <v>2768</v>
      </c>
      <c t="n" r="C9" s="6">
        <v>4609</v>
      </c>
    </row>
    <row spans="1:3" r="10">
      <c t="s" r="A10" s="4">
        <v>1237</v>
      </c>
      <c t="n" r="B10" s="6">
        <v>0</v>
      </c>
      <c t="n" r="C10" s="6">
        <v>2970</v>
      </c>
    </row>
    <row spans="1:3" r="11">
      <c t="s" r="A11" s="4">
        <v>1240</v>
      </c>
      <c t="n" r="B11" s="6">
        <v>2768</v>
      </c>
      <c t="n" r="C11" s="6">
        <v>1639</v>
      </c>
    </row>
    <row spans="1:3" r="12">
      <c t="s" r="A12" s="4">
        <v>1241</v>
      </c>
    </row>
    <row spans="1:3" r="13">
      <c t="s" r="A13" s="3">
        <v>1234</v>
      </c>
    </row>
    <row spans="1:3" r="14">
      <c t="s" r="A14" s="4">
        <v>1236</v>
      </c>
      <c t="n" r="B14" s="6">
        <v>140</v>
      </c>
      <c t="n" r="C14" s="6">
        <v>4561</v>
      </c>
    </row>
    <row spans="1:3" r="15">
      <c t="s" r="A15" s="4">
        <v>1235</v>
      </c>
      <c t="n" r="B15" s="6">
        <v>140</v>
      </c>
      <c t="n" r="C15" s="6">
        <v>2120</v>
      </c>
    </row>
    <row spans="1:3" r="16">
      <c t="s" r="A16" s="4">
        <v>1237</v>
      </c>
      <c t="n" r="B16" s="6">
        <v>0</v>
      </c>
      <c t="n" r="C16" s="6">
        <v>2441</v>
      </c>
    </row>
    <row spans="1:3" r="17">
      <c t="s" r="A17" s="4">
        <v>1242</v>
      </c>
    </row>
    <row spans="1:3" r="18">
      <c t="s" r="A18" s="3">
        <v>1234</v>
      </c>
    </row>
    <row spans="1:3" r="19">
      <c t="s" r="A19" s="4">
        <v>1239</v>
      </c>
      <c t="n" r="B19" s="6">
        <v>49287</v>
      </c>
      <c t="n" r="C19" s="6">
        <v>200957</v>
      </c>
    </row>
    <row spans="1:3" r="20">
      <c t="s" r="A20" s="4">
        <v>1236</v>
      </c>
      <c t="n" r="B20" s="6">
        <v>809</v>
      </c>
      <c t="n" r="C20" s="6">
        <v>5050</v>
      </c>
    </row>
    <row spans="1:3" r="21">
      <c t="s" r="A21" s="4">
        <v>1237</v>
      </c>
      <c t="n" r="B21" s="6">
        <v>0</v>
      </c>
      <c t="n" r="C21" s="6">
        <v>2441</v>
      </c>
    </row>
    <row spans="1:3" r="22">
      <c t="s" r="A22" s="4">
        <v>1240</v>
      </c>
      <c t="n" r="B22" s="6">
        <v>809</v>
      </c>
      <c t="n" r="C22" s="6">
        <v>2609</v>
      </c>
    </row>
    <row spans="1:3" r="23">
      <c t="s" r="A23" s="4">
        <v>1243</v>
      </c>
    </row>
    <row spans="1:3" r="24">
      <c t="s" r="A24" s="3">
        <v>1234</v>
      </c>
    </row>
    <row spans="1:3" r="25">
      <c t="s" r="A25" s="4">
        <v>1239</v>
      </c>
      <c t="n" r="B25" s="6">
        <v>6586</v>
      </c>
      <c t="n" r="C25" s="6">
        <v>6226</v>
      </c>
    </row>
    <row spans="1:3" r="26">
      <c t="s" r="A26" s="4">
        <v>1236</v>
      </c>
      <c t="n" r="B26" s="6">
        <v>-669</v>
      </c>
      <c t="n" r="C26" s="6">
        <v>-489</v>
      </c>
    </row>
    <row spans="1:3" r="27">
      <c t="s" r="A27" s="4">
        <v>1244</v>
      </c>
      <c t="n" r="B27" s="6">
        <v>-669</v>
      </c>
      <c t="n" r="C27" s="6">
        <v>-489</v>
      </c>
    </row>
    <row spans="1:3" r="28">
      <c t="s" r="A28" s="4">
        <v>1237</v>
      </c>
      <c t="n" r="B28" s="6">
        <v>0</v>
      </c>
      <c t="n" r="C28" s="6">
        <v>0</v>
      </c>
    </row>
    <row spans="1:3" r="29">
      <c t="s" r="A29" s="4">
        <v>1245</v>
      </c>
    </row>
    <row spans="1:3" r="30">
      <c t="s" r="A30" s="3">
        <v>1234</v>
      </c>
    </row>
    <row spans="1:3" r="31">
      <c t="s" r="A31" s="4">
        <v>1239</v>
      </c>
      <c t="n" r="B31" s="6">
        <v>210102</v>
      </c>
      <c t="n" r="C31" s="6">
        <v>197878</v>
      </c>
    </row>
    <row spans="1:3" r="32">
      <c t="s" r="A32" s="4">
        <v>1236</v>
      </c>
      <c t="n" r="B32" s="6">
        <v>137105</v>
      </c>
      <c t="n" r="C32" s="6">
        <v>116604</v>
      </c>
    </row>
    <row spans="1:3" r="33">
      <c t="s" r="A33" s="4">
        <v>1237</v>
      </c>
      <c t="n" r="B33" s="6">
        <v>0</v>
      </c>
      <c t="n" r="C33" s="6">
        <v>0</v>
      </c>
    </row>
    <row spans="1:3" r="34">
      <c t="s" r="A34" s="4">
        <v>1240</v>
      </c>
      <c t="n" r="B34" s="6">
        <v>137105</v>
      </c>
      <c t="n" r="C34" s="6">
        <v>116604</v>
      </c>
    </row>
    <row spans="1:3" r="35">
      <c t="s" r="A35" s="4">
        <v>1246</v>
      </c>
    </row>
    <row spans="1:3" r="36">
      <c t="s" r="A36" s="3">
        <v>1234</v>
      </c>
    </row>
    <row spans="1:3" r="37">
      <c t="s" r="A37" s="4">
        <v>1236</v>
      </c>
      <c t="n" r="B37" s="6">
        <v>4333</v>
      </c>
      <c t="n" r="C37" s="6">
        <v>1105</v>
      </c>
    </row>
    <row spans="1:3" r="38">
      <c t="s" r="A38" s="4">
        <v>1235</v>
      </c>
      <c t="n" r="B38" s="6">
        <v>2433</v>
      </c>
      <c t="n" r="C38" s="6">
        <v>-1265</v>
      </c>
    </row>
    <row spans="1:3" r="39">
      <c t="s" r="A39" s="4">
        <v>1237</v>
      </c>
      <c t="n" r="B39" s="6">
        <v>1900</v>
      </c>
      <c t="n" r="C39" s="6">
        <v>2370</v>
      </c>
    </row>
    <row spans="1:3" r="40">
      <c t="s" r="A40" s="4">
        <v>1247</v>
      </c>
    </row>
    <row spans="1:3" r="41">
      <c t="s" r="A41" s="3">
        <v>1234</v>
      </c>
    </row>
    <row spans="1:3" r="42">
      <c t="s" r="A42" s="4">
        <v>1239</v>
      </c>
      <c t="n" r="B42" s="6">
        <v>935514</v>
      </c>
      <c t="n" r="C42" s="6">
        <v>801487</v>
      </c>
    </row>
    <row spans="1:3" r="43">
      <c t="s" r="A43" s="4">
        <v>1236</v>
      </c>
      <c t="n" r="B43" s="6">
        <v>29722</v>
      </c>
      <c t="n" r="C43" s="6">
        <v>28954</v>
      </c>
    </row>
    <row spans="1:3" r="44">
      <c t="s" r="A44" s="4">
        <v>1237</v>
      </c>
      <c t="n" r="B44" s="6">
        <v>1900</v>
      </c>
      <c t="n" r="C44" s="6">
        <v>2370</v>
      </c>
    </row>
    <row spans="1:3" r="45">
      <c t="s" r="A45" s="4">
        <v>1240</v>
      </c>
      <c t="n" r="B45" s="6">
        <v>27822</v>
      </c>
      <c t="n" r="C45" s="6">
        <v>26584</v>
      </c>
    </row>
    <row spans="1:3" r="46">
      <c t="s" r="A46" s="4">
        <v>1248</v>
      </c>
    </row>
    <row spans="1:3" r="47">
      <c t="s" r="A47" s="3">
        <v>1234</v>
      </c>
    </row>
    <row spans="1:3" r="48">
      <c t="s" r="A48" s="4">
        <v>1239</v>
      </c>
      <c t="n" r="B48" s="6">
        <v>841182</v>
      </c>
      <c t="n" r="C48" s="6">
        <v>774355</v>
      </c>
    </row>
    <row spans="1:3" r="49">
      <c t="s" r="A49" s="4">
        <v>1236</v>
      </c>
      <c t="n" r="B49" s="6">
        <v>-24978</v>
      </c>
      <c t="n" r="C49" s="6">
        <v>-27647</v>
      </c>
    </row>
    <row spans="1:3" r="50">
      <c t="s" r="A50" s="4">
        <v>1244</v>
      </c>
      <c t="n" r="B50" s="6">
        <v>-24978</v>
      </c>
      <c t="n" r="C50" s="6">
        <v>-27647</v>
      </c>
    </row>
    <row spans="1:3" r="51">
      <c t="s" r="A51" s="4">
        <v>1237</v>
      </c>
      <c t="n" r="B51" s="6">
        <v>0</v>
      </c>
      <c t="n" r="C51" s="6">
        <v>0</v>
      </c>
    </row>
    <row spans="1:3" r="52">
      <c t="s" r="A52" s="4">
        <v>1249</v>
      </c>
    </row>
    <row spans="1:3" r="53">
      <c t="s" r="A53" s="3">
        <v>1234</v>
      </c>
    </row>
    <row spans="1:3" r="54">
      <c t="s" r="A54" s="4">
        <v>1239</v>
      </c>
      <c t="n" r="B54" s="6">
        <v>46625</v>
      </c>
      <c t="n" r="C54" s="6">
        <v>34926</v>
      </c>
    </row>
    <row spans="1:3" r="55">
      <c t="s" r="A55" s="4">
        <v>1236</v>
      </c>
      <c t="n" r="B55" s="6">
        <v>706</v>
      </c>
      <c t="n" r="C55" s="6">
        <v>227</v>
      </c>
    </row>
    <row spans="1:3" r="56">
      <c t="s" r="A56" s="4">
        <v>1237</v>
      </c>
      <c t="n" r="B56" s="6">
        <v>0</v>
      </c>
      <c t="n" r="C56" s="6">
        <v>0</v>
      </c>
    </row>
    <row spans="1:3" r="57">
      <c t="s" r="A57" s="4">
        <v>1240</v>
      </c>
      <c t="n" r="B57" s="6">
        <v>706</v>
      </c>
      <c t="n" r="C57" s="6">
        <v>227</v>
      </c>
    </row>
    <row spans="1:3" r="58">
      <c t="s" r="A58" s="4">
        <v>1250</v>
      </c>
    </row>
    <row spans="1:3" r="59">
      <c t="s" r="A59" s="3">
        <v>1234</v>
      </c>
    </row>
    <row spans="1:3" r="60">
      <c t="s" r="A60" s="4">
        <v>1239</v>
      </c>
      <c t="n" r="B60" s="6">
        <v>46625</v>
      </c>
      <c t="n" r="C60" s="6">
        <v>34926</v>
      </c>
    </row>
    <row spans="1:3" r="61">
      <c t="s" r="A61" s="4">
        <v>1236</v>
      </c>
      <c t="n" r="B61" s="6">
        <v>-706</v>
      </c>
      <c t="n" r="C61" s="6">
        <v>-227</v>
      </c>
    </row>
    <row spans="1:3" r="62">
      <c t="s" r="A62" s="4">
        <v>1244</v>
      </c>
      <c t="n" r="B62" s="6">
        <v>-706</v>
      </c>
      <c t="n" r="C62" s="6">
        <v>-227</v>
      </c>
    </row>
    <row spans="1:3" r="63">
      <c t="s" r="A63" s="4">
        <v>1237</v>
      </c>
      <c t="n" r="B63" s="6">
        <v>0</v>
      </c>
      <c t="n" r="C63" s="6">
        <v>0</v>
      </c>
    </row>
    <row spans="1:3" r="64">
      <c t="s" r="A64" s="4">
        <v>1251</v>
      </c>
    </row>
    <row spans="1:3" r="65">
      <c t="s" r="A65" s="3">
        <v>1234</v>
      </c>
    </row>
    <row spans="1:3" r="66">
      <c t="s" r="A66" s="4">
        <v>1239</v>
      </c>
      <c t="n" r="B66" s="6">
        <v>422741</v>
      </c>
      <c t="n" r="C66" s="6">
        <v>387410</v>
      </c>
    </row>
    <row spans="1:3" r="67">
      <c t="s" r="A67" s="4">
        <v>1236</v>
      </c>
      <c t="n" r="B67" s="6">
        <v>3973</v>
      </c>
      <c t="n" r="C67" s="6">
        <v>2546</v>
      </c>
    </row>
    <row spans="1:3" r="68">
      <c t="s" r="A68" s="4">
        <v>1237</v>
      </c>
      <c t="n" r="B68" s="6">
        <v>0</v>
      </c>
      <c t="n" r="C68" s="6">
        <v>0</v>
      </c>
    </row>
    <row spans="1:3" r="69">
      <c t="s" r="A69" s="4">
        <v>1240</v>
      </c>
      <c t="n" r="B69" s="6">
        <v>3973</v>
      </c>
      <c t="n" r="C69" s="6">
        <v>2546</v>
      </c>
    </row>
    <row spans="1:3" r="70">
      <c t="s" r="A70" s="4">
        <v>1252</v>
      </c>
    </row>
    <row spans="1:3" r="71">
      <c t="s" r="A71" s="3">
        <v>1234</v>
      </c>
    </row>
    <row spans="1:3" r="72">
      <c t="s" r="A72" s="4">
        <v>1239</v>
      </c>
      <c t="n" r="B72" s="6">
        <v>422741</v>
      </c>
      <c t="n" r="C72" s="6">
        <v>387410</v>
      </c>
    </row>
    <row spans="1:3" r="73">
      <c t="s" r="A73" s="4">
        <v>1236</v>
      </c>
      <c t="n" r="B73" s="6">
        <v>-4384</v>
      </c>
      <c t="n" r="C73" s="6">
        <v>-2748</v>
      </c>
    </row>
    <row spans="1:3" r="74">
      <c t="s" r="A74" s="4">
        <v>1244</v>
      </c>
      <c t="n" r="B74" s="6">
        <v>-4384</v>
      </c>
      <c t="n" r="C74" s="6">
        <v>-2748</v>
      </c>
    </row>
    <row spans="1:3" r="75">
      <c t="s" r="A75" s="4">
        <v>1237</v>
      </c>
      <c t="n" r="B75" s="7">
        <v>0</v>
      </c>
      <c t="n" r="C75" s="7">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3</v>
      </c>
      <c t="s" r="B1" s="2">
        <v>1</v>
      </c>
    </row>
    <row spans="1:2" r="2">
      <c t="s" r="B2" s="2">
        <v>2</v>
      </c>
    </row>
    <row spans="1:2" r="3">
      <c t="s" r="A3" s="3">
        <v>298</v>
      </c>
    </row>
    <row spans="1:2" r="4">
      <c t="s" r="A4" s="4">
        <v>1254</v>
      </c>
      <c t="s" r="B4" s="4">
        <v>125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6</v>
      </c>
      <c t="s" r="B1" s="2">
        <v>1</v>
      </c>
    </row>
    <row spans="1:4" r="2">
      <c t="s" r="B2" s="2">
        <v>2</v>
      </c>
      <c t="s" r="C2" s="2">
        <v>32</v>
      </c>
      <c t="s" r="D2" s="2">
        <v>82</v>
      </c>
    </row>
    <row spans="1:4" r="3">
      <c t="s" r="A3" s="3">
        <v>1257</v>
      </c>
    </row>
    <row spans="1:4" r="4">
      <c t="s" r="A4" s="4">
        <v>1258</v>
      </c>
      <c t="n" r="B4" s="7">
        <v>53470</v>
      </c>
      <c t="n" r="C4" s="7">
        <v>22139</v>
      </c>
      <c t="n" r="D4" s="7">
        <v>31508</v>
      </c>
    </row>
    <row spans="1:4" r="5">
      <c t="s" r="A5" s="4">
        <v>1259</v>
      </c>
    </row>
    <row spans="1:4" r="6">
      <c t="s" r="A6" s="3">
        <v>1257</v>
      </c>
    </row>
    <row spans="1:4" r="7">
      <c t="s" r="A7" s="4">
        <v>1258</v>
      </c>
      <c t="n" r="B7" s="6">
        <v>2526</v>
      </c>
      <c t="n" r="C7" s="6">
        <v>2553</v>
      </c>
      <c t="n" r="D7" s="6">
        <v>2536</v>
      </c>
    </row>
    <row spans="1:4" r="8">
      <c t="s" r="A8" s="4">
        <v>1260</v>
      </c>
    </row>
    <row spans="1:4" r="9">
      <c t="s" r="A9" s="3">
        <v>1257</v>
      </c>
    </row>
    <row spans="1:4" r="10">
      <c t="s" r="A10" s="4">
        <v>1258</v>
      </c>
      <c t="n" r="B10" s="6">
        <v>-20</v>
      </c>
      <c t="n" r="C10" s="6">
        <v>-50</v>
      </c>
      <c t="n" r="D10" s="6">
        <v>14</v>
      </c>
    </row>
    <row spans="1:4" r="11">
      <c t="s" r="A11" s="4">
        <v>1261</v>
      </c>
    </row>
    <row spans="1:4" r="12">
      <c t="s" r="A12" s="3">
        <v>1257</v>
      </c>
    </row>
    <row spans="1:4" r="13">
      <c t="s" r="A13" s="4">
        <v>1258</v>
      </c>
      <c t="n" r="B13" s="6">
        <v>2506</v>
      </c>
      <c t="n" r="C13" s="6">
        <v>2503</v>
      </c>
      <c t="n" r="D13" s="6">
        <v>2550</v>
      </c>
    </row>
    <row spans="1:4" r="14">
      <c t="s" r="A14" s="4">
        <v>1241</v>
      </c>
    </row>
    <row spans="1:4" r="15">
      <c t="s" r="A15" s="3">
        <v>1257</v>
      </c>
    </row>
    <row spans="1:4" r="16">
      <c t="s" r="A16" s="4">
        <v>1258</v>
      </c>
      <c t="n" r="B16" s="6">
        <v>-358</v>
      </c>
      <c t="n" r="C16" s="6">
        <v>-38</v>
      </c>
      <c t="n" r="D16" s="6">
        <v>-1197</v>
      </c>
    </row>
    <row spans="1:4" r="17">
      <c t="s" r="A17" s="4">
        <v>1262</v>
      </c>
    </row>
    <row spans="1:4" r="18">
      <c t="s" r="A18" s="3">
        <v>1257</v>
      </c>
    </row>
    <row spans="1:4" r="19">
      <c t="s" r="A19" s="4">
        <v>1258</v>
      </c>
      <c t="n" r="B19" s="6">
        <v>-12735</v>
      </c>
      <c t="n" r="C19" s="6">
        <v>-21636</v>
      </c>
      <c t="n" r="D19" s="6">
        <v>3016</v>
      </c>
    </row>
    <row spans="1:4" r="20">
      <c t="s" r="A20" s="4">
        <v>1263</v>
      </c>
    </row>
    <row spans="1:4" r="21">
      <c t="s" r="A21" s="3">
        <v>1257</v>
      </c>
    </row>
    <row spans="1:4" r="22">
      <c t="s" r="A22" s="4">
        <v>1258</v>
      </c>
      <c t="n" r="B22" s="6">
        <v>12377</v>
      </c>
      <c t="n" r="C22" s="6">
        <v>21598</v>
      </c>
      <c t="n" r="D22" s="6">
        <v>-4213</v>
      </c>
    </row>
    <row spans="1:4" r="23">
      <c t="s" r="A23" s="4">
        <v>1264</v>
      </c>
    </row>
    <row spans="1:4" r="24">
      <c t="s" r="A24" s="3">
        <v>1257</v>
      </c>
    </row>
    <row spans="1:4" r="25">
      <c t="s" r="A25" s="4">
        <v>1258</v>
      </c>
      <c t="n" r="B25" s="6">
        <v>694</v>
      </c>
      <c t="n" r="C25" s="6">
        <v>5081</v>
      </c>
      <c t="n" r="D25" s="6">
        <v>-452</v>
      </c>
    </row>
    <row spans="1:4" r="26">
      <c t="s" r="A26" s="4">
        <v>1265</v>
      </c>
    </row>
    <row spans="1:4" r="27">
      <c t="s" r="A27" s="3">
        <v>1257</v>
      </c>
    </row>
    <row spans="1:4" r="28">
      <c t="s" r="A28" s="4">
        <v>1258</v>
      </c>
      <c t="n" r="B28" s="6">
        <v>70963</v>
      </c>
      <c t="n" r="C28" s="6">
        <v>71012</v>
      </c>
      <c t="n" r="D28" s="6">
        <v>46101</v>
      </c>
    </row>
    <row spans="1:4" r="29">
      <c t="s" r="A29" s="4">
        <v>1266</v>
      </c>
    </row>
    <row spans="1:4" r="30">
      <c t="s" r="A30" s="3">
        <v>1257</v>
      </c>
    </row>
    <row spans="1:4" r="31">
      <c t="s" r="A31" s="4">
        <v>1258</v>
      </c>
      <c t="n" r="B31" s="7">
        <v>-209</v>
      </c>
      <c t="n" r="C31" s="7">
        <v>-796</v>
      </c>
      <c t="n" r="D31" s="7">
        <v>7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7</v>
      </c>
      <c t="s" r="B1" s="2">
        <v>2</v>
      </c>
      <c t="s" r="C1" s="2">
        <v>32</v>
      </c>
    </row>
    <row spans="1:3" r="2">
      <c t="s" r="A2" s="3">
        <v>1268</v>
      </c>
    </row>
    <row spans="1:3" r="3">
      <c t="s" r="A3" s="4">
        <v>1269</v>
      </c>
      <c t="n" r="B3" s="7">
        <v>163374</v>
      </c>
      <c t="n" r="C3" s="7">
        <v>137271</v>
      </c>
    </row>
    <row spans="1:3" r="4">
      <c t="s" r="A4" s="4">
        <v>1270</v>
      </c>
      <c t="n" r="B4" s="6">
        <v>-5</v>
      </c>
      <c t="n" r="C4" s="6">
        <v>-274</v>
      </c>
    </row>
    <row spans="1:3" r="5">
      <c t="s" r="A5" s="4">
        <v>1271</v>
      </c>
      <c t="n" r="B5" s="6">
        <v>163369</v>
      </c>
      <c t="n" r="C5" s="6">
        <v>136997</v>
      </c>
    </row>
    <row spans="1:3" r="6">
      <c t="s" r="A6" s="4">
        <v>1272</v>
      </c>
      <c t="n" r="B6" s="6">
        <v>-150979</v>
      </c>
      <c t="n" r="C6" s="6">
        <v>-117783</v>
      </c>
    </row>
    <row spans="1:3" r="7">
      <c t="s" r="A7" s="4">
        <v>1273</v>
      </c>
      <c t="n" r="B7" s="6">
        <v>-1900</v>
      </c>
      <c t="n" r="C7" s="6">
        <v>-7781</v>
      </c>
    </row>
    <row spans="1:3" r="8">
      <c t="s" r="A8" s="4">
        <v>1274</v>
      </c>
      <c t="n" r="B8" s="6">
        <v>10490</v>
      </c>
      <c t="n" r="C8" s="6">
        <v>11433</v>
      </c>
    </row>
    <row spans="1:3" r="9">
      <c t="s" r="A9" s="4">
        <v>1275</v>
      </c>
      <c t="n" r="B9" s="6">
        <v>30742</v>
      </c>
      <c t="n" r="C9" s="6">
        <v>31385</v>
      </c>
    </row>
    <row spans="1:3" r="10">
      <c t="s" r="A10" s="4">
        <v>1276</v>
      </c>
      <c t="n" r="B10" s="6">
        <v>-5</v>
      </c>
      <c t="n" r="C10" s="6">
        <v>-274</v>
      </c>
    </row>
    <row spans="1:3" r="11">
      <c t="s" r="A11" s="4">
        <v>1271</v>
      </c>
      <c t="n" r="B11" s="6">
        <v>30737</v>
      </c>
      <c t="n" r="C11" s="6">
        <v>31111</v>
      </c>
    </row>
    <row spans="1:3" r="12">
      <c t="s" r="A12" s="4">
        <v>1277</v>
      </c>
      <c t="n" r="B12" s="6">
        <v>-15202</v>
      </c>
      <c t="n" r="C12" s="6">
        <v>-19639</v>
      </c>
    </row>
    <row spans="1:3" r="13">
      <c t="s" r="A13" s="4">
        <v>1278</v>
      </c>
      <c t="n" r="B13" s="6">
        <v>0</v>
      </c>
      <c t="n" r="C13" s="6">
        <v>0</v>
      </c>
    </row>
    <row spans="1:3" r="14">
      <c t="s" r="A14" s="4">
        <v>1279</v>
      </c>
      <c t="n" r="B14" s="6">
        <v>15535</v>
      </c>
      <c t="n" r="C14" s="6">
        <v>11472</v>
      </c>
    </row>
    <row spans="1:3" r="15">
      <c t="s" r="A15" s="4">
        <v>1280</v>
      </c>
    </row>
    <row spans="1:3" r="16">
      <c t="s" r="A16" s="3">
        <v>1268</v>
      </c>
    </row>
    <row spans="1:3" r="17">
      <c t="s" r="A17" s="4">
        <v>1269</v>
      </c>
      <c t="n" r="B17" s="6">
        <v>37983</v>
      </c>
      <c t="n" r="C17" s="6">
        <v>41660</v>
      </c>
    </row>
    <row spans="1:3" r="18">
      <c t="s" r="A18" s="4">
        <v>1270</v>
      </c>
      <c t="n" r="B18" s="6">
        <v>-5</v>
      </c>
      <c t="n" r="C18" s="6">
        <v>-274</v>
      </c>
    </row>
    <row spans="1:3" r="19">
      <c t="s" r="A19" s="4">
        <v>1271</v>
      </c>
      <c t="n" r="B19" s="6">
        <v>37978</v>
      </c>
      <c t="n" r="C19" s="6">
        <v>41386</v>
      </c>
    </row>
    <row spans="1:3" r="20">
      <c t="s" r="A20" s="4">
        <v>1272</v>
      </c>
      <c t="n" r="B20" s="6">
        <v>-25588</v>
      </c>
      <c t="n" r="C20" s="6">
        <v>-22172</v>
      </c>
    </row>
    <row spans="1:3" r="21">
      <c t="s" r="A21" s="4">
        <v>1273</v>
      </c>
      <c t="n" r="B21" s="6">
        <v>-1900</v>
      </c>
      <c t="n" r="C21" s="6">
        <v>-7781</v>
      </c>
    </row>
    <row spans="1:3" r="22">
      <c t="s" r="A22" s="4">
        <v>1274</v>
      </c>
      <c t="n" r="B22" s="6">
        <v>10490</v>
      </c>
      <c t="n" r="C22" s="6">
        <v>11433</v>
      </c>
    </row>
    <row spans="1:3" r="23">
      <c t="s" r="A23" s="4">
        <v>1275</v>
      </c>
      <c t="n" r="B23" s="6">
        <v>30742</v>
      </c>
      <c t="n" r="C23" s="6">
        <v>31385</v>
      </c>
    </row>
    <row spans="1:3" r="24">
      <c t="s" r="A24" s="4">
        <v>1276</v>
      </c>
      <c t="n" r="B24" s="6">
        <v>-5</v>
      </c>
      <c t="n" r="C24" s="6">
        <v>-274</v>
      </c>
    </row>
    <row spans="1:3" r="25">
      <c t="s" r="A25" s="4">
        <v>1271</v>
      </c>
      <c t="n" r="B25" s="6">
        <v>30737</v>
      </c>
      <c t="n" r="C25" s="6">
        <v>31111</v>
      </c>
    </row>
    <row spans="1:3" r="26">
      <c t="s" r="A26" s="4">
        <v>1277</v>
      </c>
      <c t="n" r="B26" s="6">
        <v>-15202</v>
      </c>
      <c t="n" r="C26" s="6">
        <v>-19639</v>
      </c>
    </row>
    <row spans="1:3" r="27">
      <c t="s" r="A27" s="4">
        <v>1278</v>
      </c>
      <c t="n" r="B27" s="6">
        <v>0</v>
      </c>
      <c t="n" r="C27" s="6">
        <v>0</v>
      </c>
    </row>
    <row spans="1:3" r="28">
      <c t="s" r="A28" s="4">
        <v>1279</v>
      </c>
      <c t="n" r="B28" s="6">
        <v>15535</v>
      </c>
      <c t="n" r="C28" s="6">
        <v>11472</v>
      </c>
    </row>
    <row spans="1:3" r="29">
      <c t="s" r="A29" s="4">
        <v>1281</v>
      </c>
    </row>
    <row spans="1:3" r="30">
      <c t="s" r="A30" s="3">
        <v>1268</v>
      </c>
    </row>
    <row spans="1:3" r="31">
      <c t="s" r="A31" s="4">
        <v>1269</v>
      </c>
      <c t="n" r="B31" s="6">
        <v>2768</v>
      </c>
      <c t="n" r="C31" s="6">
        <v>4609</v>
      </c>
    </row>
    <row spans="1:3" r="32">
      <c t="s" r="A32" s="4">
        <v>1270</v>
      </c>
      <c t="n" r="B32" s="6">
        <v>0</v>
      </c>
      <c t="n" r="C32" s="6">
        <v>0</v>
      </c>
    </row>
    <row spans="1:3" r="33">
      <c t="s" r="A33" s="4">
        <v>1271</v>
      </c>
      <c t="n" r="B33" s="6">
        <v>2768</v>
      </c>
      <c t="n" r="C33" s="6">
        <v>4609</v>
      </c>
    </row>
    <row spans="1:3" r="34">
      <c t="s" r="A34" s="4">
        <v>1272</v>
      </c>
      <c t="n" r="B34" s="6">
        <v>-2768</v>
      </c>
      <c t="n" r="C34" s="6">
        <v>-1639</v>
      </c>
    </row>
    <row spans="1:3" r="35">
      <c t="s" r="A35" s="4">
        <v>1273</v>
      </c>
      <c t="n" r="B35" s="6">
        <v>0</v>
      </c>
      <c t="n" r="C35" s="6">
        <v>-2970</v>
      </c>
    </row>
    <row spans="1:3" r="36">
      <c t="s" r="A36" s="4">
        <v>1274</v>
      </c>
      <c t="n" r="B36" s="6">
        <v>0</v>
      </c>
      <c t="n" r="C36" s="6">
        <v>0</v>
      </c>
    </row>
    <row spans="1:3" r="37">
      <c t="s" r="A37" s="4">
        <v>1282</v>
      </c>
    </row>
    <row spans="1:3" r="38">
      <c t="s" r="A38" s="3">
        <v>1268</v>
      </c>
    </row>
    <row spans="1:3" r="39">
      <c t="s" r="A39" s="4">
        <v>1269</v>
      </c>
      <c t="n" r="B39" s="6">
        <v>30531</v>
      </c>
      <c t="n" r="C39" s="6">
        <v>34004</v>
      </c>
    </row>
    <row spans="1:3" r="40">
      <c t="s" r="A40" s="4">
        <v>1270</v>
      </c>
      <c t="n" r="B40" s="6">
        <v>0</v>
      </c>
      <c t="n" r="C40" s="6">
        <v>0</v>
      </c>
    </row>
    <row spans="1:3" r="41">
      <c t="s" r="A41" s="4">
        <v>1271</v>
      </c>
      <c t="n" r="B41" s="6">
        <v>30531</v>
      </c>
      <c t="n" r="C41" s="6">
        <v>34004</v>
      </c>
    </row>
    <row spans="1:3" r="42">
      <c t="s" r="A42" s="4">
        <v>1272</v>
      </c>
      <c t="n" r="B42" s="6">
        <v>-18141</v>
      </c>
      <c t="n" r="C42" s="6">
        <v>-17843</v>
      </c>
    </row>
    <row spans="1:3" r="43">
      <c t="s" r="A43" s="4">
        <v>1273</v>
      </c>
      <c t="n" r="B43" s="6">
        <v>-1900</v>
      </c>
      <c t="n" r="C43" s="6">
        <v>-4811</v>
      </c>
    </row>
    <row spans="1:3" r="44">
      <c t="s" r="A44" s="4">
        <v>1274</v>
      </c>
      <c t="n" r="B44" s="6">
        <v>10490</v>
      </c>
      <c t="n" r="C44" s="6">
        <v>11350</v>
      </c>
    </row>
    <row spans="1:3" r="45">
      <c t="s" r="A45" s="4">
        <v>1275</v>
      </c>
      <c t="n" r="B45" s="6">
        <v>25647</v>
      </c>
      <c t="n" r="C45" s="6">
        <v>28136</v>
      </c>
    </row>
    <row spans="1:3" r="46">
      <c t="s" r="A46" s="4">
        <v>1276</v>
      </c>
      <c t="n" r="B46" s="6">
        <v>0</v>
      </c>
      <c t="n" r="C46" s="6">
        <v>0</v>
      </c>
    </row>
    <row spans="1:3" r="47">
      <c t="s" r="A47" s="4">
        <v>1271</v>
      </c>
      <c t="n" r="B47" s="6">
        <v>25647</v>
      </c>
      <c t="n" r="C47" s="6">
        <v>28136</v>
      </c>
    </row>
    <row spans="1:3" r="48">
      <c t="s" r="A48" s="4">
        <v>1277</v>
      </c>
      <c t="n" r="B48" s="6">
        <v>-10818</v>
      </c>
      <c t="n" r="C48" s="6">
        <v>-16808</v>
      </c>
    </row>
    <row spans="1:3" r="49">
      <c t="s" r="A49" s="4">
        <v>1278</v>
      </c>
      <c t="n" r="B49" s="6">
        <v>0</v>
      </c>
      <c t="n" r="C49" s="6">
        <v>0</v>
      </c>
    </row>
    <row spans="1:3" r="50">
      <c t="s" r="A50" s="4">
        <v>1279</v>
      </c>
      <c t="n" r="B50" s="6">
        <v>14829</v>
      </c>
      <c t="n" r="C50" s="6">
        <v>11328</v>
      </c>
    </row>
    <row spans="1:3" r="51">
      <c t="s" r="A51" s="4">
        <v>1283</v>
      </c>
    </row>
    <row spans="1:3" r="52">
      <c t="s" r="A52" s="3">
        <v>1268</v>
      </c>
    </row>
    <row spans="1:3" r="53">
      <c t="s" r="A53" s="4">
        <v>1269</v>
      </c>
      <c t="n" r="B53" s="6">
        <v>711</v>
      </c>
      <c t="n" r="C53" s="6">
        <v>501</v>
      </c>
    </row>
    <row spans="1:3" r="54">
      <c t="s" r="A54" s="4">
        <v>1270</v>
      </c>
      <c t="n" r="B54" s="6">
        <v>-5</v>
      </c>
      <c t="n" r="C54" s="6">
        <v>-274</v>
      </c>
    </row>
    <row spans="1:3" r="55">
      <c t="s" r="A55" s="4">
        <v>1271</v>
      </c>
      <c t="n" r="B55" s="6">
        <v>706</v>
      </c>
      <c t="n" r="C55" s="6">
        <v>227</v>
      </c>
    </row>
    <row spans="1:3" r="56">
      <c t="s" r="A56" s="4">
        <v>1272</v>
      </c>
      <c t="n" r="B56" s="6">
        <v>-706</v>
      </c>
      <c t="n" r="C56" s="6">
        <v>-144</v>
      </c>
    </row>
    <row spans="1:3" r="57">
      <c t="s" r="A57" s="4">
        <v>1273</v>
      </c>
      <c t="n" r="B57" s="6">
        <v>0</v>
      </c>
      <c t="n" r="C57" s="6">
        <v>0</v>
      </c>
    </row>
    <row spans="1:3" r="58">
      <c t="s" r="A58" s="4">
        <v>1274</v>
      </c>
      <c t="n" r="B58" s="6">
        <v>0</v>
      </c>
      <c t="n" r="C58" s="6">
        <v>83</v>
      </c>
    </row>
    <row spans="1:3" r="59">
      <c t="s" r="A59" s="4">
        <v>1275</v>
      </c>
      <c t="n" r="B59" s="6">
        <v>711</v>
      </c>
      <c t="n" r="C59" s="6">
        <v>501</v>
      </c>
    </row>
    <row spans="1:3" r="60">
      <c t="s" r="A60" s="4">
        <v>1276</v>
      </c>
      <c t="n" r="B60" s="6">
        <v>-5</v>
      </c>
      <c t="n" r="C60" s="6">
        <v>-274</v>
      </c>
    </row>
    <row spans="1:3" r="61">
      <c t="s" r="A61" s="4">
        <v>1271</v>
      </c>
      <c t="n" r="B61" s="6">
        <v>706</v>
      </c>
      <c t="n" r="C61" s="6">
        <v>227</v>
      </c>
    </row>
    <row spans="1:3" r="62">
      <c t="s" r="A62" s="4">
        <v>1277</v>
      </c>
      <c t="n" r="B62" s="6">
        <v>0</v>
      </c>
      <c t="n" r="C62" s="6">
        <v>-83</v>
      </c>
    </row>
    <row spans="1:3" r="63">
      <c t="s" r="A63" s="4">
        <v>1278</v>
      </c>
      <c t="n" r="B63" s="6">
        <v>0</v>
      </c>
      <c t="n" r="C63" s="6">
        <v>0</v>
      </c>
    </row>
    <row spans="1:3" r="64">
      <c t="s" r="A64" s="4">
        <v>1279</v>
      </c>
      <c t="n" r="B64" s="6">
        <v>706</v>
      </c>
      <c t="n" r="C64" s="6">
        <v>144</v>
      </c>
    </row>
    <row spans="1:3" r="65">
      <c t="s" r="A65" s="4">
        <v>1284</v>
      </c>
    </row>
    <row spans="1:3" r="66">
      <c t="s" r="A66" s="3">
        <v>1268</v>
      </c>
    </row>
    <row spans="1:3" r="67">
      <c t="s" r="A67" s="4">
        <v>1269</v>
      </c>
      <c t="n" r="B67" s="6">
        <v>3973</v>
      </c>
      <c t="n" r="C67" s="6">
        <v>2546</v>
      </c>
    </row>
    <row spans="1:3" r="68">
      <c t="s" r="A68" s="4">
        <v>1270</v>
      </c>
      <c t="n" r="B68" s="6">
        <v>0</v>
      </c>
      <c t="n" r="C68" s="6">
        <v>0</v>
      </c>
    </row>
    <row spans="1:3" r="69">
      <c t="s" r="A69" s="4">
        <v>1271</v>
      </c>
      <c t="n" r="B69" s="6">
        <v>3973</v>
      </c>
      <c t="n" r="C69" s="6">
        <v>2546</v>
      </c>
    </row>
    <row spans="1:3" r="70">
      <c t="s" r="A70" s="4">
        <v>1272</v>
      </c>
      <c t="n" r="B70" s="6">
        <v>-3973</v>
      </c>
      <c t="n" r="C70" s="6">
        <v>-2546</v>
      </c>
    </row>
    <row spans="1:3" r="71">
      <c t="s" r="A71" s="4">
        <v>1273</v>
      </c>
      <c t="n" r="B71" s="6">
        <v>0</v>
      </c>
      <c t="n" r="C71" s="6">
        <v>0</v>
      </c>
    </row>
    <row spans="1:3" r="72">
      <c t="s" r="A72" s="4">
        <v>1274</v>
      </c>
      <c t="n" r="B72" s="6">
        <v>0</v>
      </c>
      <c t="n" r="C72" s="6">
        <v>0</v>
      </c>
    </row>
    <row spans="1:3" r="73">
      <c t="s" r="A73" s="4">
        <v>1275</v>
      </c>
      <c t="n" r="B73" s="6">
        <v>4384</v>
      </c>
      <c t="n" r="C73" s="6">
        <v>2748</v>
      </c>
    </row>
    <row spans="1:3" r="74">
      <c t="s" r="A74" s="4">
        <v>1276</v>
      </c>
      <c t="n" r="B74" s="6">
        <v>0</v>
      </c>
      <c t="n" r="C74" s="6">
        <v>0</v>
      </c>
    </row>
    <row spans="1:3" r="75">
      <c t="s" r="A75" s="4">
        <v>1271</v>
      </c>
      <c t="n" r="B75" s="6">
        <v>4384</v>
      </c>
      <c t="n" r="C75" s="6">
        <v>2748</v>
      </c>
    </row>
    <row spans="1:3" r="76">
      <c t="s" r="A76" s="4">
        <v>1277</v>
      </c>
      <c t="n" r="B76" s="6">
        <v>-4384</v>
      </c>
      <c t="n" r="C76" s="6">
        <v>-2748</v>
      </c>
    </row>
    <row spans="1:3" r="77">
      <c t="s" r="A77" s="4">
        <v>1278</v>
      </c>
      <c t="n" r="B77" s="6">
        <v>0</v>
      </c>
      <c t="n" r="C77" s="6">
        <v>0</v>
      </c>
    </row>
    <row spans="1:3" r="78">
      <c t="s" r="A78" s="4">
        <v>1279</v>
      </c>
      <c t="n" r="B78" s="6">
        <v>0</v>
      </c>
      <c t="n" r="C78" s="6">
        <v>0</v>
      </c>
    </row>
    <row spans="1:3" r="79">
      <c t="s" r="A79" s="4">
        <v>1285</v>
      </c>
    </row>
    <row spans="1:3" r="80">
      <c t="s" r="A80" s="3">
        <v>1268</v>
      </c>
    </row>
    <row spans="1:3" r="81">
      <c t="s" r="A81" s="4">
        <v>1269</v>
      </c>
      <c t="n" r="B81" s="6">
        <v>125391</v>
      </c>
      <c t="n" r="C81" s="6">
        <v>95611</v>
      </c>
    </row>
    <row spans="1:3" r="82">
      <c t="s" r="A82" s="4">
        <v>1270</v>
      </c>
      <c t="n" r="B82" s="6">
        <v>0</v>
      </c>
      <c t="n" r="C82" s="6">
        <v>0</v>
      </c>
    </row>
    <row spans="1:3" r="83">
      <c t="s" r="A83" s="4">
        <v>1271</v>
      </c>
      <c t="n" r="B83" s="6">
        <v>125391</v>
      </c>
      <c t="n" r="C83" s="6">
        <v>95611</v>
      </c>
    </row>
    <row spans="1:3" r="84">
      <c t="s" r="A84" s="4">
        <v>1272</v>
      </c>
      <c t="n" r="B84" s="6">
        <v>-125391</v>
      </c>
      <c t="n" r="C84" s="6">
        <v>-95611</v>
      </c>
    </row>
    <row spans="1:3" r="85">
      <c t="s" r="A85" s="4">
        <v>1273</v>
      </c>
      <c t="n" r="B85" s="6">
        <v>0</v>
      </c>
      <c t="n" r="C85" s="6">
        <v>0</v>
      </c>
    </row>
    <row spans="1:3" r="86">
      <c t="s" r="A86" s="4">
        <v>1274</v>
      </c>
      <c t="n" r="B86" s="6">
        <v>0</v>
      </c>
      <c t="n" r="C86" s="6">
        <v>0</v>
      </c>
    </row>
    <row spans="1:3" r="87">
      <c t="s" r="A87" s="4">
        <v>1275</v>
      </c>
      <c t="n" r="B87" s="6">
        <v>0</v>
      </c>
      <c t="n" r="C87" s="6">
        <v>0</v>
      </c>
    </row>
    <row spans="1:3" r="88">
      <c t="s" r="A88" s="4">
        <v>1276</v>
      </c>
      <c t="n" r="B88" s="6">
        <v>0</v>
      </c>
      <c t="n" r="C88" s="6">
        <v>0</v>
      </c>
    </row>
    <row spans="1:3" r="89">
      <c t="s" r="A89" s="4">
        <v>1271</v>
      </c>
      <c t="n" r="B89" s="6">
        <v>0</v>
      </c>
      <c t="n" r="C89" s="6">
        <v>0</v>
      </c>
    </row>
    <row spans="1:3" r="90">
      <c t="s" r="A90" s="4">
        <v>1277</v>
      </c>
      <c t="n" r="B90" s="6">
        <v>0</v>
      </c>
      <c t="n" r="C90" s="6">
        <v>0</v>
      </c>
    </row>
    <row spans="1:3" r="91">
      <c t="s" r="A91" s="4">
        <v>1278</v>
      </c>
      <c t="n" r="B91" s="6">
        <v>0</v>
      </c>
      <c t="n" r="C91" s="6">
        <v>0</v>
      </c>
    </row>
    <row spans="1:3" r="92">
      <c t="s" r="A92" s="4">
        <v>1279</v>
      </c>
      <c t="n" r="B92" s="7">
        <v>0</v>
      </c>
      <c t="n" r="C92" s="7">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6</v>
      </c>
      <c t="s" r="B1" s="2">
        <v>1</v>
      </c>
    </row>
    <row spans="1:4" r="2">
      <c t="s" r="B2" s="2">
        <v>2</v>
      </c>
      <c t="s" r="C2" s="2">
        <v>32</v>
      </c>
      <c t="s" r="D2" s="2">
        <v>82</v>
      </c>
    </row>
    <row spans="1:4" r="3">
      <c t="s" r="A3" s="3">
        <v>301</v>
      </c>
    </row>
    <row spans="1:4" r="4">
      <c t="s" r="A4" s="4">
        <v>1287</v>
      </c>
      <c t="n" r="B4" s="7">
        <v>15941</v>
      </c>
      <c t="n" r="C4" s="7">
        <v>13498</v>
      </c>
      <c t="n" r="D4" s="7">
        <v>11163</v>
      </c>
    </row>
    <row spans="1:4" r="5">
      <c t="s" r="A5" s="4">
        <v>1288</v>
      </c>
      <c t="n" r="B5" s="6">
        <v>9172</v>
      </c>
      <c t="n" r="C5" s="6">
        <v>8801</v>
      </c>
      <c t="n" r="D5" s="6">
        <v>7807</v>
      </c>
    </row>
    <row spans="1:4" r="6">
      <c t="s" r="A6" s="4">
        <v>1289</v>
      </c>
      <c t="n" r="B6" s="6">
        <v>0</v>
      </c>
      <c t="n" r="C6" s="6">
        <v>-13934</v>
      </c>
      <c t="n" r="D6" s="6">
        <v>0</v>
      </c>
    </row>
    <row spans="1:4" r="7">
      <c t="s" r="A7" s="4">
        <v>1290</v>
      </c>
      <c t="n" r="B7" s="6">
        <v>-12735</v>
      </c>
      <c t="n" r="C7" s="6">
        <v>-21636</v>
      </c>
      <c t="n" r="D7" s="6">
        <v>3016</v>
      </c>
    </row>
    <row spans="1:4" r="8">
      <c t="s" r="A8" s="4">
        <v>106</v>
      </c>
      <c t="n" r="B8" s="6">
        <v>21784</v>
      </c>
      <c t="n" r="C8" s="6">
        <v>12011</v>
      </c>
      <c t="n" r="D8" s="6">
        <v>14153</v>
      </c>
    </row>
    <row spans="1:4" r="9">
      <c t="s" r="A9" s="4">
        <v>1291</v>
      </c>
      <c t="n" r="B9" s="7">
        <v>34162</v>
      </c>
      <c t="n" r="C9" s="7">
        <v>-1260</v>
      </c>
      <c t="n" r="D9" s="7">
        <v>361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92</v>
      </c>
      <c t="s" r="C1" s="2">
        <v>1</v>
      </c>
    </row>
    <row spans="1:5" r="2">
      <c t="s" r="C2" s="2">
        <v>2</v>
      </c>
      <c t="s" r="D2" s="2">
        <v>32</v>
      </c>
      <c t="s" r="E2" s="2">
        <v>82</v>
      </c>
    </row>
    <row spans="1:5" r="3">
      <c t="s" r="A3" s="3">
        <v>301</v>
      </c>
    </row>
    <row spans="1:5" r="4">
      <c t="s" r="A4" s="4">
        <v>1293</v>
      </c>
      <c t="n" r="C4" s="7">
        <v>15944</v>
      </c>
      <c t="n" r="D4" s="7">
        <v>10692</v>
      </c>
      <c t="n" r="E4" s="7">
        <v>8181</v>
      </c>
    </row>
    <row spans="1:5" r="5">
      <c t="s" r="A5" s="4">
        <v>1294</v>
      </c>
      <c t="n" r="C5" s="6">
        <v>7316</v>
      </c>
      <c t="n" r="D5" s="6">
        <v>8079</v>
      </c>
      <c t="n" r="E5" s="6">
        <v>7895</v>
      </c>
    </row>
    <row spans="1:5" r="6">
      <c t="s" r="A6" s="4">
        <v>1295</v>
      </c>
      <c t="n" r="C6" s="6">
        <v>9398</v>
      </c>
      <c t="n" r="D6" s="6">
        <v>7250</v>
      </c>
      <c t="n" r="E6" s="6">
        <v>6258</v>
      </c>
    </row>
    <row spans="1:5" r="7">
      <c t="s" r="A7" s="4">
        <v>1296</v>
      </c>
      <c t="n" r="C7" s="6">
        <v>3154</v>
      </c>
      <c t="n" r="D7" s="6">
        <v>3196</v>
      </c>
      <c t="n" r="E7" s="6">
        <v>2462</v>
      </c>
    </row>
    <row spans="1:5" r="8">
      <c t="s" r="A8" s="4">
        <v>1297</v>
      </c>
      <c t="n" r="C8" s="6">
        <v>2476</v>
      </c>
      <c t="n" r="D8" s="6">
        <v>2549</v>
      </c>
      <c t="n" r="E8" s="6">
        <v>1745</v>
      </c>
    </row>
    <row spans="1:5" r="9">
      <c t="s" r="A9" s="4">
        <v>106</v>
      </c>
      <c t="n" r="C9" s="6">
        <v>19999</v>
      </c>
      <c t="n" r="D9" s="6">
        <v>12939</v>
      </c>
      <c t="n" r="E9" s="6">
        <v>8950</v>
      </c>
    </row>
    <row spans="1:5" r="10">
      <c t="s" r="A10" s="4">
        <v>1298</v>
      </c>
      <c t="s" r="B10" s="4">
        <v>65</v>
      </c>
      <c t="n" r="C10" s="7">
        <v>58287</v>
      </c>
      <c t="n" r="D10" s="7">
        <v>44705</v>
      </c>
      <c t="n" r="E10" s="7">
        <v>35491</v>
      </c>
    </row>
    <row spans="1:5" r="11">
      <c t="n" r="A11"/>
    </row>
    <row spans="1:5" r="12">
      <c t="s" r="A12" s="4">
        <v>65</v>
      </c>
      <c t="s" r="B12" s="4">
        <v>69</v>
      </c>
    </row>
  </sheetData>
  <mergeCells count="4">
    <mergeCell ref="A1:B2"/>
    <mergeCell ref="C1:E1"/>
    <mergeCell ref="A11:D11"/>
    <mergeCell ref="B12:D1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299</v>
      </c>
      <c t="s" r="B1" s="2">
        <v>1</v>
      </c>
    </row>
    <row spans="1:3" r="2">
      <c t="s" r="B2" s="2">
        <v>2</v>
      </c>
      <c t="s" r="C2" s="2">
        <v>32</v>
      </c>
    </row>
    <row spans="1:3" r="3">
      <c t="s" r="A3" s="3">
        <v>1300</v>
      </c>
    </row>
    <row spans="1:3" r="4">
      <c t="s" r="A4" s="4">
        <v>1301</v>
      </c>
      <c t="n" r="B4" s="7">
        <v>-4730</v>
      </c>
      <c t="n" r="C4" s="7">
        <v>-8965</v>
      </c>
    </row>
    <row spans="1:3" r="5">
      <c t="s" r="A5" s="4">
        <v>1302</v>
      </c>
      <c t="n" r="B5" s="6">
        <v>3658</v>
      </c>
      <c t="n" r="C5" s="6">
        <v>3497</v>
      </c>
    </row>
    <row spans="1:3" r="6">
      <c t="s" r="A6" s="4">
        <v>1303</v>
      </c>
      <c t="n" r="B6" s="7">
        <v>2000</v>
      </c>
    </row>
    <row spans="1:3" r="7">
      <c t="s" r="A7" s="4">
        <v>1304</v>
      </c>
    </row>
    <row spans="1:3" r="8">
      <c t="s" r="A8" s="3">
        <v>1300</v>
      </c>
    </row>
    <row spans="1:3" r="9">
      <c t="s" r="A9" s="4">
        <v>1305</v>
      </c>
      <c t="s" r="B9" s="4">
        <v>1306</v>
      </c>
    </row>
    <row spans="1:3" r="10">
      <c t="s" r="A10" s="4">
        <v>1307</v>
      </c>
    </row>
    <row spans="1:3" r="11">
      <c t="s" r="A11" s="3">
        <v>1300</v>
      </c>
    </row>
    <row spans="1:3" r="12">
      <c t="s" r="A12" s="4">
        <v>1308</v>
      </c>
      <c t="n" r="B12" s="7">
        <v>10000</v>
      </c>
      <c t="n" r="C12" s="6">
        <v>16000</v>
      </c>
    </row>
    <row spans="1:3" r="13">
      <c t="s" r="A13" s="4">
        <v>1309</v>
      </c>
      <c t="n" r="B13" s="6">
        <v>5000</v>
      </c>
    </row>
    <row spans="1:3" r="14">
      <c t="s" r="A14" s="4">
        <v>1310</v>
      </c>
    </row>
    <row spans="1:3" r="15">
      <c t="s" r="A15" s="3">
        <v>1300</v>
      </c>
    </row>
    <row spans="1:3" r="16">
      <c t="s" r="A16" s="4">
        <v>1308</v>
      </c>
      <c t="n" r="B16" s="6">
        <v>2000</v>
      </c>
      <c t="n" r="C16" s="6">
        <v>6000</v>
      </c>
    </row>
    <row spans="1:3" r="17">
      <c t="s" r="A17" s="4">
        <v>1309</v>
      </c>
      <c t="n" r="B17" s="6">
        <v>0</v>
      </c>
    </row>
    <row spans="1:3" r="18">
      <c t="s" r="A18" s="4">
        <v>1311</v>
      </c>
    </row>
    <row spans="1:3" r="19">
      <c t="s" r="A19" s="3">
        <v>1300</v>
      </c>
    </row>
    <row spans="1:3" r="20">
      <c t="s" r="A20" s="4">
        <v>1308</v>
      </c>
      <c t="n" r="B20" s="6">
        <v>4000</v>
      </c>
      <c t="n" r="C20" s="6">
        <v>13000</v>
      </c>
    </row>
    <row spans="1:3" r="21">
      <c t="s" r="A21" s="4">
        <v>1312</v>
      </c>
    </row>
    <row spans="1:3" r="22">
      <c t="s" r="A22" s="3">
        <v>1300</v>
      </c>
    </row>
    <row spans="1:3" r="23">
      <c t="s" r="A23" s="4">
        <v>1302</v>
      </c>
      <c t="n" r="B23" s="7">
        <v>3357</v>
      </c>
      <c t="n" r="C23" s="7">
        <v>339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313</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3">
        <v>1314</v>
      </c>
    </row>
    <row spans="1:15" r="4">
      <c t="s" r="A4" s="4">
        <v>1307</v>
      </c>
      <c t="n" r="J4" s="7">
        <v>191194</v>
      </c>
      <c t="n" r="L4" s="7">
        <v>181011</v>
      </c>
      <c t="n" r="N4" s="7">
        <v>105616</v>
      </c>
    </row>
    <row spans="1:15" r="5">
      <c t="s" r="A5" s="4">
        <v>1315</v>
      </c>
      <c t="n" r="J5" s="6">
        <v>50815</v>
      </c>
      <c t="n" r="L5" s="6">
        <v>45488</v>
      </c>
      <c t="n" r="N5" s="6">
        <v>26204</v>
      </c>
    </row>
    <row spans="1:15" r="6">
      <c t="s" r="A6" s="3">
        <v>1316</v>
      </c>
    </row>
    <row spans="1:15" r="7">
      <c t="s" r="A7" s="4">
        <v>1307</v>
      </c>
      <c t="n" r="J7" s="6">
        <v>-11270</v>
      </c>
      <c t="n" r="L7" s="6">
        <v>-36067</v>
      </c>
      <c t="n" r="N7" s="6">
        <v>11960</v>
      </c>
    </row>
    <row spans="1:15" r="8">
      <c t="s" r="A8" s="4">
        <v>1315</v>
      </c>
      <c t="n" r="J8" s="6">
        <v>-1985</v>
      </c>
      <c t="n" r="L8" s="6">
        <v>-6924</v>
      </c>
      <c t="n" r="N8" s="6">
        <v>3050</v>
      </c>
    </row>
    <row spans="1:15" r="9">
      <c t="s" r="A9" s="4">
        <v>119</v>
      </c>
      <c t="n" r="B9" s="7">
        <v>53697</v>
      </c>
      <c t="n" r="C9" s="7">
        <v>57017</v>
      </c>
      <c t="n" r="D9" s="7">
        <v>54974</v>
      </c>
      <c t="n" r="E9" s="7">
        <v>63066</v>
      </c>
      <c t="n" r="F9" s="7">
        <v>46077</v>
      </c>
      <c t="n" r="G9" s="7">
        <v>40207</v>
      </c>
      <c t="n" r="H9" s="7">
        <v>35928</v>
      </c>
      <c t="n" r="I9" s="7">
        <v>61296</v>
      </c>
      <c t="n" r="J9" s="7">
        <v>228754</v>
      </c>
      <c t="s" r="K9" s="4">
        <v>65</v>
      </c>
      <c t="n" r="L9" s="7">
        <v>183508</v>
      </c>
      <c t="s" r="M9" s="4">
        <v>65</v>
      </c>
      <c t="n" r="N9" s="7">
        <v>146830</v>
      </c>
      <c t="s" r="O9" s="4">
        <v>65</v>
      </c>
    </row>
    <row spans="1:15" r="10">
      <c t="n" r="A10"/>
    </row>
    <row spans="1:15" r="11">
      <c t="s" r="A11" s="4">
        <v>65</v>
      </c>
      <c t="s" r="B11" s="4">
        <v>69</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7</v>
      </c>
      <c t="s" r="B1" s="2">
        <v>1</v>
      </c>
    </row>
    <row spans="1:4" r="2">
      <c t="s" r="B2" s="2">
        <v>2</v>
      </c>
      <c t="s" r="C2" s="2">
        <v>32</v>
      </c>
      <c t="s" r="D2" s="2">
        <v>82</v>
      </c>
    </row>
    <row spans="1:4" r="3">
      <c t="s" r="A3" s="3">
        <v>304</v>
      </c>
    </row>
    <row spans="1:4" r="4">
      <c t="s" r="A4" s="4">
        <v>1318</v>
      </c>
      <c t="s" r="B4" s="4">
        <v>858</v>
      </c>
      <c t="s" r="C4" s="4">
        <v>858</v>
      </c>
      <c t="s" r="D4" s="4">
        <v>858</v>
      </c>
    </row>
    <row spans="1:4" r="5">
      <c t="s" r="A5" s="4">
        <v>1319</v>
      </c>
      <c t="s" r="B5" s="4">
        <v>1320</v>
      </c>
      <c t="s" r="C5" s="4">
        <v>1321</v>
      </c>
      <c t="s" r="D5" s="4">
        <v>1322</v>
      </c>
    </row>
    <row spans="1:4" r="6">
      <c t="s" r="A6" s="4">
        <v>1323</v>
      </c>
      <c t="s" r="B6" s="4">
        <v>1324</v>
      </c>
      <c t="s" r="C6" s="4">
        <v>1324</v>
      </c>
      <c t="s" r="D6" s="4">
        <v>1325</v>
      </c>
    </row>
    <row spans="1:4" r="7">
      <c t="s" r="A7" s="4">
        <v>1326</v>
      </c>
      <c t="s" r="B7" s="4">
        <v>1324</v>
      </c>
      <c t="s" r="C7" s="4">
        <v>1324</v>
      </c>
      <c t="s" r="D7" s="4">
        <v>1327</v>
      </c>
    </row>
    <row spans="1:4" r="8">
      <c t="s" r="A8" s="4">
        <v>1328</v>
      </c>
      <c t="s" r="B8" s="4">
        <v>831</v>
      </c>
      <c t="s" r="C8" s="4">
        <v>1329</v>
      </c>
      <c t="s" r="D8" s="4">
        <v>1330</v>
      </c>
    </row>
    <row spans="1:4" r="9">
      <c t="s" r="A9" s="4">
        <v>1331</v>
      </c>
      <c t="s" r="B9" s="4">
        <v>1332</v>
      </c>
      <c t="s" r="C9" s="4">
        <v>1330</v>
      </c>
      <c t="s" r="D9" s="4">
        <v>1330</v>
      </c>
    </row>
    <row spans="1:4" r="10">
      <c t="s" r="A10" s="4">
        <v>1333</v>
      </c>
      <c t="s" r="B10" s="4">
        <v>1334</v>
      </c>
      <c t="s" r="C10" s="4">
        <v>1334</v>
      </c>
      <c t="s" r="D10" s="4">
        <v>1335</v>
      </c>
    </row>
    <row spans="1:4" r="11">
      <c t="s" r="A11" s="4">
        <v>1336</v>
      </c>
      <c t="s" r="B11" s="4">
        <v>1335</v>
      </c>
      <c t="s" r="C11" s="4">
        <v>1337</v>
      </c>
      <c t="s" r="D11" s="4">
        <v>1337</v>
      </c>
    </row>
    <row spans="1:4" r="12">
      <c t="s" r="A12" s="4">
        <v>174</v>
      </c>
      <c t="s" r="B12" s="4">
        <v>1330</v>
      </c>
      <c t="s" r="C12" s="4">
        <v>1325</v>
      </c>
      <c t="s" r="D12" s="4">
        <v>1338</v>
      </c>
    </row>
    <row spans="1:4" r="13">
      <c t="s" r="A13" s="4">
        <v>1339</v>
      </c>
      <c t="s" r="B13" s="4">
        <v>1340</v>
      </c>
      <c t="s" r="C13" s="4">
        <v>1341</v>
      </c>
      <c t="s" r="D13" s="4">
        <v>13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3</v>
      </c>
      <c t="s" r="B1" s="2">
        <v>2</v>
      </c>
      <c t="s" r="C1" s="2">
        <v>32</v>
      </c>
    </row>
    <row spans="1:3" r="2">
      <c t="s" r="A2" s="3">
        <v>1344</v>
      </c>
    </row>
    <row spans="1:3" r="3">
      <c t="s" r="A3" s="4">
        <v>41</v>
      </c>
      <c t="n" r="B3" s="7">
        <v>102410</v>
      </c>
      <c t="n" r="C3" s="7">
        <v>80554</v>
      </c>
    </row>
    <row spans="1:3" r="4">
      <c t="s" r="A4" s="4">
        <v>1345</v>
      </c>
      <c t="n" r="B4" s="6">
        <v>13770</v>
      </c>
      <c t="n" r="C4" s="6">
        <v>9738</v>
      </c>
    </row>
    <row spans="1:3" r="5">
      <c t="s" r="A5" s="4">
        <v>1346</v>
      </c>
      <c t="n" r="B5" s="6">
        <v>12163</v>
      </c>
      <c t="n" r="C5" s="6">
        <v>7601</v>
      </c>
    </row>
    <row spans="1:3" r="6">
      <c t="s" r="A6" s="4">
        <v>173</v>
      </c>
      <c t="n" r="B6" s="6">
        <v>11979</v>
      </c>
      <c t="n" r="C6" s="6">
        <v>15249</v>
      </c>
    </row>
    <row spans="1:3" r="7">
      <c t="s" r="A7" s="4">
        <v>1347</v>
      </c>
      <c t="n" r="B7" s="6">
        <v>11933</v>
      </c>
      <c t="n" r="C7" s="6">
        <v>9428</v>
      </c>
    </row>
    <row spans="1:3" r="8">
      <c t="s" r="A8" s="4">
        <v>1348</v>
      </c>
      <c t="n" r="B8" s="6">
        <v>4406</v>
      </c>
      <c t="n" r="C8" s="6">
        <v>8641</v>
      </c>
    </row>
    <row spans="1:3" r="9">
      <c t="s" r="A9" s="4">
        <v>1349</v>
      </c>
      <c t="n" r="B9" s="6">
        <v>1748</v>
      </c>
      <c t="n" r="C9" s="6">
        <v>1344</v>
      </c>
    </row>
    <row spans="1:3" r="10">
      <c t="s" r="A10" s="4">
        <v>1350</v>
      </c>
      <c t="n" r="B10" s="6">
        <v>664</v>
      </c>
      <c t="n" r="C10" s="6">
        <v>802</v>
      </c>
    </row>
    <row spans="1:3" r="11">
      <c t="s" r="A11" s="4">
        <v>1351</v>
      </c>
      <c t="n" r="B11" s="6">
        <v>324</v>
      </c>
      <c t="n" r="C11" s="6">
        <v>324</v>
      </c>
    </row>
    <row spans="1:3" r="12">
      <c t="s" r="A12" s="4">
        <v>106</v>
      </c>
      <c t="n" r="B12" s="6">
        <v>1957</v>
      </c>
      <c t="n" r="C12" s="6">
        <v>2983</v>
      </c>
    </row>
    <row spans="1:3" r="13">
      <c t="s" r="A13" s="4">
        <v>1352</v>
      </c>
      <c t="n" r="B13" s="6">
        <v>161354</v>
      </c>
      <c t="n" r="C13" s="6">
        <v>136664</v>
      </c>
    </row>
    <row spans="1:3" r="14">
      <c t="s" r="A14" s="4">
        <v>1301</v>
      </c>
      <c t="n" r="B14" s="6">
        <v>-4730</v>
      </c>
      <c t="n" r="C14" s="6">
        <v>-8965</v>
      </c>
    </row>
    <row spans="1:3" r="15">
      <c t="s" r="A15" s="4">
        <v>1353</v>
      </c>
      <c t="n" r="B15" s="6">
        <v>156624</v>
      </c>
      <c t="n" r="C15" s="6">
        <v>127699</v>
      </c>
    </row>
    <row spans="1:3" r="16">
      <c t="s" r="A16" s="3">
        <v>1354</v>
      </c>
    </row>
    <row spans="1:3" r="17">
      <c t="s" r="A17" s="4">
        <v>1355</v>
      </c>
      <c t="n" r="B17" s="6">
        <v>-35721</v>
      </c>
      <c t="n" r="C17" s="6">
        <v>-31800</v>
      </c>
    </row>
    <row spans="1:3" r="18">
      <c t="s" r="A18" s="4">
        <v>1356</v>
      </c>
      <c t="n" r="B18" s="6">
        <v>-31955</v>
      </c>
      <c t="n" r="C18" s="6">
        <v>-19090</v>
      </c>
    </row>
    <row spans="1:3" r="19">
      <c t="s" r="A19" s="4">
        <v>1357</v>
      </c>
      <c t="n" r="B19" s="6">
        <v>-10199</v>
      </c>
      <c t="n" r="C19" s="6">
        <v>-29600</v>
      </c>
    </row>
    <row spans="1:3" r="20">
      <c t="s" r="A20" s="4">
        <v>1358</v>
      </c>
      <c t="n" r="B20" s="6">
        <v>-1247</v>
      </c>
      <c t="n" r="C20" s="6">
        <v>-1230</v>
      </c>
    </row>
    <row spans="1:3" r="21">
      <c t="s" r="A21" s="4">
        <v>106</v>
      </c>
      <c t="n" r="B21" s="6">
        <v>-3561</v>
      </c>
      <c t="n" r="C21" s="6">
        <v>0</v>
      </c>
    </row>
    <row spans="1:3" r="22">
      <c t="s" r="A22" s="4">
        <v>1359</v>
      </c>
      <c t="n" r="B22" s="6">
        <v>-82683</v>
      </c>
      <c t="n" r="C22" s="6">
        <v>-81720</v>
      </c>
    </row>
    <row spans="1:3" r="23">
      <c t="s" r="A23" s="4">
        <v>1360</v>
      </c>
      <c t="n" r="B23" s="7">
        <v>73941</v>
      </c>
      <c t="n" r="C23" s="7">
        <v>4597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361</v>
      </c>
      <c t="s" r="B1" s="2">
        <v>1</v>
      </c>
    </row>
    <row spans="1:2" r="2">
      <c t="s" r="B2" s="2">
        <v>191</v>
      </c>
    </row>
    <row spans="1:2" r="3">
      <c t="s" r="A3" s="3">
        <v>1362</v>
      </c>
    </row>
    <row spans="1:2" r="4">
      <c t="s" r="A4" s="4">
        <v>1082</v>
      </c>
      <c t="n" r="B4" s="7">
        <v>3497</v>
      </c>
    </row>
    <row spans="1:2" r="5">
      <c t="s" r="A5" s="4">
        <v>1363</v>
      </c>
      <c t="n" r="B5" s="6">
        <v>1208</v>
      </c>
    </row>
    <row spans="1:2" r="6">
      <c t="s" r="A6" s="4">
        <v>1364</v>
      </c>
      <c t="n" r="B6" s="6">
        <v>228</v>
      </c>
    </row>
    <row spans="1:2" r="7">
      <c t="s" r="A7" s="4">
        <v>1365</v>
      </c>
      <c t="n" r="B7" s="6">
        <v>-1250</v>
      </c>
    </row>
    <row spans="1:2" r="8">
      <c t="s" r="A8" s="4">
        <v>1366</v>
      </c>
      <c t="n" r="B8" s="6">
        <v>-25</v>
      </c>
    </row>
    <row spans="1:2" r="9">
      <c t="s" r="A9" s="4">
        <v>1085</v>
      </c>
      <c t="n" r="B9" s="6">
        <v>3658</v>
      </c>
    </row>
    <row spans="1:2" r="10">
      <c t="s" r="A10" s="4">
        <v>1312</v>
      </c>
    </row>
    <row spans="1:2" r="11">
      <c t="s" r="A11" s="3">
        <v>1362</v>
      </c>
    </row>
    <row spans="1:2" r="12">
      <c t="s" r="A12" s="4">
        <v>1082</v>
      </c>
      <c t="n" r="B12" s="6">
        <v>3397</v>
      </c>
    </row>
    <row spans="1:2" r="13">
      <c t="s" r="A13" s="4">
        <v>1363</v>
      </c>
      <c t="n" r="B13" s="6">
        <v>1208</v>
      </c>
    </row>
    <row spans="1:2" r="14">
      <c t="s" r="A14" s="4">
        <v>1364</v>
      </c>
      <c t="n" r="B14" s="6">
        <v>0</v>
      </c>
    </row>
    <row spans="1:2" r="15">
      <c t="s" r="A15" s="4">
        <v>1365</v>
      </c>
      <c t="n" r="B15" s="6">
        <v>-1228</v>
      </c>
    </row>
    <row spans="1:2" r="16">
      <c t="s" r="A16" s="4">
        <v>1366</v>
      </c>
      <c t="n" r="B16" s="6">
        <v>-20</v>
      </c>
    </row>
    <row spans="1:2" r="17">
      <c t="s" r="A17" s="4">
        <v>1085</v>
      </c>
      <c t="n" r="B17" s="6">
        <v>3357</v>
      </c>
    </row>
    <row spans="1:2" r="18">
      <c t="s" r="A18" s="4">
        <v>1367</v>
      </c>
    </row>
    <row spans="1:2" r="19">
      <c t="s" r="A19" s="3">
        <v>1362</v>
      </c>
    </row>
    <row spans="1:2" r="20">
      <c t="s" r="A20" s="4">
        <v>1082</v>
      </c>
      <c t="n" r="B20" s="6">
        <v>100</v>
      </c>
    </row>
    <row spans="1:2" r="21">
      <c t="s" r="A21" s="4">
        <v>1363</v>
      </c>
      <c t="n" r="B21" s="6">
        <v>0</v>
      </c>
    </row>
    <row spans="1:2" r="22">
      <c t="s" r="A22" s="4">
        <v>1364</v>
      </c>
      <c t="n" r="B22" s="6">
        <v>228</v>
      </c>
    </row>
    <row spans="1:2" r="23">
      <c t="s" r="A23" s="4">
        <v>1365</v>
      </c>
      <c t="n" r="B23" s="6">
        <v>-22</v>
      </c>
    </row>
    <row spans="1:2" r="24">
      <c t="s" r="A24" s="4">
        <v>1366</v>
      </c>
      <c t="n" r="B24" s="6">
        <v>-5</v>
      </c>
    </row>
    <row spans="1:2" r="25">
      <c t="s" r="A25" s="4">
        <v>1085</v>
      </c>
      <c t="n" r="B25" s="7">
        <v>30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8</v>
      </c>
      <c t="s" r="B1" s="2">
        <v>1</v>
      </c>
    </row>
    <row spans="1:4" r="2">
      <c t="s" r="B2" s="2">
        <v>2</v>
      </c>
      <c t="s" r="C2" s="2">
        <v>32</v>
      </c>
      <c t="s" r="D2" s="2">
        <v>82</v>
      </c>
    </row>
    <row spans="1:4" r="3">
      <c t="s" r="A3" s="3">
        <v>1369</v>
      </c>
    </row>
    <row spans="1:4" r="4">
      <c t="s" r="A4" s="4">
        <v>1370</v>
      </c>
      <c t="n" r="B4" s="7">
        <v>97565</v>
      </c>
      <c t="n" r="C4" s="7">
        <v>78014</v>
      </c>
      <c t="n" r="D4" s="7">
        <v>66232</v>
      </c>
    </row>
    <row spans="1:4" r="5">
      <c t="s" r="A5" s="4">
        <v>1371</v>
      </c>
      <c t="n" r="B5" s="6">
        <v>21930</v>
      </c>
      <c t="n" r="C5" s="6">
        <v>20153</v>
      </c>
      <c t="n" r="D5" s="6">
        <v>22941</v>
      </c>
    </row>
    <row spans="1:4" r="6">
      <c t="s" r="A6" s="4">
        <v>1372</v>
      </c>
      <c t="n" r="B6" s="6">
        <v>1996</v>
      </c>
      <c t="n" r="C6" s="6">
        <v>1792</v>
      </c>
      <c t="n" r="D6" s="6">
        <v>2577</v>
      </c>
    </row>
    <row spans="1:4" r="7">
      <c t="s" r="A7" s="4">
        <v>1373</v>
      </c>
      <c t="n" r="B7" s="6">
        <v>9110</v>
      </c>
      <c t="n" r="C7" s="6">
        <v>3926</v>
      </c>
      <c t="n" r="D7" s="6">
        <v>5818</v>
      </c>
    </row>
    <row spans="1:4" r="8">
      <c t="s" r="A8" s="4">
        <v>1374</v>
      </c>
      <c t="n" r="B8" s="6">
        <v>2404</v>
      </c>
      <c t="n" r="C8" s="6">
        <v>2458</v>
      </c>
      <c t="n" r="D8" s="6">
        <v>2650</v>
      </c>
    </row>
    <row spans="1:4" r="9">
      <c t="s" r="A9" s="4">
        <v>1375</v>
      </c>
      <c t="n" r="B9" s="6">
        <v>13809</v>
      </c>
      <c t="n" r="C9" s="6">
        <v>11996</v>
      </c>
      <c t="n" r="D9" s="6">
        <v>11277</v>
      </c>
    </row>
    <row spans="1:4" r="10">
      <c t="s" r="A10" s="4">
        <v>1376</v>
      </c>
      <c t="n" r="B10" s="7">
        <v>8585</v>
      </c>
      <c t="n" r="C10" s="7">
        <v>6691</v>
      </c>
      <c t="n" r="D10" s="7">
        <v>74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77</v>
      </c>
      <c t="s" r="B1" s="2">
        <v>1</v>
      </c>
    </row>
    <row spans="1:4" r="2">
      <c t="s" r="B2" s="2">
        <v>2</v>
      </c>
      <c t="s" r="C2" s="2">
        <v>32</v>
      </c>
      <c t="s" r="D2" s="2">
        <v>82</v>
      </c>
    </row>
    <row spans="1:4" r="3">
      <c t="s" r="A3" s="3">
        <v>1369</v>
      </c>
    </row>
    <row spans="1:4" r="4">
      <c t="s" r="A4" s="4">
        <v>1378</v>
      </c>
      <c t="s" r="B4" s="4">
        <v>1379</v>
      </c>
    </row>
    <row spans="1:4" r="5">
      <c t="s" r="A5" s="4">
        <v>1380</v>
      </c>
    </row>
    <row spans="1:4" r="6">
      <c t="s" r="A6" s="3">
        <v>1369</v>
      </c>
    </row>
    <row spans="1:4" r="7">
      <c t="s" r="A7" s="4">
        <v>1381</v>
      </c>
      <c t="s" r="B7" s="4">
        <v>1382</v>
      </c>
    </row>
    <row spans="1:4" r="8">
      <c t="s" r="A8" s="4">
        <v>1383</v>
      </c>
      <c t="n" r="B8" s="7">
        <v>18000</v>
      </c>
      <c t="n" r="C8" s="7">
        <v>17500</v>
      </c>
      <c t="n" r="D8" s="7">
        <v>17500</v>
      </c>
    </row>
    <row spans="1:4" r="9">
      <c t="s" r="A9" s="4">
        <v>1384</v>
      </c>
      <c t="s" r="B9" s="4">
        <v>561</v>
      </c>
    </row>
    <row spans="1:4" r="10">
      <c t="s" r="A10" s="4">
        <v>1385</v>
      </c>
    </row>
    <row spans="1:4" r="11">
      <c t="s" r="A11" s="3">
        <v>1369</v>
      </c>
    </row>
    <row spans="1:4" r="12">
      <c t="s" r="A12" s="4">
        <v>1386</v>
      </c>
      <c t="s" r="B12" s="4">
        <v>555</v>
      </c>
    </row>
    <row spans="1:4" r="13">
      <c t="s" r="A13" s="4">
        <v>1387</v>
      </c>
      <c t="s" r="B13" s="4">
        <v>592</v>
      </c>
    </row>
    <row spans="1:4" r="14">
      <c t="s" r="A14" s="4">
        <v>1388</v>
      </c>
    </row>
    <row spans="1:4" r="15">
      <c t="s" r="A15" s="3">
        <v>1369</v>
      </c>
    </row>
    <row spans="1:4" r="16">
      <c t="s" r="A16" s="4">
        <v>1389</v>
      </c>
      <c t="s" r="B16" s="4">
        <v>592</v>
      </c>
    </row>
    <row spans="1:4" r="17">
      <c t="s" r="A17" s="4">
        <v>1390</v>
      </c>
      <c t="s" r="B17" s="4">
        <v>582</v>
      </c>
    </row>
    <row spans="1:4" r="18">
      <c t="s" r="A18" s="4">
        <v>1391</v>
      </c>
      <c t="s" r="B18" s="4">
        <v>841</v>
      </c>
    </row>
    <row spans="1:4" r="19">
      <c t="s" r="A19" s="4">
        <v>1392</v>
      </c>
      <c t="s" r="B19" s="4">
        <v>1393</v>
      </c>
    </row>
    <row spans="1:4" r="20">
      <c t="s" r="A20" s="4">
        <v>1394</v>
      </c>
      <c t="s" r="B20" s="4">
        <v>1395</v>
      </c>
    </row>
    <row spans="1:4" r="21">
      <c t="s" r="A21" s="4">
        <v>1396</v>
      </c>
      <c t="s" r="B21" s="4">
        <v>1397</v>
      </c>
    </row>
    <row spans="1:4" r="22">
      <c t="s" r="A22" s="4">
        <v>1398</v>
      </c>
    </row>
    <row spans="1:4" r="23">
      <c t="s" r="A23" s="3">
        <v>1369</v>
      </c>
    </row>
    <row spans="1:4" r="24">
      <c t="s" r="A24" s="4">
        <v>1399</v>
      </c>
      <c t="s" r="B24" s="4">
        <v>573</v>
      </c>
    </row>
    <row spans="1:4" r="25">
      <c t="s" r="A25" s="4">
        <v>1400</v>
      </c>
      <c t="s" r="B25" s="4">
        <v>1401</v>
      </c>
    </row>
    <row spans="1:4" r="26">
      <c t="s" r="A26" s="4">
        <v>1402</v>
      </c>
      <c t="s" r="B26" s="4">
        <v>641</v>
      </c>
    </row>
    <row spans="1:4" r="27">
      <c t="s" r="A27" s="4">
        <v>1403</v>
      </c>
      <c t="n" r="B27" s="7">
        <v>3700000</v>
      </c>
      <c t="n" r="C27" s="6">
        <v>3900000</v>
      </c>
      <c t="n" r="D27" s="6">
        <v>3600000</v>
      </c>
    </row>
    <row spans="1:4" r="28">
      <c t="s" r="A28" s="4">
        <v>1404</v>
      </c>
      <c t="n" r="B28" s="6">
        <v>11500000</v>
      </c>
    </row>
    <row spans="1:4" r="29">
      <c t="s" r="A29" s="4">
        <v>1405</v>
      </c>
      <c t="n" r="B29" s="7">
        <v>100000</v>
      </c>
      <c t="n" r="C29" s="7">
        <v>1400000</v>
      </c>
      <c t="n" r="D29" s="7">
        <v>31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406</v>
      </c>
      <c t="s" r="B1" s="2">
        <v>191</v>
      </c>
    </row>
    <row spans="1:2" r="2">
      <c t="s" r="A2" s="3">
        <v>1407</v>
      </c>
    </row>
    <row spans="1:2" r="3">
      <c t="n" r="A3" s="6">
        <v>2016</v>
      </c>
      <c t="n" r="B3" s="7">
        <v>21260</v>
      </c>
    </row>
    <row spans="1:2" r="4">
      <c t="n" r="A4" s="6">
        <v>2017</v>
      </c>
      <c t="n" r="B4" s="6">
        <v>21056</v>
      </c>
    </row>
    <row spans="1:2" r="5">
      <c t="n" r="A5" s="6">
        <v>2018</v>
      </c>
      <c t="n" r="B5" s="6">
        <v>22743</v>
      </c>
    </row>
    <row spans="1:2" r="6">
      <c t="n" r="A6" s="6">
        <v>2019</v>
      </c>
      <c t="n" r="B6" s="6">
        <v>23256</v>
      </c>
    </row>
    <row spans="1:2" r="7">
      <c t="n" r="A7" s="6">
        <v>2020</v>
      </c>
      <c t="n" r="B7" s="6">
        <v>20667</v>
      </c>
    </row>
    <row spans="1:2" r="8">
      <c t="s" r="A8" s="4">
        <v>1408</v>
      </c>
      <c t="n" r="B8" s="6">
        <v>79428</v>
      </c>
    </row>
    <row spans="1:2" r="9">
      <c t="s" r="A9" s="4">
        <v>1409</v>
      </c>
      <c t="n" r="B9" s="7">
        <v>18841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0</v>
      </c>
      <c t="s" r="B1" s="2">
        <v>2</v>
      </c>
      <c t="s" r="C1" s="2">
        <v>32</v>
      </c>
    </row>
    <row spans="1:3" r="2">
      <c t="s" r="A2" s="3">
        <v>1411</v>
      </c>
    </row>
    <row spans="1:3" r="3">
      <c t="s" r="A3" s="4">
        <v>1412</v>
      </c>
      <c t="n" r="B3" s="7">
        <v>1312734</v>
      </c>
      <c t="n" r="C3" s="7">
        <v>1591408</v>
      </c>
    </row>
    <row spans="1:3" r="4">
      <c t="s" r="A4" s="4">
        <v>1413</v>
      </c>
      <c t="n" r="B4" s="6">
        <v>12822461</v>
      </c>
      <c t="n" r="C4" s="6">
        <v>11860039</v>
      </c>
    </row>
    <row spans="1:3" r="5">
      <c t="s" r="A5" s="4">
        <v>1414</v>
      </c>
      <c t="n" r="B5" s="6">
        <v>14135195</v>
      </c>
      <c t="n" r="C5" s="6">
        <v>13451447</v>
      </c>
    </row>
    <row spans="1:3" r="6">
      <c t="s" r="A6" s="4">
        <v>1415</v>
      </c>
      <c t="n" r="B6" s="6">
        <v>1479164</v>
      </c>
      <c t="n" r="C6" s="6">
        <v>1254338</v>
      </c>
    </row>
    <row spans="1:3" r="7">
      <c t="s" r="A7" s="4">
        <v>1416</v>
      </c>
      <c t="n" r="B7" s="6">
        <v>15614359</v>
      </c>
      <c t="n" r="C7" s="6">
        <v>14705785</v>
      </c>
    </row>
    <row spans="1:3" r="8">
      <c t="s" r="A8" s="4">
        <v>1417</v>
      </c>
      <c t="n" r="B8" s="6">
        <v>2026532</v>
      </c>
      <c t="n" r="C8" s="6">
        <v>1868489</v>
      </c>
    </row>
    <row spans="1:3" r="9">
      <c t="s" r="A9" s="4">
        <v>1418</v>
      </c>
      <c t="n" r="B9" s="6">
        <v>1006404</v>
      </c>
      <c t="n" r="C9" s="6">
        <v>1044548</v>
      </c>
    </row>
    <row spans="1:3" r="10">
      <c t="s" r="A10" s="4">
        <v>1419</v>
      </c>
      <c t="n" r="B10" s="7">
        <v>34415</v>
      </c>
      <c t="n" r="C10" s="7">
        <v>3641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20</v>
      </c>
      <c t="s" r="B1" s="2">
        <v>2</v>
      </c>
      <c t="s" r="C1" s="2">
        <v>32</v>
      </c>
    </row>
    <row spans="1:3" r="2">
      <c t="s" r="A2" s="3">
        <v>1421</v>
      </c>
    </row>
    <row spans="1:3" r="3">
      <c t="s" r="A3" s="4">
        <v>1422</v>
      </c>
      <c t="n" r="B3" s="7">
        <v>1386497</v>
      </c>
    </row>
    <row spans="1:3" r="4">
      <c t="s" r="A4" s="4">
        <v>1423</v>
      </c>
      <c t="n" r="B4" s="6">
        <v>92667</v>
      </c>
    </row>
    <row spans="1:3" r="5">
      <c t="s" r="A5" s="4">
        <v>1424</v>
      </c>
      <c t="n" r="B5" s="6">
        <v>1479164</v>
      </c>
      <c t="n" r="C5" s="7">
        <v>1254338</v>
      </c>
    </row>
    <row spans="1:3" r="6">
      <c t="s" r="A6" s="4">
        <v>1425</v>
      </c>
      <c t="n" r="B6" s="6">
        <v>1479164</v>
      </c>
    </row>
    <row spans="1:3" r="7">
      <c t="s" r="A7" s="4">
        <v>1426</v>
      </c>
    </row>
    <row spans="1:3" r="8">
      <c t="s" r="A8" s="3">
        <v>1421</v>
      </c>
    </row>
    <row spans="1:3" r="9">
      <c t="s" r="A9" s="4">
        <v>1427</v>
      </c>
      <c t="n" r="B9" s="6">
        <v>500</v>
      </c>
    </row>
    <row spans="1:3" r="10">
      <c t="s" r="A10" s="4">
        <v>1428</v>
      </c>
      <c t="n" r="B10" s="6">
        <v>10000</v>
      </c>
      <c t="n" r="C10" s="7">
        <v>8000</v>
      </c>
    </row>
    <row spans="1:3" r="11">
      <c t="s" r="A11" s="4">
        <v>1429</v>
      </c>
    </row>
    <row spans="1:3" r="12">
      <c t="s" r="A12" s="3">
        <v>1421</v>
      </c>
    </row>
    <row spans="1:3" r="13">
      <c t="s" r="A13" s="4">
        <v>1422</v>
      </c>
      <c t="n" r="B13" s="6">
        <v>1324632</v>
      </c>
    </row>
    <row spans="1:3" r="14">
      <c t="s" r="A14" s="4">
        <v>1423</v>
      </c>
      <c t="n" r="B14" s="6">
        <v>85790</v>
      </c>
    </row>
    <row spans="1:3" r="15">
      <c t="s" r="A15" s="4">
        <v>1424</v>
      </c>
      <c t="n" r="B15" s="6">
        <v>1410422</v>
      </c>
    </row>
    <row spans="1:3" r="16">
      <c t="s" r="A16" s="4">
        <v>1425</v>
      </c>
      <c t="n" r="B16" s="6">
        <v>1410422</v>
      </c>
    </row>
    <row spans="1:3" r="17">
      <c t="s" r="A17" s="4">
        <v>1430</v>
      </c>
    </row>
    <row spans="1:3" r="18">
      <c t="s" r="A18" s="3">
        <v>1421</v>
      </c>
    </row>
    <row spans="1:3" r="19">
      <c t="s" r="A19" s="4">
        <v>1422</v>
      </c>
      <c t="n" r="B19" s="6">
        <v>56599</v>
      </c>
    </row>
    <row spans="1:3" r="20">
      <c t="s" r="A20" s="4">
        <v>1423</v>
      </c>
      <c t="n" r="B20" s="6">
        <v>6877</v>
      </c>
    </row>
    <row spans="1:3" r="21">
      <c t="s" r="A21" s="4">
        <v>1424</v>
      </c>
      <c t="n" r="B21" s="6">
        <v>63476</v>
      </c>
    </row>
    <row spans="1:3" r="22">
      <c t="s" r="A22" s="4">
        <v>1425</v>
      </c>
      <c t="n" r="B22" s="6">
        <v>63476</v>
      </c>
    </row>
    <row spans="1:3" r="23">
      <c t="s" r="A23" s="4">
        <v>1431</v>
      </c>
    </row>
    <row spans="1:3" r="24">
      <c t="s" r="A24" s="3">
        <v>1421</v>
      </c>
    </row>
    <row spans="1:3" r="25">
      <c t="s" r="A25" s="4">
        <v>1422</v>
      </c>
      <c t="n" r="B25" s="6">
        <v>5266</v>
      </c>
    </row>
    <row spans="1:3" r="26">
      <c t="s" r="A26" s="4">
        <v>1423</v>
      </c>
      <c t="n" r="B26" s="6">
        <v>0</v>
      </c>
    </row>
    <row spans="1:3" r="27">
      <c t="s" r="A27" s="4">
        <v>1424</v>
      </c>
      <c t="n" r="B27" s="6">
        <v>5266</v>
      </c>
    </row>
    <row spans="1:3" r="28">
      <c t="s" r="A28" s="4">
        <v>1425</v>
      </c>
      <c t="n" r="B28" s="7">
        <v>526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2</v>
      </c>
      <c t="s" r="B1" s="2">
        <v>1</v>
      </c>
    </row>
    <row spans="1:4" r="2">
      <c t="s" r="B2" s="2">
        <v>2</v>
      </c>
      <c t="s" r="C2" s="2">
        <v>32</v>
      </c>
      <c t="s" r="D2" s="2">
        <v>82</v>
      </c>
    </row>
    <row spans="1:4" r="3">
      <c t="s" r="A3" s="3">
        <v>1433</v>
      </c>
    </row>
    <row spans="1:4" r="4">
      <c t="s" r="A4" s="4">
        <v>1434</v>
      </c>
      <c t="n" r="B4" s="11">
        <v>21.9</v>
      </c>
      <c t="n" r="C4" s="11">
        <v>20.3</v>
      </c>
      <c t="n" r="D4" s="11">
        <v>16.3</v>
      </c>
    </row>
    <row spans="1:4" r="5">
      <c t="s" r="A5" s="4">
        <v>1435</v>
      </c>
    </row>
    <row spans="1:4" r="6">
      <c t="s" r="A6" s="3">
        <v>1433</v>
      </c>
    </row>
    <row spans="1:4" r="7">
      <c t="s" r="A7" s="4">
        <v>1436</v>
      </c>
      <c t="s" r="B7" s="4">
        <v>840</v>
      </c>
    </row>
    <row spans="1:4" r="8">
      <c t="s" r="A8" s="4">
        <v>1437</v>
      </c>
      <c t="s" r="B8" s="4">
        <v>1401</v>
      </c>
    </row>
    <row spans="1:4" r="9">
      <c t="s" r="A9" s="4">
        <v>1438</v>
      </c>
    </row>
    <row spans="1:4" r="10">
      <c t="s" r="A10" s="3">
        <v>1433</v>
      </c>
    </row>
    <row spans="1:4" r="11">
      <c t="s" r="A11" s="4">
        <v>1439</v>
      </c>
      <c t="s" r="B11" s="4">
        <v>592</v>
      </c>
    </row>
    <row spans="1:4" r="12">
      <c t="s" r="A12" s="4">
        <v>1440</v>
      </c>
    </row>
    <row spans="1:4" r="13">
      <c t="s" r="A13" s="3">
        <v>1433</v>
      </c>
    </row>
    <row spans="1:4" r="14">
      <c t="s" r="A14" s="4">
        <v>1439</v>
      </c>
      <c t="s" r="B14" s="4">
        <v>582</v>
      </c>
    </row>
    <row spans="1:4" r="15">
      <c t="s" r="A15" s="4">
        <v>1426</v>
      </c>
    </row>
    <row spans="1:4" r="16">
      <c t="s" r="A16" s="3">
        <v>1433</v>
      </c>
    </row>
    <row spans="1:4" r="17">
      <c t="s" r="A17" s="4">
        <v>1428</v>
      </c>
      <c t="n" r="B17" s="7">
        <v>10</v>
      </c>
      <c t="n" r="C17" s="7">
        <v>8</v>
      </c>
    </row>
    <row spans="1:4" r="18">
      <c t="s" r="A18" s="4">
        <v>1441</v>
      </c>
      <c t="n" r="B18" s="7">
        <v>6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42</v>
      </c>
      <c t="s" r="B1" s="2">
        <v>1</v>
      </c>
    </row>
    <row spans="1:3" r="2">
      <c t="s" r="B2" s="2">
        <v>2</v>
      </c>
      <c t="s" r="C2" s="2">
        <v>32</v>
      </c>
    </row>
    <row spans="1:3" r="3">
      <c t="s" r="A3" s="3">
        <v>1443</v>
      </c>
    </row>
    <row spans="1:3" r="4">
      <c t="s" r="A4" s="4">
        <v>1444</v>
      </c>
      <c t="n" r="B4" s="7">
        <v>7049</v>
      </c>
    </row>
    <row spans="1:3" r="5">
      <c t="s" r="A5" s="4">
        <v>1445</v>
      </c>
    </row>
    <row spans="1:3" r="6">
      <c t="s" r="A6" s="3">
        <v>1443</v>
      </c>
    </row>
    <row spans="1:3" r="7">
      <c t="s" r="A7" s="4">
        <v>1444</v>
      </c>
      <c t="n" r="B7" s="6">
        <v>2250</v>
      </c>
    </row>
    <row spans="1:3" r="8">
      <c t="s" r="A8" s="4">
        <v>1446</v>
      </c>
    </row>
    <row spans="1:3" r="9">
      <c t="s" r="A9" s="3">
        <v>1443</v>
      </c>
    </row>
    <row spans="1:3" r="10">
      <c t="s" r="A10" s="4">
        <v>1444</v>
      </c>
      <c t="n" r="B10" s="6">
        <v>1514</v>
      </c>
    </row>
    <row spans="1:3" r="11">
      <c t="s" r="A11" s="4">
        <v>1447</v>
      </c>
    </row>
    <row spans="1:3" r="12">
      <c t="s" r="A12" s="3">
        <v>1443</v>
      </c>
    </row>
    <row spans="1:3" r="13">
      <c t="s" r="A13" s="4">
        <v>1444</v>
      </c>
      <c t="n" r="B13" s="6">
        <v>3285</v>
      </c>
    </row>
    <row spans="1:3" r="14">
      <c t="s" r="A14" s="4">
        <v>1448</v>
      </c>
    </row>
    <row spans="1:3" r="15">
      <c t="s" r="A15" s="3">
        <v>1443</v>
      </c>
    </row>
    <row spans="1:3" r="16">
      <c t="s" r="A16" s="4">
        <v>1449</v>
      </c>
      <c t="n" r="B16" s="6">
        <v>470017</v>
      </c>
    </row>
    <row spans="1:3" r="17">
      <c t="s" r="A17" s="4">
        <v>1444</v>
      </c>
      <c t="n" r="B17" s="6">
        <v>20571</v>
      </c>
    </row>
    <row spans="1:3" r="18">
      <c t="s" r="A18" s="4">
        <v>1450</v>
      </c>
    </row>
    <row spans="1:3" r="19">
      <c t="s" r="A19" s="3">
        <v>1443</v>
      </c>
    </row>
    <row spans="1:3" r="20">
      <c t="s" r="A20" s="4">
        <v>1449</v>
      </c>
      <c t="n" r="B20" s="6">
        <v>6000</v>
      </c>
    </row>
    <row spans="1:3" r="21">
      <c t="s" r="A21" s="4">
        <v>1444</v>
      </c>
      <c t="n" r="B21" s="7">
        <v>270</v>
      </c>
    </row>
    <row spans="1:3" r="22">
      <c t="s" r="A22" s="4">
        <v>572</v>
      </c>
      <c t="s" r="B22" s="4">
        <v>550</v>
      </c>
    </row>
    <row spans="1:3" r="23">
      <c t="s" r="A23" s="4">
        <v>1451</v>
      </c>
    </row>
    <row spans="1:3" r="24">
      <c t="s" r="A24" s="3">
        <v>1443</v>
      </c>
    </row>
    <row spans="1:3" r="25">
      <c t="s" r="A25" s="4">
        <v>1449</v>
      </c>
      <c t="n" r="B25" s="7">
        <v>1200</v>
      </c>
    </row>
    <row spans="1:3" r="26">
      <c t="s" r="A26" s="4">
        <v>1444</v>
      </c>
      <c t="n" r="B26" s="7">
        <v>162</v>
      </c>
    </row>
    <row spans="1:3" r="27">
      <c t="s" r="A27" s="4">
        <v>572</v>
      </c>
      <c t="s" r="B27" s="4">
        <v>914</v>
      </c>
    </row>
    <row spans="1:3" r="28">
      <c t="s" r="A28" s="4">
        <v>1452</v>
      </c>
    </row>
    <row spans="1:3" r="29">
      <c t="s" r="A29" s="3">
        <v>1443</v>
      </c>
    </row>
    <row spans="1:3" r="30">
      <c t="s" r="A30" s="4">
        <v>1449</v>
      </c>
      <c t="n" r="B30" s="7">
        <v>894</v>
      </c>
    </row>
    <row spans="1:3" r="31">
      <c t="s" r="A31" s="4">
        <v>1444</v>
      </c>
      <c t="n" r="B31" s="7">
        <v>0</v>
      </c>
    </row>
    <row spans="1:3" r="32">
      <c t="s" r="A32" s="4">
        <v>572</v>
      </c>
      <c t="s" r="B32" s="4">
        <v>930</v>
      </c>
    </row>
    <row spans="1:3" r="33">
      <c t="s" r="A33" s="4">
        <v>1453</v>
      </c>
    </row>
    <row spans="1:3" r="34">
      <c t="s" r="A34" s="3">
        <v>1443</v>
      </c>
    </row>
    <row spans="1:3" r="35">
      <c t="s" r="A35" s="4">
        <v>1449</v>
      </c>
      <c t="n" r="B35" s="7">
        <v>15300</v>
      </c>
    </row>
    <row spans="1:3" r="36">
      <c t="s" r="A36" s="4">
        <v>1444</v>
      </c>
      <c t="n" r="B36" s="7">
        <v>688</v>
      </c>
    </row>
    <row spans="1:3" r="37">
      <c t="s" r="A37" s="4">
        <v>572</v>
      </c>
      <c t="s" r="B37" s="4">
        <v>542</v>
      </c>
    </row>
    <row spans="1:3" r="38">
      <c t="s" r="A38" s="4">
        <v>1454</v>
      </c>
    </row>
    <row spans="1:3" r="39">
      <c t="s" r="A39" s="3">
        <v>1443</v>
      </c>
    </row>
    <row spans="1:3" r="40">
      <c t="s" r="A40" s="4">
        <v>1449</v>
      </c>
      <c t="n" r="B40" s="7">
        <v>15000</v>
      </c>
    </row>
    <row spans="1:3" r="41">
      <c t="s" r="A41" s="4">
        <v>1444</v>
      </c>
      <c t="n" r="B41" s="7">
        <v>1050</v>
      </c>
    </row>
    <row spans="1:3" r="42">
      <c t="s" r="A42" s="4">
        <v>572</v>
      </c>
      <c t="s" r="B42" s="4">
        <v>905</v>
      </c>
    </row>
    <row spans="1:3" r="43">
      <c t="s" r="A43" s="4">
        <v>1455</v>
      </c>
    </row>
    <row spans="1:3" r="44">
      <c t="s" r="A44" s="3">
        <v>1443</v>
      </c>
    </row>
    <row spans="1:3" r="45">
      <c t="s" r="A45" s="4">
        <v>1449</v>
      </c>
      <c t="n" r="B45" s="7">
        <v>15000</v>
      </c>
    </row>
    <row spans="1:3" r="46">
      <c t="s" r="A46" s="4">
        <v>1444</v>
      </c>
      <c t="n" r="B46" s="7">
        <v>1275</v>
      </c>
    </row>
    <row spans="1:3" r="47">
      <c t="s" r="A47" s="4">
        <v>572</v>
      </c>
      <c t="s" r="B47" s="4">
        <v>907</v>
      </c>
    </row>
    <row spans="1:3" r="48">
      <c t="s" r="A48" s="4">
        <v>1456</v>
      </c>
    </row>
    <row spans="1:3" r="49">
      <c t="s" r="A49" s="3">
        <v>1443</v>
      </c>
    </row>
    <row spans="1:3" r="50">
      <c t="s" r="A50" s="4">
        <v>1449</v>
      </c>
      <c t="n" r="B50" s="7">
        <v>12239</v>
      </c>
    </row>
    <row spans="1:3" r="51">
      <c t="s" r="A51" s="4">
        <v>1444</v>
      </c>
      <c t="n" r="B51" s="7">
        <v>2325</v>
      </c>
    </row>
    <row spans="1:3" r="52">
      <c t="s" r="A52" s="4">
        <v>572</v>
      </c>
      <c t="s" r="B52" s="4">
        <v>561</v>
      </c>
    </row>
    <row spans="1:3" r="53">
      <c t="s" r="A53" s="4">
        <v>1457</v>
      </c>
    </row>
    <row spans="1:3" r="54">
      <c t="s" r="A54" s="3">
        <v>1443</v>
      </c>
    </row>
    <row spans="1:3" r="55">
      <c t="s" r="A55" s="4">
        <v>1449</v>
      </c>
      <c t="n" r="B55" s="7">
        <v>515</v>
      </c>
    </row>
    <row spans="1:3" r="56">
      <c t="s" r="A56" s="4">
        <v>1444</v>
      </c>
      <c t="n" r="B56" s="6">
        <v>142</v>
      </c>
    </row>
    <row spans="1:3" r="57">
      <c t="s" r="A57" s="4">
        <v>1458</v>
      </c>
    </row>
    <row spans="1:3" r="58">
      <c t="s" r="A58" s="3">
        <v>1443</v>
      </c>
    </row>
    <row spans="1:3" r="59">
      <c t="s" r="A59" s="4">
        <v>1449</v>
      </c>
      <c t="n" r="B59" s="6">
        <v>12688</v>
      </c>
    </row>
    <row spans="1:3" r="60">
      <c t="s" r="A60" s="4">
        <v>1444</v>
      </c>
      <c t="n" r="B60" s="7">
        <v>0</v>
      </c>
    </row>
    <row spans="1:3" r="61">
      <c t="s" r="A61" s="4">
        <v>572</v>
      </c>
      <c t="s" r="B61" s="4">
        <v>544</v>
      </c>
    </row>
    <row spans="1:3" r="62">
      <c t="s" r="A62" s="4">
        <v>1459</v>
      </c>
    </row>
    <row spans="1:3" r="63">
      <c t="s" r="A63" s="3">
        <v>1443</v>
      </c>
    </row>
    <row spans="1:3" r="64">
      <c t="s" r="A64" s="4">
        <v>1449</v>
      </c>
      <c t="n" r="B64" s="7">
        <v>24670</v>
      </c>
    </row>
    <row spans="1:3" r="65">
      <c t="s" r="A65" s="4">
        <v>1444</v>
      </c>
      <c t="n" r="B65" s="7">
        <v>1340</v>
      </c>
    </row>
    <row spans="1:3" r="66">
      <c t="s" r="A66" s="4">
        <v>572</v>
      </c>
      <c t="s" r="B66" s="4">
        <v>546</v>
      </c>
    </row>
    <row spans="1:3" r="67">
      <c t="s" r="A67" s="4">
        <v>1460</v>
      </c>
    </row>
    <row spans="1:3" r="68">
      <c t="s" r="A68" s="3">
        <v>1443</v>
      </c>
    </row>
    <row spans="1:3" r="69">
      <c t="s" r="A69" s="4">
        <v>1449</v>
      </c>
      <c t="n" r="B69" s="7">
        <v>9338</v>
      </c>
    </row>
    <row spans="1:3" r="70">
      <c t="s" r="A70" s="4">
        <v>1444</v>
      </c>
      <c t="n" r="B70" s="7">
        <v>0</v>
      </c>
    </row>
    <row spans="1:3" r="71">
      <c t="s" r="A71" s="4">
        <v>572</v>
      </c>
      <c t="s" r="B71" s="4">
        <v>548</v>
      </c>
    </row>
    <row spans="1:3" r="72">
      <c t="s" r="A72" s="4">
        <v>1461</v>
      </c>
    </row>
    <row spans="1:3" r="73">
      <c t="s" r="A73" s="3">
        <v>1443</v>
      </c>
    </row>
    <row spans="1:3" r="74">
      <c t="s" r="A74" s="4">
        <v>1449</v>
      </c>
      <c t="n" r="B74" s="7">
        <v>58283</v>
      </c>
    </row>
    <row spans="1:3" r="75">
      <c t="s" r="A75" s="4">
        <v>1444</v>
      </c>
      <c t="n" r="B75" s="6">
        <v>0</v>
      </c>
    </row>
    <row spans="1:3" r="76">
      <c t="s" r="A76" s="4">
        <v>1462</v>
      </c>
    </row>
    <row spans="1:3" r="77">
      <c t="s" r="A77" s="3">
        <v>1443</v>
      </c>
    </row>
    <row spans="1:3" r="78">
      <c t="s" r="A78" s="4">
        <v>1449</v>
      </c>
      <c t="n" r="B78" s="6">
        <v>298890</v>
      </c>
    </row>
    <row spans="1:3" r="79">
      <c t="s" r="A79" s="4">
        <v>1444</v>
      </c>
      <c t="n" r="B79" s="7">
        <v>13319</v>
      </c>
    </row>
    <row spans="1:3" r="80">
      <c t="s" r="A80" s="4">
        <v>1463</v>
      </c>
    </row>
    <row spans="1:3" r="81">
      <c t="s" r="A81" s="3">
        <v>1443</v>
      </c>
    </row>
    <row spans="1:3" r="82">
      <c t="s" r="A82" s="4">
        <v>572</v>
      </c>
      <c t="s" r="B82" s="4">
        <v>831</v>
      </c>
      <c t="s" r="C82" s="4">
        <v>914</v>
      </c>
    </row>
    <row spans="1:3" r="83">
      <c t="s" r="A83" s="4">
        <v>1464</v>
      </c>
    </row>
    <row spans="1:3" r="84">
      <c t="s" r="A84" s="3">
        <v>1443</v>
      </c>
    </row>
    <row spans="1:3" r="85">
      <c t="s" r="A85" s="4">
        <v>572</v>
      </c>
      <c t="s" r="B85" s="4">
        <v>542</v>
      </c>
      <c t="s" r="C85" s="4">
        <v>542</v>
      </c>
    </row>
    <row spans="1:3" r="86">
      <c t="s" r="A86" s="4">
        <v>1465</v>
      </c>
    </row>
    <row spans="1:3" r="87">
      <c t="s" r="A87" s="3">
        <v>1443</v>
      </c>
    </row>
    <row spans="1:3" r="88">
      <c t="s" r="A88" s="4">
        <v>572</v>
      </c>
      <c t="s" r="B88" s="4">
        <v>905</v>
      </c>
      <c t="s" r="C88" s="4">
        <v>905</v>
      </c>
    </row>
    <row spans="1:3" r="89">
      <c t="s" r="A89" s="4">
        <v>1466</v>
      </c>
    </row>
    <row spans="1:3" r="90">
      <c t="s" r="A90" s="3">
        <v>1443</v>
      </c>
    </row>
    <row spans="1:3" r="91">
      <c t="s" r="A91" s="4">
        <v>572</v>
      </c>
      <c t="s" r="B91" s="4">
        <v>907</v>
      </c>
      <c t="s" r="C91" s="4">
        <v>907</v>
      </c>
    </row>
    <row spans="1:3" r="92">
      <c t="s" r="A92" s="4">
        <v>1467</v>
      </c>
    </row>
    <row spans="1:3" r="93">
      <c t="s" r="A93" s="3">
        <v>1443</v>
      </c>
    </row>
    <row spans="1:3" r="94">
      <c t="s" r="A94" s="4">
        <v>572</v>
      </c>
      <c t="s" r="B94" s="4">
        <v>561</v>
      </c>
      <c t="s" r="C94" s="4">
        <v>561</v>
      </c>
    </row>
    <row spans="1:3" r="95">
      <c t="s" r="A95" s="4">
        <v>1468</v>
      </c>
    </row>
    <row spans="1:3" r="96">
      <c t="s" r="A96" s="3">
        <v>1443</v>
      </c>
    </row>
    <row spans="1:3" r="97">
      <c t="s" r="A97" s="4">
        <v>572</v>
      </c>
      <c t="s" r="B97" s="4">
        <v>831</v>
      </c>
      <c t="s" r="C97" s="4">
        <v>831</v>
      </c>
    </row>
    <row spans="1:3" r="98">
      <c t="s" r="A98" s="4">
        <v>1469</v>
      </c>
    </row>
    <row spans="1:3" r="99">
      <c t="s" r="A99" s="3">
        <v>1443</v>
      </c>
    </row>
    <row spans="1:3" r="100">
      <c t="s" r="A100" s="4">
        <v>572</v>
      </c>
      <c t="s" r="B100" s="4">
        <v>544</v>
      </c>
      <c t="s" r="C100" s="4">
        <v>544</v>
      </c>
    </row>
    <row spans="1:3" r="101">
      <c t="s" r="A101" s="4">
        <v>1470</v>
      </c>
    </row>
    <row spans="1:3" r="102">
      <c t="s" r="A102" s="3">
        <v>1443</v>
      </c>
    </row>
    <row spans="1:3" r="103">
      <c t="s" r="A103" s="4">
        <v>572</v>
      </c>
      <c t="s" r="B103" s="4">
        <v>546</v>
      </c>
      <c t="s" r="C103" s="4">
        <v>546</v>
      </c>
    </row>
    <row spans="1:3" r="104">
      <c t="s" r="A104" s="4">
        <v>1471</v>
      </c>
    </row>
    <row spans="1:3" r="105">
      <c t="s" r="A105" s="3">
        <v>1443</v>
      </c>
    </row>
    <row spans="1:3" r="106">
      <c t="s" r="A106" s="4">
        <v>572</v>
      </c>
      <c t="s" r="B106" s="4">
        <v>548</v>
      </c>
      <c t="s" r="C106" s="4">
        <v>548</v>
      </c>
    </row>
    <row spans="1:3" r="107">
      <c t="s" r="A107" s="4">
        <v>1472</v>
      </c>
    </row>
    <row spans="1:3" r="108">
      <c t="s" r="A108" s="3">
        <v>1443</v>
      </c>
    </row>
    <row spans="1:3" r="109">
      <c t="s" r="A109" s="4">
        <v>572</v>
      </c>
      <c t="s" r="B109" s="4">
        <v>916</v>
      </c>
    </row>
    <row spans="1:3" r="110">
      <c t="s" r="A110" s="4">
        <v>1473</v>
      </c>
    </row>
    <row spans="1:3" r="111">
      <c t="s" r="A111" s="3">
        <v>1443</v>
      </c>
    </row>
    <row spans="1:3" r="112">
      <c t="s" r="A112" s="4">
        <v>572</v>
      </c>
      <c t="s" r="B112" s="4">
        <v>921</v>
      </c>
    </row>
    <row spans="1:3" r="113">
      <c t="s" r="A113" s="4">
        <v>1474</v>
      </c>
    </row>
    <row spans="1:3" r="114">
      <c t="s" r="A114" s="3">
        <v>1443</v>
      </c>
    </row>
    <row spans="1:3" r="115">
      <c t="s" r="A115" s="4">
        <v>572</v>
      </c>
      <c t="s" r="B115" s="4">
        <v>91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75</v>
      </c>
      <c t="s" r="B1" s="2">
        <v>1</v>
      </c>
    </row>
    <row spans="1:3" r="2">
      <c t="s" r="B2" s="2">
        <v>2</v>
      </c>
      <c t="s" r="C2" s="2">
        <v>32</v>
      </c>
    </row>
    <row spans="1:3" r="3">
      <c t="s" r="A3" s="4">
        <v>1476</v>
      </c>
    </row>
    <row spans="1:3" r="4">
      <c t="s" r="A4" s="3">
        <v>1443</v>
      </c>
    </row>
    <row spans="1:3" r="5">
      <c t="s" r="A5" s="4">
        <v>541</v>
      </c>
      <c t="s" r="B5" s="4">
        <v>831</v>
      </c>
      <c t="s" r="C5" s="4">
        <v>914</v>
      </c>
    </row>
    <row spans="1:3" r="6">
      <c t="s" r="A6" s="4">
        <v>1477</v>
      </c>
    </row>
    <row spans="1:3" r="7">
      <c t="s" r="A7" s="3">
        <v>1443</v>
      </c>
    </row>
    <row spans="1:3" r="8">
      <c t="s" r="A8" s="4">
        <v>541</v>
      </c>
      <c t="s" r="B8" s="4">
        <v>916</v>
      </c>
    </row>
    <row spans="1:3" r="9">
      <c t="s" r="A9" s="4">
        <v>1478</v>
      </c>
    </row>
    <row spans="1:3" r="10">
      <c t="s" r="A10" s="3">
        <v>1443</v>
      </c>
    </row>
    <row spans="1:3" r="11">
      <c t="s" r="A11" s="4">
        <v>541</v>
      </c>
      <c t="s" r="B11" s="4">
        <v>918</v>
      </c>
    </row>
    <row spans="1:3" r="12">
      <c t="s" r="A12" s="4">
        <v>1479</v>
      </c>
    </row>
    <row spans="1:3" r="13">
      <c t="s" r="A13" s="3">
        <v>1443</v>
      </c>
    </row>
    <row spans="1:3" r="14">
      <c t="s" r="A14" s="4">
        <v>541</v>
      </c>
      <c t="s" r="B14" s="4">
        <v>548</v>
      </c>
      <c t="s" r="C14" s="4">
        <v>548</v>
      </c>
    </row>
    <row spans="1:3" r="15">
      <c t="s" r="A15" s="4">
        <v>1480</v>
      </c>
    </row>
    <row spans="1:3" r="16">
      <c t="s" r="A16" s="3">
        <v>1443</v>
      </c>
    </row>
    <row spans="1:3" r="17">
      <c t="s" r="A17" s="4">
        <v>541</v>
      </c>
      <c t="s" r="B17" s="4">
        <v>921</v>
      </c>
    </row>
    <row spans="1:3" r="18">
      <c t="s" r="A18" s="4">
        <v>1481</v>
      </c>
    </row>
    <row spans="1:3" r="19">
      <c t="s" r="A19" s="3">
        <v>1443</v>
      </c>
    </row>
    <row spans="1:3" r="20">
      <c t="s" r="A20" s="4">
        <v>541</v>
      </c>
      <c t="s" r="B20" s="4">
        <v>921</v>
      </c>
    </row>
    <row spans="1:3" r="21">
      <c t="s" r="A21" s="4">
        <v>1482</v>
      </c>
    </row>
    <row spans="1:3" r="22">
      <c t="s" r="A22" s="3">
        <v>1443</v>
      </c>
    </row>
    <row spans="1:3" r="23">
      <c t="s" r="A23" s="4">
        <v>1483</v>
      </c>
      <c t="n" r="B23" s="6">
        <v>273</v>
      </c>
    </row>
    <row spans="1:3" r="24">
      <c t="s" r="A24" s="4">
        <v>1484</v>
      </c>
    </row>
    <row spans="1:3" r="25">
      <c t="s" r="A25" s="3">
        <v>1443</v>
      </c>
    </row>
    <row spans="1:3" r="26">
      <c t="s" r="A26" s="4">
        <v>541</v>
      </c>
      <c t="s" r="B26" s="4">
        <v>561</v>
      </c>
    </row>
    <row spans="1:3" r="27">
      <c t="s" r="A27" s="4">
        <v>1485</v>
      </c>
    </row>
    <row spans="1:3" r="28">
      <c t="s" r="A28" s="3">
        <v>1443</v>
      </c>
    </row>
    <row spans="1:3" r="29">
      <c t="s" r="A29" s="4">
        <v>541</v>
      </c>
      <c t="s" r="B29" s="4">
        <v>542</v>
      </c>
    </row>
    <row spans="1:3" r="30">
      <c t="s" r="A30" s="4">
        <v>1486</v>
      </c>
    </row>
    <row spans="1:3" r="31">
      <c t="s" r="A31" s="3">
        <v>1443</v>
      </c>
    </row>
    <row spans="1:3" r="32">
      <c t="s" r="A32" s="4">
        <v>541</v>
      </c>
      <c t="s" r="B32" s="4">
        <v>93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487</v>
      </c>
      <c t="s" r="B1" s="2">
        <v>191</v>
      </c>
    </row>
    <row spans="1:2" r="2">
      <c t="s" r="A2" s="3">
        <v>1433</v>
      </c>
    </row>
    <row spans="1:2" r="3">
      <c t="s" r="A3" s="4">
        <v>1444</v>
      </c>
      <c t="n" r="B3" s="7">
        <v>7049</v>
      </c>
    </row>
    <row spans="1:2" r="4">
      <c t="s" r="A4" s="4">
        <v>1445</v>
      </c>
    </row>
    <row spans="1:2" r="5">
      <c t="s" r="A5" s="3">
        <v>1433</v>
      </c>
    </row>
    <row spans="1:2" r="6">
      <c t="s" r="A6" s="4">
        <v>1444</v>
      </c>
      <c t="n" r="B6" s="6">
        <v>2250</v>
      </c>
    </row>
    <row spans="1:2" r="7">
      <c t="s" r="A7" s="4">
        <v>1446</v>
      </c>
    </row>
    <row spans="1:2" r="8">
      <c t="s" r="A8" s="3">
        <v>1433</v>
      </c>
    </row>
    <row spans="1:2" r="9">
      <c t="s" r="A9" s="4">
        <v>1444</v>
      </c>
      <c t="n" r="B9" s="6">
        <v>1514</v>
      </c>
    </row>
    <row spans="1:2" r="10">
      <c t="s" r="A10" s="4">
        <v>1447</v>
      </c>
    </row>
    <row spans="1:2" r="11">
      <c t="s" r="A11" s="3">
        <v>1433</v>
      </c>
    </row>
    <row spans="1:2" r="12">
      <c t="s" r="A12" s="4">
        <v>1444</v>
      </c>
      <c t="n" r="B12" s="7">
        <v>328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2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88</v>
      </c>
      <c t="s" r="B1" s="2">
        <v>2</v>
      </c>
      <c t="s" r="C1" s="2">
        <v>32</v>
      </c>
    </row>
    <row spans="1:3" r="2">
      <c t="s" r="A2" s="3">
        <v>1489</v>
      </c>
    </row>
    <row spans="1:3" r="3">
      <c t="s" r="A3" s="4">
        <v>795</v>
      </c>
      <c t="n" r="B3" s="7">
        <v>16380748</v>
      </c>
      <c t="n" r="C3" s="7">
        <v>13540655</v>
      </c>
    </row>
    <row spans="1:3" r="4">
      <c t="s" r="A4" s="4">
        <v>1238</v>
      </c>
    </row>
    <row spans="1:3" r="5">
      <c t="s" r="A5" s="3">
        <v>1489</v>
      </c>
    </row>
    <row spans="1:3" r="6">
      <c t="s" r="A6" s="4">
        <v>1236</v>
      </c>
      <c t="n" r="B6" s="6">
        <v>2768</v>
      </c>
      <c t="n" r="C6" s="6">
        <v>4609</v>
      </c>
    </row>
    <row spans="1:3" r="7">
      <c t="s" r="A7" s="4">
        <v>1245</v>
      </c>
    </row>
    <row spans="1:3" r="8">
      <c t="s" r="A8" s="3">
        <v>1489</v>
      </c>
    </row>
    <row spans="1:3" r="9">
      <c t="s" r="A9" s="4">
        <v>1236</v>
      </c>
      <c t="n" r="B9" s="6">
        <v>137105</v>
      </c>
      <c t="n" r="C9" s="6">
        <v>116604</v>
      </c>
    </row>
    <row spans="1:3" r="10">
      <c t="s" r="A10" s="4">
        <v>892</v>
      </c>
    </row>
    <row spans="1:3" r="11">
      <c t="s" r="A11" s="3">
        <v>1489</v>
      </c>
    </row>
    <row spans="1:3" r="12">
      <c t="s" r="A12" s="4">
        <v>893</v>
      </c>
      <c t="n" r="B12" s="6">
        <v>548</v>
      </c>
      <c t="n" r="C12" s="6">
        <v>108251</v>
      </c>
    </row>
    <row spans="1:3" r="13">
      <c t="s" r="A13" s="4">
        <v>1490</v>
      </c>
    </row>
    <row spans="1:3" r="14">
      <c t="s" r="A14" s="3">
        <v>1489</v>
      </c>
    </row>
    <row spans="1:3" r="15">
      <c t="s" r="A15" s="4">
        <v>893</v>
      </c>
      <c t="n" r="B15" s="6">
        <v>152237</v>
      </c>
      <c t="n" r="C15" s="6">
        <v>1130882</v>
      </c>
    </row>
    <row spans="1:3" r="16">
      <c t="s" r="A16" s="4">
        <v>1491</v>
      </c>
    </row>
    <row spans="1:3" r="17">
      <c t="s" r="A17" s="3">
        <v>1489</v>
      </c>
    </row>
    <row spans="1:3" r="18">
      <c t="s" r="A18" s="4">
        <v>893</v>
      </c>
      <c t="n" r="B18" s="6">
        <v>2040</v>
      </c>
      <c t="n" r="C18" s="6">
        <v>71204</v>
      </c>
    </row>
    <row spans="1:3" r="19">
      <c t="s" r="A19" s="4">
        <v>796</v>
      </c>
    </row>
    <row spans="1:3" r="20">
      <c t="s" r="A20" s="3">
        <v>1489</v>
      </c>
    </row>
    <row spans="1:3" r="21">
      <c t="s" r="A21" s="4">
        <v>795</v>
      </c>
      <c t="n" r="B21" s="6">
        <v>11678035</v>
      </c>
      <c t="n" r="C21" s="6">
        <v>7302273</v>
      </c>
    </row>
    <row spans="1:3" r="22">
      <c t="s" r="A22" s="4">
        <v>797</v>
      </c>
    </row>
    <row spans="1:3" r="23">
      <c t="s" r="A23" s="3">
        <v>1489</v>
      </c>
    </row>
    <row spans="1:3" r="24">
      <c t="s" r="A24" s="4">
        <v>795</v>
      </c>
      <c t="n" r="B24" s="6">
        <v>2690029</v>
      </c>
      <c t="n" r="C24" s="6">
        <v>3561556</v>
      </c>
    </row>
    <row spans="1:3" r="25">
      <c t="s" r="A25" s="4">
        <v>798</v>
      </c>
    </row>
    <row spans="1:3" r="26">
      <c t="s" r="A26" s="3">
        <v>1489</v>
      </c>
    </row>
    <row spans="1:3" r="27">
      <c t="s" r="A27" s="4">
        <v>795</v>
      </c>
      <c t="n" r="B27" s="6">
        <v>1399279</v>
      </c>
      <c t="n" r="C27" s="6">
        <v>1884843</v>
      </c>
    </row>
    <row spans="1:3" r="28">
      <c t="s" r="A28" s="4">
        <v>799</v>
      </c>
    </row>
    <row spans="1:3" r="29">
      <c t="s" r="A29" s="3">
        <v>1489</v>
      </c>
    </row>
    <row spans="1:3" r="30">
      <c t="s" r="A30" s="4">
        <v>795</v>
      </c>
      <c t="n" r="B30" s="6">
        <v>607936</v>
      </c>
      <c t="n" r="C30" s="6">
        <v>784475</v>
      </c>
    </row>
    <row spans="1:3" r="31">
      <c t="s" r="A31" s="4">
        <v>800</v>
      </c>
    </row>
    <row spans="1:3" r="32">
      <c t="s" r="A32" s="3">
        <v>1489</v>
      </c>
    </row>
    <row spans="1:3" r="33">
      <c t="s" r="A33" s="4">
        <v>795</v>
      </c>
      <c t="n" r="B33" s="6">
        <v>5469</v>
      </c>
      <c t="n" r="C33" s="6">
        <v>7508</v>
      </c>
    </row>
    <row spans="1:3" r="34">
      <c t="s" r="A34" s="4">
        <v>1492</v>
      </c>
    </row>
    <row spans="1:3" r="35">
      <c t="s" r="A35" s="3">
        <v>1489</v>
      </c>
    </row>
    <row spans="1:3" r="36">
      <c t="s" r="A36" s="4">
        <v>795</v>
      </c>
      <c t="n" r="B36" s="6">
        <v>16380748</v>
      </c>
      <c t="n" r="C36" s="6">
        <v>13540655</v>
      </c>
    </row>
    <row spans="1:3" r="37">
      <c t="s" r="A37" s="4">
        <v>46</v>
      </c>
      <c t="n" r="B37" s="6">
        <v>16710656</v>
      </c>
      <c t="n" r="C37" s="6">
        <v>15008982</v>
      </c>
    </row>
    <row spans="1:3" r="38">
      <c t="s" r="A38" s="4">
        <v>54</v>
      </c>
      <c t="n" r="B38" s="6">
        <v>30737</v>
      </c>
      <c t="n" r="C38" s="6">
        <v>31111</v>
      </c>
    </row>
    <row spans="1:3" r="39">
      <c t="s" r="A39" s="4">
        <v>1493</v>
      </c>
    </row>
    <row spans="1:3" r="40">
      <c t="s" r="A40" s="3">
        <v>1489</v>
      </c>
    </row>
    <row spans="1:3" r="41">
      <c t="s" r="A41" s="4">
        <v>1236</v>
      </c>
      <c t="n" r="B41" s="6">
        <v>2768</v>
      </c>
      <c t="n" r="C41" s="6">
        <v>4609</v>
      </c>
    </row>
    <row spans="1:3" r="42">
      <c t="s" r="A42" s="4">
        <v>1494</v>
      </c>
    </row>
    <row spans="1:3" r="43">
      <c t="s" r="A43" s="3">
        <v>1489</v>
      </c>
    </row>
    <row spans="1:3" r="44">
      <c t="s" r="A44" s="4">
        <v>1236</v>
      </c>
      <c t="n" r="B44" s="6">
        <v>31237</v>
      </c>
      <c t="n" r="C44" s="6">
        <v>34231</v>
      </c>
    </row>
    <row spans="1:3" r="45">
      <c t="s" r="A45" s="4">
        <v>1495</v>
      </c>
    </row>
    <row spans="1:3" r="46">
      <c t="s" r="A46" s="3">
        <v>1489</v>
      </c>
    </row>
    <row spans="1:3" r="47">
      <c t="s" r="A47" s="4">
        <v>1236</v>
      </c>
      <c t="n" r="B47" s="6">
        <v>26353</v>
      </c>
      <c t="n" r="C47" s="6">
        <v>28363</v>
      </c>
    </row>
    <row spans="1:3" r="48">
      <c t="s" r="A48" s="4">
        <v>1496</v>
      </c>
    </row>
    <row spans="1:3" r="49">
      <c t="s" r="A49" s="3">
        <v>1489</v>
      </c>
    </row>
    <row spans="1:3" r="50">
      <c t="s" r="A50" s="4">
        <v>1236</v>
      </c>
      <c t="n" r="B50" s="6">
        <v>137105</v>
      </c>
      <c t="n" r="C50" s="6">
        <v>116604</v>
      </c>
    </row>
    <row spans="1:3" r="51">
      <c t="s" r="A51" s="4">
        <v>1497</v>
      </c>
    </row>
    <row spans="1:3" r="52">
      <c t="s" r="A52" s="3">
        <v>1489</v>
      </c>
    </row>
    <row spans="1:3" r="53">
      <c t="s" r="A53" s="4">
        <v>1236</v>
      </c>
      <c t="n" r="B53" s="6">
        <v>3973</v>
      </c>
      <c t="n" r="C53" s="6">
        <v>2546</v>
      </c>
    </row>
    <row spans="1:3" r="54">
      <c t="s" r="A54" s="4">
        <v>1498</v>
      </c>
    </row>
    <row spans="1:3" r="55">
      <c t="s" r="A55" s="3">
        <v>1489</v>
      </c>
    </row>
    <row spans="1:3" r="56">
      <c t="s" r="A56" s="4">
        <v>1236</v>
      </c>
      <c t="n" r="B56" s="6">
        <v>4384</v>
      </c>
      <c t="n" r="C56" s="6">
        <v>2748</v>
      </c>
    </row>
    <row spans="1:3" r="57">
      <c t="s" r="A57" s="4">
        <v>1499</v>
      </c>
    </row>
    <row spans="1:3" r="58">
      <c t="s" r="A58" s="3">
        <v>1489</v>
      </c>
    </row>
    <row spans="1:3" r="59">
      <c t="s" r="A59" s="4">
        <v>893</v>
      </c>
      <c t="n" r="B59" s="6">
        <v>154825</v>
      </c>
      <c t="n" r="C59" s="6">
        <v>1310337</v>
      </c>
    </row>
    <row spans="1:3" r="60">
      <c t="s" r="A60" s="4">
        <v>1500</v>
      </c>
    </row>
    <row spans="1:3" r="61">
      <c t="s" r="A61" s="3">
        <v>1489</v>
      </c>
    </row>
    <row spans="1:3" r="62">
      <c t="s" r="A62" s="4">
        <v>893</v>
      </c>
      <c t="n" r="B62" s="6">
        <v>152237</v>
      </c>
      <c t="n" r="C62" s="6">
        <v>1130882</v>
      </c>
    </row>
    <row spans="1:3" r="63">
      <c t="s" r="A63" s="4">
        <v>1501</v>
      </c>
    </row>
    <row spans="1:3" r="64">
      <c t="s" r="A64" s="3">
        <v>1489</v>
      </c>
    </row>
    <row spans="1:3" r="65">
      <c t="s" r="A65" s="4">
        <v>893</v>
      </c>
      <c t="n" r="B65" s="6">
        <v>2040</v>
      </c>
      <c t="n" r="C65" s="6">
        <v>71204</v>
      </c>
    </row>
    <row spans="1:3" r="66">
      <c t="s" r="A66" s="4">
        <v>1502</v>
      </c>
    </row>
    <row spans="1:3" r="67">
      <c t="s" r="A67" s="3">
        <v>1489</v>
      </c>
    </row>
    <row spans="1:3" r="68">
      <c t="s" r="A68" s="4">
        <v>893</v>
      </c>
      <c t="n" r="B68" s="6">
        <v>548</v>
      </c>
      <c t="n" r="C68" s="6">
        <v>108251</v>
      </c>
    </row>
    <row spans="1:3" r="69">
      <c t="s" r="A69" s="4">
        <v>1503</v>
      </c>
    </row>
    <row spans="1:3" r="70">
      <c t="s" r="A70" s="3">
        <v>1489</v>
      </c>
    </row>
    <row spans="1:3" r="71">
      <c t="s" r="A71" s="4">
        <v>795</v>
      </c>
      <c t="n" r="B71" s="6">
        <v>11678035</v>
      </c>
      <c t="n" r="C71" s="6">
        <v>7302273</v>
      </c>
    </row>
    <row spans="1:3" r="72">
      <c t="s" r="A72" s="4">
        <v>1504</v>
      </c>
    </row>
    <row spans="1:3" r="73">
      <c t="s" r="A73" s="3">
        <v>1489</v>
      </c>
    </row>
    <row spans="1:3" r="74">
      <c t="s" r="A74" s="4">
        <v>795</v>
      </c>
      <c t="n" r="B74" s="6">
        <v>2690029</v>
      </c>
      <c t="n" r="C74" s="6">
        <v>3561556</v>
      </c>
    </row>
    <row spans="1:3" r="75">
      <c t="s" r="A75" s="4">
        <v>1505</v>
      </c>
    </row>
    <row spans="1:3" r="76">
      <c t="s" r="A76" s="3">
        <v>1489</v>
      </c>
    </row>
    <row spans="1:3" r="77">
      <c t="s" r="A77" s="4">
        <v>795</v>
      </c>
      <c t="n" r="B77" s="6">
        <v>1399279</v>
      </c>
      <c t="n" r="C77" s="6">
        <v>1884843</v>
      </c>
    </row>
    <row spans="1:3" r="78">
      <c t="s" r="A78" s="4">
        <v>1506</v>
      </c>
    </row>
    <row spans="1:3" r="79">
      <c t="s" r="A79" s="3">
        <v>1489</v>
      </c>
    </row>
    <row spans="1:3" r="80">
      <c t="s" r="A80" s="4">
        <v>795</v>
      </c>
      <c t="n" r="B80" s="6">
        <v>607936</v>
      </c>
      <c t="n" r="C80" s="6">
        <v>784475</v>
      </c>
    </row>
    <row spans="1:3" r="81">
      <c t="s" r="A81" s="4">
        <v>1507</v>
      </c>
    </row>
    <row spans="1:3" r="82">
      <c t="s" r="A82" s="3">
        <v>1489</v>
      </c>
    </row>
    <row spans="1:3" r="83">
      <c t="s" r="A83" s="4">
        <v>795</v>
      </c>
      <c t="n" r="B83" s="6">
        <v>5469</v>
      </c>
      <c t="n" r="C83" s="6">
        <v>7508</v>
      </c>
    </row>
    <row spans="1:3" r="84">
      <c t="s" r="A84" s="4">
        <v>1508</v>
      </c>
    </row>
    <row spans="1:3" r="85">
      <c t="s" r="A85" s="3">
        <v>1489</v>
      </c>
    </row>
    <row spans="1:3" r="86">
      <c t="s" r="A86" s="4">
        <v>795</v>
      </c>
      <c t="n" r="B86" s="6">
        <v>11682552</v>
      </c>
      <c t="n" r="C86" s="6">
        <v>7306563</v>
      </c>
    </row>
    <row spans="1:3" r="87">
      <c t="s" r="A87" s="4">
        <v>46</v>
      </c>
      <c t="n" r="B87" s="6">
        <v>11683100</v>
      </c>
      <c t="n" r="C87" s="6">
        <v>7414814</v>
      </c>
    </row>
    <row spans="1:3" r="88">
      <c t="s" r="A88" s="4">
        <v>54</v>
      </c>
      <c t="n" r="B88" s="6">
        <v>0</v>
      </c>
      <c t="n" r="C88" s="6">
        <v>0</v>
      </c>
    </row>
    <row spans="1:3" r="89">
      <c t="s" r="A89" s="4">
        <v>1509</v>
      </c>
    </row>
    <row spans="1:3" r="90">
      <c t="s" r="A90" s="3">
        <v>1489</v>
      </c>
    </row>
    <row spans="1:3" r="91">
      <c t="s" r="A91" s="4">
        <v>1236</v>
      </c>
      <c t="n" r="B91" s="6">
        <v>0</v>
      </c>
      <c t="n" r="C91" s="6">
        <v>0</v>
      </c>
    </row>
    <row spans="1:3" r="92">
      <c t="s" r="A92" s="4">
        <v>1510</v>
      </c>
    </row>
    <row spans="1:3" r="93">
      <c t="s" r="A93" s="3">
        <v>1489</v>
      </c>
    </row>
    <row spans="1:3" r="94">
      <c t="s" r="A94" s="4">
        <v>1236</v>
      </c>
      <c t="n" r="B94" s="6">
        <v>0</v>
      </c>
      <c t="n" r="C94" s="6">
        <v>0</v>
      </c>
    </row>
    <row spans="1:3" r="95">
      <c t="s" r="A95" s="4">
        <v>1511</v>
      </c>
    </row>
    <row spans="1:3" r="96">
      <c t="s" r="A96" s="3">
        <v>1489</v>
      </c>
    </row>
    <row spans="1:3" r="97">
      <c t="s" r="A97" s="4">
        <v>1236</v>
      </c>
      <c t="n" r="B97" s="6">
        <v>0</v>
      </c>
      <c t="n" r="C97" s="6">
        <v>0</v>
      </c>
    </row>
    <row spans="1:3" r="98">
      <c t="s" r="A98" s="4">
        <v>1512</v>
      </c>
    </row>
    <row spans="1:3" r="99">
      <c t="s" r="A99" s="3">
        <v>1489</v>
      </c>
    </row>
    <row spans="1:3" r="100">
      <c t="s" r="A100" s="4">
        <v>1236</v>
      </c>
      <c t="n" r="B100" s="6">
        <v>0</v>
      </c>
      <c t="n" r="C100" s="6">
        <v>0</v>
      </c>
    </row>
    <row spans="1:3" r="101">
      <c t="s" r="A101" s="4">
        <v>1513</v>
      </c>
    </row>
    <row spans="1:3" r="102">
      <c t="s" r="A102" s="3">
        <v>1489</v>
      </c>
    </row>
    <row spans="1:3" r="103">
      <c t="s" r="A103" s="4">
        <v>1236</v>
      </c>
      <c t="n" r="B103" s="6">
        <v>0</v>
      </c>
      <c t="n" r="C103" s="6">
        <v>0</v>
      </c>
    </row>
    <row spans="1:3" r="104">
      <c t="s" r="A104" s="4">
        <v>1514</v>
      </c>
    </row>
    <row spans="1:3" r="105">
      <c t="s" r="A105" s="3">
        <v>1489</v>
      </c>
    </row>
    <row spans="1:3" r="106">
      <c t="s" r="A106" s="4">
        <v>1236</v>
      </c>
      <c t="n" r="B106" s="6">
        <v>0</v>
      </c>
      <c t="n" r="C106" s="6">
        <v>0</v>
      </c>
    </row>
    <row spans="1:3" r="107">
      <c t="s" r="A107" s="4">
        <v>1515</v>
      </c>
    </row>
    <row spans="1:3" r="108">
      <c t="s" r="A108" s="3">
        <v>1489</v>
      </c>
    </row>
    <row spans="1:3" r="109">
      <c t="s" r="A109" s="4">
        <v>893</v>
      </c>
      <c t="n" r="B109" s="6">
        <v>548</v>
      </c>
      <c t="n" r="C109" s="6">
        <v>108251</v>
      </c>
    </row>
    <row spans="1:3" r="110">
      <c t="s" r="A110" s="4">
        <v>1516</v>
      </c>
    </row>
    <row spans="1:3" r="111">
      <c t="s" r="A111" s="3">
        <v>1489</v>
      </c>
    </row>
    <row spans="1:3" r="112">
      <c t="s" r="A112" s="4">
        <v>893</v>
      </c>
      <c t="n" r="B112" s="6">
        <v>0</v>
      </c>
      <c t="n" r="C112" s="6">
        <v>0</v>
      </c>
    </row>
    <row spans="1:3" r="113">
      <c t="s" r="A113" s="4">
        <v>1517</v>
      </c>
    </row>
    <row spans="1:3" r="114">
      <c t="s" r="A114" s="3">
        <v>1489</v>
      </c>
    </row>
    <row spans="1:3" r="115">
      <c t="s" r="A115" s="4">
        <v>893</v>
      </c>
      <c t="n" r="B115" s="6">
        <v>0</v>
      </c>
      <c t="n" r="C115" s="6">
        <v>0</v>
      </c>
    </row>
    <row spans="1:3" r="116">
      <c t="s" r="A116" s="4">
        <v>1518</v>
      </c>
    </row>
    <row spans="1:3" r="117">
      <c t="s" r="A117" s="3">
        <v>1489</v>
      </c>
    </row>
    <row spans="1:3" r="118">
      <c t="s" r="A118" s="4">
        <v>893</v>
      </c>
      <c t="n" r="B118" s="6">
        <v>548</v>
      </c>
      <c t="n" r="C118" s="6">
        <v>108251</v>
      </c>
    </row>
    <row spans="1:3" r="119">
      <c t="s" r="A119" s="4">
        <v>1519</v>
      </c>
    </row>
    <row spans="1:3" r="120">
      <c t="s" r="A120" s="3">
        <v>1489</v>
      </c>
    </row>
    <row spans="1:3" r="121">
      <c t="s" r="A121" s="4">
        <v>795</v>
      </c>
      <c t="n" r="B121" s="6">
        <v>11678035</v>
      </c>
      <c t="n" r="C121" s="6">
        <v>7302273</v>
      </c>
    </row>
    <row spans="1:3" r="122">
      <c t="s" r="A122" s="4">
        <v>1520</v>
      </c>
    </row>
    <row spans="1:3" r="123">
      <c t="s" r="A123" s="3">
        <v>1489</v>
      </c>
    </row>
    <row spans="1:3" r="124">
      <c t="s" r="A124" s="4">
        <v>795</v>
      </c>
      <c t="n" r="B124" s="6">
        <v>0</v>
      </c>
      <c t="n" r="C124" s="6">
        <v>0</v>
      </c>
    </row>
    <row spans="1:3" r="125">
      <c t="s" r="A125" s="4">
        <v>1521</v>
      </c>
    </row>
    <row spans="1:3" r="126">
      <c t="s" r="A126" s="3">
        <v>1489</v>
      </c>
    </row>
    <row spans="1:3" r="127">
      <c t="s" r="A127" s="4">
        <v>795</v>
      </c>
      <c t="n" r="B127" s="6">
        <v>0</v>
      </c>
      <c t="n" r="C127" s="6">
        <v>0</v>
      </c>
    </row>
    <row spans="1:3" r="128">
      <c t="s" r="A128" s="4">
        <v>1522</v>
      </c>
    </row>
    <row spans="1:3" r="129">
      <c t="s" r="A129" s="3">
        <v>1489</v>
      </c>
    </row>
    <row spans="1:3" r="130">
      <c t="s" r="A130" s="4">
        <v>795</v>
      </c>
      <c t="n" r="B130" s="6">
        <v>0</v>
      </c>
      <c t="n" r="C130" s="6">
        <v>0</v>
      </c>
    </row>
    <row spans="1:3" r="131">
      <c t="s" r="A131" s="4">
        <v>1523</v>
      </c>
    </row>
    <row spans="1:3" r="132">
      <c t="s" r="A132" s="3">
        <v>1489</v>
      </c>
    </row>
    <row spans="1:3" r="133">
      <c t="s" r="A133" s="4">
        <v>795</v>
      </c>
      <c t="n" r="B133" s="6">
        <v>4517</v>
      </c>
      <c t="n" r="C133" s="6">
        <v>4290</v>
      </c>
    </row>
    <row spans="1:3" r="134">
      <c t="s" r="A134" s="4">
        <v>1524</v>
      </c>
    </row>
    <row spans="1:3" r="135">
      <c t="s" r="A135" s="3">
        <v>1489</v>
      </c>
    </row>
    <row spans="1:3" r="136">
      <c t="s" r="A136" s="4">
        <v>795</v>
      </c>
      <c t="n" r="B136" s="6">
        <v>4698196</v>
      </c>
      <c t="n" r="C136" s="6">
        <v>6234092</v>
      </c>
    </row>
    <row spans="1:3" r="137">
      <c t="s" r="A137" s="4">
        <v>46</v>
      </c>
      <c t="n" r="B137" s="6">
        <v>4738111</v>
      </c>
      <c t="n" r="C137" s="6">
        <v>6277384</v>
      </c>
    </row>
    <row spans="1:3" r="138">
      <c t="s" r="A138" s="4">
        <v>54</v>
      </c>
      <c t="n" r="B138" s="6">
        <v>30737</v>
      </c>
      <c t="n" r="C138" s="6">
        <v>31111</v>
      </c>
    </row>
    <row spans="1:3" r="139">
      <c t="s" r="A139" s="4">
        <v>1525</v>
      </c>
    </row>
    <row spans="1:3" r="140">
      <c t="s" r="A140" s="3">
        <v>1489</v>
      </c>
    </row>
    <row spans="1:3" r="141">
      <c t="s" r="A141" s="4">
        <v>1236</v>
      </c>
      <c t="n" r="B141" s="6">
        <v>2768</v>
      </c>
      <c t="n" r="C141" s="6">
        <v>4609</v>
      </c>
    </row>
    <row spans="1:3" r="142">
      <c t="s" r="A142" s="4">
        <v>1526</v>
      </c>
    </row>
    <row spans="1:3" r="143">
      <c t="s" r="A143" s="3">
        <v>1489</v>
      </c>
    </row>
    <row spans="1:3" r="144">
      <c t="s" r="A144" s="4">
        <v>1236</v>
      </c>
      <c t="n" r="B144" s="6">
        <v>31237</v>
      </c>
      <c t="n" r="C144" s="6">
        <v>34231</v>
      </c>
    </row>
    <row spans="1:3" r="145">
      <c t="s" r="A145" s="4">
        <v>1527</v>
      </c>
    </row>
    <row spans="1:3" r="146">
      <c t="s" r="A146" s="3">
        <v>1489</v>
      </c>
    </row>
    <row spans="1:3" r="147">
      <c t="s" r="A147" s="4">
        <v>1236</v>
      </c>
      <c t="n" r="B147" s="6">
        <v>26353</v>
      </c>
      <c t="n" r="C147" s="6">
        <v>28363</v>
      </c>
    </row>
    <row spans="1:3" r="148">
      <c t="s" r="A148" s="4">
        <v>1528</v>
      </c>
    </row>
    <row spans="1:3" r="149">
      <c t="s" r="A149" s="3">
        <v>1489</v>
      </c>
    </row>
    <row spans="1:3" r="150">
      <c t="s" r="A150" s="4">
        <v>1236</v>
      </c>
      <c t="n" r="B150" s="6">
        <v>1937</v>
      </c>
      <c t="n" r="C150" s="6">
        <v>1906</v>
      </c>
    </row>
    <row spans="1:3" r="151">
      <c t="s" r="A151" s="4">
        <v>1529</v>
      </c>
    </row>
    <row spans="1:3" r="152">
      <c t="s" r="A152" s="3">
        <v>1489</v>
      </c>
    </row>
    <row spans="1:3" r="153">
      <c t="s" r="A153" s="4">
        <v>1236</v>
      </c>
      <c t="n" r="B153" s="6">
        <v>3973</v>
      </c>
      <c t="n" r="C153" s="6">
        <v>2546</v>
      </c>
    </row>
    <row spans="1:3" r="154">
      <c t="s" r="A154" s="4">
        <v>1530</v>
      </c>
    </row>
    <row spans="1:3" r="155">
      <c t="s" r="A155" s="3">
        <v>1489</v>
      </c>
    </row>
    <row spans="1:3" r="156">
      <c t="s" r="A156" s="4">
        <v>1236</v>
      </c>
      <c t="n" r="B156" s="6">
        <v>4384</v>
      </c>
      <c t="n" r="C156" s="6">
        <v>2748</v>
      </c>
    </row>
    <row spans="1:3" r="157">
      <c t="s" r="A157" s="4">
        <v>1531</v>
      </c>
    </row>
    <row spans="1:3" r="158">
      <c t="s" r="A158" s="3">
        <v>1489</v>
      </c>
    </row>
    <row spans="1:3" r="159">
      <c t="s" r="A159" s="4">
        <v>893</v>
      </c>
      <c t="n" r="B159" s="6">
        <v>0</v>
      </c>
      <c t="n" r="C159" s="6">
        <v>0</v>
      </c>
    </row>
    <row spans="1:3" r="160">
      <c t="s" r="A160" s="4">
        <v>1532</v>
      </c>
    </row>
    <row spans="1:3" r="161">
      <c t="s" r="A161" s="3">
        <v>1489</v>
      </c>
    </row>
    <row spans="1:3" r="162">
      <c t="s" r="A162" s="4">
        <v>893</v>
      </c>
      <c t="n" r="B162" s="6">
        <v>0</v>
      </c>
      <c t="n" r="C162" s="6">
        <v>0</v>
      </c>
    </row>
    <row spans="1:3" r="163">
      <c t="s" r="A163" s="4">
        <v>1533</v>
      </c>
    </row>
    <row spans="1:3" r="164">
      <c t="s" r="A164" s="3">
        <v>1489</v>
      </c>
    </row>
    <row spans="1:3" r="165">
      <c t="s" r="A165" s="4">
        <v>893</v>
      </c>
      <c t="n" r="B165" s="6">
        <v>0</v>
      </c>
      <c t="n" r="C165" s="6">
        <v>0</v>
      </c>
    </row>
    <row spans="1:3" r="166">
      <c t="s" r="A166" s="4">
        <v>1534</v>
      </c>
    </row>
    <row spans="1:3" r="167">
      <c t="s" r="A167" s="3">
        <v>1489</v>
      </c>
    </row>
    <row spans="1:3" r="168">
      <c t="s" r="A168" s="4">
        <v>893</v>
      </c>
      <c t="n" r="B168" s="6">
        <v>0</v>
      </c>
      <c t="n" r="C168" s="6">
        <v>0</v>
      </c>
    </row>
    <row spans="1:3" r="169">
      <c t="s" r="A169" s="4">
        <v>1535</v>
      </c>
    </row>
    <row spans="1:3" r="170">
      <c t="s" r="A170" s="3">
        <v>1489</v>
      </c>
    </row>
    <row spans="1:3" r="171">
      <c t="s" r="A171" s="4">
        <v>795</v>
      </c>
      <c t="n" r="B171" s="6">
        <v>0</v>
      </c>
      <c t="n" r="C171" s="6">
        <v>0</v>
      </c>
    </row>
    <row spans="1:3" r="172">
      <c t="s" r="A172" s="4">
        <v>1536</v>
      </c>
    </row>
    <row spans="1:3" r="173">
      <c t="s" r="A173" s="3">
        <v>1489</v>
      </c>
    </row>
    <row spans="1:3" r="174">
      <c t="s" r="A174" s="4">
        <v>795</v>
      </c>
      <c t="n" r="B174" s="6">
        <v>2690029</v>
      </c>
      <c t="n" r="C174" s="6">
        <v>3561556</v>
      </c>
    </row>
    <row spans="1:3" r="175">
      <c t="s" r="A175" s="4">
        <v>1537</v>
      </c>
    </row>
    <row spans="1:3" r="176">
      <c t="s" r="A176" s="3">
        <v>1489</v>
      </c>
    </row>
    <row spans="1:3" r="177">
      <c t="s" r="A177" s="4">
        <v>795</v>
      </c>
      <c t="n" r="B177" s="6">
        <v>1399279</v>
      </c>
      <c t="n" r="C177" s="6">
        <v>1884843</v>
      </c>
    </row>
    <row spans="1:3" r="178">
      <c t="s" r="A178" s="4">
        <v>1538</v>
      </c>
    </row>
    <row spans="1:3" r="179">
      <c t="s" r="A179" s="3">
        <v>1489</v>
      </c>
    </row>
    <row spans="1:3" r="180">
      <c t="s" r="A180" s="4">
        <v>795</v>
      </c>
      <c t="n" r="B180" s="6">
        <v>607936</v>
      </c>
      <c t="n" r="C180" s="6">
        <v>784475</v>
      </c>
    </row>
    <row spans="1:3" r="181">
      <c t="s" r="A181" s="4">
        <v>1539</v>
      </c>
    </row>
    <row spans="1:3" r="182">
      <c t="s" r="A182" s="3">
        <v>1489</v>
      </c>
    </row>
    <row spans="1:3" r="183">
      <c t="s" r="A183" s="4">
        <v>795</v>
      </c>
      <c t="n" r="B183" s="6">
        <v>952</v>
      </c>
      <c t="n" r="C183" s="6">
        <v>3218</v>
      </c>
    </row>
    <row spans="1:3" r="184">
      <c t="s" r="A184" s="4">
        <v>1540</v>
      </c>
    </row>
    <row spans="1:3" r="185">
      <c t="s" r="A185" s="3">
        <v>1489</v>
      </c>
    </row>
    <row spans="1:3" r="186">
      <c t="s" r="A186" s="4">
        <v>795</v>
      </c>
      <c t="n" r="B186" s="6">
        <v>0</v>
      </c>
      <c t="n" r="C186" s="6">
        <v>0</v>
      </c>
    </row>
    <row spans="1:3" r="187">
      <c t="s" r="A187" s="4">
        <v>46</v>
      </c>
      <c t="n" r="B187" s="6">
        <v>137208</v>
      </c>
      <c t="n" r="C187" s="6">
        <v>185902</v>
      </c>
    </row>
    <row spans="1:3" r="188">
      <c t="s" r="A188" s="4">
        <v>54</v>
      </c>
      <c t="n" r="B188" s="6">
        <v>0</v>
      </c>
      <c t="n" r="C188" s="6">
        <v>0</v>
      </c>
    </row>
    <row spans="1:3" r="189">
      <c t="s" r="A189" s="4">
        <v>1541</v>
      </c>
    </row>
    <row spans="1:3" r="190">
      <c t="s" r="A190" s="3">
        <v>1489</v>
      </c>
    </row>
    <row spans="1:3" r="191">
      <c t="s" r="A191" s="4">
        <v>1236</v>
      </c>
      <c t="n" r="B191" s="6">
        <v>0</v>
      </c>
      <c t="n" r="C191" s="6">
        <v>0</v>
      </c>
    </row>
    <row spans="1:3" r="192">
      <c t="s" r="A192" s="4">
        <v>1542</v>
      </c>
    </row>
    <row spans="1:3" r="193">
      <c t="s" r="A193" s="3">
        <v>1489</v>
      </c>
    </row>
    <row spans="1:3" r="194">
      <c t="s" r="A194" s="4">
        <v>1236</v>
      </c>
      <c t="n" r="B194" s="6">
        <v>0</v>
      </c>
      <c t="n" r="C194" s="6">
        <v>0</v>
      </c>
    </row>
    <row spans="1:3" r="195">
      <c t="s" r="A195" s="4">
        <v>1543</v>
      </c>
    </row>
    <row spans="1:3" r="196">
      <c t="s" r="A196" s="3">
        <v>1489</v>
      </c>
    </row>
    <row spans="1:3" r="197">
      <c t="s" r="A197" s="4">
        <v>1236</v>
      </c>
      <c t="n" r="B197" s="6">
        <v>0</v>
      </c>
      <c t="n" r="C197" s="6">
        <v>0</v>
      </c>
    </row>
    <row spans="1:3" r="198">
      <c t="s" r="A198" s="4">
        <v>1544</v>
      </c>
    </row>
    <row spans="1:3" r="199">
      <c t="s" r="A199" s="3">
        <v>1489</v>
      </c>
    </row>
    <row spans="1:3" r="200">
      <c t="s" r="A200" s="4">
        <v>1236</v>
      </c>
      <c t="n" r="B200" s="6">
        <v>135168</v>
      </c>
      <c t="n" r="C200" s="6">
        <v>114698</v>
      </c>
    </row>
    <row spans="1:3" r="201">
      <c t="s" r="A201" s="4">
        <v>1545</v>
      </c>
    </row>
    <row spans="1:3" r="202">
      <c t="s" r="A202" s="3">
        <v>1489</v>
      </c>
    </row>
    <row spans="1:3" r="203">
      <c t="s" r="A203" s="4">
        <v>1236</v>
      </c>
      <c t="n" r="B203" s="6">
        <v>0</v>
      </c>
      <c t="n" r="C203" s="6">
        <v>0</v>
      </c>
    </row>
    <row spans="1:3" r="204">
      <c t="s" r="A204" s="4">
        <v>1546</v>
      </c>
    </row>
    <row spans="1:3" r="205">
      <c t="s" r="A205" s="3">
        <v>1489</v>
      </c>
    </row>
    <row spans="1:3" r="206">
      <c t="s" r="A206" s="4">
        <v>1236</v>
      </c>
      <c t="n" r="B206" s="6">
        <v>0</v>
      </c>
      <c t="n" r="C206" s="6">
        <v>0</v>
      </c>
    </row>
    <row spans="1:3" r="207">
      <c t="s" r="A207" s="4">
        <v>1547</v>
      </c>
    </row>
    <row spans="1:3" r="208">
      <c t="s" r="A208" s="3">
        <v>1489</v>
      </c>
    </row>
    <row spans="1:3" r="209">
      <c t="s" r="A209" s="4">
        <v>893</v>
      </c>
      <c t="n" r="B209" s="6">
        <v>2040</v>
      </c>
      <c t="n" r="C209" s="6">
        <v>71204</v>
      </c>
    </row>
    <row spans="1:3" r="210">
      <c t="s" r="A210" s="4">
        <v>1548</v>
      </c>
    </row>
    <row spans="1:3" r="211">
      <c t="s" r="A211" s="3">
        <v>1489</v>
      </c>
    </row>
    <row spans="1:3" r="212">
      <c t="s" r="A212" s="4">
        <v>893</v>
      </c>
      <c t="n" r="B212" s="6">
        <v>0</v>
      </c>
      <c t="n" r="C212" s="6">
        <v>0</v>
      </c>
    </row>
    <row spans="1:3" r="213">
      <c t="s" r="A213" s="4">
        <v>1549</v>
      </c>
    </row>
    <row spans="1:3" r="214">
      <c t="s" r="A214" s="3">
        <v>1489</v>
      </c>
    </row>
    <row spans="1:3" r="215">
      <c t="s" r="A215" s="4">
        <v>893</v>
      </c>
      <c t="n" r="B215" s="6">
        <v>2040</v>
      </c>
      <c t="n" r="C215" s="6">
        <v>71204</v>
      </c>
    </row>
    <row spans="1:3" r="216">
      <c t="s" r="A216" s="4">
        <v>1550</v>
      </c>
    </row>
    <row spans="1:3" r="217">
      <c t="s" r="A217" s="3">
        <v>1489</v>
      </c>
    </row>
    <row spans="1:3" r="218">
      <c t="s" r="A218" s="4">
        <v>893</v>
      </c>
      <c t="n" r="B218" s="6">
        <v>0</v>
      </c>
      <c t="n" r="C218" s="6">
        <v>0</v>
      </c>
    </row>
    <row spans="1:3" r="219">
      <c t="s" r="A219" s="4">
        <v>1551</v>
      </c>
    </row>
    <row spans="1:3" r="220">
      <c t="s" r="A220" s="3">
        <v>1489</v>
      </c>
    </row>
    <row spans="1:3" r="221">
      <c t="s" r="A221" s="4">
        <v>795</v>
      </c>
      <c t="n" r="B221" s="6">
        <v>0</v>
      </c>
      <c t="n" r="C221" s="6">
        <v>0</v>
      </c>
    </row>
    <row spans="1:3" r="222">
      <c t="s" r="A222" s="4">
        <v>1552</v>
      </c>
    </row>
    <row spans="1:3" r="223">
      <c t="s" r="A223" s="3">
        <v>1489</v>
      </c>
    </row>
    <row spans="1:3" r="224">
      <c t="s" r="A224" s="4">
        <v>795</v>
      </c>
      <c t="n" r="B224" s="6">
        <v>0</v>
      </c>
      <c t="n" r="C224" s="6">
        <v>0</v>
      </c>
    </row>
    <row spans="1:3" r="225">
      <c t="s" r="A225" s="4">
        <v>1553</v>
      </c>
    </row>
    <row spans="1:3" r="226">
      <c t="s" r="A226" s="3">
        <v>1489</v>
      </c>
    </row>
    <row spans="1:3" r="227">
      <c t="s" r="A227" s="4">
        <v>795</v>
      </c>
      <c t="n" r="B227" s="6">
        <v>0</v>
      </c>
      <c t="n" r="C227" s="6">
        <v>0</v>
      </c>
    </row>
    <row spans="1:3" r="228">
      <c t="s" r="A228" s="4">
        <v>1554</v>
      </c>
    </row>
    <row spans="1:3" r="229">
      <c t="s" r="A229" s="3">
        <v>1489</v>
      </c>
    </row>
    <row spans="1:3" r="230">
      <c t="s" r="A230" s="4">
        <v>795</v>
      </c>
      <c t="n" r="B230" s="6">
        <v>0</v>
      </c>
      <c t="n" r="C230" s="6">
        <v>0</v>
      </c>
    </row>
    <row spans="1:3" r="231">
      <c t="s" r="A231" s="4">
        <v>1555</v>
      </c>
    </row>
    <row spans="1:3" r="232">
      <c t="s" r="A232" s="3">
        <v>1489</v>
      </c>
    </row>
    <row spans="1:3" r="233">
      <c t="s" r="A233" s="4">
        <v>795</v>
      </c>
      <c t="n" r="B233" s="7">
        <v>0</v>
      </c>
      <c t="n" r="C233" s="7">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6</v>
      </c>
      <c t="s" r="B1" s="2">
        <v>2</v>
      </c>
      <c t="s" r="C1" s="2">
        <v>32</v>
      </c>
    </row>
    <row spans="1:3" r="2">
      <c t="s" r="A2" s="3">
        <v>1489</v>
      </c>
    </row>
    <row spans="1:3" r="3">
      <c t="s" r="A3" s="4">
        <v>46</v>
      </c>
      <c t="n" r="B3" s="7">
        <v>16710656</v>
      </c>
      <c t="n" r="C3" s="7">
        <v>15008982</v>
      </c>
    </row>
    <row spans="1:3" r="4">
      <c t="s" r="A4" s="4">
        <v>1557</v>
      </c>
    </row>
    <row spans="1:3" r="5">
      <c t="s" r="A5" s="3">
        <v>1489</v>
      </c>
    </row>
    <row spans="1:3" r="6">
      <c t="s" r="A6" s="4">
        <v>46</v>
      </c>
      <c t="n" r="B6" s="6">
        <v>11683100</v>
      </c>
      <c t="n" r="C6" s="6">
        <v>7414814</v>
      </c>
    </row>
    <row spans="1:3" r="7">
      <c t="s" r="A7" s="4">
        <v>1558</v>
      </c>
    </row>
    <row spans="1:3" r="8">
      <c t="s" r="A8" s="3">
        <v>1489</v>
      </c>
    </row>
    <row spans="1:3" r="9">
      <c t="s" r="A9" s="4">
        <v>46</v>
      </c>
      <c t="n" r="B9" s="6">
        <v>137208</v>
      </c>
      <c t="n" r="C9" s="6">
        <v>185902</v>
      </c>
    </row>
    <row spans="1:3" r="10">
      <c t="s" r="A10" s="4">
        <v>1559</v>
      </c>
    </row>
    <row spans="1:3" r="11">
      <c t="s" r="A11" s="3">
        <v>1489</v>
      </c>
    </row>
    <row spans="1:3" r="12">
      <c t="s" r="A12" s="4">
        <v>46</v>
      </c>
      <c t="n" r="B12" s="6">
        <v>4738111</v>
      </c>
      <c t="n" r="C12" s="6">
        <v>6277384</v>
      </c>
    </row>
    <row spans="1:3" r="13">
      <c t="s" r="A13" s="4">
        <v>1560</v>
      </c>
    </row>
    <row spans="1:3" r="14">
      <c t="s" r="A14" s="3">
        <v>1489</v>
      </c>
    </row>
    <row spans="1:3" r="15">
      <c t="s" r="A15" s="4">
        <v>46</v>
      </c>
      <c t="n" r="B15" s="6">
        <v>400</v>
      </c>
      <c t="n" r="C15" s="6">
        <v>100000</v>
      </c>
    </row>
    <row spans="1:3" r="16">
      <c t="s" r="A16" s="4">
        <v>1561</v>
      </c>
    </row>
    <row spans="1:3" r="17">
      <c t="s" r="A17" s="3">
        <v>1489</v>
      </c>
    </row>
    <row spans="1:3" r="18">
      <c t="s" r="A18" s="4">
        <v>46</v>
      </c>
      <c t="n" r="B18" s="7">
        <v>1800</v>
      </c>
      <c t="n" r="C18" s="7">
        <v>69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2</v>
      </c>
      <c t="s" r="B1" s="2">
        <v>1</v>
      </c>
    </row>
    <row spans="1:4" r="2">
      <c t="s" r="B2" s="2">
        <v>2</v>
      </c>
      <c t="s" r="C2" s="2">
        <v>32</v>
      </c>
      <c t="s" r="D2" s="2">
        <v>82</v>
      </c>
    </row>
    <row spans="1:4" r="3">
      <c t="s" r="A3" s="3">
        <v>1563</v>
      </c>
    </row>
    <row spans="1:4" r="4">
      <c t="s" r="A4" s="4">
        <v>1082</v>
      </c>
      <c t="n" r="B4" s="7">
        <v>185902</v>
      </c>
      <c t="n" r="C4" s="7">
        <v>451979</v>
      </c>
      <c t="n" r="D4" s="7">
        <v>193220</v>
      </c>
    </row>
    <row spans="1:4" r="5">
      <c t="s" r="A5" s="4">
        <v>1564</v>
      </c>
      <c t="n" r="B5" s="6">
        <v>-72594</v>
      </c>
      <c t="n" r="C5" s="6">
        <v>-188173</v>
      </c>
      <c t="n" r="D5" s="6">
        <v>-251042</v>
      </c>
    </row>
    <row spans="1:4" r="6">
      <c t="s" r="A6" s="4">
        <v>1565</v>
      </c>
      <c t="n" r="B6" s="6">
        <v>0</v>
      </c>
      <c t="n" r="C6" s="6">
        <v>51407</v>
      </c>
      <c t="n" r="D6" s="6">
        <v>2712</v>
      </c>
    </row>
    <row spans="1:4" r="7">
      <c t="s" r="A7" s="4">
        <v>1566</v>
      </c>
      <c t="n" r="B7" s="6">
        <v>-63400</v>
      </c>
      <c t="n" r="C7" s="6">
        <v>-138077</v>
      </c>
      <c t="n" r="D7" s="6">
        <v>-17904</v>
      </c>
    </row>
    <row spans="1:4" r="8">
      <c t="s" r="A8" s="4">
        <v>1567</v>
      </c>
      <c t="n" r="B8" s="6">
        <v>12471</v>
      </c>
      <c t="n" r="C8" s="6">
        <v>15541</v>
      </c>
      <c t="n" r="D8" s="6">
        <v>10540</v>
      </c>
    </row>
    <row spans="1:4" r="9">
      <c t="s" r="A9" s="4">
        <v>1568</v>
      </c>
      <c t="n" r="B9" s="6">
        <v>-24</v>
      </c>
      <c t="n" r="C9" s="6">
        <v>-1139</v>
      </c>
      <c t="n" r="D9" s="6">
        <v>-945</v>
      </c>
    </row>
    <row spans="1:4" r="10">
      <c t="s" r="A10" s="4">
        <v>1569</v>
      </c>
      <c t="n" r="B10" s="6">
        <v>0</v>
      </c>
      <c t="n" r="C10" s="6">
        <v>0</v>
      </c>
      <c t="n" r="D10" s="6">
        <v>24217</v>
      </c>
    </row>
    <row spans="1:4" r="11">
      <c t="s" r="A11" s="4">
        <v>1570</v>
      </c>
      <c t="n" r="B11" s="6">
        <v>-2422</v>
      </c>
      <c t="n" r="C11" s="6">
        <v>-381982</v>
      </c>
      <c t="n" r="D11" s="6">
        <v>-10903</v>
      </c>
    </row>
    <row spans="1:4" r="12">
      <c t="s" r="A12" s="4">
        <v>1085</v>
      </c>
      <c t="n" r="B12" s="6">
        <v>137208</v>
      </c>
      <c t="n" r="C12" s="6">
        <v>185902</v>
      </c>
      <c t="n" r="D12" s="6">
        <v>451979</v>
      </c>
    </row>
    <row spans="1:4" r="13">
      <c t="s" r="A13" s="4">
        <v>1571</v>
      </c>
    </row>
    <row spans="1:4" r="14">
      <c t="s" r="A14" s="3">
        <v>1563</v>
      </c>
    </row>
    <row spans="1:4" r="15">
      <c t="s" r="A15" s="4">
        <v>1082</v>
      </c>
      <c t="n" r="B15" s="6">
        <v>114698</v>
      </c>
      <c t="n" r="C15" s="6">
        <v>99891</v>
      </c>
      <c t="n" r="D15" s="6">
        <v>66129</v>
      </c>
    </row>
    <row spans="1:4" r="16">
      <c t="s" r="A16" s="4">
        <v>1564</v>
      </c>
      <c t="n" r="B16" s="6">
        <v>-71402</v>
      </c>
      <c t="n" r="C16" s="6">
        <v>-71516</v>
      </c>
      <c t="n" r="D16" s="6">
        <v>-22929</v>
      </c>
    </row>
    <row spans="1:4" r="17">
      <c t="s" r="A17" s="4">
        <v>1565</v>
      </c>
      <c t="n" r="B17" s="6">
        <v>0</v>
      </c>
      <c t="n" r="C17" s="6">
        <v>0</v>
      </c>
      <c t="n" r="D17" s="6">
        <v>0</v>
      </c>
    </row>
    <row spans="1:4" r="18">
      <c t="s" r="A18" s="4">
        <v>1566</v>
      </c>
      <c t="n" r="B18" s="6">
        <v>-61044</v>
      </c>
      <c t="n" r="C18" s="6">
        <v>-70875</v>
      </c>
      <c t="n" r="D18" s="6">
        <v>-16680</v>
      </c>
    </row>
    <row spans="1:4" r="19">
      <c t="s" r="A19" s="4">
        <v>1567</v>
      </c>
      <c t="n" r="B19" s="6">
        <v>12471</v>
      </c>
      <c t="n" r="C19" s="6">
        <v>15541</v>
      </c>
      <c t="n" r="D19" s="6">
        <v>10540</v>
      </c>
    </row>
    <row spans="1:4" r="20">
      <c t="s" r="A20" s="4">
        <v>1568</v>
      </c>
      <c t="n" r="B20" s="6">
        <v>63</v>
      </c>
      <c t="n" r="C20" s="6">
        <v>345</v>
      </c>
      <c t="n" r="D20" s="6">
        <v>98</v>
      </c>
    </row>
    <row spans="1:4" r="21">
      <c t="s" r="A21" s="4">
        <v>1569</v>
      </c>
      <c t="n" r="B21" s="6">
        <v>0</v>
      </c>
      <c t="n" r="C21" s="6">
        <v>0</v>
      </c>
      <c t="n" r="D21" s="6">
        <v>24217</v>
      </c>
    </row>
    <row spans="1:4" r="22">
      <c t="s" r="A22" s="4">
        <v>1570</v>
      </c>
      <c t="n" r="B22" s="6">
        <v>-2422</v>
      </c>
      <c t="n" r="C22" s="6">
        <v>-1720</v>
      </c>
      <c t="n" r="D22" s="6">
        <v>-7342</v>
      </c>
    </row>
    <row spans="1:4" r="23">
      <c t="s" r="A23" s="4">
        <v>1085</v>
      </c>
      <c t="n" r="B23" s="6">
        <v>135168</v>
      </c>
      <c t="n" r="C23" s="6">
        <v>114698</v>
      </c>
      <c t="n" r="D23" s="6">
        <v>99891</v>
      </c>
    </row>
    <row spans="1:4" r="24">
      <c t="s" r="A24" s="4">
        <v>1572</v>
      </c>
    </row>
    <row spans="1:4" r="25">
      <c t="s" r="A25" s="3">
        <v>1563</v>
      </c>
    </row>
    <row spans="1:4" r="26">
      <c t="s" r="A26" s="4">
        <v>1082</v>
      </c>
      <c t="n" r="B26" s="6">
        <v>71204</v>
      </c>
      <c t="n" r="C26" s="6">
        <v>352088</v>
      </c>
      <c t="n" r="D26" s="6">
        <v>127091</v>
      </c>
    </row>
    <row spans="1:4" r="27">
      <c t="s" r="A27" s="4">
        <v>1564</v>
      </c>
      <c t="n" r="B27" s="6">
        <v>-1192</v>
      </c>
      <c t="n" r="C27" s="6">
        <v>-116657</v>
      </c>
      <c t="n" r="D27" s="6">
        <v>-228113</v>
      </c>
    </row>
    <row spans="1:4" r="28">
      <c t="s" r="A28" s="4">
        <v>1565</v>
      </c>
      <c t="n" r="B28" s="6">
        <v>0</v>
      </c>
      <c t="n" r="C28" s="6">
        <v>51407</v>
      </c>
      <c t="n" r="D28" s="6">
        <v>2712</v>
      </c>
    </row>
    <row spans="1:4" r="29">
      <c t="s" r="A29" s="4">
        <v>1566</v>
      </c>
      <c t="n" r="B29" s="6">
        <v>-2356</v>
      </c>
      <c t="n" r="C29" s="6">
        <v>-67202</v>
      </c>
      <c t="n" r="D29" s="6">
        <v>-1224</v>
      </c>
    </row>
    <row spans="1:4" r="30">
      <c t="s" r="A30" s="4">
        <v>1567</v>
      </c>
      <c t="n" r="B30" s="6">
        <v>0</v>
      </c>
      <c t="n" r="C30" s="6">
        <v>0</v>
      </c>
      <c t="n" r="D30" s="6">
        <v>0</v>
      </c>
    </row>
    <row spans="1:4" r="31">
      <c t="s" r="A31" s="4">
        <v>1568</v>
      </c>
      <c t="n" r="B31" s="6">
        <v>-87</v>
      </c>
      <c t="n" r="C31" s="6">
        <v>-1484</v>
      </c>
      <c t="n" r="D31" s="6">
        <v>-1043</v>
      </c>
    </row>
    <row spans="1:4" r="32">
      <c t="s" r="A32" s="4">
        <v>1569</v>
      </c>
      <c t="n" r="B32" s="6">
        <v>0</v>
      </c>
      <c t="n" r="C32" s="6">
        <v>0</v>
      </c>
      <c t="n" r="D32" s="6">
        <v>0</v>
      </c>
    </row>
    <row spans="1:4" r="33">
      <c t="s" r="A33" s="4">
        <v>1570</v>
      </c>
      <c t="n" r="B33" s="6">
        <v>0</v>
      </c>
      <c t="n" r="C33" s="6">
        <v>-380262</v>
      </c>
      <c t="n" r="D33" s="6">
        <v>-3561</v>
      </c>
    </row>
    <row spans="1:4" r="34">
      <c t="s" r="A34" s="4">
        <v>1085</v>
      </c>
      <c t="n" r="B34" s="6">
        <v>2040</v>
      </c>
      <c t="n" r="C34" s="6">
        <v>71204</v>
      </c>
      <c t="n" r="D34" s="6">
        <v>352088</v>
      </c>
    </row>
    <row spans="1:4" r="35">
      <c t="s" r="A35" s="4">
        <v>956</v>
      </c>
    </row>
    <row spans="1:4" r="36">
      <c t="s" r="A36" s="3">
        <v>1563</v>
      </c>
    </row>
    <row spans="1:4" r="37">
      <c t="s" r="A37" s="4">
        <v>1082</v>
      </c>
      <c t="n" r="B37" s="6">
        <v>71204</v>
      </c>
      <c t="n" r="C37" s="6">
        <v>32839</v>
      </c>
      <c t="n" r="D37" s="6">
        <v>127091</v>
      </c>
    </row>
    <row spans="1:4" r="38">
      <c t="s" r="A38" s="4">
        <v>1564</v>
      </c>
      <c t="n" r="B38" s="6">
        <v>-1192</v>
      </c>
      <c t="n" r="C38" s="6">
        <v>-12793</v>
      </c>
      <c t="n" r="D38" s="6">
        <v>-5745</v>
      </c>
    </row>
    <row spans="1:4" r="39">
      <c t="s" r="A39" s="4">
        <v>1565</v>
      </c>
      <c t="n" r="B39" s="6">
        <v>0</v>
      </c>
      <c t="n" r="C39" s="6">
        <v>51407</v>
      </c>
      <c t="n" r="D39" s="6">
        <v>2712</v>
      </c>
    </row>
    <row spans="1:4" r="40">
      <c t="s" r="A40" s="4">
        <v>1566</v>
      </c>
      <c t="n" r="B40" s="6">
        <v>-2356</v>
      </c>
      <c t="n" r="C40" s="6">
        <v>-20362</v>
      </c>
      <c t="n" r="D40" s="6">
        <v>-1224</v>
      </c>
    </row>
    <row spans="1:4" r="41">
      <c t="s" r="A41" s="4">
        <v>1567</v>
      </c>
      <c t="n" r="B41" s="6">
        <v>0</v>
      </c>
      <c t="n" r="C41" s="6">
        <v>0</v>
      </c>
      <c t="n" r="D41" s="6">
        <v>0</v>
      </c>
    </row>
    <row spans="1:4" r="42">
      <c t="s" r="A42" s="4">
        <v>1568</v>
      </c>
      <c t="n" r="B42" s="6">
        <v>-87</v>
      </c>
      <c t="n" r="C42" s="6">
        <v>-5347</v>
      </c>
      <c t="n" r="D42" s="6">
        <v>-97924</v>
      </c>
    </row>
    <row spans="1:4" r="43">
      <c t="s" r="A43" s="4">
        <v>1569</v>
      </c>
      <c t="n" r="B43" s="6">
        <v>0</v>
      </c>
      <c t="n" r="C43" s="6">
        <v>0</v>
      </c>
      <c t="n" r="D43" s="6">
        <v>0</v>
      </c>
    </row>
    <row spans="1:4" r="44">
      <c t="s" r="A44" s="4">
        <v>1570</v>
      </c>
      <c t="n" r="B44" s="6">
        <v>0</v>
      </c>
      <c t="n" r="C44" s="6">
        <v>-126</v>
      </c>
      <c t="n" r="D44" s="6">
        <v>-3561</v>
      </c>
    </row>
    <row spans="1:4" r="45">
      <c t="s" r="A45" s="4">
        <v>1085</v>
      </c>
      <c t="n" r="B45" s="6">
        <v>2040</v>
      </c>
      <c t="n" r="C45" s="6">
        <v>71204</v>
      </c>
      <c t="n" r="D45" s="6">
        <v>32839</v>
      </c>
    </row>
    <row spans="1:4" r="46">
      <c t="s" r="A46" s="4">
        <v>1573</v>
      </c>
    </row>
    <row spans="1:4" r="47">
      <c t="s" r="A47" s="3">
        <v>1563</v>
      </c>
    </row>
    <row spans="1:4" r="48">
      <c t="s" r="A48" s="4">
        <v>1082</v>
      </c>
      <c t="n" r="B48" s="6">
        <v>0</v>
      </c>
      <c t="n" r="C48" s="6">
        <v>319249</v>
      </c>
      <c t="n" r="D48" s="6">
        <v>0</v>
      </c>
    </row>
    <row spans="1:4" r="49">
      <c t="s" r="A49" s="4">
        <v>1564</v>
      </c>
      <c t="n" r="C49" s="6">
        <v>-103864</v>
      </c>
      <c t="n" r="D49" s="6">
        <v>-222368</v>
      </c>
    </row>
    <row spans="1:4" r="50">
      <c t="s" r="A50" s="4">
        <v>1565</v>
      </c>
      <c t="n" r="C50" s="6">
        <v>0</v>
      </c>
      <c t="n" r="D50" s="6">
        <v>0</v>
      </c>
    </row>
    <row spans="1:4" r="51">
      <c t="s" r="A51" s="4">
        <v>1566</v>
      </c>
      <c t="n" r="C51" s="6">
        <v>-46840</v>
      </c>
      <c t="n" r="D51" s="6">
        <v>0</v>
      </c>
    </row>
    <row spans="1:4" r="52">
      <c t="s" r="A52" s="4">
        <v>1567</v>
      </c>
      <c t="n" r="C52" s="6">
        <v>0</v>
      </c>
      <c t="n" r="D52" s="6">
        <v>0</v>
      </c>
    </row>
    <row spans="1:4" r="53">
      <c t="s" r="A53" s="4">
        <v>1568</v>
      </c>
      <c t="n" r="C53" s="6">
        <v>3863</v>
      </c>
      <c t="n" r="D53" s="6">
        <v>96881</v>
      </c>
    </row>
    <row spans="1:4" r="54">
      <c t="s" r="A54" s="4">
        <v>1569</v>
      </c>
      <c t="n" r="C54" s="6">
        <v>0</v>
      </c>
      <c t="n" r="D54" s="6">
        <v>0</v>
      </c>
    </row>
    <row spans="1:4" r="55">
      <c t="s" r="A55" s="4">
        <v>1570</v>
      </c>
      <c t="n" r="C55" s="6">
        <v>-380136</v>
      </c>
      <c t="n" r="D55" s="6">
        <v>0</v>
      </c>
    </row>
    <row spans="1:4" r="56">
      <c t="s" r="A56" s="4">
        <v>1085</v>
      </c>
      <c t="n" r="C56" s="6">
        <v>0</v>
      </c>
      <c t="n" r="D56" s="7">
        <v>319249</v>
      </c>
    </row>
    <row spans="1:4" r="57">
      <c t="s" r="A57" s="4">
        <v>1574</v>
      </c>
    </row>
    <row spans="1:4" r="58">
      <c t="s" r="A58" s="3">
        <v>1563</v>
      </c>
    </row>
    <row spans="1:4" r="59">
      <c t="s" r="A59" s="4">
        <v>1082</v>
      </c>
      <c t="n" r="B59" s="6">
        <v>117989</v>
      </c>
    </row>
    <row spans="1:4" r="60">
      <c t="s" r="A60" s="4">
        <v>1085</v>
      </c>
      <c t="n" r="C60" s="6">
        <v>117989</v>
      </c>
    </row>
    <row spans="1:4" r="61">
      <c t="s" r="A61" s="4">
        <v>1575</v>
      </c>
    </row>
    <row spans="1:4" r="62">
      <c t="s" r="A62" s="3">
        <v>1563</v>
      </c>
    </row>
    <row spans="1:4" r="63">
      <c t="s" r="A63" s="4">
        <v>1082</v>
      </c>
      <c t="n" r="B63" s="6">
        <v>3291</v>
      </c>
    </row>
    <row spans="1:4" r="64">
      <c t="s" r="A64" s="4">
        <v>1085</v>
      </c>
      <c t="n" r="C64" s="6">
        <v>3291</v>
      </c>
    </row>
    <row spans="1:4" r="65">
      <c t="s" r="A65" s="4">
        <v>1576</v>
      </c>
    </row>
    <row spans="1:4" r="66">
      <c t="s" r="A66" s="3">
        <v>1563</v>
      </c>
    </row>
    <row spans="1:4" r="67">
      <c t="s" r="A67" s="4">
        <v>1082</v>
      </c>
      <c t="n" r="B67" s="7">
        <v>3291</v>
      </c>
    </row>
    <row spans="1:4" r="68">
      <c t="s" r="A68" s="4">
        <v>1085</v>
      </c>
      <c t="n" r="C68" s="7">
        <v>329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77</v>
      </c>
      <c t="s" r="B1" s="2">
        <v>1</v>
      </c>
    </row>
    <row spans="1:3" r="2">
      <c t="s" r="B2" s="2">
        <v>2</v>
      </c>
      <c t="s" r="C2" s="2">
        <v>32</v>
      </c>
    </row>
    <row spans="1:3" r="3">
      <c t="s" r="A3" s="3">
        <v>1578</v>
      </c>
    </row>
    <row spans="1:3" r="4">
      <c t="s" r="A4" s="4">
        <v>1579</v>
      </c>
      <c t="n" r="B4" s="7">
        <v>32399</v>
      </c>
      <c t="n" r="C4" s="7">
        <v>39560</v>
      </c>
    </row>
    <row spans="1:3" r="5">
      <c t="s" r="A5" s="4">
        <v>1580</v>
      </c>
      <c t="n" r="B5" s="6">
        <v>-158</v>
      </c>
      <c t="n" r="C5" s="6">
        <v>2914</v>
      </c>
    </row>
    <row spans="1:3" r="6">
      <c t="s" r="A6" s="4">
        <v>1571</v>
      </c>
    </row>
    <row spans="1:3" r="7">
      <c t="s" r="A7" s="3">
        <v>1578</v>
      </c>
    </row>
    <row spans="1:3" r="8">
      <c t="s" r="A8" s="4">
        <v>1579</v>
      </c>
      <c t="n" r="B8" s="6">
        <v>32576</v>
      </c>
      <c t="n" r="C8" s="6">
        <v>36516</v>
      </c>
    </row>
    <row spans="1:3" r="9">
      <c t="s" r="A9" s="4">
        <v>956</v>
      </c>
    </row>
    <row spans="1:3" r="10">
      <c t="s" r="A10" s="3">
        <v>1578</v>
      </c>
    </row>
    <row spans="1:3" r="11">
      <c t="s" r="A11" s="4">
        <v>1579</v>
      </c>
      <c t="n" r="B11" s="7">
        <v>-177</v>
      </c>
      <c t="n" r="C11" s="7">
        <v>304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4"/>
    <col customWidth="1" max="3" min="3" width="44"/>
  </cols>
  <sheetData>
    <row spans="1:3" r="1">
      <c t="s" r="A1" s="1">
        <v>1581</v>
      </c>
      <c t="s" r="B1" s="2">
        <v>1</v>
      </c>
    </row>
    <row spans="1:3" r="2">
      <c t="s" r="B2" s="2">
        <v>2</v>
      </c>
      <c t="s" r="C2" s="2">
        <v>32</v>
      </c>
    </row>
    <row spans="1:3" r="3">
      <c t="s" r="A3" s="4">
        <v>1571</v>
      </c>
    </row>
    <row spans="1:3" r="4">
      <c t="s" r="A4" s="3">
        <v>1582</v>
      </c>
    </row>
    <row spans="1:3" r="5">
      <c t="s" r="A5" s="4">
        <v>1583</v>
      </c>
      <c t="s" r="B5" s="4">
        <v>1584</v>
      </c>
      <c t="s" r="C5" s="4">
        <v>1584</v>
      </c>
    </row>
    <row spans="1:3" r="6">
      <c t="s" r="A6" s="4">
        <v>1585</v>
      </c>
      <c t="s" r="B6" s="4">
        <v>1586</v>
      </c>
      <c t="s" r="C6" s="4">
        <v>1587</v>
      </c>
    </row>
    <row spans="1:3" r="7">
      <c t="s" r="A7" s="4">
        <v>1588</v>
      </c>
      <c t="s" r="B7" s="4">
        <v>1589</v>
      </c>
      <c t="s" r="C7" s="4">
        <v>1590</v>
      </c>
    </row>
    <row spans="1:3" r="8">
      <c t="s" r="A8" s="4">
        <v>1591</v>
      </c>
      <c t="s" r="B8" s="4">
        <v>1592</v>
      </c>
      <c t="s" r="C8" s="4">
        <v>1593</v>
      </c>
    </row>
    <row spans="1:3" r="9">
      <c t="s" r="A9" s="4">
        <v>1594</v>
      </c>
    </row>
    <row spans="1:3" r="10">
      <c t="s" r="A10" s="3">
        <v>1582</v>
      </c>
    </row>
    <row spans="1:3" r="11">
      <c t="s" r="A11" s="4">
        <v>845</v>
      </c>
      <c t="n" r="B11" s="7">
        <v>1786</v>
      </c>
      <c t="n" r="C11" s="7">
        <v>1681</v>
      </c>
    </row>
    <row spans="1:3" r="12">
      <c t="s" r="A12" s="4">
        <v>1595</v>
      </c>
    </row>
    <row spans="1:3" r="13">
      <c t="s" r="A13" s="3">
        <v>1582</v>
      </c>
    </row>
    <row spans="1:3" r="14">
      <c t="s" r="A14" s="4">
        <v>1583</v>
      </c>
      <c t="s" r="B14" s="4">
        <v>1584</v>
      </c>
      <c t="s" r="C14" s="4">
        <v>1584</v>
      </c>
    </row>
    <row spans="1:3" r="15">
      <c t="s" r="A15" s="4">
        <v>1588</v>
      </c>
      <c t="s" r="B15" s="4">
        <v>1596</v>
      </c>
      <c t="s" r="C15" s="4">
        <v>1597</v>
      </c>
    </row>
    <row spans="1:3" r="16">
      <c t="s" r="A16" s="4">
        <v>1591</v>
      </c>
      <c t="s" r="B16" s="4">
        <v>1598</v>
      </c>
      <c t="s" r="C16" s="4">
        <v>1338</v>
      </c>
    </row>
    <row spans="1:3" r="17">
      <c t="s" r="A17" s="4">
        <v>554</v>
      </c>
      <c t="s" r="B17" s="4">
        <v>1599</v>
      </c>
      <c t="s" r="C17" s="4">
        <v>544</v>
      </c>
    </row>
    <row spans="1:3" r="18">
      <c t="s" r="A18" s="4">
        <v>1600</v>
      </c>
      <c t="s" r="B18" s="4">
        <v>1601</v>
      </c>
      <c t="s" r="C18" s="4">
        <v>1601</v>
      </c>
    </row>
    <row spans="1:3" r="19">
      <c t="s" r="A19" s="4">
        <v>1602</v>
      </c>
    </row>
    <row spans="1:3" r="20">
      <c t="s" r="A20" s="3">
        <v>1582</v>
      </c>
    </row>
    <row spans="1:3" r="21">
      <c t="s" r="A21" s="4">
        <v>845</v>
      </c>
      <c t="n" r="B21" s="7">
        <v>133382</v>
      </c>
      <c t="n" r="C21" s="7">
        <v>113017</v>
      </c>
    </row>
    <row spans="1:3" r="22">
      <c t="s" r="A22" s="4">
        <v>925</v>
      </c>
    </row>
    <row spans="1:3" r="23">
      <c t="s" r="A23" s="3">
        <v>1582</v>
      </c>
    </row>
    <row spans="1:3" r="24">
      <c t="s" r="A24" s="4">
        <v>845</v>
      </c>
      <c t="n" r="B24" s="7">
        <v>2040</v>
      </c>
      <c t="n" r="C24" s="7">
        <v>71204</v>
      </c>
    </row>
    <row spans="1:3" r="25">
      <c t="s" r="A25" s="4">
        <v>1583</v>
      </c>
      <c t="s" r="B25" s="4">
        <v>1603</v>
      </c>
      <c t="s" r="C25" s="4">
        <v>160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1604</v>
      </c>
      <c t="s" r="B1" s="2">
        <v>1</v>
      </c>
    </row>
    <row spans="1:2" r="2">
      <c t="s" r="B2" s="2">
        <v>2</v>
      </c>
    </row>
    <row spans="1:2" r="3">
      <c t="s" r="A3" s="3">
        <v>1582</v>
      </c>
    </row>
    <row spans="1:2" r="4">
      <c t="s" r="A4" s="4">
        <v>1605</v>
      </c>
      <c t="s" r="B4" s="4">
        <v>1606</v>
      </c>
    </row>
    <row spans="1:2" r="5">
      <c t="s" r="A5" s="4">
        <v>1607</v>
      </c>
      <c t="s" r="B5" s="4">
        <v>160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9</v>
      </c>
      <c t="s" r="B1" s="2">
        <v>1</v>
      </c>
    </row>
    <row spans="1:4" r="2">
      <c t="s" r="B2" s="2">
        <v>2</v>
      </c>
      <c t="s" r="C2" s="2">
        <v>32</v>
      </c>
      <c t="s" r="D2" s="2">
        <v>82</v>
      </c>
    </row>
    <row spans="1:4" r="3">
      <c t="s" r="A3" s="4">
        <v>1196</v>
      </c>
    </row>
    <row spans="1:4" r="4">
      <c t="s" r="A4" s="3">
        <v>1219</v>
      </c>
    </row>
    <row spans="1:4" r="5">
      <c t="s" r="A5" s="4">
        <v>1203</v>
      </c>
      <c t="s" r="B5" s="4">
        <v>1211</v>
      </c>
      <c t="s" r="C5" s="4">
        <v>1211</v>
      </c>
    </row>
    <row spans="1:4" r="6">
      <c t="s" r="A6" s="4">
        <v>1194</v>
      </c>
    </row>
    <row spans="1:4" r="7">
      <c t="s" r="A7" s="3">
        <v>1219</v>
      </c>
    </row>
    <row spans="1:4" r="8">
      <c t="s" r="A8" s="4">
        <v>1203</v>
      </c>
      <c t="s" r="B8" s="4">
        <v>1207</v>
      </c>
      <c t="s" r="C8" s="4">
        <v>1207</v>
      </c>
    </row>
    <row spans="1:4" r="9">
      <c t="s" r="A9" s="4">
        <v>1199</v>
      </c>
    </row>
    <row spans="1:4" r="10">
      <c t="s" r="A10" s="3">
        <v>1219</v>
      </c>
    </row>
    <row spans="1:4" r="11">
      <c t="s" r="A11" s="4">
        <v>1203</v>
      </c>
      <c t="s" r="B11" s="4">
        <v>1213</v>
      </c>
      <c t="s" r="C11" s="4">
        <v>1213</v>
      </c>
    </row>
    <row spans="1:4" r="12">
      <c t="s" r="A12" s="4">
        <v>1492</v>
      </c>
    </row>
    <row spans="1:4" r="13">
      <c t="s" r="A13" s="3">
        <v>1219</v>
      </c>
    </row>
    <row spans="1:4" r="14">
      <c t="s" r="A14" s="4">
        <v>1569</v>
      </c>
      <c t="n" r="B14" s="7">
        <v>0</v>
      </c>
      <c t="n" r="C14" s="7">
        <v>0</v>
      </c>
      <c t="n" r="D14" s="7">
        <v>24217</v>
      </c>
    </row>
    <row spans="1:4" r="15">
      <c t="s" r="A15" s="4">
        <v>1610</v>
      </c>
      <c t="n" r="B15" s="6">
        <v>-2422</v>
      </c>
      <c t="n" r="C15" s="6">
        <v>-381982</v>
      </c>
      <c t="n" r="D15" s="6">
        <v>-10903</v>
      </c>
    </row>
    <row spans="1:4" r="16">
      <c t="s" r="A16" s="4">
        <v>1611</v>
      </c>
    </row>
    <row spans="1:4" r="17">
      <c t="s" r="A17" s="3">
        <v>1219</v>
      </c>
    </row>
    <row spans="1:4" r="18">
      <c t="s" r="A18" s="4">
        <v>1569</v>
      </c>
      <c t="n" r="B18" s="6">
        <v>0</v>
      </c>
      <c t="n" r="C18" s="6">
        <v>0</v>
      </c>
      <c t="n" r="D18" s="6">
        <v>0</v>
      </c>
    </row>
    <row spans="1:4" r="19">
      <c t="s" r="A19" s="4">
        <v>1610</v>
      </c>
      <c t="n" r="B19" s="6">
        <v>0</v>
      </c>
      <c t="n" r="C19" s="6">
        <v>-380262</v>
      </c>
      <c t="n" r="D19" s="6">
        <v>-3561</v>
      </c>
    </row>
    <row spans="1:4" r="20">
      <c t="s" r="A20" s="4">
        <v>1612</v>
      </c>
    </row>
    <row spans="1:4" r="21">
      <c t="s" r="A21" s="3">
        <v>1219</v>
      </c>
    </row>
    <row spans="1:4" r="22">
      <c t="s" r="A22" s="4">
        <v>1569</v>
      </c>
      <c t="n" r="B22" s="6">
        <v>0</v>
      </c>
      <c t="n" r="C22" s="6">
        <v>0</v>
      </c>
      <c t="n" r="D22" s="6">
        <v>0</v>
      </c>
    </row>
    <row spans="1:4" r="23">
      <c t="s" r="A23" s="4">
        <v>1610</v>
      </c>
      <c t="n" r="B23" s="7">
        <v>0</v>
      </c>
      <c t="n" r="C23" s="7">
        <v>-126</v>
      </c>
      <c t="n" r="D23" s="7">
        <v>-356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13</v>
      </c>
      <c t="s" r="B1" s="2">
        <v>2</v>
      </c>
      <c t="s" r="C1" s="2">
        <v>32</v>
      </c>
    </row>
    <row spans="1:3" r="2">
      <c t="s" r="A2" s="3">
        <v>1614</v>
      </c>
    </row>
    <row spans="1:3" r="3">
      <c t="s" r="A3" s="4">
        <v>73</v>
      </c>
      <c t="n" r="B3" s="7">
        <v>8758622</v>
      </c>
      <c t="n" r="C3" s="7">
        <v>7415656</v>
      </c>
    </row>
    <row spans="1:3" r="4">
      <c t="s" r="A4" s="4">
        <v>1184</v>
      </c>
      <c t="n" r="B4" s="6">
        <v>638000</v>
      </c>
      <c t="n" r="C4" s="6">
        <v>0</v>
      </c>
    </row>
    <row spans="1:3" r="5">
      <c t="s" r="A5" s="4">
        <v>51</v>
      </c>
      <c t="n" r="B5" s="6">
        <v>774900</v>
      </c>
      <c t="n" r="C5" s="6">
        <v>7781</v>
      </c>
    </row>
    <row spans="1:3" r="6">
      <c t="s" r="A6" s="4">
        <v>1615</v>
      </c>
      <c t="n" r="B6" s="6">
        <v>70479</v>
      </c>
      <c t="n" r="C6" s="6">
        <v>128127</v>
      </c>
    </row>
    <row spans="1:3" r="7">
      <c t="s" r="A7" s="4">
        <v>1189</v>
      </c>
    </row>
    <row spans="1:3" r="8">
      <c t="s" r="A8" s="3">
        <v>1614</v>
      </c>
    </row>
    <row spans="1:3" r="9">
      <c t="s" r="A9" s="4">
        <v>51</v>
      </c>
      <c t="n" r="B9" s="6">
        <v>135000</v>
      </c>
      <c t="n" r="C9" s="6">
        <v>0</v>
      </c>
    </row>
    <row spans="1:3" r="10">
      <c t="s" r="A10" s="4">
        <v>1190</v>
      </c>
    </row>
    <row spans="1:3" r="11">
      <c t="s" r="A11" s="3">
        <v>1614</v>
      </c>
    </row>
    <row spans="1:3" r="12">
      <c t="s" r="A12" s="4">
        <v>51</v>
      </c>
      <c t="n" r="B12" s="6">
        <v>1900</v>
      </c>
      <c t="n" r="C12" s="6">
        <v>7781</v>
      </c>
    </row>
    <row spans="1:3" r="13">
      <c t="s" r="A13" s="4">
        <v>1191</v>
      </c>
    </row>
    <row spans="1:3" r="14">
      <c t="s" r="A14" s="3">
        <v>1614</v>
      </c>
    </row>
    <row spans="1:3" r="15">
      <c t="s" r="A15" s="4">
        <v>1193</v>
      </c>
      <c t="n" r="B15" s="6">
        <v>346667</v>
      </c>
      <c t="n" r="C15" s="6">
        <v>0</v>
      </c>
    </row>
    <row spans="1:3" r="16">
      <c t="s" r="A16" s="4">
        <v>1194</v>
      </c>
    </row>
    <row spans="1:3" r="17">
      <c t="s" r="A17" s="3">
        <v>1614</v>
      </c>
    </row>
    <row spans="1:3" r="18">
      <c t="s" r="A18" s="4">
        <v>1193</v>
      </c>
      <c t="n" r="B18" s="6">
        <v>347016</v>
      </c>
      <c t="n" r="C18" s="6">
        <v>346477</v>
      </c>
    </row>
    <row spans="1:3" r="19">
      <c t="s" r="A19" s="4">
        <v>1196</v>
      </c>
    </row>
    <row spans="1:3" r="20">
      <c t="s" r="A20" s="3">
        <v>1614</v>
      </c>
    </row>
    <row spans="1:3" r="21">
      <c t="s" r="A21" s="4">
        <v>1198</v>
      </c>
      <c t="n" r="B21" s="6">
        <v>48350</v>
      </c>
      <c t="n" r="C21" s="6">
        <v>50040</v>
      </c>
    </row>
    <row spans="1:3" r="22">
      <c t="s" r="A22" s="4">
        <v>1199</v>
      </c>
    </row>
    <row spans="1:3" r="23">
      <c t="s" r="A23" s="3">
        <v>1614</v>
      </c>
    </row>
    <row spans="1:3" r="24">
      <c t="s" r="A24" s="4">
        <v>1201</v>
      </c>
      <c t="n" r="B24" s="6">
        <v>54669</v>
      </c>
      <c t="n" r="C24" s="6">
        <v>54845</v>
      </c>
    </row>
    <row spans="1:3" r="25">
      <c t="s" r="A25" s="4">
        <v>1616</v>
      </c>
    </row>
    <row spans="1:3" r="26">
      <c t="s" r="A26" s="3">
        <v>1614</v>
      </c>
    </row>
    <row spans="1:3" r="27">
      <c t="s" r="A27" s="4">
        <v>34</v>
      </c>
      <c t="n" r="B27" s="6">
        <v>1503257</v>
      </c>
      <c t="n" r="C27" s="6">
        <v>1796062</v>
      </c>
    </row>
    <row spans="1:3" r="28">
      <c t="s" r="A28" s="4">
        <v>73</v>
      </c>
      <c t="n" r="B28" s="6">
        <v>8790963</v>
      </c>
      <c t="n" r="C28" s="6">
        <v>7421042</v>
      </c>
    </row>
    <row spans="1:3" r="29">
      <c t="s" r="A29" s="4">
        <v>1617</v>
      </c>
      <c t="n" r="B29" s="6">
        <v>114795</v>
      </c>
      <c t="n" r="C29" s="6">
        <v>108221</v>
      </c>
    </row>
    <row spans="1:3" r="30">
      <c t="s" r="A30" s="4">
        <v>1618</v>
      </c>
      <c t="n" r="B30" s="6">
        <v>250970</v>
      </c>
      <c t="n" r="C30" s="6">
        <v>188427</v>
      </c>
    </row>
    <row spans="1:3" r="31">
      <c t="s" r="A31" s="4">
        <v>1619</v>
      </c>
      <c t="n" r="B31" s="6">
        <v>14763302</v>
      </c>
      <c t="n" r="C31" s="6">
        <v>12947869</v>
      </c>
    </row>
    <row spans="1:3" r="32">
      <c t="s" r="A32" s="4">
        <v>1620</v>
      </c>
      <c t="n" r="B32" s="6">
        <v>1761155</v>
      </c>
      <c t="n" r="C32" s="6">
        <v>1271048</v>
      </c>
    </row>
    <row spans="1:3" r="33">
      <c t="s" r="A33" s="4">
        <v>1621</v>
      </c>
      <c t="n" r="B33" s="6">
        <v>56991</v>
      </c>
      <c t="n" r="C33" s="6">
        <v>53496</v>
      </c>
    </row>
    <row spans="1:3" r="34">
      <c t="s" r="A34" s="4">
        <v>1622</v>
      </c>
      <c t="n" r="B34" s="6">
        <v>107604</v>
      </c>
      <c t="n" r="C34" s="6">
        <v>94180</v>
      </c>
    </row>
    <row spans="1:3" r="35">
      <c t="s" r="A35" s="4">
        <v>91</v>
      </c>
      <c t="n" r="B35" s="6">
        <v>39072297</v>
      </c>
      <c t="n" r="C35" s="6">
        <v>34215372</v>
      </c>
    </row>
    <row spans="1:3" r="36">
      <c t="s" r="A36" s="4">
        <v>1615</v>
      </c>
      <c t="n" r="B36" s="6">
        <v>70479</v>
      </c>
      <c t="n" r="C36" s="6">
        <v>128127</v>
      </c>
    </row>
    <row spans="1:3" r="37">
      <c t="s" r="A37" s="4">
        <v>1623</v>
      </c>
      <c t="n" r="B37" s="6">
        <v>12058</v>
      </c>
      <c t="n" r="C37" s="6">
        <v>6998</v>
      </c>
    </row>
    <row spans="1:3" r="38">
      <c t="s" r="A38" s="4">
        <v>1624</v>
      </c>
      <c t="n" r="B38" s="6">
        <v>0</v>
      </c>
      <c t="n" r="C38" s="6">
        <v>0</v>
      </c>
    </row>
    <row spans="1:3" r="39">
      <c t="s" r="A39" s="4">
        <v>1625</v>
      </c>
    </row>
    <row spans="1:3" r="40">
      <c t="s" r="A40" s="3">
        <v>1614</v>
      </c>
    </row>
    <row spans="1:3" r="41">
      <c t="s" r="A41" s="4">
        <v>51</v>
      </c>
      <c t="n" r="B41" s="6">
        <v>135000</v>
      </c>
    </row>
    <row spans="1:3" r="42">
      <c t="s" r="A42" s="4">
        <v>1626</v>
      </c>
    </row>
    <row spans="1:3" r="43">
      <c t="s" r="A43" s="3">
        <v>1614</v>
      </c>
    </row>
    <row spans="1:3" r="44">
      <c t="s" r="A44" s="4">
        <v>51</v>
      </c>
      <c t="n" r="B44" s="6">
        <v>1900</v>
      </c>
      <c t="n" r="C44" s="6">
        <v>7781</v>
      </c>
    </row>
    <row spans="1:3" r="45">
      <c t="s" r="A45" s="4">
        <v>1627</v>
      </c>
    </row>
    <row spans="1:3" r="46">
      <c t="s" r="A46" s="3">
        <v>1614</v>
      </c>
    </row>
    <row spans="1:3" r="47">
      <c t="s" r="A47" s="4">
        <v>1193</v>
      </c>
      <c t="n" r="B47" s="6">
        <v>346667</v>
      </c>
    </row>
    <row spans="1:3" r="48">
      <c t="s" r="A48" s="4">
        <v>1628</v>
      </c>
    </row>
    <row spans="1:3" r="49">
      <c t="s" r="A49" s="3">
        <v>1614</v>
      </c>
    </row>
    <row spans="1:3" r="50">
      <c t="s" r="A50" s="4">
        <v>1193</v>
      </c>
      <c t="n" r="B50" s="6">
        <v>347016</v>
      </c>
      <c t="n" r="C50" s="6">
        <v>346477</v>
      </c>
    </row>
    <row spans="1:3" r="51">
      <c t="s" r="A51" s="4">
        <v>1629</v>
      </c>
    </row>
    <row spans="1:3" r="52">
      <c t="s" r="A52" s="3">
        <v>1614</v>
      </c>
    </row>
    <row spans="1:3" r="53">
      <c t="s" r="A53" s="4">
        <v>1198</v>
      </c>
      <c t="n" r="B53" s="6">
        <v>48350</v>
      </c>
      <c t="n" r="C53" s="6">
        <v>50040</v>
      </c>
    </row>
    <row spans="1:3" r="54">
      <c t="s" r="A54" s="4">
        <v>1630</v>
      </c>
    </row>
    <row spans="1:3" r="55">
      <c t="s" r="A55" s="3">
        <v>1614</v>
      </c>
    </row>
    <row spans="1:3" r="56">
      <c t="s" r="A56" s="4">
        <v>1201</v>
      </c>
      <c t="n" r="B56" s="6">
        <v>54669</v>
      </c>
      <c t="n" r="C56" s="6">
        <v>54845</v>
      </c>
    </row>
    <row spans="1:3" r="57">
      <c t="s" r="A57" s="4">
        <v>1631</v>
      </c>
    </row>
    <row spans="1:3" r="58">
      <c t="s" r="A58" s="3">
        <v>1614</v>
      </c>
    </row>
    <row spans="1:3" r="59">
      <c t="s" r="A59" s="4">
        <v>34</v>
      </c>
      <c t="n" r="B59" s="6">
        <v>1503257</v>
      </c>
      <c t="n" r="C59" s="6">
        <v>1796062</v>
      </c>
    </row>
    <row spans="1:3" r="60">
      <c t="s" r="A60" s="4">
        <v>73</v>
      </c>
      <c t="n" r="B60" s="6">
        <v>8758622</v>
      </c>
      <c t="n" r="C60" s="6">
        <v>7415656</v>
      </c>
    </row>
    <row spans="1:3" r="61">
      <c t="s" r="A61" s="4">
        <v>1617</v>
      </c>
      <c t="n" r="B61" s="6">
        <v>117172</v>
      </c>
      <c t="n" r="C61" s="6">
        <v>107451</v>
      </c>
    </row>
    <row spans="1:3" r="62">
      <c t="s" r="A62" s="4">
        <v>1618</v>
      </c>
      <c t="n" r="B62" s="6">
        <v>364799</v>
      </c>
      <c t="n" r="C62" s="6">
        <v>283119</v>
      </c>
    </row>
    <row spans="1:3" r="63">
      <c t="s" r="A63" s="4">
        <v>1619</v>
      </c>
      <c t="n" r="B63" s="6">
        <v>14811588</v>
      </c>
      <c t="n" r="C63" s="6">
        <v>13082487</v>
      </c>
    </row>
    <row spans="1:3" r="64">
      <c t="s" r="A64" s="4">
        <v>1620</v>
      </c>
      <c t="n" r="B64" s="6">
        <v>1737960</v>
      </c>
      <c t="n" r="C64" s="6">
        <v>1247336</v>
      </c>
    </row>
    <row spans="1:3" r="65">
      <c t="s" r="A65" s="4">
        <v>1621</v>
      </c>
      <c t="n" r="B65" s="6">
        <v>56991</v>
      </c>
      <c t="n" r="C65" s="6">
        <v>53496</v>
      </c>
    </row>
    <row spans="1:3" r="66">
      <c t="s" r="A66" s="4">
        <v>1622</v>
      </c>
      <c t="n" r="B66" s="6">
        <v>107604</v>
      </c>
      <c t="n" r="C66" s="6">
        <v>94180</v>
      </c>
    </row>
    <row spans="1:3" r="67">
      <c t="s" r="A67" s="4">
        <v>1184</v>
      </c>
      <c t="n" r="B67" s="6">
        <v>638000</v>
      </c>
    </row>
    <row spans="1:3" r="68">
      <c t="s" r="A68" s="4">
        <v>91</v>
      </c>
      <c t="n" r="B68" s="6">
        <v>39072297</v>
      </c>
      <c t="n" r="C68" s="6">
        <v>34215372</v>
      </c>
    </row>
    <row spans="1:3" r="69">
      <c t="s" r="A69" s="4">
        <v>1615</v>
      </c>
      <c t="n" r="B69" s="6">
        <v>70347</v>
      </c>
      <c t="n" r="C69" s="6">
        <v>128107</v>
      </c>
    </row>
    <row spans="1:3" r="70">
      <c t="s" r="A70" s="4">
        <v>1623</v>
      </c>
      <c t="n" r="B70" s="6">
        <v>12058</v>
      </c>
      <c t="n" r="C70" s="6">
        <v>6998</v>
      </c>
    </row>
    <row spans="1:3" r="71">
      <c t="s" r="A71" s="4">
        <v>1624</v>
      </c>
      <c t="n" r="B71" s="6">
        <v>26483</v>
      </c>
      <c t="n" r="C71" s="6">
        <v>29097</v>
      </c>
    </row>
    <row spans="1:3" r="72">
      <c t="s" r="A72" s="4">
        <v>1632</v>
      </c>
      <c t="n" r="C72" s="6">
        <v>45400</v>
      </c>
    </row>
    <row spans="1:3" r="73">
      <c t="s" r="A73" s="4">
        <v>1633</v>
      </c>
    </row>
    <row spans="1:3" r="74">
      <c t="s" r="A74" s="3">
        <v>1614</v>
      </c>
    </row>
    <row spans="1:3" r="75">
      <c t="s" r="A75" s="4">
        <v>51</v>
      </c>
      <c t="n" r="B75" s="6">
        <v>135000</v>
      </c>
    </row>
    <row spans="1:3" r="76">
      <c t="s" r="A76" s="4">
        <v>1634</v>
      </c>
    </row>
    <row spans="1:3" r="77">
      <c t="s" r="A77" s="3">
        <v>1614</v>
      </c>
    </row>
    <row spans="1:3" r="78">
      <c t="s" r="A78" s="4">
        <v>51</v>
      </c>
      <c t="n" r="B78" s="6">
        <v>1900</v>
      </c>
      <c t="n" r="C78" s="6">
        <v>7781</v>
      </c>
    </row>
    <row spans="1:3" r="79">
      <c t="s" r="A79" s="4">
        <v>1635</v>
      </c>
    </row>
    <row spans="1:3" r="80">
      <c t="s" r="A80" s="3">
        <v>1614</v>
      </c>
    </row>
    <row spans="1:3" r="81">
      <c t="s" r="A81" s="4">
        <v>1193</v>
      </c>
      <c t="n" r="B81" s="6">
        <v>333648</v>
      </c>
    </row>
    <row spans="1:3" r="82">
      <c t="s" r="A82" s="4">
        <v>1636</v>
      </c>
    </row>
    <row spans="1:3" r="83">
      <c t="s" r="A83" s="3">
        <v>1614</v>
      </c>
    </row>
    <row spans="1:3" r="84">
      <c t="s" r="A84" s="4">
        <v>1193</v>
      </c>
      <c t="n" r="B84" s="6">
        <v>384216</v>
      </c>
      <c t="n" r="C84" s="6">
        <v>392616</v>
      </c>
    </row>
    <row spans="1:3" r="85">
      <c t="s" r="A85" s="4">
        <v>1637</v>
      </c>
    </row>
    <row spans="1:3" r="86">
      <c t="s" r="A86" s="3">
        <v>1614</v>
      </c>
    </row>
    <row spans="1:3" r="87">
      <c t="s" r="A87" s="4">
        <v>1198</v>
      </c>
      <c t="n" r="B87" s="6">
        <v>49820</v>
      </c>
      <c t="n" r="C87" s="6">
        <v>53537</v>
      </c>
    </row>
    <row spans="1:3" r="88">
      <c t="s" r="A88" s="4">
        <v>1638</v>
      </c>
    </row>
    <row spans="1:3" r="89">
      <c t="s" r="A89" s="3">
        <v>1614</v>
      </c>
    </row>
    <row spans="1:3" r="90">
      <c t="s" r="A90" s="4">
        <v>1201</v>
      </c>
      <c t="n" r="B90" s="6">
        <v>52905</v>
      </c>
      <c t="n" r="C90" s="6">
        <v>52990</v>
      </c>
    </row>
    <row spans="1:3" r="91">
      <c t="s" r="A91" s="4">
        <v>1639</v>
      </c>
    </row>
    <row spans="1:3" r="92">
      <c t="s" r="A92" s="3">
        <v>1614</v>
      </c>
    </row>
    <row spans="1:3" r="93">
      <c t="s" r="A93" s="4">
        <v>34</v>
      </c>
      <c t="n" r="B93" s="6">
        <v>1503257</v>
      </c>
      <c t="n" r="C93" s="6">
        <v>1796062</v>
      </c>
    </row>
    <row spans="1:3" r="94">
      <c t="s" r="A94" s="4">
        <v>73</v>
      </c>
      <c t="n" r="B94" s="6">
        <v>0</v>
      </c>
      <c t="n" r="C94" s="6">
        <v>0</v>
      </c>
    </row>
    <row spans="1:3" r="95">
      <c t="s" r="A95" s="4">
        <v>1617</v>
      </c>
      <c t="n" r="B95" s="6">
        <v>0</v>
      </c>
      <c t="n" r="C95" s="6">
        <v>0</v>
      </c>
    </row>
    <row spans="1:3" r="96">
      <c t="s" r="A96" s="4">
        <v>1619</v>
      </c>
      <c t="n" r="B96" s="6">
        <v>0</v>
      </c>
      <c t="n" r="C96" s="6">
        <v>0</v>
      </c>
    </row>
    <row spans="1:3" r="97">
      <c t="s" r="A97" s="4">
        <v>1620</v>
      </c>
      <c t="n" r="B97" s="6">
        <v>0</v>
      </c>
      <c t="n" r="C97" s="6">
        <v>0</v>
      </c>
    </row>
    <row spans="1:3" r="98">
      <c t="s" r="A98" s="4">
        <v>1621</v>
      </c>
      <c t="n" r="B98" s="6">
        <v>0</v>
      </c>
      <c t="n" r="C98" s="6">
        <v>0</v>
      </c>
    </row>
    <row spans="1:3" r="99">
      <c t="s" r="A99" s="4">
        <v>1622</v>
      </c>
      <c t="n" r="B99" s="6">
        <v>0</v>
      </c>
      <c t="n" r="C99" s="6">
        <v>0</v>
      </c>
    </row>
    <row spans="1:3" r="100">
      <c t="s" r="A100" s="4">
        <v>1184</v>
      </c>
      <c t="n" r="B100" s="6">
        <v>638000</v>
      </c>
    </row>
    <row spans="1:3" r="101">
      <c t="s" r="A101" s="4">
        <v>91</v>
      </c>
      <c t="n" r="B101" s="6">
        <v>39072297</v>
      </c>
      <c t="n" r="C101" s="6">
        <v>34215372</v>
      </c>
    </row>
    <row spans="1:3" r="102">
      <c t="s" r="A102" s="4">
        <v>1615</v>
      </c>
      <c t="n" r="B102" s="6">
        <v>0</v>
      </c>
      <c t="n" r="C102" s="6">
        <v>0</v>
      </c>
    </row>
    <row spans="1:3" r="103">
      <c t="s" r="A103" s="4">
        <v>1623</v>
      </c>
      <c t="n" r="B103" s="6">
        <v>0</v>
      </c>
      <c t="n" r="C103" s="6">
        <v>0</v>
      </c>
    </row>
    <row spans="1:3" r="104">
      <c t="s" r="A104" s="4">
        <v>1624</v>
      </c>
      <c t="n" r="B104" s="6">
        <v>0</v>
      </c>
      <c t="n" r="C104" s="6">
        <v>0</v>
      </c>
    </row>
    <row spans="1:3" r="105">
      <c t="s" r="A105" s="4">
        <v>1640</v>
      </c>
    </row>
    <row spans="1:3" r="106">
      <c t="s" r="A106" s="3">
        <v>1614</v>
      </c>
    </row>
    <row spans="1:3" r="107">
      <c t="s" r="A107" s="4">
        <v>51</v>
      </c>
      <c t="n" r="B107" s="6">
        <v>135000</v>
      </c>
    </row>
    <row spans="1:3" r="108">
      <c t="s" r="A108" s="4">
        <v>1641</v>
      </c>
    </row>
    <row spans="1:3" r="109">
      <c t="s" r="A109" s="3">
        <v>1614</v>
      </c>
    </row>
    <row spans="1:3" r="110">
      <c t="s" r="A110" s="4">
        <v>51</v>
      </c>
      <c t="n" r="B110" s="6">
        <v>1900</v>
      </c>
      <c t="n" r="C110" s="6">
        <v>7781</v>
      </c>
    </row>
    <row spans="1:3" r="111">
      <c t="s" r="A111" s="4">
        <v>1642</v>
      </c>
    </row>
    <row spans="1:3" r="112">
      <c t="s" r="A112" s="3">
        <v>1614</v>
      </c>
    </row>
    <row spans="1:3" r="113">
      <c t="s" r="A113" s="4">
        <v>1193</v>
      </c>
      <c t="n" r="B113" s="6">
        <v>0</v>
      </c>
      <c t="n" r="C113" s="6">
        <v>0</v>
      </c>
    </row>
    <row spans="1:3" r="114">
      <c t="s" r="A114" s="4">
        <v>1643</v>
      </c>
    </row>
    <row spans="1:3" r="115">
      <c t="s" r="A115" s="3">
        <v>1614</v>
      </c>
    </row>
    <row spans="1:3" r="116">
      <c t="s" r="A116" s="4">
        <v>1198</v>
      </c>
      <c t="n" r="B116" s="6">
        <v>0</v>
      </c>
      <c t="n" r="C116" s="6">
        <v>0</v>
      </c>
    </row>
    <row spans="1:3" r="117">
      <c t="s" r="A117" s="4">
        <v>1644</v>
      </c>
    </row>
    <row spans="1:3" r="118">
      <c t="s" r="A118" s="3">
        <v>1614</v>
      </c>
    </row>
    <row spans="1:3" r="119">
      <c t="s" r="A119" s="4">
        <v>1201</v>
      </c>
      <c t="n" r="B119" s="6">
        <v>0</v>
      </c>
      <c t="n" r="C119" s="6">
        <v>0</v>
      </c>
    </row>
    <row spans="1:3" r="120">
      <c t="s" r="A120" s="4">
        <v>1645</v>
      </c>
    </row>
    <row spans="1:3" r="121">
      <c t="s" r="A121" s="3">
        <v>1614</v>
      </c>
    </row>
    <row spans="1:3" r="122">
      <c t="s" r="A122" s="4">
        <v>34</v>
      </c>
      <c t="n" r="B122" s="6">
        <v>0</v>
      </c>
      <c t="n" r="C122" s="6">
        <v>0</v>
      </c>
    </row>
    <row spans="1:3" r="123">
      <c t="s" r="A123" s="4">
        <v>73</v>
      </c>
      <c t="n" r="B123" s="6">
        <v>8758622</v>
      </c>
      <c t="n" r="C123" s="6">
        <v>7415656</v>
      </c>
    </row>
    <row spans="1:3" r="124">
      <c t="s" r="A124" s="4">
        <v>1617</v>
      </c>
      <c t="n" r="B124" s="6">
        <v>0</v>
      </c>
      <c t="n" r="C124" s="6">
        <v>0</v>
      </c>
    </row>
    <row spans="1:3" r="125">
      <c t="s" r="A125" s="4">
        <v>1619</v>
      </c>
      <c t="n" r="B125" s="6">
        <v>0</v>
      </c>
      <c t="n" r="C125" s="6">
        <v>0</v>
      </c>
    </row>
    <row spans="1:3" r="126">
      <c t="s" r="A126" s="4">
        <v>1620</v>
      </c>
      <c t="n" r="B126" s="6">
        <v>0</v>
      </c>
      <c t="n" r="C126" s="6">
        <v>0</v>
      </c>
    </row>
    <row spans="1:3" r="127">
      <c t="s" r="A127" s="4">
        <v>1621</v>
      </c>
      <c t="n" r="B127" s="6">
        <v>0</v>
      </c>
      <c t="n" r="C127" s="6">
        <v>0</v>
      </c>
    </row>
    <row spans="1:3" r="128">
      <c t="s" r="A128" s="4">
        <v>1622</v>
      </c>
      <c t="n" r="B128" s="6">
        <v>107604</v>
      </c>
      <c t="n" r="C128" s="6">
        <v>94180</v>
      </c>
    </row>
    <row spans="1:3" r="129">
      <c t="s" r="A129" s="4">
        <v>91</v>
      </c>
      <c t="n" r="B129" s="6">
        <v>0</v>
      </c>
      <c t="n" r="C129" s="6">
        <v>0</v>
      </c>
    </row>
    <row spans="1:3" r="130">
      <c t="s" r="A130" s="4">
        <v>1615</v>
      </c>
      <c t="n" r="B130" s="6">
        <v>70347</v>
      </c>
      <c t="n" r="C130" s="6">
        <v>128107</v>
      </c>
    </row>
    <row spans="1:3" r="131">
      <c t="s" r="A131" s="4">
        <v>1623</v>
      </c>
      <c t="n" r="B131" s="6">
        <v>12058</v>
      </c>
      <c t="n" r="C131" s="6">
        <v>6998</v>
      </c>
    </row>
    <row spans="1:3" r="132">
      <c t="s" r="A132" s="4">
        <v>1624</v>
      </c>
      <c t="n" r="B132" s="6">
        <v>0</v>
      </c>
      <c t="n" r="C132" s="6">
        <v>0</v>
      </c>
    </row>
    <row spans="1:3" r="133">
      <c t="s" r="A133" s="4">
        <v>1646</v>
      </c>
    </row>
    <row spans="1:3" r="134">
      <c t="s" r="A134" s="3">
        <v>1614</v>
      </c>
    </row>
    <row spans="1:3" r="135">
      <c t="s" r="A135" s="4">
        <v>51</v>
      </c>
      <c t="n" r="B135" s="6">
        <v>0</v>
      </c>
      <c t="n" r="C135" s="6">
        <v>0</v>
      </c>
    </row>
    <row spans="1:3" r="136">
      <c t="s" r="A136" s="4">
        <v>1647</v>
      </c>
    </row>
    <row spans="1:3" r="137">
      <c t="s" r="A137" s="3">
        <v>1614</v>
      </c>
    </row>
    <row spans="1:3" r="138">
      <c t="s" r="A138" s="4">
        <v>1193</v>
      </c>
      <c t="n" r="B138" s="6">
        <v>333648</v>
      </c>
    </row>
    <row spans="1:3" r="139">
      <c t="s" r="A139" s="4">
        <v>1648</v>
      </c>
    </row>
    <row spans="1:3" r="140">
      <c t="s" r="A140" s="3">
        <v>1614</v>
      </c>
    </row>
    <row spans="1:3" r="141">
      <c t="s" r="A141" s="4">
        <v>1193</v>
      </c>
      <c t="n" r="B141" s="6">
        <v>384216</v>
      </c>
      <c t="n" r="C141" s="6">
        <v>392616</v>
      </c>
    </row>
    <row spans="1:3" r="142">
      <c t="s" r="A142" s="4">
        <v>1649</v>
      </c>
    </row>
    <row spans="1:3" r="143">
      <c t="s" r="A143" s="3">
        <v>1614</v>
      </c>
    </row>
    <row spans="1:3" r="144">
      <c t="s" r="A144" s="4">
        <v>1198</v>
      </c>
      <c t="n" r="B144" s="6">
        <v>49820</v>
      </c>
      <c t="n" r="C144" s="6">
        <v>53537</v>
      </c>
    </row>
    <row spans="1:3" r="145">
      <c t="s" r="A145" s="4">
        <v>1650</v>
      </c>
    </row>
    <row spans="1:3" r="146">
      <c t="s" r="A146" s="3">
        <v>1614</v>
      </c>
    </row>
    <row spans="1:3" r="147">
      <c t="s" r="A147" s="4">
        <v>1201</v>
      </c>
      <c t="n" r="B147" s="6">
        <v>52905</v>
      </c>
      <c t="n" r="C147" s="6">
        <v>52990</v>
      </c>
    </row>
    <row spans="1:3" r="148">
      <c t="s" r="A148" s="4">
        <v>1651</v>
      </c>
    </row>
    <row spans="1:3" r="149">
      <c t="s" r="A149" s="3">
        <v>1614</v>
      </c>
    </row>
    <row spans="1:3" r="150">
      <c t="s" r="A150" s="4">
        <v>34</v>
      </c>
      <c t="n" r="B150" s="6">
        <v>0</v>
      </c>
      <c t="n" r="C150" s="6">
        <v>0</v>
      </c>
    </row>
    <row spans="1:3" r="151">
      <c t="s" r="A151" s="4">
        <v>73</v>
      </c>
      <c t="n" r="B151" s="6">
        <v>0</v>
      </c>
      <c t="n" r="C151" s="6">
        <v>0</v>
      </c>
    </row>
    <row spans="1:3" r="152">
      <c t="s" r="A152" s="4">
        <v>1617</v>
      </c>
      <c t="n" r="B152" s="6">
        <v>117172</v>
      </c>
      <c t="n" r="C152" s="6">
        <v>107451</v>
      </c>
    </row>
    <row spans="1:3" r="153">
      <c t="s" r="A153" s="4">
        <v>1619</v>
      </c>
      <c t="n" r="B153" s="6">
        <v>14811588</v>
      </c>
      <c t="n" r="C153" s="6">
        <v>13082487</v>
      </c>
    </row>
    <row spans="1:3" r="154">
      <c t="s" r="A154" s="4">
        <v>1620</v>
      </c>
      <c t="n" r="B154" s="6">
        <v>1737960</v>
      </c>
      <c t="n" r="C154" s="6">
        <v>1247336</v>
      </c>
    </row>
    <row spans="1:3" r="155">
      <c t="s" r="A155" s="4">
        <v>1621</v>
      </c>
      <c t="n" r="B155" s="6">
        <v>56991</v>
      </c>
      <c t="n" r="C155" s="6">
        <v>53496</v>
      </c>
    </row>
    <row spans="1:3" r="156">
      <c t="s" r="A156" s="4">
        <v>1622</v>
      </c>
      <c t="n" r="B156" s="6">
        <v>0</v>
      </c>
      <c t="n" r="C156" s="6">
        <v>0</v>
      </c>
    </row>
    <row spans="1:3" r="157">
      <c t="s" r="A157" s="4">
        <v>91</v>
      </c>
      <c t="n" r="B157" s="6">
        <v>0</v>
      </c>
      <c t="n" r="C157" s="6">
        <v>0</v>
      </c>
    </row>
    <row spans="1:3" r="158">
      <c t="s" r="A158" s="4">
        <v>1615</v>
      </c>
      <c t="n" r="B158" s="6">
        <v>0</v>
      </c>
      <c t="n" r="C158" s="6">
        <v>0</v>
      </c>
    </row>
    <row spans="1:3" r="159">
      <c t="s" r="A159" s="4">
        <v>1623</v>
      </c>
      <c t="n" r="B159" s="6">
        <v>0</v>
      </c>
      <c t="n" r="C159" s="6">
        <v>0</v>
      </c>
    </row>
    <row spans="1:3" r="160">
      <c t="s" r="A160" s="4">
        <v>1624</v>
      </c>
      <c t="n" r="B160" s="6">
        <v>26483</v>
      </c>
      <c t="n" r="C160" s="6">
        <v>29097</v>
      </c>
    </row>
    <row spans="1:3" r="161">
      <c t="s" r="A161" s="4">
        <v>1652</v>
      </c>
    </row>
    <row spans="1:3" r="162">
      <c t="s" r="A162" s="3">
        <v>1614</v>
      </c>
    </row>
    <row spans="1:3" r="163">
      <c t="s" r="A163" s="4">
        <v>51</v>
      </c>
      <c t="n" r="B163" s="6">
        <v>0</v>
      </c>
      <c t="n" r="C163" s="6">
        <v>0</v>
      </c>
    </row>
    <row spans="1:3" r="164">
      <c t="s" r="A164" s="4">
        <v>1653</v>
      </c>
    </row>
    <row spans="1:3" r="165">
      <c t="s" r="A165" s="3">
        <v>1614</v>
      </c>
    </row>
    <row spans="1:3" r="166">
      <c t="s" r="A166" s="4">
        <v>1193</v>
      </c>
      <c t="n" r="B166" s="6">
        <v>0</v>
      </c>
      <c t="n" r="C166" s="6">
        <v>0</v>
      </c>
    </row>
    <row spans="1:3" r="167">
      <c t="s" r="A167" s="4">
        <v>1654</v>
      </c>
    </row>
    <row spans="1:3" r="168">
      <c t="s" r="A168" s="3">
        <v>1614</v>
      </c>
    </row>
    <row spans="1:3" r="169">
      <c t="s" r="A169" s="4">
        <v>1198</v>
      </c>
      <c t="n" r="B169" s="6">
        <v>0</v>
      </c>
      <c t="n" r="C169" s="6">
        <v>0</v>
      </c>
    </row>
    <row spans="1:3" r="170">
      <c t="s" r="A170" s="4">
        <v>1655</v>
      </c>
    </row>
    <row spans="1:3" r="171">
      <c t="s" r="A171" s="3">
        <v>1614</v>
      </c>
    </row>
    <row spans="1:3" r="172">
      <c t="s" r="A172" s="4">
        <v>1201</v>
      </c>
      <c t="n" r="B172" s="7">
        <v>0</v>
      </c>
      <c t="n" r="C172" s="6">
        <v>0</v>
      </c>
    </row>
    <row spans="1:3" r="173">
      <c t="s" r="A173" s="4">
        <v>1656</v>
      </c>
    </row>
    <row spans="1:3" r="174">
      <c t="s" r="A174" s="3">
        <v>1614</v>
      </c>
    </row>
    <row spans="1:3" r="175">
      <c t="s" r="A175" s="4">
        <v>1657</v>
      </c>
      <c t="n" r="C175" s="7">
        <v>443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8</v>
      </c>
      <c t="s" r="B1" s="2">
        <v>2</v>
      </c>
      <c t="s" r="C1" s="2">
        <v>32</v>
      </c>
    </row>
    <row spans="1:3" r="2">
      <c t="s" r="A2" s="4">
        <v>1196</v>
      </c>
    </row>
    <row spans="1:3" r="3">
      <c t="s" r="A3" s="3">
        <v>1614</v>
      </c>
    </row>
    <row spans="1:3" r="4">
      <c t="s" r="A4" s="4">
        <v>1210</v>
      </c>
      <c t="n" r="B4" s="11">
        <v>2.8</v>
      </c>
      <c t="n" r="C4" s="11">
        <v>4.6</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1659</v>
      </c>
      <c t="s" r="B1" s="2">
        <v>191</v>
      </c>
    </row>
    <row spans="1:2" r="2">
      <c t="s" r="A2" s="3">
        <v>1660</v>
      </c>
    </row>
    <row spans="1:2" r="3">
      <c t="s" r="A3" s="4">
        <v>1616</v>
      </c>
      <c t="n" r="B3" s="7">
        <v>403207</v>
      </c>
    </row>
    <row spans="1:2" r="4">
      <c t="s" r="A4" s="4">
        <v>845</v>
      </c>
      <c t="n" r="B4" s="6">
        <v>517036</v>
      </c>
    </row>
    <row spans="1:2" r="5">
      <c t="s" r="A5" s="4">
        <v>1444</v>
      </c>
      <c t="n" r="B5" s="6">
        <v>23525</v>
      </c>
    </row>
    <row spans="1:2" r="6">
      <c t="s" r="A6" s="4">
        <v>955</v>
      </c>
    </row>
    <row spans="1:2" r="7">
      <c t="s" r="A7" s="3">
        <v>1660</v>
      </c>
    </row>
    <row spans="1:2" r="8">
      <c t="s" r="A8" s="4">
        <v>1616</v>
      </c>
      <c t="n" r="B8" s="6">
        <v>152237</v>
      </c>
    </row>
    <row spans="1:2" r="9">
      <c t="s" r="A9" s="4">
        <v>845</v>
      </c>
      <c t="n" r="B9" s="6">
        <v>152237</v>
      </c>
    </row>
    <row spans="1:2" r="10">
      <c t="s" r="A10" s="4">
        <v>1444</v>
      </c>
      <c t="n" r="B10" s="6">
        <v>7049</v>
      </c>
    </row>
    <row spans="1:2" r="11">
      <c t="s" r="A11" s="4">
        <v>958</v>
      </c>
    </row>
    <row spans="1:2" r="12">
      <c t="s" r="A12" s="3">
        <v>1660</v>
      </c>
    </row>
    <row spans="1:2" r="13">
      <c t="s" r="A13" s="4">
        <v>1616</v>
      </c>
      <c t="n" r="B13" s="6">
        <v>85705</v>
      </c>
    </row>
    <row spans="1:2" r="14">
      <c t="s" r="A14" s="4">
        <v>845</v>
      </c>
      <c t="n" r="B14" s="6">
        <v>85705</v>
      </c>
    </row>
    <row spans="1:2" r="15">
      <c t="s" r="A15" s="4">
        <v>1444</v>
      </c>
      <c t="n" r="B15" s="6">
        <v>4954</v>
      </c>
    </row>
    <row spans="1:2" r="16">
      <c t="s" r="A16" s="4">
        <v>959</v>
      </c>
    </row>
    <row spans="1:2" r="17">
      <c t="s" r="A17" s="3">
        <v>1660</v>
      </c>
    </row>
    <row spans="1:2" r="18">
      <c t="s" r="A18" s="4">
        <v>1616</v>
      </c>
      <c t="n" r="B18" s="6">
        <v>21970</v>
      </c>
    </row>
    <row spans="1:2" r="19">
      <c t="s" r="A19" s="4">
        <v>845</v>
      </c>
      <c t="n" r="B19" s="6">
        <v>23080</v>
      </c>
    </row>
    <row spans="1:2" r="20">
      <c t="s" r="A20" s="4">
        <v>1444</v>
      </c>
      <c t="n" r="B20" s="6">
        <v>0</v>
      </c>
    </row>
    <row spans="1:2" r="21">
      <c t="s" r="A21" s="4">
        <v>960</v>
      </c>
    </row>
    <row spans="1:2" r="22">
      <c t="s" r="A22" s="3">
        <v>1660</v>
      </c>
    </row>
    <row spans="1:2" r="23">
      <c t="s" r="A23" s="4">
        <v>1616</v>
      </c>
      <c t="n" r="B23" s="6">
        <v>22619</v>
      </c>
    </row>
    <row spans="1:2" r="24">
      <c t="s" r="A24" s="4">
        <v>845</v>
      </c>
      <c t="n" r="B24" s="6">
        <v>22619</v>
      </c>
    </row>
    <row spans="1:2" r="25">
      <c t="s" r="A25" s="4">
        <v>1444</v>
      </c>
      <c t="n" r="B25" s="6">
        <v>886</v>
      </c>
    </row>
    <row spans="1:2" r="26">
      <c t="s" r="A26" s="4">
        <v>961</v>
      </c>
    </row>
    <row spans="1:2" r="27">
      <c t="s" r="A27" s="3">
        <v>1660</v>
      </c>
    </row>
    <row spans="1:2" r="28">
      <c t="s" r="A28" s="4">
        <v>1616</v>
      </c>
      <c t="n" r="B28" s="6">
        <v>120676</v>
      </c>
    </row>
    <row spans="1:2" r="29">
      <c t="s" r="A29" s="4">
        <v>845</v>
      </c>
      <c t="n" r="B29" s="6">
        <v>233395</v>
      </c>
    </row>
    <row spans="1:2" r="30">
      <c t="s" r="A30" s="4">
        <v>1444</v>
      </c>
      <c t="n" r="B30" s="7">
        <v>1063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1661</v>
      </c>
      <c t="s" r="B1" s="2">
        <v>1</v>
      </c>
    </row>
    <row spans="1:2" r="2">
      <c t="s" r="B2" s="2">
        <v>191</v>
      </c>
    </row>
    <row spans="1:2" r="3">
      <c t="s" r="A3" s="3">
        <v>1660</v>
      </c>
    </row>
    <row spans="1:2" r="4">
      <c t="s" r="A4" s="4">
        <v>845</v>
      </c>
      <c t="n" r="B4" s="7">
        <v>517036</v>
      </c>
    </row>
    <row spans="1:2" r="5">
      <c t="s" r="A5" s="4">
        <v>1444</v>
      </c>
      <c t="n" r="B5" s="6">
        <v>23525</v>
      </c>
    </row>
    <row spans="1:2" r="6">
      <c t="s" r="A6" s="4">
        <v>955</v>
      </c>
    </row>
    <row spans="1:2" r="7">
      <c t="s" r="A7" s="3">
        <v>1660</v>
      </c>
    </row>
    <row spans="1:2" r="8">
      <c t="s" r="A8" s="4">
        <v>845</v>
      </c>
      <c t="n" r="B8" s="6">
        <v>152237</v>
      </c>
    </row>
    <row spans="1:2" r="9">
      <c t="s" r="A9" s="4">
        <v>1444</v>
      </c>
      <c t="n" r="B9" s="6">
        <v>7049</v>
      </c>
    </row>
    <row spans="1:2" r="10">
      <c t="s" r="A10" s="4">
        <v>958</v>
      </c>
    </row>
    <row spans="1:2" r="11">
      <c t="s" r="A11" s="3">
        <v>1660</v>
      </c>
    </row>
    <row spans="1:2" r="12">
      <c t="s" r="A12" s="4">
        <v>845</v>
      </c>
      <c t="n" r="B12" s="6">
        <v>85705</v>
      </c>
    </row>
    <row spans="1:2" r="13">
      <c t="s" r="A13" s="4">
        <v>1444</v>
      </c>
      <c t="n" r="B13" s="6">
        <v>4954</v>
      </c>
    </row>
    <row spans="1:2" r="14">
      <c t="s" r="A14" s="4">
        <v>960</v>
      </c>
    </row>
    <row spans="1:2" r="15">
      <c t="s" r="A15" s="3">
        <v>1660</v>
      </c>
    </row>
    <row spans="1:2" r="16">
      <c t="s" r="A16" s="4">
        <v>845</v>
      </c>
      <c t="n" r="B16" s="6">
        <v>22619</v>
      </c>
    </row>
    <row spans="1:2" r="17">
      <c t="s" r="A17" s="4">
        <v>1444</v>
      </c>
      <c t="n" r="B17" s="6">
        <v>886</v>
      </c>
    </row>
    <row spans="1:2" r="18">
      <c t="s" r="A18" s="4">
        <v>961</v>
      </c>
    </row>
    <row spans="1:2" r="19">
      <c t="s" r="A19" s="3">
        <v>1660</v>
      </c>
    </row>
    <row spans="1:2" r="20">
      <c t="s" r="A20" s="4">
        <v>845</v>
      </c>
      <c t="n" r="B20" s="6">
        <v>233395</v>
      </c>
    </row>
    <row spans="1:2" r="21">
      <c t="s" r="A21" s="4">
        <v>1444</v>
      </c>
      <c t="n" r="B21" s="6">
        <v>10636</v>
      </c>
    </row>
    <row spans="1:2" r="22">
      <c t="s" r="A22" s="4">
        <v>1662</v>
      </c>
    </row>
    <row spans="1:2" r="23">
      <c t="s" r="A23" s="3">
        <v>1660</v>
      </c>
    </row>
    <row spans="1:2" r="24">
      <c t="s" r="A24" s="4">
        <v>845</v>
      </c>
      <c t="n" r="B24" s="6">
        <v>108000</v>
      </c>
    </row>
    <row spans="1:2" r="25">
      <c t="s" r="A25" s="4">
        <v>1444</v>
      </c>
      <c t="n" r="B25" s="7">
        <v>5000</v>
      </c>
    </row>
    <row spans="1:2" r="26">
      <c t="s" r="A26" s="4">
        <v>1663</v>
      </c>
    </row>
    <row spans="1:2" r="27">
      <c t="s" r="A27" s="3">
        <v>1660</v>
      </c>
    </row>
    <row spans="1:2" r="28">
      <c t="s" r="A28" s="4">
        <v>1664</v>
      </c>
      <c t="s" r="B28" s="4">
        <v>840</v>
      </c>
    </row>
    <row spans="1:2" r="29">
      <c t="s" r="A29" s="4">
        <v>1665</v>
      </c>
    </row>
    <row spans="1:2" r="30">
      <c t="s" r="A30" s="3">
        <v>1660</v>
      </c>
    </row>
    <row spans="1:2" r="31">
      <c t="s" r="A31" s="4">
        <v>1664</v>
      </c>
      <c t="s" r="B31" s="4">
        <v>840</v>
      </c>
    </row>
    <row spans="1:2" r="32">
      <c t="s" r="A32" s="4">
        <v>1666</v>
      </c>
    </row>
    <row spans="1:2" r="33">
      <c t="s" r="A33" s="3">
        <v>1660</v>
      </c>
    </row>
    <row spans="1:2" r="34">
      <c t="s" r="A34" s="4">
        <v>1664</v>
      </c>
      <c t="s" r="B34" s="4">
        <v>1667</v>
      </c>
    </row>
    <row spans="1:2" r="35">
      <c t="s" r="A35" s="4">
        <v>1668</v>
      </c>
    </row>
    <row spans="1:2" r="36">
      <c t="s" r="A36" s="3">
        <v>1660</v>
      </c>
    </row>
    <row spans="1:2" r="37">
      <c t="s" r="A37" s="4">
        <v>1664</v>
      </c>
      <c t="s" r="B37" s="4">
        <v>166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69</v>
      </c>
      <c t="s" r="B1" s="2">
        <v>2</v>
      </c>
      <c t="s" r="C1" s="2">
        <v>32</v>
      </c>
    </row>
    <row spans="1:3" r="2">
      <c t="s" r="A2" s="4">
        <v>1670</v>
      </c>
    </row>
    <row spans="1:3" r="3">
      <c t="s" r="A3" s="4">
        <v>1671</v>
      </c>
      <c t="s" r="B3" s="4">
        <v>1672</v>
      </c>
    </row>
    <row spans="1:3" r="4">
      <c t="s" r="A4" s="4">
        <v>1673</v>
      </c>
      <c t="s" r="B4" s="4">
        <v>1674</v>
      </c>
    </row>
    <row spans="1:3" r="5">
      <c t="s" r="A5" s="4">
        <v>1675</v>
      </c>
      <c t="s" r="B5" s="4">
        <v>1676</v>
      </c>
    </row>
    <row spans="1:3" r="6">
      <c t="s" r="A6" s="4">
        <v>1677</v>
      </c>
      <c t="n" r="B6" s="7">
        <v>3183206</v>
      </c>
    </row>
    <row spans="1:3" r="7">
      <c t="s" r="A7" s="4">
        <v>1678</v>
      </c>
      <c t="n" r="B7" s="6">
        <v>1684774</v>
      </c>
    </row>
    <row spans="1:3" r="8">
      <c t="s" r="A8" s="4">
        <v>1679</v>
      </c>
      <c t="n" r="B8" s="7">
        <v>1166382</v>
      </c>
    </row>
    <row spans="1:3" r="9">
      <c t="s" r="A9" s="4">
        <v>1680</v>
      </c>
      <c t="s" r="B9" s="4">
        <v>1681</v>
      </c>
      <c t="s" r="C9" s="4">
        <v>1682</v>
      </c>
    </row>
    <row spans="1:3" r="10">
      <c t="s" r="A10" s="4">
        <v>1683</v>
      </c>
      <c t="s" r="B10" s="4">
        <v>1684</v>
      </c>
      <c t="s" r="C10" s="4">
        <v>1685</v>
      </c>
    </row>
    <row spans="1:3" r="11">
      <c t="s" r="A11" s="4">
        <v>1686</v>
      </c>
      <c t="s" r="B11" s="4">
        <v>1685</v>
      </c>
      <c t="s" r="C11" s="4">
        <v>939</v>
      </c>
    </row>
    <row spans="1:3" r="12">
      <c t="s" r="A12" s="4">
        <v>1687</v>
      </c>
      <c t="n" r="B12" s="7">
        <v>3325245</v>
      </c>
      <c t="n" r="C12" s="7">
        <v>2808948</v>
      </c>
    </row>
    <row spans="1:3" r="13">
      <c t="s" r="A13" s="4">
        <v>1688</v>
      </c>
      <c t="n" r="B13" s="6">
        <v>2073567</v>
      </c>
      <c t="n" r="C13" s="6">
        <v>1305726</v>
      </c>
    </row>
    <row spans="1:3" r="14">
      <c t="s" r="A14" s="4">
        <v>1689</v>
      </c>
      <c t="n" r="B14" s="7">
        <v>1555176</v>
      </c>
      <c t="n" r="C14" s="7">
        <v>870484</v>
      </c>
    </row>
    <row spans="1:3" r="15">
      <c t="s" r="A15" s="4">
        <v>1690</v>
      </c>
      <c t="s" r="B15" s="4">
        <v>1691</v>
      </c>
      <c t="s" r="C15" s="4">
        <v>1692</v>
      </c>
    </row>
    <row spans="1:3" r="16">
      <c t="s" r="A16" s="4">
        <v>1693</v>
      </c>
      <c t="s" r="B16" s="4">
        <v>555</v>
      </c>
      <c t="s" r="C16" s="4">
        <v>555</v>
      </c>
    </row>
    <row spans="1:3" r="17">
      <c t="s" r="A17" s="4">
        <v>1694</v>
      </c>
      <c t="s" r="B17" s="4">
        <v>1684</v>
      </c>
      <c t="s" r="C17" s="4">
        <v>1684</v>
      </c>
    </row>
    <row spans="1:3" r="18">
      <c t="s" r="A18" s="4">
        <v>1695</v>
      </c>
      <c t="n" r="B18" s="7">
        <v>3586466</v>
      </c>
      <c t="n" r="C18" s="7">
        <v>3030150</v>
      </c>
    </row>
    <row spans="1:3" r="19">
      <c t="s" r="A19" s="4">
        <v>1696</v>
      </c>
      <c t="n" r="B19" s="6">
        <v>2591959</v>
      </c>
      <c t="n" r="C19" s="6">
        <v>2176210</v>
      </c>
    </row>
    <row spans="1:3" r="20">
      <c t="s" r="A20" s="4">
        <v>1697</v>
      </c>
      <c t="n" r="B20" s="7">
        <v>2073567</v>
      </c>
      <c t="n" r="C20" s="7">
        <v>1740968</v>
      </c>
    </row>
    <row spans="1:3" r="21">
      <c t="s" r="A21" s="4">
        <v>1698</v>
      </c>
      <c t="s" r="B21" s="4">
        <v>1699</v>
      </c>
      <c t="s" r="C21" s="4">
        <v>1700</v>
      </c>
    </row>
    <row spans="1:3" r="22">
      <c t="s" r="A22" s="4">
        <v>1701</v>
      </c>
      <c t="s" r="B22" s="4">
        <v>939</v>
      </c>
      <c t="s" r="C22" s="4">
        <v>939</v>
      </c>
    </row>
    <row spans="1:3" r="23">
      <c t="s" r="A23" s="4">
        <v>1702</v>
      </c>
      <c t="n" r="B23" s="7">
        <v>3325245</v>
      </c>
      <c t="n" r="C23" s="7">
        <v>2808948</v>
      </c>
    </row>
    <row spans="1:3" r="24">
      <c t="s" r="A24" s="4">
        <v>1703</v>
      </c>
      <c t="n" r="B24" s="7">
        <v>1743555</v>
      </c>
      <c t="n" r="C24" s="7">
        <v>1450927</v>
      </c>
    </row>
    <row spans="1:3" r="25">
      <c t="s" r="A25" s="4">
        <v>1704</v>
      </c>
    </row>
    <row spans="1:3" r="26">
      <c t="s" r="A26" s="4">
        <v>1671</v>
      </c>
      <c t="s" r="B26" s="4">
        <v>1705</v>
      </c>
    </row>
    <row spans="1:3" r="27">
      <c t="s" r="A27" s="4">
        <v>1673</v>
      </c>
      <c t="s" r="B27" s="4">
        <v>1674</v>
      </c>
    </row>
    <row spans="1:3" r="28">
      <c t="s" r="A28" s="4">
        <v>1675</v>
      </c>
      <c t="s" r="B28" s="4">
        <v>1676</v>
      </c>
    </row>
    <row spans="1:3" r="29">
      <c t="s" r="A29" s="4">
        <v>1677</v>
      </c>
      <c t="n" r="B29" s="7">
        <v>3043435</v>
      </c>
    </row>
    <row spans="1:3" r="30">
      <c t="s" r="A30" s="4">
        <v>1678</v>
      </c>
      <c t="n" r="B30" s="6">
        <v>1579568</v>
      </c>
    </row>
    <row spans="1:3" r="31">
      <c t="s" r="A31" s="4">
        <v>1679</v>
      </c>
      <c t="n" r="B31" s="7">
        <v>1093547</v>
      </c>
    </row>
    <row spans="1:3" r="32">
      <c t="s" r="A32" s="4">
        <v>1680</v>
      </c>
      <c t="s" r="B32" s="4">
        <v>1705</v>
      </c>
      <c t="s" r="C32" s="4">
        <v>1706</v>
      </c>
    </row>
    <row spans="1:3" r="33">
      <c t="s" r="A33" s="4">
        <v>1683</v>
      </c>
      <c t="s" r="B33" s="4">
        <v>1684</v>
      </c>
      <c t="s" r="C33" s="4">
        <v>1685</v>
      </c>
    </row>
    <row spans="1:3" r="34">
      <c t="s" r="A34" s="4">
        <v>1686</v>
      </c>
      <c t="s" r="B34" s="4">
        <v>1685</v>
      </c>
      <c t="s" r="C34" s="4">
        <v>939</v>
      </c>
    </row>
    <row spans="1:3" r="35">
      <c t="s" r="A35" s="4">
        <v>1687</v>
      </c>
      <c t="n" r="B35" s="7">
        <v>3043435</v>
      </c>
      <c t="n" r="C35" s="7">
        <v>2379991</v>
      </c>
    </row>
    <row spans="1:3" r="36">
      <c t="s" r="A36" s="4">
        <v>1688</v>
      </c>
      <c t="n" r="B36" s="6">
        <v>1944083</v>
      </c>
      <c t="n" r="C36" s="6">
        <v>1287473</v>
      </c>
    </row>
    <row spans="1:3" r="37">
      <c t="s" r="A37" s="4">
        <v>1689</v>
      </c>
      <c t="n" r="B37" s="7">
        <v>1458063</v>
      </c>
      <c t="n" r="C37" s="7">
        <v>858315</v>
      </c>
    </row>
    <row spans="1:3" r="38">
      <c t="s" r="A38" s="4">
        <v>1690</v>
      </c>
      <c t="s" r="B38" s="4">
        <v>1707</v>
      </c>
      <c t="s" r="C38" s="4">
        <v>1708</v>
      </c>
    </row>
    <row spans="1:3" r="39">
      <c t="s" r="A39" s="4">
        <v>1693</v>
      </c>
      <c t="s" r="B39" s="4">
        <v>555</v>
      </c>
      <c t="s" r="C39" s="4">
        <v>555</v>
      </c>
    </row>
    <row spans="1:3" r="40">
      <c t="s" r="A40" s="4">
        <v>1694</v>
      </c>
      <c t="s" r="B40" s="4">
        <v>1684</v>
      </c>
      <c t="s" r="C40" s="4">
        <v>1684</v>
      </c>
    </row>
    <row spans="1:3" r="41">
      <c t="s" r="A41" s="4">
        <v>1695</v>
      </c>
      <c t="n" r="B41" s="7">
        <v>3304537</v>
      </c>
      <c t="n" r="C41" s="7">
        <v>2600011</v>
      </c>
    </row>
    <row spans="1:3" r="42">
      <c t="s" r="A42" s="4">
        <v>1696</v>
      </c>
      <c t="n" r="B42" s="6">
        <v>2430104</v>
      </c>
      <c t="n" r="C42" s="6">
        <v>2145788</v>
      </c>
    </row>
    <row spans="1:3" r="43">
      <c t="s" r="A43" s="4">
        <v>1697</v>
      </c>
      <c t="n" r="B43" s="7">
        <v>1944083</v>
      </c>
      <c t="n" r="C43" s="7">
        <v>1716630</v>
      </c>
    </row>
    <row spans="1:3" r="44">
      <c t="s" r="A44" s="4">
        <v>1698</v>
      </c>
      <c t="s" r="B44" s="4">
        <v>1709</v>
      </c>
      <c t="s" r="C44" s="4">
        <v>1710</v>
      </c>
    </row>
    <row spans="1:3" r="45">
      <c t="s" r="A45" s="4">
        <v>1711</v>
      </c>
      <c t="s" r="B45" s="4">
        <v>561</v>
      </c>
      <c t="s" r="C45" s="4">
        <v>561</v>
      </c>
    </row>
    <row spans="1:3" r="46">
      <c t="s" r="A46" s="4">
        <v>1701</v>
      </c>
      <c t="s" r="B46" s="4">
        <v>939</v>
      </c>
      <c t="s" r="C46" s="4">
        <v>939</v>
      </c>
    </row>
    <row spans="1:3" r="47">
      <c t="s" r="A47" s="4">
        <v>1702</v>
      </c>
      <c t="n" r="B47" s="7">
        <v>3043435</v>
      </c>
      <c t="n" r="C47" s="7">
        <v>2379991</v>
      </c>
    </row>
    <row spans="1:3" r="48">
      <c t="s" r="A48" s="4">
        <v>1712</v>
      </c>
      <c t="n" r="B48" s="6">
        <v>2147532</v>
      </c>
      <c t="n" r="C48" s="6">
        <v>1793264</v>
      </c>
    </row>
    <row spans="1:3" r="49">
      <c t="s" r="A49" s="4">
        <v>1703</v>
      </c>
      <c t="n" r="B49" s="7">
        <v>1718026</v>
      </c>
      <c t="n" r="C49" s="7">
        <v>1434611</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1713</v>
      </c>
      <c t="s" r="B1" s="2">
        <v>1</v>
      </c>
    </row>
    <row spans="1:2" r="2">
      <c t="s" r="B2" s="2">
        <v>536</v>
      </c>
    </row>
    <row spans="1:2" r="3">
      <c t="s" r="A3" s="3">
        <v>322</v>
      </c>
    </row>
    <row spans="1:2" r="4">
      <c t="s" r="A4" s="4">
        <v>1714</v>
      </c>
      <c t="n" r="B4" s="6">
        <v>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715</v>
      </c>
      <c t="s" r="C1" s="2">
        <v>594</v>
      </c>
      <c t="s" r="K1" s="2">
        <v>1</v>
      </c>
    </row>
    <row spans="1:16" r="2">
      <c t="s" r="C2" s="2">
        <v>2</v>
      </c>
      <c t="s" r="D2" s="2">
        <v>600</v>
      </c>
      <c t="s" r="E2" s="2">
        <v>4</v>
      </c>
      <c t="s" r="F2" s="2">
        <v>601</v>
      </c>
      <c t="s" r="G2" s="2">
        <v>32</v>
      </c>
      <c t="s" r="H2" s="2">
        <v>602</v>
      </c>
      <c t="s" r="I2" s="2">
        <v>595</v>
      </c>
      <c t="s" r="J2" s="2">
        <v>603</v>
      </c>
      <c t="s" r="K2" s="2">
        <v>2</v>
      </c>
      <c t="s" r="M2" s="2">
        <v>32</v>
      </c>
      <c t="s" r="O2" s="2">
        <v>82</v>
      </c>
    </row>
    <row spans="1:16" r="3">
      <c t="s" r="A3" s="3">
        <v>1716</v>
      </c>
    </row>
    <row spans="1:16" r="4">
      <c t="s" r="A4" s="4">
        <v>94</v>
      </c>
      <c t="n" r="C4" s="7">
        <v>269069</v>
      </c>
      <c t="n" r="D4" s="7">
        <v>254660</v>
      </c>
      <c t="n" r="E4" s="7">
        <v>243771</v>
      </c>
      <c t="n" r="F4" s="7">
        <v>238925</v>
      </c>
      <c t="n" r="G4" s="7">
        <v>234737</v>
      </c>
      <c t="n" r="H4" s="7">
        <v>220565</v>
      </c>
      <c t="n" r="I4" s="7">
        <v>204965</v>
      </c>
      <c t="n" r="J4" s="7">
        <v>196328</v>
      </c>
      <c t="n" r="K4" s="7">
        <v>1006425</v>
      </c>
      <c t="n" r="M4" s="7">
        <v>856595</v>
      </c>
      <c t="n" r="O4" s="7">
        <v>697344</v>
      </c>
    </row>
    <row spans="1:16" r="5">
      <c t="s" r="A5" s="4">
        <v>95</v>
      </c>
      <c t="n" r="C5" s="6">
        <v>-31261</v>
      </c>
      <c t="n" r="D5" s="6">
        <v>-33403</v>
      </c>
      <c t="n" r="E5" s="6">
        <v>-26513</v>
      </c>
      <c t="n" r="F5" s="6">
        <v>-6452</v>
      </c>
      <c t="n" r="G5" s="6">
        <v>-40435</v>
      </c>
      <c t="n" r="H5" s="6">
        <v>-16610</v>
      </c>
      <c t="n" r="I5" s="6">
        <v>-1947</v>
      </c>
      <c t="n" r="J5" s="6">
        <v>-494</v>
      </c>
      <c t="n" r="K5" s="6">
        <v>-97629</v>
      </c>
      <c t="n" r="M5" s="6">
        <v>-59486</v>
      </c>
      <c t="n" r="O5" s="6">
        <v>-63693</v>
      </c>
    </row>
    <row spans="1:16" r="6">
      <c t="s" r="A6" s="4">
        <v>1717</v>
      </c>
      <c t="n" r="C6" s="6">
        <v>114506</v>
      </c>
      <c t="n" r="D6" s="6">
        <v>108477</v>
      </c>
      <c t="n" r="E6" s="6">
        <v>126287</v>
      </c>
      <c t="n" r="F6" s="6">
        <v>123524</v>
      </c>
      <c t="n" r="G6" s="6">
        <v>167637</v>
      </c>
      <c t="n" r="H6" s="6">
        <v>80167</v>
      </c>
      <c t="n" r="I6" s="6">
        <v>14210</v>
      </c>
      <c t="n" r="J6" s="6">
        <v>310225</v>
      </c>
      <c t="n" r="K6" s="6">
        <v>472794</v>
      </c>
      <c t="n" r="M6" s="6">
        <v>572239</v>
      </c>
      <c t="n" r="O6" s="6">
        <v>673206</v>
      </c>
    </row>
    <row spans="1:16" r="7">
      <c t="s" r="A7" s="4">
        <v>1718</v>
      </c>
      <c t="n" r="C7" s="7">
        <v>-208608</v>
      </c>
      <c t="n" r="D7" s="7">
        <v>-184755</v>
      </c>
      <c t="n" r="E7" s="7">
        <v>-194112</v>
      </c>
      <c t="n" r="F7" s="7">
        <v>-190541</v>
      </c>
      <c t="n" r="G7" s="7">
        <v>-186067</v>
      </c>
      <c t="n" r="H7" s="7">
        <v>-179761</v>
      </c>
      <c t="n" r="I7" s="7">
        <v>-170944</v>
      </c>
      <c t="n" r="J7" s="7">
        <v>-170408</v>
      </c>
      <c t="n" r="K7" s="6">
        <v>-778016</v>
      </c>
      <c t="s" r="L7" s="4">
        <v>65</v>
      </c>
      <c t="n" r="M7" s="6">
        <v>-707180</v>
      </c>
      <c t="s" r="N7" s="4">
        <v>65</v>
      </c>
      <c t="n" r="O7" s="6">
        <v>-615244</v>
      </c>
      <c t="s" r="P7" s="4">
        <v>65</v>
      </c>
    </row>
    <row spans="1:16" r="8">
      <c t="s" r="A8" s="4">
        <v>118</v>
      </c>
      <c t="s" r="B8" s="4">
        <v>65</v>
      </c>
      <c t="n" r="K8" s="6">
        <v>603574</v>
      </c>
      <c t="s" r="L8" s="4">
        <v>45</v>
      </c>
      <c t="n" r="M8" s="6">
        <v>662168</v>
      </c>
      <c t="n" r="O8" s="6">
        <v>691613</v>
      </c>
    </row>
    <row spans="1:16" r="9">
      <c t="s" r="A9" s="4">
        <v>1719</v>
      </c>
      <c t="n" r="K9" s="6">
        <v>14762941</v>
      </c>
      <c t="n" r="M9" s="6">
        <v>11502941</v>
      </c>
      <c t="n" r="O9" s="6">
        <v>9351378</v>
      </c>
    </row>
    <row spans="1:16" r="10">
      <c t="s" r="A10" s="4">
        <v>1720</v>
      </c>
      <c t="n" r="K10" s="6">
        <v>40846377</v>
      </c>
      <c t="n" r="M10" s="6">
        <v>32961936</v>
      </c>
      <c t="n" r="O10" s="6">
        <v>23208169</v>
      </c>
    </row>
    <row spans="1:16" r="11">
      <c t="s" r="A11" s="4">
        <v>1721</v>
      </c>
      <c t="n" r="K11" s="6">
        <v>36293362</v>
      </c>
      <c t="n" r="M11" s="6">
        <v>28320825</v>
      </c>
      <c t="n" r="O11" s="6">
        <v>19619194</v>
      </c>
    </row>
    <row spans="1:16" r="12">
      <c t="s" r="A12" s="4">
        <v>1165</v>
      </c>
    </row>
    <row spans="1:16" r="13">
      <c t="s" r="A13" s="3">
        <v>1716</v>
      </c>
    </row>
    <row spans="1:16" r="14">
      <c t="s" r="A14" s="4">
        <v>94</v>
      </c>
      <c t="n" r="K14" s="6">
        <v>853890</v>
      </c>
      <c t="n" r="M14" s="6">
        <v>742274</v>
      </c>
      <c t="n" r="O14" s="6">
        <v>641384</v>
      </c>
    </row>
    <row spans="1:16" r="15">
      <c t="s" r="A15" s="4">
        <v>95</v>
      </c>
      <c t="n" r="K15" s="6">
        <v>-94915</v>
      </c>
      <c t="n" r="M15" s="6">
        <v>-58622</v>
      </c>
      <c t="n" r="O15" s="6">
        <v>-65290</v>
      </c>
    </row>
    <row spans="1:16" r="16">
      <c t="s" r="A16" s="4">
        <v>1717</v>
      </c>
      <c t="n" r="K16" s="6">
        <v>272862</v>
      </c>
      <c t="n" r="M16" s="6">
        <v>203474</v>
      </c>
      <c t="n" r="O16" s="6">
        <v>202404</v>
      </c>
    </row>
    <row spans="1:16" r="17">
      <c t="s" r="A17" s="4">
        <v>1718</v>
      </c>
      <c t="n" r="K17" s="6">
        <v>-568685</v>
      </c>
      <c t="n" r="M17" s="6">
        <v>-504606</v>
      </c>
      <c t="n" r="O17" s="6">
        <v>-425230</v>
      </c>
    </row>
    <row spans="1:16" r="18">
      <c t="s" r="A18" s="4">
        <v>118</v>
      </c>
      <c t="n" r="K18" s="6">
        <v>463152</v>
      </c>
      <c t="n" r="M18" s="6">
        <v>382520</v>
      </c>
      <c t="n" r="O18" s="6">
        <v>353268</v>
      </c>
    </row>
    <row spans="1:16" r="19">
      <c t="s" r="A19" s="4">
        <v>1719</v>
      </c>
      <c t="n" r="K19" s="6">
        <v>12973626</v>
      </c>
      <c t="n" r="M19" s="6">
        <v>10129474</v>
      </c>
      <c t="n" r="O19" s="6">
        <v>8287039</v>
      </c>
    </row>
    <row spans="1:16" r="20">
      <c t="s" r="A20" s="4">
        <v>1720</v>
      </c>
      <c t="n" r="K20" s="6">
        <v>38813529</v>
      </c>
      <c t="n" r="M20" s="6">
        <v>30306338</v>
      </c>
      <c t="n" r="O20" s="6">
        <v>21411836</v>
      </c>
    </row>
    <row spans="1:16" r="21">
      <c t="s" r="A21" s="4">
        <v>1721</v>
      </c>
      <c t="n" r="K21" s="6">
        <v>34996888</v>
      </c>
      <c t="n" r="M21" s="6">
        <v>27364246</v>
      </c>
      <c t="n" r="O21" s="6">
        <v>19072608</v>
      </c>
    </row>
    <row spans="1:16" r="22">
      <c t="s" r="A22" s="4">
        <v>1722</v>
      </c>
    </row>
    <row spans="1:16" r="23">
      <c t="s" r="A23" s="3">
        <v>1716</v>
      </c>
    </row>
    <row spans="1:16" r="24">
      <c t="s" r="A24" s="4">
        <v>94</v>
      </c>
      <c t="n" r="K24" s="6">
        <v>44412</v>
      </c>
      <c t="n" r="M24" s="6">
        <v>31427</v>
      </c>
      <c t="n" r="O24" s="6">
        <v>26701</v>
      </c>
    </row>
    <row spans="1:16" r="25">
      <c t="s" r="A25" s="4">
        <v>95</v>
      </c>
      <c t="n" r="K25" s="6">
        <v>-2714</v>
      </c>
      <c t="n" r="M25" s="6">
        <v>-864</v>
      </c>
      <c t="n" r="O25" s="6">
        <v>1597</v>
      </c>
    </row>
    <row spans="1:16" r="26">
      <c t="s" r="A26" s="4">
        <v>1717</v>
      </c>
      <c t="n" r="K26" s="6">
        <v>2011</v>
      </c>
      <c t="n" r="M26" s="6">
        <v>1494</v>
      </c>
      <c t="n" r="O26" s="6">
        <v>1209</v>
      </c>
    </row>
    <row spans="1:16" r="27">
      <c t="s" r="A27" s="4">
        <v>1718</v>
      </c>
      <c t="n" r="K27" s="6">
        <v>-11892</v>
      </c>
      <c t="n" r="M27" s="6">
        <v>-10571</v>
      </c>
      <c t="n" r="O27" s="6">
        <v>-9195</v>
      </c>
    </row>
    <row spans="1:16" r="28">
      <c t="s" r="A28" s="4">
        <v>118</v>
      </c>
      <c t="n" r="K28" s="6">
        <v>31817</v>
      </c>
      <c t="n" r="M28" s="6">
        <v>21486</v>
      </c>
      <c t="n" r="O28" s="6">
        <v>20312</v>
      </c>
    </row>
    <row spans="1:16" r="29">
      <c t="s" r="A29" s="4">
        <v>1719</v>
      </c>
      <c t="n" r="K29" s="6">
        <v>1592065</v>
      </c>
      <c t="n" r="M29" s="6">
        <v>1155992</v>
      </c>
      <c t="n" r="O29" s="6">
        <v>919221</v>
      </c>
    </row>
    <row spans="1:16" r="30">
      <c t="s" r="A30" s="4">
        <v>1720</v>
      </c>
      <c t="n" r="K30" s="6">
        <v>1433694</v>
      </c>
      <c t="n" r="M30" s="6">
        <v>1149804</v>
      </c>
      <c t="n" r="O30" s="6">
        <v>954831</v>
      </c>
    </row>
    <row spans="1:16" r="31">
      <c t="s" r="A31" s="4">
        <v>1721</v>
      </c>
      <c t="n" r="K31" s="6">
        <v>1108411</v>
      </c>
      <c t="n" r="M31" s="6">
        <v>890062</v>
      </c>
      <c t="n" r="O31" s="6">
        <v>524398</v>
      </c>
    </row>
    <row spans="1:16" r="32">
      <c t="s" r="A32" s="4">
        <v>1723</v>
      </c>
    </row>
    <row spans="1:16" r="33">
      <c t="s" r="A33" s="3">
        <v>1716</v>
      </c>
    </row>
    <row spans="1:16" r="34">
      <c t="s" r="A34" s="4">
        <v>94</v>
      </c>
      <c t="n" r="K34" s="6">
        <v>3</v>
      </c>
      <c t="n" r="M34" s="6">
        <v>58</v>
      </c>
      <c t="n" r="O34" s="6">
        <v>20</v>
      </c>
    </row>
    <row spans="1:16" r="35">
      <c t="s" r="A35" s="4">
        <v>95</v>
      </c>
      <c t="n" r="K35" s="6">
        <v>0</v>
      </c>
      <c t="n" r="M35" s="6">
        <v>0</v>
      </c>
      <c t="n" r="O35" s="6">
        <v>0</v>
      </c>
    </row>
    <row spans="1:16" r="36">
      <c t="s" r="A36" s="4">
        <v>1717</v>
      </c>
      <c t="n" r="K36" s="6">
        <v>70857</v>
      </c>
      <c t="n" r="M36" s="6">
        <v>58058</v>
      </c>
      <c t="n" r="O36" s="6">
        <v>75037</v>
      </c>
    </row>
    <row spans="1:16" r="37">
      <c t="s" r="A37" s="4">
        <v>1718</v>
      </c>
      <c t="n" r="K37" s="6">
        <v>-14699</v>
      </c>
      <c t="n" r="M37" s="6">
        <v>-12668</v>
      </c>
      <c t="n" r="O37" s="6">
        <v>-10737</v>
      </c>
    </row>
    <row spans="1:16" r="38">
      <c t="s" r="A38" s="4">
        <v>118</v>
      </c>
      <c t="n" r="K38" s="6">
        <v>56161</v>
      </c>
      <c t="n" r="M38" s="6">
        <v>45448</v>
      </c>
      <c t="n" r="O38" s="6">
        <v>64320</v>
      </c>
    </row>
    <row spans="1:16" r="39">
      <c t="s" r="A39" s="4">
        <v>1719</v>
      </c>
      <c t="n" r="K39" s="6">
        <v>0</v>
      </c>
      <c t="n" r="M39" s="6">
        <v>0</v>
      </c>
      <c t="n" r="O39" s="6">
        <v>0</v>
      </c>
    </row>
    <row spans="1:16" r="40">
      <c t="s" r="A40" s="4">
        <v>1720</v>
      </c>
      <c t="n" r="K40" s="6">
        <v>337884</v>
      </c>
      <c t="n" r="M40" s="6">
        <v>320129</v>
      </c>
      <c t="n" r="O40" s="6">
        <v>289328</v>
      </c>
    </row>
    <row spans="1:16" r="41">
      <c t="s" r="A41" s="4">
        <v>1721</v>
      </c>
      <c t="n" r="K41" s="6">
        <v>0</v>
      </c>
      <c t="n" r="M41" s="6">
        <v>0</v>
      </c>
      <c t="n" r="O41" s="6">
        <v>0</v>
      </c>
    </row>
    <row spans="1:16" r="42">
      <c t="s" r="A42" s="4">
        <v>1724</v>
      </c>
    </row>
    <row spans="1:16" r="43">
      <c t="s" r="A43" s="3">
        <v>1716</v>
      </c>
    </row>
    <row spans="1:16" r="44">
      <c t="s" r="A44" s="4">
        <v>94</v>
      </c>
      <c t="n" r="K44" s="6">
        <v>108120</v>
      </c>
      <c t="n" r="M44" s="6">
        <v>82836</v>
      </c>
      <c t="n" r="O44" s="6">
        <v>29239</v>
      </c>
    </row>
    <row spans="1:16" r="45">
      <c t="s" r="A45" s="4">
        <v>95</v>
      </c>
      <c t="n" r="K45" s="6">
        <v>0</v>
      </c>
      <c t="n" r="M45" s="6">
        <v>0</v>
      </c>
      <c t="n" r="O45" s="6">
        <v>0</v>
      </c>
    </row>
    <row spans="1:16" r="46">
      <c t="s" r="A46" s="4">
        <v>1717</v>
      </c>
      <c t="n" r="K46" s="6">
        <v>127064</v>
      </c>
      <c t="n" r="M46" s="6">
        <v>309213</v>
      </c>
      <c t="n" r="O46" s="6">
        <v>394556</v>
      </c>
    </row>
    <row spans="1:16" r="47">
      <c t="s" r="A47" s="4">
        <v>1718</v>
      </c>
      <c t="n" r="K47" s="6">
        <v>-182740</v>
      </c>
      <c t="n" r="M47" s="6">
        <v>-179335</v>
      </c>
      <c t="n" r="O47" s="6">
        <v>-170082</v>
      </c>
    </row>
    <row spans="1:16" r="48">
      <c t="s" r="A48" s="4">
        <v>118</v>
      </c>
      <c t="n" r="K48" s="6">
        <v>52444</v>
      </c>
      <c t="n" r="M48" s="6">
        <v>212714</v>
      </c>
      <c t="n" r="O48" s="6">
        <v>253713</v>
      </c>
    </row>
    <row spans="1:16" r="49">
      <c t="s" r="A49" s="4">
        <v>1719</v>
      </c>
      <c t="n" r="K49" s="6">
        <v>197250</v>
      </c>
      <c t="n" r="M49" s="6">
        <v>217475</v>
      </c>
      <c t="n" r="O49" s="6">
        <v>145118</v>
      </c>
    </row>
    <row spans="1:16" r="50">
      <c t="s" r="A50" s="4">
        <v>1720</v>
      </c>
      <c t="n" r="K50" s="6">
        <v>261270</v>
      </c>
      <c t="n" r="M50" s="6">
        <v>1185665</v>
      </c>
      <c t="n" r="O50" s="6">
        <v>552174</v>
      </c>
    </row>
    <row spans="1:16" r="51">
      <c t="s" r="A51" s="4">
        <v>1721</v>
      </c>
      <c t="n" r="K51" s="7">
        <v>188063</v>
      </c>
      <c t="n" r="M51" s="7">
        <v>66517</v>
      </c>
      <c t="n" r="O51" s="7">
        <v>22188</v>
      </c>
    </row>
    <row spans="1:16" r="52">
      <c t="n" r="A52"/>
    </row>
    <row spans="1:16" r="53">
      <c t="s" r="A53" s="4">
        <v>65</v>
      </c>
      <c t="s" r="B53" s="4">
        <v>69</v>
      </c>
    </row>
    <row spans="1:16" r="54">
      <c t="s" r="A54" s="4">
        <v>45</v>
      </c>
      <c t="s" r="B54" s="4">
        <v>68</v>
      </c>
    </row>
  </sheetData>
  <mergeCells count="9">
    <mergeCell ref="A1:B2"/>
    <mergeCell ref="C1:J1"/>
    <mergeCell ref="K1:P1"/>
    <mergeCell ref="K2:L2"/>
    <mergeCell ref="M2:N2"/>
    <mergeCell ref="O2:P2"/>
    <mergeCell ref="A52:O52"/>
    <mergeCell ref="B53:O53"/>
    <mergeCell ref="B54:O54"/>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725</v>
      </c>
      <c t="s" r="B1" s="2">
        <v>1</v>
      </c>
    </row>
    <row spans="1:4" r="2">
      <c t="s" r="B2" s="2">
        <v>2</v>
      </c>
      <c t="s" r="C2" s="2">
        <v>32</v>
      </c>
      <c t="s" r="D2" s="2">
        <v>82</v>
      </c>
    </row>
    <row spans="1:4" r="3">
      <c t="s" r="A3" s="4">
        <v>1165</v>
      </c>
    </row>
    <row spans="1:4" r="4">
      <c t="s" r="A4" s="3">
        <v>1716</v>
      </c>
    </row>
    <row spans="1:4" r="5">
      <c t="s" r="A5" s="4">
        <v>199</v>
      </c>
      <c t="n" r="B5" s="11">
        <v>19.6</v>
      </c>
      <c t="n" r="C5" s="11">
        <v>20.9</v>
      </c>
      <c t="n" r="D5" s="11">
        <v>18.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r="A1" s="1">
        <v>1726</v>
      </c>
      <c t="s" r="C1" s="2">
        <v>2</v>
      </c>
      <c t="s" r="D1" s="2">
        <v>32</v>
      </c>
      <c t="s" r="E1" s="2">
        <v>82</v>
      </c>
      <c t="s" r="G1" s="2">
        <v>757</v>
      </c>
    </row>
    <row spans="1:7" r="2">
      <c t="s" r="A2" s="3">
        <v>1727</v>
      </c>
    </row>
    <row spans="1:7" r="3">
      <c t="s" r="A3" s="4">
        <v>34</v>
      </c>
      <c t="n" r="C3" s="7">
        <v>1503257</v>
      </c>
      <c t="n" r="D3" s="7">
        <v>1796062</v>
      </c>
      <c t="n" r="E3" s="7">
        <v>1538779</v>
      </c>
      <c t="s" r="F3" s="4">
        <v>65</v>
      </c>
      <c t="n" r="G3" s="7">
        <v>1008983</v>
      </c>
    </row>
    <row spans="1:7" r="4">
      <c t="s" r="A4" s="4">
        <v>1728</v>
      </c>
      <c t="n" r="C4" s="6">
        <v>25846657</v>
      </c>
      <c t="n" r="D4" s="6">
        <v>22689837</v>
      </c>
    </row>
    <row spans="1:7" r="5">
      <c t="s" r="A5" s="4">
        <v>42</v>
      </c>
      <c t="n" r="C5" s="6">
        <v>16524457</v>
      </c>
      <c t="n" r="D5" s="6">
        <v>14218917</v>
      </c>
    </row>
    <row spans="1:7" r="6">
      <c t="s" r="A6" s="4">
        <v>1729</v>
      </c>
      <c t="s" r="B6" s="4">
        <v>45</v>
      </c>
      <c t="n" r="C6" s="6">
        <v>709707</v>
      </c>
      <c t="n" r="D6" s="6">
        <v>553208</v>
      </c>
    </row>
    <row spans="1:7" r="7">
      <c t="s" r="A7" s="4">
        <v>46</v>
      </c>
      <c t="n" r="C7" s="6">
        <v>44686703</v>
      </c>
      <c t="n" r="D7" s="6">
        <v>39337869</v>
      </c>
    </row>
    <row spans="1:7" r="8">
      <c t="s" r="A8" s="3">
        <v>1730</v>
      </c>
    </row>
    <row spans="1:7" r="9">
      <c t="s" r="A9" s="4">
        <v>52</v>
      </c>
      <c t="n" r="C9" s="6">
        <v>639094</v>
      </c>
      <c t="n" r="D9" s="6">
        <v>483493</v>
      </c>
    </row>
    <row spans="1:7" r="10">
      <c t="s" r="A10" s="4">
        <v>54</v>
      </c>
      <c t="n" r="C10" s="6">
        <v>41353472</v>
      </c>
      <c t="n" r="D10" s="6">
        <v>35286135</v>
      </c>
    </row>
    <row spans="1:7" r="11">
      <c t="s" r="A11" s="4">
        <v>1731</v>
      </c>
      <c t="n" r="C11" s="6">
        <v>3198134</v>
      </c>
      <c t="n" r="D11" s="6">
        <v>2813072</v>
      </c>
    </row>
    <row spans="1:7" r="12">
      <c t="s" r="A12" s="4">
        <v>67</v>
      </c>
      <c t="n" r="C12" s="6">
        <v>44686703</v>
      </c>
      <c t="n" r="D12" s="6">
        <v>39337869</v>
      </c>
    </row>
    <row spans="1:7" r="13">
      <c t="s" r="A13" s="4">
        <v>1448</v>
      </c>
    </row>
    <row spans="1:7" r="14">
      <c t="s" r="A14" s="3">
        <v>1727</v>
      </c>
    </row>
    <row spans="1:7" r="15">
      <c t="s" r="A15" s="4">
        <v>34</v>
      </c>
      <c t="n" r="C15" s="6">
        <v>377013</v>
      </c>
      <c t="n" r="D15" s="6">
        <v>314236</v>
      </c>
      <c t="n" r="E15" s="7">
        <v>218148</v>
      </c>
      <c t="n" r="G15" s="7">
        <v>169067</v>
      </c>
    </row>
    <row spans="1:7" r="16">
      <c t="s" r="A16" s="4">
        <v>1728</v>
      </c>
      <c t="n" r="C16" s="6">
        <v>250257</v>
      </c>
      <c t="n" r="D16" s="6">
        <v>229604</v>
      </c>
    </row>
    <row spans="1:7" r="17">
      <c t="s" r="A17" s="4">
        <v>42</v>
      </c>
      <c t="n" r="C17" s="6">
        <v>9859</v>
      </c>
      <c t="n" r="D17" s="6">
        <v>16684</v>
      </c>
    </row>
    <row spans="1:7" r="18">
      <c t="s" r="A18" s="4">
        <v>1729</v>
      </c>
      <c t="n" r="C18" s="6">
        <v>224748</v>
      </c>
      <c t="n" r="D18" s="6">
        <v>154680</v>
      </c>
    </row>
    <row spans="1:7" r="19">
      <c t="s" r="A19" s="4">
        <v>46</v>
      </c>
      <c t="n" r="C19" s="6">
        <v>4027818</v>
      </c>
      <c t="n" r="D19" s="6">
        <v>3264173</v>
      </c>
    </row>
    <row spans="1:7" r="20">
      <c t="s" r="A20" s="3">
        <v>1730</v>
      </c>
    </row>
    <row spans="1:7" r="21">
      <c t="s" r="A21" s="4">
        <v>52</v>
      </c>
      <c t="n" r="C21" s="6">
        <v>81332</v>
      </c>
      <c t="n" r="D21" s="6">
        <v>49779</v>
      </c>
    </row>
    <row spans="1:7" r="22">
      <c t="s" r="A22" s="4">
        <v>54</v>
      </c>
      <c t="n" r="C22" s="6">
        <v>829684</v>
      </c>
      <c t="n" r="D22" s="6">
        <v>451101</v>
      </c>
    </row>
    <row spans="1:7" r="23">
      <c t="s" r="A23" s="4">
        <v>1731</v>
      </c>
      <c t="n" r="C23" s="6">
        <v>3198134</v>
      </c>
      <c t="n" r="D23" s="6">
        <v>2813072</v>
      </c>
    </row>
    <row spans="1:7" r="24">
      <c t="s" r="A24" s="4">
        <v>67</v>
      </c>
      <c t="n" r="C24" s="6">
        <v>4027818</v>
      </c>
      <c t="n" r="D24" s="6">
        <v>3264173</v>
      </c>
    </row>
    <row spans="1:7" r="25">
      <c t="s" r="A25" s="4">
        <v>1732</v>
      </c>
    </row>
    <row spans="1:7" r="26">
      <c t="s" r="A26" s="3">
        <v>1730</v>
      </c>
    </row>
    <row spans="1:7" r="27">
      <c t="s" r="A27" s="4">
        <v>1733</v>
      </c>
      <c t="n" r="C27" s="6">
        <v>346667</v>
      </c>
      <c t="n" r="D27" s="6">
        <v>0</v>
      </c>
    </row>
    <row spans="1:7" r="28">
      <c t="s" r="A28" s="4">
        <v>1734</v>
      </c>
    </row>
    <row spans="1:7" r="29">
      <c t="s" r="A29" s="3">
        <v>1730</v>
      </c>
    </row>
    <row spans="1:7" r="30">
      <c t="s" r="A30" s="4">
        <v>1733</v>
      </c>
      <c t="n" r="C30" s="6">
        <v>347016</v>
      </c>
      <c t="n" r="D30" s="6">
        <v>346477</v>
      </c>
    </row>
    <row spans="1:7" r="31">
      <c t="s" r="A31" s="4">
        <v>1735</v>
      </c>
    </row>
    <row spans="1:7" r="32">
      <c t="s" r="A32" s="3">
        <v>1730</v>
      </c>
    </row>
    <row spans="1:7" r="33">
      <c t="s" r="A33" s="4">
        <v>1733</v>
      </c>
      <c t="n" r="C33" s="6">
        <v>54669</v>
      </c>
      <c t="n" r="D33" s="6">
        <v>54845</v>
      </c>
    </row>
    <row spans="1:7" r="34">
      <c t="s" r="A34" s="4">
        <v>1736</v>
      </c>
    </row>
    <row spans="1:7" r="35">
      <c t="s" r="A35" s="3">
        <v>1727</v>
      </c>
    </row>
    <row spans="1:7" r="36">
      <c t="s" r="A36" s="4">
        <v>1737</v>
      </c>
      <c t="n" r="C36" s="6">
        <v>3059045</v>
      </c>
      <c t="n" r="D36" s="6">
        <v>2399411</v>
      </c>
    </row>
    <row spans="1:7" r="37">
      <c t="s" r="A37" s="4">
        <v>1738</v>
      </c>
    </row>
    <row spans="1:7" r="38">
      <c t="s" r="A38" s="3">
        <v>1727</v>
      </c>
    </row>
    <row spans="1:7" r="39">
      <c t="s" r="A39" s="4">
        <v>1737</v>
      </c>
      <c t="n" r="C39" s="7">
        <v>106896</v>
      </c>
      <c t="n" r="D39" s="7">
        <v>149558</v>
      </c>
    </row>
    <row spans="1:7" r="40">
      <c t="n" r="A40"/>
    </row>
    <row spans="1:7" r="41">
      <c t="s" r="A41" s="4">
        <v>65</v>
      </c>
      <c t="s" r="B41" s="4">
        <v>252</v>
      </c>
    </row>
    <row spans="1:7" r="42">
      <c t="s" r="A42" s="4">
        <v>45</v>
      </c>
      <c t="s" r="B42" s="4">
        <v>69</v>
      </c>
    </row>
  </sheetData>
  <mergeCells count="5">
    <mergeCell ref="A1:B1"/>
    <mergeCell ref="E1:F1"/>
    <mergeCell ref="A40:F40"/>
    <mergeCell ref="B41:F41"/>
    <mergeCell ref="B42:F4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spans="1:15" r="1">
      <c t="s" r="A1" s="1">
        <v>1739</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3">
        <v>1740</v>
      </c>
    </row>
    <row spans="1:15" r="4">
      <c t="s" r="A4" s="4">
        <v>1741</v>
      </c>
      <c t="n" r="B4" s="7">
        <v>279232</v>
      </c>
      <c t="n" r="C4" s="7">
        <v>264791</v>
      </c>
      <c t="n" r="D4" s="7">
        <v>253926</v>
      </c>
      <c t="n" r="E4" s="7">
        <v>248816</v>
      </c>
      <c t="n" r="F4" s="7">
        <v>243725</v>
      </c>
      <c t="n" r="G4" s="7">
        <v>229326</v>
      </c>
      <c t="n" r="H4" s="7">
        <v>213841</v>
      </c>
      <c t="n" r="I4" s="7">
        <v>205024</v>
      </c>
      <c t="n" r="J4" s="7">
        <v>1046765</v>
      </c>
      <c t="n" r="L4" s="7">
        <v>891916</v>
      </c>
      <c t="n" r="N4" s="7">
        <v>729621</v>
      </c>
    </row>
    <row spans="1:15" r="5">
      <c t="s" r="A5" s="4">
        <v>1742</v>
      </c>
      <c t="n" r="B5" s="6">
        <v>-10163</v>
      </c>
      <c t="n" r="C5" s="6">
        <v>-10131</v>
      </c>
      <c t="n" r="D5" s="6">
        <v>-10155</v>
      </c>
      <c t="n" r="E5" s="6">
        <v>-9891</v>
      </c>
      <c t="n" r="F5" s="6">
        <v>-8988</v>
      </c>
      <c t="n" r="G5" s="6">
        <v>-8761</v>
      </c>
      <c t="n" r="H5" s="6">
        <v>-8876</v>
      </c>
      <c t="n" r="I5" s="6">
        <v>-8696</v>
      </c>
      <c t="n" r="J5" s="6">
        <v>-40340</v>
      </c>
      <c t="n" r="L5" s="6">
        <v>-35321</v>
      </c>
      <c t="n" r="N5" s="6">
        <v>-32277</v>
      </c>
    </row>
    <row spans="1:15" r="6">
      <c t="s" r="A6" s="4">
        <v>99</v>
      </c>
      <c t="n" r="J6" s="6">
        <v>83805</v>
      </c>
      <c t="n" r="L6" s="6">
        <v>96845</v>
      </c>
      <c t="n" r="N6" s="6">
        <v>42184</v>
      </c>
    </row>
    <row spans="1:15" r="7">
      <c t="s" r="A7" s="4">
        <v>198</v>
      </c>
      <c t="n" r="J7" s="6">
        <v>89445</v>
      </c>
      <c t="n" r="L7" s="6">
        <v>267023</v>
      </c>
      <c t="n" r="N7" s="6">
        <v>419408</v>
      </c>
    </row>
    <row spans="1:15" r="8">
      <c t="s" r="A8" s="4">
        <v>200</v>
      </c>
      <c t="n" r="J8" s="6">
        <v>0</v>
      </c>
      <c t="n" r="L8" s="6">
        <v>-13934</v>
      </c>
      <c t="n" r="N8" s="6">
        <v>0</v>
      </c>
    </row>
    <row spans="1:15" r="9">
      <c t="s" r="A9" s="4">
        <v>119</v>
      </c>
      <c t="n" r="B9" s="6">
        <v>-53697</v>
      </c>
      <c t="n" r="C9" s="6">
        <v>-57017</v>
      </c>
      <c t="n" r="D9" s="6">
        <v>-54974</v>
      </c>
      <c t="n" r="E9" s="6">
        <v>-63066</v>
      </c>
      <c t="n" r="F9" s="6">
        <v>-46077</v>
      </c>
      <c t="n" r="G9" s="6">
        <v>-40207</v>
      </c>
      <c t="n" r="H9" s="6">
        <v>-35928</v>
      </c>
      <c t="n" r="I9" s="6">
        <v>-61296</v>
      </c>
      <c t="n" r="J9" s="6">
        <v>-228754</v>
      </c>
      <c t="s" r="K9" s="4">
        <v>65</v>
      </c>
      <c t="n" r="L9" s="6">
        <v>-183508</v>
      </c>
      <c t="s" r="M9" s="4">
        <v>65</v>
      </c>
      <c t="n" r="N9" s="6">
        <v>-146830</v>
      </c>
      <c t="s" r="O9" s="4">
        <v>65</v>
      </c>
    </row>
    <row spans="1:15" r="10">
      <c t="s" r="A10" s="4">
        <v>125</v>
      </c>
      <c t="n" r="B10" s="7">
        <v>87512</v>
      </c>
      <c t="n" r="C10" s="7">
        <v>81733</v>
      </c>
      <c t="n" r="D10" s="7">
        <v>86143</v>
      </c>
      <c t="n" r="E10" s="7">
        <v>88516</v>
      </c>
      <c t="n" r="F10" s="7">
        <v>57990</v>
      </c>
      <c t="n" r="G10" s="7">
        <v>63977</v>
      </c>
      <c t="n" r="H10" s="7">
        <v>50953</v>
      </c>
      <c t="n" r="I10" s="7">
        <v>90950</v>
      </c>
      <c t="n" r="J10" s="6">
        <v>343904</v>
      </c>
      <c t="s" r="K10" s="4">
        <v>38</v>
      </c>
      <c t="n" r="L10" s="6">
        <v>263870</v>
      </c>
      <c t="s" r="M10" s="4">
        <v>65</v>
      </c>
      <c t="n" r="N10" s="6">
        <v>214517</v>
      </c>
      <c t="s" r="O10" s="4">
        <v>65</v>
      </c>
    </row>
    <row spans="1:15" r="11">
      <c t="s" r="A11" s="4">
        <v>1448</v>
      </c>
    </row>
    <row spans="1:15" r="12">
      <c t="s" r="A12" s="3">
        <v>1740</v>
      </c>
    </row>
    <row spans="1:15" r="13">
      <c t="s" r="A13" s="4">
        <v>1741</v>
      </c>
      <c t="n" r="J13" s="6">
        <v>964</v>
      </c>
      <c t="n" r="L13" s="6">
        <v>2534</v>
      </c>
      <c t="n" r="N13" s="6">
        <v>3545</v>
      </c>
    </row>
    <row spans="1:15" r="14">
      <c t="s" r="A14" s="4">
        <v>1742</v>
      </c>
      <c t="n" r="J14" s="6">
        <v>-34169</v>
      </c>
      <c t="n" r="L14" s="6">
        <v>-21863</v>
      </c>
      <c t="n" r="N14" s="6">
        <v>-24408</v>
      </c>
    </row>
    <row spans="1:15" r="15">
      <c t="s" r="A15" s="4">
        <v>1743</v>
      </c>
      <c t="n" r="J15" s="6">
        <v>0</v>
      </c>
      <c t="n" r="L15" s="6">
        <v>0</v>
      </c>
      <c t="n" r="N15" s="6">
        <v>10000</v>
      </c>
    </row>
    <row spans="1:15" r="16">
      <c t="s" r="A16" s="4">
        <v>99</v>
      </c>
      <c t="n" r="J16" s="6">
        <v>55477</v>
      </c>
      <c t="n" r="L16" s="6">
        <v>66604</v>
      </c>
      <c t="n" r="N16" s="6">
        <v>47421</v>
      </c>
    </row>
    <row spans="1:15" r="17">
      <c t="s" r="A17" s="4">
        <v>198</v>
      </c>
      <c t="n" r="J17" s="6">
        <v>39447</v>
      </c>
      <c t="n" r="L17" s="6">
        <v>8750</v>
      </c>
      <c t="n" r="N17" s="6">
        <v>15238</v>
      </c>
    </row>
    <row spans="1:15" r="18">
      <c t="s" r="A18" s="4">
        <v>200</v>
      </c>
      <c t="n" r="J18" s="6">
        <v>0</v>
      </c>
      <c t="n" r="L18" s="6">
        <v>-9564</v>
      </c>
      <c t="n" r="N18" s="6">
        <v>0</v>
      </c>
    </row>
    <row spans="1:15" r="19">
      <c t="s" r="A19" s="4">
        <v>1744</v>
      </c>
      <c t="n" r="J19" s="6">
        <v>-54822</v>
      </c>
      <c t="n" r="L19" s="6">
        <v>-53912</v>
      </c>
      <c t="n" r="N19" s="6">
        <v>-54389</v>
      </c>
    </row>
    <row spans="1:15" r="20">
      <c t="s" r="A20" s="4">
        <v>119</v>
      </c>
      <c t="n" r="J20" s="6">
        <v>-14448</v>
      </c>
      <c t="n" r="L20" s="6">
        <v>-15038</v>
      </c>
      <c t="n" r="N20" s="6">
        <v>-15824</v>
      </c>
    </row>
    <row spans="1:15" r="21">
      <c t="s" r="A21" s="4">
        <v>1745</v>
      </c>
      <c t="n" r="J21" s="6">
        <v>-7551</v>
      </c>
      <c t="n" r="L21" s="6">
        <v>-22489</v>
      </c>
      <c t="n" r="N21" s="6">
        <v>-18417</v>
      </c>
    </row>
    <row spans="1:15" r="22">
      <c t="s" r="A22" s="4">
        <v>125</v>
      </c>
      <c t="n" r="J22" s="6">
        <v>343904</v>
      </c>
      <c t="n" r="L22" s="6">
        <v>263870</v>
      </c>
      <c t="n" r="N22" s="6">
        <v>214517</v>
      </c>
    </row>
    <row spans="1:15" r="23">
      <c t="s" r="A23" s="4">
        <v>1738</v>
      </c>
    </row>
    <row spans="1:15" r="24">
      <c t="s" r="A24" s="3">
        <v>1740</v>
      </c>
    </row>
    <row spans="1:15" r="25">
      <c t="s" r="A25" s="4">
        <v>1745</v>
      </c>
      <c t="n" r="J25" s="6">
        <v>44591</v>
      </c>
      <c t="n" r="L25" s="6">
        <v>37009</v>
      </c>
      <c t="n" r="N25" s="6">
        <v>58075</v>
      </c>
    </row>
    <row spans="1:15" r="26">
      <c t="s" r="A26" s="4">
        <v>1746</v>
      </c>
      <c t="n" r="J26" s="6">
        <v>44591</v>
      </c>
      <c t="n" r="L26" s="6">
        <v>37009</v>
      </c>
      <c t="n" r="N26" s="6">
        <v>58075</v>
      </c>
    </row>
    <row spans="1:15" r="27">
      <c t="s" r="A27" s="4">
        <v>1736</v>
      </c>
    </row>
    <row spans="1:15" r="28">
      <c t="s" r="A28" s="3">
        <v>1740</v>
      </c>
    </row>
    <row spans="1:15" r="29">
      <c t="s" r="A29" s="4">
        <v>1745</v>
      </c>
      <c t="n" r="J29" s="6">
        <v>306864</v>
      </c>
      <c t="n" r="L29" s="6">
        <v>249350</v>
      </c>
      <c t="n" r="N29" s="6">
        <v>184859</v>
      </c>
    </row>
    <row spans="1:15" r="30">
      <c t="s" r="A30" s="4">
        <v>1746</v>
      </c>
      <c t="n" r="J30" s="7">
        <v>306864</v>
      </c>
      <c t="n" r="L30" s="7">
        <v>249350</v>
      </c>
      <c t="n" r="N30" s="7">
        <v>174859</v>
      </c>
    </row>
    <row spans="1:15" r="31">
      <c t="n" r="A31"/>
    </row>
    <row spans="1:15" r="32">
      <c t="s" r="A32" s="4">
        <v>65</v>
      </c>
      <c t="s" r="B32" s="4">
        <v>69</v>
      </c>
    </row>
    <row spans="1:15" r="33">
      <c t="s" r="A33" s="4">
        <v>45</v>
      </c>
      <c t="s" r="B33" s="4">
        <v>68</v>
      </c>
    </row>
  </sheetData>
  <mergeCells count="9">
    <mergeCell ref="A1:A2"/>
    <mergeCell ref="B1:I1"/>
    <mergeCell ref="J1:O1"/>
    <mergeCell ref="J2:K2"/>
    <mergeCell ref="L2:M2"/>
    <mergeCell ref="N2:O2"/>
    <mergeCell ref="A31:O31"/>
    <mergeCell ref="B32:O32"/>
    <mergeCell ref="B33:O33"/>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r="A1" s="1">
        <v>1747</v>
      </c>
      <c t="s" r="B1" s="2">
        <v>594</v>
      </c>
      <c t="s" r="C1" s="2">
        <v>1</v>
      </c>
    </row>
    <row spans="1:7" r="2">
      <c t="s" r="B2" s="2">
        <v>595</v>
      </c>
      <c t="s" r="C2" s="2">
        <v>2</v>
      </c>
      <c t="s" r="D2" s="2">
        <v>32</v>
      </c>
      <c t="s" r="F2" s="2">
        <v>82</v>
      </c>
    </row>
    <row spans="1:7" r="3">
      <c t="s" r="A3" s="3">
        <v>1748</v>
      </c>
    </row>
    <row spans="1:7" r="4">
      <c t="s" r="A4" s="4">
        <v>99</v>
      </c>
      <c t="n" r="C4" s="7">
        <v>-83805</v>
      </c>
      <c t="n" r="D4" s="7">
        <v>-96845</v>
      </c>
      <c t="n" r="F4" s="7">
        <v>-42184</v>
      </c>
    </row>
    <row spans="1:7" r="5">
      <c t="s" r="A5" s="4">
        <v>198</v>
      </c>
      <c t="n" r="C5" s="6">
        <v>-89445</v>
      </c>
      <c t="n" r="D5" s="6">
        <v>-267023</v>
      </c>
      <c t="n" r="F5" s="6">
        <v>-419408</v>
      </c>
    </row>
    <row spans="1:7" r="6">
      <c t="s" r="A6" s="4">
        <v>203</v>
      </c>
      <c t="n" r="C6" s="6">
        <v>32239</v>
      </c>
      <c t="n" r="D6" s="6">
        <v>29545</v>
      </c>
      <c t="n" r="F6" s="6">
        <v>25413</v>
      </c>
    </row>
    <row spans="1:7" r="7">
      <c t="s" r="A7" s="4">
        <v>200</v>
      </c>
      <c t="n" r="C7" s="6">
        <v>0</v>
      </c>
      <c t="n" r="D7" s="6">
        <v>13934</v>
      </c>
      <c t="n" r="F7" s="6">
        <v>0</v>
      </c>
    </row>
    <row spans="1:7" r="8">
      <c t="s" r="A8" s="4">
        <v>174</v>
      </c>
      <c t="n" r="C8" s="6">
        <v>64660</v>
      </c>
      <c t="n" r="D8" s="6">
        <v>20037</v>
      </c>
      <c t="n" r="F8" s="6">
        <v>-23851</v>
      </c>
    </row>
    <row spans="1:7" r="9">
      <c t="s" r="A9" s="4">
        <v>1749</v>
      </c>
      <c t="n" r="C9" s="6">
        <v>339813</v>
      </c>
      <c t="n" r="D9" s="6">
        <v>255517</v>
      </c>
      <c t="n" r="F9" s="6">
        <v>171778</v>
      </c>
    </row>
    <row spans="1:7" r="10">
      <c t="s" r="A10" s="3">
        <v>213</v>
      </c>
    </row>
    <row spans="1:7" r="11">
      <c t="s" r="A11" s="4">
        <v>1750</v>
      </c>
      <c t="n" r="C11" s="6">
        <v>-2335153</v>
      </c>
      <c t="n" r="D11" s="6">
        <v>-3480531</v>
      </c>
      <c t="n" r="F11" s="6">
        <v>-1943650</v>
      </c>
    </row>
    <row spans="1:7" r="12">
      <c t="s" r="A12" s="4">
        <v>229</v>
      </c>
      <c t="n" r="C12" s="6">
        <v>-6496352</v>
      </c>
      <c t="n" r="D12" s="6">
        <v>-12233931</v>
      </c>
      <c t="n" r="F12" s="6">
        <v>-2838988</v>
      </c>
    </row>
    <row spans="1:7" r="13">
      <c t="s" r="A13" s="3">
        <v>230</v>
      </c>
    </row>
    <row spans="1:7" r="14">
      <c t="s" r="A14" s="4">
        <v>234</v>
      </c>
      <c t="n" r="C14" s="6">
        <v>16602</v>
      </c>
      <c t="n" r="D14" s="6">
        <v>9602</v>
      </c>
      <c t="n" r="F14" s="6">
        <v>6826</v>
      </c>
    </row>
    <row spans="1:7" r="15">
      <c t="s" r="A15" s="4">
        <v>235</v>
      </c>
      <c t="n" r="C15" s="6">
        <v>22410</v>
      </c>
      <c t="n" r="D15" s="6">
        <v>22146</v>
      </c>
      <c t="n" r="F15" s="6">
        <v>46569</v>
      </c>
    </row>
    <row spans="1:7" r="16">
      <c t="s" r="A16" s="4">
        <v>237</v>
      </c>
      <c t="n" r="B16" s="7">
        <v>434900</v>
      </c>
      <c t="n" r="C16" s="6">
        <v>0</v>
      </c>
      <c t="n" r="D16" s="6">
        <v>434866</v>
      </c>
      <c t="n" r="F16" s="6">
        <v>0</v>
      </c>
    </row>
    <row spans="1:7" r="17">
      <c t="s" r="A17" s="4">
        <v>238</v>
      </c>
      <c t="n" r="C17" s="6">
        <v>5848782</v>
      </c>
      <c t="n" r="D17" s="6">
        <v>12250649</v>
      </c>
      <c t="n" r="F17" s="6">
        <v>3197006</v>
      </c>
    </row>
    <row spans="1:7" r="18">
      <c t="s" r="A18" s="4">
        <v>239</v>
      </c>
      <c t="n" r="C18" s="6">
        <v>-307757</v>
      </c>
      <c t="n" r="D18" s="6">
        <v>272235</v>
      </c>
      <c t="n" r="F18" s="6">
        <v>529796</v>
      </c>
    </row>
    <row spans="1:7" r="19">
      <c t="s" r="A19" s="4">
        <v>240</v>
      </c>
      <c t="n" r="C19" s="6">
        <v>1796062</v>
      </c>
      <c t="n" r="D19" s="6">
        <v>1538779</v>
      </c>
      <c t="s" r="E19" s="4">
        <v>65</v>
      </c>
      <c t="n" r="F19" s="6">
        <v>1008983</v>
      </c>
    </row>
    <row spans="1:7" r="20">
      <c t="s" r="A20" s="4">
        <v>241</v>
      </c>
      <c t="n" r="C20" s="6">
        <v>1503257</v>
      </c>
      <c t="n" r="D20" s="6">
        <v>1796062</v>
      </c>
      <c t="n" r="F20" s="6">
        <v>1538779</v>
      </c>
      <c t="s" r="G20" s="4">
        <v>65</v>
      </c>
    </row>
    <row spans="1:7" r="21">
      <c t="s" r="A21" s="4">
        <v>1448</v>
      </c>
    </row>
    <row spans="1:7" r="22">
      <c t="s" r="A22" s="3">
        <v>194</v>
      </c>
    </row>
    <row spans="1:7" r="23">
      <c t="s" r="A23" s="4">
        <v>1751</v>
      </c>
      <c t="n" r="C23" s="6">
        <v>343904</v>
      </c>
      <c t="n" r="D23" s="6">
        <v>263870</v>
      </c>
      <c t="n" r="F23" s="6">
        <v>214517</v>
      </c>
    </row>
    <row spans="1:7" r="24">
      <c t="s" r="A24" s="3">
        <v>1748</v>
      </c>
    </row>
    <row spans="1:7" r="25">
      <c t="s" r="A25" s="4">
        <v>99</v>
      </c>
      <c t="n" r="C25" s="6">
        <v>-55477</v>
      </c>
      <c t="n" r="D25" s="6">
        <v>-66604</v>
      </c>
      <c t="n" r="F25" s="6">
        <v>-47421</v>
      </c>
    </row>
    <row spans="1:7" r="26">
      <c t="s" r="A26" s="4">
        <v>198</v>
      </c>
      <c t="n" r="C26" s="6">
        <v>-39447</v>
      </c>
      <c t="n" r="D26" s="6">
        <v>-8750</v>
      </c>
      <c t="n" r="F26" s="6">
        <v>-15238</v>
      </c>
    </row>
    <row spans="1:7" r="27">
      <c t="s" r="A27" s="4">
        <v>1752</v>
      </c>
      <c t="n" r="C27" s="6">
        <v>7551</v>
      </c>
      <c t="n" r="D27" s="6">
        <v>22489</v>
      </c>
      <c t="n" r="F27" s="6">
        <v>18417</v>
      </c>
    </row>
    <row spans="1:7" r="28">
      <c t="s" r="A28" s="4">
        <v>1753</v>
      </c>
      <c t="n" r="C28" s="6">
        <v>0</v>
      </c>
      <c t="n" r="D28" s="6">
        <v>0</v>
      </c>
      <c t="n" r="F28" s="6">
        <v>10000</v>
      </c>
    </row>
    <row spans="1:7" r="29">
      <c t="s" r="A29" s="4">
        <v>203</v>
      </c>
      <c t="n" r="C29" s="6">
        <v>32239</v>
      </c>
      <c t="n" r="D29" s="6">
        <v>29545</v>
      </c>
      <c t="n" r="F29" s="6">
        <v>25413</v>
      </c>
    </row>
    <row spans="1:7" r="30">
      <c t="s" r="A30" s="4">
        <v>1754</v>
      </c>
      <c t="n" r="C30" s="6">
        <v>-30638</v>
      </c>
      <c t="n" r="D30" s="6">
        <v>46512</v>
      </c>
      <c t="n" r="F30" s="6">
        <v>-9802</v>
      </c>
    </row>
    <row spans="1:7" r="31">
      <c t="s" r="A31" s="4">
        <v>1755</v>
      </c>
      <c t="n" r="C31" s="6">
        <v>28985</v>
      </c>
      <c t="n" r="D31" s="6">
        <v>25697</v>
      </c>
      <c t="n" r="F31" s="6">
        <v>1506</v>
      </c>
    </row>
    <row spans="1:7" r="32">
      <c t="s" r="A32" s="4">
        <v>200</v>
      </c>
      <c t="n" r="C32" s="6">
        <v>0</v>
      </c>
      <c t="n" r="D32" s="6">
        <v>9564</v>
      </c>
      <c t="n" r="F32" s="6">
        <v>0</v>
      </c>
    </row>
    <row spans="1:7" r="33">
      <c t="s" r="A33" s="4">
        <v>174</v>
      </c>
      <c t="n" r="C33" s="6">
        <v>470</v>
      </c>
      <c t="n" r="D33" s="6">
        <v>513</v>
      </c>
      <c t="n" r="F33" s="6">
        <v>-3368</v>
      </c>
    </row>
    <row spans="1:7" r="34">
      <c t="s" r="A34" s="4">
        <v>1749</v>
      </c>
      <c t="n" r="C34" s="6">
        <v>-71419</v>
      </c>
      <c t="n" r="D34" s="6">
        <v>13988</v>
      </c>
      <c t="n" r="F34" s="6">
        <v>-67327</v>
      </c>
    </row>
    <row spans="1:7" r="35">
      <c t="s" r="A35" s="3">
        <v>213</v>
      </c>
    </row>
    <row spans="1:7" r="36">
      <c t="s" r="A36" s="4">
        <v>1756</v>
      </c>
      <c t="n" r="C36" s="6">
        <v>31380</v>
      </c>
      <c t="n" r="D36" s="6">
        <v>15469</v>
      </c>
      <c t="n" r="F36" s="6">
        <v>70479</v>
      </c>
    </row>
    <row spans="1:7" r="37">
      <c t="s" r="A37" s="4">
        <v>1750</v>
      </c>
      <c t="n" r="C37" s="6">
        <v>6825</v>
      </c>
      <c t="n" r="D37" s="6">
        <v>-11893</v>
      </c>
      <c t="n" r="F37" s="6">
        <v>4078</v>
      </c>
    </row>
    <row spans="1:7" r="38">
      <c t="s" r="A38" s="4">
        <v>229</v>
      </c>
      <c t="n" r="C38" s="6">
        <v>-251247</v>
      </c>
      <c t="n" r="D38" s="6">
        <v>-384514</v>
      </c>
      <c t="n" r="F38" s="6">
        <v>63013</v>
      </c>
    </row>
    <row spans="1:7" r="39">
      <c t="s" r="A39" s="3">
        <v>230</v>
      </c>
    </row>
    <row spans="1:7" r="40">
      <c t="s" r="A40" s="4">
        <v>234</v>
      </c>
      <c t="n" r="C40" s="6">
        <v>16602</v>
      </c>
      <c t="n" r="D40" s="6">
        <v>9602</v>
      </c>
      <c t="n" r="F40" s="6">
        <v>6826</v>
      </c>
    </row>
    <row spans="1:7" r="41">
      <c t="s" r="A41" s="4">
        <v>235</v>
      </c>
      <c t="n" r="C41" s="6">
        <v>22410</v>
      </c>
      <c t="n" r="D41" s="6">
        <v>22146</v>
      </c>
      <c t="n" r="F41" s="6">
        <v>46569</v>
      </c>
    </row>
    <row spans="1:7" r="42">
      <c t="s" r="A42" s="4">
        <v>237</v>
      </c>
      <c t="n" r="C42" s="6">
        <v>0</v>
      </c>
      <c t="n" r="D42" s="6">
        <v>434866</v>
      </c>
      <c t="n" r="F42" s="6">
        <v>0</v>
      </c>
    </row>
    <row spans="1:7" r="43">
      <c t="s" r="A43" s="4">
        <v>1757</v>
      </c>
      <c t="n" r="C43" s="6">
        <v>346431</v>
      </c>
      <c t="n" r="D43" s="6">
        <v>0</v>
      </c>
      <c t="n" r="F43" s="6">
        <v>0</v>
      </c>
    </row>
    <row spans="1:7" r="44">
      <c t="s" r="A44" s="4">
        <v>238</v>
      </c>
      <c t="n" r="C44" s="6">
        <v>385443</v>
      </c>
      <c t="n" r="D44" s="6">
        <v>466614</v>
      </c>
      <c t="n" r="F44" s="6">
        <v>53395</v>
      </c>
    </row>
    <row spans="1:7" r="45">
      <c t="s" r="A45" s="4">
        <v>239</v>
      </c>
      <c t="n" r="C45" s="6">
        <v>62777</v>
      </c>
      <c t="n" r="D45" s="6">
        <v>96088</v>
      </c>
      <c t="n" r="F45" s="6">
        <v>49081</v>
      </c>
    </row>
    <row spans="1:7" r="46">
      <c t="s" r="A46" s="4">
        <v>240</v>
      </c>
      <c t="n" r="C46" s="6">
        <v>314236</v>
      </c>
      <c t="n" r="D46" s="6">
        <v>218148</v>
      </c>
      <c t="n" r="F46" s="6">
        <v>169067</v>
      </c>
    </row>
    <row spans="1:7" r="47">
      <c t="s" r="A47" s="4">
        <v>241</v>
      </c>
      <c t="n" r="C47" s="6">
        <v>377013</v>
      </c>
      <c t="n" r="D47" s="6">
        <v>314236</v>
      </c>
      <c t="n" r="F47" s="6">
        <v>218148</v>
      </c>
    </row>
    <row spans="1:7" r="48">
      <c t="s" r="A48" s="4">
        <v>1736</v>
      </c>
    </row>
    <row spans="1:7" r="49">
      <c t="s" r="A49" s="3">
        <v>1748</v>
      </c>
    </row>
    <row spans="1:7" r="50">
      <c t="s" r="A50" s="4">
        <v>1752</v>
      </c>
      <c t="n" r="C50" s="6">
        <v>-306864</v>
      </c>
      <c t="n" r="D50" s="6">
        <v>-249350</v>
      </c>
      <c t="n" r="F50" s="6">
        <v>-184859</v>
      </c>
    </row>
    <row spans="1:7" r="51">
      <c t="s" r="A51" s="3">
        <v>213</v>
      </c>
    </row>
    <row spans="1:7" r="52">
      <c t="s" r="A52" s="4">
        <v>1737</v>
      </c>
      <c t="n" r="C52" s="6">
        <v>-378286</v>
      </c>
      <c t="n" r="D52" s="6">
        <v>-432804</v>
      </c>
      <c t="n" r="F52" s="6">
        <v>-21469</v>
      </c>
    </row>
    <row spans="1:7" r="53">
      <c t="s" r="A53" s="4">
        <v>1738</v>
      </c>
    </row>
    <row spans="1:7" r="54">
      <c t="s" r="A54" s="3">
        <v>1748</v>
      </c>
    </row>
    <row spans="1:7" r="55">
      <c t="s" r="A55" s="4">
        <v>1752</v>
      </c>
      <c t="n" r="C55" s="6">
        <v>-44591</v>
      </c>
      <c t="n" r="D55" s="6">
        <v>-37009</v>
      </c>
      <c t="n" r="F55" s="6">
        <v>-58075</v>
      </c>
    </row>
    <row spans="1:7" r="56">
      <c t="s" r="A56" s="3">
        <v>213</v>
      </c>
    </row>
    <row spans="1:7" r="57">
      <c t="s" r="A57" s="4">
        <v>1737</v>
      </c>
      <c t="n" r="C57" s="7">
        <v>88834</v>
      </c>
      <c t="n" r="D57" s="7">
        <v>44714</v>
      </c>
      <c t="n" r="F57" s="7">
        <v>9925</v>
      </c>
    </row>
    <row spans="1:7" r="58">
      <c t="n" r="A58"/>
    </row>
    <row spans="1:7" r="59">
      <c t="s" r="A59" s="4">
        <v>65</v>
      </c>
      <c t="s" r="B59" s="4">
        <v>252</v>
      </c>
    </row>
  </sheetData>
  <mergeCells count="6">
    <mergeCell ref="A1:A2"/>
    <mergeCell ref="C1:G1"/>
    <mergeCell ref="D2:E2"/>
    <mergeCell ref="F2:G2"/>
    <mergeCell ref="A58:G58"/>
    <mergeCell ref="B59:G5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spans="1:15" r="1">
      <c t="s" r="A1" s="1">
        <v>1758</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4">
        <v>125</v>
      </c>
      <c t="n" r="B3" s="7">
        <v>87512</v>
      </c>
      <c t="n" r="C3" s="7">
        <v>81733</v>
      </c>
      <c t="n" r="D3" s="7">
        <v>86143</v>
      </c>
      <c t="n" r="E3" s="7">
        <v>88516</v>
      </c>
      <c t="n" r="F3" s="7">
        <v>57990</v>
      </c>
      <c t="n" r="G3" s="7">
        <v>63977</v>
      </c>
      <c t="n" r="H3" s="7">
        <v>50953</v>
      </c>
      <c t="n" r="I3" s="7">
        <v>90950</v>
      </c>
      <c t="n" r="J3" s="7">
        <v>343904</v>
      </c>
      <c t="s" r="K3" s="4">
        <v>38</v>
      </c>
      <c t="n" r="L3" s="7">
        <v>263870</v>
      </c>
      <c t="s" r="M3" s="4">
        <v>45</v>
      </c>
      <c t="n" r="N3" s="7">
        <v>214517</v>
      </c>
      <c t="s" r="O3" s="4">
        <v>45</v>
      </c>
    </row>
    <row spans="1:15" r="4">
      <c t="s" r="A4" s="4">
        <v>1759</v>
      </c>
      <c t="n" r="J4" s="6">
        <v>-27300</v>
      </c>
      <c t="n" r="L4" s="6">
        <v>91468</v>
      </c>
      <c t="n" r="N4" s="6">
        <v>-157317</v>
      </c>
    </row>
    <row spans="1:15" r="5">
      <c t="s" r="A5" s="4">
        <v>149</v>
      </c>
      <c t="n" r="J5" s="6">
        <v>316604</v>
      </c>
      <c t="n" r="L5" s="6">
        <v>355338</v>
      </c>
      <c t="n" r="N5" s="6">
        <v>57200</v>
      </c>
    </row>
    <row spans="1:15" r="6">
      <c t="s" r="A6" s="4">
        <v>1448</v>
      </c>
    </row>
    <row spans="1:15" r="7">
      <c t="s" r="A7" s="4">
        <v>125</v>
      </c>
      <c t="n" r="J7" s="6">
        <v>343904</v>
      </c>
      <c t="n" r="L7" s="6">
        <v>263870</v>
      </c>
      <c t="n" r="N7" s="6">
        <v>214517</v>
      </c>
    </row>
    <row spans="1:15" r="8">
      <c t="s" r="A8" s="4">
        <v>136</v>
      </c>
      <c t="n" r="J8" s="6">
        <v>-1492</v>
      </c>
      <c t="n" r="L8" s="6">
        <v>3012</v>
      </c>
      <c t="n" r="N8" s="6">
        <v>-3128</v>
      </c>
    </row>
    <row spans="1:15" r="9">
      <c t="s" r="A9" s="4">
        <v>1760</v>
      </c>
      <c t="n" r="J9" s="6">
        <v>-2041</v>
      </c>
      <c t="n" r="L9" s="6">
        <v>1232</v>
      </c>
      <c t="n" r="N9" s="6">
        <v>-1449</v>
      </c>
    </row>
    <row spans="1:15" r="10">
      <c t="s" r="A10" s="4">
        <v>1761</v>
      </c>
      <c t="n" r="J10" s="6">
        <v>-23767</v>
      </c>
      <c t="n" r="L10" s="6">
        <v>87224</v>
      </c>
      <c t="n" r="N10" s="6">
        <v>-152740</v>
      </c>
    </row>
    <row spans="1:15" r="11">
      <c t="s" r="A11" s="4">
        <v>1759</v>
      </c>
      <c t="n" r="J11" s="6">
        <v>-27300</v>
      </c>
      <c t="n" r="L11" s="6">
        <v>91468</v>
      </c>
      <c t="n" r="N11" s="6">
        <v>-157317</v>
      </c>
    </row>
    <row spans="1:15" r="12">
      <c t="s" r="A12" s="4">
        <v>149</v>
      </c>
      <c t="n" r="J12" s="7">
        <v>316604</v>
      </c>
      <c t="n" r="L12" s="7">
        <v>355338</v>
      </c>
      <c t="n" r="N12" s="7">
        <v>57200</v>
      </c>
    </row>
    <row spans="1:15" r="13">
      <c t="n" r="A13"/>
    </row>
    <row spans="1:15" r="14">
      <c t="s" r="A14" s="4">
        <v>65</v>
      </c>
      <c t="s" r="B14" s="4">
        <v>68</v>
      </c>
    </row>
    <row spans="1:15" r="15">
      <c t="s" r="A15" s="4">
        <v>45</v>
      </c>
      <c t="s" r="B15" s="4">
        <v>69</v>
      </c>
    </row>
  </sheetData>
  <mergeCells count="9">
    <mergeCell ref="A1:A2"/>
    <mergeCell ref="B1:I1"/>
    <mergeCell ref="J1:O1"/>
    <mergeCell ref="J2:K2"/>
    <mergeCell ref="L2:M2"/>
    <mergeCell ref="N2:O2"/>
    <mergeCell ref="A13:O13"/>
    <mergeCell ref="B14:O14"/>
    <mergeCell ref="B15:O15"/>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20"/>
    <col customWidth="1" max="14" min="14" width="14"/>
    <col customWidth="1" max="15" min="15" width="20"/>
  </cols>
  <sheetData>
    <row spans="1:15" r="1">
      <c t="s" r="A1" s="1">
        <v>1762</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3">
        <v>328</v>
      </c>
    </row>
    <row spans="1:15" r="4">
      <c t="s" r="A4" s="4">
        <v>1741</v>
      </c>
      <c t="n" r="B4" s="7">
        <v>279232</v>
      </c>
      <c t="n" r="C4" s="7">
        <v>264791</v>
      </c>
      <c t="n" r="D4" s="7">
        <v>253926</v>
      </c>
      <c t="n" r="E4" s="7">
        <v>248816</v>
      </c>
      <c t="n" r="F4" s="7">
        <v>243725</v>
      </c>
      <c t="n" r="G4" s="7">
        <v>229326</v>
      </c>
      <c t="n" r="H4" s="7">
        <v>213841</v>
      </c>
      <c t="n" r="I4" s="7">
        <v>205024</v>
      </c>
      <c t="n" r="J4" s="7">
        <v>1046765</v>
      </c>
      <c t="n" r="L4" s="7">
        <v>891916</v>
      </c>
      <c t="n" r="N4" s="7">
        <v>729621</v>
      </c>
    </row>
    <row spans="1:15" r="5">
      <c t="s" r="A5" s="4">
        <v>1742</v>
      </c>
      <c t="n" r="B5" s="6">
        <v>-10163</v>
      </c>
      <c t="n" r="C5" s="6">
        <v>-10131</v>
      </c>
      <c t="n" r="D5" s="6">
        <v>-10155</v>
      </c>
      <c t="n" r="E5" s="6">
        <v>-9891</v>
      </c>
      <c t="n" r="F5" s="6">
        <v>-8988</v>
      </c>
      <c t="n" r="G5" s="6">
        <v>-8761</v>
      </c>
      <c t="n" r="H5" s="6">
        <v>-8876</v>
      </c>
      <c t="n" r="I5" s="6">
        <v>-8696</v>
      </c>
      <c t="n" r="J5" s="6">
        <v>-40340</v>
      </c>
      <c t="n" r="L5" s="6">
        <v>-35321</v>
      </c>
      <c t="n" r="N5" s="6">
        <v>-32277</v>
      </c>
    </row>
    <row spans="1:15" r="6">
      <c t="s" r="A6" s="4">
        <v>94</v>
      </c>
      <c t="n" r="B6" s="6">
        <v>269069</v>
      </c>
      <c t="n" r="C6" s="6">
        <v>254660</v>
      </c>
      <c t="n" r="D6" s="6">
        <v>243771</v>
      </c>
      <c t="n" r="E6" s="6">
        <v>238925</v>
      </c>
      <c t="n" r="F6" s="6">
        <v>234737</v>
      </c>
      <c t="n" r="G6" s="6">
        <v>220565</v>
      </c>
      <c t="n" r="H6" s="6">
        <v>204965</v>
      </c>
      <c t="n" r="I6" s="6">
        <v>196328</v>
      </c>
      <c t="n" r="J6" s="6">
        <v>1006425</v>
      </c>
      <c t="n" r="L6" s="6">
        <v>856595</v>
      </c>
      <c t="n" r="N6" s="6">
        <v>697344</v>
      </c>
    </row>
    <row spans="1:15" r="7">
      <c t="s" r="A7" s="4">
        <v>95</v>
      </c>
      <c t="n" r="B7" s="6">
        <v>31261</v>
      </c>
      <c t="n" r="C7" s="6">
        <v>33403</v>
      </c>
      <c t="n" r="D7" s="6">
        <v>26513</v>
      </c>
      <c t="n" r="E7" s="6">
        <v>6452</v>
      </c>
      <c t="n" r="F7" s="6">
        <v>40435</v>
      </c>
      <c t="n" r="G7" s="6">
        <v>16610</v>
      </c>
      <c t="n" r="H7" s="6">
        <v>1947</v>
      </c>
      <c t="n" r="I7" s="6">
        <v>494</v>
      </c>
      <c t="n" r="J7" s="6">
        <v>97629</v>
      </c>
      <c t="n" r="L7" s="6">
        <v>59486</v>
      </c>
      <c t="n" r="N7" s="6">
        <v>63693</v>
      </c>
    </row>
    <row spans="1:15" r="8">
      <c t="s" r="A8" s="4">
        <v>1717</v>
      </c>
      <c t="n" r="B8" s="6">
        <v>114506</v>
      </c>
      <c t="n" r="C8" s="6">
        <v>108477</v>
      </c>
      <c t="n" r="D8" s="6">
        <v>126287</v>
      </c>
      <c t="n" r="E8" s="6">
        <v>123524</v>
      </c>
      <c t="n" r="F8" s="6">
        <v>167637</v>
      </c>
      <c t="n" r="G8" s="6">
        <v>80167</v>
      </c>
      <c t="n" r="H8" s="6">
        <v>14210</v>
      </c>
      <c t="n" r="I8" s="6">
        <v>310225</v>
      </c>
      <c t="n" r="J8" s="6">
        <v>472794</v>
      </c>
      <c t="n" r="L8" s="6">
        <v>572239</v>
      </c>
      <c t="n" r="N8" s="6">
        <v>673206</v>
      </c>
    </row>
    <row spans="1:15" r="9">
      <c t="s" r="A9" s="4">
        <v>1718</v>
      </c>
      <c t="n" r="B9" s="6">
        <v>-208608</v>
      </c>
      <c t="n" r="C9" s="6">
        <v>-184755</v>
      </c>
      <c t="n" r="D9" s="6">
        <v>-194112</v>
      </c>
      <c t="n" r="E9" s="6">
        <v>-190541</v>
      </c>
      <c t="n" r="F9" s="6">
        <v>-186067</v>
      </c>
      <c t="n" r="G9" s="6">
        <v>-179761</v>
      </c>
      <c t="n" r="H9" s="6">
        <v>-170944</v>
      </c>
      <c t="n" r="I9" s="6">
        <v>-170408</v>
      </c>
      <c t="n" r="J9" s="6">
        <v>-778016</v>
      </c>
      <c t="s" r="K9" s="4">
        <v>65</v>
      </c>
      <c t="n" r="L9" s="6">
        <v>-707180</v>
      </c>
      <c t="s" r="M9" s="4">
        <v>65</v>
      </c>
      <c t="n" r="N9" s="6">
        <v>-615244</v>
      </c>
      <c t="s" r="O9" s="4">
        <v>65</v>
      </c>
    </row>
    <row spans="1:15" r="10">
      <c t="s" r="A10" s="4">
        <v>118</v>
      </c>
      <c t="n" r="B10" s="6">
        <v>143706</v>
      </c>
      <c t="n" r="C10" s="6">
        <v>144979</v>
      </c>
      <c t="n" r="D10" s="6">
        <v>149433</v>
      </c>
      <c t="n" r="E10" s="6">
        <v>165456</v>
      </c>
      <c t="n" r="F10" s="6">
        <v>175872</v>
      </c>
      <c t="n" r="G10" s="6">
        <v>104361</v>
      </c>
      <c t="n" r="H10" s="6">
        <v>46284</v>
      </c>
      <c t="n" r="I10" s="6">
        <v>335651</v>
      </c>
    </row>
    <row spans="1:15" r="11">
      <c t="s" r="A11" s="4">
        <v>119</v>
      </c>
      <c t="n" r="B11" s="6">
        <v>-53697</v>
      </c>
      <c t="n" r="C11" s="6">
        <v>-57017</v>
      </c>
      <c t="n" r="D11" s="6">
        <v>-54974</v>
      </c>
      <c t="n" r="E11" s="6">
        <v>-63066</v>
      </c>
      <c t="n" r="F11" s="6">
        <v>-46077</v>
      </c>
      <c t="n" r="G11" s="6">
        <v>-40207</v>
      </c>
      <c t="n" r="H11" s="6">
        <v>-35928</v>
      </c>
      <c t="n" r="I11" s="6">
        <v>-61296</v>
      </c>
      <c t="n" r="J11" s="6">
        <v>-228754</v>
      </c>
      <c t="s" r="K11" s="4">
        <v>65</v>
      </c>
      <c t="n" r="L11" s="6">
        <v>-183508</v>
      </c>
      <c t="s" r="M11" s="4">
        <v>65</v>
      </c>
      <c t="n" r="N11" s="6">
        <v>-146830</v>
      </c>
      <c t="s" r="O11" s="4">
        <v>65</v>
      </c>
    </row>
    <row spans="1:15" r="12">
      <c t="s" r="A12" s="4">
        <v>120</v>
      </c>
      <c t="n" r="B12" s="6">
        <v>90009</v>
      </c>
      <c t="n" r="C12" s="6">
        <v>87962</v>
      </c>
      <c t="n" r="D12" s="6">
        <v>94459</v>
      </c>
      <c t="n" r="E12" s="6">
        <v>102390</v>
      </c>
      <c t="n" r="F12" s="6">
        <v>129795</v>
      </c>
      <c t="n" r="G12" s="6">
        <v>64154</v>
      </c>
      <c t="n" r="H12" s="6">
        <v>10356</v>
      </c>
      <c t="n" r="I12" s="6">
        <v>274355</v>
      </c>
      <c t="n" r="J12" s="6">
        <v>374820</v>
      </c>
      <c t="s" r="K12" s="4">
        <v>169</v>
      </c>
      <c t="n" r="L12" s="6">
        <v>478660</v>
      </c>
      <c t="s" r="M12" s="4">
        <v>1763</v>
      </c>
      <c t="n" r="N12" s="6">
        <v>544783</v>
      </c>
      <c t="s" r="O12" s="4">
        <v>1763</v>
      </c>
    </row>
    <row spans="1:15" r="13">
      <c t="s" r="A13" s="4">
        <v>123</v>
      </c>
      <c t="n" r="B13" s="6">
        <v>-2497</v>
      </c>
      <c t="n" r="C13" s="6">
        <v>-6229</v>
      </c>
      <c t="n" r="D13" s="6">
        <v>-8316</v>
      </c>
      <c t="n" r="E13" s="6">
        <v>-13874</v>
      </c>
      <c t="n" r="F13" s="6">
        <v>-71805</v>
      </c>
      <c t="n" r="G13" s="6">
        <v>-177</v>
      </c>
      <c t="n" r="H13" s="6">
        <v>40597</v>
      </c>
      <c t="n" r="I13" s="6">
        <v>-183405</v>
      </c>
      <c t="n" r="J13" s="6">
        <v>-30916</v>
      </c>
      <c t="s" r="K13" s="4">
        <v>759</v>
      </c>
      <c t="n" r="L13" s="6">
        <v>-214790</v>
      </c>
      <c t="s" r="M13" s="4">
        <v>124</v>
      </c>
      <c t="n" r="N13" s="6">
        <v>-330266</v>
      </c>
      <c t="s" r="O13" s="4">
        <v>124</v>
      </c>
    </row>
    <row spans="1:15" r="14">
      <c t="s" r="A14" s="4">
        <v>125</v>
      </c>
      <c t="n" r="B14" s="7">
        <v>87512</v>
      </c>
      <c t="n" r="C14" s="7">
        <v>81733</v>
      </c>
      <c t="n" r="D14" s="7">
        <v>86143</v>
      </c>
      <c t="n" r="E14" s="7">
        <v>88516</v>
      </c>
      <c t="n" r="F14" s="7">
        <v>57990</v>
      </c>
      <c t="n" r="G14" s="7">
        <v>63977</v>
      </c>
      <c t="n" r="H14" s="7">
        <v>50953</v>
      </c>
      <c t="n" r="I14" s="7">
        <v>90950</v>
      </c>
      <c t="n" r="J14" s="7">
        <v>343904</v>
      </c>
      <c t="s" r="K14" s="4">
        <v>38</v>
      </c>
      <c t="n" r="L14" s="7">
        <v>263870</v>
      </c>
      <c t="s" r="M14" s="4">
        <v>65</v>
      </c>
      <c t="n" r="N14" s="7">
        <v>214517</v>
      </c>
      <c t="s" r="O14" s="4">
        <v>65</v>
      </c>
    </row>
    <row spans="1:15" r="15">
      <c t="s" r="A15" s="4">
        <v>126</v>
      </c>
      <c t="n" r="B15" s="9">
        <v>1.7</v>
      </c>
      <c t="n" r="C15" s="9">
        <v>1.59</v>
      </c>
      <c t="n" r="D15" s="9">
        <v>1.68</v>
      </c>
      <c t="n" r="E15" s="9">
        <v>1.74</v>
      </c>
      <c t="n" r="F15" s="9">
        <v>1.14</v>
      </c>
      <c t="n" r="G15" s="9">
        <v>1.26</v>
      </c>
      <c t="n" r="H15" s="9">
        <v>1.06</v>
      </c>
      <c t="n" r="I15" s="9">
        <v>1.98</v>
      </c>
      <c t="n" r="J15" s="9">
        <v>6.7</v>
      </c>
      <c t="s" r="K15" s="4">
        <v>65</v>
      </c>
      <c t="n" r="L15" s="9">
        <v>5.39</v>
      </c>
      <c t="s" r="M15" s="4">
        <v>65</v>
      </c>
      <c t="n" r="N15" s="9">
        <v>4.73</v>
      </c>
      <c t="s" r="O15" s="4">
        <v>65</v>
      </c>
    </row>
    <row spans="1:15" r="16">
      <c t="s" r="A16" s="4">
        <v>127</v>
      </c>
      <c t="n" r="B16" s="9">
        <v>1.68</v>
      </c>
      <c t="n" r="C16" s="9">
        <v>1.57</v>
      </c>
      <c t="n" r="D16" s="9">
        <v>1.66</v>
      </c>
      <c t="n" r="E16" s="9">
        <v>1.71</v>
      </c>
      <c t="n" r="F16" s="9">
        <v>1.13</v>
      </c>
      <c t="n" r="G16" s="9">
        <v>1.24</v>
      </c>
      <c t="n" r="H16" s="9">
        <v>1.04</v>
      </c>
      <c t="n" r="I16" s="9">
        <v>1.95</v>
      </c>
      <c t="n" r="J16" s="9">
        <v>6.62</v>
      </c>
      <c t="s" r="K16" s="4">
        <v>65</v>
      </c>
      <c t="n" r="L16" s="9">
        <v>5.31</v>
      </c>
      <c t="s" r="M16" s="4">
        <v>65</v>
      </c>
      <c t="n" r="N16" s="9">
        <v>4.67</v>
      </c>
      <c t="s" r="O16" s="4">
        <v>65</v>
      </c>
    </row>
    <row spans="1:15" r="17">
      <c t="n" r="A17"/>
    </row>
    <row spans="1:15" r="18">
      <c t="s" r="A18" s="4">
        <v>65</v>
      </c>
      <c t="s" r="B18" s="4">
        <v>69</v>
      </c>
    </row>
    <row spans="1:15" r="19">
      <c t="s" r="A19" s="4">
        <v>45</v>
      </c>
      <c t="s" r="B19" s="4">
        <v>68</v>
      </c>
    </row>
    <row spans="1:15" r="20">
      <c t="s" r="A20" s="4">
        <v>124</v>
      </c>
      <c t="s" r="B20" s="4">
        <v>68</v>
      </c>
    </row>
    <row spans="1:15" r="21">
      <c t="s" r="A21" s="4">
        <v>128</v>
      </c>
      <c t="s" r="B21" s="4">
        <v>69</v>
      </c>
    </row>
    <row spans="1:15" r="22">
      <c t="s" r="A22" s="4">
        <v>129</v>
      </c>
      <c t="s" r="B22" s="4">
        <v>130</v>
      </c>
    </row>
    <row spans="1:15" r="23">
      <c t="s" r="A23" s="4">
        <v>131</v>
      </c>
      <c t="s" r="B23" s="4">
        <v>132</v>
      </c>
    </row>
  </sheetData>
  <mergeCells count="13">
    <mergeCell ref="A1:A2"/>
    <mergeCell ref="B1:I1"/>
    <mergeCell ref="J1:O1"/>
    <mergeCell ref="J2:K2"/>
    <mergeCell ref="L2:M2"/>
    <mergeCell ref="N2:O2"/>
    <mergeCell ref="A17:O17"/>
    <mergeCell ref="B18:O18"/>
    <mergeCell ref="B19:O19"/>
    <mergeCell ref="B20:O20"/>
    <mergeCell ref="B21:O21"/>
    <mergeCell ref="B22:O22"/>
    <mergeCell ref="B23:O23"/>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1503257</v>
      </c>
      <c t="n" r="D3" s="7">
        <v>1796062</v>
      </c>
    </row>
    <row spans="1:4" r="4">
      <c t="s" r="A4" s="4">
        <v>35</v>
      </c>
      <c t="n" r="C4" s="6">
        <v>16380748</v>
      </c>
      <c t="n" r="D4" s="6">
        <v>13540655</v>
      </c>
    </row>
    <row spans="1:4" r="5">
      <c t="s" r="A5" s="4">
        <v>36</v>
      </c>
      <c t="n" r="C5" s="6">
        <v>8790963</v>
      </c>
      <c t="n" r="D5" s="6">
        <v>7421042</v>
      </c>
    </row>
    <row spans="1:4" r="6">
      <c t="s" r="A6" s="4">
        <v>37</v>
      </c>
      <c t="s" r="B6" s="4">
        <v>38</v>
      </c>
      <c t="n" r="C6" s="6">
        <v>674946</v>
      </c>
      <c t="n" r="D6" s="6">
        <v>1728140</v>
      </c>
    </row>
    <row spans="1:4" r="7">
      <c t="s" r="A7" s="4">
        <v>39</v>
      </c>
      <c t="n" r="C7" s="6">
        <v>25846657</v>
      </c>
      <c t="n" r="D7" s="6">
        <v>22689837</v>
      </c>
    </row>
    <row spans="1:4" r="8">
      <c t="s" r="A8" s="4">
        <v>40</v>
      </c>
      <c t="n" r="C8" s="6">
        <v>16742070</v>
      </c>
      <c t="n" r="D8" s="6">
        <v>14384276</v>
      </c>
    </row>
    <row spans="1:4" r="9">
      <c t="s" r="A9" s="4">
        <v>41</v>
      </c>
      <c t="n" r="C9" s="6">
        <v>-217613</v>
      </c>
      <c t="n" r="D9" s="6">
        <v>-165359</v>
      </c>
    </row>
    <row spans="1:4" r="10">
      <c t="s" r="A10" s="4">
        <v>42</v>
      </c>
      <c t="n" r="C10" s="6">
        <v>16524457</v>
      </c>
      <c t="n" r="D10" s="6">
        <v>14218917</v>
      </c>
    </row>
    <row spans="1:4" r="11">
      <c t="s" r="A11" s="4">
        <v>43</v>
      </c>
      <c t="n" r="C11" s="6">
        <v>102625</v>
      </c>
      <c t="n" r="D11" s="6">
        <v>79845</v>
      </c>
    </row>
    <row spans="1:4" r="12">
      <c t="s" r="A12" s="4">
        <v>44</v>
      </c>
      <c t="s" r="B12" s="4">
        <v>45</v>
      </c>
      <c t="n" r="C12" s="6">
        <v>709707</v>
      </c>
      <c t="n" r="D12" s="6">
        <v>553208</v>
      </c>
    </row>
    <row spans="1:4" r="13">
      <c t="s" r="A13" s="4">
        <v>46</v>
      </c>
      <c t="n" r="C13" s="6">
        <v>44686703</v>
      </c>
      <c t="n" r="D13" s="6">
        <v>39337869</v>
      </c>
    </row>
    <row spans="1:4" r="14">
      <c t="s" r="A14" s="3">
        <v>47</v>
      </c>
    </row>
    <row spans="1:4" r="15">
      <c t="s" r="A15" s="4">
        <v>48</v>
      </c>
      <c t="n" r="C15" s="6">
        <v>30867497</v>
      </c>
      <c t="n" r="D15" s="6">
        <v>24583682</v>
      </c>
    </row>
    <row spans="1:4" r="16">
      <c t="s" r="A16" s="4">
        <v>49</v>
      </c>
      <c t="n" r="C16" s="6">
        <v>8275279</v>
      </c>
      <c t="n" r="D16" s="6">
        <v>9759817</v>
      </c>
    </row>
    <row spans="1:4" r="17">
      <c t="s" r="A17" s="4">
        <v>50</v>
      </c>
      <c t="n" r="C17" s="6">
        <v>39142776</v>
      </c>
      <c t="n" r="D17" s="6">
        <v>34343499</v>
      </c>
    </row>
    <row spans="1:4" r="18">
      <c t="s" r="A18" s="4">
        <v>51</v>
      </c>
      <c t="n" r="C18" s="6">
        <v>774900</v>
      </c>
      <c t="n" r="D18" s="6">
        <v>7781</v>
      </c>
    </row>
    <row spans="1:4" r="19">
      <c t="s" r="A19" s="4">
        <v>52</v>
      </c>
      <c t="n" r="C19" s="6">
        <v>639094</v>
      </c>
      <c t="n" r="D19" s="6">
        <v>483493</v>
      </c>
    </row>
    <row spans="1:4" r="20">
      <c t="s" r="A20" s="4">
        <v>53</v>
      </c>
      <c t="n" r="C20" s="6">
        <v>796702</v>
      </c>
      <c t="n" r="D20" s="6">
        <v>451362</v>
      </c>
    </row>
    <row spans="1:4" r="21">
      <c t="s" r="A21" s="4">
        <v>54</v>
      </c>
      <c t="n" r="C21" s="7">
        <v>41353472</v>
      </c>
      <c t="n" r="D21" s="7">
        <v>35286135</v>
      </c>
    </row>
    <row spans="1:4" r="22">
      <c t="s" r="A22" s="4">
        <v>55</v>
      </c>
      <c t="s" r="C22" s="4">
        <v>56</v>
      </c>
      <c t="s" r="D22" s="4">
        <v>56</v>
      </c>
    </row>
    <row spans="1:4" r="23">
      <c t="s" r="A23" s="3">
        <v>57</v>
      </c>
    </row>
    <row spans="1:4" r="24">
      <c t="s" r="A24" s="4">
        <v>58</v>
      </c>
      <c t="n" r="C24" s="7">
        <v>0</v>
      </c>
      <c t="n" r="D24" s="7">
        <v>0</v>
      </c>
    </row>
    <row spans="1:4" r="25">
      <c t="s" r="A25" s="4">
        <v>59</v>
      </c>
      <c t="n" r="C25" s="6">
        <v>52</v>
      </c>
      <c t="n" r="D25" s="6">
        <v>51</v>
      </c>
    </row>
    <row spans="1:4" r="26">
      <c t="s" r="A26" s="4">
        <v>60</v>
      </c>
      <c t="n" r="C26" s="6">
        <v>1189032</v>
      </c>
      <c t="n" r="D26" s="6">
        <v>1120350</v>
      </c>
    </row>
    <row spans="1:4" r="27">
      <c t="s" r="A27" s="4">
        <v>61</v>
      </c>
      <c t="s" r="B27" s="4">
        <v>45</v>
      </c>
      <c t="n" r="C27" s="6">
        <v>1993646</v>
      </c>
      <c t="n" r="D27" s="6">
        <v>1649967</v>
      </c>
    </row>
    <row spans="1:4" r="28">
      <c t="s" r="A28" s="4">
        <v>62</v>
      </c>
      <c t="n" r="C28" s="6">
        <v>15404</v>
      </c>
      <c t="n" r="D28" s="6">
        <v>42704</v>
      </c>
    </row>
    <row spans="1:4" r="29">
      <c t="s" r="A29" s="4">
        <v>63</v>
      </c>
      <c t="n" r="C29" s="6">
        <v>3198134</v>
      </c>
      <c t="n" r="D29" s="6">
        <v>2813072</v>
      </c>
    </row>
    <row spans="1:4" r="30">
      <c t="s" r="A30" s="4">
        <v>64</v>
      </c>
      <c t="s" r="B30" s="4">
        <v>65</v>
      </c>
      <c t="n" r="C30" s="6">
        <v>135097</v>
      </c>
      <c t="n" r="D30" s="6">
        <v>1238662</v>
      </c>
    </row>
    <row spans="1:4" r="31">
      <c t="s" r="A31" s="4">
        <v>66</v>
      </c>
      <c t="n" r="C31" s="6">
        <v>3333231</v>
      </c>
      <c t="n" r="D31" s="6">
        <v>4051734</v>
      </c>
    </row>
    <row spans="1:4" r="32">
      <c t="s" r="A32" s="4">
        <v>67</v>
      </c>
      <c t="n" r="C32" s="7">
        <v>44686703</v>
      </c>
      <c t="n" r="D32" s="7">
        <v>39337869</v>
      </c>
    </row>
    <row spans="1:4" r="33">
      <c t="n" r="A33"/>
    </row>
    <row spans="1:4" r="34">
      <c t="s" r="A34" s="4">
        <v>65</v>
      </c>
      <c t="s" r="B34" s="4">
        <v>68</v>
      </c>
    </row>
    <row spans="1:4" r="35">
      <c t="s" r="A35" s="4">
        <v>45</v>
      </c>
      <c t="s" r="B35" s="4">
        <v>69</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91</v>
      </c>
      <c t="s" r="B1" s="2">
        <v>1</v>
      </c>
    </row>
    <row spans="1:2" r="2">
      <c t="s" r="B2" s="2">
        <v>2</v>
      </c>
    </row>
    <row spans="1:2" r="3">
      <c t="s" r="A3" s="3">
        <v>292</v>
      </c>
    </row>
    <row spans="1:2" r="4">
      <c t="s" r="A4" s="4">
        <v>91</v>
      </c>
      <c t="s" r="B4" s="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7</v>
      </c>
      <c t="s" r="B1" s="2">
        <v>1</v>
      </c>
    </row>
    <row spans="1:2" r="2">
      <c t="s" r="B2" s="2">
        <v>2</v>
      </c>
    </row>
    <row spans="1:2" r="3">
      <c t="s" r="A3" s="3">
        <v>298</v>
      </c>
    </row>
    <row spans="1:2" r="4">
      <c t="s" r="A4" s="4">
        <v>297</v>
      </c>
      <c t="s" r="B4" s="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0</v>
      </c>
      <c t="s" r="B1" s="2">
        <v>2</v>
      </c>
      <c t="s" r="C1" s="2">
        <v>32</v>
      </c>
    </row>
    <row spans="1:3" r="2">
      <c t="s" r="A2" s="3">
        <v>71</v>
      </c>
    </row>
    <row spans="1:3" r="3">
      <c t="s" r="A3" s="4">
        <v>72</v>
      </c>
      <c t="n" r="B3" s="7">
        <v>16375941</v>
      </c>
      <c t="n" r="C3" s="7">
        <v>13497945</v>
      </c>
    </row>
    <row spans="1:3" r="4">
      <c t="s" r="A4" s="4">
        <v>73</v>
      </c>
      <c t="n" r="B4" s="7">
        <v>8758622</v>
      </c>
      <c t="n" r="C4" s="7">
        <v>7415656</v>
      </c>
    </row>
    <row spans="1:3" r="5">
      <c t="s" r="A5" s="4">
        <v>74</v>
      </c>
      <c t="n" r="B5" s="8">
        <v>0.001</v>
      </c>
      <c t="n" r="C5" s="8">
        <v>0.001</v>
      </c>
    </row>
    <row spans="1:3" r="6">
      <c t="s" r="A6" s="4">
        <v>75</v>
      </c>
      <c t="n" r="B6" s="6">
        <v>20000000</v>
      </c>
      <c t="n" r="C6" s="6">
        <v>20000000</v>
      </c>
    </row>
    <row spans="1:3" r="7">
      <c t="s" r="A7" s="4">
        <v>76</v>
      </c>
      <c t="n" r="B7" s="6">
        <v>0</v>
      </c>
      <c t="n" r="C7" s="6">
        <v>0</v>
      </c>
    </row>
    <row spans="1:3" r="8">
      <c t="s" r="A8" s="4">
        <v>77</v>
      </c>
      <c t="n" r="B8" s="6">
        <v>0</v>
      </c>
      <c t="n" r="C8" s="6">
        <v>0</v>
      </c>
    </row>
    <row spans="1:3" r="9">
      <c t="s" r="A9" s="4">
        <v>78</v>
      </c>
      <c t="n" r="B9" s="8">
        <v>0.001</v>
      </c>
      <c t="n" r="C9" s="8">
        <v>0.001</v>
      </c>
    </row>
    <row spans="1:3" r="10">
      <c t="s" r="A10" s="4">
        <v>79</v>
      </c>
      <c t="n" r="B10" s="6">
        <v>150000000</v>
      </c>
      <c t="n" r="C10" s="6">
        <v>150000000</v>
      </c>
    </row>
    <row spans="1:3" r="11">
      <c t="s" r="A11" s="4">
        <v>80</v>
      </c>
      <c t="n" r="B11" s="6">
        <v>51610226</v>
      </c>
      <c t="n" r="C11" s="6">
        <v>50924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4</v>
      </c>
      <c t="s" r="B1" s="2">
        <v>1</v>
      </c>
    </row>
    <row spans="1:2" r="2">
      <c t="s" r="B2" s="2">
        <v>2</v>
      </c>
    </row>
    <row spans="1:2" r="3">
      <c t="s" r="A3" s="3">
        <v>325</v>
      </c>
    </row>
    <row spans="1:2" r="4">
      <c t="s" r="A4" s="4">
        <v>324</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7</v>
      </c>
      <c t="s" r="B1" s="2">
        <v>1</v>
      </c>
    </row>
    <row spans="1:2" r="2">
      <c t="s" r="B2" s="2">
        <v>2</v>
      </c>
    </row>
    <row spans="1:2" r="3">
      <c t="s" r="A3" s="3">
        <v>328</v>
      </c>
    </row>
    <row spans="1:2" r="4">
      <c t="s" r="A4" s="4">
        <v>327</v>
      </c>
      <c t="s" r="B4"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0</v>
      </c>
      <c t="s" r="B1" s="2">
        <v>1</v>
      </c>
    </row>
    <row spans="1:2" r="2">
      <c t="s" r="B2" s="2">
        <v>2</v>
      </c>
    </row>
    <row spans="1:2" r="3">
      <c t="s" r="A3" s="3">
        <v>331</v>
      </c>
    </row>
    <row spans="1:2" r="4">
      <c t="s" r="A4" s="4">
        <v>330</v>
      </c>
      <c t="s" r="B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9"/>
    <col customWidth="1" max="2" min="2" width="80"/>
  </cols>
  <sheetData>
    <row spans="1:2" r="1">
      <c t="s" r="A1" s="1">
        <v>333</v>
      </c>
      <c t="s" r="B1" s="2">
        <v>1</v>
      </c>
    </row>
    <row spans="1:2" r="2">
      <c t="s" r="B2" s="2">
        <v>2</v>
      </c>
    </row>
    <row spans="1:2" r="3">
      <c t="s" r="A3" s="3">
        <v>263</v>
      </c>
    </row>
    <row spans="1:2" r="4">
      <c t="s" r="A4" s="4">
        <v>334</v>
      </c>
      <c t="s" r="B4" s="4">
        <v>335</v>
      </c>
    </row>
    <row spans="1:2" r="5">
      <c t="s" r="A5" s="4">
        <v>336</v>
      </c>
      <c t="s" r="B5" s="4">
        <v>337</v>
      </c>
    </row>
    <row spans="1:2" r="6">
      <c t="s" r="A6" s="4">
        <v>277</v>
      </c>
      <c t="s" r="B6" s="4">
        <v>338</v>
      </c>
    </row>
    <row spans="1:2" r="7">
      <c t="s" r="A7" s="4">
        <v>339</v>
      </c>
      <c t="s" r="B7" s="4">
        <v>340</v>
      </c>
    </row>
    <row spans="1:2" r="8">
      <c t="s" r="A8" s="4">
        <v>341</v>
      </c>
      <c t="s" r="B8" s="4">
        <v>342</v>
      </c>
    </row>
    <row spans="1:2" r="9">
      <c t="s" r="A9" s="4">
        <v>343</v>
      </c>
      <c t="s" r="B9" s="4">
        <v>344</v>
      </c>
    </row>
    <row spans="1:2" r="10">
      <c t="s" r="A10" s="4">
        <v>345</v>
      </c>
      <c t="s" r="B10" s="4">
        <v>346</v>
      </c>
    </row>
    <row spans="1:2" r="11">
      <c t="s" r="A11" s="4">
        <v>347</v>
      </c>
      <c t="s" r="B11" s="4">
        <v>348</v>
      </c>
    </row>
    <row spans="1:2" r="12">
      <c t="s" r="A12" s="4">
        <v>349</v>
      </c>
      <c t="s" r="B12" s="4">
        <v>350</v>
      </c>
    </row>
    <row spans="1:2" r="13">
      <c t="s" r="A13" s="4">
        <v>84</v>
      </c>
      <c t="s" r="B13" s="4">
        <v>351</v>
      </c>
    </row>
    <row spans="1:2" r="14">
      <c t="s" r="A14" s="4">
        <v>352</v>
      </c>
      <c t="s" r="B14" s="4">
        <v>353</v>
      </c>
    </row>
    <row spans="1:2" r="15">
      <c t="s" r="A15" s="4">
        <v>354</v>
      </c>
      <c t="s" r="B15" s="4">
        <v>355</v>
      </c>
    </row>
    <row spans="1:2" r="16">
      <c t="s" r="A16" s="4">
        <v>356</v>
      </c>
      <c t="s" r="B16" s="4">
        <v>357</v>
      </c>
    </row>
    <row spans="1:2" r="17">
      <c t="s" r="A17" s="4">
        <v>358</v>
      </c>
      <c t="s" r="B17" s="4">
        <v>359</v>
      </c>
    </row>
    <row spans="1:2" r="18">
      <c t="s" r="A18" s="4">
        <v>360</v>
      </c>
      <c t="s" r="B18" s="4">
        <v>361</v>
      </c>
    </row>
    <row spans="1:2" r="19">
      <c t="s" r="A19" s="4">
        <v>362</v>
      </c>
      <c t="s" r="B19" s="4">
        <v>363</v>
      </c>
    </row>
    <row spans="1:2" r="20">
      <c t="s" r="A20" s="4">
        <v>286</v>
      </c>
      <c t="s" r="B20" s="4">
        <v>364</v>
      </c>
    </row>
    <row spans="1:2" r="21">
      <c t="s" r="A21" s="4">
        <v>365</v>
      </c>
      <c t="s" r="B21" s="4">
        <v>366</v>
      </c>
    </row>
    <row spans="1:2" r="22">
      <c t="s" r="A22" s="4">
        <v>367</v>
      </c>
      <c t="s" r="B22" s="4">
        <v>368</v>
      </c>
    </row>
    <row spans="1:2" r="23">
      <c t="s" r="A23" s="4">
        <v>369</v>
      </c>
      <c t="s" r="B23" s="4">
        <v>370</v>
      </c>
    </row>
    <row spans="1:2" r="24">
      <c t="s" r="A24" s="4">
        <v>303</v>
      </c>
      <c t="s" r="B24" s="4">
        <v>371</v>
      </c>
    </row>
    <row spans="1:2" r="25">
      <c t="s" r="A25" s="4">
        <v>268</v>
      </c>
      <c t="s" r="B25" s="4">
        <v>372</v>
      </c>
    </row>
    <row spans="1:2" r="26">
      <c t="s" r="A26" s="4">
        <v>373</v>
      </c>
      <c t="s" r="B26" s="4">
        <v>374</v>
      </c>
    </row>
    <row spans="1:2" r="27">
      <c t="s" r="A27" s="4">
        <v>297</v>
      </c>
      <c t="s" r="B27" s="4">
        <v>375</v>
      </c>
    </row>
    <row spans="1:2" r="28">
      <c t="s" r="A28" s="4">
        <v>376</v>
      </c>
      <c t="s" r="B28" s="4">
        <v>377</v>
      </c>
    </row>
    <row spans="1:2" r="29">
      <c t="s" r="A29" s="4">
        <v>378</v>
      </c>
      <c t="s" r="B29" s="4">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80</v>
      </c>
      <c t="s" r="B1" s="2">
        <v>1</v>
      </c>
    </row>
    <row spans="1:2" r="2">
      <c t="s" r="B2" s="2">
        <v>2</v>
      </c>
    </row>
    <row spans="1:2" r="3">
      <c t="s" r="A3" s="3">
        <v>263</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5</v>
      </c>
      <c t="s" r="B1" s="2">
        <v>1</v>
      </c>
    </row>
    <row spans="1:2" r="2">
      <c t="s" r="B2" s="2">
        <v>2</v>
      </c>
    </row>
    <row spans="1:2" r="3">
      <c t="s" r="A3" s="3">
        <v>266</v>
      </c>
    </row>
    <row spans="1:2" r="4">
      <c t="s" r="A4" s="4">
        <v>386</v>
      </c>
      <c t="s" r="B4" s="4">
        <v>387</v>
      </c>
    </row>
    <row spans="1:2" r="5">
      <c t="s" r="A5" s="4">
        <v>388</v>
      </c>
      <c t="s" r="B5" s="4">
        <v>389</v>
      </c>
    </row>
    <row spans="1:2" r="6">
      <c t="s" r="A6" s="4">
        <v>390</v>
      </c>
      <c t="s" r="B6"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69</v>
      </c>
    </row>
    <row spans="1:2" r="4">
      <c t="s" r="A4" s="4">
        <v>393</v>
      </c>
      <c t="s" r="B4" s="4">
        <v>394</v>
      </c>
    </row>
    <row spans="1:2" r="5">
      <c t="s" r="A5" s="4">
        <v>395</v>
      </c>
      <c t="s" r="B5" s="4">
        <v>396</v>
      </c>
    </row>
    <row spans="1:2" r="6">
      <c t="s" r="A6" s="4">
        <v>397</v>
      </c>
      <c t="s" r="B6" s="4">
        <v>398</v>
      </c>
    </row>
    <row spans="1:2" r="7">
      <c t="s" r="A7" s="4">
        <v>399</v>
      </c>
      <c t="s" r="B7" s="4">
        <v>400</v>
      </c>
    </row>
    <row spans="1:2" r="8">
      <c t="s" r="A8" s="4">
        <v>401</v>
      </c>
      <c t="s" r="B8" s="4">
        <v>402</v>
      </c>
    </row>
    <row spans="1:2" r="9">
      <c t="s" r="A9" s="4">
        <v>403</v>
      </c>
      <c t="s" r="B9" s="4">
        <v>404</v>
      </c>
    </row>
    <row spans="1:2" r="10">
      <c t="s" r="A10" s="4">
        <v>405</v>
      </c>
      <c t="s" r="B10" s="4">
        <v>406</v>
      </c>
    </row>
    <row spans="1:2" r="11">
      <c t="s" r="A11" s="4">
        <v>407</v>
      </c>
      <c t="s" r="B11" s="4">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09</v>
      </c>
      <c t="s" r="B1" s="2">
        <v>1</v>
      </c>
    </row>
    <row spans="1:2" r="2">
      <c t="s" r="B2" s="2">
        <v>2</v>
      </c>
    </row>
    <row spans="1:2" r="3">
      <c t="s" r="A3" s="3">
        <v>272</v>
      </c>
    </row>
    <row spans="1:2" r="4">
      <c t="s" r="A4" s="4">
        <v>410</v>
      </c>
      <c t="s" r="B4" s="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275</v>
      </c>
    </row>
    <row spans="1:2" r="4">
      <c t="s" r="A4" s="4">
        <v>413</v>
      </c>
      <c t="s" r="B4" s="4">
        <v>414</v>
      </c>
    </row>
    <row spans="1:2" r="5">
      <c t="s" r="A5" s="4">
        <v>415</v>
      </c>
      <c t="s" r="B5" s="4">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spans="1:8" r="1">
      <c t="s" r="A1" s="1">
        <v>81</v>
      </c>
      <c t="s" r="C1" s="2">
        <v>1</v>
      </c>
    </row>
    <row spans="1:8" r="2">
      <c t="s" r="C2" s="2">
        <v>2</v>
      </c>
      <c t="s" r="E2" s="2">
        <v>32</v>
      </c>
      <c t="s" r="G2" s="2">
        <v>82</v>
      </c>
    </row>
    <row spans="1:8" r="3">
      <c t="s" r="A3" s="3">
        <v>83</v>
      </c>
    </row>
    <row spans="1:8" r="4">
      <c t="s" r="A4" s="4">
        <v>84</v>
      </c>
      <c t="n" r="C4" s="7">
        <v>693147</v>
      </c>
      <c t="n" r="E4" s="7">
        <v>610945</v>
      </c>
      <c t="n" r="G4" s="7">
        <v>542204</v>
      </c>
    </row>
    <row spans="1:8" r="5">
      <c t="s" r="A5" s="3">
        <v>85</v>
      </c>
    </row>
    <row spans="1:8" r="6">
      <c t="s" r="A6" s="4">
        <v>86</v>
      </c>
      <c t="n" r="C6" s="6">
        <v>344646</v>
      </c>
      <c t="n" r="E6" s="6">
        <v>271371</v>
      </c>
      <c t="n" r="G6" s="6">
        <v>180162</v>
      </c>
    </row>
    <row spans="1:8" r="7">
      <c t="s" r="A7" s="4">
        <v>87</v>
      </c>
      <c t="n" r="C7" s="6">
        <v>2905</v>
      </c>
      <c t="n" r="E7" s="6">
        <v>3136</v>
      </c>
      <c t="n" r="G7" s="6">
        <v>3201</v>
      </c>
    </row>
    <row spans="1:8" r="8">
      <c t="s" r="A8" s="4">
        <v>88</v>
      </c>
      <c t="n" r="C8" s="6">
        <v>6067</v>
      </c>
      <c t="n" r="E8" s="6">
        <v>6464</v>
      </c>
      <c t="n" r="G8" s="6">
        <v>4054</v>
      </c>
    </row>
    <row spans="1:8" r="9">
      <c t="s" r="A9" s="4">
        <v>89</v>
      </c>
      <c t="n" r="C9" s="6">
        <v>1046765</v>
      </c>
      <c t="n" r="E9" s="6">
        <v>891916</v>
      </c>
      <c t="n" r="G9" s="6">
        <v>729621</v>
      </c>
    </row>
    <row spans="1:8" r="10">
      <c t="s" r="A10" s="3">
        <v>90</v>
      </c>
    </row>
    <row spans="1:8" r="11">
      <c t="s" r="A11" s="4">
        <v>91</v>
      </c>
      <c t="n" r="C11" s="6">
        <v>5447</v>
      </c>
      <c t="n" r="E11" s="6">
        <v>12114</v>
      </c>
      <c t="n" r="G11" s="6">
        <v>9128</v>
      </c>
    </row>
    <row spans="1:8" r="12">
      <c t="s" r="A12" s="4">
        <v>92</v>
      </c>
      <c t="n" r="C12" s="6">
        <v>34893</v>
      </c>
      <c t="n" r="E12" s="6">
        <v>23207</v>
      </c>
      <c t="n" r="G12" s="6">
        <v>23149</v>
      </c>
    </row>
    <row spans="1:8" r="13">
      <c t="s" r="A13" s="4">
        <v>93</v>
      </c>
      <c t="n" r="C13" s="6">
        <v>40340</v>
      </c>
      <c t="n" r="E13" s="6">
        <v>35321</v>
      </c>
      <c t="n" r="G13" s="6">
        <v>32277</v>
      </c>
    </row>
    <row spans="1:8" r="14">
      <c t="s" r="A14" s="4">
        <v>94</v>
      </c>
      <c t="n" r="C14" s="6">
        <v>1006425</v>
      </c>
      <c t="n" r="E14" s="6">
        <v>856595</v>
      </c>
      <c t="n" r="G14" s="6">
        <v>697344</v>
      </c>
    </row>
    <row spans="1:8" r="15">
      <c t="s" r="A15" s="4">
        <v>95</v>
      </c>
      <c t="n" r="C15" s="6">
        <v>97629</v>
      </c>
      <c t="n" r="E15" s="6">
        <v>59486</v>
      </c>
      <c t="n" r="G15" s="6">
        <v>63693</v>
      </c>
    </row>
    <row spans="1:8" r="16">
      <c t="s" r="A16" s="4">
        <v>96</v>
      </c>
      <c t="n" r="C16" s="6">
        <v>908796</v>
      </c>
      <c t="n" r="E16" s="6">
        <v>797109</v>
      </c>
      <c t="n" r="G16" s="6">
        <v>633651</v>
      </c>
    </row>
    <row spans="1:8" r="17">
      <c t="s" r="A17" s="3">
        <v>97</v>
      </c>
    </row>
    <row spans="1:8" r="18">
      <c t="s" r="A18" s="4">
        <v>98</v>
      </c>
      <c t="n" r="C18" s="6">
        <v>89445</v>
      </c>
      <c t="s" r="D18" s="4">
        <v>65</v>
      </c>
      <c t="n" r="E18" s="6">
        <v>267023</v>
      </c>
      <c t="n" r="G18" s="6">
        <v>419408</v>
      </c>
    </row>
    <row spans="1:8" r="19">
      <c t="s" r="A19" s="4">
        <v>99</v>
      </c>
      <c t="n" r="C19" s="6">
        <v>83805</v>
      </c>
      <c t="n" r="E19" s="6">
        <v>96845</v>
      </c>
      <c t="n" r="G19" s="6">
        <v>42184</v>
      </c>
    </row>
    <row spans="1:8" r="20">
      <c t="s" r="A20" s="4">
        <v>100</v>
      </c>
      <c t="n" r="C20" s="6">
        <v>87007</v>
      </c>
      <c t="n" r="E20" s="6">
        <v>71659</v>
      </c>
      <c t="n" r="G20" s="6">
        <v>57411</v>
      </c>
    </row>
    <row spans="1:8" r="21">
      <c t="s" r="A21" s="4">
        <v>101</v>
      </c>
      <c t="n" r="C21" s="6">
        <v>56657</v>
      </c>
      <c t="n" r="E21" s="6">
        <v>41792</v>
      </c>
      <c t="n" r="G21" s="6">
        <v>32461</v>
      </c>
    </row>
    <row spans="1:8" r="22">
      <c t="s" r="A22" s="4">
        <v>102</v>
      </c>
      <c t="n" r="C22" s="6">
        <v>46683</v>
      </c>
      <c t="n" r="E22" s="6">
        <v>39937</v>
      </c>
      <c t="n" r="G22" s="6">
        <v>35948</v>
      </c>
    </row>
    <row spans="1:8" r="23">
      <c t="s" r="A23" s="4">
        <v>103</v>
      </c>
      <c t="n" r="C23" s="6">
        <v>32536</v>
      </c>
      <c t="n" r="E23" s="6">
        <v>25711</v>
      </c>
      <c t="n" r="G23" s="6">
        <v>20980</v>
      </c>
    </row>
    <row spans="1:8" r="24">
      <c t="s" r="A24" s="4">
        <v>104</v>
      </c>
      <c t="n" r="C24" s="6">
        <v>20889</v>
      </c>
      <c t="n" r="E24" s="6">
        <v>15649</v>
      </c>
      <c t="n" r="G24" s="6">
        <v>14716</v>
      </c>
    </row>
    <row spans="1:8" r="25">
      <c t="s" r="A25" s="4">
        <v>105</v>
      </c>
      <c t="n" r="C25" s="6">
        <v>21610</v>
      </c>
      <c t="n" r="E25" s="6">
        <v>14883</v>
      </c>
      <c t="n" r="G25" s="6">
        <v>13959</v>
      </c>
    </row>
    <row spans="1:8" r="26">
      <c t="s" r="A26" s="4">
        <v>106</v>
      </c>
      <c t="n" r="C26" s="6">
        <v>34162</v>
      </c>
      <c t="n" r="E26" s="6">
        <v>-1260</v>
      </c>
      <c t="n" r="G26" s="6">
        <v>36139</v>
      </c>
    </row>
    <row spans="1:8" r="27">
      <c t="s" r="A27" s="4">
        <v>107</v>
      </c>
      <c t="n" r="C27" s="6">
        <v>472794</v>
      </c>
      <c t="n" r="E27" s="6">
        <v>572239</v>
      </c>
      <c t="n" r="G27" s="6">
        <v>673206</v>
      </c>
    </row>
    <row spans="1:8" r="28">
      <c t="s" r="A28" s="3">
        <v>108</v>
      </c>
    </row>
    <row spans="1:8" r="29">
      <c t="s" r="A29" s="4">
        <v>109</v>
      </c>
      <c t="n" r="C29" s="6">
        <v>473841</v>
      </c>
      <c t="n" r="E29" s="6">
        <v>409486</v>
      </c>
      <c t="n" r="G29" s="6">
        <v>366801</v>
      </c>
    </row>
    <row spans="1:8" r="30">
      <c t="s" r="A30" s="4">
        <v>110</v>
      </c>
      <c t="n" r="C30" s="6">
        <v>82839</v>
      </c>
      <c t="n" r="E30" s="6">
        <v>94377</v>
      </c>
      <c t="n" r="G30" s="6">
        <v>76178</v>
      </c>
    </row>
    <row spans="1:8" r="31">
      <c t="s" r="A31" s="4">
        <v>111</v>
      </c>
      <c t="n" r="C31" s="6">
        <v>51927</v>
      </c>
      <c t="n" r="E31" s="6">
        <v>49716</v>
      </c>
      <c t="n" r="G31" s="6">
        <v>45935</v>
      </c>
    </row>
    <row spans="1:8" r="32">
      <c t="s" r="A32" s="4">
        <v>112</v>
      </c>
      <c t="n" r="C32" s="6">
        <v>39524</v>
      </c>
      <c t="n" r="E32" s="6">
        <v>40057</v>
      </c>
      <c t="n" r="G32" s="6">
        <v>33334</v>
      </c>
    </row>
    <row spans="1:8" r="33">
      <c t="s" r="A33" s="4">
        <v>113</v>
      </c>
      <c t="n" r="C33" s="6">
        <v>34674</v>
      </c>
      <c t="n" r="E33" s="6">
        <v>30004</v>
      </c>
      <c t="n" r="G33" s="6">
        <v>24937</v>
      </c>
    </row>
    <row spans="1:8" r="34">
      <c t="s" r="A34" s="4">
        <v>114</v>
      </c>
      <c t="n" r="C34" s="6">
        <v>25455</v>
      </c>
      <c t="n" r="E34" s="6">
        <v>19206</v>
      </c>
      <c t="n" r="G34" s="6">
        <v>12784</v>
      </c>
    </row>
    <row spans="1:8" r="35">
      <c t="s" r="A35" s="4">
        <v>115</v>
      </c>
      <c t="n" r="C35" s="6">
        <v>13415</v>
      </c>
      <c t="n" r="E35" s="6">
        <v>13118</v>
      </c>
      <c t="n" r="G35" s="6">
        <v>12142</v>
      </c>
    </row>
    <row spans="1:8" r="36">
      <c t="s" r="A36" s="4">
        <v>116</v>
      </c>
      <c t="n" r="C36" s="6">
        <v>-1946</v>
      </c>
      <c t="n" r="E36" s="6">
        <v>6511</v>
      </c>
      <c t="n" r="G36" s="6">
        <v>7642</v>
      </c>
    </row>
    <row spans="1:8" r="37">
      <c t="s" r="A37" s="4">
        <v>106</v>
      </c>
      <c t="s" r="B37" s="4">
        <v>45</v>
      </c>
      <c t="n" r="C37" s="6">
        <v>58287</v>
      </c>
      <c t="n" r="E37" s="6">
        <v>44705</v>
      </c>
      <c t="n" r="G37" s="6">
        <v>35491</v>
      </c>
    </row>
    <row spans="1:8" r="38">
      <c t="s" r="A38" s="4">
        <v>117</v>
      </c>
      <c t="s" r="B38" s="4">
        <v>45</v>
      </c>
      <c t="n" r="C38" s="6">
        <v>778016</v>
      </c>
      <c t="n" r="E38" s="6">
        <v>707180</v>
      </c>
      <c t="n" r="G38" s="6">
        <v>615244</v>
      </c>
    </row>
    <row spans="1:8" r="39">
      <c t="s" r="A39" s="4">
        <v>118</v>
      </c>
      <c t="s" r="B39" s="4">
        <v>45</v>
      </c>
      <c t="n" r="C39" s="6">
        <v>603574</v>
      </c>
      <c t="s" r="D39" s="4">
        <v>65</v>
      </c>
      <c t="n" r="E39" s="6">
        <v>662168</v>
      </c>
      <c t="n" r="G39" s="6">
        <v>691613</v>
      </c>
    </row>
    <row spans="1:8" r="40">
      <c t="s" r="A40" s="4">
        <v>119</v>
      </c>
      <c t="s" r="B40" s="4">
        <v>45</v>
      </c>
      <c t="n" r="C40" s="6">
        <v>228754</v>
      </c>
      <c t="n" r="E40" s="6">
        <v>183508</v>
      </c>
      <c t="n" r="G40" s="6">
        <v>146830</v>
      </c>
    </row>
    <row spans="1:8" r="41">
      <c t="s" r="A41" s="4">
        <v>120</v>
      </c>
      <c t="s" r="B41" s="4">
        <v>121</v>
      </c>
      <c t="n" r="C41" s="6">
        <v>374820</v>
      </c>
      <c t="s" r="D41" s="4">
        <v>65</v>
      </c>
      <c t="n" r="E41" s="6">
        <v>478660</v>
      </c>
      <c t="s" r="F41" s="4">
        <v>122</v>
      </c>
      <c t="n" r="G41" s="6">
        <v>544783</v>
      </c>
      <c t="s" r="H41" s="4">
        <v>122</v>
      </c>
    </row>
    <row spans="1:8" r="42">
      <c t="s" r="A42" s="4">
        <v>123</v>
      </c>
      <c t="s" r="B42" s="4">
        <v>124</v>
      </c>
      <c t="n" r="C42" s="6">
        <v>-30916</v>
      </c>
      <c t="s" r="D42" s="4">
        <v>65</v>
      </c>
      <c t="n" r="E42" s="6">
        <v>-214790</v>
      </c>
      <c t="n" r="G42" s="6">
        <v>-330266</v>
      </c>
    </row>
    <row spans="1:8" r="43">
      <c t="s" r="A43" s="4">
        <v>125</v>
      </c>
      <c t="s" r="B43" s="4">
        <v>45</v>
      </c>
      <c t="n" r="C43" s="7">
        <v>343904</v>
      </c>
      <c t="s" r="D43" s="4">
        <v>65</v>
      </c>
      <c t="n" r="E43" s="7">
        <v>263870</v>
      </c>
      <c t="n" r="G43" s="7">
        <v>214517</v>
      </c>
    </row>
    <row spans="1:8" r="44">
      <c t="s" r="A44" s="4">
        <v>126</v>
      </c>
      <c t="s" r="B44" s="4">
        <v>45</v>
      </c>
      <c t="n" r="C44" s="9">
        <v>6.7</v>
      </c>
      <c t="n" r="E44" s="9">
        <v>5.39</v>
      </c>
      <c t="n" r="G44" s="9">
        <v>4.73</v>
      </c>
    </row>
    <row spans="1:8" r="45">
      <c t="s" r="A45" s="4">
        <v>127</v>
      </c>
      <c t="s" r="B45" s="4">
        <v>45</v>
      </c>
      <c t="n" r="C45" s="9">
        <v>6.62</v>
      </c>
      <c t="n" r="E45" s="9">
        <v>5.31</v>
      </c>
      <c t="n" r="G45" s="9">
        <v>4.67</v>
      </c>
    </row>
    <row spans="1:8" r="46">
      <c t="n" r="A46"/>
    </row>
    <row spans="1:8" r="47">
      <c t="s" r="A47" s="4">
        <v>65</v>
      </c>
      <c t="s" r="B47" s="4">
        <v>68</v>
      </c>
    </row>
    <row spans="1:8" r="48">
      <c t="s" r="A48" s="4">
        <v>45</v>
      </c>
      <c t="s" r="B48" s="4">
        <v>69</v>
      </c>
    </row>
    <row spans="1:8" r="49">
      <c t="s" r="A49" s="4">
        <v>124</v>
      </c>
      <c t="s" r="B49" s="4">
        <v>68</v>
      </c>
    </row>
    <row spans="1:8" r="50">
      <c t="s" r="A50" s="4">
        <v>128</v>
      </c>
      <c t="s" r="B50" s="4">
        <v>69</v>
      </c>
    </row>
    <row spans="1:8" r="51">
      <c t="s" r="A51" s="4">
        <v>129</v>
      </c>
      <c t="s" r="B51" s="4">
        <v>130</v>
      </c>
    </row>
    <row spans="1:8" r="52">
      <c t="s" r="A52" s="4">
        <v>131</v>
      </c>
      <c t="s" r="B52" s="4">
        <v>132</v>
      </c>
    </row>
  </sheetData>
  <mergeCells count="12">
    <mergeCell ref="A1:B2"/>
    <mergeCell ref="C1:H1"/>
    <mergeCell ref="C2:D2"/>
    <mergeCell ref="E2:F2"/>
    <mergeCell ref="G2:H2"/>
    <mergeCell ref="A46:G46"/>
    <mergeCell ref="B47:G47"/>
    <mergeCell ref="B48:G48"/>
    <mergeCell ref="B49:G49"/>
    <mergeCell ref="B50:G50"/>
    <mergeCell ref="B51:G51"/>
    <mergeCell ref="B52:G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417</v>
      </c>
      <c t="s" r="B1" s="2">
        <v>1</v>
      </c>
    </row>
    <row spans="1:2" r="2">
      <c t="s" r="B2" s="2">
        <v>2</v>
      </c>
    </row>
    <row spans="1:2" r="3">
      <c t="s" r="A3" s="3">
        <v>278</v>
      </c>
    </row>
    <row spans="1:2" r="4">
      <c t="s" r="A4" s="4">
        <v>277</v>
      </c>
      <c t="s" r="B4" s="4">
        <v>418</v>
      </c>
    </row>
    <row spans="1:2" r="5">
      <c t="s" r="A5" s="4">
        <v>419</v>
      </c>
      <c t="s" r="B5" s="4">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21</v>
      </c>
      <c t="s" r="B1" s="2">
        <v>1</v>
      </c>
    </row>
    <row spans="1:2" r="2">
      <c t="s" r="B2" s="2">
        <v>2</v>
      </c>
    </row>
    <row spans="1:2" r="3">
      <c t="s" r="A3" s="3">
        <v>281</v>
      </c>
    </row>
    <row spans="1:2" r="4">
      <c t="s" r="A4" s="4">
        <v>422</v>
      </c>
      <c t="s" r="B4" s="4">
        <v>423</v>
      </c>
    </row>
    <row spans="1:2" r="5">
      <c t="s" r="A5" s="4">
        <v>424</v>
      </c>
      <c t="s" r="B5" s="4">
        <v>425</v>
      </c>
    </row>
    <row spans="1:2" r="6">
      <c t="s" r="A6" s="4">
        <v>426</v>
      </c>
      <c t="s" r="B6" s="4">
        <v>427</v>
      </c>
    </row>
    <row spans="1:2" r="7">
      <c t="s" r="A7" s="4">
        <v>428</v>
      </c>
      <c t="s" r="B7" s="4">
        <v>429</v>
      </c>
    </row>
    <row spans="1:2" r="8">
      <c t="s" r="A8" s="4">
        <v>430</v>
      </c>
      <c t="s" r="B8" s="4">
        <v>431</v>
      </c>
    </row>
    <row spans="1:2" r="9">
      <c t="s" r="A9" s="4">
        <v>432</v>
      </c>
      <c t="s" r="B9" s="4">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3">
        <v>284</v>
      </c>
    </row>
    <row spans="1:2" r="4">
      <c t="s" r="A4" s="4">
        <v>283</v>
      </c>
      <c t="s" r="B4" s="4">
        <v>435</v>
      </c>
    </row>
    <row spans="1:2" r="5">
      <c t="s" r="A5" s="4">
        <v>436</v>
      </c>
      <c t="s" r="B5" s="4">
        <v>437</v>
      </c>
    </row>
    <row spans="1:2" r="6">
      <c t="s" r="A6" s="4">
        <v>438</v>
      </c>
      <c t="s" r="B6" s="4">
        <v>439</v>
      </c>
    </row>
    <row spans="1:2" r="7">
      <c t="s" r="A7" s="4">
        <v>440</v>
      </c>
      <c t="s" r="B7" s="4">
        <v>441</v>
      </c>
    </row>
    <row spans="1:2" r="8">
      <c t="s" r="A8" s="4">
        <v>442</v>
      </c>
      <c t="s" r="B8" s="4">
        <v>443</v>
      </c>
    </row>
    <row spans="1:2" r="9">
      <c t="s" r="A9" s="4">
        <v>444</v>
      </c>
      <c t="s" r="B9" s="4">
        <v>445</v>
      </c>
    </row>
    <row spans="1:2" r="10">
      <c t="s" r="A10" s="4">
        <v>446</v>
      </c>
      <c t="s" r="B10" s="4">
        <v>447</v>
      </c>
    </row>
    <row spans="1:2" r="11">
      <c t="s" r="A11" s="4">
        <v>448</v>
      </c>
      <c t="s" r="B11" s="4">
        <v>449</v>
      </c>
    </row>
    <row spans="1:2" r="12">
      <c t="s" r="A12" s="4">
        <v>450</v>
      </c>
      <c t="s" r="B12" s="4">
        <v>451</v>
      </c>
    </row>
    <row spans="1:2" r="13">
      <c t="s" r="A13" s="4">
        <v>452</v>
      </c>
      <c t="s" r="B13" s="4">
        <v>453</v>
      </c>
    </row>
    <row spans="1:2" r="14">
      <c t="s" r="A14" s="4">
        <v>454</v>
      </c>
      <c t="s" r="B14" s="4">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56</v>
      </c>
      <c t="s" r="B1" s="2">
        <v>1</v>
      </c>
    </row>
    <row spans="1:2" r="2">
      <c t="s" r="B2" s="2">
        <v>2</v>
      </c>
    </row>
    <row spans="1:2" r="3">
      <c t="s" r="A3" s="3">
        <v>287</v>
      </c>
    </row>
    <row spans="1:2" r="4">
      <c t="s" r="A4" s="4">
        <v>457</v>
      </c>
      <c t="s" r="B4" s="4">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290</v>
      </c>
    </row>
    <row spans="1:2" r="4">
      <c t="s" r="A4" s="4">
        <v>460</v>
      </c>
      <c t="s" r="B4" s="4">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462</v>
      </c>
      <c t="s" r="B1" s="2">
        <v>1</v>
      </c>
    </row>
    <row spans="1:2" r="2">
      <c t="s" r="B2" s="2">
        <v>2</v>
      </c>
    </row>
    <row spans="1:2" r="3">
      <c t="s" r="A3" s="3">
        <v>292</v>
      </c>
    </row>
    <row spans="1:2" r="4">
      <c t="s" r="A4" s="4">
        <v>463</v>
      </c>
      <c t="s" r="B4" s="4">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465</v>
      </c>
      <c t="s" r="B1" s="2">
        <v>1</v>
      </c>
    </row>
    <row spans="1:2" r="2">
      <c t="s" r="B2" s="2">
        <v>2</v>
      </c>
    </row>
    <row spans="1:2" r="3">
      <c t="s" r="A3" s="3">
        <v>295</v>
      </c>
    </row>
    <row spans="1:2" r="4">
      <c t="s" r="A4" s="4">
        <v>466</v>
      </c>
      <c t="s" r="B4" s="4">
        <v>467</v>
      </c>
    </row>
    <row spans="1:2" r="5">
      <c t="s" r="A5" s="4">
        <v>468</v>
      </c>
      <c t="s" r="B5" s="4">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70</v>
      </c>
      <c t="s" r="B1" s="2">
        <v>1</v>
      </c>
    </row>
    <row spans="1:2" r="2">
      <c t="s" r="B2" s="2">
        <v>2</v>
      </c>
    </row>
    <row spans="1:2" r="3">
      <c t="s" r="A3" s="3">
        <v>298</v>
      </c>
    </row>
    <row spans="1:2" r="4">
      <c t="s" r="A4" s="4">
        <v>471</v>
      </c>
      <c t="s" r="B4" s="4">
        <v>472</v>
      </c>
    </row>
    <row spans="1:2" r="5">
      <c t="s" r="A5" s="4">
        <v>473</v>
      </c>
      <c t="s" r="B5" s="4">
        <v>474</v>
      </c>
    </row>
    <row spans="1:2" r="6">
      <c t="s" r="A6" s="4">
        <v>475</v>
      </c>
      <c t="s" r="B6" s="4">
        <v>476</v>
      </c>
    </row>
    <row spans="1:2" r="7">
      <c t="s" r="A7" s="4">
        <v>477</v>
      </c>
      <c t="s" r="B7" s="4">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479</v>
      </c>
      <c t="s" r="B1" s="2">
        <v>1</v>
      </c>
    </row>
    <row spans="1:2" r="2">
      <c t="s" r="B2" s="2">
        <v>2</v>
      </c>
    </row>
    <row spans="1:2" r="3">
      <c t="s" r="A3" s="3">
        <v>301</v>
      </c>
    </row>
    <row spans="1:2" r="4">
      <c t="s" r="A4" s="4">
        <v>480</v>
      </c>
      <c t="s" r="B4" s="4">
        <v>481</v>
      </c>
    </row>
    <row spans="1:2" r="5">
      <c t="s" r="A5" s="4">
        <v>482</v>
      </c>
      <c t="s" r="B5" s="4">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84</v>
      </c>
      <c t="s" r="B1" s="2">
        <v>1</v>
      </c>
    </row>
    <row spans="1:2" r="2">
      <c t="s" r="B2" s="2">
        <v>2</v>
      </c>
    </row>
    <row spans="1:2" r="3">
      <c t="s" r="A3" s="3">
        <v>304</v>
      </c>
    </row>
    <row spans="1:2" r="4">
      <c t="s" r="A4" s="4">
        <v>485</v>
      </c>
      <c t="s" r="B4" s="4">
        <v>486</v>
      </c>
    </row>
    <row spans="1:2" r="5">
      <c t="s" r="A5" s="4">
        <v>487</v>
      </c>
      <c t="s" r="B5" s="4">
        <v>488</v>
      </c>
    </row>
    <row spans="1:2" r="6">
      <c t="s" r="A6" s="4">
        <v>489</v>
      </c>
      <c t="s" r="B6" s="4">
        <v>490</v>
      </c>
    </row>
    <row spans="1:2" r="7">
      <c t="s" r="A7" s="4">
        <v>491</v>
      </c>
      <c t="s" r="B7" s="4">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spans="1:8" r="1">
      <c t="s" r="A1" s="1">
        <v>133</v>
      </c>
      <c t="s" r="C1" s="2">
        <v>1</v>
      </c>
    </row>
    <row spans="1:8" r="2">
      <c t="s" r="C2" s="2">
        <v>2</v>
      </c>
      <c t="s" r="E2" s="2">
        <v>32</v>
      </c>
      <c t="s" r="G2" s="2">
        <v>82</v>
      </c>
    </row>
    <row spans="1:8" r="3">
      <c t="s" r="A3" s="3">
        <v>134</v>
      </c>
    </row>
    <row spans="1:8" r="4">
      <c t="s" r="A4" s="4">
        <v>120</v>
      </c>
      <c t="s" r="B4" s="4">
        <v>121</v>
      </c>
      <c t="n" r="C4" s="7">
        <v>374820</v>
      </c>
      <c t="s" r="D4" s="4">
        <v>65</v>
      </c>
      <c t="n" r="E4" s="7">
        <v>478660</v>
      </c>
      <c t="s" r="F4" s="4">
        <v>122</v>
      </c>
      <c t="n" r="G4" s="7">
        <v>544783</v>
      </c>
      <c t="s" r="H4" s="4">
        <v>122</v>
      </c>
    </row>
    <row spans="1:8" r="5">
      <c t="s" r="A5" s="3">
        <v>135</v>
      </c>
    </row>
    <row spans="1:8" r="6">
      <c t="s" r="A6" s="4">
        <v>136</v>
      </c>
      <c t="n" r="C6" s="6">
        <v>2570</v>
      </c>
      <c t="n" r="E6" s="6">
        <v>10982</v>
      </c>
      <c t="n" r="G6" s="6">
        <v>-5483</v>
      </c>
    </row>
    <row spans="1:8" r="7">
      <c t="s" r="A7" s="4">
        <v>137</v>
      </c>
      <c t="n" r="C7" s="6">
        <v>-957</v>
      </c>
      <c t="n" r="E7" s="6">
        <v>-4425</v>
      </c>
      <c t="n" r="G7" s="6">
        <v>2179</v>
      </c>
    </row>
    <row spans="1:8" r="8">
      <c t="s" r="A8" s="3">
        <v>138</v>
      </c>
    </row>
    <row spans="1:8" r="9">
      <c t="s" r="A9" s="4">
        <v>139</v>
      </c>
      <c t="n" r="C9" s="6">
        <v>-36702</v>
      </c>
      <c t="n" r="E9" s="6">
        <v>92815</v>
      </c>
      <c t="n" r="G9" s="6">
        <v>-259193</v>
      </c>
    </row>
    <row spans="1:8" r="10">
      <c t="s" r="A10" s="4">
        <v>140</v>
      </c>
      <c t="n" r="C10" s="6">
        <v>14730</v>
      </c>
      <c t="n" r="E10" s="6">
        <v>-37383</v>
      </c>
      <c t="n" r="G10" s="6">
        <v>105500</v>
      </c>
    </row>
    <row spans="1:8" r="11">
      <c t="s" r="A11" s="4">
        <v>98</v>
      </c>
      <c t="n" r="C11" s="6">
        <v>-1201</v>
      </c>
      <c t="n" r="E11" s="6">
        <v>18598</v>
      </c>
      <c t="n" r="G11" s="6">
        <v>-538</v>
      </c>
    </row>
    <row spans="1:8" r="12">
      <c t="s" r="A12" s="4">
        <v>141</v>
      </c>
      <c t="n" r="C12" s="6">
        <v>481</v>
      </c>
      <c t="n" r="E12" s="6">
        <v>-7510</v>
      </c>
      <c t="n" r="G12" s="6">
        <v>218</v>
      </c>
    </row>
    <row spans="1:8" r="13">
      <c t="s" r="A13" s="4">
        <v>142</v>
      </c>
      <c t="n" r="C13" s="6">
        <v>0</v>
      </c>
      <c t="n" r="E13" s="6">
        <v>37700</v>
      </c>
      <c t="n" r="G13" s="6">
        <v>0</v>
      </c>
    </row>
    <row spans="1:8" r="14">
      <c t="s" r="A14" s="4">
        <v>143</v>
      </c>
      <c t="n" r="C14" s="6">
        <v>0</v>
      </c>
      <c t="n" r="E14" s="6">
        <v>-15178</v>
      </c>
      <c t="n" r="G14" s="6">
        <v>0</v>
      </c>
    </row>
    <row spans="1:8" r="15">
      <c t="s" r="A15" s="4">
        <v>144</v>
      </c>
      <c t="n" r="C15" s="6">
        <v>-10412</v>
      </c>
      <c t="n" r="E15" s="6">
        <v>-6915</v>
      </c>
      <c t="n" r="G15" s="6">
        <v>0</v>
      </c>
    </row>
    <row spans="1:8" r="16">
      <c t="s" r="A16" s="4">
        <v>145</v>
      </c>
      <c t="n" r="C16" s="6">
        <v>4191</v>
      </c>
      <c t="n" r="E16" s="6">
        <v>2784</v>
      </c>
      <c t="n" r="G16" s="6">
        <v>0</v>
      </c>
    </row>
    <row spans="1:8" r="17">
      <c t="s" r="A17" s="4">
        <v>146</v>
      </c>
      <c t="n" r="C17" s="6">
        <v>-27300</v>
      </c>
      <c t="n" r="E17" s="6">
        <v>91468</v>
      </c>
      <c t="n" r="G17" s="6">
        <v>-157317</v>
      </c>
    </row>
    <row spans="1:8" r="18">
      <c t="s" r="A18" s="4">
        <v>147</v>
      </c>
      <c t="n" r="C18" s="6">
        <v>347520</v>
      </c>
      <c t="n" r="E18" s="6">
        <v>570128</v>
      </c>
      <c t="n" r="G18" s="6">
        <v>387466</v>
      </c>
    </row>
    <row spans="1:8" r="19">
      <c t="s" r="A19" s="4">
        <v>148</v>
      </c>
      <c t="s" r="B19" s="4">
        <v>45</v>
      </c>
      <c t="n" r="C19" s="6">
        <v>-30916</v>
      </c>
      <c t="s" r="D19" s="4">
        <v>65</v>
      </c>
      <c t="n" r="E19" s="6">
        <v>-214790</v>
      </c>
      <c t="n" r="G19" s="6">
        <v>-330266</v>
      </c>
    </row>
    <row spans="1:8" r="20">
      <c t="s" r="A20" s="4">
        <v>149</v>
      </c>
      <c t="n" r="C20" s="7">
        <v>316604</v>
      </c>
      <c t="n" r="E20" s="7">
        <v>355338</v>
      </c>
      <c t="n" r="G20" s="7">
        <v>57200</v>
      </c>
    </row>
    <row spans="1:8" r="21">
      <c t="n" r="A21"/>
    </row>
    <row spans="1:8" r="22">
      <c t="s" r="A22" s="4">
        <v>65</v>
      </c>
      <c t="s" r="B22" s="4">
        <v>68</v>
      </c>
    </row>
    <row spans="1:8" r="23">
      <c t="s" r="A23" s="4">
        <v>45</v>
      </c>
      <c t="s" r="B23" s="4">
        <v>68</v>
      </c>
    </row>
    <row spans="1:8" r="24">
      <c t="s" r="A24" s="4">
        <v>124</v>
      </c>
      <c t="s" r="B24" s="4">
        <v>69</v>
      </c>
    </row>
    <row spans="1:8" r="25">
      <c t="s" r="A25" s="4">
        <v>128</v>
      </c>
      <c t="s" r="B25" s="4">
        <v>69</v>
      </c>
    </row>
    <row spans="1:8" r="26">
      <c t="s" r="A26" s="4">
        <v>129</v>
      </c>
      <c t="s" r="B26" s="4">
        <v>130</v>
      </c>
    </row>
    <row spans="1:8" r="27">
      <c t="s" r="A27" s="4">
        <v>131</v>
      </c>
      <c t="s" r="B27" s="4">
        <v>132</v>
      </c>
    </row>
  </sheetData>
  <mergeCells count="12">
    <mergeCell ref="A1:B2"/>
    <mergeCell ref="C1:H1"/>
    <mergeCell ref="C2:D2"/>
    <mergeCell ref="E2:F2"/>
    <mergeCell ref="G2:H2"/>
    <mergeCell ref="A21:G21"/>
    <mergeCell ref="B22:G22"/>
    <mergeCell ref="B23:G23"/>
    <mergeCell ref="B24:G24"/>
    <mergeCell ref="B25:G25"/>
    <mergeCell ref="B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93</v>
      </c>
      <c t="s" r="B1" s="2">
        <v>1</v>
      </c>
    </row>
    <row spans="1:2" r="2">
      <c t="s" r="B2" s="2">
        <v>2</v>
      </c>
    </row>
    <row spans="1:2" r="3">
      <c t="s" r="A3" s="3">
        <v>310</v>
      </c>
    </row>
    <row spans="1:2" r="4">
      <c t="s" r="A4" s="4">
        <v>494</v>
      </c>
      <c t="s" r="B4" s="4">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96</v>
      </c>
      <c t="s" r="B1" s="2">
        <v>1</v>
      </c>
    </row>
    <row spans="1:2" r="2">
      <c t="s" r="B2" s="2">
        <v>2</v>
      </c>
    </row>
    <row spans="1:2" r="3">
      <c t="s" r="A3" s="3">
        <v>313</v>
      </c>
    </row>
    <row spans="1:2" r="4">
      <c t="s" r="A4" s="4">
        <v>497</v>
      </c>
      <c t="s" r="B4" s="4">
        <v>498</v>
      </c>
    </row>
    <row spans="1:2" r="5">
      <c t="s" r="A5" s="4">
        <v>499</v>
      </c>
      <c t="s" r="B5" s="4">
        <v>500</v>
      </c>
    </row>
    <row spans="1:2" r="6">
      <c t="s" r="A6" s="4">
        <v>501</v>
      </c>
      <c t="s" r="B6" s="4">
        <v>502</v>
      </c>
    </row>
    <row spans="1:2" r="7">
      <c t="s" r="A7" s="4">
        <v>503</v>
      </c>
      <c t="s" r="B7" s="4">
        <v>504</v>
      </c>
    </row>
    <row spans="1:2" r="8">
      <c t="s" r="A8" s="4">
        <v>505</v>
      </c>
      <c t="s" r="B8" s="4">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507</v>
      </c>
      <c t="s" r="B1" s="2">
        <v>1</v>
      </c>
    </row>
    <row spans="1:2" r="2">
      <c t="s" r="B2" s="2">
        <v>2</v>
      </c>
    </row>
    <row spans="1:2" r="3">
      <c t="s" r="A3" s="3">
        <v>316</v>
      </c>
    </row>
    <row spans="1:2" r="4">
      <c t="s" r="A4" s="4">
        <v>508</v>
      </c>
      <c t="s" r="B4" s="4">
        <v>509</v>
      </c>
    </row>
    <row spans="1:2" r="5">
      <c t="s" r="A5" s="4">
        <v>510</v>
      </c>
      <c t="s" r="B5" s="4">
        <v>511</v>
      </c>
    </row>
    <row spans="1:2" r="6">
      <c t="s" r="A6" s="4">
        <v>512</v>
      </c>
      <c t="s" r="B6" s="4">
        <v>513</v>
      </c>
    </row>
    <row spans="1:2" r="7">
      <c t="s" r="A7" s="4">
        <v>514</v>
      </c>
      <c t="s" r="B7" s="4">
        <v>515</v>
      </c>
    </row>
    <row spans="1:2" r="8">
      <c t="s" r="A8" s="4">
        <v>516</v>
      </c>
      <c t="s" r="B8" s="4">
        <v>517</v>
      </c>
    </row>
    <row spans="1:2" r="9">
      <c t="s" r="A9" s="4">
        <v>518</v>
      </c>
      <c t="s" r="B9" s="4">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20</v>
      </c>
      <c t="s" r="B1" s="2">
        <v>1</v>
      </c>
    </row>
    <row spans="1:2" r="2">
      <c t="s" r="B2" s="2">
        <v>2</v>
      </c>
    </row>
    <row spans="1:2" r="3">
      <c t="s" r="A3" s="3">
        <v>319</v>
      </c>
    </row>
    <row spans="1:2" r="4">
      <c t="s" r="A4" s="4">
        <v>521</v>
      </c>
      <c t="s" r="B4" s="4">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523</v>
      </c>
      <c t="s" r="B1" s="2">
        <v>1</v>
      </c>
    </row>
    <row spans="1:2" r="2">
      <c t="s" r="B2" s="2">
        <v>2</v>
      </c>
    </row>
    <row spans="1:2" r="3">
      <c t="s" r="A3" s="3">
        <v>322</v>
      </c>
    </row>
    <row spans="1:2" r="4">
      <c t="s" r="A4" s="4">
        <v>321</v>
      </c>
      <c t="s" r="B4" s="4">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525</v>
      </c>
      <c t="s" r="B1" s="2">
        <v>1</v>
      </c>
    </row>
    <row spans="1:2" r="2">
      <c t="s" r="B2" s="2">
        <v>2</v>
      </c>
    </row>
    <row spans="1:2" r="3">
      <c t="s" r="A3" s="3">
        <v>325</v>
      </c>
    </row>
    <row spans="1:2" r="4">
      <c t="s" r="A4" s="4">
        <v>526</v>
      </c>
      <c t="s" r="B4" s="4">
        <v>527</v>
      </c>
    </row>
    <row spans="1:2" r="5">
      <c t="s" r="A5" s="4">
        <v>528</v>
      </c>
      <c t="s" r="B5" s="4">
        <v>529</v>
      </c>
    </row>
    <row spans="1:2" r="6">
      <c t="s" r="A6" s="4">
        <v>530</v>
      </c>
      <c t="s" r="B6" s="4">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532</v>
      </c>
      <c t="s" r="B1" s="2">
        <v>1</v>
      </c>
    </row>
    <row spans="1:2" r="2">
      <c t="s" r="B2" s="2">
        <v>2</v>
      </c>
    </row>
    <row spans="1:2" r="3">
      <c t="s" r="A3" s="3">
        <v>328</v>
      </c>
    </row>
    <row spans="1:2" r="4">
      <c t="s" r="A4" s="4">
        <v>533</v>
      </c>
      <c t="s" r="B4" s="4">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35</v>
      </c>
      <c t="s" r="B1" s="2">
        <v>1</v>
      </c>
    </row>
    <row spans="1:2" r="2">
      <c t="s" r="B2" s="2">
        <v>536</v>
      </c>
    </row>
    <row spans="1:2" r="3">
      <c t="s" r="A3" s="3">
        <v>260</v>
      </c>
    </row>
    <row spans="1:2" r="4">
      <c t="s" r="A4" s="4">
        <v>537</v>
      </c>
      <c t="n" r="B4"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8</v>
      </c>
      <c t="s" r="B1" s="2">
        <v>1</v>
      </c>
    </row>
    <row spans="1:3" r="2">
      <c t="s" r="B2" s="2">
        <v>2</v>
      </c>
      <c t="s" r="C2" s="2">
        <v>32</v>
      </c>
    </row>
    <row spans="1:3" r="3">
      <c t="s" r="A3" s="4">
        <v>539</v>
      </c>
    </row>
    <row spans="1:3" r="4">
      <c t="s" r="A4" s="3">
        <v>540</v>
      </c>
    </row>
    <row spans="1:3" r="5">
      <c t="s" r="A5" s="4">
        <v>541</v>
      </c>
      <c t="s" r="B5" s="4">
        <v>542</v>
      </c>
      <c t="s" r="C5" s="4">
        <v>542</v>
      </c>
    </row>
    <row spans="1:3" r="6">
      <c t="s" r="A6" s="4">
        <v>543</v>
      </c>
    </row>
    <row spans="1:3" r="7">
      <c t="s" r="A7" s="3">
        <v>540</v>
      </c>
    </row>
    <row spans="1:3" r="8">
      <c t="s" r="A8" s="4">
        <v>541</v>
      </c>
      <c t="s" r="B8" s="4">
        <v>544</v>
      </c>
      <c t="s" r="C8" s="4">
        <v>544</v>
      </c>
    </row>
    <row spans="1:3" r="9">
      <c t="s" r="A9" s="4">
        <v>545</v>
      </c>
    </row>
    <row spans="1:3" r="10">
      <c t="s" r="A10" s="3">
        <v>540</v>
      </c>
    </row>
    <row spans="1:3" r="11">
      <c t="s" r="A11" s="4">
        <v>541</v>
      </c>
      <c t="s" r="B11" s="4">
        <v>546</v>
      </c>
      <c t="s" r="C11" s="4">
        <v>546</v>
      </c>
    </row>
    <row spans="1:3" r="12">
      <c t="s" r="A12" s="4">
        <v>547</v>
      </c>
    </row>
    <row spans="1:3" r="13">
      <c t="s" r="A13" s="3">
        <v>540</v>
      </c>
    </row>
    <row spans="1:3" r="14">
      <c t="s" r="A14" s="4">
        <v>541</v>
      </c>
      <c t="s" r="B14" s="4">
        <v>548</v>
      </c>
      <c t="s" r="C14" s="4">
        <v>548</v>
      </c>
    </row>
    <row spans="1:3" r="15">
      <c t="s" r="A15" s="4">
        <v>549</v>
      </c>
    </row>
    <row spans="1:3" r="16">
      <c t="s" r="A16" s="3">
        <v>540</v>
      </c>
    </row>
    <row spans="1:3" r="17">
      <c t="s" r="A17" s="4">
        <v>541</v>
      </c>
      <c t="s" r="B17" s="4">
        <v>550</v>
      </c>
      <c t="s" r="C17" s="4">
        <v>5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51</v>
      </c>
      <c t="s" r="C1" s="2">
        <v>1</v>
      </c>
    </row>
    <row spans="1:5" r="2">
      <c t="s" r="C2" s="2">
        <v>2</v>
      </c>
      <c t="s" r="D2" s="2">
        <v>32</v>
      </c>
      <c t="s" r="E2" s="2">
        <v>82</v>
      </c>
    </row>
    <row spans="1:5" r="3">
      <c t="s" r="A3" s="4">
        <v>552</v>
      </c>
    </row>
    <row spans="1:5" r="4">
      <c t="s" r="A4" s="3">
        <v>553</v>
      </c>
    </row>
    <row spans="1:5" r="5">
      <c t="s" r="A5" s="4">
        <v>554</v>
      </c>
      <c t="s" r="C5" s="4">
        <v>555</v>
      </c>
    </row>
    <row spans="1:5" r="6">
      <c t="s" r="A6" s="4">
        <v>556</v>
      </c>
      <c t="s" r="C6" s="4">
        <v>557</v>
      </c>
    </row>
    <row spans="1:5" r="7">
      <c t="s" r="A7" s="4">
        <v>558</v>
      </c>
    </row>
    <row spans="1:5" r="8">
      <c t="s" r="A8" s="3">
        <v>553</v>
      </c>
    </row>
    <row spans="1:5" r="9">
      <c t="s" r="A9" s="4">
        <v>554</v>
      </c>
      <c t="s" r="C9" s="4">
        <v>544</v>
      </c>
    </row>
    <row spans="1:5" r="10">
      <c t="s" r="A10" s="4">
        <v>556</v>
      </c>
      <c t="s" r="C10" s="4">
        <v>559</v>
      </c>
    </row>
    <row spans="1:5" r="11">
      <c t="s" r="A11" s="4">
        <v>560</v>
      </c>
      <c t="s" r="C11" s="4">
        <v>561</v>
      </c>
      <c t="s" r="D11" s="4">
        <v>561</v>
      </c>
    </row>
    <row spans="1:5" r="12">
      <c t="s" r="A12" s="4">
        <v>562</v>
      </c>
    </row>
    <row spans="1:5" r="13">
      <c t="s" r="A13" s="3">
        <v>553</v>
      </c>
    </row>
    <row spans="1:5" r="14">
      <c t="s" r="A14" s="4">
        <v>560</v>
      </c>
      <c t="s" r="C14" s="4">
        <v>561</v>
      </c>
    </row>
    <row spans="1:5" r="15">
      <c t="s" r="A15" s="4">
        <v>563</v>
      </c>
    </row>
    <row spans="1:5" r="16">
      <c t="s" r="A16" s="3">
        <v>553</v>
      </c>
    </row>
    <row spans="1:5" r="17">
      <c t="s" r="A17" s="4">
        <v>564</v>
      </c>
      <c t="s" r="C17" s="4">
        <v>561</v>
      </c>
    </row>
    <row spans="1:5" r="18">
      <c t="s" r="A18" s="4">
        <v>565</v>
      </c>
    </row>
    <row spans="1:5" r="19">
      <c t="s" r="A19" s="3">
        <v>553</v>
      </c>
    </row>
    <row spans="1:5" r="20">
      <c t="s" r="A20" s="4">
        <v>560</v>
      </c>
      <c t="s" r="C20" s="4">
        <v>544</v>
      </c>
    </row>
    <row spans="1:5" r="21">
      <c t="s" r="A21" s="4">
        <v>566</v>
      </c>
    </row>
    <row spans="1:5" r="22">
      <c t="s" r="A22" s="3">
        <v>553</v>
      </c>
    </row>
    <row spans="1:5" r="23">
      <c t="s" r="A23" s="4">
        <v>567</v>
      </c>
      <c t="s" r="B23" s="4">
        <v>65</v>
      </c>
      <c t="n" r="E23" s="7">
        <v>-3299</v>
      </c>
    </row>
    <row spans="1:5" r="24">
      <c t="s" r="A24" s="4">
        <v>568</v>
      </c>
    </row>
    <row spans="1:5" r="25">
      <c t="s" r="A25" s="3">
        <v>553</v>
      </c>
    </row>
    <row spans="1:5" r="26">
      <c t="s" r="A26" s="4">
        <v>567</v>
      </c>
      <c t="s" r="B26" s="4">
        <v>65</v>
      </c>
      <c t="n" r="C26" s="7">
        <v>4700</v>
      </c>
      <c t="n" r="E26" s="7">
        <v>-3299</v>
      </c>
    </row>
    <row spans="1:5" r="27">
      <c t="s" r="A27" s="4">
        <v>569</v>
      </c>
    </row>
    <row spans="1:5" r="28">
      <c t="s" r="A28" s="3">
        <v>553</v>
      </c>
    </row>
    <row spans="1:5" r="29">
      <c t="s" r="A29" s="4">
        <v>570</v>
      </c>
      <c t="n" r="C29" s="7">
        <v>4800</v>
      </c>
      <c t="n" r="D29" s="7">
        <v>2100</v>
      </c>
    </row>
    <row spans="1:5" r="30">
      <c t="s" r="A30" s="4">
        <v>571</v>
      </c>
    </row>
    <row spans="1:5" r="31">
      <c t="s" r="A31" s="3">
        <v>553</v>
      </c>
    </row>
    <row spans="1:5" r="32">
      <c t="s" r="A32" s="4">
        <v>572</v>
      </c>
      <c t="s" r="C32" s="4">
        <v>573</v>
      </c>
      <c t="s" r="D32" s="4">
        <v>573</v>
      </c>
    </row>
    <row spans="1:5" r="33">
      <c t="n" r="A33"/>
    </row>
    <row spans="1:5" r="34">
      <c t="s" r="A34" s="4">
        <v>65</v>
      </c>
      <c t="s" r="B34" s="4">
        <v>132</v>
      </c>
    </row>
  </sheetData>
  <mergeCells count="4">
    <mergeCell ref="A1:B2"/>
    <mergeCell ref="C1:D1"/>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9"/>
    <col customWidth="1" max="9" min="9" width="33"/>
    <col customWidth="1" max="10" min="10" width="25"/>
  </cols>
  <sheetData>
    <row spans="1:10" r="1">
      <c t="s" r="A1" s="1">
        <v>150</v>
      </c>
      <c t="s" r="C1" s="2">
        <v>151</v>
      </c>
      <c t="s" r="E1" s="2">
        <v>152</v>
      </c>
      <c t="s" r="F1" s="2">
        <v>153</v>
      </c>
      <c t="s" r="G1" s="2">
        <v>154</v>
      </c>
      <c t="s" r="H1" s="2">
        <v>155</v>
      </c>
      <c t="s" r="I1" s="2">
        <v>156</v>
      </c>
      <c t="s" r="J1" s="2">
        <v>157</v>
      </c>
    </row>
    <row spans="1:10" r="2">
      <c t="s" r="A2" s="4">
        <v>158</v>
      </c>
      <c t="n" r="E2" s="6">
        <v>44627182</v>
      </c>
    </row>
    <row spans="1:10" r="3">
      <c t="s" r="A3" s="4">
        <v>159</v>
      </c>
      <c t="n" r="E3" s="6">
        <v>44627182</v>
      </c>
    </row>
    <row spans="1:10" r="4">
      <c t="s" r="A4" s="4">
        <v>160</v>
      </c>
      <c t="n" r="C4" s="7">
        <v>2605233</v>
      </c>
      <c t="n" r="E4" s="7">
        <v>45</v>
      </c>
      <c t="n" r="F4" s="7">
        <v>547079</v>
      </c>
      <c t="n" r="G4" s="7">
        <v>1174878</v>
      </c>
      <c t="n" r="H4" s="7">
        <v>108553</v>
      </c>
      <c t="n" r="I4" s="7">
        <v>1830555</v>
      </c>
      <c t="n" r="J4" s="7">
        <v>774678</v>
      </c>
    </row>
    <row spans="1:10" r="5">
      <c t="s" r="A5" s="4">
        <v>161</v>
      </c>
      <c t="n" r="E5" s="7">
        <v>45</v>
      </c>
      <c t="n" r="F5" s="6">
        <v>547079</v>
      </c>
      <c t="n" r="H5" s="6">
        <v>108553</v>
      </c>
      <c t="n" r="J5" s="6">
        <v>774678</v>
      </c>
    </row>
    <row spans="1:10" r="6">
      <c t="s" r="A6" s="4">
        <v>162</v>
      </c>
      <c t="n" r="C6" s="6">
        <v>2601934</v>
      </c>
      <c t="n" r="G6" s="6">
        <v>1171579</v>
      </c>
      <c t="n" r="I6" s="6">
        <v>1827256</v>
      </c>
    </row>
    <row spans="1:10" r="7">
      <c t="s" r="A7" s="4">
        <v>163</v>
      </c>
      <c t="n" r="E7" s="6">
        <v>1098290</v>
      </c>
    </row>
    <row spans="1:10" r="8">
      <c t="s" r="A8" s="4">
        <v>164</v>
      </c>
      <c t="n" r="C8" s="6">
        <v>41404</v>
      </c>
      <c t="n" r="E8" s="7">
        <v>1</v>
      </c>
      <c t="n" r="F8" s="6">
        <v>41403</v>
      </c>
      <c t="n" r="I8" s="6">
        <v>41404</v>
      </c>
    </row>
    <row spans="1:10" r="9">
      <c t="s" r="A9" s="4">
        <v>165</v>
      </c>
      <c t="n" r="E9" s="6">
        <v>74946</v>
      </c>
    </row>
    <row spans="1:10" r="10">
      <c t="s" r="A10" s="4">
        <v>166</v>
      </c>
      <c t="n" r="C10" s="6">
        <v>5166</v>
      </c>
      <c t="n" r="F10" s="6">
        <v>5166</v>
      </c>
      <c t="n" r="I10" s="6">
        <v>5166</v>
      </c>
    </row>
    <row spans="1:10" r="11">
      <c t="s" r="A11" s="4">
        <v>167</v>
      </c>
      <c t="n" r="C11" s="6">
        <v>5658</v>
      </c>
      <c t="n" r="F11" s="6">
        <v>5658</v>
      </c>
      <c t="n" r="I11" s="6">
        <v>5658</v>
      </c>
    </row>
    <row spans="1:10" r="12">
      <c t="s" r="A12" s="4">
        <v>168</v>
      </c>
      <c t="s" r="B12" s="4">
        <v>129</v>
      </c>
      <c t="n" r="C12" s="6">
        <v>544783</v>
      </c>
      <c t="s" r="D12" s="4">
        <v>169</v>
      </c>
      <c t="n" r="G12" s="6">
        <v>214517</v>
      </c>
      <c t="n" r="I12" s="6">
        <v>214517</v>
      </c>
      <c t="n" r="J12" s="6">
        <v>330266</v>
      </c>
    </row>
    <row spans="1:10" r="13">
      <c t="s" r="A13" s="4">
        <v>170</v>
      </c>
      <c t="n" r="C13" s="6">
        <v>8114</v>
      </c>
      <c t="n" r="J13" s="6">
        <v>8114</v>
      </c>
    </row>
    <row spans="1:10" r="14">
      <c t="s" r="A14" s="4">
        <v>171</v>
      </c>
      <c t="n" r="C14" s="6">
        <v>-154013</v>
      </c>
      <c t="n" r="H14" s="6">
        <v>-154013</v>
      </c>
      <c t="n" r="I14" s="6">
        <v>-154013</v>
      </c>
    </row>
    <row spans="1:10" r="15">
      <c t="s" r="A15" s="4">
        <v>172</v>
      </c>
      <c t="n" r="C15" s="6">
        <v>-3304</v>
      </c>
      <c t="n" r="H15" s="6">
        <v>-3304</v>
      </c>
      <c t="n" r="I15" s="6">
        <v>-3304</v>
      </c>
    </row>
    <row spans="1:10" r="16">
      <c t="s" r="A16" s="4">
        <v>173</v>
      </c>
      <c t="n" r="C16" s="6">
        <v>24947</v>
      </c>
      <c t="n" r="F16" s="6">
        <v>24947</v>
      </c>
      <c t="n" r="I16" s="6">
        <v>24947</v>
      </c>
    </row>
    <row spans="1:10" r="17">
      <c t="s" r="A17" s="4">
        <v>174</v>
      </c>
      <c t="n" r="C17" s="6">
        <v>4</v>
      </c>
      <c t="n" r="F17" s="6">
        <v>3</v>
      </c>
      <c t="n" r="G17" s="6">
        <v>1</v>
      </c>
      <c t="n" r="I17" s="6">
        <v>4</v>
      </c>
    </row>
    <row spans="1:10" r="18">
      <c t="s" r="A18" s="4">
        <v>175</v>
      </c>
      <c t="n" r="E18" s="6">
        <v>45800418</v>
      </c>
    </row>
    <row spans="1:10" r="19">
      <c t="s" r="A19" s="4">
        <v>176</v>
      </c>
      <c t="n" r="C19" s="6">
        <v>3074693</v>
      </c>
      <c t="n" r="E19" s="7">
        <v>46</v>
      </c>
      <c t="n" r="F19" s="6">
        <v>624256</v>
      </c>
      <c t="n" r="G19" s="6">
        <v>1386097</v>
      </c>
      <c t="n" r="H19" s="6">
        <v>-48764</v>
      </c>
      <c t="n" r="I19" s="6">
        <v>1961635</v>
      </c>
      <c t="n" r="J19" s="6">
        <v>1113058</v>
      </c>
    </row>
    <row spans="1:10" r="20">
      <c t="s" r="A20" s="4">
        <v>177</v>
      </c>
      <c t="s" r="B20" s="4">
        <v>129</v>
      </c>
      <c t="n" r="C20" s="6">
        <v>-3299</v>
      </c>
      <c t="n" r="G20" s="6">
        <v>-3299</v>
      </c>
      <c t="n" r="I20" s="6">
        <v>-3299</v>
      </c>
    </row>
    <row spans="1:10" r="21">
      <c t="s" r="A21" s="4">
        <v>163</v>
      </c>
      <c t="n" r="E21" s="6">
        <v>608745</v>
      </c>
    </row>
    <row spans="1:10" r="22">
      <c t="s" r="A22" s="4">
        <v>164</v>
      </c>
      <c t="n" r="C22" s="6">
        <v>18256</v>
      </c>
      <c t="n" r="E22" s="7">
        <v>0</v>
      </c>
      <c t="n" r="F22" s="6">
        <v>18256</v>
      </c>
      <c t="n" r="I22" s="6">
        <v>18256</v>
      </c>
    </row>
    <row spans="1:10" r="23">
      <c t="s" r="A23" s="4">
        <v>178</v>
      </c>
      <c t="n" r="E23" s="6">
        <v>30762</v>
      </c>
    </row>
    <row spans="1:10" r="24">
      <c t="s" r="A24" s="4">
        <v>179</v>
      </c>
      <c t="n" r="C24" s="6">
        <v>3890</v>
      </c>
      <c t="n" r="F24" s="6">
        <v>3890</v>
      </c>
      <c t="n" r="I24" s="6">
        <v>3890</v>
      </c>
    </row>
    <row spans="1:10" r="25">
      <c t="s" r="A25" s="4">
        <v>167</v>
      </c>
      <c t="n" r="C25" s="6">
        <v>9595</v>
      </c>
      <c t="n" r="F25" s="6">
        <v>9595</v>
      </c>
      <c t="n" r="I25" s="6">
        <v>9595</v>
      </c>
    </row>
    <row spans="1:10" r="26">
      <c t="s" r="A26" s="4">
        <v>168</v>
      </c>
      <c t="s" r="B26" s="4">
        <v>129</v>
      </c>
      <c t="n" r="C26" s="6">
        <v>478660</v>
      </c>
      <c t="s" r="D26" s="4">
        <v>169</v>
      </c>
      <c t="n" r="G26" s="6">
        <v>263870</v>
      </c>
      <c t="n" r="I26" s="6">
        <v>263870</v>
      </c>
      <c t="n" r="J26" s="6">
        <v>214790</v>
      </c>
    </row>
    <row spans="1:10" r="27">
      <c t="s" r="A27" s="4">
        <v>170</v>
      </c>
      <c t="n" r="C27" s="6">
        <v>-89186</v>
      </c>
      <c t="n" r="J27" s="6">
        <v>-89186</v>
      </c>
    </row>
    <row spans="1:10" r="28">
      <c t="s" r="A28" s="4">
        <v>171</v>
      </c>
      <c t="n" r="C28" s="6">
        <v>66520</v>
      </c>
      <c t="n" r="H28" s="6">
        <v>66520</v>
      </c>
      <c t="n" r="I28" s="6">
        <v>66520</v>
      </c>
    </row>
    <row spans="1:10" r="29">
      <c t="s" r="A29" s="4">
        <v>180</v>
      </c>
      <c t="n" r="C29" s="6">
        <v>22522</v>
      </c>
      <c t="n" r="H29" s="6">
        <v>22522</v>
      </c>
      <c t="n" r="I29" s="6">
        <v>22522</v>
      </c>
    </row>
    <row spans="1:10" r="30">
      <c t="s" r="A30" s="4">
        <v>172</v>
      </c>
      <c t="n" r="C30" s="6">
        <v>6557</v>
      </c>
      <c t="n" r="H30" s="6">
        <v>6557</v>
      </c>
      <c t="n" r="I30" s="6">
        <v>6557</v>
      </c>
    </row>
    <row spans="1:10" r="31">
      <c t="s" r="A31" s="4">
        <v>173</v>
      </c>
      <c t="n" r="C31" s="6">
        <v>29491</v>
      </c>
      <c t="n" r="F31" s="6">
        <v>29491</v>
      </c>
      <c t="n" r="I31" s="6">
        <v>29491</v>
      </c>
    </row>
    <row spans="1:10" r="32">
      <c t="s" r="A32" s="4">
        <v>174</v>
      </c>
      <c t="n" r="C32" s="6">
        <v>1</v>
      </c>
      <c t="n" r="F32" s="6">
        <v>1</v>
      </c>
      <c t="n" r="G32" s="6">
        <v>0</v>
      </c>
      <c t="n" r="I32" s="6">
        <v>1</v>
      </c>
    </row>
    <row spans="1:10" r="33">
      <c t="s" r="A33" s="4">
        <v>181</v>
      </c>
      <c t="n" r="C33" s="6">
        <v>-4131</v>
      </c>
      <c t="n" r="H33" s="6">
        <v>-4131</v>
      </c>
      <c t="n" r="I33" s="6">
        <v>-4131</v>
      </c>
    </row>
    <row spans="1:10" r="34">
      <c t="s" r="A34" s="4">
        <v>182</v>
      </c>
      <c t="n" r="E34" s="6">
        <v>4485000</v>
      </c>
    </row>
    <row spans="1:10" r="35">
      <c t="s" r="A35" s="4">
        <v>183</v>
      </c>
      <c t="n" r="C35" s="6">
        <v>434866</v>
      </c>
      <c t="n" r="E35" s="7">
        <v>5</v>
      </c>
      <c t="n" r="F35" s="6">
        <v>434861</v>
      </c>
      <c t="n" r="I35" s="6">
        <v>434866</v>
      </c>
    </row>
    <row spans="1:10" r="36">
      <c t="s" r="A36" s="4">
        <v>184</v>
      </c>
      <c t="n" r="E36" s="6">
        <v>50924925</v>
      </c>
    </row>
    <row spans="1:10" r="37">
      <c t="s" r="A37" s="4">
        <v>185</v>
      </c>
      <c t="n" r="C37" s="6">
        <v>4051734</v>
      </c>
      <c t="n" r="E37" s="7">
        <v>51</v>
      </c>
      <c t="n" r="F37" s="6">
        <v>1120350</v>
      </c>
      <c t="n" r="G37" s="6">
        <v>1649967</v>
      </c>
      <c t="n" r="H37" s="6">
        <v>42704</v>
      </c>
      <c t="n" r="I37" s="6">
        <v>2813072</v>
      </c>
      <c t="n" r="J37" s="6">
        <v>1238662</v>
      </c>
    </row>
    <row spans="1:10" r="38">
      <c t="s" r="A38" s="4">
        <v>163</v>
      </c>
      <c t="n" r="E38" s="6">
        <v>657876</v>
      </c>
    </row>
    <row spans="1:10" r="39">
      <c t="s" r="A39" s="4">
        <v>164</v>
      </c>
      <c t="n" r="C39" s="6">
        <v>18898</v>
      </c>
      <c t="n" r="E39" s="7">
        <v>1</v>
      </c>
      <c t="n" r="F39" s="6">
        <v>18897</v>
      </c>
      <c t="n" r="I39" s="6">
        <v>18898</v>
      </c>
    </row>
    <row spans="1:10" r="40">
      <c t="s" r="A40" s="4">
        <v>178</v>
      </c>
      <c t="n" r="E40" s="6">
        <v>27425</v>
      </c>
    </row>
    <row spans="1:10" r="41">
      <c t="s" r="A41" s="4">
        <v>179</v>
      </c>
      <c t="n" r="C41" s="6">
        <v>3512</v>
      </c>
      <c t="n" r="F41" s="6">
        <v>3512</v>
      </c>
      <c t="n" r="I41" s="6">
        <v>3512</v>
      </c>
    </row>
    <row spans="1:10" r="42">
      <c t="s" r="A42" s="4">
        <v>167</v>
      </c>
      <c t="n" r="C42" s="6">
        <v>16602</v>
      </c>
      <c t="n" r="F42" s="6">
        <v>16602</v>
      </c>
      <c t="n" r="I42" s="6">
        <v>16602</v>
      </c>
    </row>
    <row spans="1:10" r="43">
      <c t="s" r="A43" s="4">
        <v>186</v>
      </c>
      <c t="s" r="B43" s="4">
        <v>129</v>
      </c>
      <c t="n" r="C43" s="6">
        <v>-1069437</v>
      </c>
      <c t="n" r="J43" s="6">
        <v>-1069437</v>
      </c>
    </row>
    <row spans="1:10" r="44">
      <c t="s" r="A44" s="4">
        <v>168</v>
      </c>
      <c t="n" r="C44" s="6">
        <v>374820</v>
      </c>
      <c t="s" r="D44" s="4">
        <v>187</v>
      </c>
      <c t="n" r="G44" s="6">
        <v>343904</v>
      </c>
      <c t="n" r="I44" s="6">
        <v>343904</v>
      </c>
      <c t="n" r="J44" s="6">
        <v>30916</v>
      </c>
    </row>
    <row spans="1:10" r="45">
      <c t="s" r="A45" s="4">
        <v>170</v>
      </c>
      <c t="n" r="C45" s="6">
        <v>-65044</v>
      </c>
      <c t="n" r="J45" s="6">
        <v>-65044</v>
      </c>
    </row>
    <row spans="1:10" r="46">
      <c t="s" r="A46" s="4">
        <v>171</v>
      </c>
      <c t="n" r="C46" s="6">
        <v>-22692</v>
      </c>
      <c t="n" r="H46" s="6">
        <v>-22692</v>
      </c>
      <c t="n" r="I46" s="6">
        <v>-22692</v>
      </c>
    </row>
    <row spans="1:10" r="47">
      <c t="s" r="A47" s="4">
        <v>172</v>
      </c>
      <c t="n" r="C47" s="6">
        <v>1613</v>
      </c>
      <c t="n" r="H47" s="6">
        <v>1613</v>
      </c>
      <c t="n" r="I47" s="6">
        <v>1613</v>
      </c>
    </row>
    <row spans="1:10" r="48">
      <c t="s" r="A48" s="4">
        <v>173</v>
      </c>
      <c t="n" r="C48" s="6">
        <v>29671</v>
      </c>
      <c t="n" r="F48" s="6">
        <v>29671</v>
      </c>
      <c t="n" r="I48" s="6">
        <v>29671</v>
      </c>
    </row>
    <row spans="1:10" r="49">
      <c t="s" r="A49" s="4">
        <v>174</v>
      </c>
      <c t="n" r="C49" s="6">
        <v>-225</v>
      </c>
      <c t="n" r="G49" s="6">
        <v>-225</v>
      </c>
      <c t="n" r="I49" s="6">
        <v>-225</v>
      </c>
    </row>
    <row spans="1:10" r="50">
      <c t="s" r="A50" s="4">
        <v>181</v>
      </c>
      <c t="n" r="C50" s="6">
        <v>-6221</v>
      </c>
      <c t="n" r="H50" s="6">
        <v>-6221</v>
      </c>
      <c t="n" r="I50" s="6">
        <v>-6221</v>
      </c>
    </row>
    <row spans="1:10" r="51">
      <c t="s" r="A51" s="4">
        <v>188</v>
      </c>
      <c t="n" r="E51" s="6">
        <v>51610226</v>
      </c>
    </row>
    <row spans="1:10" r="52">
      <c t="s" r="A52" s="4">
        <v>189</v>
      </c>
      <c t="n" r="C52" s="7">
        <v>3333231</v>
      </c>
      <c t="n" r="E52" s="7">
        <v>52</v>
      </c>
      <c t="n" r="F52" s="7">
        <v>1189032</v>
      </c>
      <c t="n" r="G52" s="6">
        <v>1993646</v>
      </c>
      <c t="n" r="H52" s="7">
        <v>15404</v>
      </c>
      <c t="n" r="I52" s="7">
        <v>3198134</v>
      </c>
      <c t="n" r="J52" s="7">
        <v>135097</v>
      </c>
    </row>
    <row spans="1:10" r="53">
      <c t="s" r="A53" s="4">
        <v>177</v>
      </c>
      <c t="s" r="B53" s="4">
        <v>129</v>
      </c>
      <c t="n" r="G53" s="7">
        <v>4700</v>
      </c>
    </row>
    <row spans="1:10" r="54">
      <c t="n" r="A54"/>
    </row>
    <row spans="1:10" r="55">
      <c t="s" r="A55" s="4">
        <v>65</v>
      </c>
      <c t="s" r="B55" s="4">
        <v>130</v>
      </c>
    </row>
    <row spans="1:10" r="56">
      <c t="s" r="A56" s="4">
        <v>45</v>
      </c>
      <c t="s" r="B56" s="4">
        <v>68</v>
      </c>
    </row>
    <row spans="1:10" r="57">
      <c t="s" r="A57" s="4">
        <v>124</v>
      </c>
      <c t="s" r="B57" s="4">
        <v>69</v>
      </c>
    </row>
    <row spans="1:10" r="58">
      <c t="s" r="A58" s="4">
        <v>128</v>
      </c>
      <c t="s" r="B58" s="4">
        <v>69</v>
      </c>
    </row>
    <row spans="1:10" r="59">
      <c t="s" r="A59" s="4">
        <v>129</v>
      </c>
      <c t="s" r="B59" s="4">
        <v>132</v>
      </c>
    </row>
    <row spans="1:10" r="60">
      <c t="s" r="A60" s="4">
        <v>131</v>
      </c>
      <c t="s" r="B60" s="4">
        <v>68</v>
      </c>
    </row>
  </sheetData>
  <mergeCells count="9">
    <mergeCell ref="A1:B1"/>
    <mergeCell ref="C1:D1"/>
    <mergeCell ref="A54:I54"/>
    <mergeCell ref="B55:I55"/>
    <mergeCell ref="B56:I56"/>
    <mergeCell ref="B57:I57"/>
    <mergeCell ref="B58:I58"/>
    <mergeCell ref="B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6"/>
  </cols>
  <sheetData>
    <row spans="1:2" r="1">
      <c t="s" r="A1" s="1">
        <v>574</v>
      </c>
      <c t="s" r="B1" s="2">
        <v>1</v>
      </c>
    </row>
    <row spans="1:2" r="2">
      <c t="s" r="B2" s="2">
        <v>2</v>
      </c>
    </row>
    <row spans="1:2" r="3">
      <c t="s" r="A3" s="4">
        <v>575</v>
      </c>
    </row>
    <row spans="1:2" r="4">
      <c t="s" r="A4" s="3">
        <v>576</v>
      </c>
    </row>
    <row spans="1:2" r="5">
      <c t="s" r="A5" s="4">
        <v>577</v>
      </c>
      <c t="s" r="B5" s="4">
        <v>578</v>
      </c>
    </row>
    <row spans="1:2" r="6">
      <c t="s" r="A6" s="4">
        <v>579</v>
      </c>
    </row>
    <row spans="1:2" r="7">
      <c t="s" r="A7" s="3">
        <v>576</v>
      </c>
    </row>
    <row spans="1:2" r="8">
      <c t="s" r="A8" s="4">
        <v>577</v>
      </c>
      <c t="s" r="B8" s="4">
        <v>580</v>
      </c>
    </row>
    <row spans="1:2" r="9">
      <c t="s" r="A9" s="4">
        <v>581</v>
      </c>
      <c t="s" r="B9" s="4">
        <v>582</v>
      </c>
    </row>
    <row spans="1:2" r="10">
      <c t="s" r="A10" s="4">
        <v>583</v>
      </c>
    </row>
    <row spans="1:2" r="11">
      <c t="s" r="A11" s="3">
        <v>576</v>
      </c>
    </row>
    <row spans="1:2" r="12">
      <c t="s" r="A12" s="4">
        <v>577</v>
      </c>
      <c t="s" r="B12" s="4">
        <v>584</v>
      </c>
    </row>
    <row spans="1:2" r="13">
      <c t="s" r="A13" s="4">
        <v>585</v>
      </c>
    </row>
    <row spans="1:2" r="14">
      <c t="s" r="A14" s="3">
        <v>576</v>
      </c>
    </row>
    <row spans="1:2" r="15">
      <c t="s" r="A15" s="4">
        <v>581</v>
      </c>
      <c t="s" r="B15" s="4">
        <v>586</v>
      </c>
    </row>
    <row spans="1:2" r="16">
      <c t="s" r="A16" s="4">
        <v>587</v>
      </c>
    </row>
    <row spans="1:2" r="17">
      <c t="s" r="A17" s="3">
        <v>576</v>
      </c>
    </row>
    <row spans="1:2" r="18">
      <c t="s" r="A18" s="4">
        <v>581</v>
      </c>
      <c t="s" r="B18" s="4">
        <v>582</v>
      </c>
    </row>
    <row spans="1:2" r="19">
      <c t="s" r="A19" s="4">
        <v>588</v>
      </c>
    </row>
    <row spans="1:2" r="20">
      <c t="s" r="A20" s="3">
        <v>576</v>
      </c>
    </row>
    <row spans="1:2" r="21">
      <c t="s" r="A21" s="4">
        <v>577</v>
      </c>
      <c t="s" r="B21" s="4">
        <v>589</v>
      </c>
    </row>
    <row spans="1:2" r="22">
      <c t="s" r="A22" s="4">
        <v>590</v>
      </c>
    </row>
    <row spans="1:2" r="23">
      <c t="s" r="A23" s="3">
        <v>576</v>
      </c>
    </row>
    <row spans="1:2" r="24">
      <c t="s" r="A24" s="4">
        <v>581</v>
      </c>
      <c t="s" r="B24" s="4">
        <v>586</v>
      </c>
    </row>
    <row spans="1:2" r="25">
      <c t="s" r="A25" s="4">
        <v>591</v>
      </c>
    </row>
    <row spans="1:2" r="26">
      <c t="s" r="A26" s="3">
        <v>576</v>
      </c>
    </row>
    <row spans="1:2" r="27">
      <c t="s" r="A27" s="4">
        <v>581</v>
      </c>
      <c t="s" r="B27" s="4">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93</v>
      </c>
      <c t="s" r="B1" s="2">
        <v>594</v>
      </c>
      <c t="s" r="C1" s="2">
        <v>1</v>
      </c>
    </row>
    <row spans="1:5" r="2">
      <c t="s" r="B2" s="2">
        <v>595</v>
      </c>
      <c t="s" r="C2" s="2">
        <v>2</v>
      </c>
      <c t="s" r="D2" s="2">
        <v>32</v>
      </c>
      <c t="s" r="E2" s="2">
        <v>82</v>
      </c>
    </row>
    <row spans="1:5" r="3">
      <c t="s" r="A3" s="3">
        <v>596</v>
      </c>
    </row>
    <row spans="1:5" r="4">
      <c t="s" r="A4" s="4">
        <v>597</v>
      </c>
      <c t="n" r="B4" s="7">
        <v>434900</v>
      </c>
      <c t="n" r="C4" s="7">
        <v>0</v>
      </c>
      <c t="n" r="D4" s="7">
        <v>434866</v>
      </c>
      <c t="n" r="E4" s="7">
        <v>0</v>
      </c>
    </row>
    <row spans="1:5" r="5">
      <c t="s" r="A5" s="4">
        <v>152</v>
      </c>
    </row>
    <row spans="1:5" r="6">
      <c t="s" r="A6" s="3">
        <v>596</v>
      </c>
    </row>
    <row spans="1:5" r="7">
      <c t="s" r="A7" s="4">
        <v>182</v>
      </c>
      <c t="n" r="B7" s="6">
        <v>4485000</v>
      </c>
      <c t="n" r="D7" s="6">
        <v>4485000</v>
      </c>
    </row>
    <row spans="1:5" r="8">
      <c t="s" r="A8" s="4">
        <v>598</v>
      </c>
      <c t="n" r="B8" s="7">
        <v>10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spans="1:15" r="1">
      <c t="s" r="A1" s="1">
        <v>599</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3">
        <v>604</v>
      </c>
    </row>
    <row spans="1:15" r="4">
      <c t="s" r="A4" s="4">
        <v>98</v>
      </c>
      <c t="n" r="J4" s="7">
        <v>89445</v>
      </c>
      <c t="s" r="K4" s="4">
        <v>65</v>
      </c>
      <c t="n" r="L4" s="7">
        <v>267023</v>
      </c>
      <c t="n" r="N4" s="7">
        <v>419408</v>
      </c>
    </row>
    <row spans="1:15" r="5">
      <c t="s" r="A5" s="4">
        <v>141</v>
      </c>
      <c t="n" r="B5" s="7">
        <v>-53697</v>
      </c>
      <c t="n" r="C5" s="7">
        <v>-57017</v>
      </c>
      <c t="n" r="D5" s="7">
        <v>-54974</v>
      </c>
      <c t="n" r="E5" s="7">
        <v>-63066</v>
      </c>
      <c t="n" r="F5" s="7">
        <v>-46077</v>
      </c>
      <c t="n" r="G5" s="7">
        <v>-40207</v>
      </c>
      <c t="n" r="H5" s="7">
        <v>-35928</v>
      </c>
      <c t="n" r="I5" s="7">
        <v>-61296</v>
      </c>
      <c t="n" r="J5" s="6">
        <v>-228754</v>
      </c>
      <c t="s" r="K5" s="4">
        <v>45</v>
      </c>
      <c t="n" r="L5" s="6">
        <v>-183508</v>
      </c>
      <c t="s" r="M5" s="4">
        <v>45</v>
      </c>
      <c t="n" r="N5" s="6">
        <v>-146830</v>
      </c>
      <c t="s" r="O5" s="4">
        <v>45</v>
      </c>
    </row>
    <row spans="1:15" r="6">
      <c t="s" r="A6" s="4">
        <v>125</v>
      </c>
      <c t="n" r="B6" s="7">
        <v>87512</v>
      </c>
      <c t="n" r="C6" s="7">
        <v>81733</v>
      </c>
      <c t="n" r="D6" s="7">
        <v>86143</v>
      </c>
      <c t="n" r="E6" s="7">
        <v>88516</v>
      </c>
      <c t="n" r="F6" s="7">
        <v>57990</v>
      </c>
      <c t="n" r="G6" s="7">
        <v>63977</v>
      </c>
      <c t="n" r="H6" s="7">
        <v>50953</v>
      </c>
      <c t="n" r="I6" s="7">
        <v>90950</v>
      </c>
      <c t="n" r="J6" s="6">
        <v>343904</v>
      </c>
      <c t="s" r="K6" s="4">
        <v>38</v>
      </c>
      <c t="n" r="L6" s="6">
        <v>263870</v>
      </c>
      <c t="s" r="M6" s="4">
        <v>45</v>
      </c>
      <c t="n" r="N6" s="6">
        <v>214517</v>
      </c>
      <c t="s" r="O6" s="4">
        <v>45</v>
      </c>
    </row>
    <row spans="1:15" r="7">
      <c t="s" r="A7" s="4">
        <v>605</v>
      </c>
    </row>
    <row spans="1:15" r="8">
      <c t="s" r="A8" s="3">
        <v>604</v>
      </c>
    </row>
    <row spans="1:15" r="9">
      <c t="s" r="A9" s="4">
        <v>98</v>
      </c>
      <c t="n" r="J9" s="6">
        <v>-1201</v>
      </c>
      <c t="n" r="L9" s="6">
        <v>18598</v>
      </c>
      <c t="n" r="N9" s="6">
        <v>-538</v>
      </c>
    </row>
    <row spans="1:15" r="10">
      <c t="s" r="A10" s="4">
        <v>141</v>
      </c>
      <c t="n" r="J10" s="6">
        <v>481</v>
      </c>
      <c t="n" r="L10" s="6">
        <v>-7510</v>
      </c>
      <c t="n" r="N10" s="6">
        <v>218</v>
      </c>
    </row>
    <row spans="1:15" r="11">
      <c t="s" r="A11" s="4">
        <v>125</v>
      </c>
      <c t="n" r="J11" s="7">
        <v>-720</v>
      </c>
      <c t="n" r="L11" s="7">
        <v>11088</v>
      </c>
      <c t="n" r="N11" s="7">
        <v>-320</v>
      </c>
    </row>
    <row spans="1:15" r="12">
      <c t="n" r="A12"/>
    </row>
    <row spans="1:15" r="13">
      <c t="s" r="A13" s="4">
        <v>65</v>
      </c>
      <c t="s" r="B13" s="4">
        <v>68</v>
      </c>
    </row>
    <row spans="1:15" r="14">
      <c t="s" r="A14" s="4">
        <v>45</v>
      </c>
      <c t="s" r="B14" s="4">
        <v>69</v>
      </c>
    </row>
  </sheetData>
  <mergeCells count="9">
    <mergeCell ref="A1:A2"/>
    <mergeCell ref="B1:I1"/>
    <mergeCell ref="J1:O1"/>
    <mergeCell ref="J2:K2"/>
    <mergeCell ref="L2:M2"/>
    <mergeCell ref="N2:O2"/>
    <mergeCell ref="A12:O12"/>
    <mergeCell ref="B13:O13"/>
    <mergeCell ref="B14:O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spans="1:15" r="1">
      <c t="s" r="A1" s="1">
        <v>606</v>
      </c>
      <c t="s" r="B1" s="2">
        <v>594</v>
      </c>
      <c t="s" r="J1" s="2">
        <v>1</v>
      </c>
    </row>
    <row spans="1:15" r="2">
      <c t="s" r="B2" s="2">
        <v>2</v>
      </c>
      <c t="s" r="C2" s="2">
        <v>600</v>
      </c>
      <c t="s" r="D2" s="2">
        <v>4</v>
      </c>
      <c t="s" r="E2" s="2">
        <v>601</v>
      </c>
      <c t="s" r="F2" s="2">
        <v>32</v>
      </c>
      <c t="s" r="G2" s="2">
        <v>602</v>
      </c>
      <c t="s" r="H2" s="2">
        <v>595</v>
      </c>
      <c t="s" r="I2" s="2">
        <v>603</v>
      </c>
      <c t="s" r="J2" s="2">
        <v>2</v>
      </c>
      <c t="s" r="L2" s="2">
        <v>32</v>
      </c>
      <c t="s" r="N2" s="2">
        <v>82</v>
      </c>
    </row>
    <row spans="1:15" r="3">
      <c t="s" r="A3" s="3">
        <v>607</v>
      </c>
    </row>
    <row spans="1:15" r="4">
      <c t="s" r="A4" s="4">
        <v>125</v>
      </c>
      <c t="n" r="B4" s="7">
        <v>87512</v>
      </c>
      <c t="n" r="C4" s="7">
        <v>81733</v>
      </c>
      <c t="n" r="D4" s="7">
        <v>86143</v>
      </c>
      <c t="n" r="E4" s="7">
        <v>88516</v>
      </c>
      <c t="n" r="F4" s="7">
        <v>57990</v>
      </c>
      <c t="n" r="G4" s="7">
        <v>63977</v>
      </c>
      <c t="n" r="H4" s="7">
        <v>50953</v>
      </c>
      <c t="n" r="I4" s="7">
        <v>90950</v>
      </c>
      <c t="n" r="J4" s="7">
        <v>343904</v>
      </c>
      <c t="s" r="K4" s="4">
        <v>38</v>
      </c>
      <c t="n" r="L4" s="7">
        <v>263870</v>
      </c>
      <c t="s" r="M4" s="4">
        <v>45</v>
      </c>
      <c t="n" r="N4" s="7">
        <v>214517</v>
      </c>
      <c t="s" r="O4" s="4">
        <v>45</v>
      </c>
    </row>
    <row spans="1:15" r="5">
      <c t="s" r="A5" s="3">
        <v>608</v>
      </c>
    </row>
    <row spans="1:15" r="6">
      <c t="s" r="A6" s="4">
        <v>609</v>
      </c>
      <c t="n" r="J6" s="6">
        <v>51318</v>
      </c>
      <c t="n" r="L6" s="6">
        <v>48931</v>
      </c>
      <c t="n" r="N6" s="6">
        <v>45309</v>
      </c>
    </row>
    <row spans="1:15" r="7">
      <c t="s" r="A7" s="4">
        <v>610</v>
      </c>
      <c t="n" r="J7" s="6">
        <v>51916</v>
      </c>
      <c t="n" r="L7" s="6">
        <v>49662</v>
      </c>
      <c t="n" r="N7" s="6">
        <v>45944</v>
      </c>
    </row>
    <row spans="1:15" r="8">
      <c t="s" r="A8" s="3">
        <v>611</v>
      </c>
    </row>
    <row spans="1:15" r="9">
      <c t="s" r="A9" s="4">
        <v>612</v>
      </c>
      <c t="n" r="B9" s="9">
        <v>1.7</v>
      </c>
      <c t="n" r="C9" s="9">
        <v>1.59</v>
      </c>
      <c t="n" r="D9" s="9">
        <v>1.68</v>
      </c>
      <c t="n" r="E9" s="9">
        <v>1.74</v>
      </c>
      <c t="n" r="F9" s="9">
        <v>1.14</v>
      </c>
      <c t="n" r="G9" s="9">
        <v>1.26</v>
      </c>
      <c t="n" r="H9" s="9">
        <v>1.06</v>
      </c>
      <c t="n" r="I9" s="9">
        <v>1.98</v>
      </c>
      <c t="n" r="J9" s="9">
        <v>6.7</v>
      </c>
      <c t="s" r="K9" s="4">
        <v>45</v>
      </c>
      <c t="n" r="L9" s="9">
        <v>5.39</v>
      </c>
      <c t="s" r="M9" s="4">
        <v>45</v>
      </c>
      <c t="n" r="N9" s="9">
        <v>4.73</v>
      </c>
      <c t="s" r="O9" s="4">
        <v>45</v>
      </c>
    </row>
    <row spans="1:15" r="10">
      <c t="s" r="A10" s="4">
        <v>613</v>
      </c>
      <c t="n" r="B10" s="9">
        <v>1.68</v>
      </c>
      <c t="n" r="C10" s="9">
        <v>1.57</v>
      </c>
      <c t="n" r="D10" s="9">
        <v>1.66</v>
      </c>
      <c t="n" r="E10" s="9">
        <v>1.71</v>
      </c>
      <c t="n" r="F10" s="9">
        <v>1.13</v>
      </c>
      <c t="n" r="G10" s="9">
        <v>1.24</v>
      </c>
      <c t="n" r="H10" s="9">
        <v>1.04</v>
      </c>
      <c t="n" r="I10" s="9">
        <v>1.95</v>
      </c>
      <c t="n" r="J10" s="9">
        <v>6.62</v>
      </c>
      <c t="s" r="K10" s="4">
        <v>45</v>
      </c>
      <c t="n" r="L10" s="9">
        <v>5.31</v>
      </c>
      <c t="s" r="M10" s="4">
        <v>45</v>
      </c>
      <c t="n" r="N10" s="9">
        <v>4.67</v>
      </c>
      <c t="s" r="O10" s="4">
        <v>45</v>
      </c>
    </row>
    <row spans="1:15" r="11">
      <c t="s" r="A11" s="4">
        <v>614</v>
      </c>
    </row>
    <row spans="1:15" r="12">
      <c t="s" r="A12" s="3">
        <v>608</v>
      </c>
    </row>
    <row spans="1:15" r="13">
      <c t="s" r="A13" s="4">
        <v>615</v>
      </c>
      <c t="n" r="J13" s="6">
        <v>387</v>
      </c>
      <c t="n" r="L13" s="6">
        <v>485</v>
      </c>
      <c t="n" r="N13" s="6">
        <v>431</v>
      </c>
    </row>
    <row spans="1:15" r="14">
      <c t="s" r="A14" s="4">
        <v>616</v>
      </c>
    </row>
    <row spans="1:15" r="15">
      <c t="s" r="A15" s="3">
        <v>608</v>
      </c>
    </row>
    <row spans="1:15" r="16">
      <c t="s" r="A16" s="4">
        <v>615</v>
      </c>
      <c t="n" r="J16" s="6">
        <v>211</v>
      </c>
      <c t="n" r="L16" s="6">
        <v>246</v>
      </c>
      <c t="n" r="N16" s="6">
        <v>204</v>
      </c>
    </row>
    <row spans="1:15" r="17">
      <c t="n" r="A17"/>
    </row>
    <row spans="1:15" r="18">
      <c t="s" r="A18" s="4">
        <v>65</v>
      </c>
      <c t="s" r="B18" s="4">
        <v>68</v>
      </c>
    </row>
    <row spans="1:15" r="19">
      <c t="s" r="A19" s="4">
        <v>45</v>
      </c>
      <c t="s" r="B19" s="4">
        <v>69</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7</v>
      </c>
      <c t="s" r="B1" s="2">
        <v>1</v>
      </c>
    </row>
    <row spans="1:4" r="2">
      <c t="s" r="B2" s="2">
        <v>2</v>
      </c>
      <c t="s" r="C2" s="2">
        <v>32</v>
      </c>
      <c t="s" r="D2" s="2">
        <v>82</v>
      </c>
    </row>
    <row spans="1:4" r="3">
      <c t="s" r="A3" s="3">
        <v>618</v>
      </c>
    </row>
    <row spans="1:4" r="4">
      <c t="s" r="A4" s="4">
        <v>619</v>
      </c>
      <c t="n" r="B4" s="6">
        <v>185</v>
      </c>
      <c t="n" r="C4" s="6">
        <v>161</v>
      </c>
      <c t="n" r="D4" s="6">
        <v>366</v>
      </c>
    </row>
    <row spans="1:4" r="5">
      <c t="s" r="A5" s="4">
        <v>620</v>
      </c>
    </row>
    <row spans="1:4" r="6">
      <c t="s" r="A6" s="3">
        <v>618</v>
      </c>
    </row>
    <row spans="1:4" r="7">
      <c t="s" r="A7" s="4">
        <v>619</v>
      </c>
      <c t="n" r="B7" s="6">
        <v>185</v>
      </c>
      <c t="n" r="C7" s="6">
        <v>161</v>
      </c>
      <c t="n" r="D7" s="6">
        <v>261</v>
      </c>
    </row>
    <row spans="1:4" r="8">
      <c t="s" r="A8" s="4">
        <v>621</v>
      </c>
    </row>
    <row spans="1:4" r="9">
      <c t="s" r="A9" s="3">
        <v>618</v>
      </c>
    </row>
    <row spans="1:4" r="10">
      <c t="s" r="A10" s="4">
        <v>619</v>
      </c>
      <c t="n" r="B10" s="6">
        <v>0</v>
      </c>
      <c t="n" r="C10" s="6">
        <v>0</v>
      </c>
      <c t="n" r="D10" s="6">
        <v>1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2</v>
      </c>
      <c t="s" r="B1" s="2">
        <v>1</v>
      </c>
    </row>
    <row spans="1:4" r="2">
      <c t="s" r="B2" s="2">
        <v>2</v>
      </c>
      <c t="s" r="C2" s="2">
        <v>32</v>
      </c>
      <c t="s" r="D2" s="2">
        <v>82</v>
      </c>
    </row>
    <row spans="1:4" r="3">
      <c t="s" r="A3" s="3">
        <v>269</v>
      </c>
    </row>
    <row spans="1:4" r="4">
      <c t="s" r="A4" s="4">
        <v>173</v>
      </c>
      <c t="n" r="B4" s="7">
        <v>32239</v>
      </c>
      <c t="n" r="C4" s="7">
        <v>29545</v>
      </c>
      <c t="n" r="D4" s="7">
        <v>25413</v>
      </c>
    </row>
    <row spans="1:4" r="5">
      <c t="s" r="A5" s="4">
        <v>623</v>
      </c>
      <c t="n" r="B5" s="6">
        <v>-11395</v>
      </c>
      <c t="n" r="C5" s="6">
        <v>-9923</v>
      </c>
      <c t="n" r="D5" s="6">
        <v>-7989</v>
      </c>
    </row>
    <row spans="1:4" r="6">
      <c t="s" r="A6" s="4">
        <v>624</v>
      </c>
      <c t="n" r="B6" s="7">
        <v>2226</v>
      </c>
      <c t="n" r="C6" s="7">
        <v>2048</v>
      </c>
      <c t="n" r="D6" s="7">
        <v>28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625</v>
      </c>
      <c t="s" r="B1" s="2">
        <v>1</v>
      </c>
    </row>
    <row spans="1:2" r="2">
      <c t="s" r="B2" s="2">
        <v>626</v>
      </c>
    </row>
    <row spans="1:2" r="3">
      <c t="s" r="A3" s="3">
        <v>627</v>
      </c>
    </row>
    <row spans="1:2" r="4">
      <c t="s" r="A4" s="4">
        <v>628</v>
      </c>
      <c t="s" r="B4" s="4">
        <v>592</v>
      </c>
    </row>
    <row spans="1:2" r="5">
      <c t="s" r="A5" s="4">
        <v>629</v>
      </c>
      <c t="n" r="B5" s="9">
        <v>118.9</v>
      </c>
    </row>
    <row spans="1:2" r="6">
      <c t="s" r="A6" s="4">
        <v>630</v>
      </c>
    </row>
    <row spans="1:2" r="7">
      <c t="s" r="A7" s="3">
        <v>627</v>
      </c>
    </row>
    <row spans="1:2" r="8">
      <c t="s" r="A8" s="4">
        <v>631</v>
      </c>
      <c t="n" r="B8" s="6">
        <v>2664121</v>
      </c>
    </row>
    <row spans="1:2" r="9">
      <c t="s" r="A9" s="4">
        <v>632</v>
      </c>
      <c t="n" r="B9" s="6">
        <v>9528505</v>
      </c>
    </row>
    <row spans="1:2" r="10">
      <c t="s" r="A10" s="4">
        <v>633</v>
      </c>
      <c t="n" r="B10" s="6">
        <v>2</v>
      </c>
    </row>
    <row spans="1:2" r="11">
      <c t="s" r="A11" s="4">
        <v>634</v>
      </c>
      <c t="n" r="B11" s="6">
        <v>2</v>
      </c>
    </row>
    <row spans="1:2" r="12">
      <c t="s" r="A12" s="4">
        <v>635</v>
      </c>
      <c t="s" r="B12" s="4">
        <v>582</v>
      </c>
    </row>
    <row spans="1:2" r="13">
      <c t="s" r="A13" s="4">
        <v>636</v>
      </c>
      <c t="s" r="B13" s="4">
        <v>637</v>
      </c>
    </row>
    <row spans="1:2" r="14">
      <c t="s" r="A14" s="4">
        <v>638</v>
      </c>
    </row>
    <row spans="1:2" r="15">
      <c t="s" r="A15" s="3">
        <v>627</v>
      </c>
    </row>
    <row spans="1:2" r="16">
      <c t="s" r="A16" s="4">
        <v>639</v>
      </c>
      <c t="s" r="B16" s="4">
        <v>586</v>
      </c>
    </row>
    <row spans="1:2" r="17">
      <c t="s" r="A17" s="4">
        <v>640</v>
      </c>
    </row>
    <row spans="1:2" r="18">
      <c t="s" r="A18" s="3">
        <v>627</v>
      </c>
    </row>
    <row spans="1:2" r="19">
      <c t="s" r="A19" s="4">
        <v>639</v>
      </c>
      <c t="s" r="B19" s="4">
        <v>641</v>
      </c>
    </row>
    <row spans="1:2" r="20">
      <c t="s" r="A20" s="4">
        <v>642</v>
      </c>
    </row>
    <row spans="1:2" r="21">
      <c t="s" r="A21" s="3">
        <v>627</v>
      </c>
    </row>
    <row spans="1:2" r="22">
      <c t="s" r="A22" s="4">
        <v>643</v>
      </c>
      <c t="s" r="B22" s="4">
        <v>555</v>
      </c>
    </row>
    <row spans="1:2" r="23">
      <c t="s" r="A23" s="4">
        <v>644</v>
      </c>
      <c t="n" r="B23" s="7">
        <v>25000</v>
      </c>
    </row>
    <row spans="1:2" r="24">
      <c t="s" r="A24" s="4">
        <v>645</v>
      </c>
      <c t="s" r="B24" s="4">
        <v>646</v>
      </c>
    </row>
    <row spans="1:2" r="25">
      <c t="s" r="A25" s="4">
        <v>647</v>
      </c>
      <c t="n" r="B25" s="6">
        <v>140471</v>
      </c>
    </row>
    <row spans="1:2" r="26">
      <c t="s" r="A26" s="4">
        <v>648</v>
      </c>
      <c t="n" r="B26" s="7">
        <v>13900000</v>
      </c>
    </row>
    <row spans="1:2" r="27">
      <c t="s" r="A27" s="4">
        <v>649</v>
      </c>
      <c t="n" r="B27" s="6">
        <v>425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650</v>
      </c>
      <c t="s" r="B1" s="2">
        <v>1</v>
      </c>
    </row>
    <row spans="1:2" r="2">
      <c t="s" r="B2" s="2">
        <v>191</v>
      </c>
    </row>
    <row spans="1:2" r="3">
      <c t="s" r="A3" s="3">
        <v>651</v>
      </c>
    </row>
    <row spans="1:2" r="4">
      <c t="s" r="A4" s="4">
        <v>652</v>
      </c>
      <c t="n" r="B4" s="7">
        <v>49097</v>
      </c>
    </row>
    <row spans="1:2" r="5">
      <c t="s" r="A5" s="4">
        <v>653</v>
      </c>
    </row>
    <row spans="1:2" r="6">
      <c t="s" r="A6" s="3">
        <v>651</v>
      </c>
    </row>
    <row spans="1:2" r="7">
      <c t="s" r="A7" s="4">
        <v>652</v>
      </c>
      <c t="n" r="B7" s="7">
        <v>11194</v>
      </c>
    </row>
    <row spans="1:2" r="8">
      <c t="s" r="A8" s="4">
        <v>654</v>
      </c>
      <c t="s" r="B8" s="4">
        <v>655</v>
      </c>
    </row>
    <row spans="1:2" r="9">
      <c t="s" r="A9" s="4">
        <v>616</v>
      </c>
    </row>
    <row spans="1:2" r="10">
      <c t="s" r="A10" s="3">
        <v>651</v>
      </c>
    </row>
    <row spans="1:2" r="11">
      <c t="s" r="A11" s="4">
        <v>652</v>
      </c>
      <c t="n" r="B11" s="7">
        <v>37903</v>
      </c>
    </row>
    <row spans="1:2" r="12">
      <c t="s" r="A12" s="4">
        <v>654</v>
      </c>
      <c t="s" r="B12" s="4">
        <v>6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r="A1" s="1">
        <v>657</v>
      </c>
      <c t="s" r="B1" s="2">
        <v>1</v>
      </c>
    </row>
    <row spans="1:4" r="2">
      <c t="s" r="B2" s="2">
        <v>2</v>
      </c>
      <c t="s" r="C2" s="2">
        <v>32</v>
      </c>
      <c t="s" r="D2" s="2">
        <v>82</v>
      </c>
    </row>
    <row spans="1:4" r="3">
      <c t="s" r="A3" s="3">
        <v>658</v>
      </c>
    </row>
    <row spans="1:4" r="4">
      <c t="s" r="A4" s="4">
        <v>659</v>
      </c>
      <c t="s" r="B4" s="4">
        <v>660</v>
      </c>
      <c t="s" r="C4" s="4">
        <v>661</v>
      </c>
      <c t="s" r="D4" s="4">
        <v>662</v>
      </c>
    </row>
    <row spans="1:4" r="5">
      <c t="s" r="A5" s="4">
        <v>663</v>
      </c>
      <c t="s" r="B5" s="4">
        <v>664</v>
      </c>
      <c t="s" r="C5" s="4">
        <v>665</v>
      </c>
      <c t="s" r="D5" s="4">
        <v>666</v>
      </c>
    </row>
    <row spans="1:4" r="6">
      <c t="s" r="A6" s="4">
        <v>667</v>
      </c>
      <c t="s" r="B6" s="4">
        <v>668</v>
      </c>
      <c t="s" r="C6" s="4">
        <v>669</v>
      </c>
      <c t="s" r="D6" s="4">
        <v>670</v>
      </c>
    </row>
    <row spans="1:4" r="7">
      <c t="s" r="A7" s="4">
        <v>671</v>
      </c>
      <c t="n" r="B7" s="7">
        <v>0</v>
      </c>
      <c t="n" r="C7" s="7">
        <v>0</v>
      </c>
      <c t="n" r="D7" s="7">
        <v>0</v>
      </c>
    </row>
    <row spans="1:4" r="8">
      <c t="s" r="A8" s="4">
        <v>672</v>
      </c>
      <c t="n" r="B8" s="9">
        <v>37.86</v>
      </c>
      <c t="n" r="C8" s="9">
        <v>35.65</v>
      </c>
      <c t="n" r="D8" s="9">
        <v>27.28</v>
      </c>
    </row>
    <row spans="1:4" r="9">
      <c t="s" r="A9" s="4">
        <v>673</v>
      </c>
      <c t="n" r="B9" s="9">
        <v>129.23</v>
      </c>
      <c t="n" r="C9" s="9">
        <v>107.76</v>
      </c>
      <c t="n" r="D9" s="9">
        <v>71.56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4</v>
      </c>
      <c t="s" r="B1" s="2">
        <v>1</v>
      </c>
    </row>
    <row spans="1:4" r="2">
      <c t="s" r="B2" s="2">
        <v>2</v>
      </c>
      <c t="s" r="C2" s="2">
        <v>32</v>
      </c>
      <c t="s" r="D2" s="2">
        <v>82</v>
      </c>
    </row>
    <row spans="1:4" r="3">
      <c t="s" r="A3" s="3">
        <v>658</v>
      </c>
    </row>
    <row spans="1:4" r="4">
      <c t="s" r="A4" s="4">
        <v>675</v>
      </c>
      <c t="s" r="B4" s="4">
        <v>559</v>
      </c>
      <c t="s" r="C4" s="4">
        <v>559</v>
      </c>
      <c t="s" r="D4" s="4">
        <v>559</v>
      </c>
    </row>
    <row spans="1:4" r="5">
      <c t="s" r="A5" s="4">
        <v>663</v>
      </c>
      <c t="s" r="B5" s="4">
        <v>676</v>
      </c>
      <c t="s" r="C5" s="4">
        <v>677</v>
      </c>
      <c t="s" r="D5" s="4">
        <v>678</v>
      </c>
    </row>
    <row spans="1:4" r="6">
      <c t="s" r="A6" s="4">
        <v>667</v>
      </c>
      <c t="s" r="B6" s="4">
        <v>679</v>
      </c>
      <c t="s" r="C6" s="4">
        <v>680</v>
      </c>
      <c t="s" r="D6" s="4">
        <v>681</v>
      </c>
    </row>
    <row spans="1:4" r="7">
      <c t="s" r="A7" s="4">
        <v>671</v>
      </c>
      <c t="n" r="B7" s="7">
        <v>0</v>
      </c>
      <c t="n" r="C7" s="7">
        <v>0</v>
      </c>
      <c t="n" r="D7" s="7">
        <v>0</v>
      </c>
    </row>
    <row spans="1:4" r="8">
      <c t="s" r="A8" s="4">
        <v>682</v>
      </c>
      <c t="n" r="B8" s="9">
        <v>29.27</v>
      </c>
      <c t="n" r="C8" s="7">
        <v>24</v>
      </c>
      <c t="n" r="D8" s="9">
        <v>15.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20"/>
    <col customWidth="1" max="6" min="6" width="21"/>
    <col customWidth="1" max="7" min="7" width="20"/>
  </cols>
  <sheetData>
    <row spans="1:7" r="1">
      <c t="s" r="A1" s="1">
        <v>190</v>
      </c>
      <c t="s" r="B1" s="2">
        <v>1</v>
      </c>
    </row>
    <row spans="1:7" r="2">
      <c t="s" r="B2" s="2">
        <v>191</v>
      </c>
      <c t="s" r="D2" s="2">
        <v>192</v>
      </c>
      <c t="s" r="F2" s="2">
        <v>193</v>
      </c>
    </row>
    <row spans="1:7" r="3">
      <c t="s" r="A3" s="3">
        <v>194</v>
      </c>
    </row>
    <row spans="1:7" r="4">
      <c t="s" r="A4" s="4">
        <v>120</v>
      </c>
      <c t="n" r="B4" s="7">
        <v>374820</v>
      </c>
      <c t="s" r="C4" s="4">
        <v>169</v>
      </c>
      <c t="n" r="D4" s="7">
        <v>478660</v>
      </c>
      <c t="s" r="E4" s="4">
        <v>195</v>
      </c>
      <c t="n" r="F4" s="7">
        <v>544783</v>
      </c>
      <c t="s" r="G4" s="4">
        <v>195</v>
      </c>
    </row>
    <row spans="1:7" r="5">
      <c t="s" r="A5" s="3">
        <v>196</v>
      </c>
    </row>
    <row spans="1:7" r="6">
      <c t="s" r="A6" s="4">
        <v>95</v>
      </c>
      <c t="n" r="B6" s="6">
        <v>97629</v>
      </c>
      <c t="n" r="D6" s="6">
        <v>59486</v>
      </c>
      <c t="n" r="F6" s="6">
        <v>63693</v>
      </c>
    </row>
    <row spans="1:7" r="7">
      <c t="s" r="A7" s="4">
        <v>116</v>
      </c>
      <c t="n" r="B7" s="6">
        <v>-1946</v>
      </c>
      <c t="n" r="D7" s="6">
        <v>6511</v>
      </c>
      <c t="n" r="F7" s="6">
        <v>7642</v>
      </c>
    </row>
    <row spans="1:7" r="8">
      <c t="s" r="A8" s="4">
        <v>197</v>
      </c>
      <c t="n" r="B8" s="6">
        <v>-53470</v>
      </c>
      <c t="n" r="D8" s="6">
        <v>-22139</v>
      </c>
      <c t="n" r="F8" s="6">
        <v>-31508</v>
      </c>
    </row>
    <row spans="1:7" r="9">
      <c t="s" r="A9" s="4">
        <v>198</v>
      </c>
      <c t="n" r="B9" s="6">
        <v>-89445</v>
      </c>
      <c t="n" r="D9" s="6">
        <v>-267023</v>
      </c>
      <c t="n" r="F9" s="6">
        <v>-419408</v>
      </c>
    </row>
    <row spans="1:7" r="10">
      <c t="s" r="A10" s="4">
        <v>199</v>
      </c>
      <c t="n" r="B10" s="6">
        <v>40008</v>
      </c>
      <c t="n" r="D10" s="6">
        <v>39345</v>
      </c>
      <c t="s" r="E10" s="4">
        <v>129</v>
      </c>
      <c t="n" r="F10" s="6">
        <v>36260</v>
      </c>
      <c t="s" r="G10" s="4">
        <v>129</v>
      </c>
    </row>
    <row spans="1:7" r="11">
      <c t="s" r="A11" s="4">
        <v>200</v>
      </c>
      <c t="n" r="B11" s="6">
        <v>0</v>
      </c>
      <c t="n" r="D11" s="6">
        <v>13934</v>
      </c>
      <c t="n" r="F11" s="6">
        <v>0</v>
      </c>
    </row>
    <row spans="1:7" r="12">
      <c t="s" r="A12" s="4">
        <v>201</v>
      </c>
      <c t="n" r="B12" s="6">
        <v>-1287</v>
      </c>
      <c t="n" r="D12" s="6">
        <v>13934</v>
      </c>
      <c t="n" r="F12" s="6">
        <v>0</v>
      </c>
    </row>
    <row spans="1:7" r="13">
      <c t="s" r="A13" s="4">
        <v>202</v>
      </c>
      <c t="n" r="B13" s="6">
        <v>18271</v>
      </c>
      <c t="n" r="D13" s="6">
        <v>25311</v>
      </c>
      <c t="n" r="F13" s="6">
        <v>29774</v>
      </c>
    </row>
    <row spans="1:7" r="14">
      <c t="s" r="A14" s="4">
        <v>203</v>
      </c>
      <c t="n" r="B14" s="6">
        <v>32239</v>
      </c>
      <c t="n" r="D14" s="6">
        <v>29545</v>
      </c>
      <c t="n" r="F14" s="6">
        <v>25413</v>
      </c>
    </row>
    <row spans="1:7" r="15">
      <c t="s" r="A15" s="4">
        <v>204</v>
      </c>
      <c t="n" r="B15" s="6">
        <v>-89384</v>
      </c>
      <c t="n" r="D15" s="6">
        <v>-82724</v>
      </c>
      <c t="n" r="F15" s="6">
        <v>-73008</v>
      </c>
    </row>
    <row spans="1:7" r="16">
      <c t="s" r="A16" s="4">
        <v>205</v>
      </c>
      <c t="n" r="B16" s="6">
        <v>-9133</v>
      </c>
      <c t="n" r="D16" s="6">
        <v>-43110</v>
      </c>
      <c t="s" r="E16" s="4">
        <v>129</v>
      </c>
      <c t="n" r="F16" s="6">
        <v>15050</v>
      </c>
      <c t="s" r="G16" s="4">
        <v>129</v>
      </c>
    </row>
    <row spans="1:7" r="17">
      <c t="s" r="A17" s="3">
        <v>206</v>
      </c>
    </row>
    <row spans="1:7" r="18">
      <c t="s" r="A18" s="4">
        <v>207</v>
      </c>
      <c t="n" r="B18" s="6">
        <v>-8397</v>
      </c>
      <c t="n" r="D18" s="6">
        <v>-26642</v>
      </c>
      <c t="n" r="F18" s="6">
        <v>-3241</v>
      </c>
    </row>
    <row spans="1:7" r="19">
      <c t="s" r="A19" s="4">
        <v>208</v>
      </c>
      <c t="n" r="B19" s="6">
        <v>-24029</v>
      </c>
      <c t="n" r="D19" s="6">
        <v>-302</v>
      </c>
      <c t="n" r="F19" s="6">
        <v>-21</v>
      </c>
    </row>
    <row spans="1:7" r="20">
      <c t="s" r="A20" s="4">
        <v>209</v>
      </c>
      <c t="n" r="B20" s="6">
        <v>-9857</v>
      </c>
      <c t="n" r="D20" s="6">
        <v>-4804</v>
      </c>
      <c t="n" r="F20" s="6">
        <v>-24811</v>
      </c>
    </row>
    <row spans="1:7" r="21">
      <c t="s" r="A21" s="4">
        <v>210</v>
      </c>
      <c t="n" r="B21" s="6">
        <v>30293</v>
      </c>
      <c t="n" r="D21" s="6">
        <v>3707</v>
      </c>
      <c t="n" r="F21" s="6">
        <v>22925</v>
      </c>
    </row>
    <row spans="1:7" r="22">
      <c t="s" r="A22" s="4">
        <v>211</v>
      </c>
      <c t="n" r="B22" s="6">
        <v>-31159</v>
      </c>
      <c t="n" r="D22" s="6">
        <v>25725</v>
      </c>
      <c t="n" r="F22" s="6">
        <v>2086</v>
      </c>
    </row>
    <row spans="1:7" r="23">
      <c t="s" r="A23" s="4">
        <v>174</v>
      </c>
      <c t="n" r="B23" s="6">
        <v>64660</v>
      </c>
      <c t="n" r="D23" s="6">
        <v>20037</v>
      </c>
      <c t="n" r="F23" s="6">
        <v>-23851</v>
      </c>
    </row>
    <row spans="1:7" r="24">
      <c t="s" r="A24" s="4">
        <v>212</v>
      </c>
      <c t="n" r="B24" s="6">
        <v>339813</v>
      </c>
      <c t="n" r="D24" s="6">
        <v>255517</v>
      </c>
      <c t="n" r="F24" s="6">
        <v>171778</v>
      </c>
    </row>
    <row spans="1:7" r="25">
      <c t="s" r="A25" s="3">
        <v>213</v>
      </c>
    </row>
    <row spans="1:7" r="26">
      <c t="s" r="A26" s="4">
        <v>214</v>
      </c>
      <c t="n" r="B26" s="6">
        <v>-4586680</v>
      </c>
      <c t="n" r="D26" s="6">
        <v>-8462071</v>
      </c>
      <c t="n" r="F26" s="6">
        <v>-3336476</v>
      </c>
    </row>
    <row spans="1:7" r="27">
      <c t="s" r="A27" s="4">
        <v>215</v>
      </c>
      <c t="n" r="B27" s="6">
        <v>8054</v>
      </c>
      <c t="n" r="D27" s="6">
        <v>30398</v>
      </c>
      <c t="n" r="F27" s="6">
        <v>14753</v>
      </c>
    </row>
    <row spans="1:7" r="28">
      <c t="s" r="A28" s="4">
        <v>216</v>
      </c>
      <c t="n" r="B28" s="6">
        <v>1704918</v>
      </c>
      <c t="n" r="D28" s="6">
        <v>1569173</v>
      </c>
      <c t="n" r="F28" s="6">
        <v>2428023</v>
      </c>
    </row>
    <row spans="1:7" r="29">
      <c t="s" r="A29" s="4">
        <v>217</v>
      </c>
      <c t="n" r="B29" s="6">
        <v>-2888805</v>
      </c>
      <c t="n" r="D29" s="6">
        <v>-2612848</v>
      </c>
      <c t="n" r="F29" s="6">
        <v>0</v>
      </c>
    </row>
    <row spans="1:7" r="30">
      <c t="s" r="A30" s="4">
        <v>218</v>
      </c>
      <c t="n" r="B30" s="6">
        <v>1495362</v>
      </c>
      <c t="n" r="D30" s="6">
        <v>598454</v>
      </c>
      <c t="n" r="F30" s="6">
        <v>0</v>
      </c>
    </row>
    <row spans="1:7" r="31">
      <c t="s" r="A31" s="4">
        <v>219</v>
      </c>
      <c t="n" r="B31" s="6">
        <v>-32427</v>
      </c>
      <c t="n" r="D31" s="6">
        <v>-60202</v>
      </c>
      <c t="n" r="F31" s="6">
        <v>-24847</v>
      </c>
    </row>
    <row spans="1:7" r="32">
      <c t="s" r="A32" s="4">
        <v>220</v>
      </c>
      <c t="n" r="B32" s="6">
        <v>89826</v>
      </c>
      <c t="n" r="D32" s="6">
        <v>59442</v>
      </c>
      <c t="n" r="F32" s="6">
        <v>58828</v>
      </c>
    </row>
    <row spans="1:7" r="33">
      <c t="s" r="A33" s="4">
        <v>221</v>
      </c>
      <c t="n" r="B33" s="6">
        <v>-7028</v>
      </c>
      <c t="n" r="D33" s="6">
        <v>-275640</v>
      </c>
      <c t="n" r="F33" s="6">
        <v>-149707</v>
      </c>
    </row>
    <row spans="1:7" r="34">
      <c t="s" r="A34" s="4">
        <v>222</v>
      </c>
      <c t="n" r="B34" s="6">
        <v>48627</v>
      </c>
      <c t="n" r="D34" s="6">
        <v>436170</v>
      </c>
      <c t="n" r="F34" s="6">
        <v>132931</v>
      </c>
    </row>
    <row spans="1:7" r="35">
      <c t="s" r="A35" s="4">
        <v>223</v>
      </c>
      <c t="n" r="B35" s="6">
        <v>-2335153</v>
      </c>
      <c t="n" r="D35" s="6">
        <v>-3480531</v>
      </c>
      <c t="n" r="F35" s="6">
        <v>-1943650</v>
      </c>
    </row>
    <row spans="1:7" r="36">
      <c t="s" r="A36" s="4">
        <v>224</v>
      </c>
      <c t="n" r="B36" s="6">
        <v>5593</v>
      </c>
      <c t="n" r="D36" s="6">
        <v>6155</v>
      </c>
      <c t="n" r="F36" s="6">
        <v>11161</v>
      </c>
    </row>
    <row spans="1:7" r="37">
      <c t="s" r="A37" s="4">
        <v>225</v>
      </c>
      <c t="n" r="B37" s="6">
        <v>-53918</v>
      </c>
      <c t="n" r="D37" s="6">
        <v>-42431</v>
      </c>
      <c t="n" r="F37" s="6">
        <v>-30004</v>
      </c>
    </row>
    <row spans="1:7" r="38">
      <c t="s" r="A38" s="4">
        <v>226</v>
      </c>
      <c t="n" r="B38" s="6">
        <v>15995</v>
      </c>
      <c t="n" r="D38" s="6">
        <v>0</v>
      </c>
      <c t="n" r="F38" s="6">
        <v>0</v>
      </c>
    </row>
    <row spans="1:7" r="39">
      <c t="s" r="A39" s="4">
        <v>227</v>
      </c>
      <c t="n" r="B39" s="6">
        <v>39284</v>
      </c>
      <c t="s" r="C39" s="4">
        <v>228</v>
      </c>
      <c t="n" r="D39" s="6">
        <v>0</v>
      </c>
      <c t="n" r="F39" s="6">
        <v>0</v>
      </c>
    </row>
    <row spans="1:7" r="40">
      <c t="s" r="A40" s="4">
        <v>229</v>
      </c>
      <c t="n" r="B40" s="6">
        <v>-6496352</v>
      </c>
      <c t="n" r="D40" s="6">
        <v>-12233931</v>
      </c>
      <c t="n" r="F40" s="6">
        <v>-2838988</v>
      </c>
    </row>
    <row spans="1:7" r="41">
      <c t="s" r="A41" s="3">
        <v>230</v>
      </c>
    </row>
    <row spans="1:7" r="42">
      <c t="s" r="A42" s="4">
        <v>231</v>
      </c>
      <c t="n" r="B42" s="6">
        <v>4719738</v>
      </c>
      <c t="n" r="D42" s="6">
        <v>11870520</v>
      </c>
      <c t="n" r="F42" s="6">
        <v>3296527</v>
      </c>
    </row>
    <row spans="1:7" r="43">
      <c t="s" r="A43" s="4">
        <v>232</v>
      </c>
      <c t="n" r="B43" s="6">
        <v>767119</v>
      </c>
      <c t="n" r="D43" s="6">
        <v>2701</v>
      </c>
      <c t="n" r="F43" s="6">
        <v>-161030</v>
      </c>
    </row>
    <row spans="1:7" r="44">
      <c t="s" r="A44" s="4">
        <v>233</v>
      </c>
      <c t="n" r="B44" s="6">
        <v>-23518</v>
      </c>
      <c t="n" r="D44" s="6">
        <v>-89186</v>
      </c>
      <c t="n" r="F44" s="6">
        <v>8114</v>
      </c>
    </row>
    <row spans="1:7" r="45">
      <c t="s" r="A45" s="4">
        <v>234</v>
      </c>
      <c t="n" r="B45" s="6">
        <v>16602</v>
      </c>
      <c t="n" r="D45" s="6">
        <v>9602</v>
      </c>
      <c t="n" r="F45" s="6">
        <v>6826</v>
      </c>
    </row>
    <row spans="1:7" r="46">
      <c t="s" r="A46" s="4">
        <v>235</v>
      </c>
      <c t="n" r="B46" s="6">
        <v>22410</v>
      </c>
      <c t="n" r="D46" s="6">
        <v>22146</v>
      </c>
      <c t="n" r="F46" s="6">
        <v>46569</v>
      </c>
    </row>
    <row spans="1:7" r="47">
      <c t="s" r="A47" s="4">
        <v>236</v>
      </c>
      <c t="n" r="B47" s="6">
        <v>346431</v>
      </c>
      <c t="n" r="D47" s="6">
        <v>0</v>
      </c>
      <c t="n" r="F47" s="6">
        <v>0</v>
      </c>
    </row>
    <row spans="1:7" r="48">
      <c t="s" r="A48" s="4">
        <v>237</v>
      </c>
      <c t="n" r="B48" s="6">
        <v>0</v>
      </c>
      <c t="n" r="D48" s="6">
        <v>434866</v>
      </c>
      <c t="n" r="F48" s="6">
        <v>0</v>
      </c>
    </row>
    <row spans="1:7" r="49">
      <c t="s" r="A49" s="4">
        <v>238</v>
      </c>
      <c t="n" r="B49" s="6">
        <v>5848782</v>
      </c>
      <c t="n" r="D49" s="6">
        <v>12250649</v>
      </c>
      <c t="n" r="F49" s="6">
        <v>3197006</v>
      </c>
    </row>
    <row spans="1:7" r="50">
      <c t="s" r="A50" s="4">
        <v>239</v>
      </c>
      <c t="n" r="B50" s="6">
        <v>-307757</v>
      </c>
      <c t="n" r="D50" s="6">
        <v>272235</v>
      </c>
      <c t="n" r="F50" s="6">
        <v>529796</v>
      </c>
    </row>
    <row spans="1:7" r="51">
      <c t="s" r="A51" s="4">
        <v>240</v>
      </c>
      <c t="n" r="B51" s="6">
        <v>1796062</v>
      </c>
      <c t="n" r="D51" s="6">
        <v>1538779</v>
      </c>
      <c t="s" r="E51" s="4">
        <v>228</v>
      </c>
      <c t="n" r="F51" s="6">
        <v>1008983</v>
      </c>
    </row>
    <row spans="1:7" r="52">
      <c t="s" r="A52" s="4">
        <v>241</v>
      </c>
      <c t="n" r="B52" s="6">
        <v>1503257</v>
      </c>
      <c t="n" r="D52" s="6">
        <v>1796062</v>
      </c>
      <c t="n" r="F52" s="6">
        <v>1538779</v>
      </c>
      <c t="s" r="G52" s="4">
        <v>228</v>
      </c>
    </row>
    <row spans="1:7" r="53">
      <c t="s" r="A53" s="4">
        <v>242</v>
      </c>
      <c t="n" r="B53" s="6">
        <v>1503257</v>
      </c>
      <c t="n" r="D53" s="6">
        <v>1811014</v>
      </c>
      <c t="s" r="E53" s="4">
        <v>228</v>
      </c>
    </row>
    <row spans="1:7" r="54">
      <c t="s" r="A54" s="3">
        <v>243</v>
      </c>
    </row>
    <row spans="1:7" r="55">
      <c t="s" r="A55" s="4">
        <v>244</v>
      </c>
      <c t="n" r="B55" s="6">
        <v>35280</v>
      </c>
      <c t="n" r="D55" s="6">
        <v>35181</v>
      </c>
      <c t="n" r="F55" s="6">
        <v>31913</v>
      </c>
    </row>
    <row spans="1:7" r="56">
      <c t="s" r="A56" s="4">
        <v>245</v>
      </c>
      <c t="n" r="B56" s="6">
        <v>220484</v>
      </c>
      <c t="n" r="D56" s="6">
        <v>208558</v>
      </c>
      <c t="n" r="F56" s="6">
        <v>142231</v>
      </c>
    </row>
    <row spans="1:7" r="57">
      <c t="s" r="A57" s="3">
        <v>246</v>
      </c>
    </row>
    <row spans="1:7" r="58">
      <c t="s" r="A58" s="4">
        <v>247</v>
      </c>
      <c t="n" r="B58" s="6">
        <v>-22692</v>
      </c>
      <c t="n" r="D58" s="6">
        <v>66520</v>
      </c>
      <c t="n" r="F58" s="6">
        <v>-154013</v>
      </c>
    </row>
    <row spans="1:7" r="59">
      <c t="s" r="A59" s="4">
        <v>248</v>
      </c>
      <c t="n" r="B59" s="6">
        <v>64503</v>
      </c>
      <c t="s" r="C59" s="4">
        <v>249</v>
      </c>
      <c t="n" r="D59" s="6">
        <v>20621</v>
      </c>
      <c t="n" r="F59" s="6">
        <v>1116</v>
      </c>
    </row>
    <row spans="1:7" r="60">
      <c t="s" r="A60" s="4">
        <v>250</v>
      </c>
      <c t="n" r="B60" s="6">
        <v>0</v>
      </c>
      <c t="n" r="D60" s="7">
        <v>5418572</v>
      </c>
      <c t="n" r="F60" s="7">
        <v>0</v>
      </c>
    </row>
    <row spans="1:7" r="61">
      <c t="s" r="A61" s="4">
        <v>251</v>
      </c>
      <c t="n" r="B61" s="7">
        <v>41500</v>
      </c>
    </row>
    <row spans="1:7" r="62">
      <c t="n" r="A62"/>
    </row>
    <row spans="1:7" r="63">
      <c t="s" r="A63" s="4">
        <v>65</v>
      </c>
      <c t="s" r="B63" s="4">
        <v>68</v>
      </c>
    </row>
    <row spans="1:7" r="64">
      <c t="s" r="A64" s="4">
        <v>45</v>
      </c>
      <c t="s" r="B64" s="4">
        <v>68</v>
      </c>
    </row>
    <row spans="1:7" r="65">
      <c t="s" r="A65" s="4">
        <v>124</v>
      </c>
      <c t="s" r="B65" s="4">
        <v>69</v>
      </c>
    </row>
    <row spans="1:7" r="66">
      <c t="s" r="A66" s="4">
        <v>128</v>
      </c>
      <c t="s" r="B66" s="4">
        <v>69</v>
      </c>
    </row>
    <row spans="1:7" r="67">
      <c t="s" r="A67" s="4">
        <v>129</v>
      </c>
      <c t="s" r="B67" s="4">
        <v>130</v>
      </c>
    </row>
    <row spans="1:7" r="68">
      <c t="s" r="A68" s="4">
        <v>131</v>
      </c>
      <c t="s" r="B68" s="4">
        <v>132</v>
      </c>
    </row>
    <row spans="1:7" r="69">
      <c t="s" r="A69" s="4">
        <v>228</v>
      </c>
      <c t="s" r="B69" s="4">
        <v>252</v>
      </c>
    </row>
    <row spans="1:7" r="70">
      <c t="s" r="A70" s="4">
        <v>249</v>
      </c>
      <c t="s" r="B70" s="4">
        <v>253</v>
      </c>
    </row>
  </sheetData>
  <mergeCells count="14">
    <mergeCell ref="A1:A2"/>
    <mergeCell ref="B1:G1"/>
    <mergeCell ref="B2:C2"/>
    <mergeCell ref="D2:E2"/>
    <mergeCell ref="F2:G2"/>
    <mergeCell ref="A62:G62"/>
    <mergeCell ref="B63:G63"/>
    <mergeCell ref="B64:G64"/>
    <mergeCell ref="B65:G65"/>
    <mergeCell ref="B66:G66"/>
    <mergeCell ref="B67:G67"/>
    <mergeCell ref="B68:G68"/>
    <mergeCell ref="B69:G69"/>
    <mergeCell ref="B70:G7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683</v>
      </c>
      <c t="s" r="B1" s="2">
        <v>1</v>
      </c>
    </row>
    <row spans="1:2" r="2">
      <c t="s" r="B2" s="2">
        <v>626</v>
      </c>
    </row>
    <row spans="1:2" r="3">
      <c t="s" r="A3" s="3">
        <v>684</v>
      </c>
    </row>
    <row spans="1:2" r="4">
      <c t="s" r="A4" s="4">
        <v>685</v>
      </c>
      <c t="n" r="B4" s="6">
        <v>1394888</v>
      </c>
    </row>
    <row spans="1:2" r="5">
      <c t="s" r="A5" s="4">
        <v>686</v>
      </c>
      <c t="n" r="B5" s="6">
        <v>123561</v>
      </c>
    </row>
    <row spans="1:2" r="6">
      <c t="s" r="A6" s="4">
        <v>687</v>
      </c>
      <c t="n" r="B6" s="6">
        <v>-357441</v>
      </c>
    </row>
    <row spans="1:2" r="7">
      <c t="s" r="A7" s="4">
        <v>688</v>
      </c>
      <c t="n" r="B7" s="6">
        <v>-22260</v>
      </c>
    </row>
    <row spans="1:2" r="8">
      <c t="s" r="A8" s="4">
        <v>689</v>
      </c>
      <c t="n" r="B8" s="6">
        <v>-1520</v>
      </c>
    </row>
    <row spans="1:2" r="9">
      <c t="s" r="A9" s="4">
        <v>690</v>
      </c>
      <c t="n" r="B9" s="6">
        <v>1137228</v>
      </c>
    </row>
    <row spans="1:2" r="10">
      <c t="s" r="A10" s="4">
        <v>691</v>
      </c>
      <c t="n" r="B10" s="6">
        <v>1107168</v>
      </c>
    </row>
    <row spans="1:2" r="11">
      <c t="s" r="A11" s="4">
        <v>692</v>
      </c>
      <c t="n" r="B11" s="6">
        <v>613873</v>
      </c>
    </row>
    <row spans="1:2" r="12">
      <c t="s" r="A12" s="3">
        <v>693</v>
      </c>
    </row>
    <row spans="1:2" r="13">
      <c t="s" r="A13" s="4">
        <v>694</v>
      </c>
      <c t="n" r="B13" s="9">
        <v>66.03</v>
      </c>
    </row>
    <row spans="1:2" r="14">
      <c t="s" r="A14" s="4">
        <v>695</v>
      </c>
      <c t="n" r="B14" s="10">
        <v>129.2</v>
      </c>
    </row>
    <row spans="1:2" r="15">
      <c t="s" r="A15" s="4">
        <v>696</v>
      </c>
      <c t="n" r="B15" s="10">
        <v>51.52</v>
      </c>
    </row>
    <row spans="1:2" r="16">
      <c t="s" r="A16" s="4">
        <v>697</v>
      </c>
      <c t="n" r="B16" s="10">
        <v>84.17</v>
      </c>
    </row>
    <row spans="1:2" r="17">
      <c t="s" r="A17" s="4">
        <v>698</v>
      </c>
      <c t="n" r="B17" s="10">
        <v>48.76</v>
      </c>
    </row>
    <row spans="1:2" r="18">
      <c t="s" r="A18" s="4">
        <v>699</v>
      </c>
      <c t="n" r="B18" s="10">
        <v>77.12</v>
      </c>
    </row>
    <row spans="1:2" r="19">
      <c t="s" r="A19" s="4">
        <v>700</v>
      </c>
      <c t="n" r="B19" s="10">
        <v>76.33</v>
      </c>
    </row>
    <row spans="1:2" r="20">
      <c t="s" r="A20" s="4">
        <v>701</v>
      </c>
      <c t="n" r="B20" s="9">
        <v>60.86</v>
      </c>
    </row>
    <row spans="1:2" r="21">
      <c t="s" r="A21" s="3">
        <v>702</v>
      </c>
    </row>
    <row spans="1:2" r="22">
      <c t="s" r="A22" s="4">
        <v>703</v>
      </c>
      <c t="s" r="B22" s="4">
        <v>704</v>
      </c>
    </row>
    <row spans="1:2" r="23">
      <c t="s" r="A23" s="4">
        <v>705</v>
      </c>
      <c t="s" r="B23" s="4">
        <v>706</v>
      </c>
    </row>
    <row spans="1:2" r="24">
      <c t="s" r="A24" s="4">
        <v>707</v>
      </c>
      <c t="s" r="B24" s="4">
        <v>708</v>
      </c>
    </row>
    <row spans="1:2" r="25">
      <c t="s" r="A25" s="3">
        <v>709</v>
      </c>
    </row>
    <row spans="1:2" r="26">
      <c t="s" r="A26" s="4">
        <v>710</v>
      </c>
      <c t="n" r="B26" s="7">
        <v>48803591</v>
      </c>
    </row>
    <row spans="1:2" r="27">
      <c t="s" r="A27" s="4">
        <v>711</v>
      </c>
      <c t="n" r="B27" s="6">
        <v>48309612</v>
      </c>
    </row>
    <row spans="1:2" r="28">
      <c t="s" r="A28" s="4">
        <v>712</v>
      </c>
      <c t="n" r="B28" s="7">
        <v>35630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spans="1:2" r="1">
      <c t="s" r="A1" s="1">
        <v>713</v>
      </c>
      <c t="s" r="B1" s="2">
        <v>1</v>
      </c>
    </row>
    <row spans="1:2" r="2">
      <c t="s" r="B2" s="2">
        <v>714</v>
      </c>
    </row>
    <row spans="1:2" r="3">
      <c t="s" r="A3" s="3">
        <v>715</v>
      </c>
    </row>
    <row spans="1:2" r="4">
      <c t="s" r="A4" s="4">
        <v>716</v>
      </c>
      <c t="n" r="B4" s="6">
        <v>1137228</v>
      </c>
    </row>
    <row spans="1:2" r="5">
      <c t="s" r="A5" s="4">
        <v>717</v>
      </c>
      <c t="s" r="B5" s="4">
        <v>704</v>
      </c>
    </row>
    <row spans="1:2" r="6">
      <c t="s" r="A6" s="4">
        <v>718</v>
      </c>
      <c t="n" r="B6" s="9">
        <v>77.12</v>
      </c>
    </row>
    <row spans="1:2" r="7">
      <c t="s" r="A7" s="4">
        <v>719</v>
      </c>
      <c t="n" r="B7" s="6">
        <v>613873</v>
      </c>
    </row>
    <row spans="1:2" r="8">
      <c t="s" r="A8" s="4">
        <v>720</v>
      </c>
      <c t="n" r="B8" s="9">
        <v>60.86</v>
      </c>
    </row>
    <row spans="1:2" r="9">
      <c t="s" r="A9" s="4">
        <v>721</v>
      </c>
    </row>
    <row spans="1:2" r="10">
      <c t="s" r="A10" s="3">
        <v>715</v>
      </c>
    </row>
    <row spans="1:2" r="11">
      <c t="s" r="A11" s="4">
        <v>722</v>
      </c>
      <c t="n" r="B11" s="10">
        <v>19.48</v>
      </c>
    </row>
    <row spans="1:2" r="12">
      <c t="s" r="A12" s="4">
        <v>723</v>
      </c>
      <c t="n" r="B12" s="9">
        <v>49.47</v>
      </c>
    </row>
    <row spans="1:2" r="13">
      <c t="s" r="A13" s="4">
        <v>716</v>
      </c>
      <c t="n" r="B13" s="6">
        <v>170043</v>
      </c>
    </row>
    <row spans="1:2" r="14">
      <c t="s" r="A14" s="4">
        <v>717</v>
      </c>
      <c t="s" r="B14" s="4">
        <v>724</v>
      </c>
    </row>
    <row spans="1:2" r="15">
      <c t="s" r="A15" s="4">
        <v>718</v>
      </c>
      <c t="n" r="B15" s="9">
        <v>38.7</v>
      </c>
    </row>
    <row spans="1:2" r="16">
      <c t="s" r="A16" s="4">
        <v>719</v>
      </c>
      <c t="n" r="B16" s="6">
        <v>169806</v>
      </c>
    </row>
    <row spans="1:2" r="17">
      <c t="s" r="A17" s="4">
        <v>720</v>
      </c>
      <c t="n" r="B17" s="9">
        <v>38.68</v>
      </c>
    </row>
    <row spans="1:2" r="18">
      <c t="s" r="A18" s="4">
        <v>725</v>
      </c>
    </row>
    <row spans="1:2" r="19">
      <c t="s" r="A19" s="3">
        <v>715</v>
      </c>
    </row>
    <row spans="1:2" r="20">
      <c t="s" r="A20" s="4">
        <v>722</v>
      </c>
      <c t="n" r="B20" s="10">
        <v>49.48</v>
      </c>
    </row>
    <row spans="1:2" r="21">
      <c t="s" r="A21" s="4">
        <v>723</v>
      </c>
      <c t="n" r="B21" s="9">
        <v>60.51</v>
      </c>
    </row>
    <row spans="1:2" r="22">
      <c t="s" r="A22" s="4">
        <v>716</v>
      </c>
      <c t="n" r="B22" s="6">
        <v>160003</v>
      </c>
    </row>
    <row spans="1:2" r="23">
      <c t="s" r="A23" s="4">
        <v>717</v>
      </c>
      <c t="s" r="B23" s="4">
        <v>726</v>
      </c>
    </row>
    <row spans="1:2" r="24">
      <c t="s" r="A24" s="4">
        <v>718</v>
      </c>
      <c t="n" r="B24" s="9">
        <v>59.52</v>
      </c>
    </row>
    <row spans="1:2" r="25">
      <c t="s" r="A25" s="4">
        <v>719</v>
      </c>
      <c t="n" r="B25" s="6">
        <v>155136</v>
      </c>
    </row>
    <row spans="1:2" r="26">
      <c t="s" r="A26" s="4">
        <v>720</v>
      </c>
      <c t="n" r="B26" s="9">
        <v>59.6</v>
      </c>
    </row>
    <row spans="1:2" r="27">
      <c t="s" r="A27" s="4">
        <v>727</v>
      </c>
    </row>
    <row spans="1:2" r="28">
      <c t="s" r="A28" s="3">
        <v>715</v>
      </c>
    </row>
    <row spans="1:2" r="29">
      <c t="s" r="A29" s="4">
        <v>722</v>
      </c>
      <c t="n" r="B29" s="10">
        <v>60.52</v>
      </c>
    </row>
    <row spans="1:2" r="30">
      <c t="s" r="A30" s="4">
        <v>723</v>
      </c>
      <c t="n" r="B30" s="11">
        <v>64.40000000000001</v>
      </c>
    </row>
    <row spans="1:2" r="31">
      <c t="s" r="A31" s="4">
        <v>716</v>
      </c>
      <c t="n" r="B31" s="6">
        <v>210364</v>
      </c>
    </row>
    <row spans="1:2" r="32">
      <c t="s" r="A32" s="4">
        <v>717</v>
      </c>
      <c t="s" r="B32" s="4">
        <v>728</v>
      </c>
    </row>
    <row spans="1:2" r="33">
      <c t="s" r="A33" s="4">
        <v>718</v>
      </c>
      <c t="n" r="B33" s="9">
        <v>64.31999999999999</v>
      </c>
    </row>
    <row spans="1:2" r="34">
      <c t="s" r="A34" s="4">
        <v>719</v>
      </c>
      <c t="n" r="B34" s="6">
        <v>135521</v>
      </c>
    </row>
    <row spans="1:2" r="35">
      <c t="s" r="A35" s="4">
        <v>720</v>
      </c>
      <c t="n" r="B35" s="9">
        <v>64.31</v>
      </c>
    </row>
    <row spans="1:2" r="36">
      <c t="s" r="A36" s="4">
        <v>729</v>
      </c>
    </row>
    <row spans="1:2" r="37">
      <c t="s" r="A37" s="3">
        <v>715</v>
      </c>
    </row>
    <row spans="1:2" r="38">
      <c t="s" r="A38" s="4">
        <v>722</v>
      </c>
      <c t="n" r="B38" s="10">
        <v>64.41</v>
      </c>
    </row>
    <row spans="1:2" r="39">
      <c t="s" r="A39" s="4">
        <v>723</v>
      </c>
      <c t="n" r="B39" s="9">
        <v>67.77</v>
      </c>
    </row>
    <row spans="1:2" r="40">
      <c t="s" r="A40" s="4">
        <v>716</v>
      </c>
      <c t="n" r="B40" s="6">
        <v>2654</v>
      </c>
    </row>
    <row spans="1:2" r="41">
      <c t="s" r="A41" s="4">
        <v>717</v>
      </c>
      <c t="s" r="B41" s="4">
        <v>730</v>
      </c>
    </row>
    <row spans="1:2" r="42">
      <c t="s" r="A42" s="4">
        <v>718</v>
      </c>
      <c t="n" r="B42" s="9">
        <v>64.43000000000001</v>
      </c>
    </row>
    <row spans="1:2" r="43">
      <c t="s" r="A43" s="4">
        <v>719</v>
      </c>
      <c t="n" r="B43" s="6">
        <v>1675</v>
      </c>
    </row>
    <row spans="1:2" r="44">
      <c t="s" r="A44" s="4">
        <v>720</v>
      </c>
      <c t="n" r="B44" s="9">
        <v>64.43000000000001</v>
      </c>
    </row>
    <row spans="1:2" r="45">
      <c t="s" r="A45" s="4">
        <v>731</v>
      </c>
    </row>
    <row spans="1:2" r="46">
      <c t="s" r="A46" s="3">
        <v>715</v>
      </c>
    </row>
    <row spans="1:2" r="47">
      <c t="s" r="A47" s="4">
        <v>722</v>
      </c>
      <c t="n" r="B47" s="10">
        <v>67.78</v>
      </c>
    </row>
    <row spans="1:2" r="48">
      <c t="s" r="A48" s="4">
        <v>723</v>
      </c>
      <c t="n" r="B48" s="9">
        <v>79.77</v>
      </c>
    </row>
    <row spans="1:2" r="49">
      <c t="s" r="A49" s="4">
        <v>716</v>
      </c>
      <c t="n" r="B49" s="6">
        <v>237835</v>
      </c>
    </row>
    <row spans="1:2" r="50">
      <c t="s" r="A50" s="4">
        <v>717</v>
      </c>
      <c t="s" r="B50" s="4">
        <v>732</v>
      </c>
    </row>
    <row spans="1:2" r="51">
      <c t="s" r="A51" s="4">
        <v>718</v>
      </c>
      <c t="n" r="B51" s="9">
        <v>71.11</v>
      </c>
    </row>
    <row spans="1:2" r="52">
      <c t="s" r="A52" s="4">
        <v>719</v>
      </c>
      <c t="n" r="B52" s="6">
        <v>98120</v>
      </c>
    </row>
    <row spans="1:2" r="53">
      <c t="s" r="A53" s="4">
        <v>720</v>
      </c>
      <c t="n" r="B53" s="9">
        <v>71.11</v>
      </c>
    </row>
    <row spans="1:2" r="54">
      <c t="s" r="A54" s="4">
        <v>733</v>
      </c>
    </row>
    <row spans="1:2" r="55">
      <c t="s" r="A55" s="3">
        <v>715</v>
      </c>
    </row>
    <row spans="1:2" r="56">
      <c t="s" r="A56" s="4">
        <v>722</v>
      </c>
      <c t="n" r="B56" s="10">
        <v>79.78</v>
      </c>
    </row>
    <row spans="1:2" r="57">
      <c t="s" r="A57" s="4">
        <v>723</v>
      </c>
      <c t="n" r="B57" s="9">
        <v>107.93</v>
      </c>
    </row>
    <row spans="1:2" r="58">
      <c t="s" r="A58" s="4">
        <v>716</v>
      </c>
      <c t="n" r="B58" s="6">
        <v>26764</v>
      </c>
    </row>
    <row spans="1:2" r="59">
      <c t="s" r="A59" s="4">
        <v>717</v>
      </c>
      <c t="s" r="B59" s="4">
        <v>734</v>
      </c>
    </row>
    <row spans="1:2" r="60">
      <c t="s" r="A60" s="4">
        <v>718</v>
      </c>
      <c t="n" r="B60" s="9">
        <v>101.18</v>
      </c>
    </row>
    <row spans="1:2" r="61">
      <c t="s" r="A61" s="4">
        <v>719</v>
      </c>
      <c t="n" r="B61" s="6">
        <v>6805</v>
      </c>
    </row>
    <row spans="1:2" r="62">
      <c t="s" r="A62" s="4">
        <v>720</v>
      </c>
      <c t="n" r="B62" s="9">
        <v>99.06999999999999</v>
      </c>
    </row>
    <row spans="1:2" r="63">
      <c t="s" r="A63" s="4">
        <v>735</v>
      </c>
    </row>
    <row spans="1:2" r="64">
      <c t="s" r="A64" s="3">
        <v>715</v>
      </c>
    </row>
    <row spans="1:2" r="65">
      <c t="s" r="A65" s="4">
        <v>722</v>
      </c>
      <c t="n" r="B65" s="10">
        <v>107.94</v>
      </c>
    </row>
    <row spans="1:2" r="66">
      <c t="s" r="A66" s="4">
        <v>723</v>
      </c>
      <c t="n" r="B66" s="9">
        <v>108.59</v>
      </c>
    </row>
    <row spans="1:2" r="67">
      <c t="s" r="A67" s="4">
        <v>716</v>
      </c>
      <c t="n" r="B67" s="6">
        <v>197920</v>
      </c>
    </row>
    <row spans="1:2" r="68">
      <c t="s" r="A68" s="4">
        <v>717</v>
      </c>
      <c t="s" r="B68" s="4">
        <v>736</v>
      </c>
    </row>
    <row spans="1:2" r="69">
      <c t="s" r="A69" s="4">
        <v>718</v>
      </c>
      <c t="n" r="B69" s="9">
        <v>107.98</v>
      </c>
    </row>
    <row spans="1:2" r="70">
      <c t="s" r="A70" s="4">
        <v>719</v>
      </c>
      <c t="n" r="B70" s="6">
        <v>44859</v>
      </c>
    </row>
    <row spans="1:2" r="71">
      <c t="s" r="A71" s="4">
        <v>720</v>
      </c>
      <c t="n" r="B71" s="9">
        <v>107.98</v>
      </c>
    </row>
    <row spans="1:2" r="72">
      <c t="s" r="A72" s="4">
        <v>737</v>
      </c>
    </row>
    <row spans="1:2" r="73">
      <c t="s" r="A73" s="3">
        <v>715</v>
      </c>
    </row>
    <row spans="1:2" r="74">
      <c t="s" r="A74" s="4">
        <v>722</v>
      </c>
      <c t="n" r="B74" s="12">
        <v>108.6</v>
      </c>
    </row>
    <row spans="1:2" r="75">
      <c t="s" r="A75" s="4">
        <v>723</v>
      </c>
      <c t="n" r="B75" s="9">
        <v>127.44</v>
      </c>
    </row>
    <row spans="1:2" r="76">
      <c t="s" r="A76" s="4">
        <v>716</v>
      </c>
      <c t="n" r="B76" s="6">
        <v>16685</v>
      </c>
    </row>
    <row spans="1:2" r="77">
      <c t="s" r="A77" s="4">
        <v>717</v>
      </c>
      <c t="s" r="B77" s="4">
        <v>738</v>
      </c>
    </row>
    <row spans="1:2" r="78">
      <c t="s" r="A78" s="4">
        <v>718</v>
      </c>
      <c t="n" r="B78" s="7">
        <v>119</v>
      </c>
    </row>
    <row spans="1:2" r="79">
      <c t="s" r="A79" s="4">
        <v>719</v>
      </c>
      <c t="n" r="B79" s="6">
        <v>1951</v>
      </c>
    </row>
    <row spans="1:2" r="80">
      <c t="s" r="A80" s="4">
        <v>720</v>
      </c>
      <c t="n" r="B80" s="9">
        <v>117.01</v>
      </c>
    </row>
    <row spans="1:2" r="81">
      <c t="s" r="A81" s="4">
        <v>739</v>
      </c>
    </row>
    <row spans="1:2" r="82">
      <c t="s" r="A82" s="3">
        <v>715</v>
      </c>
    </row>
    <row spans="1:2" r="83">
      <c t="s" r="A83" s="4">
        <v>722</v>
      </c>
      <c t="n" r="B83" s="10">
        <v>127.45</v>
      </c>
    </row>
    <row spans="1:2" r="84">
      <c t="s" r="A84" s="4">
        <v>723</v>
      </c>
      <c t="n" r="B84" s="9">
        <v>129.81</v>
      </c>
    </row>
    <row spans="1:2" r="85">
      <c t="s" r="A85" s="4">
        <v>716</v>
      </c>
      <c t="n" r="B85" s="6">
        <v>114960</v>
      </c>
    </row>
    <row spans="1:2" r="86">
      <c t="s" r="A86" s="4">
        <v>717</v>
      </c>
      <c t="s" r="B86" s="4">
        <v>740</v>
      </c>
    </row>
    <row spans="1:2" r="87">
      <c t="s" r="A87" s="4">
        <v>718</v>
      </c>
      <c t="n" r="B87" s="9">
        <v>129.81</v>
      </c>
    </row>
    <row spans="1:2" r="88">
      <c t="s" r="A88" s="4">
        <v>719</v>
      </c>
      <c t="n" r="B88" s="6">
        <v>0</v>
      </c>
    </row>
    <row spans="1:2" r="89">
      <c t="s" r="A89" s="4">
        <v>720</v>
      </c>
      <c t="n" r="B89"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741</v>
      </c>
      <c t="s" r="B1" s="2">
        <v>1</v>
      </c>
    </row>
    <row spans="1:2" r="2">
      <c t="s" r="B2" s="2">
        <v>714</v>
      </c>
    </row>
    <row spans="1:2" r="3">
      <c t="s" r="A3" s="3">
        <v>742</v>
      </c>
    </row>
    <row spans="1:2" r="4">
      <c t="s" r="A4" s="4">
        <v>743</v>
      </c>
      <c t="n" r="B4" s="6">
        <v>614666</v>
      </c>
    </row>
    <row spans="1:2" r="5">
      <c t="s" r="A5" s="4">
        <v>686</v>
      </c>
      <c t="n" r="B5" s="6">
        <v>241548</v>
      </c>
    </row>
    <row spans="1:2" r="6">
      <c t="s" r="A6" s="4">
        <v>744</v>
      </c>
      <c t="n" r="B6" s="6">
        <v>-264884</v>
      </c>
    </row>
    <row spans="1:2" r="7">
      <c t="s" r="A7" s="4">
        <v>688</v>
      </c>
      <c t="n" r="B7" s="6">
        <v>-19292</v>
      </c>
    </row>
    <row spans="1:2" r="8">
      <c t="s" r="A8" s="4">
        <v>745</v>
      </c>
      <c t="n" r="B8" s="6">
        <v>572038</v>
      </c>
    </row>
    <row spans="1:2" r="9">
      <c t="s" r="A9" s="3">
        <v>746</v>
      </c>
    </row>
    <row spans="1:2" r="10">
      <c t="s" r="A10" s="4">
        <v>747</v>
      </c>
      <c t="n" r="B10" s="9">
        <v>79.92</v>
      </c>
    </row>
    <row spans="1:2" r="11">
      <c t="s" r="A11" s="4">
        <v>695</v>
      </c>
      <c t="n" r="B11" s="10">
        <v>129.23</v>
      </c>
    </row>
    <row spans="1:2" r="12">
      <c t="s" r="A12" s="4">
        <v>748</v>
      </c>
      <c t="n" r="B12" s="10">
        <v>73.34999999999999</v>
      </c>
    </row>
    <row spans="1:2" r="13">
      <c t="s" r="A13" s="4">
        <v>697</v>
      </c>
      <c t="n" r="B13" s="10">
        <v>88.51000000000001</v>
      </c>
    </row>
    <row spans="1:2" r="14">
      <c t="s" r="A14" s="4">
        <v>749</v>
      </c>
      <c t="n" r="B14" s="9">
        <v>10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2</v>
      </c>
      <c t="s" r="D2" s="2">
        <v>82</v>
      </c>
    </row>
    <row spans="1:4" r="3">
      <c t="s" r="A3" s="4">
        <v>620</v>
      </c>
    </row>
    <row spans="1:4" r="4">
      <c t="s" r="A4" s="3">
        <v>751</v>
      </c>
    </row>
    <row spans="1:4" r="5">
      <c t="s" r="A5" s="4">
        <v>752</v>
      </c>
      <c t="n" r="B5" s="7">
        <v>27430</v>
      </c>
      <c t="n" r="C5" s="7">
        <v>21288</v>
      </c>
      <c t="n" r="D5" s="7">
        <v>25520</v>
      </c>
    </row>
    <row spans="1:4" r="6">
      <c t="s" r="A6" s="4">
        <v>753</v>
      </c>
      <c t="n" r="B6" s="6">
        <v>21052</v>
      </c>
      <c t="n" r="C6" s="6">
        <v>20291</v>
      </c>
      <c t="n" r="D6" s="6">
        <v>18168</v>
      </c>
    </row>
    <row spans="1:4" r="7">
      <c t="s" r="A7" s="4">
        <v>621</v>
      </c>
    </row>
    <row spans="1:4" r="8">
      <c t="s" r="A8" s="3">
        <v>751</v>
      </c>
    </row>
    <row spans="1:4" r="9">
      <c t="s" r="A9" s="4">
        <v>754</v>
      </c>
      <c t="n" r="B9" s="6">
        <v>34009</v>
      </c>
      <c t="n" r="C9" s="6">
        <v>25453</v>
      </c>
      <c t="n" r="D9" s="6">
        <v>14176</v>
      </c>
    </row>
    <row spans="1:4" r="10">
      <c t="s" r="A10" s="4">
        <v>755</v>
      </c>
      <c t="n" r="B10" s="7">
        <v>19428</v>
      </c>
      <c t="n" r="C10" s="7">
        <v>14935</v>
      </c>
      <c t="n" r="D10" s="7">
        <v>109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r="A1" s="1">
        <v>756</v>
      </c>
      <c t="s" r="C1" s="2">
        <v>2</v>
      </c>
      <c t="s" r="D1" s="2">
        <v>32</v>
      </c>
      <c t="s" r="E1" s="2">
        <v>82</v>
      </c>
      <c t="s" r="F1" s="2">
        <v>65</v>
      </c>
      <c t="s" r="G1" s="2">
        <v>757</v>
      </c>
    </row>
    <row spans="1:7" r="2">
      <c t="s" r="A2" s="3">
        <v>758</v>
      </c>
      <c t="n" r="E2"/>
    </row>
    <row spans="1:7" r="3">
      <c t="s" r="A3" s="4">
        <v>34</v>
      </c>
      <c t="n" r="C3" s="7">
        <v>1503257</v>
      </c>
      <c t="n" r="D3" s="7">
        <v>1796062</v>
      </c>
      <c t="n" r="E3" s="7">
        <v>1538779</v>
      </c>
      <c t="n" r="G3" s="7">
        <v>1008983</v>
      </c>
    </row>
    <row spans="1:7" r="4">
      <c t="s" r="A4" s="4">
        <v>37</v>
      </c>
      <c t="s" r="B4" s="4">
        <v>759</v>
      </c>
      <c t="n" r="C4" s="6">
        <v>674946</v>
      </c>
      <c t="n" r="D4" s="6">
        <v>1728140</v>
      </c>
      <c t="n" r="E4"/>
    </row>
    <row spans="1:7" r="5">
      <c t="s" r="A5" s="4">
        <v>44</v>
      </c>
      <c t="s" r="B5" s="4">
        <v>124</v>
      </c>
      <c t="n" r="C5" s="6">
        <v>709707</v>
      </c>
      <c t="n" r="D5" s="6">
        <v>553208</v>
      </c>
      <c t="n" r="E5"/>
    </row>
    <row spans="1:7" r="6">
      <c t="s" r="A6" s="4">
        <v>46</v>
      </c>
      <c t="n" r="C6" s="6">
        <v>44686703</v>
      </c>
      <c t="n" r="D6" s="6">
        <v>39337869</v>
      </c>
      <c t="n" r="E6"/>
    </row>
    <row spans="1:7" r="7">
      <c t="s" r="A7" s="4">
        <v>52</v>
      </c>
      <c t="n" r="C7" s="6">
        <v>639094</v>
      </c>
      <c t="n" r="D7" s="6">
        <v>483493</v>
      </c>
      <c t="n" r="E7"/>
    </row>
    <row spans="1:7" r="8">
      <c t="s" r="A8" s="4">
        <v>54</v>
      </c>
      <c t="n" r="C8" s="6">
        <v>41353472</v>
      </c>
      <c t="n" r="D8" s="7">
        <v>35286135</v>
      </c>
      <c t="n" r="E8"/>
    </row>
    <row spans="1:7" r="9">
      <c t="s" r="A9" s="4">
        <v>760</v>
      </c>
      <c t="n" r="C9" s="6">
        <v>364450</v>
      </c>
      <c t="n" r="E9"/>
    </row>
    <row spans="1:7" r="10">
      <c t="s" r="A10" s="4">
        <v>761</v>
      </c>
      <c t="n" r="E10"/>
    </row>
    <row spans="1:7" r="11">
      <c t="s" r="A11" s="3">
        <v>758</v>
      </c>
      <c t="n" r="E11"/>
    </row>
    <row spans="1:7" r="12">
      <c t="s" r="A12" s="4">
        <v>34</v>
      </c>
      <c t="n" r="C12" s="6">
        <v>11811</v>
      </c>
      <c t="n" r="E12"/>
    </row>
    <row spans="1:7" r="13">
      <c t="s" r="A13" s="4">
        <v>37</v>
      </c>
      <c t="n" r="C13" s="6">
        <v>203714</v>
      </c>
      <c t="n" r="E13"/>
    </row>
    <row spans="1:7" r="14">
      <c t="s" r="A14" s="4">
        <v>44</v>
      </c>
      <c t="n" r="C14" s="6">
        <v>494</v>
      </c>
      <c t="n" r="E14"/>
    </row>
    <row spans="1:7" r="15">
      <c t="s" r="A15" s="4">
        <v>46</v>
      </c>
      <c t="n" r="C15" s="6">
        <v>216019</v>
      </c>
      <c t="n" r="E15"/>
    </row>
    <row spans="1:7" r="16">
      <c t="s" r="A16" s="4">
        <v>52</v>
      </c>
      <c t="n" r="C16" s="6">
        <v>433</v>
      </c>
      <c t="n" r="E16"/>
    </row>
    <row spans="1:7" r="17">
      <c t="s" r="A17" s="4">
        <v>762</v>
      </c>
      <c t="n" r="C17" s="6">
        <v>0</v>
      </c>
      <c t="n" r="E17"/>
    </row>
    <row spans="1:7" r="18">
      <c t="s" r="A18" s="4">
        <v>54</v>
      </c>
      <c t="n" r="C18" s="6">
        <v>433</v>
      </c>
      <c t="n" r="E18"/>
    </row>
    <row spans="1:7" r="19">
      <c t="s" r="A19" s="4">
        <v>760</v>
      </c>
      <c t="n" r="C19" s="6">
        <v>215600</v>
      </c>
      <c t="n" r="E19"/>
    </row>
    <row spans="1:7" r="20">
      <c t="s" r="A20" s="4">
        <v>763</v>
      </c>
      <c t="n" r="E20"/>
    </row>
    <row spans="1:7" r="21">
      <c t="s" r="A21" s="3">
        <v>758</v>
      </c>
      <c t="n" r="E21"/>
    </row>
    <row spans="1:7" r="22">
      <c t="s" r="A22" s="4">
        <v>37</v>
      </c>
      <c t="n" r="C22" s="6">
        <v>364450</v>
      </c>
      <c t="n" r="E22"/>
    </row>
    <row spans="1:7" r="23">
      <c t="s" r="A23" s="4">
        <v>46</v>
      </c>
      <c t="n" r="C23" s="6">
        <v>364450</v>
      </c>
      <c t="n" r="E23"/>
    </row>
    <row spans="1:7" r="24">
      <c t="s" r="A24" s="4">
        <v>762</v>
      </c>
      <c t="n" r="C24" s="6">
        <v>90978</v>
      </c>
      <c t="n" r="E24"/>
    </row>
    <row spans="1:7" r="25">
      <c t="s" r="A25" s="4">
        <v>54</v>
      </c>
      <c t="n" r="C25" s="7">
        <v>90978</v>
      </c>
      <c t="n" r="E25"/>
    </row>
    <row spans="1:7" r="26">
      <c t="n" r="A26"/>
    </row>
    <row spans="1:7" r="27">
      <c t="s" r="A27" s="4">
        <v>65</v>
      </c>
      <c t="s" r="B27" s="4">
        <v>252</v>
      </c>
    </row>
    <row spans="1:7" r="28">
      <c t="s" r="A28" s="4">
        <v>45</v>
      </c>
      <c t="s" r="B28" s="4">
        <v>68</v>
      </c>
    </row>
    <row spans="1:7" r="29">
      <c t="s" r="A29" s="4">
        <v>124</v>
      </c>
      <c t="s" r="B29" s="4">
        <v>69</v>
      </c>
    </row>
  </sheetData>
  <mergeCells count="2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 ref="B28:F28"/>
    <mergeCell ref="B29:F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s>
  <sheetData>
    <row spans="1:4" r="1">
      <c t="s" r="A1" s="1">
        <v>764</v>
      </c>
      <c t="s" r="B1" s="2">
        <v>765</v>
      </c>
      <c t="s" r="C1" s="2">
        <v>192</v>
      </c>
      <c t="s" r="D1" s="2">
        <v>193</v>
      </c>
    </row>
    <row spans="1:4" r="2">
      <c t="s" r="A2" s="3">
        <v>758</v>
      </c>
    </row>
    <row spans="1:4" r="3">
      <c t="s" r="A3" s="4">
        <v>766</v>
      </c>
      <c t="n" r="B3" s="6">
        <v>16</v>
      </c>
    </row>
    <row spans="1:4" r="4">
      <c t="s" r="A4" s="4">
        <v>46</v>
      </c>
      <c t="n" r="B4" s="7">
        <v>-44686703</v>
      </c>
      <c t="n" r="C4" s="7">
        <v>-39337869</v>
      </c>
    </row>
    <row spans="1:4" r="5">
      <c t="s" r="A5" s="4">
        <v>66</v>
      </c>
      <c t="n" r="B5" s="7">
        <v>-3333231</v>
      </c>
      <c t="n" r="C5" s="6">
        <v>-4051734</v>
      </c>
      <c t="n" r="D5" s="7">
        <v>-3074693</v>
      </c>
    </row>
    <row spans="1:4" r="6">
      <c t="s" r="A6" s="4">
        <v>767</v>
      </c>
      <c t="n" r="B6" s="6">
        <v>5</v>
      </c>
    </row>
    <row spans="1:4" r="7">
      <c t="s" r="A7" s="4">
        <v>760</v>
      </c>
      <c t="n" r="B7" s="7">
        <v>364450</v>
      </c>
    </row>
    <row spans="1:4" r="8">
      <c t="s" r="A8" s="4">
        <v>763</v>
      </c>
    </row>
    <row spans="1:4" r="9">
      <c t="s" r="A9" s="3">
        <v>758</v>
      </c>
    </row>
    <row spans="1:4" r="10">
      <c t="s" r="A10" s="4">
        <v>46</v>
      </c>
      <c t="n" r="B10" s="6">
        <v>-364450</v>
      </c>
    </row>
    <row spans="1:4" r="11">
      <c t="s" r="A11" s="4">
        <v>762</v>
      </c>
      <c t="n" r="B11" s="6">
        <v>90978</v>
      </c>
    </row>
    <row spans="1:4" r="12">
      <c t="s" r="A12" s="4">
        <v>761</v>
      </c>
    </row>
    <row spans="1:4" r="13">
      <c t="s" r="A13" s="3">
        <v>758</v>
      </c>
    </row>
    <row spans="1:4" r="14">
      <c t="s" r="A14" s="4">
        <v>46</v>
      </c>
      <c t="n" r="B14" s="6">
        <v>-216019</v>
      </c>
    </row>
    <row spans="1:4" r="15">
      <c t="s" r="A15" s="4">
        <v>762</v>
      </c>
      <c t="n" r="B15" s="6">
        <v>0</v>
      </c>
    </row>
    <row spans="1:4" r="16">
      <c t="s" r="A16" s="4">
        <v>760</v>
      </c>
      <c t="n" r="B16" s="6">
        <v>215600</v>
      </c>
    </row>
    <row spans="1:4" r="17">
      <c t="s" r="A17" s="4">
        <v>768</v>
      </c>
    </row>
    <row spans="1:4" r="18">
      <c t="s" r="A18" s="3">
        <v>758</v>
      </c>
    </row>
    <row spans="1:4" r="19">
      <c t="s" r="A19" s="4">
        <v>46</v>
      </c>
      <c t="n" r="B19" s="6">
        <v>1100000</v>
      </c>
    </row>
    <row spans="1:4" r="20">
      <c t="s" r="A20" s="4">
        <v>66</v>
      </c>
      <c t="n" r="B20" s="6">
        <v>1200000</v>
      </c>
    </row>
    <row spans="1:4" r="21">
      <c t="s" r="A21" s="4">
        <v>769</v>
      </c>
    </row>
    <row spans="1:4" r="22">
      <c t="s" r="A22" s="3">
        <v>758</v>
      </c>
    </row>
    <row spans="1:4" r="23">
      <c t="s" r="A23" s="4">
        <v>37</v>
      </c>
      <c t="n" r="B23" s="7">
        <v>154356</v>
      </c>
      <c t="n" r="C23" s="7">
        <v>1211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0</v>
      </c>
      <c t="s" r="B1" s="2">
        <v>1</v>
      </c>
    </row>
    <row spans="1:3" r="2">
      <c t="s" r="B2" s="2">
        <v>2</v>
      </c>
      <c t="s" r="C2" s="2">
        <v>32</v>
      </c>
    </row>
    <row spans="1:3" r="3">
      <c t="s" r="A3" s="3">
        <v>275</v>
      </c>
    </row>
    <row spans="1:3" r="4">
      <c t="s" r="A4" s="4">
        <v>771</v>
      </c>
      <c t="n" r="B4" s="7">
        <v>278101</v>
      </c>
      <c t="n" r="C4" s="7">
        <v>1683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2</v>
      </c>
      <c t="s" r="B1" s="2">
        <v>2</v>
      </c>
      <c t="s" r="C1" s="2">
        <v>32</v>
      </c>
    </row>
    <row spans="1:3" r="2">
      <c t="s" r="A2" s="3">
        <v>773</v>
      </c>
    </row>
    <row spans="1:3" r="3">
      <c t="s" r="A3" s="4">
        <v>774</v>
      </c>
      <c t="n" r="B3" s="7">
        <v>17250</v>
      </c>
      <c t="n" r="C3" s="7">
        <v>25000</v>
      </c>
    </row>
    <row spans="1:3" r="4">
      <c t="s" r="A4" s="4">
        <v>775</v>
      </c>
      <c t="n" r="B4" s="7">
        <v>39741</v>
      </c>
      <c t="n" r="C4" s="7">
        <v>284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 customWidth="1" max="6" min="6" width="14"/>
  </cols>
  <sheetData>
    <row spans="1:6" r="1">
      <c t="s" r="A1" s="1">
        <v>776</v>
      </c>
      <c t="s" r="B1" s="2">
        <v>2</v>
      </c>
      <c t="s" r="C1" s="2">
        <v>32</v>
      </c>
      <c t="s" r="D1" s="2">
        <v>82</v>
      </c>
      <c t="s" r="E1" s="2">
        <v>65</v>
      </c>
      <c t="s" r="F1" s="2">
        <v>757</v>
      </c>
    </row>
    <row spans="1:6" r="2">
      <c t="s" r="A2" s="3">
        <v>278</v>
      </c>
      <c t="n" r="D2"/>
    </row>
    <row spans="1:6" r="3">
      <c t="s" r="A3" s="4">
        <v>777</v>
      </c>
      <c t="n" r="B3" s="7">
        <v>1372743</v>
      </c>
      <c t="n" r="C3" s="7">
        <v>1694329</v>
      </c>
      <c t="n" r="D3"/>
    </row>
    <row spans="1:6" r="4">
      <c t="s" r="A4" s="4">
        <v>778</v>
      </c>
      <c t="n" r="B4" s="6">
        <v>125391</v>
      </c>
      <c t="n" r="C4" s="6">
        <v>95611</v>
      </c>
      <c t="n" r="D4"/>
    </row>
    <row spans="1:6" r="5">
      <c t="s" r="A5" s="4">
        <v>779</v>
      </c>
      <c t="n" r="B5" s="6">
        <v>5123</v>
      </c>
      <c t="n" r="C5" s="6">
        <v>6122</v>
      </c>
      <c t="n" r="D5"/>
    </row>
    <row spans="1:6" r="6">
      <c t="s" r="A6" s="4">
        <v>780</v>
      </c>
      <c t="n" r="B6" s="7">
        <v>1503257</v>
      </c>
      <c t="n" r="C6" s="7">
        <v>1796062</v>
      </c>
      <c t="n" r="D6" s="7">
        <v>1538779</v>
      </c>
      <c t="n" r="F6" s="7">
        <v>1008983</v>
      </c>
    </row>
    <row spans="1:6" r="7">
      <c t="n" r="A7"/>
    </row>
    <row spans="1:6" r="8">
      <c t="s" r="A8" s="4">
        <v>65</v>
      </c>
      <c t="s" r="B8" s="4">
        <v>252</v>
      </c>
    </row>
  </sheetData>
  <mergeCells count="7">
    <mergeCell ref="D2:E2"/>
    <mergeCell ref="D3:E3"/>
    <mergeCell ref="D4:E4"/>
    <mergeCell ref="D5:E5"/>
    <mergeCell ref="D6:E6"/>
    <mergeCell ref="A7:F7"/>
    <mergeCell ref="B8:F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2</v>
      </c>
    </row>
    <row spans="1:3" r="2">
      <c t="s" r="A2" s="3">
        <v>278</v>
      </c>
    </row>
    <row spans="1:3" r="3">
      <c t="s" r="A3" s="4">
        <v>782</v>
      </c>
      <c t="n" r="B3" s="7">
        <v>405000000</v>
      </c>
      <c t="n" r="C3" s="7">
        <v>861000000</v>
      </c>
    </row>
    <row spans="1:3" r="4">
      <c t="s" r="A4" s="4">
        <v>783</v>
      </c>
      <c t="n" r="B4" s="6">
        <v>500000000</v>
      </c>
      <c t="n" r="C4" s="6">
        <v>440000000</v>
      </c>
    </row>
    <row spans="1:3" r="5">
      <c t="s" r="A5" s="4">
        <v>784</v>
      </c>
      <c t="n" r="B5" s="6">
        <v>128000000</v>
      </c>
      <c t="n" r="C5" s="6">
        <v>98000000</v>
      </c>
    </row>
    <row spans="1:3" r="6">
      <c t="s" r="A6" s="4">
        <v>785</v>
      </c>
      <c t="n" r="B6" s="7">
        <v>0</v>
      </c>
      <c t="n" r="C6"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r="A1" s="1">
        <v>254</v>
      </c>
      <c t="s" r="B1" s="2">
        <v>1</v>
      </c>
    </row>
    <row spans="1:3" r="2">
      <c t="s" r="B2" s="2">
        <v>191</v>
      </c>
    </row>
    <row spans="1:3" r="3">
      <c t="s" r="A3" s="3">
        <v>255</v>
      </c>
    </row>
    <row spans="1:3" r="4">
      <c t="s" r="A4" s="4">
        <v>34</v>
      </c>
      <c t="n" r="B4" s="7">
        <v>1503257</v>
      </c>
    </row>
    <row spans="1:3" r="5">
      <c t="s" r="A5" s="4">
        <v>227</v>
      </c>
      <c t="n" r="B5" s="6">
        <v>39284</v>
      </c>
      <c t="s" r="C5" s="4">
        <v>65</v>
      </c>
    </row>
    <row spans="1:3" r="6">
      <c t="s" r="A6" s="4">
        <v>256</v>
      </c>
      <c t="n" r="B6" s="6">
        <v>48600</v>
      </c>
    </row>
    <row spans="1:3" r="7">
      <c t="s" r="A7" s="4">
        <v>257</v>
      </c>
      <c t="n" r="B7" s="6">
        <v>9300</v>
      </c>
    </row>
    <row spans="1:3" r="8">
      <c t="s" r="A8" s="4">
        <v>258</v>
      </c>
    </row>
    <row spans="1:3" r="9">
      <c t="s" r="A9" s="3">
        <v>255</v>
      </c>
    </row>
    <row spans="1:3" r="10">
      <c t="s" r="A10" s="4">
        <v>34</v>
      </c>
      <c t="n" r="B10" s="7">
        <v>15000</v>
      </c>
    </row>
    <row spans="1:3" r="11">
      <c t="n" r="A11"/>
    </row>
    <row spans="1:3" r="12">
      <c t="s" r="A12" s="4">
        <v>65</v>
      </c>
      <c t="s" r="B12" s="4">
        <v>252</v>
      </c>
    </row>
  </sheetData>
  <mergeCells count="5">
    <mergeCell ref="A1:A2"/>
    <mergeCell ref="B1:C1"/>
    <mergeCell ref="B2:C2"/>
    <mergeCell ref="A11:C11"/>
    <mergeCell ref="B12:C1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6</v>
      </c>
      <c t="s" r="B1" s="2">
        <v>1</v>
      </c>
    </row>
    <row spans="1:3" r="2">
      <c t="s" r="B2" s="2">
        <v>2</v>
      </c>
      <c t="s" r="C2" s="2">
        <v>32</v>
      </c>
    </row>
    <row spans="1:3" r="3">
      <c t="s" r="A3" s="3">
        <v>787</v>
      </c>
    </row>
    <row spans="1:3" r="4">
      <c t="s" r="A4" s="4">
        <v>788</v>
      </c>
      <c t="n" r="B4" s="7">
        <v>75504</v>
      </c>
      <c t="n" r="C4" s="7">
        <v>108910</v>
      </c>
    </row>
    <row spans="1:3" r="5">
      <c t="s" r="A5" s="4">
        <v>789</v>
      </c>
      <c t="n" r="B5" s="7">
        <v>338612</v>
      </c>
      <c t="n" r="C5" s="7">
        <v>2832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0</v>
      </c>
      <c t="s" r="B1" s="2">
        <v>2</v>
      </c>
      <c t="s" r="C1" s="2">
        <v>32</v>
      </c>
    </row>
    <row spans="1:3" r="2">
      <c t="s" r="A2" s="3">
        <v>791</v>
      </c>
    </row>
    <row spans="1:3" r="3">
      <c t="s" r="A3" s="4">
        <v>792</v>
      </c>
      <c t="n" r="B3" s="7">
        <v>16375941</v>
      </c>
      <c t="n" r="C3" s="7">
        <v>13497945</v>
      </c>
    </row>
    <row spans="1:3" r="4">
      <c t="s" r="A4" s="4">
        <v>793</v>
      </c>
      <c t="n" r="B4" s="6">
        <v>47578</v>
      </c>
      <c t="n" r="C4" s="6">
        <v>70853</v>
      </c>
    </row>
    <row spans="1:3" r="5">
      <c t="s" r="A5" s="4">
        <v>794</v>
      </c>
      <c t="n" r="B5" s="6">
        <v>-42771</v>
      </c>
      <c t="n" r="C5" s="6">
        <v>-28143</v>
      </c>
    </row>
    <row spans="1:3" r="6">
      <c t="s" r="A6" s="4">
        <v>795</v>
      </c>
      <c t="n" r="B6" s="6">
        <v>16380748</v>
      </c>
      <c t="n" r="C6" s="6">
        <v>13540655</v>
      </c>
    </row>
    <row spans="1:3" r="7">
      <c t="s" r="A7" s="4">
        <v>796</v>
      </c>
    </row>
    <row spans="1:3" r="8">
      <c t="s" r="A8" s="3">
        <v>791</v>
      </c>
    </row>
    <row spans="1:3" r="9">
      <c t="s" r="A9" s="4">
        <v>792</v>
      </c>
      <c t="n" r="B9" s="6">
        <v>11679450</v>
      </c>
      <c t="n" r="C9" s="6">
        <v>7289135</v>
      </c>
    </row>
    <row spans="1:3" r="10">
      <c t="s" r="A10" s="4">
        <v>793</v>
      </c>
      <c t="n" r="B10" s="6">
        <v>19134</v>
      </c>
      <c t="n" r="C10" s="6">
        <v>17524</v>
      </c>
    </row>
    <row spans="1:3" r="11">
      <c t="s" r="A11" s="4">
        <v>794</v>
      </c>
      <c t="n" r="B11" s="6">
        <v>-20549</v>
      </c>
      <c t="n" r="C11" s="6">
        <v>-4386</v>
      </c>
    </row>
    <row spans="1:3" r="12">
      <c t="s" r="A12" s="4">
        <v>795</v>
      </c>
      <c t="n" r="B12" s="6">
        <v>11678035</v>
      </c>
      <c t="n" r="C12" s="6">
        <v>7302273</v>
      </c>
    </row>
    <row spans="1:3" r="13">
      <c t="s" r="A13" s="4">
        <v>797</v>
      </c>
    </row>
    <row spans="1:3" r="14">
      <c t="s" r="A14" s="3">
        <v>791</v>
      </c>
    </row>
    <row spans="1:3" r="15">
      <c t="s" r="A15" s="4">
        <v>792</v>
      </c>
      <c t="n" r="B15" s="6">
        <v>2677453</v>
      </c>
      <c t="n" r="C15" s="6">
        <v>3540055</v>
      </c>
    </row>
    <row spans="1:3" r="16">
      <c t="s" r="A16" s="4">
        <v>793</v>
      </c>
      <c t="n" r="B16" s="6">
        <v>17684</v>
      </c>
      <c t="n" r="C16" s="6">
        <v>30478</v>
      </c>
    </row>
    <row spans="1:3" r="17">
      <c t="s" r="A17" s="4">
        <v>794</v>
      </c>
      <c t="n" r="B17" s="6">
        <v>-5108</v>
      </c>
      <c t="n" r="C17" s="6">
        <v>-8977</v>
      </c>
    </row>
    <row spans="1:3" r="18">
      <c t="s" r="A18" s="4">
        <v>795</v>
      </c>
      <c t="n" r="B18" s="6">
        <v>2690029</v>
      </c>
      <c t="n" r="C18" s="6">
        <v>3561556</v>
      </c>
    </row>
    <row spans="1:3" r="19">
      <c t="s" r="A19" s="4">
        <v>798</v>
      </c>
    </row>
    <row spans="1:3" r="20">
      <c t="s" r="A20" s="3">
        <v>791</v>
      </c>
    </row>
    <row spans="1:3" r="21">
      <c t="s" r="A21" s="4">
        <v>792</v>
      </c>
      <c t="n" r="B21" s="6">
        <v>1408206</v>
      </c>
      <c t="n" r="C21" s="6">
        <v>1884450</v>
      </c>
    </row>
    <row spans="1:3" r="22">
      <c t="s" r="A22" s="4">
        <v>793</v>
      </c>
      <c t="n" r="B22" s="6">
        <v>6591</v>
      </c>
      <c t="n" r="C22" s="6">
        <v>14851</v>
      </c>
    </row>
    <row spans="1:3" r="23">
      <c t="s" r="A23" s="4">
        <v>794</v>
      </c>
      <c t="n" r="B23" s="6">
        <v>-15518</v>
      </c>
      <c t="n" r="C23" s="6">
        <v>-14458</v>
      </c>
    </row>
    <row spans="1:3" r="24">
      <c t="s" r="A24" s="4">
        <v>795</v>
      </c>
      <c t="n" r="B24" s="6">
        <v>1399279</v>
      </c>
      <c t="n" r="C24" s="6">
        <v>1884843</v>
      </c>
    </row>
    <row spans="1:3" r="25">
      <c t="s" r="A25" s="4">
        <v>799</v>
      </c>
    </row>
    <row spans="1:3" r="26">
      <c t="s" r="A26" s="3">
        <v>791</v>
      </c>
    </row>
    <row spans="1:3" r="27">
      <c t="s" r="A27" s="4">
        <v>792</v>
      </c>
      <c t="n" r="B27" s="6">
        <v>604236</v>
      </c>
      <c t="n" r="C27" s="6">
        <v>779103</v>
      </c>
    </row>
    <row spans="1:3" r="28">
      <c t="s" r="A28" s="4">
        <v>793</v>
      </c>
      <c t="n" r="B28" s="6">
        <v>3709</v>
      </c>
      <c t="n" r="C28" s="6">
        <v>5372</v>
      </c>
    </row>
    <row spans="1:3" r="29">
      <c t="s" r="A29" s="4">
        <v>794</v>
      </c>
      <c t="n" r="B29" s="6">
        <v>-9</v>
      </c>
      <c t="n" r="C29" s="6">
        <v>0</v>
      </c>
    </row>
    <row spans="1:3" r="30">
      <c t="s" r="A30" s="4">
        <v>795</v>
      </c>
      <c t="n" r="B30" s="6">
        <v>607936</v>
      </c>
      <c t="n" r="C30" s="6">
        <v>784475</v>
      </c>
    </row>
    <row spans="1:3" r="31">
      <c t="s" r="A31" s="4">
        <v>800</v>
      </c>
    </row>
    <row spans="1:3" r="32">
      <c t="s" r="A32" s="3">
        <v>791</v>
      </c>
    </row>
    <row spans="1:3" r="33">
      <c t="s" r="A33" s="4">
        <v>792</v>
      </c>
      <c t="n" r="B33" s="6">
        <v>6596</v>
      </c>
      <c t="n" r="C33" s="6">
        <v>5202</v>
      </c>
    </row>
    <row spans="1:3" r="34">
      <c t="s" r="A34" s="4">
        <v>793</v>
      </c>
      <c t="n" r="B34" s="6">
        <v>460</v>
      </c>
      <c t="n" r="C34" s="6">
        <v>2628</v>
      </c>
    </row>
    <row spans="1:3" r="35">
      <c t="s" r="A35" s="4">
        <v>794</v>
      </c>
      <c t="n" r="B35" s="6">
        <v>-1587</v>
      </c>
      <c t="n" r="C35" s="6">
        <v>-322</v>
      </c>
    </row>
    <row spans="1:3" r="36">
      <c t="s" r="A36" s="4">
        <v>795</v>
      </c>
      <c t="n" r="B36" s="7">
        <v>5469</v>
      </c>
      <c t="n" r="C36" s="7">
        <v>75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801</v>
      </c>
      <c t="s" r="B1" s="2">
        <v>802</v>
      </c>
      <c t="s" r="C1" s="2">
        <v>803</v>
      </c>
    </row>
    <row spans="1:3" r="2">
      <c t="s" r="A2" s="3">
        <v>804</v>
      </c>
    </row>
    <row spans="1:3" r="3">
      <c t="s" r="A3" s="4">
        <v>805</v>
      </c>
      <c t="n" r="B3" s="7">
        <v>8783725</v>
      </c>
      <c t="n" r="C3" s="7">
        <v>3209821</v>
      </c>
    </row>
    <row spans="1:3" r="4">
      <c t="s" r="A4" s="4">
        <v>806</v>
      </c>
      <c t="n" r="B4" s="6">
        <v>-31934</v>
      </c>
      <c t="n" r="C4" s="6">
        <v>-8301</v>
      </c>
    </row>
    <row spans="1:3" r="5">
      <c t="s" r="A5" s="4">
        <v>807</v>
      </c>
      <c t="n" r="B5" s="6">
        <v>373284</v>
      </c>
      <c t="n" r="C5" s="6">
        <v>961186</v>
      </c>
    </row>
    <row spans="1:3" r="6">
      <c t="s" r="A6" s="4">
        <v>808</v>
      </c>
      <c t="n" r="B6" s="6">
        <v>-10837</v>
      </c>
      <c t="n" r="C6" s="6">
        <v>-19842</v>
      </c>
    </row>
    <row spans="1:3" r="7">
      <c t="s" r="A7" s="4">
        <v>809</v>
      </c>
      <c t="n" r="B7" s="6">
        <v>9157009</v>
      </c>
      <c t="n" r="C7" s="6">
        <v>4171007</v>
      </c>
    </row>
    <row spans="1:3" r="8">
      <c t="s" r="A8" s="4">
        <v>794</v>
      </c>
      <c t="n" r="B8" s="7">
        <v>-42771</v>
      </c>
      <c t="n" r="C8" s="7">
        <v>-28143</v>
      </c>
    </row>
    <row spans="1:3" r="9">
      <c t="s" r="A9" s="4">
        <v>810</v>
      </c>
      <c t="n" r="B9" s="6">
        <v>243</v>
      </c>
      <c t="n" r="C9" s="6">
        <v>115</v>
      </c>
    </row>
    <row spans="1:3" r="10">
      <c t="s" r="A10" s="4">
        <v>811</v>
      </c>
      <c t="n" r="B10" s="6">
        <v>18</v>
      </c>
      <c t="n" r="C10" s="6">
        <v>33</v>
      </c>
    </row>
    <row spans="1:3" r="11">
      <c t="s" r="A11" s="4">
        <v>796</v>
      </c>
    </row>
    <row spans="1:3" r="12">
      <c t="s" r="A12" s="3">
        <v>804</v>
      </c>
    </row>
    <row spans="1:3" r="13">
      <c t="s" r="A13" s="4">
        <v>805</v>
      </c>
      <c t="n" r="B13" s="7">
        <v>7467519</v>
      </c>
      <c t="n" r="C13" s="7">
        <v>2297895</v>
      </c>
    </row>
    <row spans="1:3" r="14">
      <c t="s" r="A14" s="4">
        <v>806</v>
      </c>
      <c t="n" r="B14" s="6">
        <v>-20549</v>
      </c>
      <c t="n" r="C14" s="6">
        <v>-4386</v>
      </c>
    </row>
    <row spans="1:3" r="15">
      <c t="s" r="A15" s="4">
        <v>807</v>
      </c>
      <c t="n" r="B15" s="6">
        <v>0</v>
      </c>
      <c t="n" r="C15" s="6">
        <v>0</v>
      </c>
    </row>
    <row spans="1:3" r="16">
      <c t="s" r="A16" s="4">
        <v>808</v>
      </c>
      <c t="n" r="B16" s="6">
        <v>0</v>
      </c>
      <c t="n" r="C16" s="6">
        <v>0</v>
      </c>
    </row>
    <row spans="1:3" r="17">
      <c t="s" r="A17" s="4">
        <v>809</v>
      </c>
      <c t="n" r="B17" s="6">
        <v>7467519</v>
      </c>
      <c t="n" r="C17" s="6">
        <v>2297895</v>
      </c>
    </row>
    <row spans="1:3" r="18">
      <c t="s" r="A18" s="4">
        <v>794</v>
      </c>
      <c t="n" r="B18" s="6">
        <v>-20549</v>
      </c>
      <c t="n" r="C18" s="6">
        <v>-4386</v>
      </c>
    </row>
    <row spans="1:3" r="19">
      <c t="s" r="A19" s="4">
        <v>797</v>
      </c>
    </row>
    <row spans="1:3" r="20">
      <c t="s" r="A20" s="3">
        <v>804</v>
      </c>
    </row>
    <row spans="1:3" r="21">
      <c t="s" r="A21" s="4">
        <v>805</v>
      </c>
      <c t="n" r="B21" s="6">
        <v>760071</v>
      </c>
      <c t="n" r="C21" s="6">
        <v>249266</v>
      </c>
    </row>
    <row spans="1:3" r="22">
      <c t="s" r="A22" s="4">
        <v>806</v>
      </c>
      <c t="n" r="B22" s="6">
        <v>-5108</v>
      </c>
      <c t="n" r="C22" s="6">
        <v>-489</v>
      </c>
    </row>
    <row spans="1:3" r="23">
      <c t="s" r="A23" s="4">
        <v>807</v>
      </c>
      <c t="n" r="B23" s="6">
        <v>0</v>
      </c>
      <c t="n" r="C23" s="6">
        <v>507385</v>
      </c>
    </row>
    <row spans="1:3" r="24">
      <c t="s" r="A24" s="4">
        <v>808</v>
      </c>
      <c t="n" r="B24" s="6">
        <v>0</v>
      </c>
      <c t="n" r="C24" s="6">
        <v>-8488</v>
      </c>
    </row>
    <row spans="1:3" r="25">
      <c t="s" r="A25" s="4">
        <v>809</v>
      </c>
      <c t="n" r="B25" s="6">
        <v>760071</v>
      </c>
      <c t="n" r="C25" s="6">
        <v>756651</v>
      </c>
    </row>
    <row spans="1:3" r="26">
      <c t="s" r="A26" s="4">
        <v>794</v>
      </c>
      <c t="n" r="B26" s="6">
        <v>-5108</v>
      </c>
      <c t="n" r="C26" s="6">
        <v>-8977</v>
      </c>
    </row>
    <row spans="1:3" r="27">
      <c t="s" r="A27" s="4">
        <v>798</v>
      </c>
    </row>
    <row spans="1:3" r="28">
      <c t="s" r="A28" s="3">
        <v>804</v>
      </c>
    </row>
    <row spans="1:3" r="29">
      <c t="s" r="A29" s="4">
        <v>805</v>
      </c>
      <c t="n" r="B29" s="6">
        <v>545404</v>
      </c>
      <c t="n" r="C29" s="6">
        <v>662092</v>
      </c>
    </row>
    <row spans="1:3" r="30">
      <c t="s" r="A30" s="4">
        <v>806</v>
      </c>
      <c t="n" r="B30" s="6">
        <v>-4681</v>
      </c>
      <c t="n" r="C30" s="6">
        <v>-3104</v>
      </c>
    </row>
    <row spans="1:3" r="31">
      <c t="s" r="A31" s="4">
        <v>807</v>
      </c>
      <c t="n" r="B31" s="6">
        <v>373284</v>
      </c>
      <c t="n" r="C31" s="6">
        <v>453801</v>
      </c>
    </row>
    <row spans="1:3" r="32">
      <c t="s" r="A32" s="4">
        <v>808</v>
      </c>
      <c t="n" r="B32" s="6">
        <v>-10837</v>
      </c>
      <c t="n" r="C32" s="6">
        <v>-11354</v>
      </c>
    </row>
    <row spans="1:3" r="33">
      <c t="s" r="A33" s="4">
        <v>809</v>
      </c>
      <c t="n" r="B33" s="6">
        <v>918688</v>
      </c>
      <c t="n" r="C33" s="6">
        <v>1115893</v>
      </c>
    </row>
    <row spans="1:3" r="34">
      <c t="s" r="A34" s="4">
        <v>794</v>
      </c>
      <c t="n" r="B34" s="6">
        <v>-15518</v>
      </c>
      <c t="n" r="C34" s="6">
        <v>-14458</v>
      </c>
    </row>
    <row spans="1:3" r="35">
      <c t="s" r="A35" s="4">
        <v>799</v>
      </c>
    </row>
    <row spans="1:3" r="36">
      <c t="s" r="A36" s="3">
        <v>804</v>
      </c>
    </row>
    <row spans="1:3" r="37">
      <c t="s" r="A37" s="4">
        <v>805</v>
      </c>
      <c t="n" r="B37" s="6">
        <v>7776</v>
      </c>
    </row>
    <row spans="1:3" r="38">
      <c t="s" r="A38" s="4">
        <v>806</v>
      </c>
      <c t="n" r="B38" s="6">
        <v>-9</v>
      </c>
    </row>
    <row spans="1:3" r="39">
      <c t="s" r="A39" s="4">
        <v>807</v>
      </c>
      <c t="n" r="B39" s="6">
        <v>0</v>
      </c>
    </row>
    <row spans="1:3" r="40">
      <c t="s" r="A40" s="4">
        <v>808</v>
      </c>
      <c t="n" r="B40" s="6">
        <v>0</v>
      </c>
    </row>
    <row spans="1:3" r="41">
      <c t="s" r="A41" s="4">
        <v>809</v>
      </c>
      <c t="n" r="B41" s="6">
        <v>7776</v>
      </c>
    </row>
    <row spans="1:3" r="42">
      <c t="s" r="A42" s="4">
        <v>794</v>
      </c>
      <c t="n" r="B42" s="6">
        <v>-9</v>
      </c>
    </row>
    <row spans="1:3" r="43">
      <c t="s" r="A43" s="4">
        <v>800</v>
      </c>
    </row>
    <row spans="1:3" r="44">
      <c t="s" r="A44" s="3">
        <v>804</v>
      </c>
    </row>
    <row spans="1:3" r="45">
      <c t="s" r="A45" s="4">
        <v>805</v>
      </c>
      <c t="n" r="B45" s="6">
        <v>2955</v>
      </c>
      <c t="n" r="C45" s="6">
        <v>568</v>
      </c>
    </row>
    <row spans="1:3" r="46">
      <c t="s" r="A46" s="4">
        <v>806</v>
      </c>
      <c t="n" r="B46" s="6">
        <v>-1587</v>
      </c>
      <c t="n" r="C46" s="6">
        <v>-322</v>
      </c>
    </row>
    <row spans="1:3" r="47">
      <c t="s" r="A47" s="4">
        <v>807</v>
      </c>
      <c t="n" r="B47" s="6">
        <v>0</v>
      </c>
      <c t="n" r="C47" s="6">
        <v>0</v>
      </c>
    </row>
    <row spans="1:3" r="48">
      <c t="s" r="A48" s="4">
        <v>808</v>
      </c>
      <c t="n" r="B48" s="6">
        <v>0</v>
      </c>
      <c t="n" r="C48" s="6">
        <v>0</v>
      </c>
    </row>
    <row spans="1:3" r="49">
      <c t="s" r="A49" s="4">
        <v>809</v>
      </c>
      <c t="n" r="B49" s="6">
        <v>2955</v>
      </c>
      <c t="n" r="C49" s="6">
        <v>568</v>
      </c>
    </row>
    <row spans="1:3" r="50">
      <c t="s" r="A50" s="4">
        <v>794</v>
      </c>
      <c t="n" r="B50" s="7">
        <v>-1587</v>
      </c>
      <c t="n" r="C50" s="7">
        <v>-3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t="s" r="A1" s="1">
        <v>812</v>
      </c>
      <c t="s" r="B1" s="2">
        <v>1</v>
      </c>
    </row>
    <row spans="1:2" r="2">
      <c t="s" r="B2" s="2">
        <v>191</v>
      </c>
    </row>
    <row spans="1:2" r="3">
      <c t="s" r="A3" s="3">
        <v>813</v>
      </c>
    </row>
    <row spans="1:2" r="4">
      <c t="s" r="A4" s="4">
        <v>795</v>
      </c>
      <c t="n" r="B4" s="7">
        <v>16375279</v>
      </c>
    </row>
    <row spans="1:2" r="5">
      <c t="s" r="A5" s="4">
        <v>814</v>
      </c>
      <c t="s" r="B5" s="4">
        <v>815</v>
      </c>
    </row>
    <row spans="1:2" r="6">
      <c t="s" r="A6" s="4">
        <v>816</v>
      </c>
      <c t="n" r="B6" s="7">
        <v>2043469</v>
      </c>
    </row>
    <row spans="1:2" r="7">
      <c t="s" r="A7" s="4">
        <v>817</v>
      </c>
      <c t="s" r="B7" s="4">
        <v>818</v>
      </c>
    </row>
    <row spans="1:2" r="8">
      <c t="s" r="A8" s="4">
        <v>819</v>
      </c>
      <c t="n" r="B8" s="7">
        <v>11918727</v>
      </c>
    </row>
    <row spans="1:2" r="9">
      <c t="s" r="A9" s="4">
        <v>820</v>
      </c>
      <c t="s" r="B9" s="4">
        <v>815</v>
      </c>
    </row>
    <row spans="1:2" r="10">
      <c t="s" r="A10" s="4">
        <v>821</v>
      </c>
      <c t="n" r="B10" s="7">
        <v>1176232</v>
      </c>
    </row>
    <row spans="1:2" r="11">
      <c t="s" r="A11" s="4">
        <v>822</v>
      </c>
      <c t="s" r="B11" s="4">
        <v>823</v>
      </c>
    </row>
    <row spans="1:2" r="12">
      <c t="s" r="A12" s="4">
        <v>824</v>
      </c>
      <c t="n" r="B12" s="7">
        <v>1236851</v>
      </c>
    </row>
    <row spans="1:2" r="13">
      <c t="s" r="A13" s="4">
        <v>825</v>
      </c>
      <c t="s" r="B13" s="4">
        <v>826</v>
      </c>
    </row>
    <row spans="1:2" r="14">
      <c t="s" r="A14" s="4">
        <v>796</v>
      </c>
    </row>
    <row spans="1:2" r="15">
      <c t="s" r="A15" s="3">
        <v>813</v>
      </c>
    </row>
    <row spans="1:2" r="16">
      <c t="s" r="A16" s="4">
        <v>795</v>
      </c>
      <c t="n" r="B16" s="7">
        <v>11678035</v>
      </c>
    </row>
    <row spans="1:2" r="17">
      <c t="s" r="A17" s="4">
        <v>814</v>
      </c>
      <c t="s" r="B17" s="4">
        <v>827</v>
      </c>
    </row>
    <row spans="1:2" r="18">
      <c t="s" r="A18" s="4">
        <v>816</v>
      </c>
      <c t="n" r="B18" s="7">
        <v>1451224</v>
      </c>
    </row>
    <row spans="1:2" r="19">
      <c t="s" r="A19" s="4">
        <v>817</v>
      </c>
      <c t="s" r="B19" s="4">
        <v>828</v>
      </c>
    </row>
    <row spans="1:2" r="20">
      <c t="s" r="A20" s="4">
        <v>819</v>
      </c>
      <c t="n" r="B20" s="7">
        <v>9870288</v>
      </c>
    </row>
    <row spans="1:2" r="21">
      <c t="s" r="A21" s="4">
        <v>820</v>
      </c>
      <c t="s" r="B21" s="4">
        <v>829</v>
      </c>
    </row>
    <row spans="1:2" r="22">
      <c t="s" r="A22" s="4">
        <v>821</v>
      </c>
      <c t="n" r="B22" s="7">
        <v>356523</v>
      </c>
    </row>
    <row spans="1:2" r="23">
      <c t="s" r="A23" s="4">
        <v>822</v>
      </c>
      <c t="s" r="B23" s="4">
        <v>830</v>
      </c>
    </row>
    <row spans="1:2" r="24">
      <c t="s" r="A24" s="4">
        <v>824</v>
      </c>
      <c t="n" r="B24" s="7">
        <v>0</v>
      </c>
    </row>
    <row spans="1:2" r="25">
      <c t="s" r="A25" s="4">
        <v>825</v>
      </c>
      <c t="s" r="B25" s="4">
        <v>831</v>
      </c>
    </row>
    <row spans="1:2" r="26">
      <c t="s" r="A26" s="4">
        <v>797</v>
      </c>
    </row>
    <row spans="1:2" r="27">
      <c t="s" r="A27" s="3">
        <v>813</v>
      </c>
    </row>
    <row spans="1:2" r="28">
      <c t="s" r="A28" s="4">
        <v>795</v>
      </c>
      <c t="n" r="B28" s="7">
        <v>2690029</v>
      </c>
    </row>
    <row spans="1:2" r="29">
      <c t="s" r="A29" s="4">
        <v>814</v>
      </c>
      <c t="s" r="B29" s="4">
        <v>832</v>
      </c>
    </row>
    <row spans="1:2" r="30">
      <c t="s" r="A30" s="4">
        <v>816</v>
      </c>
      <c t="n" r="B30" s="7">
        <v>592245</v>
      </c>
    </row>
    <row spans="1:2" r="31">
      <c t="s" r="A31" s="4">
        <v>817</v>
      </c>
      <c t="s" r="B31" s="4">
        <v>832</v>
      </c>
    </row>
    <row spans="1:2" r="32">
      <c t="s" r="A32" s="4">
        <v>819</v>
      </c>
      <c t="n" r="B32" s="7">
        <v>2048439</v>
      </c>
    </row>
    <row spans="1:2" r="33">
      <c t="s" r="A33" s="4">
        <v>820</v>
      </c>
      <c t="s" r="B33" s="4">
        <v>833</v>
      </c>
    </row>
    <row spans="1:2" r="34">
      <c t="s" r="A34" s="4">
        <v>821</v>
      </c>
      <c t="n" r="B34" s="7">
        <v>49345</v>
      </c>
    </row>
    <row spans="1:2" r="35">
      <c t="s" r="A35" s="4">
        <v>822</v>
      </c>
      <c t="s" r="B35" s="4">
        <v>834</v>
      </c>
    </row>
    <row spans="1:2" r="36">
      <c t="s" r="A36" s="4">
        <v>824</v>
      </c>
      <c t="n" r="B36" s="7">
        <v>0</v>
      </c>
    </row>
    <row spans="1:2" r="37">
      <c t="s" r="A37" s="4">
        <v>825</v>
      </c>
      <c t="s" r="B37" s="4">
        <v>831</v>
      </c>
    </row>
    <row spans="1:2" r="38">
      <c t="s" r="A38" s="4">
        <v>798</v>
      </c>
    </row>
    <row spans="1:2" r="39">
      <c t="s" r="A39" s="3">
        <v>813</v>
      </c>
    </row>
    <row spans="1:2" r="40">
      <c t="s" r="A40" s="4">
        <v>795</v>
      </c>
      <c t="n" r="B40" s="7">
        <v>1399279</v>
      </c>
    </row>
    <row spans="1:2" r="41">
      <c t="s" r="A41" s="4">
        <v>814</v>
      </c>
      <c t="s" r="B41" s="4">
        <v>835</v>
      </c>
    </row>
    <row spans="1:2" r="42">
      <c t="s" r="A42" s="4">
        <v>816</v>
      </c>
      <c t="n" r="B42" s="7">
        <v>0</v>
      </c>
    </row>
    <row spans="1:2" r="43">
      <c t="s" r="A43" s="4">
        <v>817</v>
      </c>
      <c t="s" r="B43" s="4">
        <v>831</v>
      </c>
    </row>
    <row spans="1:2" r="44">
      <c t="s" r="A44" s="4">
        <v>819</v>
      </c>
      <c t="n" r="B44" s="7">
        <v>0</v>
      </c>
    </row>
    <row spans="1:2" r="45">
      <c t="s" r="A45" s="4">
        <v>820</v>
      </c>
      <c t="s" r="B45" s="4">
        <v>831</v>
      </c>
    </row>
    <row spans="1:2" r="46">
      <c t="s" r="A46" s="4">
        <v>821</v>
      </c>
      <c t="n" r="B46" s="7">
        <v>770364</v>
      </c>
    </row>
    <row spans="1:2" r="47">
      <c t="s" r="A47" s="4">
        <v>822</v>
      </c>
      <c t="s" r="B47" s="4">
        <v>836</v>
      </c>
    </row>
    <row spans="1:2" r="48">
      <c t="s" r="A48" s="4">
        <v>824</v>
      </c>
      <c t="n" r="B48" s="7">
        <v>628915</v>
      </c>
    </row>
    <row spans="1:2" r="49">
      <c t="s" r="A49" s="4">
        <v>825</v>
      </c>
      <c t="s" r="B49" s="4">
        <v>837</v>
      </c>
    </row>
    <row spans="1:2" r="50">
      <c t="s" r="A50" s="4">
        <v>799</v>
      </c>
    </row>
    <row spans="1:2" r="51">
      <c t="s" r="A51" s="3">
        <v>813</v>
      </c>
    </row>
    <row spans="1:2" r="52">
      <c t="s" r="A52" s="4">
        <v>795</v>
      </c>
      <c t="n" r="B52" s="7">
        <v>607936</v>
      </c>
    </row>
    <row spans="1:2" r="53">
      <c t="s" r="A53" s="4">
        <v>814</v>
      </c>
      <c t="s" r="B53" s="4">
        <v>838</v>
      </c>
    </row>
    <row spans="1:2" r="54">
      <c t="s" r="A54" s="4">
        <v>816</v>
      </c>
      <c t="n" r="B54" s="7">
        <v>0</v>
      </c>
    </row>
    <row spans="1:2" r="55">
      <c t="s" r="A55" s="4">
        <v>817</v>
      </c>
      <c t="s" r="B55" s="4">
        <v>831</v>
      </c>
    </row>
    <row spans="1:2" r="56">
      <c t="s" r="A56" s="4">
        <v>819</v>
      </c>
      <c t="n" r="B56" s="7">
        <v>0</v>
      </c>
    </row>
    <row spans="1:2" r="57">
      <c t="s" r="A57" s="4">
        <v>820</v>
      </c>
      <c t="s" r="B57" s="4">
        <v>831</v>
      </c>
    </row>
    <row spans="1:2" r="58">
      <c t="s" r="A58" s="4">
        <v>821</v>
      </c>
      <c t="n" r="B58" s="7">
        <v>0</v>
      </c>
    </row>
    <row spans="1:2" r="59">
      <c t="s" r="A59" s="4">
        <v>822</v>
      </c>
      <c t="s" r="B59" s="4">
        <v>831</v>
      </c>
    </row>
    <row spans="1:2" r="60">
      <c t="s" r="A60" s="4">
        <v>824</v>
      </c>
      <c t="n" r="B60" s="7">
        <v>607936</v>
      </c>
    </row>
    <row spans="1:2" r="61">
      <c t="s" r="A61" s="4">
        <v>825</v>
      </c>
      <c t="s" r="B61" s="4">
        <v>838</v>
      </c>
    </row>
    <row spans="1:2" r="62">
      <c t="s" r="A62" s="4">
        <v>552</v>
      </c>
    </row>
    <row spans="1:2" r="63">
      <c t="s" r="A63" s="3">
        <v>813</v>
      </c>
    </row>
    <row spans="1:2" r="64">
      <c t="s" r="A64" s="4">
        <v>839</v>
      </c>
      <c t="s" r="B64" s="4">
        <v>840</v>
      </c>
    </row>
    <row spans="1:2" r="65">
      <c t="s" r="A65" s="4">
        <v>558</v>
      </c>
    </row>
    <row spans="1:2" r="66">
      <c t="s" r="A66" s="3">
        <v>813</v>
      </c>
    </row>
    <row spans="1:2" r="67">
      <c t="s" r="A67" s="4">
        <v>839</v>
      </c>
      <c t="s" r="B67" s="4">
        <v>8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r="A1" s="1">
        <v>842</v>
      </c>
      <c t="s" r="B1" s="2">
        <v>1</v>
      </c>
    </row>
    <row spans="1:4" r="2">
      <c t="s" r="B2" s="2">
        <v>802</v>
      </c>
      <c t="s" r="C2" s="2">
        <v>803</v>
      </c>
      <c t="s" r="D2" s="2">
        <v>193</v>
      </c>
    </row>
    <row spans="1:4" r="3">
      <c t="s" r="A3" s="3">
        <v>843</v>
      </c>
    </row>
    <row spans="1:4" r="4">
      <c t="s" r="A4" s="4">
        <v>844</v>
      </c>
      <c t="n" r="B4" s="7">
        <v>0</v>
      </c>
      <c t="n" r="C4" s="7">
        <v>5418572</v>
      </c>
      <c t="n" r="D4" s="7">
        <v>0</v>
      </c>
    </row>
    <row spans="1:4" r="5">
      <c t="s" r="A5" s="4">
        <v>792</v>
      </c>
      <c t="n" r="B5" s="6">
        <v>8790963</v>
      </c>
      <c t="n" r="C5" s="6">
        <v>7421042</v>
      </c>
    </row>
    <row spans="1:4" r="6">
      <c t="s" r="A6" s="4">
        <v>793</v>
      </c>
      <c t="n" r="B6" s="6">
        <v>16694</v>
      </c>
      <c t="n" r="C6" s="6">
        <v>16314</v>
      </c>
    </row>
    <row spans="1:4" r="7">
      <c t="s" r="A7" s="4">
        <v>794</v>
      </c>
      <c t="n" r="B7" s="6">
        <v>-49035</v>
      </c>
      <c t="n" r="C7" s="6">
        <v>-21700</v>
      </c>
    </row>
    <row spans="1:4" r="8">
      <c t="s" r="A8" s="4">
        <v>845</v>
      </c>
      <c t="n" r="B8" s="6">
        <v>8758622</v>
      </c>
      <c t="n" r="C8" s="6">
        <v>7415656</v>
      </c>
    </row>
    <row spans="1:4" r="9">
      <c t="s" r="A9" s="3">
        <v>846</v>
      </c>
    </row>
    <row spans="1:4" r="10">
      <c t="s" r="A10" s="4">
        <v>847</v>
      </c>
      <c t="n" r="B10" s="6">
        <v>6302783</v>
      </c>
      <c t="n" r="C10" s="6">
        <v>3438894</v>
      </c>
    </row>
    <row spans="1:4" r="11">
      <c t="s" r="A11" s="4">
        <v>848</v>
      </c>
      <c t="n" r="B11" s="6">
        <v>-44391</v>
      </c>
      <c t="n" r="C11" s="6">
        <v>-16520</v>
      </c>
    </row>
    <row spans="1:4" r="12">
      <c t="s" r="A12" s="4">
        <v>849</v>
      </c>
      <c t="n" r="B12" s="6">
        <v>238350</v>
      </c>
      <c t="n" r="C12" s="6">
        <v>783558</v>
      </c>
    </row>
    <row spans="1:4" r="13">
      <c t="s" r="A13" s="4">
        <v>850</v>
      </c>
      <c t="n" r="B13" s="6">
        <v>-4644</v>
      </c>
      <c t="n" r="C13" s="6">
        <v>-5180</v>
      </c>
    </row>
    <row spans="1:4" r="14">
      <c t="s" r="A14" s="4">
        <v>809</v>
      </c>
      <c t="n" r="B14" s="6">
        <v>6541133</v>
      </c>
      <c t="n" r="C14" s="6">
        <v>4222452</v>
      </c>
    </row>
    <row spans="1:4" r="15">
      <c t="s" r="A15" s="4">
        <v>794</v>
      </c>
      <c t="n" r="B15" s="7">
        <v>-49035</v>
      </c>
      <c t="n" r="C15" s="7">
        <v>-21700</v>
      </c>
    </row>
    <row spans="1:4" r="16">
      <c t="s" r="A16" s="4">
        <v>851</v>
      </c>
      <c t="n" r="B16" s="6">
        <v>384</v>
      </c>
      <c t="n" r="C16" s="6">
        <v>292</v>
      </c>
    </row>
    <row spans="1:4" r="17">
      <c t="s" r="A17" s="4">
        <v>852</v>
      </c>
      <c t="n" r="B17" s="6">
        <v>58</v>
      </c>
      <c t="n" r="C17" s="6">
        <v>26</v>
      </c>
    </row>
    <row spans="1:4" r="18">
      <c t="s" r="A18" s="4">
        <v>797</v>
      </c>
    </row>
    <row spans="1:4" r="19">
      <c t="s" r="A19" s="3">
        <v>843</v>
      </c>
    </row>
    <row spans="1:4" r="20">
      <c t="s" r="A20" s="4">
        <v>792</v>
      </c>
      <c t="n" r="B20" s="7">
        <v>545473</v>
      </c>
      <c t="n" r="C20" s="7">
        <v>405899</v>
      </c>
    </row>
    <row spans="1:4" r="21">
      <c t="s" r="A21" s="4">
        <v>793</v>
      </c>
      <c t="n" r="B21" s="6">
        <v>8876</v>
      </c>
      <c t="n" r="C21" s="6">
        <v>4589</v>
      </c>
    </row>
    <row spans="1:4" r="22">
      <c t="s" r="A22" s="4">
        <v>794</v>
      </c>
      <c t="n" r="B22" s="6">
        <v>0</v>
      </c>
      <c t="n" r="C22" s="6">
        <v>-38</v>
      </c>
    </row>
    <row spans="1:4" r="23">
      <c t="s" r="A23" s="4">
        <v>845</v>
      </c>
      <c t="n" r="B23" s="6">
        <v>554349</v>
      </c>
      <c t="n" r="C23" s="6">
        <v>410450</v>
      </c>
    </row>
    <row spans="1:4" r="24">
      <c t="s" r="A24" s="3">
        <v>846</v>
      </c>
    </row>
    <row spans="1:4" r="25">
      <c t="s" r="A25" s="4">
        <v>847</v>
      </c>
      <c t="n" r="C25" s="6">
        <v>48335</v>
      </c>
    </row>
    <row spans="1:4" r="26">
      <c t="s" r="A26" s="4">
        <v>848</v>
      </c>
      <c t="n" r="C26" s="6">
        <v>-38</v>
      </c>
    </row>
    <row spans="1:4" r="27">
      <c t="s" r="A27" s="4">
        <v>849</v>
      </c>
      <c t="n" r="C27" s="6">
        <v>0</v>
      </c>
    </row>
    <row spans="1:4" r="28">
      <c t="s" r="A28" s="4">
        <v>850</v>
      </c>
      <c t="n" r="C28" s="6">
        <v>0</v>
      </c>
    </row>
    <row spans="1:4" r="29">
      <c t="s" r="A29" s="4">
        <v>809</v>
      </c>
      <c t="n" r="C29" s="6">
        <v>48335</v>
      </c>
    </row>
    <row spans="1:4" r="30">
      <c t="s" r="A30" s="4">
        <v>794</v>
      </c>
      <c t="n" r="C30" s="6">
        <v>-38</v>
      </c>
    </row>
    <row spans="1:4" r="31">
      <c t="s" r="A31" s="4">
        <v>853</v>
      </c>
    </row>
    <row spans="1:4" r="32">
      <c t="s" r="A32" s="3">
        <v>843</v>
      </c>
    </row>
    <row spans="1:4" r="33">
      <c t="s" r="A33" s="4">
        <v>792</v>
      </c>
      <c t="n" r="B33" s="6">
        <v>2366627</v>
      </c>
      <c t="n" r="C33" s="6">
        <v>2799923</v>
      </c>
    </row>
    <row spans="1:4" r="34">
      <c t="s" r="A34" s="4">
        <v>793</v>
      </c>
      <c t="n" r="B34" s="6">
        <v>546</v>
      </c>
      <c t="n" r="C34" s="6">
        <v>5789</v>
      </c>
    </row>
    <row spans="1:4" r="35">
      <c t="s" r="A35" s="4">
        <v>794</v>
      </c>
      <c t="n" r="B35" s="6">
        <v>-11698</v>
      </c>
      <c t="n" r="C35" s="6">
        <v>-2320</v>
      </c>
    </row>
    <row spans="1:4" r="36">
      <c t="s" r="A36" s="4">
        <v>845</v>
      </c>
      <c t="n" r="B36" s="6">
        <v>2355475</v>
      </c>
      <c t="n" r="C36" s="6">
        <v>2803392</v>
      </c>
    </row>
    <row spans="1:4" r="37">
      <c t="s" r="A37" s="3">
        <v>846</v>
      </c>
    </row>
    <row spans="1:4" r="38">
      <c t="s" r="A38" s="4">
        <v>847</v>
      </c>
      <c t="n" r="B38" s="6">
        <v>2121258</v>
      </c>
      <c t="n" r="C38" s="6">
        <v>999230</v>
      </c>
    </row>
    <row spans="1:4" r="39">
      <c t="s" r="A39" s="4">
        <v>848</v>
      </c>
      <c t="n" r="B39" s="6">
        <v>-10860</v>
      </c>
      <c t="n" r="C39" s="6">
        <v>-2320</v>
      </c>
    </row>
    <row spans="1:4" r="40">
      <c t="s" r="A40" s="4">
        <v>849</v>
      </c>
      <c t="n" r="B40" s="6">
        <v>22507</v>
      </c>
      <c t="n" r="C40" s="6">
        <v>0</v>
      </c>
    </row>
    <row spans="1:4" r="41">
      <c t="s" r="A41" s="4">
        <v>850</v>
      </c>
      <c t="n" r="B41" s="6">
        <v>-838</v>
      </c>
      <c t="n" r="C41" s="6">
        <v>0</v>
      </c>
    </row>
    <row spans="1:4" r="42">
      <c t="s" r="A42" s="4">
        <v>809</v>
      </c>
      <c t="n" r="B42" s="6">
        <v>2143765</v>
      </c>
      <c t="n" r="C42" s="6">
        <v>999230</v>
      </c>
    </row>
    <row spans="1:4" r="43">
      <c t="s" r="A43" s="4">
        <v>794</v>
      </c>
      <c t="n" r="B43" s="6">
        <v>-11698</v>
      </c>
      <c t="n" r="C43" s="6">
        <v>-2320</v>
      </c>
    </row>
    <row spans="1:4" r="44">
      <c t="s" r="A44" s="4">
        <v>798</v>
      </c>
    </row>
    <row spans="1:4" r="45">
      <c t="s" r="A45" s="3">
        <v>843</v>
      </c>
    </row>
    <row spans="1:4" r="46">
      <c t="s" r="A46" s="4">
        <v>792</v>
      </c>
      <c t="n" r="B46" s="6">
        <v>4225781</v>
      </c>
      <c t="n" r="C46" s="6">
        <v>3185109</v>
      </c>
    </row>
    <row spans="1:4" r="47">
      <c t="s" r="A47" s="4">
        <v>793</v>
      </c>
      <c t="n" r="B47" s="6">
        <v>3054</v>
      </c>
      <c t="n" r="C47" s="6">
        <v>4521</v>
      </c>
    </row>
    <row spans="1:4" r="48">
      <c t="s" r="A48" s="4">
        <v>794</v>
      </c>
      <c t="n" r="B48" s="6">
        <v>-32999</v>
      </c>
      <c t="n" r="C48" s="6">
        <v>-14885</v>
      </c>
    </row>
    <row spans="1:4" r="49">
      <c t="s" r="A49" s="4">
        <v>845</v>
      </c>
      <c t="n" r="B49" s="6">
        <v>4195836</v>
      </c>
      <c t="n" r="C49" s="6">
        <v>3174745</v>
      </c>
    </row>
    <row spans="1:4" r="50">
      <c t="s" r="A50" s="3">
        <v>846</v>
      </c>
    </row>
    <row spans="1:4" r="51">
      <c t="s" r="A51" s="4">
        <v>847</v>
      </c>
      <c t="n" r="B51" s="6">
        <v>3153483</v>
      </c>
      <c t="n" r="C51" s="6">
        <v>1682348</v>
      </c>
    </row>
    <row spans="1:4" r="52">
      <c t="s" r="A52" s="4">
        <v>848</v>
      </c>
      <c t="n" r="B52" s="6">
        <v>-30230</v>
      </c>
      <c t="n" r="C52" s="6">
        <v>-9705</v>
      </c>
    </row>
    <row spans="1:4" r="53">
      <c t="s" r="A53" s="4">
        <v>849</v>
      </c>
      <c t="n" r="B53" s="6">
        <v>150058</v>
      </c>
      <c t="n" r="C53" s="6">
        <v>783558</v>
      </c>
    </row>
    <row spans="1:4" r="54">
      <c t="s" r="A54" s="4">
        <v>850</v>
      </c>
      <c t="n" r="B54" s="6">
        <v>-2769</v>
      </c>
      <c t="n" r="C54" s="6">
        <v>-5180</v>
      </c>
    </row>
    <row spans="1:4" r="55">
      <c t="s" r="A55" s="4">
        <v>809</v>
      </c>
      <c t="n" r="B55" s="6">
        <v>3303541</v>
      </c>
      <c t="n" r="C55" s="6">
        <v>2465906</v>
      </c>
    </row>
    <row spans="1:4" r="56">
      <c t="s" r="A56" s="4">
        <v>794</v>
      </c>
      <c t="n" r="B56" s="6">
        <v>-32999</v>
      </c>
      <c t="n" r="C56" s="6">
        <v>-14885</v>
      </c>
    </row>
    <row spans="1:4" r="57">
      <c t="s" r="A57" s="4">
        <v>799</v>
      </c>
    </row>
    <row spans="1:4" r="58">
      <c t="s" r="A58" s="3">
        <v>843</v>
      </c>
    </row>
    <row spans="1:4" r="59">
      <c t="s" r="A59" s="4">
        <v>792</v>
      </c>
      <c t="n" r="B59" s="6">
        <v>370779</v>
      </c>
      <c t="n" r="C59" s="6">
        <v>131580</v>
      </c>
    </row>
    <row spans="1:4" r="60">
      <c t="s" r="A60" s="4">
        <v>793</v>
      </c>
      <c t="n" r="B60" s="6">
        <v>758</v>
      </c>
      <c t="n" r="C60" s="6">
        <v>371</v>
      </c>
    </row>
    <row spans="1:4" r="61">
      <c t="s" r="A61" s="4">
        <v>794</v>
      </c>
      <c t="n" r="B61" s="6">
        <v>-33</v>
      </c>
      <c t="n" r="C61" s="6">
        <v>0</v>
      </c>
    </row>
    <row spans="1:4" r="62">
      <c t="s" r="A62" s="4">
        <v>845</v>
      </c>
      <c t="n" r="B62" s="6">
        <v>371504</v>
      </c>
      <c t="n" r="C62" s="6">
        <v>131951</v>
      </c>
    </row>
    <row spans="1:4" r="63">
      <c t="s" r="A63" s="3">
        <v>846</v>
      </c>
    </row>
    <row spans="1:4" r="64">
      <c t="s" r="A64" s="4">
        <v>847</v>
      </c>
      <c t="n" r="B64" s="6">
        <v>170350</v>
      </c>
    </row>
    <row spans="1:4" r="65">
      <c t="s" r="A65" s="4">
        <v>848</v>
      </c>
      <c t="n" r="B65" s="6">
        <v>-33</v>
      </c>
    </row>
    <row spans="1:4" r="66">
      <c t="s" r="A66" s="4">
        <v>849</v>
      </c>
      <c t="n" r="B66" s="6">
        <v>0</v>
      </c>
    </row>
    <row spans="1:4" r="67">
      <c t="s" r="A67" s="4">
        <v>850</v>
      </c>
      <c t="n" r="B67" s="6">
        <v>0</v>
      </c>
    </row>
    <row spans="1:4" r="68">
      <c t="s" r="A68" s="4">
        <v>809</v>
      </c>
      <c t="n" r="B68" s="6">
        <v>170350</v>
      </c>
    </row>
    <row spans="1:4" r="69">
      <c t="s" r="A69" s="4">
        <v>794</v>
      </c>
      <c t="n" r="B69" s="6">
        <v>-33</v>
      </c>
    </row>
    <row spans="1:4" r="70">
      <c t="s" r="A70" s="4">
        <v>854</v>
      </c>
    </row>
    <row spans="1:4" r="71">
      <c t="s" r="A71" s="3">
        <v>843</v>
      </c>
    </row>
    <row spans="1:4" r="72">
      <c t="s" r="A72" s="4">
        <v>792</v>
      </c>
      <c t="n" r="B72" s="6">
        <v>1214716</v>
      </c>
      <c t="n" r="C72" s="6">
        <v>814589</v>
      </c>
    </row>
    <row spans="1:4" r="73">
      <c t="s" r="A73" s="4">
        <v>793</v>
      </c>
      <c t="n" r="B73" s="6">
        <v>3405</v>
      </c>
      <c t="n" r="C73" s="6">
        <v>1026</v>
      </c>
    </row>
    <row spans="1:4" r="74">
      <c t="s" r="A74" s="4">
        <v>794</v>
      </c>
      <c t="n" r="B74" s="6">
        <v>-3475</v>
      </c>
      <c t="n" r="C74" s="6">
        <v>-3800</v>
      </c>
    </row>
    <row spans="1:4" r="75">
      <c t="s" r="A75" s="4">
        <v>845</v>
      </c>
      <c t="n" r="B75" s="6">
        <v>1214646</v>
      </c>
      <c t="n" r="C75" s="6">
        <v>811815</v>
      </c>
    </row>
    <row spans="1:4" r="76">
      <c t="s" r="A76" s="3">
        <v>846</v>
      </c>
    </row>
    <row spans="1:4" r="77">
      <c t="s" r="A77" s="4">
        <v>847</v>
      </c>
      <c t="n" r="B77" s="6">
        <v>823414</v>
      </c>
      <c t="n" r="C77" s="6">
        <v>629840</v>
      </c>
    </row>
    <row spans="1:4" r="78">
      <c t="s" r="A78" s="4">
        <v>848</v>
      </c>
      <c t="n" r="B78" s="6">
        <v>-2994</v>
      </c>
      <c t="n" r="C78" s="6">
        <v>-3800</v>
      </c>
    </row>
    <row spans="1:4" r="79">
      <c t="s" r="A79" s="4">
        <v>849</v>
      </c>
      <c t="n" r="B79" s="6">
        <v>40276</v>
      </c>
      <c t="n" r="C79" s="6">
        <v>0</v>
      </c>
    </row>
    <row spans="1:4" r="80">
      <c t="s" r="A80" s="4">
        <v>850</v>
      </c>
      <c t="n" r="B80" s="6">
        <v>-481</v>
      </c>
      <c t="n" r="C80" s="6">
        <v>0</v>
      </c>
    </row>
    <row spans="1:4" r="81">
      <c t="s" r="A81" s="4">
        <v>809</v>
      </c>
      <c t="n" r="B81" s="6">
        <v>863690</v>
      </c>
      <c t="n" r="C81" s="6">
        <v>629840</v>
      </c>
    </row>
    <row spans="1:4" r="82">
      <c t="s" r="A82" s="4">
        <v>794</v>
      </c>
      <c t="n" r="B82" s="6">
        <v>-3475</v>
      </c>
      <c t="n" r="C82" s="6">
        <v>-3800</v>
      </c>
    </row>
    <row spans="1:4" r="83">
      <c t="s" r="A83" s="4">
        <v>855</v>
      </c>
    </row>
    <row spans="1:4" r="84">
      <c t="s" r="A84" s="3">
        <v>843</v>
      </c>
    </row>
    <row spans="1:4" r="85">
      <c t="s" r="A85" s="4">
        <v>792</v>
      </c>
      <c t="n" r="B85" s="6">
        <v>67587</v>
      </c>
      <c t="n" r="C85" s="6">
        <v>83942</v>
      </c>
    </row>
    <row spans="1:4" r="86">
      <c t="s" r="A86" s="4">
        <v>793</v>
      </c>
      <c t="n" r="B86" s="6">
        <v>55</v>
      </c>
      <c t="n" r="C86" s="6">
        <v>18</v>
      </c>
    </row>
    <row spans="1:4" r="87">
      <c t="s" r="A87" s="4">
        <v>794</v>
      </c>
      <c t="n" r="B87" s="6">
        <v>-830</v>
      </c>
      <c t="n" r="C87" s="6">
        <v>-657</v>
      </c>
    </row>
    <row spans="1:4" r="88">
      <c t="s" r="A88" s="4">
        <v>845</v>
      </c>
      <c t="n" r="B88" s="6">
        <v>66812</v>
      </c>
      <c t="n" r="C88" s="6">
        <v>83303</v>
      </c>
    </row>
    <row spans="1:4" r="89">
      <c t="s" r="A89" s="3">
        <v>846</v>
      </c>
    </row>
    <row spans="1:4" r="90">
      <c t="s" r="A90" s="4">
        <v>847</v>
      </c>
      <c t="n" r="B90" s="6">
        <v>34278</v>
      </c>
      <c t="n" r="C90" s="6">
        <v>79141</v>
      </c>
    </row>
    <row spans="1:4" r="91">
      <c t="s" r="A91" s="4">
        <v>848</v>
      </c>
      <c t="n" r="B91" s="6">
        <v>-274</v>
      </c>
      <c t="n" r="C91" s="6">
        <v>-657</v>
      </c>
    </row>
    <row spans="1:4" r="92">
      <c t="s" r="A92" s="4">
        <v>849</v>
      </c>
      <c t="n" r="B92" s="6">
        <v>25509</v>
      </c>
      <c t="n" r="C92" s="6">
        <v>0</v>
      </c>
    </row>
    <row spans="1:4" r="93">
      <c t="s" r="A93" s="4">
        <v>850</v>
      </c>
      <c t="n" r="B93" s="6">
        <v>-556</v>
      </c>
      <c t="n" r="C93" s="6">
        <v>0</v>
      </c>
    </row>
    <row spans="1:4" r="94">
      <c t="s" r="A94" s="4">
        <v>809</v>
      </c>
      <c t="n" r="B94" s="6">
        <v>59787</v>
      </c>
      <c t="n" r="C94" s="6">
        <v>79141</v>
      </c>
    </row>
    <row spans="1:4" r="95">
      <c t="s" r="A95" s="4">
        <v>794</v>
      </c>
      <c t="n" r="B95" s="7">
        <v>-830</v>
      </c>
      <c t="n" r="C95" s="7">
        <v>-6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2</v>
      </c>
      <c t="s" r="D2" s="2">
        <v>82</v>
      </c>
    </row>
    <row spans="1:4" r="3">
      <c t="s" r="A3" s="3">
        <v>843</v>
      </c>
    </row>
    <row spans="1:4" r="4">
      <c t="s" r="A4" s="4">
        <v>857</v>
      </c>
      <c t="s" r="B4" s="4">
        <v>858</v>
      </c>
      <c t="s" r="C4" s="4">
        <v>858</v>
      </c>
      <c t="s" r="D4" s="4">
        <v>858</v>
      </c>
    </row>
    <row spans="1:4" r="5">
      <c t="s" r="A5" s="4">
        <v>792</v>
      </c>
      <c t="n" r="B5" s="7">
        <v>8790963</v>
      </c>
      <c t="n" r="C5" s="7">
        <v>7421042</v>
      </c>
    </row>
    <row spans="1:4" r="6">
      <c t="s" r="A6" s="4">
        <v>859</v>
      </c>
    </row>
    <row spans="1:4" r="7">
      <c t="s" r="A7" s="3">
        <v>843</v>
      </c>
    </row>
    <row spans="1:4" r="8">
      <c t="s" r="A8" s="4">
        <v>792</v>
      </c>
      <c t="n" r="B8" s="7">
        <v>8790963</v>
      </c>
    </row>
    <row spans="1:4" r="9">
      <c t="s" r="A9" s="4">
        <v>814</v>
      </c>
      <c t="s" r="B9" s="4">
        <v>860</v>
      </c>
    </row>
    <row spans="1:4" r="10">
      <c t="s" r="A10" s="4">
        <v>861</v>
      </c>
      <c t="n" r="B10" s="7">
        <v>4674</v>
      </c>
    </row>
    <row spans="1:4" r="11">
      <c t="s" r="A11" s="4">
        <v>817</v>
      </c>
      <c t="s" r="B11" s="4">
        <v>862</v>
      </c>
    </row>
    <row spans="1:4" r="12">
      <c t="s" r="A12" s="4">
        <v>863</v>
      </c>
      <c t="n" r="B12" s="7">
        <v>66329</v>
      </c>
    </row>
    <row spans="1:4" r="13">
      <c t="s" r="A13" s="4">
        <v>820</v>
      </c>
      <c t="s" r="B13" s="4">
        <v>864</v>
      </c>
    </row>
    <row spans="1:4" r="14">
      <c t="s" r="A14" s="4">
        <v>865</v>
      </c>
      <c t="n" r="B14" s="7">
        <v>1197752</v>
      </c>
    </row>
    <row spans="1:4" r="15">
      <c t="s" r="A15" s="4">
        <v>822</v>
      </c>
      <c t="s" r="B15" s="4">
        <v>866</v>
      </c>
    </row>
    <row spans="1:4" r="16">
      <c t="s" r="A16" s="4">
        <v>867</v>
      </c>
      <c t="n" r="B16" s="7">
        <v>7522208</v>
      </c>
    </row>
    <row spans="1:4" r="17">
      <c t="s" r="A17" s="4">
        <v>825</v>
      </c>
      <c t="s" r="B17" s="4">
        <v>868</v>
      </c>
    </row>
    <row spans="1:4" r="18">
      <c t="s" r="A18" s="4">
        <v>869</v>
      </c>
    </row>
    <row spans="1:4" r="19">
      <c t="s" r="A19" s="3">
        <v>843</v>
      </c>
    </row>
    <row spans="1:4" r="20">
      <c t="s" r="A20" s="4">
        <v>839</v>
      </c>
      <c t="s" r="B20" s="4">
        <v>840</v>
      </c>
    </row>
    <row spans="1:4" r="21">
      <c t="s" r="A21" s="4">
        <v>870</v>
      </c>
    </row>
    <row spans="1:4" r="22">
      <c t="s" r="A22" s="3">
        <v>843</v>
      </c>
    </row>
    <row spans="1:4" r="23">
      <c t="s" r="A23" s="4">
        <v>839</v>
      </c>
      <c t="s" r="B23" s="4">
        <v>841</v>
      </c>
    </row>
    <row spans="1:4" r="24">
      <c t="s" r="A24" s="4">
        <v>871</v>
      </c>
    </row>
    <row spans="1:4" r="25">
      <c t="s" r="A25" s="3">
        <v>843</v>
      </c>
    </row>
    <row spans="1:4" r="26">
      <c t="s" r="A26" s="4">
        <v>792</v>
      </c>
      <c t="n" r="B26" s="7">
        <v>545473</v>
      </c>
    </row>
    <row spans="1:4" r="27">
      <c t="s" r="A27" s="4">
        <v>814</v>
      </c>
      <c t="s" r="B27" s="4">
        <v>872</v>
      </c>
    </row>
    <row spans="1:4" r="28">
      <c t="s" r="A28" s="4">
        <v>861</v>
      </c>
      <c t="n" r="B28" s="7">
        <v>0</v>
      </c>
    </row>
    <row spans="1:4" r="29">
      <c t="s" r="A29" s="4">
        <v>817</v>
      </c>
      <c t="s" r="B29" s="4">
        <v>831</v>
      </c>
    </row>
    <row spans="1:4" r="30">
      <c t="s" r="A30" s="4">
        <v>863</v>
      </c>
      <c t="n" r="B30" s="7">
        <v>0</v>
      </c>
    </row>
    <row spans="1:4" r="31">
      <c t="s" r="A31" s="4">
        <v>820</v>
      </c>
      <c t="s" r="B31" s="4">
        <v>831</v>
      </c>
    </row>
    <row spans="1:4" r="32">
      <c t="s" r="A32" s="4">
        <v>865</v>
      </c>
      <c t="n" r="B32" s="7">
        <v>545473</v>
      </c>
    </row>
    <row spans="1:4" r="33">
      <c t="s" r="A33" s="4">
        <v>822</v>
      </c>
      <c t="s" r="B33" s="4">
        <v>872</v>
      </c>
    </row>
    <row spans="1:4" r="34">
      <c t="s" r="A34" s="4">
        <v>867</v>
      </c>
      <c t="n" r="B34" s="7">
        <v>0</v>
      </c>
    </row>
    <row spans="1:4" r="35">
      <c t="s" r="A35" s="4">
        <v>825</v>
      </c>
      <c t="s" r="B35" s="4">
        <v>831</v>
      </c>
    </row>
    <row spans="1:4" r="36">
      <c t="s" r="A36" s="4">
        <v>873</v>
      </c>
    </row>
    <row spans="1:4" r="37">
      <c t="s" r="A37" s="3">
        <v>843</v>
      </c>
    </row>
    <row spans="1:4" r="38">
      <c t="s" r="A38" s="4">
        <v>792</v>
      </c>
      <c t="n" r="B38" s="7">
        <v>2366627</v>
      </c>
    </row>
    <row spans="1:4" r="39">
      <c t="s" r="A39" s="4">
        <v>814</v>
      </c>
      <c t="s" r="B39" s="4">
        <v>874</v>
      </c>
    </row>
    <row spans="1:4" r="40">
      <c t="s" r="A40" s="4">
        <v>861</v>
      </c>
      <c t="n" r="B40" s="7">
        <v>0</v>
      </c>
    </row>
    <row spans="1:4" r="41">
      <c t="s" r="A41" s="4">
        <v>817</v>
      </c>
      <c t="s" r="B41" s="4">
        <v>831</v>
      </c>
    </row>
    <row spans="1:4" r="42">
      <c t="s" r="A42" s="4">
        <v>863</v>
      </c>
      <c t="n" r="B42" s="7">
        <v>38436</v>
      </c>
    </row>
    <row spans="1:4" r="43">
      <c t="s" r="A43" s="4">
        <v>820</v>
      </c>
      <c t="s" r="B43" s="4">
        <v>875</v>
      </c>
    </row>
    <row spans="1:4" r="44">
      <c t="s" r="A44" s="4">
        <v>865</v>
      </c>
      <c t="n" r="B44" s="7">
        <v>621748</v>
      </c>
    </row>
    <row spans="1:4" r="45">
      <c t="s" r="A45" s="4">
        <v>822</v>
      </c>
      <c t="s" r="B45" s="4">
        <v>876</v>
      </c>
    </row>
    <row spans="1:4" r="46">
      <c t="s" r="A46" s="4">
        <v>867</v>
      </c>
      <c t="n" r="B46" s="7">
        <v>1706443</v>
      </c>
    </row>
    <row spans="1:4" r="47">
      <c t="s" r="A47" s="4">
        <v>825</v>
      </c>
      <c t="s" r="B47" s="4">
        <v>877</v>
      </c>
    </row>
    <row spans="1:4" r="48">
      <c t="s" r="A48" s="4">
        <v>878</v>
      </c>
    </row>
    <row spans="1:4" r="49">
      <c t="s" r="A49" s="3">
        <v>843</v>
      </c>
    </row>
    <row spans="1:4" r="50">
      <c t="s" r="A50" s="4">
        <v>792</v>
      </c>
      <c t="n" r="B50" s="7">
        <v>4225781</v>
      </c>
    </row>
    <row spans="1:4" r="51">
      <c t="s" r="A51" s="4">
        <v>814</v>
      </c>
      <c t="s" r="B51" s="4">
        <v>669</v>
      </c>
    </row>
    <row spans="1:4" r="52">
      <c t="s" r="A52" s="4">
        <v>861</v>
      </c>
      <c t="n" r="B52" s="7">
        <v>0</v>
      </c>
    </row>
    <row spans="1:4" r="53">
      <c t="s" r="A53" s="4">
        <v>817</v>
      </c>
      <c t="s" r="B53" s="4">
        <v>831</v>
      </c>
    </row>
    <row spans="1:4" r="54">
      <c t="s" r="A54" s="4">
        <v>863</v>
      </c>
      <c t="n" r="B54" s="7">
        <v>0</v>
      </c>
    </row>
    <row spans="1:4" r="55">
      <c t="s" r="A55" s="4">
        <v>820</v>
      </c>
      <c t="s" r="B55" s="4">
        <v>831</v>
      </c>
    </row>
    <row spans="1:4" r="56">
      <c t="s" r="A56" s="4">
        <v>865</v>
      </c>
      <c t="n" r="B56" s="7">
        <v>0</v>
      </c>
    </row>
    <row spans="1:4" r="57">
      <c t="s" r="A57" s="4">
        <v>822</v>
      </c>
      <c t="s" r="B57" s="4">
        <v>831</v>
      </c>
    </row>
    <row spans="1:4" r="58">
      <c t="s" r="A58" s="4">
        <v>867</v>
      </c>
      <c t="n" r="B58" s="7">
        <v>4225781</v>
      </c>
    </row>
    <row spans="1:4" r="59">
      <c t="s" r="A59" s="4">
        <v>825</v>
      </c>
      <c t="s" r="B59" s="4">
        <v>669</v>
      </c>
    </row>
    <row spans="1:4" r="60">
      <c t="s" r="A60" s="4">
        <v>879</v>
      </c>
    </row>
    <row spans="1:4" r="61">
      <c t="s" r="A61" s="3">
        <v>843</v>
      </c>
    </row>
    <row spans="1:4" r="62">
      <c t="s" r="A62" s="4">
        <v>792</v>
      </c>
      <c t="n" r="B62" s="7">
        <v>370779</v>
      </c>
    </row>
    <row spans="1:4" r="63">
      <c t="s" r="A63" s="4">
        <v>814</v>
      </c>
      <c t="s" r="B63" s="4">
        <v>880</v>
      </c>
    </row>
    <row spans="1:4" r="64">
      <c t="s" r="A64" s="4">
        <v>861</v>
      </c>
      <c t="n" r="B64" s="7">
        <v>0</v>
      </c>
    </row>
    <row spans="1:4" r="65">
      <c t="s" r="A65" s="4">
        <v>817</v>
      </c>
      <c t="s" r="B65" s="4">
        <v>831</v>
      </c>
    </row>
    <row spans="1:4" r="66">
      <c t="s" r="A66" s="4">
        <v>863</v>
      </c>
      <c t="n" r="B66" s="7">
        <v>0</v>
      </c>
    </row>
    <row spans="1:4" r="67">
      <c t="s" r="A67" s="4">
        <v>820</v>
      </c>
      <c t="s" r="B67" s="4">
        <v>831</v>
      </c>
    </row>
    <row spans="1:4" r="68">
      <c t="s" r="A68" s="4">
        <v>865</v>
      </c>
      <c t="n" r="B68" s="7">
        <v>0</v>
      </c>
    </row>
    <row spans="1:4" r="69">
      <c t="s" r="A69" s="4">
        <v>822</v>
      </c>
      <c t="s" r="B69" s="4">
        <v>831</v>
      </c>
    </row>
    <row spans="1:4" r="70">
      <c t="s" r="A70" s="4">
        <v>867</v>
      </c>
      <c t="n" r="B70" s="7">
        <v>370779</v>
      </c>
    </row>
    <row spans="1:4" r="71">
      <c t="s" r="A71" s="4">
        <v>825</v>
      </c>
      <c t="s" r="B71" s="4">
        <v>880</v>
      </c>
    </row>
    <row spans="1:4" r="72">
      <c t="s" r="A72" s="4">
        <v>881</v>
      </c>
    </row>
    <row spans="1:4" r="73">
      <c t="s" r="A73" s="3">
        <v>843</v>
      </c>
    </row>
    <row spans="1:4" r="74">
      <c t="s" r="A74" s="4">
        <v>792</v>
      </c>
      <c t="n" r="B74" s="7">
        <v>1214716</v>
      </c>
    </row>
    <row spans="1:4" r="75">
      <c t="s" r="A75" s="4">
        <v>814</v>
      </c>
      <c t="s" r="B75" s="4">
        <v>882</v>
      </c>
    </row>
    <row spans="1:4" r="76">
      <c t="s" r="A76" s="4">
        <v>861</v>
      </c>
      <c t="n" r="B76" s="7">
        <v>0</v>
      </c>
    </row>
    <row spans="1:4" r="77">
      <c t="s" r="A77" s="4">
        <v>817</v>
      </c>
      <c t="s" r="B77" s="4">
        <v>831</v>
      </c>
    </row>
    <row spans="1:4" r="78">
      <c t="s" r="A78" s="4">
        <v>863</v>
      </c>
      <c t="n" r="B78" s="7">
        <v>0</v>
      </c>
    </row>
    <row spans="1:4" r="79">
      <c t="s" r="A79" s="4">
        <v>820</v>
      </c>
      <c t="s" r="B79" s="4">
        <v>831</v>
      </c>
    </row>
    <row spans="1:4" r="80">
      <c t="s" r="A80" s="4">
        <v>865</v>
      </c>
      <c t="n" r="B80" s="7">
        <v>0</v>
      </c>
    </row>
    <row spans="1:4" r="81">
      <c t="s" r="A81" s="4">
        <v>822</v>
      </c>
      <c t="s" r="B81" s="4">
        <v>831</v>
      </c>
    </row>
    <row spans="1:4" r="82">
      <c t="s" r="A82" s="4">
        <v>867</v>
      </c>
      <c t="n" r="B82" s="7">
        <v>1214716</v>
      </c>
    </row>
    <row spans="1:4" r="83">
      <c t="s" r="A83" s="4">
        <v>825</v>
      </c>
      <c t="s" r="B83" s="4">
        <v>882</v>
      </c>
    </row>
    <row spans="1:4" r="84">
      <c t="s" r="A84" s="4">
        <v>883</v>
      </c>
    </row>
    <row spans="1:4" r="85">
      <c t="s" r="A85" s="3">
        <v>843</v>
      </c>
    </row>
    <row spans="1:4" r="86">
      <c t="s" r="A86" s="4">
        <v>792</v>
      </c>
      <c t="n" r="B86" s="7">
        <v>67587</v>
      </c>
    </row>
    <row spans="1:4" r="87">
      <c t="s" r="A87" s="4">
        <v>814</v>
      </c>
      <c t="s" r="B87" s="4">
        <v>884</v>
      </c>
    </row>
    <row spans="1:4" r="88">
      <c t="s" r="A88" s="4">
        <v>861</v>
      </c>
      <c t="n" r="B88" s="7">
        <v>4674</v>
      </c>
    </row>
    <row spans="1:4" r="89">
      <c t="s" r="A89" s="4">
        <v>817</v>
      </c>
      <c t="s" r="B89" s="4">
        <v>862</v>
      </c>
    </row>
    <row spans="1:4" r="90">
      <c t="s" r="A90" s="4">
        <v>863</v>
      </c>
      <c t="n" r="B90" s="7">
        <v>27893</v>
      </c>
    </row>
    <row spans="1:4" r="91">
      <c t="s" r="A91" s="4">
        <v>820</v>
      </c>
      <c t="s" r="B91" s="4">
        <v>885</v>
      </c>
    </row>
    <row spans="1:4" r="92">
      <c t="s" r="A92" s="4">
        <v>865</v>
      </c>
      <c t="n" r="B92" s="7">
        <v>30531</v>
      </c>
    </row>
    <row spans="1:4" r="93">
      <c t="s" r="A93" s="4">
        <v>822</v>
      </c>
      <c t="s" r="B93" s="4">
        <v>886</v>
      </c>
    </row>
    <row spans="1:4" r="94">
      <c t="s" r="A94" s="4">
        <v>867</v>
      </c>
      <c t="n" r="B94" s="7">
        <v>4489</v>
      </c>
    </row>
    <row spans="1:4" r="95">
      <c t="s" r="A95" s="4">
        <v>825</v>
      </c>
      <c t="s" r="B95" s="4">
        <v>8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s>
  <sheetData>
    <row spans="1:5" r="1">
      <c t="s" r="A1" s="1">
        <v>888</v>
      </c>
      <c t="s" r="C1" s="2">
        <v>1</v>
      </c>
    </row>
    <row spans="1:5" r="2">
      <c t="s" r="C2" s="2">
        <v>802</v>
      </c>
      <c t="s" r="D2" s="2">
        <v>803</v>
      </c>
      <c t="s" r="E2" s="2">
        <v>889</v>
      </c>
    </row>
    <row spans="1:5" r="3">
      <c t="s" r="A3" s="3">
        <v>791</v>
      </c>
    </row>
    <row spans="1:5" r="4">
      <c t="s" r="A4" s="4">
        <v>890</v>
      </c>
      <c t="s" r="B4" s="4">
        <v>38</v>
      </c>
      <c t="n" r="C4" s="7">
        <v>674946</v>
      </c>
      <c t="n" r="D4" s="7">
        <v>1728140</v>
      </c>
    </row>
    <row spans="1:5" r="5">
      <c t="s" r="A5" s="4">
        <v>558</v>
      </c>
    </row>
    <row spans="1:5" r="6">
      <c t="s" r="A6" s="3">
        <v>791</v>
      </c>
    </row>
    <row spans="1:5" r="7">
      <c t="s" r="A7" s="4">
        <v>891</v>
      </c>
      <c t="s" r="C7" s="4">
        <v>561</v>
      </c>
      <c t="s" r="D7" s="4">
        <v>561</v>
      </c>
    </row>
    <row spans="1:5" r="8">
      <c t="s" r="A8" s="4">
        <v>892</v>
      </c>
    </row>
    <row spans="1:5" r="9">
      <c t="s" r="A9" s="3">
        <v>791</v>
      </c>
    </row>
    <row spans="1:5" r="10">
      <c t="s" r="A10" s="4">
        <v>893</v>
      </c>
      <c t="n" r="C10" s="7">
        <v>548</v>
      </c>
      <c t="n" r="D10" s="7">
        <v>108251</v>
      </c>
    </row>
    <row spans="1:5" r="11">
      <c t="s" r="A11" s="4">
        <v>894</v>
      </c>
    </row>
    <row spans="1:5" r="12">
      <c t="s" r="A12" s="3">
        <v>791</v>
      </c>
    </row>
    <row spans="1:5" r="13">
      <c t="s" r="A13" s="4">
        <v>893</v>
      </c>
      <c t="n" r="C13" s="6">
        <v>21970</v>
      </c>
      <c t="n" r="D13" s="6">
        <v>26672</v>
      </c>
    </row>
    <row spans="1:5" r="14">
      <c t="s" r="A14" s="4">
        <v>895</v>
      </c>
    </row>
    <row spans="1:5" r="15">
      <c t="s" r="A15" s="3">
        <v>791</v>
      </c>
    </row>
    <row spans="1:5" r="16">
      <c t="s" r="A16" s="4">
        <v>893</v>
      </c>
      <c t="n" r="C16" s="7">
        <v>17453</v>
      </c>
      <c t="n" r="D16" s="7">
        <v>21294</v>
      </c>
    </row>
    <row spans="1:5" r="17">
      <c t="s" r="A17" s="4">
        <v>572</v>
      </c>
      <c t="s" r="C17" s="4">
        <v>896</v>
      </c>
      <c t="s" r="D17" s="4">
        <v>896</v>
      </c>
    </row>
    <row spans="1:5" r="18">
      <c t="s" r="A18" s="4">
        <v>897</v>
      </c>
    </row>
    <row spans="1:5" r="19">
      <c t="s" r="A19" s="3">
        <v>791</v>
      </c>
    </row>
    <row spans="1:5" r="20">
      <c t="s" r="A20" s="4">
        <v>893</v>
      </c>
      <c t="n" r="C20" s="7">
        <v>4517</v>
      </c>
      <c t="n" r="D20" s="7">
        <v>5378</v>
      </c>
    </row>
    <row spans="1:5" r="21">
      <c t="s" r="A21" s="4">
        <v>898</v>
      </c>
    </row>
    <row spans="1:5" r="22">
      <c t="s" r="A22" s="3">
        <v>791</v>
      </c>
    </row>
    <row spans="1:5" r="23">
      <c t="s" r="A23" s="4">
        <v>893</v>
      </c>
      <c t="n" r="C23" s="6">
        <v>10035</v>
      </c>
    </row>
    <row spans="1:5" r="24">
      <c t="s" r="A24" s="4">
        <v>899</v>
      </c>
    </row>
    <row spans="1:5" r="25">
      <c t="s" r="A25" s="3">
        <v>791</v>
      </c>
    </row>
    <row spans="1:5" r="26">
      <c t="s" r="A26" s="4">
        <v>893</v>
      </c>
      <c t="n" r="C26" s="6">
        <v>23926</v>
      </c>
    </row>
    <row spans="1:5" r="27">
      <c t="s" r="A27" s="4">
        <v>900</v>
      </c>
    </row>
    <row spans="1:5" r="28">
      <c t="s" r="A28" s="3">
        <v>791</v>
      </c>
    </row>
    <row spans="1:5" r="29">
      <c t="s" r="A29" s="4">
        <v>893</v>
      </c>
      <c t="n" r="C29" s="6">
        <v>26411</v>
      </c>
    </row>
    <row spans="1:5" r="30">
      <c t="s" r="A30" s="4">
        <v>901</v>
      </c>
    </row>
    <row spans="1:5" r="31">
      <c t="s" r="A31" s="3">
        <v>791</v>
      </c>
    </row>
    <row spans="1:5" r="32">
      <c t="s" r="A32" s="4">
        <v>893</v>
      </c>
      <c t="n" r="C32" s="6">
        <v>25333</v>
      </c>
    </row>
    <row spans="1:5" r="33">
      <c t="s" r="A33" s="4">
        <v>902</v>
      </c>
    </row>
    <row spans="1:5" r="34">
      <c t="s" r="A34" s="3">
        <v>791</v>
      </c>
    </row>
    <row spans="1:5" r="35">
      <c t="s" r="A35" s="4">
        <v>893</v>
      </c>
      <c t="n" r="C35" s="6">
        <v>152237</v>
      </c>
      <c t="n" r="D35" s="6">
        <v>1130882</v>
      </c>
    </row>
    <row spans="1:5" r="36">
      <c t="s" r="A36" s="4">
        <v>893</v>
      </c>
      <c t="n" r="C36" s="6">
        <v>233000</v>
      </c>
      <c t="n" r="D36" s="6">
        <v>234000</v>
      </c>
    </row>
    <row spans="1:5" r="37">
      <c t="s" r="A37" s="4">
        <v>903</v>
      </c>
    </row>
    <row spans="1:5" r="38">
      <c t="s" r="A38" s="3">
        <v>791</v>
      </c>
    </row>
    <row spans="1:5" r="39">
      <c t="s" r="A39" s="4">
        <v>893</v>
      </c>
      <c t="n" r="C39" s="7">
        <v>20794</v>
      </c>
      <c t="n" r="D39" s="7">
        <v>24645</v>
      </c>
    </row>
    <row spans="1:5" r="40">
      <c t="s" r="A40" s="4">
        <v>572</v>
      </c>
      <c t="s" r="C40" s="4">
        <v>542</v>
      </c>
      <c t="s" r="D40" s="4">
        <v>542</v>
      </c>
    </row>
    <row spans="1:5" r="41">
      <c t="s" r="A41" s="4">
        <v>904</v>
      </c>
    </row>
    <row spans="1:5" r="42">
      <c t="s" r="A42" s="3">
        <v>791</v>
      </c>
    </row>
    <row spans="1:5" r="43">
      <c t="s" r="A43" s="4">
        <v>893</v>
      </c>
      <c t="n" r="D43" s="7">
        <v>97250</v>
      </c>
    </row>
    <row spans="1:5" r="44">
      <c t="s" r="A44" s="4">
        <v>572</v>
      </c>
      <c t="s" r="C44" s="4">
        <v>905</v>
      </c>
      <c t="s" r="D44" s="4">
        <v>905</v>
      </c>
    </row>
    <row spans="1:5" r="45">
      <c t="s" r="A45" s="4">
        <v>906</v>
      </c>
    </row>
    <row spans="1:5" r="46">
      <c t="s" r="A46" s="3">
        <v>791</v>
      </c>
    </row>
    <row spans="1:5" r="47">
      <c t="s" r="A47" s="4">
        <v>893</v>
      </c>
      <c t="n" r="D47" s="7">
        <v>269821</v>
      </c>
    </row>
    <row spans="1:5" r="48">
      <c t="s" r="A48" s="4">
        <v>572</v>
      </c>
      <c t="s" r="C48" s="4">
        <v>907</v>
      </c>
      <c t="s" r="D48" s="4">
        <v>907</v>
      </c>
    </row>
    <row spans="1:5" r="49">
      <c t="s" r="A49" s="4">
        <v>908</v>
      </c>
    </row>
    <row spans="1:5" r="50">
      <c t="s" r="A50" s="3">
        <v>791</v>
      </c>
    </row>
    <row spans="1:5" r="51">
      <c t="s" r="A51" s="4">
        <v>893</v>
      </c>
      <c t="n" r="D51" s="7">
        <v>291291</v>
      </c>
    </row>
    <row spans="1:5" r="52">
      <c t="s" r="A52" s="4">
        <v>572</v>
      </c>
      <c t="s" r="C52" s="4">
        <v>561</v>
      </c>
      <c t="s" r="D52" s="4">
        <v>561</v>
      </c>
    </row>
    <row spans="1:5" r="53">
      <c t="s" r="A53" s="4">
        <v>909</v>
      </c>
    </row>
    <row spans="1:5" r="54">
      <c t="s" r="A54" s="3">
        <v>791</v>
      </c>
    </row>
    <row spans="1:5" r="55">
      <c t="s" r="A55" s="4">
        <v>893</v>
      </c>
      <c t="n" r="C55" s="7">
        <v>0</v>
      </c>
      <c t="n" r="D55" s="7">
        <v>226111</v>
      </c>
    </row>
    <row spans="1:5" r="56">
      <c t="s" r="A56" s="4">
        <v>910</v>
      </c>
    </row>
    <row spans="1:5" r="57">
      <c t="s" r="A57" s="3">
        <v>791</v>
      </c>
    </row>
    <row spans="1:5" r="58">
      <c t="s" r="A58" s="4">
        <v>893</v>
      </c>
      <c t="n" r="C58" s="7">
        <v>0</v>
      </c>
      <c t="n" r="D58" s="7">
        <v>89605</v>
      </c>
    </row>
    <row spans="1:5" r="59">
      <c t="s" r="A59" s="4">
        <v>572</v>
      </c>
      <c t="s" r="C59" s="4">
        <v>831</v>
      </c>
      <c t="s" r="D59" s="4">
        <v>831</v>
      </c>
    </row>
    <row spans="1:5" r="60">
      <c t="s" r="A60" s="4">
        <v>911</v>
      </c>
    </row>
    <row spans="1:5" r="61">
      <c t="s" r="A61" s="3">
        <v>791</v>
      </c>
    </row>
    <row spans="1:5" r="62">
      <c t="s" r="A62" s="4">
        <v>893</v>
      </c>
      <c t="n" r="C62" s="7">
        <v>60619</v>
      </c>
      <c t="n" r="D62" s="7">
        <v>62110</v>
      </c>
    </row>
    <row spans="1:5" r="63">
      <c t="s" r="A63" s="4">
        <v>572</v>
      </c>
      <c t="s" r="C63" s="4">
        <v>544</v>
      </c>
      <c t="s" r="D63" s="4">
        <v>544</v>
      </c>
    </row>
    <row spans="1:5" r="64">
      <c t="s" r="A64" s="4">
        <v>912</v>
      </c>
    </row>
    <row spans="1:5" r="65">
      <c t="s" r="A65" s="3">
        <v>791</v>
      </c>
    </row>
    <row spans="1:5" r="66">
      <c t="s" r="A66" s="4">
        <v>893</v>
      </c>
      <c t="n" r="C66" s="7">
        <v>62983</v>
      </c>
      <c t="n" r="D66" s="7">
        <v>61973</v>
      </c>
    </row>
    <row spans="1:5" r="67">
      <c t="s" r="A67" s="4">
        <v>572</v>
      </c>
      <c t="s" r="C67" s="4">
        <v>546</v>
      </c>
      <c t="s" r="D67" s="4">
        <v>546</v>
      </c>
    </row>
    <row spans="1:5" r="68">
      <c t="s" r="A68" s="4">
        <v>913</v>
      </c>
    </row>
    <row spans="1:5" r="69">
      <c t="s" r="A69" s="3">
        <v>791</v>
      </c>
    </row>
    <row spans="1:5" r="70">
      <c t="s" r="A70" s="4">
        <v>893</v>
      </c>
      <c t="n" r="C70" s="7">
        <v>0</v>
      </c>
      <c t="n" r="D70" s="7">
        <v>302</v>
      </c>
    </row>
    <row spans="1:5" r="71">
      <c t="s" r="A71" s="4">
        <v>572</v>
      </c>
      <c t="s" r="C71" s="4">
        <v>831</v>
      </c>
      <c t="s" r="D71" s="4">
        <v>914</v>
      </c>
    </row>
    <row spans="1:5" r="72">
      <c t="s" r="A72" s="4">
        <v>915</v>
      </c>
    </row>
    <row spans="1:5" r="73">
      <c t="s" r="A73" s="3">
        <v>791</v>
      </c>
    </row>
    <row spans="1:5" r="74">
      <c t="s" r="A74" s="4">
        <v>572</v>
      </c>
      <c t="s" r="C74" s="4">
        <v>916</v>
      </c>
    </row>
    <row spans="1:5" r="75">
      <c t="s" r="A75" s="4">
        <v>917</v>
      </c>
    </row>
    <row spans="1:5" r="76">
      <c t="s" r="A76" s="3">
        <v>791</v>
      </c>
    </row>
    <row spans="1:5" r="77">
      <c t="s" r="A77" s="4">
        <v>572</v>
      </c>
      <c t="s" r="C77" s="4">
        <v>918</v>
      </c>
    </row>
    <row spans="1:5" r="78">
      <c t="s" r="A78" s="4">
        <v>919</v>
      </c>
    </row>
    <row spans="1:5" r="79">
      <c t="s" r="A79" s="3">
        <v>791</v>
      </c>
    </row>
    <row spans="1:5" r="80">
      <c t="s" r="A80" s="4">
        <v>893</v>
      </c>
      <c t="n" r="C80" s="7">
        <v>7841</v>
      </c>
      <c t="n" r="D80" s="7">
        <v>7774</v>
      </c>
    </row>
    <row spans="1:5" r="81">
      <c t="s" r="A81" s="4">
        <v>572</v>
      </c>
      <c t="s" r="C81" s="4">
        <v>548</v>
      </c>
      <c t="s" r="D81" s="4">
        <v>548</v>
      </c>
    </row>
    <row spans="1:5" r="82">
      <c t="s" r="A82" s="4">
        <v>920</v>
      </c>
    </row>
    <row spans="1:5" r="83">
      <c t="s" r="A83" s="3">
        <v>791</v>
      </c>
    </row>
    <row spans="1:5" r="84">
      <c t="s" r="A84" s="4">
        <v>572</v>
      </c>
      <c t="s" r="C84" s="4">
        <v>921</v>
      </c>
    </row>
    <row spans="1:5" r="85">
      <c t="s" r="A85" s="4">
        <v>922</v>
      </c>
    </row>
    <row spans="1:5" r="86">
      <c t="s" r="A86" s="3">
        <v>791</v>
      </c>
    </row>
    <row spans="1:5" r="87">
      <c t="s" r="A87" s="4">
        <v>893</v>
      </c>
      <c t="n" r="C87" s="7">
        <v>85705</v>
      </c>
      <c t="n" r="D87" s="7">
        <v>0</v>
      </c>
    </row>
    <row spans="1:5" r="88">
      <c t="s" r="A88" s="4">
        <v>923</v>
      </c>
    </row>
    <row spans="1:5" r="89">
      <c t="s" r="A89" s="3">
        <v>791</v>
      </c>
    </row>
    <row spans="1:5" r="90">
      <c t="s" r="A90" s="4">
        <v>893</v>
      </c>
      <c t="n" r="C90" s="7">
        <v>120676</v>
      </c>
      <c t="n" r="D90" s="7">
        <v>140551</v>
      </c>
    </row>
    <row spans="1:5" r="91">
      <c t="s" r="A91" s="4">
        <v>924</v>
      </c>
      <c t="n" r="C91" s="6">
        <v>267</v>
      </c>
      <c t="n" r="D91" s="6">
        <v>281</v>
      </c>
      <c t="n" r="E91" s="6">
        <v>288</v>
      </c>
    </row>
    <row spans="1:5" r="92">
      <c t="s" r="A92" s="4">
        <v>925</v>
      </c>
    </row>
    <row spans="1:5" r="93">
      <c t="s" r="A93" s="3">
        <v>791</v>
      </c>
    </row>
    <row spans="1:5" r="94">
      <c t="s" r="A94" s="4">
        <v>893</v>
      </c>
      <c t="n" r="C94" s="7">
        <v>2040</v>
      </c>
      <c t="n" r="D94" s="7">
        <v>71204</v>
      </c>
    </row>
    <row spans="1:5" r="95">
      <c t="s" r="A95" s="4">
        <v>926</v>
      </c>
    </row>
    <row spans="1:5" r="96">
      <c t="s" r="A96" s="3">
        <v>791</v>
      </c>
    </row>
    <row spans="1:5" r="97">
      <c t="s" r="A97" s="4">
        <v>893</v>
      </c>
      <c t="n" r="C97" s="7">
        <v>0</v>
      </c>
      <c t="n" r="D97" s="7">
        <v>20481</v>
      </c>
    </row>
    <row spans="1:5" r="98">
      <c t="s" r="A98" s="4">
        <v>572</v>
      </c>
      <c t="s" r="C98" s="4">
        <v>831</v>
      </c>
      <c t="s" r="D98" s="4">
        <v>914</v>
      </c>
    </row>
    <row spans="1:5" r="99">
      <c t="s" r="A99" s="4">
        <v>927</v>
      </c>
    </row>
    <row spans="1:5" r="100">
      <c t="s" r="A100" s="3">
        <v>791</v>
      </c>
    </row>
    <row spans="1:5" r="101">
      <c t="s" r="A101" s="4">
        <v>893</v>
      </c>
      <c t="n" r="C101" s="7">
        <v>2040</v>
      </c>
      <c t="n" r="D101" s="7">
        <v>3291</v>
      </c>
    </row>
    <row spans="1:5" r="102">
      <c t="s" r="A102" s="4">
        <v>572</v>
      </c>
      <c t="s" r="C102" s="4">
        <v>550</v>
      </c>
      <c t="s" r="D102" s="4">
        <v>550</v>
      </c>
    </row>
    <row spans="1:5" r="103">
      <c t="s" r="A103" s="4">
        <v>928</v>
      </c>
    </row>
    <row spans="1:5" r="104">
      <c t="s" r="A104" s="3">
        <v>791</v>
      </c>
    </row>
    <row spans="1:5" r="105">
      <c t="s" r="A105" s="4">
        <v>893</v>
      </c>
      <c t="n" r="C105" s="7">
        <v>0</v>
      </c>
      <c t="n" r="D105" s="7">
        <v>41055</v>
      </c>
    </row>
    <row spans="1:5" r="106">
      <c t="s" r="A106" s="4">
        <v>572</v>
      </c>
      <c t="s" r="C106" s="4">
        <v>831</v>
      </c>
      <c t="s" r="D106" s="4">
        <v>831</v>
      </c>
    </row>
    <row spans="1:5" r="107">
      <c t="s" r="A107" s="4">
        <v>929</v>
      </c>
    </row>
    <row spans="1:5" r="108">
      <c t="s" r="A108" s="3">
        <v>791</v>
      </c>
    </row>
    <row spans="1:5" r="109">
      <c t="s" r="A109" s="4">
        <v>893</v>
      </c>
      <c t="n" r="C109" s="7">
        <v>0</v>
      </c>
      <c t="n" r="D109" s="7">
        <v>6377</v>
      </c>
    </row>
    <row spans="1:5" r="110">
      <c t="s" r="A110" s="4">
        <v>572</v>
      </c>
      <c t="s" r="C110" s="4">
        <v>831</v>
      </c>
      <c t="s" r="D110" s="4">
        <v>930</v>
      </c>
    </row>
    <row spans="1:5" r="111">
      <c t="s" r="A111" s="4">
        <v>931</v>
      </c>
    </row>
    <row spans="1:5" r="112">
      <c t="s" r="A112" s="3">
        <v>791</v>
      </c>
    </row>
    <row spans="1:5" r="113">
      <c t="s" r="A113" s="4">
        <v>572</v>
      </c>
      <c t="s" r="C113" s="4">
        <v>932</v>
      </c>
    </row>
    <row spans="1:5" r="114">
      <c t="s" r="A114" s="4">
        <v>933</v>
      </c>
    </row>
    <row spans="1:5" r="115">
      <c t="s" r="A115" s="3">
        <v>791</v>
      </c>
    </row>
    <row spans="1:5" r="116">
      <c t="s" r="A116" s="4">
        <v>572</v>
      </c>
      <c t="s" r="C116" s="4">
        <v>542</v>
      </c>
    </row>
    <row spans="1:5" r="117">
      <c t="s" r="A117" s="4">
        <v>934</v>
      </c>
    </row>
    <row spans="1:5" r="118">
      <c t="s" r="A118" s="3">
        <v>791</v>
      </c>
    </row>
    <row spans="1:5" r="119">
      <c t="s" r="A119" s="4">
        <v>572</v>
      </c>
      <c t="s" r="C119" s="4">
        <v>921</v>
      </c>
    </row>
    <row spans="1:5" r="120">
      <c t="s" r="A120" s="4">
        <v>935</v>
      </c>
    </row>
    <row spans="1:5" r="121">
      <c t="s" r="A121" s="3">
        <v>791</v>
      </c>
    </row>
    <row spans="1:5" r="122">
      <c t="s" r="A122" s="4">
        <v>893</v>
      </c>
      <c t="n" r="C122" s="7">
        <v>118532</v>
      </c>
      <c t="n" r="D122" s="7">
        <v>116002</v>
      </c>
    </row>
    <row spans="1:5" r="123">
      <c t="s" r="A123" s="4">
        <v>936</v>
      </c>
    </row>
    <row spans="1:5" r="124">
      <c t="s" r="A124" s="3">
        <v>791</v>
      </c>
    </row>
    <row spans="1:5" r="125">
      <c t="s" r="A125" s="4">
        <v>572</v>
      </c>
      <c t="s" r="C125" s="4">
        <v>937</v>
      </c>
    </row>
    <row spans="1:5" r="126">
      <c t="s" r="A126" s="4">
        <v>938</v>
      </c>
    </row>
    <row spans="1:5" r="127">
      <c t="s" r="A127" s="3">
        <v>791</v>
      </c>
    </row>
    <row spans="1:5" r="128">
      <c t="s" r="A128" s="4">
        <v>572</v>
      </c>
      <c t="s" r="C128" s="4">
        <v>939</v>
      </c>
    </row>
    <row spans="1:5" r="129">
      <c t="s" r="A129" s="4">
        <v>940</v>
      </c>
    </row>
    <row spans="1:5" r="130">
      <c t="s" r="A130" s="3">
        <v>791</v>
      </c>
    </row>
    <row spans="1:5" r="131">
      <c t="s" r="A131" s="4">
        <v>893</v>
      </c>
      <c t="n" r="C131" s="7">
        <v>78799</v>
      </c>
      <c t="n" r="D131" s="7">
        <v>79569</v>
      </c>
    </row>
    <row spans="1:5" r="132">
      <c t="s" r="A132" s="4">
        <v>572</v>
      </c>
      <c t="s" r="C132" s="4">
        <v>573</v>
      </c>
      <c t="s" r="D132" s="4">
        <v>573</v>
      </c>
    </row>
    <row spans="1:5" r="133">
      <c t="s" r="A133" s="4">
        <v>941</v>
      </c>
    </row>
    <row spans="1:5" r="134">
      <c t="s" r="A134" s="3">
        <v>791</v>
      </c>
    </row>
    <row spans="1:5" r="135">
      <c t="s" r="A135" s="4">
        <v>893</v>
      </c>
      <c t="n" r="C135" s="7">
        <v>39733</v>
      </c>
      <c t="n" r="D135" s="7">
        <v>36433</v>
      </c>
    </row>
    <row spans="1:5" r="136">
      <c t="s" r="A136" s="4">
        <v>942</v>
      </c>
    </row>
    <row spans="1:5" r="137">
      <c t="s" r="A137" s="3">
        <v>791</v>
      </c>
    </row>
    <row spans="1:5" r="138">
      <c t="s" r="A138" s="4">
        <v>893</v>
      </c>
      <c t="n" r="C138" s="6">
        <v>18882</v>
      </c>
      <c t="n" r="D138" s="6">
        <v>13423</v>
      </c>
    </row>
    <row spans="1:5" r="139">
      <c t="s" r="A139" s="4">
        <v>769</v>
      </c>
    </row>
    <row spans="1:5" r="140">
      <c t="s" r="A140" s="3">
        <v>791</v>
      </c>
    </row>
    <row spans="1:5" r="141">
      <c t="s" r="A141" s="4">
        <v>943</v>
      </c>
      <c t="n" r="C141" s="6">
        <v>14375</v>
      </c>
      <c t="n" r="D141" s="6">
        <v>12109</v>
      </c>
      <c t="n" r="E141" s="7">
        <v>8762</v>
      </c>
    </row>
    <row spans="1:5" r="142">
      <c t="s" r="A142" s="4">
        <v>37</v>
      </c>
      <c t="n" r="C142" s="6">
        <v>154356</v>
      </c>
      <c t="n" r="D142" s="6">
        <v>121155</v>
      </c>
    </row>
    <row spans="1:5" r="143">
      <c t="s" r="A143" s="4">
        <v>944</v>
      </c>
      <c t="n" r="C143" s="7">
        <v>10389</v>
      </c>
      <c t="n" r="D143" s="6">
        <v>9340</v>
      </c>
      <c t="n" r="E143" s="7">
        <v>6802</v>
      </c>
    </row>
    <row spans="1:5" r="144">
      <c t="s" r="A144" s="4">
        <v>945</v>
      </c>
    </row>
    <row spans="1:5" r="145">
      <c t="s" r="A145" s="3">
        <v>791</v>
      </c>
    </row>
    <row spans="1:5" r="146">
      <c t="s" r="A146" s="4">
        <v>762</v>
      </c>
      <c t="n" r="D146" s="7">
        <v>65921</v>
      </c>
    </row>
    <row spans="1:5" r="147">
      <c t="n" r="A147"/>
    </row>
    <row spans="1:5" r="148">
      <c t="s" r="A148" s="4">
        <v>65</v>
      </c>
      <c t="s" r="B148" s="4">
        <v>68</v>
      </c>
    </row>
    <row spans="1:5" r="149">
      <c t="s" r="A149" s="4">
        <v>45</v>
      </c>
      <c t="s" r="B149" s="4">
        <v>69</v>
      </c>
    </row>
  </sheetData>
  <mergeCells count="5">
    <mergeCell ref="A1:B2"/>
    <mergeCell ref="C1:E1"/>
    <mergeCell ref="A147:D147"/>
    <mergeCell ref="B148:D148"/>
    <mergeCell ref="B149:D14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r="A1" s="1">
        <v>946</v>
      </c>
      <c t="s" r="B1" s="2">
        <v>1</v>
      </c>
    </row>
    <row spans="1:4" r="2">
      <c t="s" r="B2" s="2">
        <v>802</v>
      </c>
      <c t="s" r="C2" s="2">
        <v>803</v>
      </c>
      <c t="s" r="D2" s="2">
        <v>889</v>
      </c>
    </row>
    <row spans="1:4" r="3">
      <c t="s" r="A3" s="3">
        <v>947</v>
      </c>
    </row>
    <row spans="1:4" r="4">
      <c t="s" r="A4" s="4">
        <v>948</v>
      </c>
      <c t="n" r="B4" s="7">
        <v>107886000</v>
      </c>
      <c t="n" r="C4" s="7">
        <v>551681000</v>
      </c>
      <c t="n" r="D4" s="7">
        <v>455531000</v>
      </c>
    </row>
    <row spans="1:4" r="5">
      <c t="s" r="A5" s="4">
        <v>949</v>
      </c>
      <c t="n" r="B5" s="6">
        <v>-18441000</v>
      </c>
      <c t="n" r="C5" s="6">
        <v>-284658000</v>
      </c>
      <c t="n" r="D5" s="6">
        <v>-36123000</v>
      </c>
    </row>
    <row spans="1:4" r="6">
      <c t="s" r="A6" s="4">
        <v>198</v>
      </c>
      <c t="n" r="B6" s="6">
        <v>89445000</v>
      </c>
      <c t="n" r="C6" s="6">
        <v>267023000</v>
      </c>
      <c t="n" r="D6" s="6">
        <v>419408000</v>
      </c>
    </row>
    <row spans="1:4" r="7">
      <c t="s" r="A7" s="4">
        <v>950</v>
      </c>
      <c t="n" r="B7" s="6">
        <v>0</v>
      </c>
      <c t="n" r="C7" s="6">
        <v>0</v>
      </c>
      <c t="n" r="D7" s="6">
        <v>3900000</v>
      </c>
    </row>
    <row spans="1:4" r="8">
      <c t="s" r="A8" s="4">
        <v>951</v>
      </c>
    </row>
    <row spans="1:4" r="9">
      <c t="s" r="A9" s="3">
        <v>947</v>
      </c>
    </row>
    <row spans="1:4" r="10">
      <c t="s" r="A10" s="4">
        <v>952</v>
      </c>
      <c t="n" r="B10" s="7">
        <v>600000</v>
      </c>
      <c t="n" r="C10" s="7">
        <v>800000</v>
      </c>
      <c t="n" r="D10" s="7">
        <v>1400000</v>
      </c>
    </row>
    <row spans="1:4" r="11">
      <c t="s" r="A11" s="4">
        <v>953</v>
      </c>
      <c t="n" r="B11" s="6">
        <v>22</v>
      </c>
      <c t="n" r="C11" s="6">
        <v>27</v>
      </c>
      <c t="n" r="D11" s="6">
        <v>43</v>
      </c>
    </row>
    <row spans="1:4" r="12">
      <c t="s" r="A12" s="4">
        <v>924</v>
      </c>
      <c t="n" r="B12" s="6">
        <v>267</v>
      </c>
      <c t="n" r="C12" s="6">
        <v>281</v>
      </c>
      <c t="n" r="D12" s="6">
        <v>288</v>
      </c>
    </row>
    <row spans="1:4" r="13">
      <c t="s" r="A13" s="4">
        <v>954</v>
      </c>
    </row>
    <row spans="1:4" r="14">
      <c t="s" r="A14" s="3">
        <v>947</v>
      </c>
    </row>
    <row spans="1:4" r="15">
      <c t="s" r="A15" s="4">
        <v>948</v>
      </c>
      <c t="n" r="B15" s="7">
        <v>2972000</v>
      </c>
      <c t="n" r="C15" s="7">
        <v>658000</v>
      </c>
      <c t="n" r="D15" s="7">
        <v>3887000</v>
      </c>
    </row>
    <row spans="1:4" r="16">
      <c t="s" r="A16" s="4">
        <v>949</v>
      </c>
      <c t="n" r="B16" s="6">
        <v>-1770000</v>
      </c>
      <c t="n" r="C16" s="6">
        <v>-19255000</v>
      </c>
      <c t="n" r="D16" s="6">
        <v>-3349000</v>
      </c>
    </row>
    <row spans="1:4" r="17">
      <c t="s" r="A17" s="4">
        <v>955</v>
      </c>
    </row>
    <row spans="1:4" r="18">
      <c t="s" r="A18" s="3">
        <v>947</v>
      </c>
    </row>
    <row spans="1:4" r="19">
      <c t="s" r="A19" s="4">
        <v>948</v>
      </c>
      <c t="n" r="B19" s="6">
        <v>32399000</v>
      </c>
      <c t="n" r="C19" s="6">
        <v>349747000</v>
      </c>
      <c t="n" r="D19" s="6">
        <v>186404000</v>
      </c>
    </row>
    <row spans="1:4" r="20">
      <c t="s" r="A20" s="4">
        <v>949</v>
      </c>
      <c t="n" r="B20" s="6">
        <v>-9210000</v>
      </c>
      <c t="n" r="C20" s="6">
        <v>-86263000</v>
      </c>
      <c t="n" r="D20" s="6">
        <v>-17185000</v>
      </c>
    </row>
    <row spans="1:4" r="21">
      <c t="s" r="A21" s="4">
        <v>956</v>
      </c>
    </row>
    <row spans="1:4" r="22">
      <c t="s" r="A22" s="3">
        <v>947</v>
      </c>
    </row>
    <row spans="1:4" r="23">
      <c t="s" r="A23" s="4">
        <v>948</v>
      </c>
      <c t="n" r="B23" s="6">
        <v>1512000</v>
      </c>
      <c t="n" r="C23" s="6">
        <v>17309000</v>
      </c>
      <c t="n" r="D23" s="6">
        <v>9241000</v>
      </c>
    </row>
    <row spans="1:4" r="24">
      <c t="s" r="A24" s="4">
        <v>949</v>
      </c>
      <c t="n" r="B24" s="6">
        <v>-320000</v>
      </c>
      <c t="n" r="C24" s="6">
        <v>-4516000</v>
      </c>
      <c t="n" r="D24" s="6">
        <v>-3496000</v>
      </c>
    </row>
    <row spans="1:4" r="25">
      <c t="s" r="A25" s="4">
        <v>957</v>
      </c>
    </row>
    <row spans="1:4" r="26">
      <c t="s" r="A26" s="3">
        <v>947</v>
      </c>
    </row>
    <row spans="1:4" r="27">
      <c t="s" r="A27" s="4">
        <v>948</v>
      </c>
      <c t="n" r="B27" s="6">
        <v>9180000</v>
      </c>
      <c t="n" r="C27" s="6">
        <v>151007000</v>
      </c>
      <c t="n" r="D27" s="6">
        <v>227252000</v>
      </c>
    </row>
    <row spans="1:4" r="28">
      <c t="s" r="A28" s="4">
        <v>949</v>
      </c>
      <c t="n" r="B28" s="6">
        <v>-1559000</v>
      </c>
      <c t="n" r="C28" s="6">
        <v>-170890000</v>
      </c>
      <c t="n" r="D28" s="6">
        <v>-2962000</v>
      </c>
    </row>
    <row spans="1:4" r="29">
      <c t="s" r="A29" s="4">
        <v>958</v>
      </c>
    </row>
    <row spans="1:4" r="30">
      <c t="s" r="A30" s="3">
        <v>947</v>
      </c>
    </row>
    <row spans="1:4" r="31">
      <c t="s" r="A31" s="4">
        <v>948</v>
      </c>
      <c t="n" r="B31" s="6">
        <v>26415000</v>
      </c>
      <c t="n" r="C31" s="6">
        <v>1661000</v>
      </c>
      <c t="n" r="D31" s="6">
        <v>878000</v>
      </c>
    </row>
    <row spans="1:4" r="32">
      <c t="s" r="A32" s="4">
        <v>949</v>
      </c>
      <c t="n" r="B32" s="6">
        <v>-909000</v>
      </c>
      <c t="n" r="C32" s="6">
        <v>-231000</v>
      </c>
      <c t="n" r="D32" s="6">
        <v>-2536000</v>
      </c>
    </row>
    <row spans="1:4" r="33">
      <c t="s" r="A33" s="4">
        <v>959</v>
      </c>
    </row>
    <row spans="1:4" r="34">
      <c t="s" r="A34" s="3">
        <v>947</v>
      </c>
    </row>
    <row spans="1:4" r="35">
      <c t="s" r="A35" s="4">
        <v>948</v>
      </c>
      <c t="n" r="B35" s="6">
        <v>4111000</v>
      </c>
      <c t="n" r="C35" s="6">
        <v>4749000</v>
      </c>
      <c t="n" r="D35" s="6">
        <v>9988000</v>
      </c>
    </row>
    <row spans="1:4" r="36">
      <c t="s" r="A36" s="4">
        <v>949</v>
      </c>
      <c t="n" r="B36" s="6">
        <v>-774000</v>
      </c>
      <c t="n" r="C36" s="6">
        <v>-1558000</v>
      </c>
      <c t="n" r="D36" s="6">
        <v>-546000</v>
      </c>
    </row>
    <row spans="1:4" r="37">
      <c t="s" r="A37" s="4">
        <v>960</v>
      </c>
    </row>
    <row spans="1:4" r="38">
      <c t="s" r="A38" s="3">
        <v>947</v>
      </c>
    </row>
    <row spans="1:4" r="39">
      <c t="s" r="A39" s="4">
        <v>948</v>
      </c>
      <c t="n" r="B39" s="6">
        <v>2791000</v>
      </c>
      <c t="n" r="C39" s="6">
        <v>4755000</v>
      </c>
      <c t="n" r="D39" s="6">
        <v>7369000</v>
      </c>
    </row>
    <row spans="1:4" r="40">
      <c t="s" r="A40" s="4">
        <v>949</v>
      </c>
      <c t="n" r="B40" s="6">
        <v>-3146000</v>
      </c>
      <c t="n" r="C40" s="6">
        <v>-759000</v>
      </c>
      <c t="n" r="D40" s="6">
        <v>-29000</v>
      </c>
    </row>
    <row spans="1:4" r="41">
      <c t="s" r="A41" s="4">
        <v>961</v>
      </c>
    </row>
    <row spans="1:4" r="42">
      <c t="s" r="A42" s="3">
        <v>947</v>
      </c>
    </row>
    <row spans="1:4" r="43">
      <c t="s" r="A43" s="4">
        <v>948</v>
      </c>
      <c t="n" r="B43" s="6">
        <v>25908000</v>
      </c>
      <c t="n" r="C43" s="6">
        <v>16001000</v>
      </c>
      <c t="n" r="D43" s="6">
        <v>10081000</v>
      </c>
    </row>
    <row spans="1:4" r="44">
      <c t="s" r="A44" s="4">
        <v>949</v>
      </c>
      <c t="n" r="B44" s="6">
        <v>-729000</v>
      </c>
      <c t="n" r="C44" s="6">
        <v>-827000</v>
      </c>
      <c t="n" r="D44" s="6">
        <v>-1700000</v>
      </c>
    </row>
    <row spans="1:4" r="45">
      <c t="s" r="A45" s="4">
        <v>962</v>
      </c>
    </row>
    <row spans="1:4" r="46">
      <c t="s" r="A46" s="3">
        <v>947</v>
      </c>
    </row>
    <row spans="1:4" r="47">
      <c t="s" r="A47" s="4">
        <v>948</v>
      </c>
      <c t="n" r="B47" s="6">
        <v>2598000</v>
      </c>
      <c t="n" r="C47" s="6">
        <v>5794000</v>
      </c>
      <c t="n" r="D47" s="6">
        <v>431000</v>
      </c>
    </row>
    <row spans="1:4" r="48">
      <c t="s" r="A48" s="4">
        <v>949</v>
      </c>
      <c t="n" r="B48" s="7">
        <v>-24000</v>
      </c>
      <c t="n" r="C48" s="7">
        <v>-359000</v>
      </c>
      <c t="n" r="D48" s="7">
        <v>-432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3</v>
      </c>
      <c t="s" r="B1" s="2">
        <v>1</v>
      </c>
    </row>
    <row spans="1:4" r="2">
      <c t="s" r="B2" s="2">
        <v>2</v>
      </c>
      <c t="s" r="C2" s="2">
        <v>32</v>
      </c>
      <c t="s" r="D2" s="2">
        <v>82</v>
      </c>
    </row>
    <row spans="1:4" r="3">
      <c t="s" r="A3" s="3">
        <v>284</v>
      </c>
    </row>
    <row spans="1:4" r="4">
      <c t="s" r="A4" s="4">
        <v>964</v>
      </c>
      <c t="n" r="B4" s="7">
        <v>115000</v>
      </c>
      <c t="n" r="C4" s="7">
        <v>104000</v>
      </c>
    </row>
    <row spans="1:4" r="5">
      <c t="s" r="A5" s="4">
        <v>965</v>
      </c>
      <c t="n" r="B5" s="6">
        <v>111725</v>
      </c>
      <c t="n" r="C5" s="6">
        <v>7151</v>
      </c>
    </row>
    <row spans="1:4" r="6">
      <c t="s" r="A6" s="4">
        <v>966</v>
      </c>
      <c t="n" r="B6" s="6">
        <v>1000</v>
      </c>
    </row>
    <row spans="1:4" r="7">
      <c t="s" r="A7" s="4">
        <v>967</v>
      </c>
      <c t="n" r="B7" s="7">
        <v>110371</v>
      </c>
      <c t="n" r="C7" s="7">
        <v>2738</v>
      </c>
      <c t="n" r="D7" s="7">
        <v>138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8</v>
      </c>
      <c t="s" r="B1" s="2">
        <v>2</v>
      </c>
      <c t="s" r="C1" s="2">
        <v>32</v>
      </c>
    </row>
    <row spans="1:3" r="2">
      <c t="s" r="A2" s="3">
        <v>969</v>
      </c>
    </row>
    <row spans="1:3" r="3">
      <c t="s" r="A3" s="4">
        <v>40</v>
      </c>
      <c t="n" r="B3" s="7">
        <v>16742070</v>
      </c>
      <c t="n" r="C3" s="7">
        <v>14384276</v>
      </c>
    </row>
    <row spans="1:3" r="4">
      <c t="s" r="A4" s="4">
        <v>970</v>
      </c>
    </row>
    <row spans="1:3" r="5">
      <c t="s" r="A5" s="3">
        <v>969</v>
      </c>
    </row>
    <row spans="1:3" r="6">
      <c t="s" r="A6" s="4">
        <v>40</v>
      </c>
      <c t="n" r="B6" s="6">
        <v>14970747</v>
      </c>
      <c t="n" r="C6" s="6">
        <v>13105641</v>
      </c>
    </row>
    <row spans="1:3" r="7">
      <c t="s" r="A7" s="4">
        <v>971</v>
      </c>
    </row>
    <row spans="1:3" r="8">
      <c t="s" r="A8" s="3">
        <v>969</v>
      </c>
    </row>
    <row spans="1:3" r="9">
      <c t="s" r="A9" s="4">
        <v>40</v>
      </c>
      <c t="n" r="B9" s="6">
        <v>5437915</v>
      </c>
      <c t="n" r="C9" s="6">
        <v>4954676</v>
      </c>
    </row>
    <row spans="1:3" r="10">
      <c t="s" r="A10" s="4">
        <v>972</v>
      </c>
    </row>
    <row spans="1:3" r="11">
      <c t="s" r="A11" s="3">
        <v>969</v>
      </c>
    </row>
    <row spans="1:3" r="12">
      <c t="s" r="A12" s="4">
        <v>40</v>
      </c>
      <c t="n" r="B12" s="6">
        <v>1071528</v>
      </c>
      <c t="n" r="C12" s="6">
        <v>1131006</v>
      </c>
    </row>
    <row spans="1:3" r="13">
      <c t="s" r="A13" s="4">
        <v>973</v>
      </c>
    </row>
    <row spans="1:3" r="14">
      <c t="s" r="A14" s="3">
        <v>969</v>
      </c>
    </row>
    <row spans="1:3" r="15">
      <c t="s" r="A15" s="4">
        <v>40</v>
      </c>
      <c t="n" r="B15" s="6">
        <v>5467577</v>
      </c>
      <c t="n" r="C15" s="6">
        <v>4582906</v>
      </c>
    </row>
    <row spans="1:3" r="16">
      <c t="s" r="A16" s="4">
        <v>974</v>
      </c>
    </row>
    <row spans="1:3" r="17">
      <c t="s" r="A17" s="3">
        <v>969</v>
      </c>
    </row>
    <row spans="1:3" r="18">
      <c t="s" r="A18" s="4">
        <v>40</v>
      </c>
      <c t="n" r="B18" s="6">
        <v>1710642</v>
      </c>
      <c t="n" r="C18" s="6">
        <v>1289904</v>
      </c>
    </row>
    <row spans="1:3" r="19">
      <c t="s" r="A19" s="4">
        <v>975</v>
      </c>
    </row>
    <row spans="1:3" r="20">
      <c t="s" r="A20" s="3">
        <v>969</v>
      </c>
    </row>
    <row spans="1:3" r="21">
      <c t="s" r="A21" s="4">
        <v>40</v>
      </c>
      <c t="n" r="B21" s="6">
        <v>847295</v>
      </c>
      <c t="n" r="C21" s="6">
        <v>794321</v>
      </c>
    </row>
    <row spans="1:3" r="22">
      <c t="s" r="A22" s="4">
        <v>976</v>
      </c>
    </row>
    <row spans="1:3" r="23">
      <c t="s" r="A23" s="3">
        <v>969</v>
      </c>
    </row>
    <row spans="1:3" r="24">
      <c t="s" r="A24" s="4">
        <v>40</v>
      </c>
      <c t="n" r="B24" s="6">
        <v>312278</v>
      </c>
      <c t="n" r="C24" s="6">
        <v>234551</v>
      </c>
    </row>
    <row spans="1:3" r="25">
      <c t="s" r="A25" s="4">
        <v>977</v>
      </c>
    </row>
    <row spans="1:3" r="26">
      <c t="s" r="A26" s="3">
        <v>969</v>
      </c>
    </row>
    <row spans="1:3" r="27">
      <c t="s" r="A27" s="4">
        <v>40</v>
      </c>
      <c t="n" r="B27" s="6">
        <v>14201115</v>
      </c>
      <c t="n" r="C27" s="6">
        <v>12380611</v>
      </c>
    </row>
    <row spans="1:3" r="28">
      <c t="s" r="A28" s="4">
        <v>978</v>
      </c>
    </row>
    <row spans="1:3" r="29">
      <c t="s" r="A29" s="3">
        <v>969</v>
      </c>
    </row>
    <row spans="1:3" r="30">
      <c t="s" r="A30" s="4">
        <v>40</v>
      </c>
      <c t="n" r="B30" s="6">
        <v>435790</v>
      </c>
      <c t="n" r="C30" s="6">
        <v>352828</v>
      </c>
    </row>
    <row spans="1:3" r="31">
      <c t="s" r="A31" s="4">
        <v>979</v>
      </c>
    </row>
    <row spans="1:3" r="32">
      <c t="s" r="A32" s="3">
        <v>969</v>
      </c>
    </row>
    <row spans="1:3" r="33">
      <c t="s" r="A33" s="4">
        <v>40</v>
      </c>
      <c t="n" r="B33" s="6">
        <v>2235390</v>
      </c>
      <c t="n" r="C33" s="6">
        <v>1764519</v>
      </c>
    </row>
    <row spans="1:3" r="34">
      <c t="s" r="A34" s="4">
        <v>980</v>
      </c>
    </row>
    <row spans="1:3" r="35">
      <c t="s" r="A35" s="3">
        <v>969</v>
      </c>
    </row>
    <row spans="1:3" r="36">
      <c t="s" r="A36" s="4">
        <v>40</v>
      </c>
      <c t="n" r="B36" s="6">
        <v>646120</v>
      </c>
      <c t="n" r="C36" s="6">
        <v>606753</v>
      </c>
    </row>
    <row spans="1:3" r="37">
      <c t="s" r="A37" s="4">
        <v>981</v>
      </c>
    </row>
    <row spans="1:3" r="38">
      <c t="s" r="A38" s="3">
        <v>969</v>
      </c>
    </row>
    <row spans="1:3" r="39">
      <c t="s" r="A39" s="4">
        <v>40</v>
      </c>
      <c t="n" r="B39" s="6">
        <v>44830</v>
      </c>
      <c t="n" r="C39" s="6">
        <v>39651</v>
      </c>
    </row>
    <row spans="1:3" r="40">
      <c t="s" r="A40" s="4">
        <v>982</v>
      </c>
    </row>
    <row spans="1:3" r="41">
      <c t="s" r="A41" s="3">
        <v>969</v>
      </c>
    </row>
    <row spans="1:3" r="42">
      <c t="s" r="A42" s="4">
        <v>40</v>
      </c>
      <c t="n" r="B42" s="6">
        <v>78682</v>
      </c>
      <c t="n" r="C42" s="6">
        <v>78626</v>
      </c>
    </row>
    <row spans="1:3" r="43">
      <c t="s" r="A43" s="4">
        <v>983</v>
      </c>
    </row>
    <row spans="1:3" r="44">
      <c t="s" r="A44" s="3">
        <v>969</v>
      </c>
    </row>
    <row spans="1:3" r="45">
      <c t="s" r="A45" s="4">
        <v>40</v>
      </c>
      <c t="n" r="B45" s="6">
        <v>226883</v>
      </c>
      <c t="n" r="C45" s="6">
        <v>160520</v>
      </c>
    </row>
    <row spans="1:3" r="46">
      <c t="s" r="A46" s="4">
        <v>984</v>
      </c>
    </row>
    <row spans="1:3" r="47">
      <c t="s" r="A47" s="3">
        <v>969</v>
      </c>
    </row>
    <row spans="1:3" r="48">
      <c t="s" r="A48" s="4">
        <v>40</v>
      </c>
      <c t="n" r="B48" s="6">
        <v>1544440</v>
      </c>
      <c t="n" r="C48" s="6">
        <v>1118115</v>
      </c>
    </row>
    <row spans="1:3" r="49">
      <c t="s" r="A49" s="4">
        <v>985</v>
      </c>
    </row>
    <row spans="1:3" r="50">
      <c t="s" r="A50" s="3">
        <v>969</v>
      </c>
    </row>
    <row spans="1:3" r="51">
      <c t="s" r="A51" s="4">
        <v>40</v>
      </c>
      <c t="n" r="B51" s="7">
        <v>201175</v>
      </c>
      <c t="n" r="C51" s="7">
        <v>1875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6</v>
      </c>
      <c t="s" r="B1" s="2">
        <v>2</v>
      </c>
      <c t="s" r="C1" s="2">
        <v>32</v>
      </c>
    </row>
    <row spans="1:3" r="2">
      <c t="s" r="A2" s="3">
        <v>969</v>
      </c>
    </row>
    <row spans="1:3" r="3">
      <c t="s" r="A3" s="4">
        <v>40</v>
      </c>
      <c t="n" r="B3" s="7">
        <v>16742070</v>
      </c>
      <c t="n" r="C3" s="7">
        <v>14384276</v>
      </c>
    </row>
    <row spans="1:3" r="4">
      <c t="s" r="A4" s="4">
        <v>987</v>
      </c>
    </row>
    <row spans="1:3" r="5">
      <c t="s" r="A5" s="3">
        <v>969</v>
      </c>
    </row>
    <row spans="1:3" r="6">
      <c t="s" r="A6" s="4">
        <v>988</v>
      </c>
      <c t="n" r="B6" s="6">
        <v>177000</v>
      </c>
      <c t="n" r="C6" s="6">
        <v>131000</v>
      </c>
    </row>
    <row spans="1:3" r="7">
      <c t="s" r="A7" s="4">
        <v>989</v>
      </c>
    </row>
    <row spans="1:3" r="8">
      <c t="s" r="A8" s="3">
        <v>969</v>
      </c>
    </row>
    <row spans="1:3" r="9">
      <c t="s" r="A9" s="4">
        <v>990</v>
      </c>
      <c t="n" r="B9" s="6">
        <v>121000</v>
      </c>
      <c t="n" r="C9" s="6">
        <v>112000</v>
      </c>
    </row>
    <row spans="1:3" r="10">
      <c t="s" r="A10" s="4">
        <v>991</v>
      </c>
    </row>
    <row spans="1:3" r="11">
      <c t="s" r="A11" s="3">
        <v>969</v>
      </c>
    </row>
    <row spans="1:3" r="12">
      <c t="s" r="A12" s="4">
        <v>40</v>
      </c>
      <c t="n" r="B12" s="6">
        <v>1771323</v>
      </c>
      <c t="n" r="C12" s="6">
        <v>1278635</v>
      </c>
    </row>
    <row spans="1:3" r="13">
      <c t="s" r="A13" s="4">
        <v>984</v>
      </c>
    </row>
    <row spans="1:3" r="14">
      <c t="s" r="A14" s="3">
        <v>969</v>
      </c>
    </row>
    <row spans="1:3" r="15">
      <c t="s" r="A15" s="4">
        <v>40</v>
      </c>
      <c t="n" r="B15" s="6">
        <v>1544440</v>
      </c>
      <c t="n" r="C15" s="6">
        <v>1118115</v>
      </c>
    </row>
    <row spans="1:3" r="16">
      <c t="s" r="A16" s="4">
        <v>992</v>
      </c>
    </row>
    <row spans="1:3" r="17">
      <c t="s" r="A17" s="3">
        <v>969</v>
      </c>
    </row>
    <row spans="1:3" r="18">
      <c t="s" r="A18" s="4">
        <v>40</v>
      </c>
      <c t="n" r="B18" s="6">
        <v>1312818</v>
      </c>
      <c t="n" r="C18" s="6">
        <v>918629</v>
      </c>
    </row>
    <row spans="1:3" r="19">
      <c t="s" r="A19" s="4">
        <v>993</v>
      </c>
    </row>
    <row spans="1:3" r="20">
      <c t="s" r="A20" s="3">
        <v>969</v>
      </c>
    </row>
    <row spans="1:3" r="21">
      <c t="s" r="A21" s="4">
        <v>40</v>
      </c>
      <c t="n" r="B21" s="6">
        <v>156001</v>
      </c>
      <c t="n" r="C21" s="6">
        <v>133568</v>
      </c>
    </row>
    <row spans="1:3" r="22">
      <c t="s" r="A22" s="4">
        <v>994</v>
      </c>
    </row>
    <row spans="1:3" r="23">
      <c t="s" r="A23" s="3">
        <v>969</v>
      </c>
    </row>
    <row spans="1:3" r="24">
      <c t="s" r="A24" s="4">
        <v>40</v>
      </c>
      <c t="n" r="B24" s="7">
        <v>75621</v>
      </c>
      <c t="n" r="C24" s="7">
        <v>659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5</v>
      </c>
      <c t="s" r="B1" s="2">
        <v>2</v>
      </c>
      <c t="s" r="C1" s="2">
        <v>32</v>
      </c>
    </row>
    <row spans="1:3" r="2">
      <c t="s" r="A2" s="3">
        <v>996</v>
      </c>
    </row>
    <row spans="1:3" r="3">
      <c t="s" r="A3" s="4">
        <v>997</v>
      </c>
      <c t="n" r="B3" s="7">
        <v>57773</v>
      </c>
      <c t="n" r="C3" s="7">
        <v>15051</v>
      </c>
    </row>
    <row spans="1:3" r="4">
      <c t="s" r="A4" s="4">
        <v>40</v>
      </c>
      <c t="n" r="B4" s="6">
        <v>16742070</v>
      </c>
      <c t="n" r="C4" s="6">
        <v>14384276</v>
      </c>
    </row>
    <row spans="1:3" r="5">
      <c t="s" r="A5" s="4">
        <v>998</v>
      </c>
      <c t="n" r="B5" s="6">
        <v>182684</v>
      </c>
      <c t="n" r="C5" s="6">
        <v>38137</v>
      </c>
    </row>
    <row spans="1:3" r="6">
      <c t="s" r="A6" s="4">
        <v>999</v>
      </c>
      <c t="n" r="B6" s="6">
        <v>159840</v>
      </c>
      <c t="n" r="C6" s="6">
        <v>150308</v>
      </c>
    </row>
    <row spans="1:3" r="7">
      <c t="s" r="A7" s="4">
        <v>1000</v>
      </c>
      <c t="n" r="B7" s="6">
        <v>16559386</v>
      </c>
      <c t="n" r="C7" s="6">
        <v>14346139</v>
      </c>
    </row>
    <row spans="1:3" r="8">
      <c t="s" r="A8" s="4">
        <v>970</v>
      </c>
    </row>
    <row spans="1:3" r="9">
      <c t="s" r="A9" s="3">
        <v>996</v>
      </c>
    </row>
    <row spans="1:3" r="10">
      <c t="s" r="A10" s="4">
        <v>997</v>
      </c>
      <c t="n" r="B10" s="6">
        <v>57630</v>
      </c>
      <c t="n" r="C10" s="6">
        <v>15020</v>
      </c>
    </row>
    <row spans="1:3" r="11">
      <c t="s" r="A11" s="4">
        <v>40</v>
      </c>
      <c t="n" r="B11" s="6">
        <v>14970747</v>
      </c>
      <c t="n" r="C11" s="6">
        <v>13105641</v>
      </c>
    </row>
    <row spans="1:3" r="12">
      <c t="s" r="A12" s="4">
        <v>998</v>
      </c>
      <c t="n" r="B12" s="6">
        <v>182541</v>
      </c>
      <c t="n" r="C12" s="6">
        <v>37820</v>
      </c>
    </row>
    <row spans="1:3" r="13">
      <c t="s" r="A13" s="4">
        <v>999</v>
      </c>
      <c t="n" r="B13" s="6">
        <v>149815</v>
      </c>
      <c t="n" r="C13" s="6">
        <v>142752</v>
      </c>
    </row>
    <row spans="1:3" r="14">
      <c t="s" r="A14" s="4">
        <v>1000</v>
      </c>
      <c t="n" r="B14" s="6">
        <v>14788206</v>
      </c>
      <c t="n" r="C14" s="6">
        <v>13067821</v>
      </c>
    </row>
    <row spans="1:3" r="15">
      <c t="s" r="A15" s="4">
        <v>971</v>
      </c>
    </row>
    <row spans="1:3" r="16">
      <c t="s" r="A16" s="3">
        <v>996</v>
      </c>
    </row>
    <row spans="1:3" r="17">
      <c t="s" r="A17" s="4">
        <v>997</v>
      </c>
      <c t="n" r="B17" s="6">
        <v>34098</v>
      </c>
      <c t="n" r="C17" s="6">
        <v>13695</v>
      </c>
    </row>
    <row spans="1:3" r="18">
      <c t="s" r="A18" s="4">
        <v>40</v>
      </c>
      <c t="n" r="B18" s="6">
        <v>5437915</v>
      </c>
      <c t="n" r="C18" s="6">
        <v>4954676</v>
      </c>
    </row>
    <row spans="1:3" r="19">
      <c t="s" r="A19" s="4">
        <v>998</v>
      </c>
      <c t="n" r="B19" s="6">
        <v>100866</v>
      </c>
      <c t="n" r="C19" s="6">
        <v>33287</v>
      </c>
    </row>
    <row spans="1:3" r="20">
      <c t="s" r="A20" s="4">
        <v>999</v>
      </c>
      <c t="n" r="B20" s="6">
        <v>68947</v>
      </c>
      <c t="n" r="C20" s="6">
        <v>67286</v>
      </c>
    </row>
    <row spans="1:3" r="21">
      <c t="s" r="A21" s="4">
        <v>1000</v>
      </c>
      <c t="n" r="B21" s="6">
        <v>5337049</v>
      </c>
      <c t="n" r="C21" s="6">
        <v>4921389</v>
      </c>
    </row>
    <row spans="1:3" r="22">
      <c t="s" r="A22" s="4">
        <v>972</v>
      </c>
    </row>
    <row spans="1:3" r="23">
      <c t="s" r="A23" s="3">
        <v>996</v>
      </c>
    </row>
    <row spans="1:3" r="24">
      <c t="s" r="A24" s="4">
        <v>997</v>
      </c>
      <c t="n" r="B24" s="6">
        <v>3160</v>
      </c>
      <c t="n" r="C24" s="6">
        <v>1133</v>
      </c>
    </row>
    <row spans="1:3" r="25">
      <c t="s" r="A25" s="4">
        <v>40</v>
      </c>
      <c t="n" r="B25" s="6">
        <v>1071528</v>
      </c>
      <c t="n" r="C25" s="6">
        <v>1131006</v>
      </c>
    </row>
    <row spans="1:3" r="26">
      <c t="s" r="A26" s="4">
        <v>998</v>
      </c>
      <c t="n" r="B26" s="6">
        <v>27736</v>
      </c>
      <c t="n" r="C26" s="6">
        <v>2521</v>
      </c>
    </row>
    <row spans="1:3" r="27">
      <c t="s" r="A27" s="4">
        <v>999</v>
      </c>
      <c t="n" r="B27" s="6">
        <v>19925</v>
      </c>
      <c t="n" r="C27" s="6">
        <v>24727</v>
      </c>
    </row>
    <row spans="1:3" r="28">
      <c t="s" r="A28" s="4">
        <v>1000</v>
      </c>
      <c t="n" r="B28" s="6">
        <v>1043792</v>
      </c>
      <c t="n" r="C28" s="6">
        <v>1128485</v>
      </c>
    </row>
    <row spans="1:3" r="29">
      <c t="s" r="A29" s="4">
        <v>973</v>
      </c>
    </row>
    <row spans="1:3" r="30">
      <c t="s" r="A30" s="3">
        <v>996</v>
      </c>
    </row>
    <row spans="1:3" r="31">
      <c t="s" r="A31" s="4">
        <v>997</v>
      </c>
      <c t="n" r="B31" s="6">
        <v>0</v>
      </c>
      <c t="n" r="C31" s="6">
        <v>0</v>
      </c>
    </row>
    <row spans="1:3" r="32">
      <c t="s" r="A32" s="4">
        <v>40</v>
      </c>
      <c t="n" r="B32" s="6">
        <v>5467577</v>
      </c>
      <c t="n" r="C32" s="6">
        <v>4582906</v>
      </c>
    </row>
    <row spans="1:3" r="33">
      <c t="s" r="A33" s="4">
        <v>998</v>
      </c>
      <c t="n" r="B33" s="6">
        <v>0</v>
      </c>
      <c t="n" r="C33" s="6">
        <v>0</v>
      </c>
    </row>
    <row spans="1:3" r="34">
      <c t="s" r="A34" s="4">
        <v>999</v>
      </c>
      <c t="n" r="B34" s="6">
        <v>35282</v>
      </c>
      <c t="n" r="C34" s="6">
        <v>27997</v>
      </c>
    </row>
    <row spans="1:3" r="35">
      <c t="s" r="A35" s="4">
        <v>1000</v>
      </c>
      <c t="n" r="B35" s="6">
        <v>5467577</v>
      </c>
      <c t="n" r="C35" s="6">
        <v>4582906</v>
      </c>
    </row>
    <row spans="1:3" r="36">
      <c t="s" r="A36" s="4">
        <v>974</v>
      </c>
    </row>
    <row spans="1:3" r="37">
      <c t="s" r="A37" s="3">
        <v>996</v>
      </c>
    </row>
    <row spans="1:3" r="38">
      <c t="s" r="A38" s="4">
        <v>997</v>
      </c>
      <c t="n" r="B38" s="6">
        <v>20230</v>
      </c>
      <c t="n" r="C38" s="6">
        <v>121</v>
      </c>
    </row>
    <row spans="1:3" r="39">
      <c t="s" r="A39" s="4">
        <v>40</v>
      </c>
      <c t="n" r="B39" s="6">
        <v>1710642</v>
      </c>
      <c t="n" r="C39" s="6">
        <v>1289904</v>
      </c>
    </row>
    <row spans="1:3" r="40">
      <c t="s" r="A40" s="4">
        <v>998</v>
      </c>
      <c t="n" r="B40" s="6">
        <v>51354</v>
      </c>
      <c t="n" r="C40" s="6">
        <v>475</v>
      </c>
    </row>
    <row spans="1:3" r="41">
      <c t="s" r="A41" s="4">
        <v>999</v>
      </c>
      <c t="n" r="B41" s="6">
        <v>16346</v>
      </c>
      <c t="n" r="C41" s="6">
        <v>15087</v>
      </c>
    </row>
    <row spans="1:3" r="42">
      <c t="s" r="A42" s="4">
        <v>1000</v>
      </c>
      <c t="n" r="B42" s="6">
        <v>1659288</v>
      </c>
      <c t="n" r="C42" s="6">
        <v>1289429</v>
      </c>
    </row>
    <row spans="1:3" r="43">
      <c t="s" r="A43" s="4">
        <v>975</v>
      </c>
    </row>
    <row spans="1:3" r="44">
      <c t="s" r="A44" s="3">
        <v>996</v>
      </c>
    </row>
    <row spans="1:3" r="45">
      <c t="s" r="A45" s="4">
        <v>997</v>
      </c>
      <c t="n" r="B45" s="6">
        <v>90</v>
      </c>
      <c t="n" r="C45" s="6">
        <v>0</v>
      </c>
    </row>
    <row spans="1:3" r="46">
      <c t="s" r="A46" s="4">
        <v>40</v>
      </c>
      <c t="n" r="B46" s="6">
        <v>847295</v>
      </c>
      <c t="n" r="C46" s="6">
        <v>794321</v>
      </c>
    </row>
    <row spans="1:3" r="47">
      <c t="s" r="A47" s="4">
        <v>998</v>
      </c>
      <c t="n" r="B47" s="6">
        <v>2065</v>
      </c>
      <c t="n" r="C47" s="6">
        <v>1304</v>
      </c>
    </row>
    <row spans="1:3" r="48">
      <c t="s" r="A48" s="4">
        <v>999</v>
      </c>
      <c t="n" r="B48" s="6">
        <v>5115</v>
      </c>
      <c t="n" r="C48" s="6">
        <v>4473</v>
      </c>
    </row>
    <row spans="1:3" r="49">
      <c t="s" r="A49" s="4">
        <v>1000</v>
      </c>
      <c t="n" r="B49" s="6">
        <v>845230</v>
      </c>
      <c t="n" r="C49" s="6">
        <v>793017</v>
      </c>
    </row>
    <row spans="1:3" r="50">
      <c t="s" r="A50" s="4">
        <v>978</v>
      </c>
    </row>
    <row spans="1:3" r="51">
      <c t="s" r="A51" s="3">
        <v>996</v>
      </c>
    </row>
    <row spans="1:3" r="52">
      <c t="s" r="A52" s="4">
        <v>997</v>
      </c>
      <c t="n" r="B52" s="6">
        <v>52</v>
      </c>
      <c t="n" r="C52" s="6">
        <v>71</v>
      </c>
    </row>
    <row spans="1:3" r="53">
      <c t="s" r="A53" s="4">
        <v>40</v>
      </c>
      <c t="n" r="B53" s="6">
        <v>435790</v>
      </c>
      <c t="n" r="C53" s="6">
        <v>352828</v>
      </c>
    </row>
    <row spans="1:3" r="54">
      <c t="s" r="A54" s="4">
        <v>998</v>
      </c>
      <c t="n" r="B54" s="6">
        <v>520</v>
      </c>
      <c t="n" r="C54" s="6">
        <v>233</v>
      </c>
    </row>
    <row spans="1:3" r="55">
      <c t="s" r="A55" s="4">
        <v>999</v>
      </c>
      <c t="n" r="B55" s="6">
        <v>4200</v>
      </c>
      <c t="n" r="C55" s="6">
        <v>3182</v>
      </c>
    </row>
    <row spans="1:3" r="56">
      <c t="s" r="A56" s="4">
        <v>1000</v>
      </c>
      <c t="n" r="B56" s="6">
        <v>435270</v>
      </c>
      <c t="n" r="C56" s="6">
        <v>352595</v>
      </c>
    </row>
    <row spans="1:3" r="57">
      <c t="s" r="A57" s="4">
        <v>991</v>
      </c>
    </row>
    <row spans="1:3" r="58">
      <c t="s" r="A58" s="3">
        <v>996</v>
      </c>
    </row>
    <row spans="1:3" r="59">
      <c t="s" r="A59" s="4">
        <v>997</v>
      </c>
      <c t="n" r="B59" s="6">
        <v>143</v>
      </c>
      <c t="n" r="C59" s="6">
        <v>31</v>
      </c>
    </row>
    <row spans="1:3" r="60">
      <c t="s" r="A60" s="4">
        <v>998</v>
      </c>
      <c t="n" r="B60" s="6">
        <v>143</v>
      </c>
      <c t="n" r="C60" s="6">
        <v>317</v>
      </c>
    </row>
    <row spans="1:3" r="61">
      <c t="s" r="A61" s="4">
        <v>999</v>
      </c>
      <c t="n" r="B61" s="6">
        <v>10025</v>
      </c>
      <c t="n" r="C61" s="6">
        <v>7556</v>
      </c>
    </row>
    <row spans="1:3" r="62">
      <c t="s" r="A62" s="4">
        <v>1000</v>
      </c>
      <c t="n" r="B62" s="6">
        <v>1771180</v>
      </c>
      <c t="n" r="C62" s="6">
        <v>1278318</v>
      </c>
    </row>
    <row spans="1:3" r="63">
      <c t="s" r="A63" s="4">
        <v>984</v>
      </c>
    </row>
    <row spans="1:3" r="64">
      <c t="s" r="A64" s="3">
        <v>996</v>
      </c>
    </row>
    <row spans="1:3" r="65">
      <c t="s" r="A65" s="4">
        <v>40</v>
      </c>
      <c t="n" r="B65" s="6">
        <v>1544440</v>
      </c>
      <c t="n" r="C65" s="6">
        <v>1118115</v>
      </c>
    </row>
    <row spans="1:3" r="66">
      <c t="s" r="A66" s="4">
        <v>983</v>
      </c>
    </row>
    <row spans="1:3" r="67">
      <c t="s" r="A67" s="3">
        <v>996</v>
      </c>
    </row>
    <row spans="1:3" r="68">
      <c t="s" r="A68" s="4">
        <v>40</v>
      </c>
      <c t="n" r="B68" s="7">
        <v>226883</v>
      </c>
      <c t="n" r="C68" s="7">
        <v>1605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1</v>
      </c>
      <c t="s" r="B1" s="2">
        <v>2</v>
      </c>
      <c t="s" r="C1" s="2">
        <v>32</v>
      </c>
    </row>
    <row spans="1:3" r="2">
      <c t="s" r="A2" s="3">
        <v>969</v>
      </c>
    </row>
    <row spans="1:3" r="3">
      <c t="s" r="A3" s="4">
        <v>1002</v>
      </c>
      <c t="n" r="B3" s="7">
        <v>32346</v>
      </c>
      <c t="n" r="C3" s="7">
        <v>96090</v>
      </c>
    </row>
    <row spans="1:3" r="4">
      <c t="s" r="A4" s="4">
        <v>1003</v>
      </c>
      <c t="n" r="B4" s="6">
        <v>16824785</v>
      </c>
      <c t="n" r="C4" s="6">
        <v>14392676</v>
      </c>
    </row>
    <row spans="1:3" r="5">
      <c t="s" r="A5" s="4">
        <v>1004</v>
      </c>
      <c t="n" r="B5" s="6">
        <v>0</v>
      </c>
      <c t="n" r="C5" s="6">
        <v>1302</v>
      </c>
    </row>
    <row spans="1:3" r="6">
      <c t="s" r="A6" s="4">
        <v>1005</v>
      </c>
    </row>
    <row spans="1:3" r="7">
      <c t="s" r="A7" s="3">
        <v>969</v>
      </c>
    </row>
    <row spans="1:3" r="8">
      <c t="s" r="A8" s="4">
        <v>1002</v>
      </c>
      <c t="n" r="B8" s="6">
        <v>24792</v>
      </c>
      <c t="n" r="C8" s="6">
        <v>71879</v>
      </c>
    </row>
    <row spans="1:3" r="9">
      <c t="s" r="A9" s="4">
        <v>1003</v>
      </c>
      <c t="n" r="B9" s="6">
        <v>16649655</v>
      </c>
      <c t="n" r="C9" s="6">
        <v>14378750</v>
      </c>
    </row>
    <row spans="1:3" r="10">
      <c t="s" r="A10" s="4">
        <v>1004</v>
      </c>
      <c t="n" r="B10" s="6">
        <v>0</v>
      </c>
      <c t="n" r="C10" s="6">
        <v>1302</v>
      </c>
    </row>
    <row spans="1:3" r="11">
      <c t="s" r="A11" s="4">
        <v>1006</v>
      </c>
    </row>
    <row spans="1:3" r="12">
      <c t="s" r="A12" s="3">
        <v>969</v>
      </c>
    </row>
    <row spans="1:3" r="13">
      <c t="s" r="A13" s="4">
        <v>1002</v>
      </c>
      <c t="n" r="B13" s="6">
        <v>7554</v>
      </c>
      <c t="n" r="C13" s="6">
        <v>24211</v>
      </c>
    </row>
    <row spans="1:3" r="14">
      <c t="s" r="A14" s="4">
        <v>1003</v>
      </c>
      <c t="n" r="B14" s="6">
        <v>175130</v>
      </c>
      <c t="n" r="C14" s="6">
        <v>13926</v>
      </c>
    </row>
    <row spans="1:3" r="15">
      <c t="s" r="A15" s="4">
        <v>1004</v>
      </c>
      <c t="n" r="B15" s="6">
        <v>0</v>
      </c>
      <c t="n" r="C15" s="6">
        <v>0</v>
      </c>
    </row>
    <row spans="1:3" r="16">
      <c t="s" r="A16" s="4">
        <v>1007</v>
      </c>
    </row>
    <row spans="1:3" r="17">
      <c t="s" r="A17" s="3">
        <v>969</v>
      </c>
    </row>
    <row spans="1:3" r="18">
      <c t="s" r="A18" s="4">
        <v>1002</v>
      </c>
      <c t="n" r="B18" s="6">
        <v>10800</v>
      </c>
      <c t="n" r="C18" s="6">
        <v>68292</v>
      </c>
    </row>
    <row spans="1:3" r="19">
      <c t="s" r="A19" s="4">
        <v>1008</v>
      </c>
    </row>
    <row spans="1:3" r="20">
      <c t="s" r="A20" s="3">
        <v>969</v>
      </c>
    </row>
    <row spans="1:3" r="21">
      <c t="s" r="A21" s="4">
        <v>1002</v>
      </c>
      <c t="n" r="B21" s="6">
        <v>10467</v>
      </c>
      <c t="n" r="C21" s="6">
        <v>67694</v>
      </c>
    </row>
    <row spans="1:3" r="22">
      <c t="s" r="A22" s="4">
        <v>1009</v>
      </c>
    </row>
    <row spans="1:3" r="23">
      <c t="s" r="A23" s="3">
        <v>969</v>
      </c>
    </row>
    <row spans="1:3" r="24">
      <c t="s" r="A24" s="4">
        <v>1002</v>
      </c>
      <c t="n" r="B24" s="6">
        <v>333</v>
      </c>
      <c t="n" r="C24" s="6">
        <v>598</v>
      </c>
    </row>
    <row spans="1:3" r="25">
      <c t="s" r="A25" s="4">
        <v>1010</v>
      </c>
    </row>
    <row spans="1:3" r="26">
      <c t="s" r="A26" s="3">
        <v>969</v>
      </c>
    </row>
    <row spans="1:3" r="27">
      <c t="s" r="A27" s="4">
        <v>1002</v>
      </c>
      <c t="n" r="B27" s="6">
        <v>14325</v>
      </c>
      <c t="n" r="C27" s="6">
        <v>4176</v>
      </c>
    </row>
    <row spans="1:3" r="28">
      <c t="s" r="A28" s="4">
        <v>1011</v>
      </c>
    </row>
    <row spans="1:3" r="29">
      <c t="s" r="A29" s="3">
        <v>969</v>
      </c>
    </row>
    <row spans="1:3" r="30">
      <c t="s" r="A30" s="4">
        <v>1002</v>
      </c>
      <c t="n" r="B30" s="6">
        <v>14325</v>
      </c>
      <c t="n" r="C30" s="6">
        <v>2883</v>
      </c>
    </row>
    <row spans="1:3" r="31">
      <c t="s" r="A31" s="4">
        <v>1012</v>
      </c>
    </row>
    <row spans="1:3" r="32">
      <c t="s" r="A32" s="3">
        <v>969</v>
      </c>
    </row>
    <row spans="1:3" r="33">
      <c t="s" r="A33" s="4">
        <v>1002</v>
      </c>
      <c t="n" r="B33" s="6">
        <v>0</v>
      </c>
      <c t="n" r="C33" s="6">
        <v>1293</v>
      </c>
    </row>
    <row spans="1:3" r="34">
      <c t="s" r="A34" s="4">
        <v>1013</v>
      </c>
    </row>
    <row spans="1:3" r="35">
      <c t="s" r="A35" s="3">
        <v>969</v>
      </c>
    </row>
    <row spans="1:3" r="36">
      <c t="s" r="A36" s="4">
        <v>1002</v>
      </c>
      <c t="n" r="B36" s="6">
        <v>7221</v>
      </c>
      <c t="n" r="C36" s="6">
        <v>23622</v>
      </c>
    </row>
    <row spans="1:3" r="37">
      <c t="s" r="A37" s="4">
        <v>1014</v>
      </c>
    </row>
    <row spans="1:3" r="38">
      <c t="s" r="A38" s="3">
        <v>969</v>
      </c>
    </row>
    <row spans="1:3" r="39">
      <c t="s" r="A39" s="4">
        <v>1002</v>
      </c>
      <c t="n" r="B39" s="6">
        <v>0</v>
      </c>
      <c t="n" r="C39" s="6">
        <v>1302</v>
      </c>
    </row>
    <row spans="1:3" r="40">
      <c t="s" r="A40" s="4">
        <v>1015</v>
      </c>
    </row>
    <row spans="1:3" r="41">
      <c t="s" r="A41" s="3">
        <v>969</v>
      </c>
    </row>
    <row spans="1:3" r="42">
      <c t="s" r="A42" s="4">
        <v>1002</v>
      </c>
      <c t="n" r="B42" s="6">
        <v>7221</v>
      </c>
      <c t="n" r="C42" s="6">
        <v>22320</v>
      </c>
    </row>
    <row spans="1:3" r="43">
      <c t="s" r="A43" s="4">
        <v>970</v>
      </c>
    </row>
    <row spans="1:3" r="44">
      <c t="s" r="A44" s="3">
        <v>969</v>
      </c>
    </row>
    <row spans="1:3" r="45">
      <c t="s" r="A45" s="4">
        <v>1002</v>
      </c>
      <c t="n" r="B45" s="6">
        <v>18673</v>
      </c>
      <c t="n" r="C45" s="6">
        <v>68696</v>
      </c>
    </row>
    <row spans="1:3" r="46">
      <c t="s" r="A46" s="4">
        <v>1003</v>
      </c>
      <c t="n" r="B46" s="6">
        <v>14885865</v>
      </c>
      <c t="n" r="C46" s="6">
        <v>13104252</v>
      </c>
    </row>
    <row spans="1:3" r="47">
      <c t="s" r="A47" s="4">
        <v>1004</v>
      </c>
      <c t="n" r="B47" s="6">
        <v>0</v>
      </c>
      <c t="n" r="C47" s="6">
        <v>52</v>
      </c>
    </row>
    <row spans="1:3" r="48">
      <c t="s" r="A48" s="4">
        <v>971</v>
      </c>
    </row>
    <row spans="1:3" r="49">
      <c t="s" r="A49" s="3">
        <v>969</v>
      </c>
    </row>
    <row spans="1:3" r="50">
      <c t="s" r="A50" s="4">
        <v>1002</v>
      </c>
      <c t="n" r="B50" s="6">
        <v>10022</v>
      </c>
      <c t="n" r="C50" s="6">
        <v>12668</v>
      </c>
    </row>
    <row spans="1:3" r="51">
      <c t="s" r="A51" s="4">
        <v>1003</v>
      </c>
      <c t="n" r="B51" s="6">
        <v>5371222</v>
      </c>
      <c t="n" r="C51" s="6">
        <v>4950291</v>
      </c>
    </row>
    <row spans="1:3" r="52">
      <c t="s" r="A52" s="4">
        <v>1004</v>
      </c>
      <c t="n" r="B52" s="6">
        <v>0</v>
      </c>
      <c t="n" r="C52" s="6">
        <v>52</v>
      </c>
    </row>
    <row spans="1:3" r="53">
      <c t="s" r="A53" s="4">
        <v>972</v>
      </c>
    </row>
    <row spans="1:3" r="54">
      <c t="s" r="A54" s="3">
        <v>969</v>
      </c>
    </row>
    <row spans="1:3" r="55">
      <c t="s" r="A55" s="4">
        <v>1002</v>
      </c>
      <c t="n" r="B55" s="6">
        <v>1127</v>
      </c>
      <c t="n" r="C55" s="6">
        <v>13550</v>
      </c>
    </row>
    <row spans="1:3" r="56">
      <c t="s" r="A56" s="4">
        <v>1003</v>
      </c>
      <c t="n" r="B56" s="6">
        <v>1051368</v>
      </c>
      <c t="n" r="C56" s="6">
        <v>1124423</v>
      </c>
    </row>
    <row spans="1:3" r="57">
      <c t="s" r="A57" s="4">
        <v>1004</v>
      </c>
      <c t="n" r="B57" s="6">
        <v>0</v>
      </c>
      <c t="n" r="C57" s="6">
        <v>0</v>
      </c>
    </row>
    <row spans="1:3" r="58">
      <c t="s" r="A58" s="4">
        <v>973</v>
      </c>
    </row>
    <row spans="1:3" r="59">
      <c t="s" r="A59" s="3">
        <v>969</v>
      </c>
    </row>
    <row spans="1:3" r="60">
      <c t="s" r="A60" s="4">
        <v>1002</v>
      </c>
      <c t="n" r="B60" s="6">
        <v>17</v>
      </c>
      <c t="n" r="C60" s="6">
        <v>40773</v>
      </c>
    </row>
    <row spans="1:3" r="61">
      <c t="s" r="A61" s="4">
        <v>1003</v>
      </c>
      <c t="n" r="B61" s="6">
        <v>5511912</v>
      </c>
      <c t="n" r="C61" s="6">
        <v>4580526</v>
      </c>
    </row>
    <row spans="1:3" r="62">
      <c t="s" r="A62" s="4">
        <v>1004</v>
      </c>
      <c t="n" r="B62" s="6">
        <v>0</v>
      </c>
      <c t="n" r="C62" s="6">
        <v>0</v>
      </c>
    </row>
    <row spans="1:3" r="63">
      <c t="s" r="A63" s="4">
        <v>974</v>
      </c>
    </row>
    <row spans="1:3" r="64">
      <c t="s" r="A64" s="3">
        <v>969</v>
      </c>
    </row>
    <row spans="1:3" r="65">
      <c t="s" r="A65" s="4">
        <v>1002</v>
      </c>
      <c t="n" r="B65" s="6">
        <v>7390</v>
      </c>
      <c t="n" r="C65" s="6">
        <v>1524</v>
      </c>
    </row>
    <row spans="1:3" r="66">
      <c t="s" r="A66" s="4">
        <v>1003</v>
      </c>
      <c t="n" r="B66" s="6">
        <v>1665801</v>
      </c>
      <c t="n" r="C66" s="6">
        <v>1298728</v>
      </c>
    </row>
    <row spans="1:3" r="67">
      <c t="s" r="A67" s="4">
        <v>1004</v>
      </c>
      <c t="n" r="B67" s="6">
        <v>0</v>
      </c>
      <c t="n" r="C67" s="6">
        <v>0</v>
      </c>
    </row>
    <row spans="1:3" r="68">
      <c t="s" r="A68" s="4">
        <v>975</v>
      </c>
    </row>
    <row spans="1:3" r="69">
      <c t="s" r="A69" s="3">
        <v>969</v>
      </c>
    </row>
    <row spans="1:3" r="70">
      <c t="s" r="A70" s="4">
        <v>1002</v>
      </c>
      <c t="n" r="B70" s="6">
        <v>81</v>
      </c>
      <c t="n" r="C70" s="6">
        <v>0</v>
      </c>
    </row>
    <row spans="1:3" r="71">
      <c t="s" r="A71" s="4">
        <v>1003</v>
      </c>
      <c t="n" r="B71" s="6">
        <v>847249</v>
      </c>
      <c t="n" r="C71" s="6">
        <v>795345</v>
      </c>
    </row>
    <row spans="1:3" r="72">
      <c t="s" r="A72" s="4">
        <v>1004</v>
      </c>
      <c t="n" r="B72" s="6">
        <v>0</v>
      </c>
      <c t="n" r="C72" s="6">
        <v>0</v>
      </c>
    </row>
    <row spans="1:3" r="73">
      <c t="s" r="A73" s="4">
        <v>978</v>
      </c>
    </row>
    <row spans="1:3" r="74">
      <c t="s" r="A74" s="3">
        <v>969</v>
      </c>
    </row>
    <row spans="1:3" r="75">
      <c t="s" r="A75" s="4">
        <v>1002</v>
      </c>
      <c t="n" r="B75" s="6">
        <v>36</v>
      </c>
      <c t="n" r="C75" s="6">
        <v>181</v>
      </c>
    </row>
    <row spans="1:3" r="76">
      <c t="s" r="A76" s="4">
        <v>1003</v>
      </c>
      <c t="n" r="B76" s="6">
        <v>438313</v>
      </c>
      <c t="n" r="C76" s="6">
        <v>354939</v>
      </c>
    </row>
    <row spans="1:3" r="77">
      <c t="s" r="A77" s="4">
        <v>1004</v>
      </c>
      <c t="n" r="B77" s="6">
        <v>0</v>
      </c>
      <c t="n" r="C77" s="6">
        <v>0</v>
      </c>
    </row>
    <row spans="1:3" r="78">
      <c t="s" r="A78" s="4">
        <v>1016</v>
      </c>
    </row>
    <row spans="1:3" r="79">
      <c t="s" r="A79" s="3">
        <v>969</v>
      </c>
    </row>
    <row spans="1:3" r="80">
      <c t="s" r="A80" s="4">
        <v>1002</v>
      </c>
      <c t="n" r="B80" s="6">
        <v>5328</v>
      </c>
      <c t="n" r="C80" s="6">
        <v>66102</v>
      </c>
    </row>
    <row spans="1:3" r="81">
      <c t="s" r="A81" s="4">
        <v>1017</v>
      </c>
    </row>
    <row spans="1:3" r="82">
      <c t="s" r="A82" s="3">
        <v>969</v>
      </c>
    </row>
    <row spans="1:3" r="83">
      <c t="s" r="A83" s="4">
        <v>1002</v>
      </c>
      <c t="n" r="B83" s="6">
        <v>3384</v>
      </c>
      <c t="n" r="C83" s="6">
        <v>10989</v>
      </c>
    </row>
    <row spans="1:3" r="84">
      <c t="s" r="A84" s="4">
        <v>1018</v>
      </c>
    </row>
    <row spans="1:3" r="85">
      <c t="s" r="A85" s="3">
        <v>969</v>
      </c>
    </row>
    <row spans="1:3" r="86">
      <c t="s" r="A86" s="4">
        <v>1002</v>
      </c>
      <c t="n" r="B86" s="6">
        <v>1061</v>
      </c>
      <c t="n" r="C86" s="6">
        <v>13424</v>
      </c>
    </row>
    <row spans="1:3" r="87">
      <c t="s" r="A87" s="4">
        <v>1019</v>
      </c>
    </row>
    <row spans="1:3" r="88">
      <c t="s" r="A88" s="3">
        <v>969</v>
      </c>
    </row>
    <row spans="1:3" r="89">
      <c t="s" r="A89" s="4">
        <v>1002</v>
      </c>
      <c t="n" r="B89" s="6">
        <v>0</v>
      </c>
      <c t="n" r="C89" s="6">
        <v>40773</v>
      </c>
    </row>
    <row spans="1:3" r="90">
      <c t="s" r="A90" s="4">
        <v>1020</v>
      </c>
    </row>
    <row spans="1:3" r="91">
      <c t="s" r="A91" s="3">
        <v>969</v>
      </c>
    </row>
    <row spans="1:3" r="92">
      <c t="s" r="A92" s="4">
        <v>1002</v>
      </c>
      <c t="n" r="B92" s="6">
        <v>853</v>
      </c>
      <c t="n" r="C92" s="6">
        <v>738</v>
      </c>
    </row>
    <row spans="1:3" r="93">
      <c t="s" r="A93" s="4">
        <v>1021</v>
      </c>
    </row>
    <row spans="1:3" r="94">
      <c t="s" r="A94" s="3">
        <v>969</v>
      </c>
    </row>
    <row spans="1:3" r="95">
      <c t="s" r="A95" s="4">
        <v>1002</v>
      </c>
      <c t="n" r="B95" s="6">
        <v>16</v>
      </c>
      <c t="n" r="C95" s="6">
        <v>0</v>
      </c>
    </row>
    <row spans="1:3" r="96">
      <c t="s" r="A96" s="4">
        <v>1022</v>
      </c>
    </row>
    <row spans="1:3" r="97">
      <c t="s" r="A97" s="3">
        <v>969</v>
      </c>
    </row>
    <row spans="1:3" r="98">
      <c t="s" r="A98" s="4">
        <v>1002</v>
      </c>
      <c t="n" r="B98" s="6">
        <v>14</v>
      </c>
      <c t="n" r="C98" s="6">
        <v>178</v>
      </c>
    </row>
    <row spans="1:3" r="99">
      <c t="s" r="A99" s="4">
        <v>1023</v>
      </c>
    </row>
    <row spans="1:3" r="100">
      <c t="s" r="A100" s="3">
        <v>969</v>
      </c>
    </row>
    <row spans="1:3" r="101">
      <c t="s" r="A101" s="4">
        <v>1002</v>
      </c>
      <c t="n" r="B101" s="6">
        <v>13345</v>
      </c>
      <c t="n" r="C101" s="6">
        <v>2542</v>
      </c>
    </row>
    <row spans="1:3" r="102">
      <c t="s" r="A102" s="4">
        <v>1024</v>
      </c>
    </row>
    <row spans="1:3" r="103">
      <c t="s" r="A103" s="3">
        <v>969</v>
      </c>
    </row>
    <row spans="1:3" r="104">
      <c t="s" r="A104" s="4">
        <v>1002</v>
      </c>
      <c t="n" r="B104" s="6">
        <v>6638</v>
      </c>
      <c t="n" r="C104" s="6">
        <v>1627</v>
      </c>
    </row>
    <row spans="1:3" r="105">
      <c t="s" r="A105" s="4">
        <v>1025</v>
      </c>
    </row>
    <row spans="1:3" r="106">
      <c t="s" r="A106" s="3">
        <v>969</v>
      </c>
    </row>
    <row spans="1:3" r="107">
      <c t="s" r="A107" s="4">
        <v>1002</v>
      </c>
      <c t="n" r="B107" s="6">
        <v>66</v>
      </c>
      <c t="n" r="C107" s="6">
        <v>126</v>
      </c>
    </row>
    <row spans="1:3" r="108">
      <c t="s" r="A108" s="4">
        <v>1026</v>
      </c>
    </row>
    <row spans="1:3" r="109">
      <c t="s" r="A109" s="3">
        <v>969</v>
      </c>
    </row>
    <row spans="1:3" r="110">
      <c t="s" r="A110" s="4">
        <v>1002</v>
      </c>
      <c t="n" r="B110" s="6">
        <v>17</v>
      </c>
      <c t="n" r="C110" s="6">
        <v>0</v>
      </c>
    </row>
    <row spans="1:3" r="111">
      <c t="s" r="A111" s="4">
        <v>1027</v>
      </c>
    </row>
    <row spans="1:3" r="112">
      <c t="s" r="A112" s="3">
        <v>969</v>
      </c>
    </row>
    <row spans="1:3" r="113">
      <c t="s" r="A113" s="4">
        <v>1002</v>
      </c>
      <c t="n" r="B113" s="6">
        <v>6537</v>
      </c>
      <c t="n" r="C113" s="6">
        <v>786</v>
      </c>
    </row>
    <row spans="1:3" r="114">
      <c t="s" r="A114" s="4">
        <v>1028</v>
      </c>
    </row>
    <row spans="1:3" r="115">
      <c t="s" r="A115" s="3">
        <v>969</v>
      </c>
    </row>
    <row spans="1:3" r="116">
      <c t="s" r="A116" s="4">
        <v>1002</v>
      </c>
      <c t="n" r="B116" s="6">
        <v>65</v>
      </c>
      <c t="n" r="C116" s="6">
        <v>0</v>
      </c>
    </row>
    <row spans="1:3" r="117">
      <c t="s" r="A117" s="4">
        <v>1029</v>
      </c>
    </row>
    <row spans="1:3" r="118">
      <c t="s" r="A118" s="3">
        <v>969</v>
      </c>
    </row>
    <row spans="1:3" r="119">
      <c t="s" r="A119" s="4">
        <v>1002</v>
      </c>
      <c t="n" r="B119" s="6">
        <v>22</v>
      </c>
      <c t="n" r="C119" s="6">
        <v>3</v>
      </c>
    </row>
    <row spans="1:3" r="120">
      <c t="s" r="A120" s="4">
        <v>1030</v>
      </c>
    </row>
    <row spans="1:3" r="121">
      <c t="s" r="A121" s="3">
        <v>969</v>
      </c>
    </row>
    <row spans="1:3" r="122">
      <c t="s" r="A122" s="4">
        <v>1002</v>
      </c>
      <c t="n" r="B122" s="6">
        <v>0</v>
      </c>
      <c t="n" r="C122" s="6">
        <v>52</v>
      </c>
    </row>
    <row spans="1:3" r="123">
      <c t="s" r="A123" s="4">
        <v>1031</v>
      </c>
    </row>
    <row spans="1:3" r="124">
      <c t="s" r="A124" s="3">
        <v>969</v>
      </c>
    </row>
    <row spans="1:3" r="125">
      <c t="s" r="A125" s="4">
        <v>1002</v>
      </c>
      <c t="n" r="B125" s="6">
        <v>0</v>
      </c>
      <c t="n" r="C125" s="6">
        <v>52</v>
      </c>
    </row>
    <row spans="1:3" r="126">
      <c t="s" r="A126" s="4">
        <v>1032</v>
      </c>
    </row>
    <row spans="1:3" r="127">
      <c t="s" r="A127" s="3">
        <v>969</v>
      </c>
    </row>
    <row spans="1:3" r="128">
      <c t="s" r="A128" s="4">
        <v>1002</v>
      </c>
      <c t="n" r="B128" s="6">
        <v>0</v>
      </c>
      <c t="n" r="C128" s="6">
        <v>0</v>
      </c>
    </row>
    <row spans="1:3" r="129">
      <c t="s" r="A129" s="4">
        <v>1033</v>
      </c>
    </row>
    <row spans="1:3" r="130">
      <c t="s" r="A130" s="3">
        <v>969</v>
      </c>
    </row>
    <row spans="1:3" r="131">
      <c t="s" r="A131" s="4">
        <v>1002</v>
      </c>
      <c t="n" r="B131" s="6">
        <v>0</v>
      </c>
      <c t="n" r="C131" s="6">
        <v>0</v>
      </c>
    </row>
    <row spans="1:3" r="132">
      <c t="s" r="A132" s="4">
        <v>1034</v>
      </c>
    </row>
    <row spans="1:3" r="133">
      <c t="s" r="A133" s="3">
        <v>969</v>
      </c>
    </row>
    <row spans="1:3" r="134">
      <c t="s" r="A134" s="4">
        <v>1002</v>
      </c>
      <c t="n" r="B134" s="6">
        <v>0</v>
      </c>
      <c t="n" r="C134" s="6">
        <v>0</v>
      </c>
    </row>
    <row spans="1:3" r="135">
      <c t="s" r="A135" s="4">
        <v>1035</v>
      </c>
    </row>
    <row spans="1:3" r="136">
      <c t="s" r="A136" s="3">
        <v>969</v>
      </c>
    </row>
    <row spans="1:3" r="137">
      <c t="s" r="A137" s="4">
        <v>1002</v>
      </c>
      <c t="n" r="B137" s="6">
        <v>0</v>
      </c>
      <c t="n" r="C137" s="6">
        <v>0</v>
      </c>
    </row>
    <row spans="1:3" r="138">
      <c t="s" r="A138" s="4">
        <v>1036</v>
      </c>
    </row>
    <row spans="1:3" r="139">
      <c t="s" r="A139" s="3">
        <v>969</v>
      </c>
    </row>
    <row spans="1:3" r="140">
      <c t="s" r="A140" s="4">
        <v>1002</v>
      </c>
      <c t="n" r="B140" s="6">
        <v>0</v>
      </c>
      <c t="n" r="C140" s="6">
        <v>0</v>
      </c>
    </row>
    <row spans="1:3" r="141">
      <c t="s" r="A141" s="4">
        <v>1037</v>
      </c>
    </row>
    <row spans="1:3" r="142">
      <c t="s" r="A142" s="3">
        <v>969</v>
      </c>
    </row>
    <row spans="1:3" r="143">
      <c t="s" r="A143" s="4">
        <v>1002</v>
      </c>
      <c t="n" r="B143" s="6">
        <v>6119</v>
      </c>
      <c t="n" r="C143" s="6">
        <v>3183</v>
      </c>
    </row>
    <row spans="1:3" r="144">
      <c t="s" r="A144" s="4">
        <v>1003</v>
      </c>
      <c t="n" r="B144" s="6">
        <v>1763790</v>
      </c>
      <c t="n" r="C144" s="6">
        <v>1274498</v>
      </c>
    </row>
    <row spans="1:3" r="145">
      <c t="s" r="A145" s="4">
        <v>1004</v>
      </c>
      <c t="n" r="B145" s="6">
        <v>0</v>
      </c>
      <c t="n" r="C145" s="6">
        <v>1250</v>
      </c>
    </row>
    <row spans="1:3" r="146">
      <c t="s" r="A146" s="4">
        <v>1038</v>
      </c>
    </row>
    <row spans="1:3" r="147">
      <c t="s" r="A147" s="3">
        <v>969</v>
      </c>
    </row>
    <row spans="1:3" r="148">
      <c t="s" r="A148" s="4">
        <v>1002</v>
      </c>
      <c t="n" r="B148" s="6">
        <v>343</v>
      </c>
      <c t="n" r="C148" s="6">
        <v>0</v>
      </c>
    </row>
    <row spans="1:3" r="149">
      <c t="s" r="A149" s="4">
        <v>1003</v>
      </c>
      <c t="n" r="B149" s="6">
        <v>226369</v>
      </c>
      <c t="n" r="C149" s="6">
        <v>160212</v>
      </c>
    </row>
    <row spans="1:3" r="150">
      <c t="s" r="A150" s="4">
        <v>1004</v>
      </c>
      <c t="n" r="B150" s="6">
        <v>0</v>
      </c>
      <c t="n" r="C150" s="6">
        <v>0</v>
      </c>
    </row>
    <row spans="1:3" r="151">
      <c t="s" r="A151" s="4">
        <v>1039</v>
      </c>
    </row>
    <row spans="1:3" r="152">
      <c t="s" r="A152" s="3">
        <v>969</v>
      </c>
    </row>
    <row spans="1:3" r="153">
      <c t="s" r="A153" s="4">
        <v>1002</v>
      </c>
      <c t="n" r="B153" s="6">
        <v>5776</v>
      </c>
      <c t="n" r="C153" s="6">
        <v>3183</v>
      </c>
    </row>
    <row spans="1:3" r="154">
      <c t="s" r="A154" s="4">
        <v>1003</v>
      </c>
      <c t="n" r="B154" s="6">
        <v>1537421</v>
      </c>
      <c t="n" r="C154" s="6">
        <v>1114286</v>
      </c>
    </row>
    <row spans="1:3" r="155">
      <c t="s" r="A155" s="4">
        <v>1004</v>
      </c>
      <c t="n" r="B155" s="6">
        <v>0</v>
      </c>
      <c t="n" r="C155" s="6">
        <v>1250</v>
      </c>
    </row>
    <row spans="1:3" r="156">
      <c t="s" r="A156" s="4">
        <v>1040</v>
      </c>
    </row>
    <row spans="1:3" r="157">
      <c t="s" r="A157" s="3">
        <v>969</v>
      </c>
    </row>
    <row spans="1:3" r="158">
      <c t="s" r="A158" s="4">
        <v>1002</v>
      </c>
      <c t="n" r="B158" s="6">
        <v>5139</v>
      </c>
      <c t="n" r="C158" s="6">
        <v>1592</v>
      </c>
    </row>
    <row spans="1:3" r="159">
      <c t="s" r="A159" s="4">
        <v>1041</v>
      </c>
    </row>
    <row spans="1:3" r="160">
      <c t="s" r="A160" s="3">
        <v>969</v>
      </c>
    </row>
    <row spans="1:3" r="161">
      <c t="s" r="A161" s="4">
        <v>1002</v>
      </c>
      <c t="n" r="B161" s="6">
        <v>228</v>
      </c>
      <c t="n" r="C161" s="6">
        <v>0</v>
      </c>
    </row>
    <row spans="1:3" r="162">
      <c t="s" r="A162" s="4">
        <v>1042</v>
      </c>
    </row>
    <row spans="1:3" r="163">
      <c t="s" r="A163" s="3">
        <v>969</v>
      </c>
    </row>
    <row spans="1:3" r="164">
      <c t="s" r="A164" s="4">
        <v>1002</v>
      </c>
      <c t="n" r="B164" s="6">
        <v>4911</v>
      </c>
      <c t="n" r="C164" s="6">
        <v>1592</v>
      </c>
    </row>
    <row spans="1:3" r="165">
      <c t="s" r="A165" s="4">
        <v>1043</v>
      </c>
    </row>
    <row spans="1:3" r="166">
      <c t="s" r="A166" s="3">
        <v>969</v>
      </c>
    </row>
    <row spans="1:3" r="167">
      <c t="s" r="A167" s="4">
        <v>1002</v>
      </c>
      <c t="n" r="B167" s="6">
        <v>980</v>
      </c>
      <c t="n" r="C167" s="6">
        <v>341</v>
      </c>
    </row>
    <row spans="1:3" r="168">
      <c t="s" r="A168" s="4">
        <v>1044</v>
      </c>
    </row>
    <row spans="1:3" r="169">
      <c t="s" r="A169" s="3">
        <v>969</v>
      </c>
    </row>
    <row spans="1:3" r="170">
      <c t="s" r="A170" s="4">
        <v>1002</v>
      </c>
      <c t="n" r="B170" s="6">
        <v>115</v>
      </c>
      <c t="n" r="C170" s="6">
        <v>0</v>
      </c>
    </row>
    <row spans="1:3" r="171">
      <c t="s" r="A171" s="4">
        <v>1045</v>
      </c>
    </row>
    <row spans="1:3" r="172">
      <c t="s" r="A172" s="3">
        <v>969</v>
      </c>
    </row>
    <row spans="1:3" r="173">
      <c t="s" r="A173" s="4">
        <v>1002</v>
      </c>
      <c t="n" r="B173" s="6">
        <v>865</v>
      </c>
      <c t="n" r="C173" s="6">
        <v>341</v>
      </c>
    </row>
    <row spans="1:3" r="174">
      <c t="s" r="A174" s="4">
        <v>1046</v>
      </c>
    </row>
    <row spans="1:3" r="175">
      <c t="s" r="A175" s="3">
        <v>969</v>
      </c>
    </row>
    <row spans="1:3" r="176">
      <c t="s" r="A176" s="4">
        <v>1002</v>
      </c>
      <c t="n" r="B176" s="6">
        <v>0</v>
      </c>
      <c t="n" r="C176" s="6">
        <v>1250</v>
      </c>
    </row>
    <row spans="1:3" r="177">
      <c t="s" r="A177" s="4">
        <v>1047</v>
      </c>
    </row>
    <row spans="1:3" r="178">
      <c t="s" r="A178" s="3">
        <v>969</v>
      </c>
    </row>
    <row spans="1:3" r="179">
      <c t="s" r="A179" s="4">
        <v>1002</v>
      </c>
      <c t="n" r="B179" s="6">
        <v>0</v>
      </c>
      <c t="n" r="C179" s="6">
        <v>0</v>
      </c>
    </row>
    <row spans="1:3" r="180">
      <c t="s" r="A180" s="4">
        <v>1048</v>
      </c>
    </row>
    <row spans="1:3" r="181">
      <c t="s" r="A181" s="3">
        <v>969</v>
      </c>
    </row>
    <row spans="1:3" r="182">
      <c t="s" r="A182" s="4">
        <v>1002</v>
      </c>
      <c t="n" r="B182" s="7">
        <v>0</v>
      </c>
      <c t="n" r="C182" s="7">
        <v>12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9</v>
      </c>
      <c t="s" r="B1" s="2">
        <v>2</v>
      </c>
      <c t="s" r="C1" s="2">
        <v>32</v>
      </c>
    </row>
    <row spans="1:3" r="2">
      <c t="s" r="A2" s="3">
        <v>1050</v>
      </c>
    </row>
    <row spans="1:3" r="3">
      <c t="s" r="A3" s="4">
        <v>1051</v>
      </c>
      <c t="n" r="B3" s="7">
        <v>182684</v>
      </c>
      <c t="n" r="C3" s="7">
        <v>38137</v>
      </c>
    </row>
    <row spans="1:3" r="4">
      <c t="s" r="A4" s="4">
        <v>1052</v>
      </c>
      <c t="n" r="B4" s="6">
        <v>213190</v>
      </c>
      <c t="n" r="C4" s="6">
        <v>42899</v>
      </c>
    </row>
    <row spans="1:3" r="5">
      <c t="s" r="A5" s="4">
        <v>1053</v>
      </c>
    </row>
    <row spans="1:3" r="6">
      <c t="s" r="A6" s="3">
        <v>1050</v>
      </c>
    </row>
    <row spans="1:3" r="7">
      <c t="s" r="A7" s="4">
        <v>1051</v>
      </c>
      <c t="n" r="B7" s="6">
        <v>180592</v>
      </c>
      <c t="n" r="C7" s="6">
        <v>35523</v>
      </c>
    </row>
    <row spans="1:3" r="8">
      <c t="s" r="A8" s="4">
        <v>1054</v>
      </c>
    </row>
    <row spans="1:3" r="9">
      <c t="s" r="A9" s="3">
        <v>1050</v>
      </c>
    </row>
    <row spans="1:3" r="10">
      <c t="s" r="A10" s="4">
        <v>1051</v>
      </c>
      <c t="n" r="B10" s="6">
        <v>2092</v>
      </c>
      <c t="n" r="C10" s="6">
        <v>2614</v>
      </c>
    </row>
    <row spans="1:3" r="11">
      <c t="s" r="A11" s="4">
        <v>970</v>
      </c>
    </row>
    <row spans="1:3" r="12">
      <c t="s" r="A12" s="3">
        <v>1050</v>
      </c>
    </row>
    <row spans="1:3" r="13">
      <c t="s" r="A13" s="4">
        <v>1051</v>
      </c>
      <c t="n" r="B13" s="6">
        <v>182541</v>
      </c>
      <c t="n" r="C13" s="6">
        <v>37820</v>
      </c>
    </row>
    <row spans="1:3" r="14">
      <c t="s" r="A14" s="4">
        <v>1052</v>
      </c>
      <c t="n" r="B14" s="6">
        <v>211797</v>
      </c>
      <c t="n" r="C14" s="6">
        <v>41182</v>
      </c>
    </row>
    <row spans="1:3" r="15">
      <c t="s" r="A15" s="4">
        <v>971</v>
      </c>
    </row>
    <row spans="1:3" r="16">
      <c t="s" r="A16" s="3">
        <v>1050</v>
      </c>
    </row>
    <row spans="1:3" r="17">
      <c t="s" r="A17" s="4">
        <v>1051</v>
      </c>
      <c t="n" r="B17" s="6">
        <v>100866</v>
      </c>
      <c t="n" r="C17" s="6">
        <v>33287</v>
      </c>
    </row>
    <row spans="1:3" r="18">
      <c t="s" r="A18" s="4">
        <v>1052</v>
      </c>
      <c t="n" r="B18" s="6">
        <v>125494</v>
      </c>
      <c t="n" r="C18" s="6">
        <v>34218</v>
      </c>
    </row>
    <row spans="1:3" r="19">
      <c t="s" r="A19" s="4">
        <v>972</v>
      </c>
    </row>
    <row spans="1:3" r="20">
      <c t="s" r="A20" s="3">
        <v>1050</v>
      </c>
    </row>
    <row spans="1:3" r="21">
      <c t="s" r="A21" s="4">
        <v>1051</v>
      </c>
      <c t="n" r="B21" s="6">
        <v>27736</v>
      </c>
      <c t="n" r="C21" s="6">
        <v>2521</v>
      </c>
    </row>
    <row spans="1:3" r="22">
      <c t="s" r="A22" s="4">
        <v>1052</v>
      </c>
      <c t="n" r="B22" s="6">
        <v>27869</v>
      </c>
      <c t="n" r="C22" s="6">
        <v>2535</v>
      </c>
    </row>
    <row spans="1:3" r="23">
      <c t="s" r="A23" s="4">
        <v>973</v>
      </c>
    </row>
    <row spans="1:3" r="24">
      <c t="s" r="A24" s="3">
        <v>1050</v>
      </c>
    </row>
    <row spans="1:3" r="25">
      <c t="s" r="A25" s="4">
        <v>1051</v>
      </c>
      <c t="n" r="B25" s="6">
        <v>0</v>
      </c>
      <c t="n" r="C25" s="6">
        <v>0</v>
      </c>
    </row>
    <row spans="1:3" r="26">
      <c t="s" r="A26" s="4">
        <v>1052</v>
      </c>
      <c t="n" r="B26" s="6">
        <v>0</v>
      </c>
      <c t="n" r="C26" s="6">
        <v>0</v>
      </c>
    </row>
    <row spans="1:3" r="27">
      <c t="s" r="A27" s="4">
        <v>974</v>
      </c>
    </row>
    <row spans="1:3" r="28">
      <c t="s" r="A28" s="3">
        <v>1050</v>
      </c>
    </row>
    <row spans="1:3" r="29">
      <c t="s" r="A29" s="4">
        <v>1051</v>
      </c>
      <c t="n" r="B29" s="6">
        <v>51354</v>
      </c>
      <c t="n" r="C29" s="6">
        <v>475</v>
      </c>
    </row>
    <row spans="1:3" r="30">
      <c t="s" r="A30" s="4">
        <v>1052</v>
      </c>
      <c t="n" r="B30" s="6">
        <v>55310</v>
      </c>
      <c t="n" r="C30" s="6">
        <v>2453</v>
      </c>
    </row>
    <row spans="1:3" r="31">
      <c t="s" r="A31" s="4">
        <v>975</v>
      </c>
    </row>
    <row spans="1:3" r="32">
      <c t="s" r="A32" s="3">
        <v>1050</v>
      </c>
    </row>
    <row spans="1:3" r="33">
      <c t="s" r="A33" s="4">
        <v>1051</v>
      </c>
      <c t="n" r="B33" s="6">
        <v>2065</v>
      </c>
      <c t="n" r="C33" s="6">
        <v>1304</v>
      </c>
    </row>
    <row spans="1:3" r="34">
      <c t="s" r="A34" s="4">
        <v>1052</v>
      </c>
      <c t="n" r="B34" s="6">
        <v>2604</v>
      </c>
      <c t="n" r="C34" s="6">
        <v>1743</v>
      </c>
    </row>
    <row spans="1:3" r="35">
      <c t="s" r="A35" s="4">
        <v>978</v>
      </c>
    </row>
    <row spans="1:3" r="36">
      <c t="s" r="A36" s="3">
        <v>1050</v>
      </c>
    </row>
    <row spans="1:3" r="37">
      <c t="s" r="A37" s="4">
        <v>1051</v>
      </c>
      <c t="n" r="B37" s="6">
        <v>520</v>
      </c>
      <c t="n" r="C37" s="6">
        <v>233</v>
      </c>
    </row>
    <row spans="1:3" r="38">
      <c t="s" r="A38" s="4">
        <v>1052</v>
      </c>
      <c t="n" r="B38" s="6">
        <v>520</v>
      </c>
      <c t="n" r="C38" s="6">
        <v>233</v>
      </c>
    </row>
    <row spans="1:3" r="39">
      <c t="s" r="A39" s="4">
        <v>1055</v>
      </c>
    </row>
    <row spans="1:3" r="40">
      <c t="s" r="A40" s="3">
        <v>1050</v>
      </c>
    </row>
    <row spans="1:3" r="41">
      <c t="s" r="A41" s="4">
        <v>1051</v>
      </c>
      <c t="n" r="B41" s="6">
        <v>180449</v>
      </c>
      <c t="n" r="C41" s="6">
        <v>35398</v>
      </c>
    </row>
    <row spans="1:3" r="42">
      <c t="s" r="A42" s="4">
        <v>1056</v>
      </c>
    </row>
    <row spans="1:3" r="43">
      <c t="s" r="A43" s="3">
        <v>1050</v>
      </c>
    </row>
    <row spans="1:3" r="44">
      <c t="s" r="A44" s="4">
        <v>1051</v>
      </c>
      <c t="n" r="B44" s="6">
        <v>100866</v>
      </c>
      <c t="n" r="C44" s="6">
        <v>33287</v>
      </c>
    </row>
    <row spans="1:3" r="45">
      <c t="s" r="A45" s="4">
        <v>1057</v>
      </c>
    </row>
    <row spans="1:3" r="46">
      <c t="s" r="A46" s="3">
        <v>1050</v>
      </c>
    </row>
    <row spans="1:3" r="47">
      <c t="s" r="A47" s="4">
        <v>1051</v>
      </c>
      <c t="n" r="B47" s="6">
        <v>27736</v>
      </c>
      <c t="n" r="C47" s="6">
        <v>1403</v>
      </c>
    </row>
    <row spans="1:3" r="48">
      <c t="s" r="A48" s="4">
        <v>1058</v>
      </c>
    </row>
    <row spans="1:3" r="49">
      <c t="s" r="A49" s="3">
        <v>1050</v>
      </c>
    </row>
    <row spans="1:3" r="50">
      <c t="s" r="A50" s="4">
        <v>1051</v>
      </c>
      <c t="n" r="B50" s="6">
        <v>0</v>
      </c>
      <c t="n" r="C50" s="6">
        <v>0</v>
      </c>
    </row>
    <row spans="1:3" r="51">
      <c t="s" r="A51" s="4">
        <v>1059</v>
      </c>
    </row>
    <row spans="1:3" r="52">
      <c t="s" r="A52" s="3">
        <v>1050</v>
      </c>
    </row>
    <row spans="1:3" r="53">
      <c t="s" r="A53" s="4">
        <v>1051</v>
      </c>
      <c t="n" r="B53" s="6">
        <v>50429</v>
      </c>
      <c t="n" r="C53" s="6">
        <v>475</v>
      </c>
    </row>
    <row spans="1:3" r="54">
      <c t="s" r="A54" s="4">
        <v>1060</v>
      </c>
    </row>
    <row spans="1:3" r="55">
      <c t="s" r="A55" s="3">
        <v>1050</v>
      </c>
    </row>
    <row spans="1:3" r="56">
      <c t="s" r="A56" s="4">
        <v>1051</v>
      </c>
      <c t="n" r="B56" s="6">
        <v>898</v>
      </c>
      <c t="n" r="C56" s="6">
        <v>0</v>
      </c>
    </row>
    <row spans="1:3" r="57">
      <c t="s" r="A57" s="4">
        <v>1061</v>
      </c>
    </row>
    <row spans="1:3" r="58">
      <c t="s" r="A58" s="3">
        <v>1050</v>
      </c>
    </row>
    <row spans="1:3" r="59">
      <c t="s" r="A59" s="4">
        <v>1051</v>
      </c>
      <c t="n" r="B59" s="6">
        <v>520</v>
      </c>
      <c t="n" r="C59" s="6">
        <v>233</v>
      </c>
    </row>
    <row spans="1:3" r="60">
      <c t="s" r="A60" s="4">
        <v>1062</v>
      </c>
    </row>
    <row spans="1:3" r="61">
      <c t="s" r="A61" s="3">
        <v>1050</v>
      </c>
    </row>
    <row spans="1:3" r="62">
      <c t="s" r="A62" s="4">
        <v>1051</v>
      </c>
      <c t="n" r="B62" s="6">
        <v>2092</v>
      </c>
      <c t="n" r="C62" s="6">
        <v>2422</v>
      </c>
    </row>
    <row spans="1:3" r="63">
      <c t="s" r="A63" s="4">
        <v>1063</v>
      </c>
    </row>
    <row spans="1:3" r="64">
      <c t="s" r="A64" s="3">
        <v>1050</v>
      </c>
    </row>
    <row spans="1:3" r="65">
      <c t="s" r="A65" s="4">
        <v>1051</v>
      </c>
      <c t="n" r="B65" s="6">
        <v>0</v>
      </c>
      <c t="n" r="C65" s="6">
        <v>0</v>
      </c>
    </row>
    <row spans="1:3" r="66">
      <c t="s" r="A66" s="4">
        <v>1064</v>
      </c>
    </row>
    <row spans="1:3" r="67">
      <c t="s" r="A67" s="3">
        <v>1050</v>
      </c>
    </row>
    <row spans="1:3" r="68">
      <c t="s" r="A68" s="4">
        <v>1051</v>
      </c>
      <c t="n" r="B68" s="6">
        <v>0</v>
      </c>
      <c t="n" r="C68" s="6">
        <v>1118</v>
      </c>
    </row>
    <row spans="1:3" r="69">
      <c t="s" r="A69" s="4">
        <v>1065</v>
      </c>
    </row>
    <row spans="1:3" r="70">
      <c t="s" r="A70" s="3">
        <v>1050</v>
      </c>
    </row>
    <row spans="1:3" r="71">
      <c t="s" r="A71" s="4">
        <v>1051</v>
      </c>
      <c t="n" r="B71" s="6">
        <v>0</v>
      </c>
      <c t="n" r="C71" s="6">
        <v>0</v>
      </c>
    </row>
    <row spans="1:3" r="72">
      <c t="s" r="A72" s="4">
        <v>1066</v>
      </c>
    </row>
    <row spans="1:3" r="73">
      <c t="s" r="A73" s="3">
        <v>1050</v>
      </c>
    </row>
    <row spans="1:3" r="74">
      <c t="s" r="A74" s="4">
        <v>1051</v>
      </c>
      <c t="n" r="B74" s="6">
        <v>925</v>
      </c>
      <c t="n" r="C74" s="6">
        <v>0</v>
      </c>
    </row>
    <row spans="1:3" r="75">
      <c t="s" r="A75" s="4">
        <v>1067</v>
      </c>
    </row>
    <row spans="1:3" r="76">
      <c t="s" r="A76" s="3">
        <v>1050</v>
      </c>
    </row>
    <row spans="1:3" r="77">
      <c t="s" r="A77" s="4">
        <v>1051</v>
      </c>
      <c t="n" r="B77" s="6">
        <v>1167</v>
      </c>
      <c t="n" r="C77" s="6">
        <v>1304</v>
      </c>
    </row>
    <row spans="1:3" r="78">
      <c t="s" r="A78" s="4">
        <v>1068</v>
      </c>
    </row>
    <row spans="1:3" r="79">
      <c t="s" r="A79" s="3">
        <v>1050</v>
      </c>
    </row>
    <row spans="1:3" r="80">
      <c t="s" r="A80" s="4">
        <v>1051</v>
      </c>
      <c t="n" r="B80" s="6">
        <v>0</v>
      </c>
      <c t="n" r="C80" s="6">
        <v>0</v>
      </c>
    </row>
    <row spans="1:3" r="81">
      <c t="s" r="A81" s="4">
        <v>991</v>
      </c>
    </row>
    <row spans="1:3" r="82">
      <c t="s" r="A82" s="3">
        <v>1050</v>
      </c>
    </row>
    <row spans="1:3" r="83">
      <c t="s" r="A83" s="4">
        <v>1051</v>
      </c>
      <c t="n" r="B83" s="6">
        <v>143</v>
      </c>
      <c t="n" r="C83" s="6">
        <v>317</v>
      </c>
    </row>
    <row spans="1:3" r="84">
      <c t="s" r="A84" s="4">
        <v>1052</v>
      </c>
      <c t="n" r="B84" s="6">
        <v>1393</v>
      </c>
      <c t="n" r="C84" s="6">
        <v>1717</v>
      </c>
    </row>
    <row spans="1:3" r="85">
      <c t="s" r="A85" s="4">
        <v>983</v>
      </c>
    </row>
    <row spans="1:3" r="86">
      <c t="s" r="A86" s="3">
        <v>1050</v>
      </c>
    </row>
    <row spans="1:3" r="87">
      <c t="s" r="A87" s="4">
        <v>1051</v>
      </c>
      <c t="n" r="B87" s="6">
        <v>0</v>
      </c>
      <c t="n" r="C87" s="6">
        <v>125</v>
      </c>
    </row>
    <row spans="1:3" r="88">
      <c t="s" r="A88" s="4">
        <v>1052</v>
      </c>
      <c t="n" r="B88" s="6">
        <v>0</v>
      </c>
      <c t="n" r="C88" s="6">
        <v>305</v>
      </c>
    </row>
    <row spans="1:3" r="89">
      <c t="s" r="A89" s="4">
        <v>984</v>
      </c>
    </row>
    <row spans="1:3" r="90">
      <c t="s" r="A90" s="3">
        <v>1050</v>
      </c>
    </row>
    <row spans="1:3" r="91">
      <c t="s" r="A91" s="4">
        <v>1051</v>
      </c>
      <c t="n" r="B91" s="6">
        <v>143</v>
      </c>
      <c t="n" r="C91" s="6">
        <v>192</v>
      </c>
    </row>
    <row spans="1:3" r="92">
      <c t="s" r="A92" s="4">
        <v>1052</v>
      </c>
      <c t="n" r="B92" s="6">
        <v>1393</v>
      </c>
      <c t="n" r="C92" s="6">
        <v>1412</v>
      </c>
    </row>
    <row spans="1:3" r="93">
      <c t="s" r="A93" s="4">
        <v>1069</v>
      </c>
    </row>
    <row spans="1:3" r="94">
      <c t="s" r="A94" s="3">
        <v>1050</v>
      </c>
    </row>
    <row spans="1:3" r="95">
      <c t="s" r="A95" s="4">
        <v>1051</v>
      </c>
      <c t="n" r="B95" s="6">
        <v>143</v>
      </c>
      <c t="n" r="C95" s="6">
        <v>125</v>
      </c>
    </row>
    <row spans="1:3" r="96">
      <c t="s" r="A96" s="4">
        <v>1070</v>
      </c>
    </row>
    <row spans="1:3" r="97">
      <c t="s" r="A97" s="3">
        <v>1050</v>
      </c>
    </row>
    <row spans="1:3" r="98">
      <c t="s" r="A98" s="4">
        <v>1051</v>
      </c>
      <c t="n" r="B98" s="6">
        <v>0</v>
      </c>
      <c t="n" r="C98" s="6">
        <v>125</v>
      </c>
    </row>
    <row spans="1:3" r="99">
      <c t="s" r="A99" s="4">
        <v>1071</v>
      </c>
    </row>
    <row spans="1:3" r="100">
      <c t="s" r="A100" s="3">
        <v>1050</v>
      </c>
    </row>
    <row spans="1:3" r="101">
      <c t="s" r="A101" s="4">
        <v>1051</v>
      </c>
      <c t="n" r="B101" s="6">
        <v>143</v>
      </c>
      <c t="n" r="C101" s="6">
        <v>0</v>
      </c>
    </row>
    <row spans="1:3" r="102">
      <c t="s" r="A102" s="4">
        <v>1072</v>
      </c>
    </row>
    <row spans="1:3" r="103">
      <c t="s" r="A103" s="3">
        <v>1050</v>
      </c>
    </row>
    <row spans="1:3" r="104">
      <c t="s" r="A104" s="4">
        <v>1051</v>
      </c>
      <c t="n" r="B104" s="6">
        <v>0</v>
      </c>
      <c t="n" r="C104" s="6">
        <v>192</v>
      </c>
    </row>
    <row spans="1:3" r="105">
      <c t="s" r="A105" s="4">
        <v>1073</v>
      </c>
    </row>
    <row spans="1:3" r="106">
      <c t="s" r="A106" s="3">
        <v>1050</v>
      </c>
    </row>
    <row spans="1:3" r="107">
      <c t="s" r="A107" s="4">
        <v>1051</v>
      </c>
      <c t="n" r="B107" s="6">
        <v>0</v>
      </c>
      <c t="n" r="C107" s="6">
        <v>0</v>
      </c>
    </row>
    <row spans="1:3" r="108">
      <c t="s" r="A108" s="4">
        <v>1074</v>
      </c>
    </row>
    <row spans="1:3" r="109">
      <c t="s" r="A109" s="3">
        <v>1050</v>
      </c>
    </row>
    <row spans="1:3" r="110">
      <c t="s" r="A110" s="4">
        <v>1051</v>
      </c>
      <c t="n" r="B110" s="7">
        <v>0</v>
      </c>
      <c t="n" r="C110" s="7">
        <v>19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2</v>
      </c>
      <c t="s" r="D2" s="2">
        <v>82</v>
      </c>
    </row>
    <row spans="1:4" r="3">
      <c t="s" r="A3" s="3">
        <v>1050</v>
      </c>
    </row>
    <row spans="1:4" r="4">
      <c t="s" r="A4" s="4">
        <v>1076</v>
      </c>
      <c t="n" r="B4" s="7">
        <v>95188</v>
      </c>
      <c t="n" r="C4" s="7">
        <v>24516</v>
      </c>
      <c t="n" r="D4" s="7">
        <v>40846</v>
      </c>
    </row>
    <row spans="1:4" r="5">
      <c t="s" r="A5" s="4">
        <v>1077</v>
      </c>
      <c t="n" r="B5" s="6">
        <v>1070</v>
      </c>
      <c t="n" r="C5" s="6">
        <v>0</v>
      </c>
      <c t="n" r="D5" s="6">
        <v>0</v>
      </c>
    </row>
    <row spans="1:4" r="6">
      <c t="s" r="A6" s="4">
        <v>1078</v>
      </c>
    </row>
    <row spans="1:4" r="7">
      <c t="s" r="A7" s="3">
        <v>1050</v>
      </c>
    </row>
    <row spans="1:4" r="8">
      <c t="s" r="A8" s="4">
        <v>1076</v>
      </c>
      <c t="n" r="B8" s="6">
        <v>0</v>
      </c>
      <c t="n" r="C8" s="6">
        <v>0</v>
      </c>
      <c t="n" r="D8" s="6">
        <v>37</v>
      </c>
    </row>
    <row spans="1:4" r="9">
      <c t="s" r="A9" s="4">
        <v>1077</v>
      </c>
      <c t="n" r="B9" s="6">
        <v>0</v>
      </c>
      <c t="n" r="C9" s="6">
        <v>0</v>
      </c>
      <c t="n" r="D9" s="6">
        <v>0</v>
      </c>
    </row>
    <row spans="1:4" r="10">
      <c t="s" r="A10" s="4">
        <v>970</v>
      </c>
    </row>
    <row spans="1:4" r="11">
      <c t="s" r="A11" s="3">
        <v>1050</v>
      </c>
    </row>
    <row spans="1:4" r="12">
      <c t="s" r="A12" s="4">
        <v>1076</v>
      </c>
      <c t="n" r="B12" s="6">
        <v>94975</v>
      </c>
      <c t="n" r="C12" s="6">
        <v>23976</v>
      </c>
      <c t="n" r="D12" s="6">
        <v>36944</v>
      </c>
    </row>
    <row spans="1:4" r="13">
      <c t="s" r="A13" s="4">
        <v>1077</v>
      </c>
      <c t="n" r="B13" s="6">
        <v>1070</v>
      </c>
      <c t="n" r="C13" s="6">
        <v>0</v>
      </c>
      <c t="n" r="D13" s="6">
        <v>0</v>
      </c>
    </row>
    <row spans="1:4" r="14">
      <c t="s" r="A14" s="4">
        <v>971</v>
      </c>
    </row>
    <row spans="1:4" r="15">
      <c t="s" r="A15" s="3">
        <v>1050</v>
      </c>
    </row>
    <row spans="1:4" r="16">
      <c t="s" r="A16" s="4">
        <v>1076</v>
      </c>
      <c t="n" r="B16" s="6">
        <v>63825</v>
      </c>
      <c t="n" r="C16" s="6">
        <v>14357</v>
      </c>
      <c t="n" r="D16" s="6">
        <v>6254</v>
      </c>
    </row>
    <row spans="1:4" r="17">
      <c t="s" r="A17" s="4">
        <v>1077</v>
      </c>
      <c t="n" r="B17" s="6">
        <v>344</v>
      </c>
      <c t="n" r="C17" s="6">
        <v>0</v>
      </c>
      <c t="n" r="D17" s="6">
        <v>0</v>
      </c>
    </row>
    <row spans="1:4" r="18">
      <c t="s" r="A18" s="4">
        <v>972</v>
      </c>
    </row>
    <row spans="1:4" r="19">
      <c t="s" r="A19" s="3">
        <v>1050</v>
      </c>
    </row>
    <row spans="1:4" r="20">
      <c t="s" r="A20" s="4">
        <v>1076</v>
      </c>
      <c t="n" r="B20" s="6">
        <v>8854</v>
      </c>
      <c t="n" r="C20" s="6">
        <v>6634</v>
      </c>
      <c t="n" r="D20" s="6">
        <v>24508</v>
      </c>
    </row>
    <row spans="1:4" r="21">
      <c t="s" r="A21" s="4">
        <v>1077</v>
      </c>
      <c t="n" r="B21" s="6">
        <v>574</v>
      </c>
      <c t="n" r="C21" s="6">
        <v>0</v>
      </c>
      <c t="n" r="D21" s="6">
        <v>0</v>
      </c>
    </row>
    <row spans="1:4" r="22">
      <c t="s" r="A22" s="4">
        <v>974</v>
      </c>
    </row>
    <row spans="1:4" r="23">
      <c t="s" r="A23" s="3">
        <v>1050</v>
      </c>
    </row>
    <row spans="1:4" r="24">
      <c t="s" r="A24" s="4">
        <v>1076</v>
      </c>
      <c t="n" r="B24" s="6">
        <v>18083</v>
      </c>
      <c t="n" r="C24" s="6">
        <v>516</v>
      </c>
      <c t="n" r="D24" s="6">
        <v>334</v>
      </c>
    </row>
    <row spans="1:4" r="25">
      <c t="s" r="A25" s="4">
        <v>1077</v>
      </c>
      <c t="n" r="B25" s="6">
        <v>132</v>
      </c>
      <c t="n" r="C25" s="6">
        <v>0</v>
      </c>
      <c t="n" r="D25" s="6">
        <v>0</v>
      </c>
    </row>
    <row spans="1:4" r="26">
      <c t="s" r="A26" s="4">
        <v>975</v>
      </c>
    </row>
    <row spans="1:4" r="27">
      <c t="s" r="A27" s="3">
        <v>1050</v>
      </c>
    </row>
    <row spans="1:4" r="28">
      <c t="s" r="A28" s="4">
        <v>1076</v>
      </c>
      <c t="n" r="B28" s="6">
        <v>1455</v>
      </c>
      <c t="n" r="C28" s="6">
        <v>1381</v>
      </c>
      <c t="n" r="D28" s="6">
        <v>2210</v>
      </c>
    </row>
    <row spans="1:4" r="29">
      <c t="s" r="A29" s="4">
        <v>1077</v>
      </c>
      <c t="n" r="B29" s="6">
        <v>12</v>
      </c>
      <c t="n" r="C29" s="6">
        <v>0</v>
      </c>
      <c t="n" r="D29" s="6">
        <v>0</v>
      </c>
    </row>
    <row spans="1:4" r="30">
      <c t="s" r="A30" s="4">
        <v>978</v>
      </c>
    </row>
    <row spans="1:4" r="31">
      <c t="s" r="A31" s="3">
        <v>1050</v>
      </c>
    </row>
    <row spans="1:4" r="32">
      <c t="s" r="A32" s="4">
        <v>1076</v>
      </c>
      <c t="n" r="B32" s="6">
        <v>2758</v>
      </c>
      <c t="n" r="C32" s="6">
        <v>1088</v>
      </c>
      <c t="n" r="D32" s="6">
        <v>3601</v>
      </c>
    </row>
    <row spans="1:4" r="33">
      <c t="s" r="A33" s="4">
        <v>1077</v>
      </c>
      <c t="n" r="B33" s="6">
        <v>8</v>
      </c>
      <c t="n" r="C33" s="6">
        <v>0</v>
      </c>
      <c t="n" r="D33" s="6">
        <v>0</v>
      </c>
    </row>
    <row spans="1:4" r="34">
      <c t="s" r="A34" s="4">
        <v>991</v>
      </c>
    </row>
    <row spans="1:4" r="35">
      <c t="s" r="A35" s="3">
        <v>1050</v>
      </c>
    </row>
    <row spans="1:4" r="36">
      <c t="s" r="A36" s="4">
        <v>1076</v>
      </c>
      <c t="n" r="B36" s="6">
        <v>213</v>
      </c>
      <c t="n" r="C36" s="6">
        <v>540</v>
      </c>
      <c t="n" r="D36" s="6">
        <v>3902</v>
      </c>
    </row>
    <row spans="1:4" r="37">
      <c t="s" r="A37" s="4">
        <v>1077</v>
      </c>
      <c t="n" r="B37" s="6">
        <v>0</v>
      </c>
      <c t="n" r="C37" s="6">
        <v>0</v>
      </c>
      <c t="n" r="D37" s="6">
        <v>0</v>
      </c>
    </row>
    <row spans="1:4" r="38">
      <c t="s" r="A38" s="4">
        <v>984</v>
      </c>
    </row>
    <row spans="1:4" r="39">
      <c t="s" r="A39" s="3">
        <v>1050</v>
      </c>
    </row>
    <row spans="1:4" r="40">
      <c t="s" r="A40" s="4">
        <v>1076</v>
      </c>
      <c t="n" r="B40" s="6">
        <v>172</v>
      </c>
      <c t="n" r="C40" s="6">
        <v>218</v>
      </c>
      <c t="n" r="D40" s="6">
        <v>2957</v>
      </c>
    </row>
    <row spans="1:4" r="41">
      <c t="s" r="A41" s="4">
        <v>1077</v>
      </c>
      <c t="n" r="B41" s="6">
        <v>0</v>
      </c>
      <c t="n" r="C41" s="6">
        <v>0</v>
      </c>
      <c t="n" r="D41" s="6">
        <v>0</v>
      </c>
    </row>
    <row spans="1:4" r="42">
      <c t="s" r="A42" s="4">
        <v>1079</v>
      </c>
    </row>
    <row spans="1:4" r="43">
      <c t="s" r="A43" s="3">
        <v>1050</v>
      </c>
    </row>
    <row spans="1:4" r="44">
      <c t="s" r="A44" s="4">
        <v>1076</v>
      </c>
      <c t="n" r="B44" s="6">
        <v>41</v>
      </c>
      <c t="n" r="C44" s="6">
        <v>322</v>
      </c>
      <c t="n" r="D44" s="6">
        <v>945</v>
      </c>
    </row>
    <row spans="1:4" r="45">
      <c t="s" r="A45" s="4">
        <v>1077</v>
      </c>
      <c t="n" r="B45" s="7">
        <v>0</v>
      </c>
      <c t="n" r="C45" s="7">
        <v>0</v>
      </c>
      <c t="n" r="D45"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0</v>
      </c>
      <c t="s" r="B1" s="2">
        <v>594</v>
      </c>
      <c t="s" r="J1" s="2">
        <v>1</v>
      </c>
    </row>
    <row spans="1:12" r="2">
      <c t="s" r="B2" s="2">
        <v>2</v>
      </c>
      <c t="s" r="C2" s="2">
        <v>600</v>
      </c>
      <c t="s" r="D2" s="2">
        <v>4</v>
      </c>
      <c t="s" r="E2" s="2">
        <v>601</v>
      </c>
      <c t="s" r="F2" s="2">
        <v>32</v>
      </c>
      <c t="s" r="G2" s="2">
        <v>602</v>
      </c>
      <c t="s" r="H2" s="2">
        <v>595</v>
      </c>
      <c t="s" r="I2" s="2">
        <v>603</v>
      </c>
      <c t="s" r="J2" s="2">
        <v>2</v>
      </c>
      <c t="s" r="K2" s="2">
        <v>32</v>
      </c>
      <c t="s" r="L2" s="2">
        <v>82</v>
      </c>
    </row>
    <row spans="1:12" r="3">
      <c t="s" r="A3" s="3">
        <v>1081</v>
      </c>
    </row>
    <row spans="1:12" r="4">
      <c t="s" r="A4" s="4">
        <v>1082</v>
      </c>
      <c t="n" r="E4" s="7">
        <v>165359</v>
      </c>
      <c t="n" r="I4" s="7">
        <v>142886</v>
      </c>
      <c t="n" r="J4" s="7">
        <v>165359</v>
      </c>
      <c t="n" r="K4" s="7">
        <v>142886</v>
      </c>
      <c t="n" r="L4" s="7">
        <v>110651</v>
      </c>
    </row>
    <row spans="1:12" r="5">
      <c t="s" r="A5" s="4">
        <v>1083</v>
      </c>
      <c t="n" r="J5" s="6">
        <v>-50968</v>
      </c>
      <c t="n" r="K5" s="6">
        <v>-43168</v>
      </c>
      <c t="n" r="L5" s="6">
        <v>-42666</v>
      </c>
    </row>
    <row spans="1:12" r="6">
      <c t="s" r="A6" s="4">
        <v>1084</v>
      </c>
      <c t="n" r="J6" s="6">
        <v>5593</v>
      </c>
      <c t="n" r="K6" s="6">
        <v>6155</v>
      </c>
      <c t="n" r="L6" s="6">
        <v>11208</v>
      </c>
    </row>
    <row spans="1:12" r="7">
      <c t="s" r="A7" s="4">
        <v>95</v>
      </c>
      <c t="n" r="B7" s="7">
        <v>31261</v>
      </c>
      <c t="n" r="C7" s="7">
        <v>33403</v>
      </c>
      <c t="n" r="D7" s="7">
        <v>26513</v>
      </c>
      <c t="n" r="E7" s="6">
        <v>6452</v>
      </c>
      <c t="n" r="F7" s="7">
        <v>40435</v>
      </c>
      <c t="n" r="G7" s="7">
        <v>16610</v>
      </c>
      <c t="n" r="H7" s="7">
        <v>1947</v>
      </c>
      <c t="n" r="I7" s="6">
        <v>494</v>
      </c>
      <c t="n" r="J7" s="6">
        <v>97629</v>
      </c>
      <c t="n" r="K7" s="6">
        <v>59486</v>
      </c>
      <c t="n" r="L7" s="6">
        <v>63693</v>
      </c>
    </row>
    <row spans="1:12" r="8">
      <c t="s" r="A8" s="4">
        <v>1085</v>
      </c>
      <c t="n" r="B8" s="6">
        <v>217613</v>
      </c>
      <c t="n" r="F8" s="6">
        <v>165359</v>
      </c>
      <c t="n" r="J8" s="6">
        <v>217613</v>
      </c>
      <c t="n" r="K8" s="6">
        <v>165359</v>
      </c>
      <c t="n" r="L8" s="6">
        <v>142886</v>
      </c>
    </row>
    <row spans="1:12" r="9">
      <c t="s" r="A9" s="4">
        <v>1086</v>
      </c>
    </row>
    <row spans="1:12" r="10">
      <c t="s" r="A10" s="3">
        <v>1081</v>
      </c>
    </row>
    <row spans="1:12" r="11">
      <c t="s" r="A11" s="4">
        <v>1082</v>
      </c>
      <c t="n" r="I11" s="6">
        <v>64084</v>
      </c>
      <c t="n" r="K11" s="6">
        <v>64084</v>
      </c>
      <c t="n" r="L11" s="6">
        <v>42648</v>
      </c>
    </row>
    <row spans="1:12" r="12">
      <c t="s" r="A12" s="4">
        <v>1083</v>
      </c>
      <c t="n" r="L12" s="6">
        <v>-8861</v>
      </c>
    </row>
    <row spans="1:12" r="13">
      <c t="s" r="A13" s="4">
        <v>1084</v>
      </c>
      <c t="n" r="L13" s="6">
        <v>1934</v>
      </c>
    </row>
    <row spans="1:12" r="14">
      <c t="s" r="A14" s="4">
        <v>95</v>
      </c>
      <c t="n" r="L14" s="6">
        <v>28363</v>
      </c>
    </row>
    <row spans="1:12" r="15">
      <c t="s" r="A15" s="4">
        <v>1085</v>
      </c>
      <c t="n" r="L15" s="6">
        <v>64084</v>
      </c>
    </row>
    <row spans="1:12" r="16">
      <c t="s" r="A16" s="4">
        <v>1087</v>
      </c>
    </row>
    <row spans="1:12" r="17">
      <c t="s" r="A17" s="3">
        <v>1081</v>
      </c>
    </row>
    <row spans="1:12" r="18">
      <c t="s" r="A18" s="4">
        <v>1082</v>
      </c>
      <c t="n" r="I18" s="6">
        <v>36553</v>
      </c>
      <c t="n" r="K18" s="6">
        <v>36553</v>
      </c>
      <c t="n" r="L18" s="6">
        <v>29761</v>
      </c>
    </row>
    <row spans="1:12" r="19">
      <c t="s" r="A19" s="4">
        <v>1083</v>
      </c>
      <c t="n" r="L19" s="6">
        <v>-18819</v>
      </c>
    </row>
    <row spans="1:12" r="20">
      <c t="s" r="A20" s="4">
        <v>1084</v>
      </c>
      <c t="n" r="L20" s="6">
        <v>2677</v>
      </c>
    </row>
    <row spans="1:12" r="21">
      <c t="s" r="A21" s="4">
        <v>95</v>
      </c>
      <c t="n" r="L21" s="6">
        <v>22934</v>
      </c>
    </row>
    <row spans="1:12" r="22">
      <c t="s" r="A22" s="4">
        <v>1085</v>
      </c>
      <c t="n" r="L22" s="6">
        <v>36553</v>
      </c>
    </row>
    <row spans="1:12" r="23">
      <c t="s" r="A23" s="4">
        <v>1078</v>
      </c>
    </row>
    <row spans="1:12" r="24">
      <c t="s" r="A24" s="3">
        <v>1081</v>
      </c>
    </row>
    <row spans="1:12" r="25">
      <c t="s" r="A25" s="4">
        <v>1082</v>
      </c>
      <c t="n" r="I25" s="6">
        <v>16385</v>
      </c>
      <c t="n" r="K25" s="6">
        <v>16385</v>
      </c>
      <c t="n" r="L25" s="6">
        <v>9963</v>
      </c>
    </row>
    <row spans="1:12" r="26">
      <c t="s" r="A26" s="4">
        <v>1083</v>
      </c>
      <c t="n" r="L26" s="6">
        <v>0</v>
      </c>
    </row>
    <row spans="1:12" r="27">
      <c t="s" r="A27" s="4">
        <v>1084</v>
      </c>
      <c t="n" r="L27" s="6">
        <v>0</v>
      </c>
    </row>
    <row spans="1:12" r="28">
      <c t="s" r="A28" s="4">
        <v>95</v>
      </c>
      <c t="n" r="L28" s="6">
        <v>6422</v>
      </c>
    </row>
    <row spans="1:12" r="29">
      <c t="s" r="A29" s="4">
        <v>1085</v>
      </c>
      <c t="n" r="L29" s="6">
        <v>16385</v>
      </c>
    </row>
    <row spans="1:12" r="30">
      <c t="s" r="A30" s="4">
        <v>1088</v>
      </c>
    </row>
    <row spans="1:12" r="31">
      <c t="s" r="A31" s="3">
        <v>1081</v>
      </c>
    </row>
    <row spans="1:12" r="32">
      <c t="s" r="A32" s="4">
        <v>1082</v>
      </c>
      <c t="n" r="I32" s="6">
        <v>11926</v>
      </c>
      <c t="n" r="K32" s="6">
        <v>11926</v>
      </c>
      <c t="n" r="L32" s="6">
        <v>13606</v>
      </c>
    </row>
    <row spans="1:12" r="33">
      <c t="s" r="A33" s="4">
        <v>1083</v>
      </c>
      <c t="n" r="L33" s="6">
        <v>-6010</v>
      </c>
    </row>
    <row spans="1:12" r="34">
      <c t="s" r="A34" s="4">
        <v>1084</v>
      </c>
      <c t="n" r="L34" s="6">
        <v>1860</v>
      </c>
    </row>
    <row spans="1:12" r="35">
      <c t="s" r="A35" s="4">
        <v>95</v>
      </c>
      <c t="n" r="L35" s="6">
        <v>2470</v>
      </c>
    </row>
    <row spans="1:12" r="36">
      <c t="s" r="A36" s="4">
        <v>1085</v>
      </c>
      <c t="n" r="L36" s="6">
        <v>11926</v>
      </c>
    </row>
    <row spans="1:12" r="37">
      <c t="s" r="A37" s="4">
        <v>989</v>
      </c>
    </row>
    <row spans="1:12" r="38">
      <c t="s" r="A38" s="3">
        <v>1081</v>
      </c>
    </row>
    <row spans="1:12" r="39">
      <c t="s" r="A39" s="4">
        <v>1082</v>
      </c>
      <c t="n" r="I39" s="6">
        <v>3914</v>
      </c>
      <c t="n" r="K39" s="6">
        <v>3914</v>
      </c>
      <c t="n" r="L39" s="6">
        <v>3523</v>
      </c>
    </row>
    <row spans="1:12" r="40">
      <c t="s" r="A40" s="4">
        <v>1083</v>
      </c>
      <c t="n" r="L40" s="6">
        <v>0</v>
      </c>
    </row>
    <row spans="1:12" r="41">
      <c t="s" r="A41" s="4">
        <v>1084</v>
      </c>
      <c t="n" r="L41" s="6">
        <v>170</v>
      </c>
    </row>
    <row spans="1:12" r="42">
      <c t="s" r="A42" s="4">
        <v>95</v>
      </c>
      <c t="n" r="L42" s="6">
        <v>221</v>
      </c>
    </row>
    <row spans="1:12" r="43">
      <c t="s" r="A43" s="4">
        <v>1085</v>
      </c>
      <c t="n" r="L43" s="6">
        <v>3914</v>
      </c>
    </row>
    <row spans="1:12" r="44">
      <c t="s" r="A44" s="4">
        <v>106</v>
      </c>
    </row>
    <row spans="1:12" r="45">
      <c t="s" r="A45" s="3">
        <v>1081</v>
      </c>
    </row>
    <row spans="1:12" r="46">
      <c t="s" r="A46" s="4">
        <v>1082</v>
      </c>
      <c t="n" r="I46" s="6">
        <v>3680</v>
      </c>
      <c t="n" r="K46" s="6">
        <v>3680</v>
      </c>
      <c t="n" r="L46" s="6">
        <v>3912</v>
      </c>
    </row>
    <row spans="1:12" r="47">
      <c t="s" r="A47" s="4">
        <v>1083</v>
      </c>
      <c t="n" r="L47" s="6">
        <v>-8107</v>
      </c>
    </row>
    <row spans="1:12" r="48">
      <c t="s" r="A48" s="4">
        <v>1084</v>
      </c>
      <c t="n" r="L48" s="6">
        <v>2995</v>
      </c>
    </row>
    <row spans="1:12" r="49">
      <c t="s" r="A49" s="4">
        <v>95</v>
      </c>
      <c t="n" r="L49" s="6">
        <v>4880</v>
      </c>
    </row>
    <row spans="1:12" r="50">
      <c t="s" r="A50" s="4">
        <v>1085</v>
      </c>
      <c t="n" r="L50" s="6">
        <v>3680</v>
      </c>
    </row>
    <row spans="1:12" r="51">
      <c t="s" r="A51" s="4">
        <v>970</v>
      </c>
    </row>
    <row spans="1:12" r="52">
      <c t="s" r="A52" s="3">
        <v>1081</v>
      </c>
    </row>
    <row spans="1:12" r="53">
      <c t="s" r="A53" s="4">
        <v>1082</v>
      </c>
      <c t="n" r="E53" s="6">
        <v>157772</v>
      </c>
      <c t="n" r="I53" s="6">
        <v>136542</v>
      </c>
      <c t="n" r="J53" s="6">
        <v>157772</v>
      </c>
      <c t="n" r="K53" s="6">
        <v>136542</v>
      </c>
      <c t="n" r="L53" s="6">
        <v>103413</v>
      </c>
    </row>
    <row spans="1:12" r="54">
      <c t="s" r="A54" s="4">
        <v>1083</v>
      </c>
      <c t="n" r="J54" s="6">
        <v>-50672</v>
      </c>
      <c t="n" r="K54" s="6">
        <v>-43168</v>
      </c>
      <c t="n" r="L54" s="6">
        <v>-41797</v>
      </c>
    </row>
    <row spans="1:12" r="55">
      <c t="s" r="A55" s="4">
        <v>1084</v>
      </c>
      <c t="n" r="J55" s="6">
        <v>5430</v>
      </c>
      <c t="n" r="K55" s="6">
        <v>5776</v>
      </c>
      <c t="n" r="L55" s="6">
        <v>9636</v>
      </c>
    </row>
    <row spans="1:12" r="56">
      <c t="s" r="A56" s="4">
        <v>95</v>
      </c>
      <c t="n" r="J56" s="6">
        <v>94915</v>
      </c>
      <c t="n" r="K56" s="6">
        <v>58622</v>
      </c>
      <c t="n" r="L56" s="6">
        <v>65290</v>
      </c>
    </row>
    <row spans="1:12" r="57">
      <c t="s" r="A57" s="4">
        <v>1085</v>
      </c>
      <c t="n" r="B57" s="6">
        <v>207445</v>
      </c>
      <c t="n" r="F57" s="6">
        <v>157772</v>
      </c>
      <c t="n" r="J57" s="6">
        <v>207445</v>
      </c>
      <c t="n" r="K57" s="6">
        <v>157772</v>
      </c>
      <c t="n" r="L57" s="6">
        <v>136542</v>
      </c>
    </row>
    <row spans="1:12" r="58">
      <c t="s" r="A58" s="4">
        <v>971</v>
      </c>
    </row>
    <row spans="1:12" r="59">
      <c t="s" r="A59" s="3">
        <v>1081</v>
      </c>
    </row>
    <row spans="1:12" r="60">
      <c t="s" r="A60" s="4">
        <v>1082</v>
      </c>
      <c t="n" r="E60" s="6">
        <v>80981</v>
      </c>
      <c t="n" r="I60" s="6">
        <v>64084</v>
      </c>
      <c t="n" r="J60" s="6">
        <v>80981</v>
      </c>
      <c t="n" r="K60" s="6">
        <v>64084</v>
      </c>
    </row>
    <row spans="1:12" r="61">
      <c t="s" r="A61" s="4">
        <v>1083</v>
      </c>
      <c t="n" r="J61" s="6">
        <v>-33246</v>
      </c>
      <c t="n" r="K61" s="6">
        <v>-21031</v>
      </c>
    </row>
    <row spans="1:12" r="62">
      <c t="s" r="A62" s="4">
        <v>1084</v>
      </c>
      <c t="n" r="J62" s="6">
        <v>1621</v>
      </c>
      <c t="n" r="K62" s="6">
        <v>1425</v>
      </c>
    </row>
    <row spans="1:12" r="63">
      <c t="s" r="A63" s="4">
        <v>95</v>
      </c>
      <c t="n" r="J63" s="6">
        <v>53689</v>
      </c>
      <c t="n" r="K63" s="6">
        <v>36503</v>
      </c>
    </row>
    <row spans="1:12" r="64">
      <c t="s" r="A64" s="4">
        <v>1085</v>
      </c>
      <c t="n" r="B64" s="6">
        <v>103045</v>
      </c>
      <c t="n" r="F64" s="6">
        <v>80981</v>
      </c>
      <c t="n" r="J64" s="6">
        <v>103045</v>
      </c>
      <c t="n" r="K64" s="6">
        <v>80981</v>
      </c>
      <c t="n" r="L64" s="6">
        <v>64084</v>
      </c>
    </row>
    <row spans="1:12" r="65">
      <c t="s" r="A65" s="4">
        <v>972</v>
      </c>
    </row>
    <row spans="1:12" r="66">
      <c t="s" r="A66" s="3">
        <v>1081</v>
      </c>
    </row>
    <row spans="1:12" r="67">
      <c t="s" r="A67" s="4">
        <v>1082</v>
      </c>
      <c t="n" r="E67" s="6">
        <v>25860</v>
      </c>
      <c t="n" r="I67" s="6">
        <v>36553</v>
      </c>
      <c t="n" r="J67" s="6">
        <v>25860</v>
      </c>
      <c t="n" r="K67" s="6">
        <v>36553</v>
      </c>
    </row>
    <row spans="1:12" r="68">
      <c t="s" r="A68" s="4">
        <v>1083</v>
      </c>
      <c t="n" r="J68" s="6">
        <v>-5145</v>
      </c>
      <c t="n" r="K68" s="6">
        <v>-15265</v>
      </c>
    </row>
    <row spans="1:12" r="69">
      <c t="s" r="A69" s="4">
        <v>1084</v>
      </c>
      <c t="n" r="J69" s="6">
        <v>3332</v>
      </c>
      <c t="n" r="K69" s="6">
        <v>2238</v>
      </c>
    </row>
    <row spans="1:12" r="70">
      <c t="s" r="A70" s="4">
        <v>95</v>
      </c>
      <c t="n" r="J70" s="6">
        <v>-962</v>
      </c>
      <c t="n" r="K70" s="6">
        <v>2334</v>
      </c>
    </row>
    <row spans="1:12" r="71">
      <c t="s" r="A71" s="4">
        <v>1085</v>
      </c>
      <c t="n" r="B71" s="6">
        <v>23085</v>
      </c>
      <c t="n" r="F71" s="6">
        <v>25860</v>
      </c>
      <c t="n" r="J71" s="6">
        <v>23085</v>
      </c>
      <c t="n" r="K71" s="6">
        <v>25860</v>
      </c>
      <c t="n" r="L71" s="6">
        <v>36553</v>
      </c>
    </row>
    <row spans="1:12" r="72">
      <c t="s" r="A72" s="4">
        <v>973</v>
      </c>
    </row>
    <row spans="1:12" r="73">
      <c t="s" r="A73" s="3">
        <v>1081</v>
      </c>
    </row>
    <row spans="1:12" r="74">
      <c t="s" r="A74" s="4">
        <v>1082</v>
      </c>
      <c t="n" r="E74" s="6">
        <v>27997</v>
      </c>
      <c t="n" r="I74" s="6">
        <v>16385</v>
      </c>
      <c t="n" r="J74" s="6">
        <v>27997</v>
      </c>
      <c t="n" r="K74" s="6">
        <v>16385</v>
      </c>
    </row>
    <row spans="1:12" r="75">
      <c t="s" r="A75" s="4">
        <v>1083</v>
      </c>
      <c t="n" r="J75" s="6">
        <v>0</v>
      </c>
      <c t="n" r="K75" s="6">
        <v>0</v>
      </c>
    </row>
    <row spans="1:12" r="76">
      <c t="s" r="A76" s="4">
        <v>1084</v>
      </c>
      <c t="n" r="J76" s="6">
        <v>0</v>
      </c>
      <c t="n" r="K76" s="6">
        <v>0</v>
      </c>
    </row>
    <row spans="1:12" r="77">
      <c t="s" r="A77" s="4">
        <v>95</v>
      </c>
      <c t="n" r="J77" s="6">
        <v>7285</v>
      </c>
      <c t="n" r="K77" s="6">
        <v>11612</v>
      </c>
    </row>
    <row spans="1:12" r="78">
      <c t="s" r="A78" s="4">
        <v>1085</v>
      </c>
      <c t="n" r="B78" s="6">
        <v>35282</v>
      </c>
      <c t="n" r="F78" s="6">
        <v>27997</v>
      </c>
      <c t="n" r="J78" s="6">
        <v>35282</v>
      </c>
      <c t="n" r="K78" s="6">
        <v>27997</v>
      </c>
      <c t="n" r="L78" s="6">
        <v>16385</v>
      </c>
    </row>
    <row spans="1:12" r="79">
      <c t="s" r="A79" s="4">
        <v>974</v>
      </c>
    </row>
    <row spans="1:12" r="80">
      <c t="s" r="A80" s="3">
        <v>1081</v>
      </c>
    </row>
    <row spans="1:12" r="81">
      <c t="s" r="A81" s="4">
        <v>1082</v>
      </c>
      <c t="n" r="E81" s="6">
        <v>15208</v>
      </c>
      <c t="n" r="I81" s="6">
        <v>11926</v>
      </c>
      <c t="n" r="J81" s="6">
        <v>15208</v>
      </c>
      <c t="n" r="K81" s="6">
        <v>11926</v>
      </c>
    </row>
    <row spans="1:12" r="82">
      <c t="s" r="A82" s="4">
        <v>1083</v>
      </c>
      <c t="n" r="J82" s="6">
        <v>-7291</v>
      </c>
      <c t="n" r="K82" s="6">
        <v>-2951</v>
      </c>
    </row>
    <row spans="1:12" r="83">
      <c t="s" r="A83" s="4">
        <v>1084</v>
      </c>
      <c t="n" r="J83" s="6">
        <v>277</v>
      </c>
      <c t="n" r="K83" s="6">
        <v>374</v>
      </c>
    </row>
    <row spans="1:12" r="84">
      <c t="s" r="A84" s="4">
        <v>95</v>
      </c>
      <c t="n" r="J84" s="6">
        <v>28382</v>
      </c>
      <c t="n" r="K84" s="6">
        <v>5859</v>
      </c>
    </row>
    <row spans="1:12" r="85">
      <c t="s" r="A85" s="4">
        <v>1085</v>
      </c>
      <c t="n" r="B85" s="6">
        <v>36576</v>
      </c>
      <c t="n" r="F85" s="6">
        <v>15208</v>
      </c>
      <c t="n" r="J85" s="6">
        <v>36576</v>
      </c>
      <c t="n" r="K85" s="6">
        <v>15208</v>
      </c>
      <c t="n" r="L85" s="6">
        <v>11926</v>
      </c>
    </row>
    <row spans="1:12" r="86">
      <c t="s" r="A86" s="4">
        <v>975</v>
      </c>
    </row>
    <row spans="1:12" r="87">
      <c t="s" r="A87" s="3">
        <v>1081</v>
      </c>
    </row>
    <row spans="1:12" r="88">
      <c t="s" r="A88" s="4">
        <v>1082</v>
      </c>
      <c t="n" r="E88" s="6">
        <v>4473</v>
      </c>
      <c t="n" r="I88" s="6">
        <v>3914</v>
      </c>
      <c t="n" r="J88" s="6">
        <v>4473</v>
      </c>
      <c t="n" r="K88" s="6">
        <v>3914</v>
      </c>
    </row>
    <row spans="1:12" r="89">
      <c t="s" r="A89" s="4">
        <v>1083</v>
      </c>
      <c t="n" r="J89" s="6">
        <v>0</v>
      </c>
      <c t="n" r="K89" s="6">
        <v>-35</v>
      </c>
    </row>
    <row spans="1:12" r="90">
      <c t="s" r="A90" s="4">
        <v>1084</v>
      </c>
      <c t="n" r="J90" s="6">
        <v>7</v>
      </c>
      <c t="n" r="K90" s="6">
        <v>240</v>
      </c>
    </row>
    <row spans="1:12" r="91">
      <c t="s" r="A91" s="4">
        <v>95</v>
      </c>
      <c t="n" r="J91" s="6">
        <v>725</v>
      </c>
      <c t="n" r="K91" s="6">
        <v>354</v>
      </c>
    </row>
    <row spans="1:12" r="92">
      <c t="s" r="A92" s="4">
        <v>1085</v>
      </c>
      <c t="n" r="B92" s="6">
        <v>5205</v>
      </c>
      <c t="n" r="F92" s="6">
        <v>4473</v>
      </c>
      <c t="n" r="J92" s="6">
        <v>5205</v>
      </c>
      <c t="n" r="K92" s="6">
        <v>4473</v>
      </c>
      <c t="n" r="L92" s="6">
        <v>3914</v>
      </c>
    </row>
    <row spans="1:12" r="93">
      <c t="s" r="A93" s="4">
        <v>978</v>
      </c>
    </row>
    <row spans="1:12" r="94">
      <c t="s" r="A94" s="3">
        <v>1081</v>
      </c>
    </row>
    <row spans="1:12" r="95">
      <c t="s" r="A95" s="4">
        <v>1082</v>
      </c>
      <c t="n" r="E95" s="6">
        <v>3253</v>
      </c>
      <c t="n" r="I95" s="6">
        <v>3680</v>
      </c>
      <c t="n" r="J95" s="6">
        <v>3253</v>
      </c>
      <c t="n" r="K95" s="6">
        <v>3680</v>
      </c>
    </row>
    <row spans="1:12" r="96">
      <c t="s" r="A96" s="4">
        <v>1083</v>
      </c>
      <c t="n" r="J96" s="6">
        <v>-4990</v>
      </c>
      <c t="n" r="K96" s="6">
        <v>-3886</v>
      </c>
    </row>
    <row spans="1:12" r="97">
      <c t="s" r="A97" s="4">
        <v>1084</v>
      </c>
      <c t="n" r="J97" s="6">
        <v>193</v>
      </c>
      <c t="n" r="K97" s="6">
        <v>1499</v>
      </c>
    </row>
    <row spans="1:12" r="98">
      <c t="s" r="A98" s="4">
        <v>95</v>
      </c>
      <c t="n" r="J98" s="6">
        <v>5796</v>
      </c>
      <c t="n" r="K98" s="6">
        <v>1960</v>
      </c>
    </row>
    <row spans="1:12" r="99">
      <c t="s" r="A99" s="4">
        <v>1085</v>
      </c>
      <c t="n" r="B99" s="6">
        <v>4252</v>
      </c>
      <c t="n" r="F99" s="6">
        <v>3253</v>
      </c>
      <c t="n" r="J99" s="6">
        <v>4252</v>
      </c>
      <c t="n" r="K99" s="6">
        <v>3253</v>
      </c>
      <c t="n" r="L99" s="6">
        <v>3680</v>
      </c>
    </row>
    <row spans="1:12" r="100">
      <c t="s" r="A100" s="4">
        <v>991</v>
      </c>
    </row>
    <row spans="1:12" r="101">
      <c t="s" r="A101" s="3">
        <v>1081</v>
      </c>
    </row>
    <row spans="1:12" r="102">
      <c t="s" r="A102" s="4">
        <v>1082</v>
      </c>
      <c t="n" r="E102" s="7">
        <v>7587</v>
      </c>
      <c t="n" r="I102" s="7">
        <v>6344</v>
      </c>
      <c t="n" r="J102" s="6">
        <v>7587</v>
      </c>
      <c t="n" r="K102" s="6">
        <v>6344</v>
      </c>
      <c t="n" r="L102" s="6">
        <v>7238</v>
      </c>
    </row>
    <row spans="1:12" r="103">
      <c t="s" r="A103" s="4">
        <v>1083</v>
      </c>
      <c t="n" r="J103" s="6">
        <v>-296</v>
      </c>
      <c t="n" r="K103" s="6">
        <v>0</v>
      </c>
      <c t="n" r="L103" s="6">
        <v>-869</v>
      </c>
    </row>
    <row spans="1:12" r="104">
      <c t="s" r="A104" s="4">
        <v>1084</v>
      </c>
      <c t="n" r="J104" s="6">
        <v>163</v>
      </c>
      <c t="n" r="K104" s="6">
        <v>379</v>
      </c>
      <c t="n" r="L104" s="6">
        <v>1572</v>
      </c>
    </row>
    <row spans="1:12" r="105">
      <c t="s" r="A105" s="4">
        <v>95</v>
      </c>
      <c t="n" r="J105" s="6">
        <v>2714</v>
      </c>
      <c t="n" r="K105" s="6">
        <v>864</v>
      </c>
      <c t="n" r="L105" s="6">
        <v>-1597</v>
      </c>
    </row>
    <row spans="1:12" r="106">
      <c t="s" r="A106" s="4">
        <v>1085</v>
      </c>
      <c t="n" r="B106" s="7">
        <v>10168</v>
      </c>
      <c t="n" r="F106" s="7">
        <v>7587</v>
      </c>
      <c t="n" r="J106" s="7">
        <v>10168</v>
      </c>
      <c t="n" r="K106" s="7">
        <v>7587</v>
      </c>
      <c t="n" r="L106" s="7">
        <v>634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9</v>
      </c>
      <c t="s" r="B1" s="2">
        <v>2</v>
      </c>
      <c t="s" r="C1" s="2">
        <v>32</v>
      </c>
    </row>
    <row spans="1:3" r="2">
      <c t="s" r="A2" s="3">
        <v>1050</v>
      </c>
    </row>
    <row spans="1:3" r="3">
      <c t="s" r="A3" s="4">
        <v>997</v>
      </c>
      <c t="n" r="B3" s="7">
        <v>57773</v>
      </c>
      <c t="n" r="C3" s="7">
        <v>15051</v>
      </c>
    </row>
    <row spans="1:3" r="4">
      <c t="s" r="A4" s="4">
        <v>998</v>
      </c>
      <c t="n" r="B4" s="6">
        <v>182684</v>
      </c>
      <c t="n" r="C4" s="6">
        <v>38137</v>
      </c>
    </row>
    <row spans="1:3" r="5">
      <c t="s" r="A5" s="4">
        <v>999</v>
      </c>
      <c t="n" r="B5" s="6">
        <v>159840</v>
      </c>
      <c t="n" r="C5" s="6">
        <v>150308</v>
      </c>
    </row>
    <row spans="1:3" r="6">
      <c t="s" r="A6" s="4">
        <v>1000</v>
      </c>
      <c t="n" r="B6" s="6">
        <v>16559386</v>
      </c>
      <c t="n" r="C6" s="6">
        <v>14346139</v>
      </c>
    </row>
    <row spans="1:3" r="7">
      <c t="s" r="A7" s="4">
        <v>970</v>
      </c>
    </row>
    <row spans="1:3" r="8">
      <c t="s" r="A8" s="3">
        <v>1050</v>
      </c>
    </row>
    <row spans="1:3" r="9">
      <c t="s" r="A9" s="4">
        <v>997</v>
      </c>
      <c t="n" r="B9" s="6">
        <v>57630</v>
      </c>
      <c t="n" r="C9" s="6">
        <v>15020</v>
      </c>
    </row>
    <row spans="1:3" r="10">
      <c t="s" r="A10" s="4">
        <v>998</v>
      </c>
      <c t="n" r="B10" s="6">
        <v>182541</v>
      </c>
      <c t="n" r="C10" s="6">
        <v>37820</v>
      </c>
    </row>
    <row spans="1:3" r="11">
      <c t="s" r="A11" s="4">
        <v>999</v>
      </c>
      <c t="n" r="B11" s="6">
        <v>149815</v>
      </c>
      <c t="n" r="C11" s="6">
        <v>142752</v>
      </c>
    </row>
    <row spans="1:3" r="12">
      <c t="s" r="A12" s="4">
        <v>1000</v>
      </c>
      <c t="n" r="B12" s="6">
        <v>14788206</v>
      </c>
      <c t="n" r="C12" s="6">
        <v>13067821</v>
      </c>
    </row>
    <row spans="1:3" r="13">
      <c t="s" r="A13" s="4">
        <v>971</v>
      </c>
    </row>
    <row spans="1:3" r="14">
      <c t="s" r="A14" s="3">
        <v>1050</v>
      </c>
    </row>
    <row spans="1:3" r="15">
      <c t="s" r="A15" s="4">
        <v>997</v>
      </c>
      <c t="n" r="B15" s="6">
        <v>34098</v>
      </c>
      <c t="n" r="C15" s="6">
        <v>13695</v>
      </c>
    </row>
    <row spans="1:3" r="16">
      <c t="s" r="A16" s="4">
        <v>998</v>
      </c>
      <c t="n" r="B16" s="6">
        <v>100866</v>
      </c>
      <c t="n" r="C16" s="6">
        <v>33287</v>
      </c>
    </row>
    <row spans="1:3" r="17">
      <c t="s" r="A17" s="4">
        <v>999</v>
      </c>
      <c t="n" r="B17" s="6">
        <v>68947</v>
      </c>
      <c t="n" r="C17" s="6">
        <v>67286</v>
      </c>
    </row>
    <row spans="1:3" r="18">
      <c t="s" r="A18" s="4">
        <v>1000</v>
      </c>
      <c t="n" r="B18" s="6">
        <v>5337049</v>
      </c>
      <c t="n" r="C18" s="6">
        <v>4921389</v>
      </c>
    </row>
    <row spans="1:3" r="19">
      <c t="s" r="A19" s="4">
        <v>972</v>
      </c>
    </row>
    <row spans="1:3" r="20">
      <c t="s" r="A20" s="3">
        <v>1050</v>
      </c>
    </row>
    <row spans="1:3" r="21">
      <c t="s" r="A21" s="4">
        <v>997</v>
      </c>
      <c t="n" r="B21" s="6">
        <v>3160</v>
      </c>
      <c t="n" r="C21" s="6">
        <v>1133</v>
      </c>
    </row>
    <row spans="1:3" r="22">
      <c t="s" r="A22" s="4">
        <v>998</v>
      </c>
      <c t="n" r="B22" s="6">
        <v>27736</v>
      </c>
      <c t="n" r="C22" s="6">
        <v>2521</v>
      </c>
    </row>
    <row spans="1:3" r="23">
      <c t="s" r="A23" s="4">
        <v>999</v>
      </c>
      <c t="n" r="B23" s="6">
        <v>19925</v>
      </c>
      <c t="n" r="C23" s="6">
        <v>24727</v>
      </c>
    </row>
    <row spans="1:3" r="24">
      <c t="s" r="A24" s="4">
        <v>1000</v>
      </c>
      <c t="n" r="B24" s="6">
        <v>1043792</v>
      </c>
      <c t="n" r="C24" s="6">
        <v>1128485</v>
      </c>
    </row>
    <row spans="1:3" r="25">
      <c t="s" r="A25" s="4">
        <v>973</v>
      </c>
    </row>
    <row spans="1:3" r="26">
      <c t="s" r="A26" s="3">
        <v>1050</v>
      </c>
    </row>
    <row spans="1:3" r="27">
      <c t="s" r="A27" s="4">
        <v>997</v>
      </c>
      <c t="n" r="B27" s="6">
        <v>0</v>
      </c>
      <c t="n" r="C27" s="6">
        <v>0</v>
      </c>
    </row>
    <row spans="1:3" r="28">
      <c t="s" r="A28" s="4">
        <v>998</v>
      </c>
      <c t="n" r="B28" s="6">
        <v>0</v>
      </c>
      <c t="n" r="C28" s="6">
        <v>0</v>
      </c>
    </row>
    <row spans="1:3" r="29">
      <c t="s" r="A29" s="4">
        <v>999</v>
      </c>
      <c t="n" r="B29" s="6">
        <v>35282</v>
      </c>
      <c t="n" r="C29" s="6">
        <v>27997</v>
      </c>
    </row>
    <row spans="1:3" r="30">
      <c t="s" r="A30" s="4">
        <v>1000</v>
      </c>
      <c t="n" r="B30" s="6">
        <v>5467577</v>
      </c>
      <c t="n" r="C30" s="6">
        <v>4582906</v>
      </c>
    </row>
    <row spans="1:3" r="31">
      <c t="s" r="A31" s="4">
        <v>974</v>
      </c>
    </row>
    <row spans="1:3" r="32">
      <c t="s" r="A32" s="3">
        <v>1050</v>
      </c>
    </row>
    <row spans="1:3" r="33">
      <c t="s" r="A33" s="4">
        <v>997</v>
      </c>
      <c t="n" r="B33" s="6">
        <v>20230</v>
      </c>
      <c t="n" r="C33" s="6">
        <v>121</v>
      </c>
    </row>
    <row spans="1:3" r="34">
      <c t="s" r="A34" s="4">
        <v>998</v>
      </c>
      <c t="n" r="B34" s="6">
        <v>51354</v>
      </c>
      <c t="n" r="C34" s="6">
        <v>475</v>
      </c>
    </row>
    <row spans="1:3" r="35">
      <c t="s" r="A35" s="4">
        <v>999</v>
      </c>
      <c t="n" r="B35" s="6">
        <v>16346</v>
      </c>
      <c t="n" r="C35" s="6">
        <v>15087</v>
      </c>
    </row>
    <row spans="1:3" r="36">
      <c t="s" r="A36" s="4">
        <v>1000</v>
      </c>
      <c t="n" r="B36" s="6">
        <v>1659288</v>
      </c>
      <c t="n" r="C36" s="6">
        <v>1289429</v>
      </c>
    </row>
    <row spans="1:3" r="37">
      <c t="s" r="A37" s="4">
        <v>975</v>
      </c>
    </row>
    <row spans="1:3" r="38">
      <c t="s" r="A38" s="3">
        <v>1050</v>
      </c>
    </row>
    <row spans="1:3" r="39">
      <c t="s" r="A39" s="4">
        <v>997</v>
      </c>
      <c t="n" r="B39" s="6">
        <v>90</v>
      </c>
      <c t="n" r="C39" s="6">
        <v>0</v>
      </c>
    </row>
    <row spans="1:3" r="40">
      <c t="s" r="A40" s="4">
        <v>998</v>
      </c>
      <c t="n" r="B40" s="6">
        <v>2065</v>
      </c>
      <c t="n" r="C40" s="6">
        <v>1304</v>
      </c>
    </row>
    <row spans="1:3" r="41">
      <c t="s" r="A41" s="4">
        <v>999</v>
      </c>
      <c t="n" r="B41" s="6">
        <v>5115</v>
      </c>
      <c t="n" r="C41" s="6">
        <v>4473</v>
      </c>
    </row>
    <row spans="1:3" r="42">
      <c t="s" r="A42" s="4">
        <v>1000</v>
      </c>
      <c t="n" r="B42" s="6">
        <v>845230</v>
      </c>
      <c t="n" r="C42" s="6">
        <v>793017</v>
      </c>
    </row>
    <row spans="1:3" r="43">
      <c t="s" r="A43" s="4">
        <v>978</v>
      </c>
    </row>
    <row spans="1:3" r="44">
      <c t="s" r="A44" s="3">
        <v>1050</v>
      </c>
    </row>
    <row spans="1:3" r="45">
      <c t="s" r="A45" s="4">
        <v>997</v>
      </c>
      <c t="n" r="B45" s="6">
        <v>52</v>
      </c>
      <c t="n" r="C45" s="6">
        <v>71</v>
      </c>
    </row>
    <row spans="1:3" r="46">
      <c t="s" r="A46" s="4">
        <v>998</v>
      </c>
      <c t="n" r="B46" s="6">
        <v>520</v>
      </c>
      <c t="n" r="C46" s="6">
        <v>233</v>
      </c>
    </row>
    <row spans="1:3" r="47">
      <c t="s" r="A47" s="4">
        <v>999</v>
      </c>
      <c t="n" r="B47" s="6">
        <v>4200</v>
      </c>
      <c t="n" r="C47" s="6">
        <v>3182</v>
      </c>
    </row>
    <row spans="1:3" r="48">
      <c t="s" r="A48" s="4">
        <v>1000</v>
      </c>
      <c t="n" r="B48" s="6">
        <v>435270</v>
      </c>
      <c t="n" r="C48" s="6">
        <v>352595</v>
      </c>
    </row>
    <row spans="1:3" r="49">
      <c t="s" r="A49" s="4">
        <v>991</v>
      </c>
    </row>
    <row spans="1:3" r="50">
      <c t="s" r="A50" s="3">
        <v>1050</v>
      </c>
    </row>
    <row spans="1:3" r="51">
      <c t="s" r="A51" s="4">
        <v>997</v>
      </c>
      <c t="n" r="B51" s="6">
        <v>143</v>
      </c>
      <c t="n" r="C51" s="6">
        <v>31</v>
      </c>
    </row>
    <row spans="1:3" r="52">
      <c t="s" r="A52" s="4">
        <v>998</v>
      </c>
      <c t="n" r="B52" s="6">
        <v>143</v>
      </c>
      <c t="n" r="C52" s="6">
        <v>317</v>
      </c>
    </row>
    <row spans="1:3" r="53">
      <c t="s" r="A53" s="4">
        <v>999</v>
      </c>
      <c t="n" r="B53" s="6">
        <v>10025</v>
      </c>
      <c t="n" r="C53" s="6">
        <v>7556</v>
      </c>
    </row>
    <row spans="1:3" r="54">
      <c t="s" r="A54" s="4">
        <v>1000</v>
      </c>
      <c t="n" r="B54" s="7">
        <v>1771180</v>
      </c>
      <c t="n" r="C54" s="7">
        <v>127831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0</v>
      </c>
      <c t="s" r="B1" s="2">
        <v>2</v>
      </c>
      <c t="s" r="C1" s="2">
        <v>32</v>
      </c>
    </row>
    <row spans="1:3" r="2">
      <c t="s" r="A2" s="3">
        <v>996</v>
      </c>
    </row>
    <row spans="1:3" r="3">
      <c t="s" r="A3" s="4">
        <v>1091</v>
      </c>
      <c t="n" r="B3" s="7">
        <v>16857131</v>
      </c>
      <c t="n" r="C3" s="7">
        <v>14488766</v>
      </c>
    </row>
    <row spans="1:3" r="4">
      <c t="s" r="A4" s="4">
        <v>1092</v>
      </c>
    </row>
    <row spans="1:3" r="5">
      <c t="s" r="A5" s="3">
        <v>996</v>
      </c>
    </row>
    <row spans="1:3" r="6">
      <c t="s" r="A6" s="4">
        <v>1091</v>
      </c>
      <c t="n" r="B6" s="6">
        <v>15926946</v>
      </c>
      <c t="n" r="C6" s="6">
        <v>13729421</v>
      </c>
    </row>
    <row spans="1:3" r="7">
      <c t="s" r="A7" s="4">
        <v>1093</v>
      </c>
    </row>
    <row spans="1:3" r="8">
      <c t="s" r="A8" s="3">
        <v>996</v>
      </c>
    </row>
    <row spans="1:3" r="9">
      <c t="s" r="A9" s="4">
        <v>1091</v>
      </c>
      <c t="n" r="B9" s="6">
        <v>747501</v>
      </c>
      <c t="n" r="C9" s="6">
        <v>721208</v>
      </c>
    </row>
    <row spans="1:3" r="10">
      <c t="s" r="A10" s="4">
        <v>1094</v>
      </c>
    </row>
    <row spans="1:3" r="11">
      <c t="s" r="A11" s="3">
        <v>996</v>
      </c>
    </row>
    <row spans="1:3" r="12">
      <c t="s" r="A12" s="4">
        <v>1091</v>
      </c>
      <c t="n" r="B12" s="6">
        <v>59292</v>
      </c>
      <c t="n" r="C12" s="6">
        <v>0</v>
      </c>
    </row>
    <row spans="1:3" r="13">
      <c t="s" r="A13" s="4">
        <v>1095</v>
      </c>
    </row>
    <row spans="1:3" r="14">
      <c t="s" r="A14" s="3">
        <v>996</v>
      </c>
    </row>
    <row spans="1:3" r="15">
      <c t="s" r="A15" s="4">
        <v>1091</v>
      </c>
      <c t="n" r="B15" s="6">
        <v>123392</v>
      </c>
      <c t="n" r="C15" s="6">
        <v>38137</v>
      </c>
    </row>
    <row spans="1:3" r="16">
      <c t="s" r="A16" s="4">
        <v>970</v>
      </c>
    </row>
    <row spans="1:3" r="17">
      <c t="s" r="A17" s="3">
        <v>996</v>
      </c>
    </row>
    <row spans="1:3" r="18">
      <c t="s" r="A18" s="4">
        <v>1091</v>
      </c>
      <c t="n" r="B18" s="6">
        <v>15087079</v>
      </c>
      <c t="n" r="C18" s="6">
        <v>13210768</v>
      </c>
    </row>
    <row spans="1:3" r="19">
      <c t="s" r="A19" s="4">
        <v>971</v>
      </c>
    </row>
    <row spans="1:3" r="20">
      <c t="s" r="A20" s="3">
        <v>996</v>
      </c>
    </row>
    <row spans="1:3" r="21">
      <c t="s" r="A21" s="4">
        <v>1091</v>
      </c>
      <c t="n" r="B21" s="6">
        <v>5482110</v>
      </c>
      <c t="n" r="C21" s="6">
        <v>4996246</v>
      </c>
    </row>
    <row spans="1:3" r="22">
      <c t="s" r="A22" s="4">
        <v>972</v>
      </c>
    </row>
    <row spans="1:3" r="23">
      <c t="s" r="A23" s="3">
        <v>996</v>
      </c>
    </row>
    <row spans="1:3" r="24">
      <c t="s" r="A24" s="4">
        <v>1091</v>
      </c>
      <c t="n" r="B24" s="6">
        <v>1080231</v>
      </c>
      <c t="n" r="C24" s="6">
        <v>1140494</v>
      </c>
    </row>
    <row spans="1:3" r="25">
      <c t="s" r="A25" s="4">
        <v>973</v>
      </c>
    </row>
    <row spans="1:3" r="26">
      <c t="s" r="A26" s="3">
        <v>996</v>
      </c>
    </row>
    <row spans="1:3" r="27">
      <c t="s" r="A27" s="4">
        <v>1091</v>
      </c>
      <c t="n" r="B27" s="6">
        <v>5511929</v>
      </c>
      <c t="n" r="C27" s="6">
        <v>4621299</v>
      </c>
    </row>
    <row spans="1:3" r="28">
      <c t="s" r="A28" s="4">
        <v>974</v>
      </c>
    </row>
    <row spans="1:3" r="29">
      <c t="s" r="A29" s="3">
        <v>996</v>
      </c>
    </row>
    <row spans="1:3" r="30">
      <c t="s" r="A30" s="4">
        <v>1091</v>
      </c>
      <c t="n" r="B30" s="6">
        <v>1724545</v>
      </c>
      <c t="n" r="C30" s="6">
        <v>1300727</v>
      </c>
    </row>
    <row spans="1:3" r="31">
      <c t="s" r="A31" s="4">
        <v>975</v>
      </c>
    </row>
    <row spans="1:3" r="32">
      <c t="s" r="A32" s="3">
        <v>996</v>
      </c>
    </row>
    <row spans="1:3" r="33">
      <c t="s" r="A33" s="4">
        <v>1091</v>
      </c>
      <c t="n" r="B33" s="6">
        <v>849395</v>
      </c>
      <c t="n" r="C33" s="6">
        <v>796649</v>
      </c>
    </row>
    <row spans="1:3" r="34">
      <c t="s" r="A34" s="4">
        <v>978</v>
      </c>
    </row>
    <row spans="1:3" r="35">
      <c t="s" r="A35" s="3">
        <v>996</v>
      </c>
    </row>
    <row spans="1:3" r="36">
      <c t="s" r="A36" s="4">
        <v>1091</v>
      </c>
      <c t="n" r="B36" s="6">
        <v>438869</v>
      </c>
      <c t="n" r="C36" s="6">
        <v>355353</v>
      </c>
    </row>
    <row spans="1:3" r="37">
      <c t="s" r="A37" s="4">
        <v>1096</v>
      </c>
    </row>
    <row spans="1:3" r="38">
      <c t="s" r="A38" s="3">
        <v>996</v>
      </c>
    </row>
    <row spans="1:3" r="39">
      <c t="s" r="A39" s="4">
        <v>1091</v>
      </c>
      <c t="n" r="B39" s="6">
        <v>14162877</v>
      </c>
      <c t="n" r="C39" s="6">
        <v>12458863</v>
      </c>
    </row>
    <row spans="1:3" r="40">
      <c t="s" r="A40" s="4">
        <v>1097</v>
      </c>
    </row>
    <row spans="1:3" r="41">
      <c t="s" r="A41" s="3">
        <v>996</v>
      </c>
    </row>
    <row spans="1:3" r="42">
      <c t="s" r="A42" s="4">
        <v>1091</v>
      </c>
      <c t="n" r="B42" s="6">
        <v>4933179</v>
      </c>
      <c t="n" r="C42" s="6">
        <v>4611253</v>
      </c>
    </row>
    <row spans="1:3" r="43">
      <c t="s" r="A43" s="4">
        <v>1098</v>
      </c>
    </row>
    <row spans="1:3" r="44">
      <c t="s" r="A44" s="3">
        <v>996</v>
      </c>
    </row>
    <row spans="1:3" r="45">
      <c t="s" r="A45" s="4">
        <v>1091</v>
      </c>
      <c t="n" r="B45" s="6">
        <v>955675</v>
      </c>
      <c t="n" r="C45" s="6">
        <v>945998</v>
      </c>
    </row>
    <row spans="1:3" r="46">
      <c t="s" r="A46" s="4">
        <v>1099</v>
      </c>
    </row>
    <row spans="1:3" r="47">
      <c t="s" r="A47" s="3">
        <v>996</v>
      </c>
    </row>
    <row spans="1:3" r="48">
      <c t="s" r="A48" s="4">
        <v>1091</v>
      </c>
      <c t="n" r="B48" s="6">
        <v>5474929</v>
      </c>
      <c t="n" r="C48" s="6">
        <v>4615231</v>
      </c>
    </row>
    <row spans="1:3" r="49">
      <c t="s" r="A49" s="4">
        <v>1100</v>
      </c>
    </row>
    <row spans="1:3" r="50">
      <c t="s" r="A50" s="3">
        <v>996</v>
      </c>
    </row>
    <row spans="1:3" r="51">
      <c t="s" r="A51" s="4">
        <v>1091</v>
      </c>
      <c t="n" r="B51" s="6">
        <v>1544555</v>
      </c>
      <c t="n" r="C51" s="6">
        <v>1165266</v>
      </c>
    </row>
    <row spans="1:3" r="52">
      <c t="s" r="A52" s="4">
        <v>1101</v>
      </c>
    </row>
    <row spans="1:3" r="53">
      <c t="s" r="A53" s="3">
        <v>996</v>
      </c>
    </row>
    <row spans="1:3" r="54">
      <c t="s" r="A54" s="4">
        <v>1091</v>
      </c>
      <c t="n" r="B54" s="6">
        <v>825058</v>
      </c>
      <c t="n" r="C54" s="6">
        <v>774962</v>
      </c>
    </row>
    <row spans="1:3" r="55">
      <c t="s" r="A55" s="4">
        <v>1102</v>
      </c>
    </row>
    <row spans="1:3" r="56">
      <c t="s" r="A56" s="3">
        <v>996</v>
      </c>
    </row>
    <row spans="1:3" r="57">
      <c t="s" r="A57" s="4">
        <v>1091</v>
      </c>
      <c t="n" r="B57" s="6">
        <v>429481</v>
      </c>
      <c t="n" r="C57" s="6">
        <v>346153</v>
      </c>
    </row>
    <row spans="1:3" r="58">
      <c t="s" r="A58" s="4">
        <v>1103</v>
      </c>
    </row>
    <row spans="1:3" r="59">
      <c t="s" r="A59" s="3">
        <v>996</v>
      </c>
    </row>
    <row spans="1:3" r="60">
      <c t="s" r="A60" s="4">
        <v>1091</v>
      </c>
      <c t="n" r="B60" s="6">
        <v>741661</v>
      </c>
      <c t="n" r="C60" s="6">
        <v>714085</v>
      </c>
    </row>
    <row spans="1:3" r="61">
      <c t="s" r="A61" s="4">
        <v>1104</v>
      </c>
    </row>
    <row spans="1:3" r="62">
      <c t="s" r="A62" s="3">
        <v>996</v>
      </c>
    </row>
    <row spans="1:3" r="63">
      <c t="s" r="A63" s="4">
        <v>1091</v>
      </c>
      <c t="n" r="B63" s="6">
        <v>448065</v>
      </c>
      <c t="n" r="C63" s="6">
        <v>351706</v>
      </c>
    </row>
    <row spans="1:3" r="64">
      <c t="s" r="A64" s="4">
        <v>1105</v>
      </c>
    </row>
    <row spans="1:3" r="65">
      <c t="s" r="A65" s="3">
        <v>996</v>
      </c>
    </row>
    <row spans="1:3" r="66">
      <c t="s" r="A66" s="4">
        <v>1091</v>
      </c>
      <c t="n" r="B66" s="6">
        <v>96820</v>
      </c>
      <c t="n" r="C66" s="6">
        <v>191975</v>
      </c>
    </row>
    <row spans="1:3" r="67">
      <c t="s" r="A67" s="4">
        <v>1106</v>
      </c>
    </row>
    <row spans="1:3" r="68">
      <c t="s" r="A68" s="3">
        <v>996</v>
      </c>
    </row>
    <row spans="1:3" r="69">
      <c t="s" r="A69" s="4">
        <v>1091</v>
      </c>
      <c t="n" r="B69" s="6">
        <v>37000</v>
      </c>
      <c t="n" r="C69" s="6">
        <v>6068</v>
      </c>
    </row>
    <row spans="1:3" r="70">
      <c t="s" r="A70" s="4">
        <v>1107</v>
      </c>
    </row>
    <row spans="1:3" r="71">
      <c t="s" r="A71" s="3">
        <v>996</v>
      </c>
    </row>
    <row spans="1:3" r="72">
      <c t="s" r="A72" s="4">
        <v>1091</v>
      </c>
      <c t="n" r="B72" s="6">
        <v>128636</v>
      </c>
      <c t="n" r="C72" s="6">
        <v>134986</v>
      </c>
    </row>
    <row spans="1:3" r="73">
      <c t="s" r="A73" s="4">
        <v>1108</v>
      </c>
    </row>
    <row spans="1:3" r="74">
      <c t="s" r="A74" s="3">
        <v>996</v>
      </c>
    </row>
    <row spans="1:3" r="75">
      <c t="s" r="A75" s="4">
        <v>1091</v>
      </c>
      <c t="n" r="B75" s="6">
        <v>22272</v>
      </c>
      <c t="n" r="C75" s="6">
        <v>20383</v>
      </c>
    </row>
    <row spans="1:3" r="76">
      <c t="s" r="A76" s="4">
        <v>1109</v>
      </c>
    </row>
    <row spans="1:3" r="77">
      <c t="s" r="A77" s="3">
        <v>996</v>
      </c>
    </row>
    <row spans="1:3" r="78">
      <c t="s" r="A78" s="4">
        <v>1091</v>
      </c>
      <c t="n" r="B78" s="6">
        <v>8868</v>
      </c>
      <c t="n" r="C78" s="6">
        <v>8967</v>
      </c>
    </row>
    <row spans="1:3" r="79">
      <c t="s" r="A79" s="4">
        <v>1110</v>
      </c>
    </row>
    <row spans="1:3" r="80">
      <c t="s" r="A80" s="3">
        <v>996</v>
      </c>
    </row>
    <row spans="1:3" r="81">
      <c t="s" r="A81" s="4">
        <v>1091</v>
      </c>
      <c t="n" r="B81" s="6">
        <v>59292</v>
      </c>
      <c t="n" r="C81" s="6">
        <v>0</v>
      </c>
    </row>
    <row spans="1:3" r="82">
      <c t="s" r="A82" s="4">
        <v>1111</v>
      </c>
    </row>
    <row spans="1:3" r="83">
      <c t="s" r="A83" s="3">
        <v>996</v>
      </c>
    </row>
    <row spans="1:3" r="84">
      <c t="s" r="A84" s="4">
        <v>1091</v>
      </c>
      <c t="n" r="B84" s="6">
        <v>23321</v>
      </c>
      <c t="n" r="C84" s="6">
        <v>0</v>
      </c>
    </row>
    <row spans="1:3" r="85">
      <c t="s" r="A85" s="4">
        <v>1112</v>
      </c>
    </row>
    <row spans="1:3" r="86">
      <c t="s" r="A86" s="3">
        <v>996</v>
      </c>
    </row>
    <row spans="1:3" r="87">
      <c t="s" r="A87" s="4">
        <v>1091</v>
      </c>
      <c t="n" r="B87" s="6">
        <v>27306</v>
      </c>
      <c t="n" r="C87" s="6">
        <v>0</v>
      </c>
    </row>
    <row spans="1:3" r="88">
      <c t="s" r="A88" s="4">
        <v>1113</v>
      </c>
    </row>
    <row spans="1:3" r="89">
      <c t="s" r="A89" s="3">
        <v>996</v>
      </c>
    </row>
    <row spans="1:3" r="90">
      <c t="s" r="A90" s="4">
        <v>1091</v>
      </c>
      <c t="n" r="B90" s="6">
        <v>0</v>
      </c>
      <c t="n" r="C90" s="6">
        <v>0</v>
      </c>
    </row>
    <row spans="1:3" r="91">
      <c t="s" r="A91" s="4">
        <v>1114</v>
      </c>
    </row>
    <row spans="1:3" r="92">
      <c t="s" r="A92" s="3">
        <v>996</v>
      </c>
    </row>
    <row spans="1:3" r="93">
      <c t="s" r="A93" s="4">
        <v>1091</v>
      </c>
      <c t="n" r="B93" s="6">
        <v>7247</v>
      </c>
      <c t="n" r="C93" s="6">
        <v>0</v>
      </c>
    </row>
    <row spans="1:3" r="94">
      <c t="s" r="A94" s="4">
        <v>1115</v>
      </c>
    </row>
    <row spans="1:3" r="95">
      <c t="s" r="A95" s="3">
        <v>996</v>
      </c>
    </row>
    <row spans="1:3" r="96">
      <c t="s" r="A96" s="4">
        <v>1091</v>
      </c>
      <c t="n" r="B96" s="6">
        <v>898</v>
      </c>
      <c t="n" r="C96" s="6">
        <v>0</v>
      </c>
    </row>
    <row spans="1:3" r="97">
      <c t="s" r="A97" s="4">
        <v>1116</v>
      </c>
    </row>
    <row spans="1:3" r="98">
      <c t="s" r="A98" s="3">
        <v>996</v>
      </c>
    </row>
    <row spans="1:3" r="99">
      <c t="s" r="A99" s="4">
        <v>1091</v>
      </c>
      <c t="n" r="B99" s="6">
        <v>520</v>
      </c>
      <c t="n" r="C99" s="6">
        <v>0</v>
      </c>
    </row>
    <row spans="1:3" r="100">
      <c t="s" r="A100" s="4">
        <v>1117</v>
      </c>
    </row>
    <row spans="1:3" r="101">
      <c t="s" r="A101" s="3">
        <v>996</v>
      </c>
    </row>
    <row spans="1:3" r="102">
      <c t="s" r="A102" s="4">
        <v>1091</v>
      </c>
      <c t="n" r="B102" s="6">
        <v>123249</v>
      </c>
      <c t="n" r="C102" s="6">
        <v>37820</v>
      </c>
    </row>
    <row spans="1:3" r="103">
      <c t="s" r="A103" s="4">
        <v>1118</v>
      </c>
    </row>
    <row spans="1:3" r="104">
      <c t="s" r="A104" s="3">
        <v>996</v>
      </c>
    </row>
    <row spans="1:3" r="105">
      <c t="s" r="A105" s="4">
        <v>1091</v>
      </c>
      <c t="n" r="B105" s="6">
        <v>77545</v>
      </c>
      <c t="n" r="C105" s="6">
        <v>33287</v>
      </c>
    </row>
    <row spans="1:3" r="106">
      <c t="s" r="A106" s="4">
        <v>1119</v>
      </c>
    </row>
    <row spans="1:3" r="107">
      <c t="s" r="A107" s="3">
        <v>996</v>
      </c>
    </row>
    <row spans="1:3" r="108">
      <c t="s" r="A108" s="4">
        <v>1091</v>
      </c>
      <c t="n" r="B108" s="6">
        <v>430</v>
      </c>
      <c t="n" r="C108" s="6">
        <v>2521</v>
      </c>
    </row>
    <row spans="1:3" r="109">
      <c t="s" r="A109" s="4">
        <v>1120</v>
      </c>
    </row>
    <row spans="1:3" r="110">
      <c t="s" r="A110" s="3">
        <v>996</v>
      </c>
    </row>
    <row spans="1:3" r="111">
      <c t="s" r="A111" s="4">
        <v>1091</v>
      </c>
      <c t="n" r="B111" s="6">
        <v>0</v>
      </c>
      <c t="n" r="C111" s="6">
        <v>0</v>
      </c>
    </row>
    <row spans="1:3" r="112">
      <c t="s" r="A112" s="4">
        <v>1121</v>
      </c>
    </row>
    <row spans="1:3" r="113">
      <c t="s" r="A113" s="3">
        <v>996</v>
      </c>
    </row>
    <row spans="1:3" r="114">
      <c t="s" r="A114" s="4">
        <v>1091</v>
      </c>
      <c t="n" r="B114" s="6">
        <v>44107</v>
      </c>
      <c t="n" r="C114" s="6">
        <v>475</v>
      </c>
    </row>
    <row spans="1:3" r="115">
      <c t="s" r="A115" s="4">
        <v>1122</v>
      </c>
    </row>
    <row spans="1:3" r="116">
      <c t="s" r="A116" s="3">
        <v>996</v>
      </c>
    </row>
    <row spans="1:3" r="117">
      <c t="s" r="A117" s="4">
        <v>1091</v>
      </c>
      <c t="n" r="B117" s="6">
        <v>1167</v>
      </c>
      <c t="n" r="C117" s="6">
        <v>1304</v>
      </c>
    </row>
    <row spans="1:3" r="118">
      <c t="s" r="A118" s="4">
        <v>1123</v>
      </c>
    </row>
    <row spans="1:3" r="119">
      <c t="s" r="A119" s="3">
        <v>996</v>
      </c>
    </row>
    <row spans="1:3" r="120">
      <c t="s" r="A120" s="4">
        <v>1091</v>
      </c>
      <c t="n" r="B120" s="6">
        <v>0</v>
      </c>
      <c t="n" r="C120" s="6">
        <v>233</v>
      </c>
    </row>
    <row spans="1:3" r="121">
      <c t="s" r="A121" s="4">
        <v>991</v>
      </c>
    </row>
    <row spans="1:3" r="122">
      <c t="s" r="A122" s="3">
        <v>996</v>
      </c>
    </row>
    <row spans="1:3" r="123">
      <c t="s" r="A123" s="4">
        <v>1091</v>
      </c>
      <c t="n" r="B123" s="6">
        <v>1770052</v>
      </c>
      <c t="n" r="C123" s="6">
        <v>1277998</v>
      </c>
    </row>
    <row spans="1:3" r="124">
      <c t="s" r="A124" s="4">
        <v>984</v>
      </c>
    </row>
    <row spans="1:3" r="125">
      <c t="s" r="A125" s="3">
        <v>996</v>
      </c>
    </row>
    <row spans="1:3" r="126">
      <c t="s" r="A126" s="4">
        <v>1091</v>
      </c>
      <c t="n" r="B126" s="6">
        <v>1543340</v>
      </c>
      <c t="n" r="C126" s="6">
        <v>1117661</v>
      </c>
    </row>
    <row spans="1:3" r="127">
      <c t="s" r="A127" s="4">
        <v>983</v>
      </c>
    </row>
    <row spans="1:3" r="128">
      <c t="s" r="A128" s="3">
        <v>996</v>
      </c>
    </row>
    <row spans="1:3" r="129">
      <c t="s" r="A129" s="4">
        <v>1091</v>
      </c>
      <c t="n" r="B129" s="6">
        <v>226712</v>
      </c>
      <c t="n" r="C129" s="6">
        <v>160337</v>
      </c>
    </row>
    <row spans="1:3" r="130">
      <c t="s" r="A130" s="4">
        <v>1124</v>
      </c>
    </row>
    <row spans="1:3" r="131">
      <c t="s" r="A131" s="3">
        <v>996</v>
      </c>
    </row>
    <row spans="1:3" r="132">
      <c t="s" r="A132" s="4">
        <v>1091</v>
      </c>
      <c t="n" r="B132" s="6">
        <v>1764069</v>
      </c>
      <c t="n" r="C132" s="6">
        <v>1270558</v>
      </c>
    </row>
    <row spans="1:3" r="133">
      <c t="s" r="A133" s="4">
        <v>1125</v>
      </c>
    </row>
    <row spans="1:3" r="134">
      <c t="s" r="A134" s="3">
        <v>996</v>
      </c>
    </row>
    <row spans="1:3" r="135">
      <c t="s" r="A135" s="4">
        <v>1091</v>
      </c>
      <c t="n" r="B135" s="6">
        <v>1539468</v>
      </c>
      <c t="n" r="C135" s="6">
        <v>1112396</v>
      </c>
    </row>
    <row spans="1:3" r="136">
      <c t="s" r="A136" s="4">
        <v>1126</v>
      </c>
    </row>
    <row spans="1:3" r="137">
      <c t="s" r="A137" s="3">
        <v>996</v>
      </c>
    </row>
    <row spans="1:3" r="138">
      <c t="s" r="A138" s="4">
        <v>1091</v>
      </c>
      <c t="n" r="B138" s="6">
        <v>224601</v>
      </c>
      <c t="n" r="C138" s="6">
        <v>158162</v>
      </c>
    </row>
    <row spans="1:3" r="139">
      <c t="s" r="A139" s="4">
        <v>1127</v>
      </c>
    </row>
    <row spans="1:3" r="140">
      <c t="s" r="A140" s="3">
        <v>996</v>
      </c>
    </row>
    <row spans="1:3" r="141">
      <c t="s" r="A141" s="4">
        <v>1091</v>
      </c>
      <c t="n" r="B141" s="6">
        <v>5840</v>
      </c>
      <c t="n" r="C141" s="6">
        <v>7123</v>
      </c>
    </row>
    <row spans="1:3" r="142">
      <c t="s" r="A142" s="4">
        <v>1128</v>
      </c>
    </row>
    <row spans="1:3" r="143">
      <c t="s" r="A143" s="3">
        <v>996</v>
      </c>
    </row>
    <row spans="1:3" r="144">
      <c t="s" r="A144" s="4">
        <v>1091</v>
      </c>
      <c t="n" r="B144" s="6">
        <v>3729</v>
      </c>
      <c t="n" r="C144" s="6">
        <v>5073</v>
      </c>
    </row>
    <row spans="1:3" r="145">
      <c t="s" r="A145" s="4">
        <v>1129</v>
      </c>
    </row>
    <row spans="1:3" r="146">
      <c t="s" r="A146" s="3">
        <v>996</v>
      </c>
    </row>
    <row spans="1:3" r="147">
      <c t="s" r="A147" s="4">
        <v>1091</v>
      </c>
      <c t="n" r="B147" s="6">
        <v>2111</v>
      </c>
      <c t="n" r="C147" s="6">
        <v>2050</v>
      </c>
    </row>
    <row spans="1:3" r="148">
      <c t="s" r="A148" s="4">
        <v>1130</v>
      </c>
    </row>
    <row spans="1:3" r="149">
      <c t="s" r="A149" s="3">
        <v>996</v>
      </c>
    </row>
    <row spans="1:3" r="150">
      <c t="s" r="A150" s="4">
        <v>1091</v>
      </c>
      <c t="n" r="B150" s="6">
        <v>0</v>
      </c>
      <c t="n" r="C150" s="6">
        <v>0</v>
      </c>
    </row>
    <row spans="1:3" r="151">
      <c t="s" r="A151" s="4">
        <v>1131</v>
      </c>
    </row>
    <row spans="1:3" r="152">
      <c t="s" r="A152" s="3">
        <v>996</v>
      </c>
    </row>
    <row spans="1:3" r="153">
      <c t="s" r="A153" s="4">
        <v>1091</v>
      </c>
      <c t="n" r="B153" s="6">
        <v>0</v>
      </c>
      <c t="n" r="C153" s="6">
        <v>0</v>
      </c>
    </row>
    <row spans="1:3" r="154">
      <c t="s" r="A154" s="4">
        <v>1132</v>
      </c>
    </row>
    <row spans="1:3" r="155">
      <c t="s" r="A155" s="3">
        <v>996</v>
      </c>
    </row>
    <row spans="1:3" r="156">
      <c t="s" r="A156" s="4">
        <v>1091</v>
      </c>
      <c t="n" r="B156" s="6">
        <v>0</v>
      </c>
      <c t="n" r="C156" s="6">
        <v>0</v>
      </c>
    </row>
    <row spans="1:3" r="157">
      <c t="s" r="A157" s="4">
        <v>1133</v>
      </c>
    </row>
    <row spans="1:3" r="158">
      <c t="s" r="A158" s="3">
        <v>996</v>
      </c>
    </row>
    <row spans="1:3" r="159">
      <c t="s" r="A159" s="4">
        <v>1091</v>
      </c>
      <c t="n" r="B159" s="6">
        <v>143</v>
      </c>
      <c t="n" r="C159" s="6">
        <v>317</v>
      </c>
    </row>
    <row spans="1:3" r="160">
      <c t="s" r="A160" s="4">
        <v>1134</v>
      </c>
    </row>
    <row spans="1:3" r="161">
      <c t="s" r="A161" s="3">
        <v>996</v>
      </c>
    </row>
    <row spans="1:3" r="162">
      <c t="s" r="A162" s="4">
        <v>1091</v>
      </c>
      <c t="n" r="B162" s="6">
        <v>143</v>
      </c>
      <c t="n" r="C162" s="6">
        <v>192</v>
      </c>
    </row>
    <row spans="1:3" r="163">
      <c t="s" r="A163" s="4">
        <v>1135</v>
      </c>
    </row>
    <row spans="1:3" r="164">
      <c t="s" r="A164" s="3">
        <v>996</v>
      </c>
    </row>
    <row spans="1:3" r="165">
      <c t="s" r="A165" s="4">
        <v>1091</v>
      </c>
      <c t="n" r="B165" s="7">
        <v>0</v>
      </c>
      <c t="n" r="C165" s="7">
        <v>1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1"/>
  </cols>
  <sheetData>
    <row spans="1:4" r="1">
      <c t="s" r="A1" s="1">
        <v>1136</v>
      </c>
      <c t="s" r="B1" s="2">
        <v>1</v>
      </c>
    </row>
    <row spans="1:4" r="2">
      <c t="s" r="B2" s="2">
        <v>1137</v>
      </c>
      <c t="s" r="C2" s="2">
        <v>1138</v>
      </c>
      <c t="s" r="D2" s="2">
        <v>193</v>
      </c>
    </row>
    <row spans="1:4" r="3">
      <c t="s" r="A3" s="3">
        <v>1139</v>
      </c>
    </row>
    <row spans="1:4" r="4">
      <c t="s" r="A4" s="4">
        <v>967</v>
      </c>
      <c t="n" r="B4" s="7">
        <v>110371</v>
      </c>
      <c t="n" r="C4" s="7">
        <v>2738</v>
      </c>
      <c t="n" r="D4" s="7">
        <v>13848</v>
      </c>
    </row>
    <row spans="1:4" r="5">
      <c t="s" r="A5" s="4">
        <v>1140</v>
      </c>
      <c t="n" r="B5" s="6">
        <v>17</v>
      </c>
      <c t="n" r="C5" s="6">
        <v>7</v>
      </c>
    </row>
    <row spans="1:4" r="6">
      <c t="s" r="A6" s="4">
        <v>965</v>
      </c>
      <c t="n" r="B6" s="7">
        <v>111725</v>
      </c>
      <c t="n" r="C6" s="7">
        <v>7151</v>
      </c>
    </row>
    <row spans="1:4" r="7">
      <c t="s" r="A7" s="4">
        <v>970</v>
      </c>
    </row>
    <row spans="1:4" r="8">
      <c t="s" r="A8" s="3">
        <v>1139</v>
      </c>
    </row>
    <row spans="1:4" r="9">
      <c t="s" r="A9" s="4">
        <v>967</v>
      </c>
      <c t="n" r="B9" s="6">
        <v>110371</v>
      </c>
      <c t="n" r="C9" s="6">
        <v>2738</v>
      </c>
      <c t="n" r="D9" s="6">
        <v>13842</v>
      </c>
    </row>
    <row spans="1:4" r="10">
      <c t="s" r="A10" s="4">
        <v>965</v>
      </c>
      <c t="n" r="B10" s="6">
        <v>111725</v>
      </c>
      <c t="n" r="C10" s="6">
        <v>7026</v>
      </c>
    </row>
    <row spans="1:4" r="11">
      <c t="s" r="A11" s="4">
        <v>971</v>
      </c>
    </row>
    <row spans="1:4" r="12">
      <c t="s" r="A12" s="3">
        <v>1139</v>
      </c>
    </row>
    <row spans="1:4" r="13">
      <c t="s" r="A13" s="4">
        <v>967</v>
      </c>
      <c t="n" r="B13" s="6">
        <v>56790</v>
      </c>
      <c t="n" r="C13" s="6">
        <v>1033</v>
      </c>
      <c t="n" r="D13" s="6">
        <v>4932</v>
      </c>
    </row>
    <row spans="1:4" r="14">
      <c t="s" r="A14" s="4">
        <v>965</v>
      </c>
      <c t="n" r="B14" s="6">
        <v>56790</v>
      </c>
      <c t="n" r="C14" s="6">
        <v>3784</v>
      </c>
    </row>
    <row spans="1:4" r="15">
      <c t="s" r="A15" s="4">
        <v>972</v>
      </c>
    </row>
    <row spans="1:4" r="16">
      <c t="s" r="A16" s="3">
        <v>1139</v>
      </c>
    </row>
    <row spans="1:4" r="17">
      <c t="s" r="A17" s="4">
        <v>967</v>
      </c>
      <c t="n" r="B17" s="6">
        <v>286</v>
      </c>
      <c t="n" r="C17" s="6">
        <v>1118</v>
      </c>
      <c t="n" r="D17" s="6">
        <v>8143</v>
      </c>
    </row>
    <row spans="1:4" r="18">
      <c t="s" r="A18" s="4">
        <v>965</v>
      </c>
      <c t="n" r="B18" s="6">
        <v>473</v>
      </c>
      <c t="n" r="C18" s="6">
        <v>1118</v>
      </c>
    </row>
    <row spans="1:4" r="19">
      <c t="s" r="A19" s="4">
        <v>974</v>
      </c>
    </row>
    <row spans="1:4" r="20">
      <c t="s" r="A20" s="3">
        <v>1139</v>
      </c>
    </row>
    <row spans="1:4" r="21">
      <c t="s" r="A21" s="4">
        <v>967</v>
      </c>
      <c t="n" r="B21" s="6">
        <v>51878</v>
      </c>
      <c t="n" r="C21" s="6">
        <v>0</v>
      </c>
      <c t="n" r="D21" s="6">
        <v>0</v>
      </c>
    </row>
    <row spans="1:4" r="22">
      <c t="s" r="A22" s="4">
        <v>965</v>
      </c>
      <c t="n" r="B22" s="6">
        <v>51878</v>
      </c>
      <c t="n" r="C22" s="6">
        <v>0</v>
      </c>
    </row>
    <row spans="1:4" r="23">
      <c t="s" r="A23" s="4">
        <v>975</v>
      </c>
    </row>
    <row spans="1:4" r="24">
      <c t="s" r="A24" s="3">
        <v>1139</v>
      </c>
    </row>
    <row spans="1:4" r="25">
      <c t="s" r="A25" s="4">
        <v>967</v>
      </c>
      <c t="n" r="B25" s="6">
        <v>898</v>
      </c>
      <c t="n" r="C25" s="6">
        <v>587</v>
      </c>
      <c t="n" r="D25" s="6">
        <v>0</v>
      </c>
    </row>
    <row spans="1:4" r="26">
      <c t="s" r="A26" s="4">
        <v>965</v>
      </c>
      <c t="n" r="B26" s="6">
        <v>2065</v>
      </c>
      <c t="n" r="C26" s="6">
        <v>1891</v>
      </c>
    </row>
    <row spans="1:4" r="27">
      <c t="s" r="A27" s="4">
        <v>978</v>
      </c>
    </row>
    <row spans="1:4" r="28">
      <c t="s" r="A28" s="3">
        <v>1139</v>
      </c>
    </row>
    <row spans="1:4" r="29">
      <c t="s" r="A29" s="4">
        <v>967</v>
      </c>
      <c t="n" r="B29" s="6">
        <v>519</v>
      </c>
      <c t="n" r="C29" s="6">
        <v>0</v>
      </c>
      <c t="n" r="D29" s="6">
        <v>690</v>
      </c>
    </row>
    <row spans="1:4" r="30">
      <c t="s" r="A30" s="4">
        <v>965</v>
      </c>
      <c t="n" r="B30" s="6">
        <v>519</v>
      </c>
      <c t="n" r="C30" s="6">
        <v>233</v>
      </c>
    </row>
    <row spans="1:4" r="31">
      <c t="s" r="A31" s="4">
        <v>991</v>
      </c>
    </row>
    <row spans="1:4" r="32">
      <c t="s" r="A32" s="3">
        <v>1139</v>
      </c>
    </row>
    <row spans="1:4" r="33">
      <c t="s" r="A33" s="4">
        <v>967</v>
      </c>
      <c t="n" r="B33" s="6">
        <v>0</v>
      </c>
      <c t="n" r="C33" s="6">
        <v>0</v>
      </c>
      <c t="n" r="D33" s="6">
        <v>6</v>
      </c>
    </row>
    <row spans="1:4" r="34">
      <c t="s" r="A34" s="4">
        <v>965</v>
      </c>
      <c t="n" r="B34" s="6">
        <v>0</v>
      </c>
      <c t="n" r="C34" s="6">
        <v>125</v>
      </c>
    </row>
    <row spans="1:4" r="35">
      <c t="s" r="A35" s="4">
        <v>983</v>
      </c>
    </row>
    <row spans="1:4" r="36">
      <c t="s" r="A36" s="3">
        <v>1139</v>
      </c>
    </row>
    <row spans="1:4" r="37">
      <c t="s" r="A37" s="4">
        <v>967</v>
      </c>
      <c t="n" r="B37" s="6">
        <v>0</v>
      </c>
      <c t="n" r="C37" s="6">
        <v>0</v>
      </c>
      <c t="n" r="D37" s="7">
        <v>6</v>
      </c>
    </row>
    <row spans="1:4" r="38">
      <c t="s" r="A38" s="4">
        <v>965</v>
      </c>
      <c t="n" r="B38" s="7">
        <v>0</v>
      </c>
      <c t="n" r="C38" s="6">
        <v>125</v>
      </c>
    </row>
    <row spans="1:4" r="39">
      <c t="s" r="A39" s="4">
        <v>1141</v>
      </c>
    </row>
    <row spans="1:4" r="40">
      <c t="s" r="A40" s="3">
        <v>1139</v>
      </c>
    </row>
    <row spans="1:4" r="41">
      <c t="s" r="A41" s="4">
        <v>967</v>
      </c>
      <c t="n" r="C41" s="6">
        <v>1700</v>
      </c>
    </row>
    <row spans="1:4" r="42">
      <c t="s" r="A42" s="4">
        <v>1142</v>
      </c>
    </row>
    <row spans="1:4" r="43">
      <c t="s" r="A43" s="3">
        <v>1139</v>
      </c>
    </row>
    <row spans="1:4" r="44">
      <c t="s" r="A44" s="4">
        <v>967</v>
      </c>
      <c t="n" r="C44" s="7">
        <v>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3</v>
      </c>
      <c t="s" r="B1" s="2">
        <v>1</v>
      </c>
    </row>
    <row spans="1:4" r="2">
      <c t="s" r="B2" s="2">
        <v>2</v>
      </c>
      <c t="s" r="C2" s="2">
        <v>32</v>
      </c>
      <c t="s" r="D2" s="2">
        <v>82</v>
      </c>
    </row>
    <row spans="1:4" r="3">
      <c t="s" r="A3" s="3">
        <v>1139</v>
      </c>
    </row>
    <row spans="1:4" r="4">
      <c t="s" r="A4" s="4">
        <v>967</v>
      </c>
      <c t="n" r="B4" s="7">
        <v>110371000</v>
      </c>
      <c t="n" r="C4" s="7">
        <v>2738000</v>
      </c>
      <c t="n" r="D4" s="7">
        <v>13848000</v>
      </c>
    </row>
    <row spans="1:4" r="5">
      <c t="s" r="A5" s="4">
        <v>1144</v>
      </c>
      <c t="n" r="B5" s="6">
        <v>23500000</v>
      </c>
      <c t="n" r="C5" s="6">
        <v>0</v>
      </c>
      <c t="n" r="D5" s="6">
        <v>11100000</v>
      </c>
    </row>
    <row spans="1:4" r="6">
      <c t="s" r="A6" s="4">
        <v>970</v>
      </c>
    </row>
    <row spans="1:4" r="7">
      <c t="s" r="A7" s="3">
        <v>1139</v>
      </c>
    </row>
    <row spans="1:4" r="8">
      <c t="s" r="A8" s="4">
        <v>967</v>
      </c>
      <c t="n" r="B8" s="6">
        <v>110371000</v>
      </c>
      <c t="n" r="C8" s="6">
        <v>2738000</v>
      </c>
      <c t="n" r="D8" s="6">
        <v>13842000</v>
      </c>
    </row>
    <row spans="1:4" r="9">
      <c t="s" r="A9" s="4">
        <v>971</v>
      </c>
    </row>
    <row spans="1:4" r="10">
      <c t="s" r="A10" s="3">
        <v>1139</v>
      </c>
    </row>
    <row spans="1:4" r="11">
      <c t="s" r="A11" s="4">
        <v>967</v>
      </c>
      <c t="n" r="B11" s="6">
        <v>56790000</v>
      </c>
      <c t="n" r="C11" s="6">
        <v>1033000</v>
      </c>
      <c t="n" r="D11" s="6">
        <v>4932000</v>
      </c>
    </row>
    <row spans="1:4" r="12">
      <c t="s" r="A12" s="4">
        <v>972</v>
      </c>
    </row>
    <row spans="1:4" r="13">
      <c t="s" r="A13" s="3">
        <v>1139</v>
      </c>
    </row>
    <row spans="1:4" r="14">
      <c t="s" r="A14" s="4">
        <v>967</v>
      </c>
      <c t="n" r="B14" s="6">
        <v>286000</v>
      </c>
      <c t="n" r="C14" s="6">
        <v>1118000</v>
      </c>
      <c t="n" r="D14" s="6">
        <v>8143000</v>
      </c>
    </row>
    <row spans="1:4" r="15">
      <c t="s" r="A15" s="4">
        <v>973</v>
      </c>
    </row>
    <row spans="1:4" r="16">
      <c t="s" r="A16" s="3">
        <v>1139</v>
      </c>
    </row>
    <row spans="1:4" r="17">
      <c t="s" r="A17" s="4">
        <v>967</v>
      </c>
      <c t="n" r="B17" s="6">
        <v>0</v>
      </c>
      <c t="n" r="C17" s="6">
        <v>0</v>
      </c>
      <c t="n" r="D17" s="6">
        <v>77000</v>
      </c>
    </row>
    <row spans="1:4" r="18">
      <c t="s" r="A18" s="4">
        <v>974</v>
      </c>
    </row>
    <row spans="1:4" r="19">
      <c t="s" r="A19" s="3">
        <v>1139</v>
      </c>
    </row>
    <row spans="1:4" r="20">
      <c t="s" r="A20" s="4">
        <v>967</v>
      </c>
      <c t="n" r="B20" s="6">
        <v>51878000</v>
      </c>
      <c t="n" r="C20" s="6">
        <v>0</v>
      </c>
      <c t="n" r="D20" s="6">
        <v>0</v>
      </c>
    </row>
    <row spans="1:4" r="21">
      <c t="s" r="A21" s="4">
        <v>975</v>
      </c>
    </row>
    <row spans="1:4" r="22">
      <c t="s" r="A22" s="3">
        <v>1139</v>
      </c>
    </row>
    <row spans="1:4" r="23">
      <c t="s" r="A23" s="4">
        <v>967</v>
      </c>
      <c t="n" r="B23" s="6">
        <v>898000</v>
      </c>
      <c t="n" r="C23" s="6">
        <v>587000</v>
      </c>
      <c t="n" r="D23" s="6">
        <v>0</v>
      </c>
    </row>
    <row spans="1:4" r="24">
      <c t="s" r="A24" s="4">
        <v>978</v>
      </c>
    </row>
    <row spans="1:4" r="25">
      <c t="s" r="A25" s="3">
        <v>1139</v>
      </c>
    </row>
    <row spans="1:4" r="26">
      <c t="s" r="A26" s="4">
        <v>967</v>
      </c>
      <c t="n" r="B26" s="6">
        <v>519000</v>
      </c>
      <c t="n" r="C26" s="6">
        <v>0</v>
      </c>
      <c t="n" r="D26" s="6">
        <v>690000</v>
      </c>
    </row>
    <row spans="1:4" r="27">
      <c t="s" r="A27" s="4">
        <v>991</v>
      </c>
    </row>
    <row spans="1:4" r="28">
      <c t="s" r="A28" s="3">
        <v>1139</v>
      </c>
    </row>
    <row spans="1:4" r="29">
      <c t="s" r="A29" s="4">
        <v>967</v>
      </c>
      <c t="n" r="B29" s="6">
        <v>0</v>
      </c>
      <c t="n" r="C29" s="6">
        <v>0</v>
      </c>
      <c t="n" r="D29" s="6">
        <v>6000</v>
      </c>
    </row>
    <row spans="1:4" r="30">
      <c t="s" r="A30" s="4">
        <v>983</v>
      </c>
    </row>
    <row spans="1:4" r="31">
      <c t="s" r="A31" s="3">
        <v>1139</v>
      </c>
    </row>
    <row spans="1:4" r="32">
      <c t="s" r="A32" s="4">
        <v>967</v>
      </c>
      <c t="n" r="B32" s="7">
        <v>0</v>
      </c>
      <c t="n" r="C32" s="7">
        <v>0</v>
      </c>
      <c t="n" r="D32" s="7">
        <v>6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Consolidated Statements of Cas8</vt:lpstr>
      <vt:lpstr>Nature of Business</vt:lpstr>
      <vt:lpstr>Summary of Significant Accounti</vt:lpstr>
      <vt:lpstr>Stockholders' Equity and EPS</vt:lpstr>
      <vt:lpstr>Share-Based Compensation</vt:lpstr>
      <vt:lpstr>Variable Interest Entities</vt:lpstr>
      <vt:lpstr>Reserves on Deposit with the Fe</vt:lpstr>
      <vt:lpstr>Cash and Cash Equivalents</vt:lpstr>
      <vt:lpstr>Investment Securities</vt:lpstr>
      <vt:lpstr>Loans and Allowance for Loan Lo</vt:lpstr>
      <vt:lpstr>Premises and Equipment</vt:lpstr>
      <vt:lpstr>Disposal - Assets Held-for-Sale</vt:lpstr>
      <vt:lpstr>Deposits</vt:lpstr>
      <vt:lpstr>Short-Term Borrowings and Long-</vt:lpstr>
      <vt:lpstr>Derivative Financial Instrument</vt:lpstr>
      <vt:lpstr>Other Noninterest Income (Loss)</vt:lpstr>
      <vt:lpstr>Income Taxes</vt:lpstr>
      <vt:lpstr>Related Parties</vt:lpstr>
      <vt:lpstr>Employee Compensation and Benef</vt:lpstr>
      <vt:lpstr>Off-Balance Sheet Arrangements,</vt:lpstr>
      <vt:lpstr>Fair Value of Financial Instrum</vt:lpstr>
      <vt:lpstr>Regulatory Matters</vt:lpstr>
      <vt:lpstr>Segment Reporting</vt:lpstr>
      <vt:lpstr>Parent Company Only Condensed F</vt:lpstr>
      <vt:lpstr>Unaudited Quarterly Financial D</vt:lpstr>
      <vt:lpstr>Legal Matters</vt:lpstr>
      <vt:lpstr>Summary of Significant Accoun34</vt:lpstr>
      <vt:lpstr>Summary of Significant Accoun35</vt:lpstr>
      <vt:lpstr>Stockholders' Equity and EPS (T</vt:lpstr>
      <vt:lpstr>Share-Based Compensation (Table</vt:lpstr>
      <vt:lpstr>Variable Interest Entities (Tab</vt:lpstr>
      <vt:lpstr>Reserves on Deposit with the 39</vt:lpstr>
      <vt:lpstr>Cash and Cash Equivalents (Tabl</vt:lpstr>
      <vt:lpstr>Investment Securities (Tables)</vt:lpstr>
      <vt:lpstr>Loans and Allowance for Loan 42</vt:lpstr>
      <vt:lpstr>Premises and Equipment (Tables)</vt:lpstr>
      <vt:lpstr>Disposal - Assets Held-for-Sa44</vt:lpstr>
      <vt:lpstr>Deposits (Tables)</vt:lpstr>
      <vt:lpstr>Short-Term Borrowings and Lon46</vt:lpstr>
      <vt:lpstr>Derivative Financial Instrume47</vt:lpstr>
      <vt:lpstr>Other Noninterest Income (Los48</vt:lpstr>
      <vt:lpstr>Income Taxes (Tables)</vt:lpstr>
      <vt:lpstr>Employee Compensation and Ben50</vt:lpstr>
      <vt:lpstr>Off-Balance Sheet Arrangement51</vt:lpstr>
      <vt:lpstr>Fair Value of Financial Instr52</vt:lpstr>
      <vt:lpstr>Regulatory Matters (Tables)</vt:lpstr>
      <vt:lpstr>Segment Reporting (Tables)</vt:lpstr>
      <vt:lpstr>Parent Company Only Condensed55</vt:lpstr>
      <vt:lpstr>Unaudited Quarterly Financial56</vt:lpstr>
      <vt:lpstr>Nature of Business (Details)</vt:lpstr>
      <vt:lpstr>Summary of Significant Accoun58</vt:lpstr>
      <vt:lpstr>Summary of Significant Accoun59</vt:lpstr>
      <vt:lpstr>Summary of Significant Accoun60</vt:lpstr>
      <vt:lpstr>Stockholders' Equity and Earnin</vt:lpstr>
      <vt:lpstr>Stockholders' Equity and EPS Re</vt:lpstr>
      <vt:lpstr>Stockholders' Equity and EPS 63</vt:lpstr>
      <vt:lpstr>Stockholders' Equity and EPS Co</vt:lpstr>
      <vt:lpstr>Share Based Compensation and Re</vt:lpstr>
      <vt:lpstr>Share-Based Compensation - Addi</vt:lpstr>
      <vt:lpstr>Share-Based Compensation Unreco</vt:lpstr>
      <vt:lpstr>Share-Based Compensation Weight</vt:lpstr>
      <vt:lpstr>Share-Based Compensation Weig69</vt:lpstr>
      <vt:lpstr>Share-Based Compensation Stock </vt:lpstr>
      <vt:lpstr>Share-Based Compensation Stoc71</vt:lpstr>
      <vt:lpstr>Share-Based Compensation Inform</vt:lpstr>
      <vt:lpstr>Share-Based Compensation Summar</vt:lpstr>
      <vt:lpstr>Variable Interest Entities - Ca</vt:lpstr>
      <vt:lpstr>Variable Interest Entities - Ad</vt:lpstr>
      <vt:lpstr>Reserves on Deposit with the 76</vt:lpstr>
      <vt:lpstr>Reserves on Deposit with the 77</vt:lpstr>
      <vt:lpstr>Cash and Cash Equivalents (Deta</vt:lpstr>
      <vt:lpstr>Cash and Cash Equivalents (Foot</vt:lpstr>
      <vt:lpstr>Cash and Cash Equivalents Secur</vt:lpstr>
      <vt:lpstr>Investment Securities - Major C</vt:lpstr>
      <vt:lpstr>Investment Securities - Summary</vt:lpstr>
      <vt:lpstr>Investment Securities - Summa83</vt:lpstr>
      <vt:lpstr>Investment Securities - Summa84</vt:lpstr>
      <vt:lpstr>Investment Securities - Summa85</vt:lpstr>
      <vt:lpstr>Investment Securities - Non-mar</vt:lpstr>
      <vt:lpstr>Investment Securities - Compone</vt:lpstr>
      <vt:lpstr>Loans and Allowance for Loan 88</vt:lpstr>
      <vt:lpstr>Loans and Allowance for Loan 89</vt:lpstr>
      <vt:lpstr>Loans and Allowance for Loan 90</vt:lpstr>
      <vt:lpstr>Loans and Allowance for Loan 91</vt:lpstr>
      <vt:lpstr>Loans and Allowance for Loan 92</vt:lpstr>
      <vt:lpstr>Loans and Allowance for Loan 93</vt:lpstr>
      <vt:lpstr>Loans and Allowance for Loan 94</vt:lpstr>
      <vt:lpstr>Loans and Allowance for Loan 95</vt:lpstr>
      <vt:lpstr>Loans and Allowance for Loan 96</vt:lpstr>
      <vt:lpstr>Loans and Allowance for Loan 97</vt:lpstr>
      <vt:lpstr>Loans and Allowance for Loan 98</vt:lpstr>
      <vt:lpstr>Loans and Allowance for Loan 99</vt:lpstr>
      <vt:lpstr>Loans and Allowance for Loan100</vt:lpstr>
      <vt:lpstr>Premises and Equipment Componen</vt:lpstr>
      <vt:lpstr>Premises and Equipment Addition</vt:lpstr>
      <vt:lpstr>Disposal - Assets Held-for-S103</vt:lpstr>
      <vt:lpstr>Disposal - Assets Held-for-S104</vt:lpstr>
      <vt:lpstr>Deposits Composition of Deposit</vt:lpstr>
      <vt:lpstr>Deposits Additional Information</vt:lpstr>
      <vt:lpstr>Short-Term Borrowings and Lo107</vt:lpstr>
      <vt:lpstr>Short-Term Borrowings and Lo108</vt:lpstr>
      <vt:lpstr>Aggregate Annual Maturities of </vt:lpstr>
      <vt:lpstr>Short-Term Borrowings and Lo110</vt:lpstr>
      <vt:lpstr>Derivative Financial Instrum111</vt:lpstr>
      <vt:lpstr>Derivative Financial Instrum112</vt:lpstr>
      <vt:lpstr>Derivative Financial Instrum113</vt:lpstr>
      <vt:lpstr>Derivative Financial Instrum114</vt:lpstr>
      <vt:lpstr>Derivative Financial Instrum115</vt:lpstr>
      <vt:lpstr>Other Noninterest Income (Lo116</vt:lpstr>
      <vt:lpstr>Other Noninterest Income (Lo117</vt:lpstr>
      <vt:lpstr>Income Taxes - Additional Infor</vt:lpstr>
      <vt:lpstr>Income Taxes Components of Prov</vt:lpstr>
      <vt:lpstr>Income Taxes Reconciliation bet</vt:lpstr>
      <vt:lpstr>Income Taxes Deferred Tax (Liab</vt:lpstr>
      <vt:lpstr>Income Taxes Changes in Unrecog</vt:lpstr>
      <vt:lpstr>Employee Compensation and Be123</vt:lpstr>
      <vt:lpstr>Employee Compensation and Be124</vt:lpstr>
      <vt:lpstr>Off-Balance Sheet Arrangemen125</vt:lpstr>
      <vt:lpstr>Off-Balance Sheet Arrangemen126</vt:lpstr>
      <vt:lpstr>Off-Balance Sheet Arrangemen127</vt:lpstr>
      <vt:lpstr>Off-Balance Sheet Arrangemen128</vt:lpstr>
      <vt:lpstr>Total Capital Commitments, Unfu</vt:lpstr>
      <vt:lpstr>Total Capital Commitments, U130</vt:lpstr>
      <vt:lpstr>Remaining Unfunded Commitments </vt:lpstr>
      <vt:lpstr>Fair Value of Financial Inst132</vt:lpstr>
      <vt:lpstr>Fair Value of Financial Inst133</vt:lpstr>
      <vt:lpstr>Fair Value of Financial Inst134</vt:lpstr>
      <vt:lpstr>Fair Value of Financial Inst135</vt:lpstr>
      <vt:lpstr>Fair Value of Financial Inst136</vt:lpstr>
      <vt:lpstr>Fair Value of Financial Inst137</vt:lpstr>
      <vt:lpstr>Fair Value of Financial Inst138</vt:lpstr>
      <vt:lpstr>Fair Value of Financial Inst139</vt:lpstr>
      <vt:lpstr>Fair Value of Financial Inst140</vt:lpstr>
      <vt:lpstr>Fair Value of Financial Inst141</vt:lpstr>
      <vt:lpstr>Fair Value of Financial Inst142</vt:lpstr>
      <vt:lpstr>Regulatory Matters Capital Rati</vt:lpstr>
      <vt:lpstr>Segment Reporting - Additional </vt:lpstr>
      <vt:lpstr>Segment Reporting Segment Infor</vt:lpstr>
      <vt:lpstr>Segment Information (Additional</vt:lpstr>
      <vt:lpstr>Parent Company Only Condense147</vt:lpstr>
      <vt:lpstr>Parent Company Only Condense148</vt:lpstr>
      <vt:lpstr>Parent Company Only Condense149</vt:lpstr>
      <vt:lpstr>Parent Company Only Condense150</vt:lpstr>
      <vt:lpstr>Unaudited Quarterly Financia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6:16Z</dcterms:created>
  <dcterms:modified xmlns:dcterms="http://purl.org/dc/terms/" xmlns:xsi="http://www.w3.org/2001/XMLSchema-instance" xsi:type="dcterms:W3CDTF">2016-02-26T17:36:16Z</dcterms:modified>
  <dc:title xmlns:dc="http://purl.org/dc/elements/1.1/">Untitled</dc:title>
  <dc:description xmlns:dc="http://purl.org/dc/elements/1.1/"/>
  <dc:subject xmlns:dc="http://purl.org/dc/elements/1.1/"/>
  <cp:keywords/>
  <cp:category/>
</cp:coreProperties>
</file>